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BASIS OF PREPARATION AND PRESEN" sheetId="8" state="visible" r:id="rId8"/>
    <sheet xmlns:r="http://schemas.openxmlformats.org/officeDocument/2006/relationships" name="CASH AND CASH EQUIVALENTS" sheetId="9" state="visible" r:id="rId9"/>
    <sheet xmlns:r="http://schemas.openxmlformats.org/officeDocument/2006/relationships" name="TRADE ACCOUNTS RECEIVABLE" sheetId="10" state="visible" r:id="rId10"/>
    <sheet xmlns:r="http://schemas.openxmlformats.org/officeDocument/2006/relationships" name="INVENTORIES" sheetId="11" state="visible" r:id="rId11"/>
    <sheet xmlns:r="http://schemas.openxmlformats.org/officeDocument/2006/relationships" name="PREPAID EXPENSES" sheetId="12" state="visible" r:id="rId12"/>
    <sheet xmlns:r="http://schemas.openxmlformats.org/officeDocument/2006/relationships" name="INCOME AND SOCIAL CONTRIBUTION " sheetId="13" state="visible" r:id="rId13"/>
    <sheet xmlns:r="http://schemas.openxmlformats.org/officeDocument/2006/relationships" name="TAXES, CHARGES AND CONTRIBUTION" sheetId="14" state="visible" r:id="rId14"/>
    <sheet xmlns:r="http://schemas.openxmlformats.org/officeDocument/2006/relationships" name="JUDICIAL DEPOSITS AND GARNISHME" sheetId="15" state="visible" r:id="rId15"/>
    <sheet xmlns:r="http://schemas.openxmlformats.org/officeDocument/2006/relationships" name="OTHER ASSETS" sheetId="16" state="visible" r:id="rId16"/>
    <sheet xmlns:r="http://schemas.openxmlformats.org/officeDocument/2006/relationships" name="INVESTMENT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IMPAIRMENT OF NONFINANCIAL ASSE" sheetId="20" state="visible" r:id="rId20"/>
    <sheet xmlns:r="http://schemas.openxmlformats.org/officeDocument/2006/relationships" name="PERSONNEL, SOCIAL CHARGES AND B" sheetId="21" state="visible" r:id="rId21"/>
    <sheet xmlns:r="http://schemas.openxmlformats.org/officeDocument/2006/relationships" name="TRADE ACCOUNTS PAYABLE" sheetId="22" state="visible" r:id="rId22"/>
    <sheet xmlns:r="http://schemas.openxmlformats.org/officeDocument/2006/relationships" name="TAXES, CHARGES AND CONTRIBUTI_2" sheetId="23" state="visible" r:id="rId23"/>
    <sheet xmlns:r="http://schemas.openxmlformats.org/officeDocument/2006/relationships" name="DIVIDENDS AND INTEREST ON EQUIT" sheetId="24" state="visible" r:id="rId24"/>
    <sheet xmlns:r="http://schemas.openxmlformats.org/officeDocument/2006/relationships" name="PROVISION AND CONTINGENCIES" sheetId="25" state="visible" r:id="rId25"/>
    <sheet xmlns:r="http://schemas.openxmlformats.org/officeDocument/2006/relationships" name="LOANS, FINANCING, DEBENTURES AN" sheetId="26" state="visible" r:id="rId26"/>
    <sheet xmlns:r="http://schemas.openxmlformats.org/officeDocument/2006/relationships" name="DEFERRED INCOME" sheetId="27" state="visible" r:id="rId27"/>
    <sheet xmlns:r="http://schemas.openxmlformats.org/officeDocument/2006/relationships" name="OTHER LIABILITIES" sheetId="28" state="visible" r:id="rId28"/>
    <sheet xmlns:r="http://schemas.openxmlformats.org/officeDocument/2006/relationships" name="EQUITY" sheetId="29" state="visible" r:id="rId29"/>
    <sheet xmlns:r="http://schemas.openxmlformats.org/officeDocument/2006/relationships" name="NET OPERATING REVENUE" sheetId="30" state="visible" r:id="rId30"/>
    <sheet xmlns:r="http://schemas.openxmlformats.org/officeDocument/2006/relationships" name="OPERATING COSTS AND EXPENSES" sheetId="31" state="visible" r:id="rId31"/>
    <sheet xmlns:r="http://schemas.openxmlformats.org/officeDocument/2006/relationships" name="OTHER OPERATING INCOME (EXPENSE" sheetId="32" state="visible" r:id="rId32"/>
    <sheet xmlns:r="http://schemas.openxmlformats.org/officeDocument/2006/relationships" name="FINANCIAL INCOME (EXPENSES)" sheetId="33" state="visible" r:id="rId33"/>
    <sheet xmlns:r="http://schemas.openxmlformats.org/officeDocument/2006/relationships" name="BALANCES AND TRANSACTIONS WITH " sheetId="34" state="visible" r:id="rId34"/>
    <sheet xmlns:r="http://schemas.openxmlformats.org/officeDocument/2006/relationships" name="SHARE-BASED PAYMENT PLANS" sheetId="35" state="visible" r:id="rId35"/>
    <sheet xmlns:r="http://schemas.openxmlformats.org/officeDocument/2006/relationships" name="PENSION PLANS AND OTHER POST-EM" sheetId="36" state="visible" r:id="rId36"/>
    <sheet xmlns:r="http://schemas.openxmlformats.org/officeDocument/2006/relationships" name="FINANCIAL INSTRUMENTS AND RISK " sheetId="37" state="visible" r:id="rId37"/>
    <sheet xmlns:r="http://schemas.openxmlformats.org/officeDocument/2006/relationships" name="ADDITIONAL INFORMATION ON CASH " sheetId="38" state="visible" r:id="rId38"/>
    <sheet xmlns:r="http://schemas.openxmlformats.org/officeDocument/2006/relationships" name="CONTRACTUAL COMMITMENTS" sheetId="39" state="visible" r:id="rId39"/>
    <sheet xmlns:r="http://schemas.openxmlformats.org/officeDocument/2006/relationships" name="OI's GROUP MOBILE ASSETS AUCTIO" sheetId="40" state="visible" r:id="rId40"/>
    <sheet xmlns:r="http://schemas.openxmlformats.org/officeDocument/2006/relationships" name="SUBSEQUENT EVENTS" sheetId="41" state="visible" r:id="rId41"/>
    <sheet xmlns:r="http://schemas.openxmlformats.org/officeDocument/2006/relationships" name="SUMMARY OF SIGNIFICANT ACCOUNTI" sheetId="42" state="visible" r:id="rId42"/>
    <sheet xmlns:r="http://schemas.openxmlformats.org/officeDocument/2006/relationships" name="OPERATIONS (Tables)" sheetId="43" state="visible" r:id="rId43"/>
    <sheet xmlns:r="http://schemas.openxmlformats.org/officeDocument/2006/relationships" name="BASIS OF PREPARATION AND PRES_2" sheetId="44" state="visible" r:id="rId44"/>
    <sheet xmlns:r="http://schemas.openxmlformats.org/officeDocument/2006/relationships" name="CASH AND CASH EQUIVALENTS (Tabl" sheetId="45" state="visible" r:id="rId45"/>
    <sheet xmlns:r="http://schemas.openxmlformats.org/officeDocument/2006/relationships" name="TRADE ACCOUNTS RECEIVABLE (Tabl" sheetId="46" state="visible" r:id="rId46"/>
    <sheet xmlns:r="http://schemas.openxmlformats.org/officeDocument/2006/relationships" name="INVENTORIES (Tables)" sheetId="47" state="visible" r:id="rId47"/>
    <sheet xmlns:r="http://schemas.openxmlformats.org/officeDocument/2006/relationships" name="PREPAID EXPENSES (Tables)" sheetId="48" state="visible" r:id="rId48"/>
    <sheet xmlns:r="http://schemas.openxmlformats.org/officeDocument/2006/relationships" name="INCOME AND SOCIAL CONTRIBUTIO_2" sheetId="49" state="visible" r:id="rId49"/>
    <sheet xmlns:r="http://schemas.openxmlformats.org/officeDocument/2006/relationships" name="TAXES, CHARGES AND CONTRIBUTI_3" sheetId="50" state="visible" r:id="rId50"/>
    <sheet xmlns:r="http://schemas.openxmlformats.org/officeDocument/2006/relationships" name="JUDICIAL DEPOSITS AND GARNISH_2" sheetId="51" state="visible" r:id="rId51"/>
    <sheet xmlns:r="http://schemas.openxmlformats.org/officeDocument/2006/relationships" name="OTHER ASSETS (Tables)" sheetId="52" state="visible" r:id="rId52"/>
    <sheet xmlns:r="http://schemas.openxmlformats.org/officeDocument/2006/relationships" name="INVESTMENT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IMPAIRMENT OF NONFINANCIAL AS_2" sheetId="56" state="visible" r:id="rId56"/>
    <sheet xmlns:r="http://schemas.openxmlformats.org/officeDocument/2006/relationships" name="PERSONNEL, SOCIAL CHARGES AND_2" sheetId="57" state="visible" r:id="rId57"/>
    <sheet xmlns:r="http://schemas.openxmlformats.org/officeDocument/2006/relationships" name="TRADE ACCOUNTS PAYABLE (Tables)" sheetId="58" state="visible" r:id="rId58"/>
    <sheet xmlns:r="http://schemas.openxmlformats.org/officeDocument/2006/relationships" name="TAXES, CHARGES AND CONTRIBUTI_4" sheetId="59" state="visible" r:id="rId59"/>
    <sheet xmlns:r="http://schemas.openxmlformats.org/officeDocument/2006/relationships" name="DIVIDENDS AND INTEREST ON EQU_2" sheetId="60" state="visible" r:id="rId60"/>
    <sheet xmlns:r="http://schemas.openxmlformats.org/officeDocument/2006/relationships" name="PROVISION AND CONTINGENCIES (Ta" sheetId="61" state="visible" r:id="rId61"/>
    <sheet xmlns:r="http://schemas.openxmlformats.org/officeDocument/2006/relationships" name="LOANS, FINANCING, DEBENTURES _2" sheetId="62" state="visible" r:id="rId62"/>
    <sheet xmlns:r="http://schemas.openxmlformats.org/officeDocument/2006/relationships" name="DEFERRED INCOME (Tables)" sheetId="63" state="visible" r:id="rId63"/>
    <sheet xmlns:r="http://schemas.openxmlformats.org/officeDocument/2006/relationships" name="OTHER LIABILITIES (Tables)" sheetId="64" state="visible" r:id="rId64"/>
    <sheet xmlns:r="http://schemas.openxmlformats.org/officeDocument/2006/relationships" name="EQUITY (Tables)" sheetId="65" state="visible" r:id="rId65"/>
    <sheet xmlns:r="http://schemas.openxmlformats.org/officeDocument/2006/relationships" name="NET OPERATING REVENUE (Tables)" sheetId="66" state="visible" r:id="rId66"/>
    <sheet xmlns:r="http://schemas.openxmlformats.org/officeDocument/2006/relationships" name="OPERATING COSTS AND EXPENSES (T" sheetId="67" state="visible" r:id="rId67"/>
    <sheet xmlns:r="http://schemas.openxmlformats.org/officeDocument/2006/relationships" name="OTHER OPERATING INCOME (EXPEN_2" sheetId="68" state="visible" r:id="rId68"/>
    <sheet xmlns:r="http://schemas.openxmlformats.org/officeDocument/2006/relationships" name="FINANCIAL INCOME (EXPENSES) (Ta" sheetId="69" state="visible" r:id="rId69"/>
    <sheet xmlns:r="http://schemas.openxmlformats.org/officeDocument/2006/relationships" name="BALANCES AND TRANSACTIONS WIT_2" sheetId="70" state="visible" r:id="rId70"/>
    <sheet xmlns:r="http://schemas.openxmlformats.org/officeDocument/2006/relationships" name="PENSION PLANS AND OTHER POST-_2" sheetId="71" state="visible" r:id="rId71"/>
    <sheet xmlns:r="http://schemas.openxmlformats.org/officeDocument/2006/relationships" name="FINANCIAL INSTRUMENTS AND RIS_2" sheetId="72" state="visible" r:id="rId72"/>
    <sheet xmlns:r="http://schemas.openxmlformats.org/officeDocument/2006/relationships" name="ADDITIONAL INFORMATION ON CAS_2" sheetId="73" state="visible" r:id="rId73"/>
    <sheet xmlns:r="http://schemas.openxmlformats.org/officeDocument/2006/relationships" name="CONTARCTUAL COMMITMENTS (Tables" sheetId="74" state="visible" r:id="rId74"/>
    <sheet xmlns:r="http://schemas.openxmlformats.org/officeDocument/2006/relationships" name="OPERATIONS (Details)" sheetId="75" state="visible" r:id="rId75"/>
    <sheet xmlns:r="http://schemas.openxmlformats.org/officeDocument/2006/relationships" name="BASIS OF PREPARATION AND PRES_3" sheetId="76" state="visible" r:id="rId76"/>
    <sheet xmlns:r="http://schemas.openxmlformats.org/officeDocument/2006/relationships" name="CASH AND CASH EQUIVALENTS (Deta" sheetId="77" state="visible" r:id="rId77"/>
    <sheet xmlns:r="http://schemas.openxmlformats.org/officeDocument/2006/relationships" name="TRADE ACCOUNTS RECEIVABLE (Deta" sheetId="78" state="visible" r:id="rId78"/>
    <sheet xmlns:r="http://schemas.openxmlformats.org/officeDocument/2006/relationships" name="TRADE ACCOUNTS RECEIVABLE - Non" sheetId="79" state="visible" r:id="rId79"/>
    <sheet xmlns:r="http://schemas.openxmlformats.org/officeDocument/2006/relationships" name="TRADE ACCOUNTS RECEIVABLE, NET " sheetId="80" state="visible" r:id="rId80"/>
    <sheet xmlns:r="http://schemas.openxmlformats.org/officeDocument/2006/relationships" name="TRADE ACCOUNTS RECEIVABLE, NE_2" sheetId="81" state="visible" r:id="rId81"/>
    <sheet xmlns:r="http://schemas.openxmlformats.org/officeDocument/2006/relationships" name="TRADE ACCOUNTS RECEIVABLE, NE_3" sheetId="82" state="visible" r:id="rId82"/>
    <sheet xmlns:r="http://schemas.openxmlformats.org/officeDocument/2006/relationships" name="INVENTORIES (Details)" sheetId="83" state="visible" r:id="rId83"/>
    <sheet xmlns:r="http://schemas.openxmlformats.org/officeDocument/2006/relationships" name="PREPAID EXPENSES (Details)" sheetId="84" state="visible" r:id="rId84"/>
    <sheet xmlns:r="http://schemas.openxmlformats.org/officeDocument/2006/relationships" name="INCOME AND SOCIAL CONTRIBUTIO_3" sheetId="85" state="visible" r:id="rId85"/>
    <sheet xmlns:r="http://schemas.openxmlformats.org/officeDocument/2006/relationships" name="INCOME AND SOCIAL CONTRIBUTIO_4" sheetId="86" state="visible" r:id="rId86"/>
    <sheet xmlns:r="http://schemas.openxmlformats.org/officeDocument/2006/relationships" name="INCOME AND SOCIAL CONTRIBUTIO_5" sheetId="87" state="visible" r:id="rId87"/>
    <sheet xmlns:r="http://schemas.openxmlformats.org/officeDocument/2006/relationships" name="INCOME AND SOCIAL CONTRIBUTIO_6" sheetId="88" state="visible" r:id="rId88"/>
    <sheet xmlns:r="http://schemas.openxmlformats.org/officeDocument/2006/relationships" name="INCOME AND SOCIAL CONTRIBUTIO_7" sheetId="89" state="visible" r:id="rId89"/>
    <sheet xmlns:r="http://schemas.openxmlformats.org/officeDocument/2006/relationships" name="INCOME AND SOCIAL CONTRIBUTIO_8" sheetId="90" state="visible" r:id="rId90"/>
    <sheet xmlns:r="http://schemas.openxmlformats.org/officeDocument/2006/relationships" name="TAXES, CHARGES AND CONTRIBUTI_5" sheetId="91" state="visible" r:id="rId91"/>
    <sheet xmlns:r="http://schemas.openxmlformats.org/officeDocument/2006/relationships" name="JUDICIAL DEPOSITS AND GARNISH_3" sheetId="92" state="visible" r:id="rId92"/>
    <sheet xmlns:r="http://schemas.openxmlformats.org/officeDocument/2006/relationships" name="JUDICIAL DEPOSITS AND GARNISH_4" sheetId="93" state="visible" r:id="rId93"/>
    <sheet xmlns:r="http://schemas.openxmlformats.org/officeDocument/2006/relationships" name="OTHER ASSETS (Details)" sheetId="94" state="visible" r:id="rId94"/>
    <sheet xmlns:r="http://schemas.openxmlformats.org/officeDocument/2006/relationships" name="INVESTMENTS (Details)" sheetId="95" state="visible" r:id="rId95"/>
    <sheet xmlns:r="http://schemas.openxmlformats.org/officeDocument/2006/relationships" name="INVESTMENTS - Changes in invest" sheetId="96" state="visible" r:id="rId96"/>
    <sheet xmlns:r="http://schemas.openxmlformats.org/officeDocument/2006/relationships" name="PROPERTY, PLANT AND EQUIPMENT_2" sheetId="97" state="visible" r:id="rId97"/>
    <sheet xmlns:r="http://schemas.openxmlformats.org/officeDocument/2006/relationships" name="PROPERTY, PLANT AND EQUIPMENT -" sheetId="98" state="visible" r:id="rId98"/>
    <sheet xmlns:r="http://schemas.openxmlformats.org/officeDocument/2006/relationships" name="PROPERTY, PLANT AND EQUIPMENT_3" sheetId="99" state="visible" r:id="rId99"/>
    <sheet xmlns:r="http://schemas.openxmlformats.org/officeDocument/2006/relationships" name="PROPERTY, PLANT AND EQUIPMENT_4" sheetId="100" state="visible" r:id="rId100"/>
    <sheet xmlns:r="http://schemas.openxmlformats.org/officeDocument/2006/relationships" name="INTANGIBLE ASSETS (Details)" sheetId="101" state="visible" r:id="rId101"/>
    <sheet xmlns:r="http://schemas.openxmlformats.org/officeDocument/2006/relationships" name="INTANGIBLE ASSETS - Goodwill br" sheetId="102" state="visible" r:id="rId102"/>
    <sheet xmlns:r="http://schemas.openxmlformats.org/officeDocument/2006/relationships" name="INTANGIBLE ASSETS - Annual amor" sheetId="103" state="visible" r:id="rId103"/>
    <sheet xmlns:r="http://schemas.openxmlformats.org/officeDocument/2006/relationships" name="IMPAIRMENT OF NONFINANCIAL AS_3" sheetId="104" state="visible" r:id="rId104"/>
    <sheet xmlns:r="http://schemas.openxmlformats.org/officeDocument/2006/relationships" name="PERSONNEL, SOCIAL CHARGES AND_3" sheetId="105" state="visible" r:id="rId105"/>
    <sheet xmlns:r="http://schemas.openxmlformats.org/officeDocument/2006/relationships" name="TRADE ACCOUNTS PAYABLE (Details" sheetId="106" state="visible" r:id="rId106"/>
    <sheet xmlns:r="http://schemas.openxmlformats.org/officeDocument/2006/relationships" name="TAXES, CHARGES AND CONTRIBUTI_6" sheetId="107" state="visible" r:id="rId107"/>
    <sheet xmlns:r="http://schemas.openxmlformats.org/officeDocument/2006/relationships" name="DIVIDENDS AND INTEREST ON EQU_3" sheetId="108" state="visible" r:id="rId108"/>
    <sheet xmlns:r="http://schemas.openxmlformats.org/officeDocument/2006/relationships" name="DIVIDENDS AND INTEREST ON EQU_4" sheetId="109" state="visible" r:id="rId109"/>
    <sheet xmlns:r="http://schemas.openxmlformats.org/officeDocument/2006/relationships" name="PROVISIONS AND CONTINGENCIES - " sheetId="110" state="visible" r:id="rId110"/>
    <sheet xmlns:r="http://schemas.openxmlformats.org/officeDocument/2006/relationships" name="PROVISIONS AND CONTINGENCIES _2" sheetId="111" state="visible" r:id="rId111"/>
    <sheet xmlns:r="http://schemas.openxmlformats.org/officeDocument/2006/relationships" name="PROVISIONS AND CONTINGENCIES _3" sheetId="112" state="visible" r:id="rId112"/>
    <sheet xmlns:r="http://schemas.openxmlformats.org/officeDocument/2006/relationships" name="LOANS, FINANCING, DEBENTURES _3" sheetId="113" state="visible" r:id="rId113"/>
    <sheet xmlns:r="http://schemas.openxmlformats.org/officeDocument/2006/relationships" name="LOANS, FINANCING, DEBENTURES _4" sheetId="114" state="visible" r:id="rId114"/>
    <sheet xmlns:r="http://schemas.openxmlformats.org/officeDocument/2006/relationships" name="LOANS, FINANCING, DEBENTURES _5" sheetId="115" state="visible" r:id="rId115"/>
    <sheet xmlns:r="http://schemas.openxmlformats.org/officeDocument/2006/relationships" name="LOANS, FINANCING, DEBENTURES _6" sheetId="116" state="visible" r:id="rId116"/>
    <sheet xmlns:r="http://schemas.openxmlformats.org/officeDocument/2006/relationships" name="LOANS, FINANCING, DEBENTURES _7" sheetId="117" state="visible" r:id="rId117"/>
    <sheet xmlns:r="http://schemas.openxmlformats.org/officeDocument/2006/relationships" name="LOANS, FINANCING, DEBENTURES _8" sheetId="118" state="visible" r:id="rId118"/>
    <sheet xmlns:r="http://schemas.openxmlformats.org/officeDocument/2006/relationships" name="LOANS, FINANCING, DEBENTURES _9" sheetId="119" state="visible" r:id="rId119"/>
    <sheet xmlns:r="http://schemas.openxmlformats.org/officeDocument/2006/relationships" name="DEFERRED INCOME (Details)" sheetId="120" state="visible" r:id="rId120"/>
    <sheet xmlns:r="http://schemas.openxmlformats.org/officeDocument/2006/relationships" name="DEFERRED INCOME - Changes in co" sheetId="121" state="visible" r:id="rId121"/>
    <sheet xmlns:r="http://schemas.openxmlformats.org/officeDocument/2006/relationships" name="DEFERRED INCOME - Expected peri" sheetId="122" state="visible" r:id="rId122"/>
    <sheet xmlns:r="http://schemas.openxmlformats.org/officeDocument/2006/relationships" name="OTHER LIABILITIES (Details)" sheetId="123" state="visible" r:id="rId123"/>
    <sheet xmlns:r="http://schemas.openxmlformats.org/officeDocument/2006/relationships" name="EQUITY - Conversion of preferre" sheetId="124" state="visible" r:id="rId124"/>
    <sheet xmlns:r="http://schemas.openxmlformats.org/officeDocument/2006/relationships" name="EQUITY - Capital (Details)" sheetId="125" state="visible" r:id="rId125"/>
    <sheet xmlns:r="http://schemas.openxmlformats.org/officeDocument/2006/relationships" name="EQUITY - Distribution of capita" sheetId="126" state="visible" r:id="rId126"/>
    <sheet xmlns:r="http://schemas.openxmlformats.org/officeDocument/2006/relationships" name="EQUITY - Capital reserves (Deta" sheetId="127" state="visible" r:id="rId127"/>
    <sheet xmlns:r="http://schemas.openxmlformats.org/officeDocument/2006/relationships" name="EQUITY - Capital reserves - Tre" sheetId="128" state="visible" r:id="rId128"/>
    <sheet xmlns:r="http://schemas.openxmlformats.org/officeDocument/2006/relationships" name="EQUITY - Legal Reserve and Inco" sheetId="129" state="visible" r:id="rId129"/>
    <sheet xmlns:r="http://schemas.openxmlformats.org/officeDocument/2006/relationships" name="EQUITY - Interim dividend and i" sheetId="130" state="visible" r:id="rId130"/>
    <sheet xmlns:r="http://schemas.openxmlformats.org/officeDocument/2006/relationships" name="EQUITY - Allocation of interim " sheetId="131" state="visible" r:id="rId131"/>
    <sheet xmlns:r="http://schemas.openxmlformats.org/officeDocument/2006/relationships" name="EQUITY - Changes in other compr" sheetId="132" state="visible" r:id="rId132"/>
    <sheet xmlns:r="http://schemas.openxmlformats.org/officeDocument/2006/relationships" name="EQUITY - Company Share Repurcha" sheetId="133" state="visible" r:id="rId133"/>
    <sheet xmlns:r="http://schemas.openxmlformats.org/officeDocument/2006/relationships" name="EQUITY - Earnings per share (De" sheetId="134" state="visible" r:id="rId134"/>
    <sheet xmlns:r="http://schemas.openxmlformats.org/officeDocument/2006/relationships" name="NET OPERATING REVENUE (Details)" sheetId="135" state="visible" r:id="rId135"/>
    <sheet xmlns:r="http://schemas.openxmlformats.org/officeDocument/2006/relationships" name="OPERATING COSTS AND EXPENSES (D" sheetId="136" state="visible" r:id="rId136"/>
    <sheet xmlns:r="http://schemas.openxmlformats.org/officeDocument/2006/relationships" name="OTHER OPERATING INCOME (EXPEN_3" sheetId="137" state="visible" r:id="rId137"/>
    <sheet xmlns:r="http://schemas.openxmlformats.org/officeDocument/2006/relationships" name="OTHER OPERATING INCOME (EXPEN_4" sheetId="138" state="visible" r:id="rId138"/>
    <sheet xmlns:r="http://schemas.openxmlformats.org/officeDocument/2006/relationships" name="FINANCIAL INCOME (EXPENSES) (De" sheetId="139" state="visible" r:id="rId139"/>
    <sheet xmlns:r="http://schemas.openxmlformats.org/officeDocument/2006/relationships" name="BALANCES AND TRANSACTIONS WIT_3" sheetId="140" state="visible" r:id="rId140"/>
    <sheet xmlns:r="http://schemas.openxmlformats.org/officeDocument/2006/relationships" name="BALANCES AND TRANSACTIONS WIT_4" sheetId="141" state="visible" r:id="rId141"/>
    <sheet xmlns:r="http://schemas.openxmlformats.org/officeDocument/2006/relationships" name="BALANCES AND TRANSACTIONS WIT_5" sheetId="142" state="visible" r:id="rId142"/>
    <sheet xmlns:r="http://schemas.openxmlformats.org/officeDocument/2006/relationships" name="SHARE-BASED PAYMENT PLANS (Deta" sheetId="143" state="visible" r:id="rId143"/>
    <sheet xmlns:r="http://schemas.openxmlformats.org/officeDocument/2006/relationships" name="PENSION PLANS AND OTHER POST-_3" sheetId="144" state="visible" r:id="rId144"/>
    <sheet xmlns:r="http://schemas.openxmlformats.org/officeDocument/2006/relationships" name="PENSION PLANS AND OTHER POST-_4" sheetId="145" state="visible" r:id="rId145"/>
    <sheet xmlns:r="http://schemas.openxmlformats.org/officeDocument/2006/relationships" name="PENSION PLANS AND OTHER POST-_5" sheetId="146" state="visible" r:id="rId146"/>
    <sheet xmlns:r="http://schemas.openxmlformats.org/officeDocument/2006/relationships" name="PENSION PLANS AND OTHER POST-_6" sheetId="147" state="visible" r:id="rId147"/>
    <sheet xmlns:r="http://schemas.openxmlformats.org/officeDocument/2006/relationships" name="PENSION PLANS AND OTHER POST-_7" sheetId="148" state="visible" r:id="rId148"/>
    <sheet xmlns:r="http://schemas.openxmlformats.org/officeDocument/2006/relationships" name="PENSION PLANS AND OTHER POST-_8" sheetId="149" state="visible" r:id="rId149"/>
    <sheet xmlns:r="http://schemas.openxmlformats.org/officeDocument/2006/relationships" name="PENSION PLANS AND OTHER POST-_9" sheetId="150" state="visible" r:id="rId150"/>
    <sheet xmlns:r="http://schemas.openxmlformats.org/officeDocument/2006/relationships" name="PENSION PLANS AND OTHER POST_10" sheetId="151" state="visible" r:id="rId151"/>
    <sheet xmlns:r="http://schemas.openxmlformats.org/officeDocument/2006/relationships" name="PENSION PLANS AND OTHER POST_11" sheetId="152" state="visible" r:id="rId152"/>
    <sheet xmlns:r="http://schemas.openxmlformats.org/officeDocument/2006/relationships" name="PENSION PLANS AND OTHER POST_12" sheetId="153" state="visible" r:id="rId153"/>
    <sheet xmlns:r="http://schemas.openxmlformats.org/officeDocument/2006/relationships" name="PENSION PLANS AND OTHER POST_13" sheetId="154" state="visible" r:id="rId154"/>
    <sheet xmlns:r="http://schemas.openxmlformats.org/officeDocument/2006/relationships" name="PENSION PLANS AND OTHER POST_14" sheetId="155" state="visible" r:id="rId155"/>
    <sheet xmlns:r="http://schemas.openxmlformats.org/officeDocument/2006/relationships" name="PENSION PLANS AND OTHER POST_15" sheetId="156" state="visible" r:id="rId156"/>
    <sheet xmlns:r="http://schemas.openxmlformats.org/officeDocument/2006/relationships" name="PENSION PLANS AND OTHER POST_16" sheetId="157" state="visible" r:id="rId157"/>
    <sheet xmlns:r="http://schemas.openxmlformats.org/officeDocument/2006/relationships" name="PENSION PLANS AND OTHER POST_17" sheetId="158" state="visible" r:id="rId158"/>
    <sheet xmlns:r="http://schemas.openxmlformats.org/officeDocument/2006/relationships" name="FINANCIAL INSTRUMENTS AND RIS_3" sheetId="159" state="visible" r:id="rId159"/>
    <sheet xmlns:r="http://schemas.openxmlformats.org/officeDocument/2006/relationships" name="FINANCIAL INSTRUMENTS AND RIS_4" sheetId="160" state="visible" r:id="rId160"/>
    <sheet xmlns:r="http://schemas.openxmlformats.org/officeDocument/2006/relationships" name="FINANCIAL INSTRUMENTS AND RIS_5" sheetId="161" state="visible" r:id="rId161"/>
    <sheet xmlns:r="http://schemas.openxmlformats.org/officeDocument/2006/relationships" name="FINANCIAL INSTRUMENTS AND RIS_6" sheetId="162" state="visible" r:id="rId162"/>
    <sheet xmlns:r="http://schemas.openxmlformats.org/officeDocument/2006/relationships" name="FINANCIAL INSTRUMENTS AND RIS_7" sheetId="163" state="visible" r:id="rId163"/>
    <sheet xmlns:r="http://schemas.openxmlformats.org/officeDocument/2006/relationships" name="FINANCIAL INSTRUMENTS AND RIS_8" sheetId="164" state="visible" r:id="rId164"/>
    <sheet xmlns:r="http://schemas.openxmlformats.org/officeDocument/2006/relationships" name="FINANCIAL INSTRUMENTS AND RIS_9" sheetId="165" state="visible" r:id="rId165"/>
    <sheet xmlns:r="http://schemas.openxmlformats.org/officeDocument/2006/relationships" name="FINANCIAL INSTRUMENTS AND RI_10" sheetId="166" state="visible" r:id="rId166"/>
    <sheet xmlns:r="http://schemas.openxmlformats.org/officeDocument/2006/relationships" name="FINANCIAL INSTRUMENTS AND RI_11" sheetId="167" state="visible" r:id="rId167"/>
    <sheet xmlns:r="http://schemas.openxmlformats.org/officeDocument/2006/relationships" name="FINANCIAL INSTRUMENTS AND RI_12" sheetId="168" state="visible" r:id="rId168"/>
    <sheet xmlns:r="http://schemas.openxmlformats.org/officeDocument/2006/relationships" name="FINANCIAL INSTRUMENTS AND RI_13" sheetId="169" state="visible" r:id="rId169"/>
    <sheet xmlns:r="http://schemas.openxmlformats.org/officeDocument/2006/relationships" name="FINANCIAL INSTRUMENTS AND RI_14" sheetId="170" state="visible" r:id="rId170"/>
    <sheet xmlns:r="http://schemas.openxmlformats.org/officeDocument/2006/relationships" name="FINANCIAL INSTRUMENTS AND RI_15" sheetId="171" state="visible" r:id="rId171"/>
    <sheet xmlns:r="http://schemas.openxmlformats.org/officeDocument/2006/relationships" name="FINANCIAL INSTRUMENTS AND RI_16" sheetId="172" state="visible" r:id="rId172"/>
    <sheet xmlns:r="http://schemas.openxmlformats.org/officeDocument/2006/relationships" name="ADDITIONAL INFORMATION ON CAS_3" sheetId="173" state="visible" r:id="rId173"/>
    <sheet xmlns:r="http://schemas.openxmlformats.org/officeDocument/2006/relationships" name="CONTRACTUAL COMMITMENTS (Detail" sheetId="174" state="visible" r:id="rId174"/>
    <sheet xmlns:r="http://schemas.openxmlformats.org/officeDocument/2006/relationships" name="OI's GROUP MOBILE ASSETS AUCT_2" sheetId="175" state="visible" r:id="rId175"/>
    <sheet xmlns:r="http://schemas.openxmlformats.org/officeDocument/2006/relationships" name="SUBSEQUENT EVENTS (Details)" sheetId="176" state="visible" r:id="rId176"/>
  </sheets>
  <definedNames/>
  <calcPr calcId="124519" fullCalcOnLoad="1"/>
</workbook>
</file>

<file path=xl/styles.xml><?xml version="1.0" encoding="utf-8"?>
<styleSheet xmlns="http://schemas.openxmlformats.org/spreadsheetml/2006/main">
  <numFmts count="6">
    <numFmt numFmtId="164" formatCode="#,##0.0_);(#,##0.0)"/>
    <numFmt numFmtId="165" formatCode="_(&quot;€ &quot;#,##0.0000_);_(&quot;€ &quot;(#,##0.0000)"/>
    <numFmt numFmtId="166" formatCode="_(&quot;€ &quot;#,##0_);_(&quot;€ &quot;(#,##0)"/>
    <numFmt numFmtId="167" formatCode="#,##0.0000_);(#,##0.0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TELEFONICA BRASIL S.A.</t>
        </is>
      </c>
    </row>
    <row r="5">
      <c r="A5" s="4" t="inlineStr">
        <is>
          <t>Entity Central Index Key</t>
        </is>
      </c>
      <c r="B5" s="4" t="inlineStr">
        <is>
          <t>0001066119</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Entity Interactive Data Current</t>
        </is>
      </c>
      <c r="B9" s="4" t="inlineStr">
        <is>
          <t>No</t>
        </is>
      </c>
    </row>
    <row r="10">
      <c r="A10" s="4" t="inlineStr">
        <is>
          <t>Entity Current Reporting Status</t>
        </is>
      </c>
      <c r="B10" s="4" t="inlineStr">
        <is>
          <t>Yes</t>
        </is>
      </c>
    </row>
    <row r="11">
      <c r="A11" s="4" t="inlineStr">
        <is>
          <t>Document Transition Report</t>
        </is>
      </c>
      <c r="B11" s="4" t="inlineStr">
        <is>
          <t>false</t>
        </is>
      </c>
    </row>
    <row r="12">
      <c r="A12" s="4" t="inlineStr">
        <is>
          <t>Document Shell Company Report</t>
        </is>
      </c>
      <c r="B12" s="4" t="inlineStr">
        <is>
          <t>false</t>
        </is>
      </c>
    </row>
    <row r="13">
      <c r="A13" s="4" t="inlineStr">
        <is>
          <t>Document Period End Date</t>
        </is>
      </c>
      <c r="B13" s="4" t="inlineStr">
        <is>
          <t>Dec. 31,
		2020</t>
        </is>
      </c>
    </row>
    <row r="14">
      <c r="A14" s="4" t="inlineStr">
        <is>
          <t>Amendment Flag</t>
        </is>
      </c>
      <c r="B14" s="4" t="inlineStr">
        <is>
          <t>false</t>
        </is>
      </c>
    </row>
    <row r="15">
      <c r="A15" s="4" t="inlineStr">
        <is>
          <t>Current Fiscal Year End Date</t>
        </is>
      </c>
      <c r="B15" s="4" t="inlineStr">
        <is>
          <t>--12-31</t>
        </is>
      </c>
    </row>
    <row r="16">
      <c r="A16" s="4" t="inlineStr">
        <is>
          <t>Entity Well-known Seasoned Issuer</t>
        </is>
      </c>
      <c r="B16" s="4" t="inlineStr">
        <is>
          <t>Yes</t>
        </is>
      </c>
    </row>
    <row r="17">
      <c r="A17" s="4" t="inlineStr">
        <is>
          <t>Entity Voluntary Filers</t>
        </is>
      </c>
      <c r="B17" s="4" t="inlineStr">
        <is>
          <t>No</t>
        </is>
      </c>
    </row>
    <row r="18">
      <c r="A18" s="4" t="inlineStr">
        <is>
          <t>Entity Filer Category</t>
        </is>
      </c>
      <c r="B18" s="4" t="inlineStr">
        <is>
          <t>Large Accelerated Filer</t>
        </is>
      </c>
    </row>
    <row r="19">
      <c r="A19" s="4" t="inlineStr">
        <is>
          <t>Entity Shell Company</t>
        </is>
      </c>
      <c r="B19" s="4" t="inlineStr">
        <is>
          <t>false</t>
        </is>
      </c>
    </row>
    <row r="20">
      <c r="A20" s="4" t="inlineStr">
        <is>
          <t>Entity Emerging Growth Company</t>
        </is>
      </c>
      <c r="B20" s="4" t="inlineStr">
        <is>
          <t>false</t>
        </is>
      </c>
    </row>
    <row r="21">
      <c r="A21" s="4" t="inlineStr">
        <is>
          <t>Document Fiscal Year Focus</t>
        </is>
      </c>
      <c r="B21" s="4" t="inlineStr">
        <is>
          <t>2020</t>
        </is>
      </c>
    </row>
    <row r="22">
      <c r="A22" s="4" t="inlineStr">
        <is>
          <t>Document Fiscal Period Focus</t>
        </is>
      </c>
      <c r="B22" s="4" t="inlineStr">
        <is>
          <t>FY</t>
        </is>
      </c>
    </row>
    <row r="23">
      <c r="A23" s="4" t="inlineStr">
        <is>
          <t>ICFR Auditor Attestation Flag</t>
        </is>
      </c>
      <c r="B23" s="4" t="inlineStr">
        <is>
          <t>false</t>
        </is>
      </c>
    </row>
    <row r="24">
      <c r="A24" s="4" t="inlineStr">
        <is>
          <t>Common shares</t>
        </is>
      </c>
    </row>
    <row r="25">
      <c r="A25" s="3" t="inlineStr">
        <is>
          <t>Document and Entity Information</t>
        </is>
      </c>
    </row>
    <row r="26">
      <c r="A26" s="4" t="inlineStr">
        <is>
          <t>Entity Common Stock, Shares Outstanding</t>
        </is>
      </c>
      <c r="B26" s="5" t="n">
        <v>0</v>
      </c>
    </row>
    <row r="27">
      <c r="A27" s="4" t="inlineStr">
        <is>
          <t>Preferred shares</t>
        </is>
      </c>
    </row>
    <row r="28">
      <c r="A28" s="3" t="inlineStr">
        <is>
          <t>Document and Entity Information</t>
        </is>
      </c>
    </row>
    <row r="29">
      <c r="A29" s="4" t="inlineStr">
        <is>
          <t>Entity Common Stock, Shares Outstanding</t>
        </is>
      </c>
      <c r="B2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0</t>
        </is>
      </c>
    </row>
    <row r="3">
      <c r="A3" s="3" t="inlineStr">
        <is>
          <t>TRADE ACCOUNTS RECEIVABLE</t>
        </is>
      </c>
    </row>
    <row r="4">
      <c r="A4" s="4" t="inlineStr">
        <is>
          <t>TRADE ACCOUNTS RECEIVABLE</t>
        </is>
      </c>
      <c r="B4" s="4" t="inlineStr">
        <is>
          <t>4) TRADE ACCOUNTS RECEIVABLE
a) Accounting policy
These are financial assets measured initially at fair value and subsequently, at amortized cost and are evaluated by the value of the services provided and goods sold in accordance with the contracted conditions, net of estimated impairment losses. These include the services provided to customers, which were still not billed at the balance sheet date, as well as other trade accounts receivable related to the sale of cell phones, SIM cards, accessories, advertising and rent of IT equipment (“Vivo Tech” product) and credit rights of the Vivo Money FIDC.
The Company measures the provision for estimated impairment losses in an amount equal to the loss of credit expected for a lifetime.
b) Critical estimates and judgments
In determining whether the credit risk of a financial asset has increased significantly since the initial recognition and in estimating the expected credit losses, the Company considers reasonable and bearable information that is relevant and available. This includes quantitative and qualitative information and analysis, based on the Company's historical experience, credit assessment and considering forward-looking information. Although the Company believes that the assumptions used are reasonable, the results may be different.
c) Breakdown
Billed amounts
7,611,858
7,018,601
Unbilled amounts (1)
2,191,331
2,866,196
Interconnection amounts
724,630
790,046
Vivo Money FIDC
1,975
—
Amounts from related parties (Note 28)
105,349
129,904
Gross accounts receivable
10,635,143
10,804,747
Estimated impairment losses
(2,072,578)
(1,644,797)
Total
8,562,565
9,159,950
Current
8,182,667
8,719,497
Non-current
379,898
440,453
(1)
Balances of non-current trade accounts receivable include:
B2B merchandise resale portion - 24 months
159,075
182,286
Portion of accounts receivable from the OI group - Bankruptcy process of companies
59,813
89,647
Vivo TECH product (1)
348,086
317,988
Nominal amount receivable
566,974
589,921
Deferred financial income
(34,504)
(48,086)
Present value of accounts receivable
532,470
541,835
Estimated impairment losses
(152,572)
(101,382)
Net amount receivable
379,898
440,453
(1)
There are no unsecured residual values resulting in benefits to the lessor nor contingent payments recognized as revenue for the year.
The following are amounts receivable, net of estimated losses for impairment of accounts receivable, by maturity:
Falling due (1)
6,798,420
6,862,054
Overdue – 1 to 30 days
870,551
966,986
Overdue – 31 to 60 days
228,074
306,956
Overdue – 61 to 90 days
142,788
192,622
Overdue – 91 to 120 days
157,105
250,029
Overdue – over 120 days
365,627
581,303
Total
8,562,565
9,159,950
(1)
On December 31, 2020 and 2019, no customer represented more than 10% of trade accounts receivable, net.
d) Changes in contractual assets
The following table shows the changes in contractual assets, in the years ended December 31, 2020 and 2019:
Contract assets, gross
Provision for losses
Contract assets, net
Balance on 12.31.18
195,733
(33,708)
162,025
Additions
558,883
(12,486)
546,397
Write-offs
(485,108)
—
(485,108)
Balance on 12.31.19
269,508
(46,194)
223,314
Additions
444,284
—
444,284
Write-offs
(510,215)
11,300
(498,915)
Balance on 12.31.20
203,577
(34,894)
168,683
e) Changes in estimated losses for impairment
The following table shows the changes in estimated losses for impairment of accounts receivable.
Balance on 12.31.18
(1,498,134)
Supplement to estimated losses, net of resersal (Note 25)
(1,682,348)
Write-off
1,547,577
Business combinations (Note 1.c)
(11,892)
Balance on 12.31.19
(1,644,797)
Supplement to estimated losses, net of resersal (Note 25)
(1,740,358)
Write-off
1,312,577
Balance on 12.31.20
(2,072,57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 Property and equipment items pledged in guarantee and reversible assets (Details) - BRL (R$) R$ in Thousands</t>
        </is>
      </c>
      <c r="B1" s="2" t="inlineStr">
        <is>
          <t>12 Months Ended</t>
        </is>
      </c>
    </row>
    <row r="2">
      <c r="B2" s="2" t="inlineStr">
        <is>
          <t>Dec. 31, 2020</t>
        </is>
      </c>
      <c r="C2" s="2" t="inlineStr">
        <is>
          <t>Dec. 31, 2019</t>
        </is>
      </c>
    </row>
    <row r="3">
      <c r="A3" s="3" t="inlineStr">
        <is>
          <t>PROPERTY, PLANT AND EQUIPMENT</t>
        </is>
      </c>
    </row>
    <row r="4">
      <c r="A4" s="4" t="inlineStr">
        <is>
          <t>Property and equipment pledged in guarantee</t>
        </is>
      </c>
      <c r="B4" s="6" t="inlineStr">
        <is>
          <t>R$ 85172</t>
        </is>
      </c>
      <c r="C4" s="6" t="inlineStr">
        <is>
          <t>R$ 81416</t>
        </is>
      </c>
    </row>
    <row r="5">
      <c r="A5" s="4" t="inlineStr">
        <is>
          <t>Estimated residual value of reversible assets</t>
        </is>
      </c>
      <c r="B5" s="6" t="inlineStr">
        <is>
          <t>R$ 6711435</t>
        </is>
      </c>
      <c r="C5" s="6" t="inlineStr">
        <is>
          <t>R$ 7364456</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 width="16" customWidth="1" min="5" max="5"/>
    <col width="16" customWidth="1" min="6" max="6"/>
  </cols>
  <sheetData>
    <row r="1">
      <c r="A1" s="1" t="inlineStr">
        <is>
          <t>INTANGIBLE ASSETS (Details) - BRL (R$) R$ in Thousands</t>
        </is>
      </c>
      <c r="B1" s="2" t="inlineStr">
        <is>
          <t>1 Months Ended</t>
        </is>
      </c>
      <c r="C1" s="2" t="inlineStr">
        <is>
          <t>12 Months Ended</t>
        </is>
      </c>
      <c r="F1" s="2" t="inlineStr">
        <is>
          <t>24 Months Ended</t>
        </is>
      </c>
    </row>
    <row r="2">
      <c r="B2" s="2" t="inlineStr">
        <is>
          <t>Jul. 31, 2019</t>
        </is>
      </c>
      <c r="C2" s="2" t="inlineStr">
        <is>
          <t>Dec. 31, 2020</t>
        </is>
      </c>
      <c r="D2" s="2" t="inlineStr">
        <is>
          <t>Dec. 31, 2019</t>
        </is>
      </c>
      <c r="E2" s="2" t="inlineStr">
        <is>
          <t>Dec. 31, 2018</t>
        </is>
      </c>
      <c r="F2" s="2" t="inlineStr">
        <is>
          <t>Dec. 31, 2020</t>
        </is>
      </c>
    </row>
    <row r="3">
      <c r="A3" s="3" t="inlineStr">
        <is>
          <t>INTANGIBLE ASSETS</t>
        </is>
      </c>
    </row>
    <row r="4">
      <c r="A4" s="4" t="inlineStr">
        <is>
          <t>Balance at beginning of the period</t>
        </is>
      </c>
      <c r="C4" s="6" t="inlineStr">
        <is>
          <t>R$ 41274952</t>
        </is>
      </c>
      <c r="D4" s="6" t="inlineStr">
        <is>
          <t>R$ 42220985</t>
        </is>
      </c>
      <c r="F4" s="6" t="inlineStr">
        <is>
          <t>R$ 42220985</t>
        </is>
      </c>
    </row>
    <row r="5">
      <c r="A5" s="4" t="inlineStr">
        <is>
          <t>Additions</t>
        </is>
      </c>
      <c r="C5" s="5" t="n">
        <v>1872464</v>
      </c>
      <c r="D5" s="5" t="n">
        <v>1765421</v>
      </c>
    </row>
    <row r="6">
      <c r="A6" s="4" t="inlineStr">
        <is>
          <t>Write-offs, net</t>
        </is>
      </c>
      <c r="C6" s="5" t="n">
        <v>-32963</v>
      </c>
      <c r="D6" s="5" t="n">
        <v>-8373</v>
      </c>
    </row>
    <row r="7">
      <c r="A7" s="4" t="inlineStr">
        <is>
          <t>Net transfers</t>
        </is>
      </c>
      <c r="C7" s="5" t="n">
        <v>188176</v>
      </c>
      <c r="D7" s="5" t="n">
        <v>85500</v>
      </c>
    </row>
    <row r="8">
      <c r="A8" s="4" t="inlineStr">
        <is>
          <t>Transfers of goods destined for sale (2)</t>
        </is>
      </c>
      <c r="D8" s="5" t="n">
        <v>-1537</v>
      </c>
    </row>
    <row r="9">
      <c r="A9" s="4" t="inlineStr">
        <is>
          <t>Business combination (Note 1.c.2)</t>
        </is>
      </c>
      <c r="D9" s="5" t="n">
        <v>596</v>
      </c>
    </row>
    <row r="10">
      <c r="A10" s="4" t="inlineStr">
        <is>
          <t>Capital contribution to CyberCo Brasil (note 1.c)</t>
        </is>
      </c>
      <c r="B10" s="6" t="inlineStr">
        <is>
          <t>R$ 32743</t>
        </is>
      </c>
      <c r="C10" s="5" t="n">
        <v>-2770</v>
      </c>
    </row>
    <row r="11">
      <c r="A11" s="4" t="inlineStr">
        <is>
          <t>Amortization (Note 25)</t>
        </is>
      </c>
      <c r="C11" s="5" t="n">
        <v>-2717742</v>
      </c>
      <c r="D11" s="5" t="n">
        <v>-2787640</v>
      </c>
    </row>
    <row r="12">
      <c r="A12" s="4" t="inlineStr">
        <is>
          <t>Balance at end of the period</t>
        </is>
      </c>
      <c r="C12" s="5" t="n">
        <v>40582117</v>
      </c>
      <c r="D12" s="5" t="n">
        <v>41274952</v>
      </c>
      <c r="E12" s="6" t="inlineStr">
        <is>
          <t>R$ 42220985</t>
        </is>
      </c>
      <c r="F12" s="5" t="n">
        <v>40582117</v>
      </c>
    </row>
    <row r="13">
      <c r="A13" s="4" t="inlineStr">
        <is>
          <t>Proceeds from sale of PP&amp;E</t>
        </is>
      </c>
      <c r="C13" s="5" t="n">
        <v>959345</v>
      </c>
      <c r="D13" s="5" t="n">
        <v>698643</v>
      </c>
      <c r="E13" s="5" t="n">
        <v>9053</v>
      </c>
    </row>
    <row r="14">
      <c r="A14" s="4" t="inlineStr">
        <is>
          <t>Tambor and Curitiba (CIC) data centers</t>
        </is>
      </c>
    </row>
    <row r="15">
      <c r="A15" s="3" t="inlineStr">
        <is>
          <t>INTANGIBLE ASSETS</t>
        </is>
      </c>
    </row>
    <row r="16">
      <c r="A16" s="4" t="inlineStr">
        <is>
          <t>Write-offs, net</t>
        </is>
      </c>
      <c r="B16" s="6" t="inlineStr">
        <is>
          <t>R$ 3249</t>
        </is>
      </c>
    </row>
    <row r="17">
      <c r="A17" s="4" t="inlineStr">
        <is>
          <t>Proceeds from sale of PP&amp;E</t>
        </is>
      </c>
      <c r="C17" s="5" t="n">
        <v>419690</v>
      </c>
    </row>
    <row r="18">
      <c r="A18" s="4" t="inlineStr">
        <is>
          <t>Gross carrying amount</t>
        </is>
      </c>
    </row>
    <row r="19">
      <c r="A19" s="3" t="inlineStr">
        <is>
          <t>INTANGIBLE ASSETS</t>
        </is>
      </c>
    </row>
    <row r="20">
      <c r="A20" s="4" t="inlineStr">
        <is>
          <t>Balance at beginning of the period</t>
        </is>
      </c>
      <c r="C20" s="5" t="n">
        <v>68606815</v>
      </c>
    </row>
    <row r="21">
      <c r="A21" s="4" t="inlineStr">
        <is>
          <t>Balance at end of the period</t>
        </is>
      </c>
      <c r="C21" s="5" t="n">
        <v>70655486</v>
      </c>
      <c r="D21" s="5" t="n">
        <v>68606815</v>
      </c>
      <c r="F21" s="5" t="n">
        <v>70655486</v>
      </c>
    </row>
    <row r="22">
      <c r="A22" s="4" t="inlineStr">
        <is>
          <t>Accumulated depreciation / amortization</t>
        </is>
      </c>
    </row>
    <row r="23">
      <c r="A23" s="3" t="inlineStr">
        <is>
          <t>INTANGIBLE ASSETS</t>
        </is>
      </c>
    </row>
    <row r="24">
      <c r="A24" s="4" t="inlineStr">
        <is>
          <t>Balance at beginning of the period</t>
        </is>
      </c>
      <c r="C24" s="5" t="n">
        <v>-27331863</v>
      </c>
    </row>
    <row r="25">
      <c r="A25" s="4" t="inlineStr">
        <is>
          <t>Balance at end of the period</t>
        </is>
      </c>
      <c r="C25" s="5" t="n">
        <v>-30073369</v>
      </c>
      <c r="D25" s="5" t="n">
        <v>-27331863</v>
      </c>
      <c r="F25" s="5" t="n">
        <v>-30073369</v>
      </c>
    </row>
    <row r="26">
      <c r="A26" s="4" t="inlineStr">
        <is>
          <t>Softwares</t>
        </is>
      </c>
    </row>
    <row r="27">
      <c r="A27" s="3" t="inlineStr">
        <is>
          <t>INTANGIBLE ASSETS</t>
        </is>
      </c>
    </row>
    <row r="28">
      <c r="A28" s="4" t="inlineStr">
        <is>
          <t>Balance at beginning of the period</t>
        </is>
      </c>
      <c r="C28" s="5" t="n">
        <v>3693754</v>
      </c>
      <c r="D28" s="5" t="n">
        <v>3245042</v>
      </c>
      <c r="F28" s="5" t="n">
        <v>3245042</v>
      </c>
    </row>
    <row r="29">
      <c r="A29" s="4" t="inlineStr">
        <is>
          <t>Additions</t>
        </is>
      </c>
      <c r="C29" s="5" t="n">
        <v>526112</v>
      </c>
      <c r="D29" s="5" t="n">
        <v>374690</v>
      </c>
    </row>
    <row r="30">
      <c r="A30" s="4" t="inlineStr">
        <is>
          <t>Write-offs, net</t>
        </is>
      </c>
      <c r="C30" s="5" t="n">
        <v>-220</v>
      </c>
      <c r="D30" s="5" t="n">
        <v>-5066</v>
      </c>
    </row>
    <row r="31">
      <c r="A31" s="4" t="inlineStr">
        <is>
          <t>Net transfers</t>
        </is>
      </c>
      <c r="C31" s="5" t="n">
        <v>1211314</v>
      </c>
      <c r="D31" s="5" t="n">
        <v>1314978</v>
      </c>
    </row>
    <row r="32">
      <c r="A32" s="4" t="inlineStr">
        <is>
          <t>Transfers of goods destined for sale (2)</t>
        </is>
      </c>
      <c r="D32" s="5" t="n">
        <v>-1537</v>
      </c>
    </row>
    <row r="33">
      <c r="A33" s="4" t="inlineStr">
        <is>
          <t>Business combination (Note 1.c.2)</t>
        </is>
      </c>
      <c r="D33" s="5" t="n">
        <v>596</v>
      </c>
    </row>
    <row r="34">
      <c r="A34" s="4" t="inlineStr">
        <is>
          <t>Capital contribution to CyberCo Brasil (note 1.c)</t>
        </is>
      </c>
      <c r="C34" s="5" t="n">
        <v>-2770</v>
      </c>
    </row>
    <row r="35">
      <c r="A35" s="4" t="inlineStr">
        <is>
          <t>Amortization (Note 25)</t>
        </is>
      </c>
      <c r="C35" s="5" t="n">
        <v>-1420757</v>
      </c>
      <c r="D35" s="5" t="n">
        <v>-1234949</v>
      </c>
    </row>
    <row r="36">
      <c r="A36" s="4" t="inlineStr">
        <is>
          <t>Balance at end of the period</t>
        </is>
      </c>
      <c r="C36" s="6" t="inlineStr">
        <is>
          <t>R$ 4007433</t>
        </is>
      </c>
      <c r="D36" s="6" t="inlineStr">
        <is>
          <t>R$ 3693754</t>
        </is>
      </c>
      <c r="E36" s="5" t="n">
        <v>3245042</v>
      </c>
      <c r="F36" s="5" t="n">
        <v>4007433</v>
      </c>
    </row>
    <row r="37">
      <c r="A37" s="4" t="inlineStr">
        <is>
          <t>Softwares | Minimum</t>
        </is>
      </c>
    </row>
    <row r="38">
      <c r="A38" s="3" t="inlineStr">
        <is>
          <t>INTANGIBLE ASSETS</t>
        </is>
      </c>
    </row>
    <row r="39">
      <c r="A39" s="4" t="inlineStr">
        <is>
          <t>Annual amortization rate (%)</t>
        </is>
      </c>
      <c r="C39" s="4" t="inlineStr">
        <is>
          <t>20.00%</t>
        </is>
      </c>
      <c r="D39" s="4" t="inlineStr">
        <is>
          <t>20.00%</t>
        </is>
      </c>
    </row>
    <row r="40">
      <c r="A40" s="4" t="inlineStr">
        <is>
          <t>Softwares | Maximum</t>
        </is>
      </c>
    </row>
    <row r="41">
      <c r="A41" s="3" t="inlineStr">
        <is>
          <t>INTANGIBLE ASSETS</t>
        </is>
      </c>
    </row>
    <row r="42">
      <c r="A42" s="4" t="inlineStr">
        <is>
          <t>Annual amortization rate (%)</t>
        </is>
      </c>
      <c r="C42" s="4" t="inlineStr">
        <is>
          <t>50.00%</t>
        </is>
      </c>
      <c r="D42" s="4" t="inlineStr">
        <is>
          <t>50.00%</t>
        </is>
      </c>
    </row>
    <row r="43">
      <c r="A43" s="4" t="inlineStr">
        <is>
          <t>Softwares | Estimated losses for impairment or obsolescence</t>
        </is>
      </c>
    </row>
    <row r="44">
      <c r="A44" s="3" t="inlineStr">
        <is>
          <t>INTANGIBLE ASSETS</t>
        </is>
      </c>
    </row>
    <row r="45">
      <c r="A45" s="4" t="inlineStr">
        <is>
          <t>Balance at beginning of the period</t>
        </is>
      </c>
      <c r="C45" s="6" t="inlineStr">
        <is>
          <t>R$ 499</t>
        </is>
      </c>
      <c r="D45" s="6" t="inlineStr">
        <is>
          <t>R$ 499</t>
        </is>
      </c>
      <c r="F45" s="5" t="n">
        <v>-499</v>
      </c>
    </row>
    <row r="46">
      <c r="A46" s="4" t="inlineStr">
        <is>
          <t>Additions</t>
        </is>
      </c>
      <c r="C46" s="5" t="n">
        <v>-12230</v>
      </c>
    </row>
    <row r="47">
      <c r="A47" s="4" t="inlineStr">
        <is>
          <t>Balance at end of the period</t>
        </is>
      </c>
      <c r="C47" s="5" t="n">
        <v>-12729</v>
      </c>
      <c r="D47" s="5" t="n">
        <v>-499</v>
      </c>
      <c r="E47" s="5" t="n">
        <v>-499</v>
      </c>
      <c r="F47" s="5" t="n">
        <v>-12729</v>
      </c>
    </row>
    <row r="48">
      <c r="A48" s="4" t="inlineStr">
        <is>
          <t>Softwares | Gross carrying amount</t>
        </is>
      </c>
    </row>
    <row r="49">
      <c r="A49" s="3" t="inlineStr">
        <is>
          <t>INTANGIBLE ASSETS</t>
        </is>
      </c>
    </row>
    <row r="50">
      <c r="A50" s="4" t="inlineStr">
        <is>
          <t>Balance at beginning of the period</t>
        </is>
      </c>
      <c r="C50" s="5" t="n">
        <v>18310812</v>
      </c>
    </row>
    <row r="51">
      <c r="A51" s="4" t="inlineStr">
        <is>
          <t>Balance at end of the period</t>
        </is>
      </c>
      <c r="C51" s="5" t="n">
        <v>20069371</v>
      </c>
      <c r="D51" s="5" t="n">
        <v>18310812</v>
      </c>
      <c r="F51" s="5" t="n">
        <v>20069371</v>
      </c>
    </row>
    <row r="52">
      <c r="A52" s="4" t="inlineStr">
        <is>
          <t>Softwares | Accumulated depreciation / amortization</t>
        </is>
      </c>
    </row>
    <row r="53">
      <c r="A53" s="3" t="inlineStr">
        <is>
          <t>INTANGIBLE ASSETS</t>
        </is>
      </c>
    </row>
    <row r="54">
      <c r="A54" s="4" t="inlineStr">
        <is>
          <t>Balance at beginning of the period</t>
        </is>
      </c>
      <c r="C54" s="5" t="n">
        <v>-14617058</v>
      </c>
    </row>
    <row r="55">
      <c r="A55" s="4" t="inlineStr">
        <is>
          <t>Balance at end of the period</t>
        </is>
      </c>
      <c r="C55" s="5" t="n">
        <v>-16061938</v>
      </c>
      <c r="D55" s="5" t="n">
        <v>-14617058</v>
      </c>
      <c r="F55" s="6" t="inlineStr">
        <is>
          <t>R$ 16061938</t>
        </is>
      </c>
    </row>
    <row r="56">
      <c r="A56" s="4" t="inlineStr">
        <is>
          <t>Customer portfolio</t>
        </is>
      </c>
    </row>
    <row r="57">
      <c r="A57" s="3" t="inlineStr">
        <is>
          <t>INTANGIBLE ASSETS</t>
        </is>
      </c>
    </row>
    <row r="58">
      <c r="A58" s="4" t="inlineStr">
        <is>
          <t>Annual amortization rate (%)</t>
        </is>
      </c>
      <c r="F58" s="4" t="inlineStr">
        <is>
          <t>12.50%</t>
        </is>
      </c>
    </row>
    <row r="59">
      <c r="A59" s="4" t="inlineStr">
        <is>
          <t>Balance at beginning of the period</t>
        </is>
      </c>
      <c r="C59" s="5" t="n">
        <v>928833</v>
      </c>
      <c r="D59" s="5" t="n">
        <v>1429274</v>
      </c>
      <c r="F59" s="6" t="inlineStr">
        <is>
          <t>R$ 1429274</t>
        </is>
      </c>
    </row>
    <row r="60">
      <c r="A60" s="4" t="inlineStr">
        <is>
          <t>Amortization (Note 25)</t>
        </is>
      </c>
      <c r="C60" s="5" t="n">
        <v>-295267</v>
      </c>
      <c r="D60" s="5" t="n">
        <v>-500441</v>
      </c>
    </row>
    <row r="61">
      <c r="A61" s="4" t="inlineStr">
        <is>
          <t>Balance at end of the period</t>
        </is>
      </c>
      <c r="C61" s="5" t="n">
        <v>633566</v>
      </c>
      <c r="D61" s="5" t="n">
        <v>928833</v>
      </c>
      <c r="E61" s="5" t="n">
        <v>1429274</v>
      </c>
      <c r="F61" s="5" t="n">
        <v>633566</v>
      </c>
    </row>
    <row r="62">
      <c r="A62" s="4" t="inlineStr">
        <is>
          <t>Customer portfolio | Gross carrying amount</t>
        </is>
      </c>
    </row>
    <row r="63">
      <c r="A63" s="3" t="inlineStr">
        <is>
          <t>INTANGIBLE ASSETS</t>
        </is>
      </c>
    </row>
    <row r="64">
      <c r="A64" s="4" t="inlineStr">
        <is>
          <t>Balance at beginning of the period</t>
        </is>
      </c>
      <c r="C64" s="5" t="n">
        <v>4513278</v>
      </c>
    </row>
    <row r="65">
      <c r="A65" s="4" t="inlineStr">
        <is>
          <t>Balance at end of the period</t>
        </is>
      </c>
      <c r="C65" s="5" t="n">
        <v>4513278</v>
      </c>
      <c r="D65" s="5" t="n">
        <v>4513278</v>
      </c>
      <c r="F65" s="5" t="n">
        <v>4513278</v>
      </c>
    </row>
    <row r="66">
      <c r="A66" s="4" t="inlineStr">
        <is>
          <t>Customer portfolio | Accumulated depreciation / amortization</t>
        </is>
      </c>
    </row>
    <row r="67">
      <c r="A67" s="3" t="inlineStr">
        <is>
          <t>INTANGIBLE ASSETS</t>
        </is>
      </c>
    </row>
    <row r="68">
      <c r="A68" s="4" t="inlineStr">
        <is>
          <t>Balance at beginning of the period</t>
        </is>
      </c>
      <c r="C68" s="5" t="n">
        <v>-3584445</v>
      </c>
    </row>
    <row r="69">
      <c r="A69" s="4" t="inlineStr">
        <is>
          <t>Balance at end of the period</t>
        </is>
      </c>
      <c r="C69" s="5" t="n">
        <v>-3879712</v>
      </c>
      <c r="D69" s="5" t="n">
        <v>-3584445</v>
      </c>
      <c r="F69" s="6" t="inlineStr">
        <is>
          <t>R$ 3879712</t>
        </is>
      </c>
    </row>
    <row r="70">
      <c r="A70" s="4" t="inlineStr">
        <is>
          <t>Trademarks</t>
        </is>
      </c>
    </row>
    <row r="71">
      <c r="A71" s="3" t="inlineStr">
        <is>
          <t>INTANGIBLE ASSETS</t>
        </is>
      </c>
    </row>
    <row r="72">
      <c r="A72" s="4" t="inlineStr">
        <is>
          <t>Annual amortization rate (%)</t>
        </is>
      </c>
      <c r="F72" s="4" t="inlineStr">
        <is>
          <t>7.70%</t>
        </is>
      </c>
    </row>
    <row r="73">
      <c r="A73" s="4" t="inlineStr">
        <is>
          <t>Balance at beginning of the period</t>
        </is>
      </c>
      <c r="C73" s="5" t="n">
        <v>905205</v>
      </c>
      <c r="D73" s="5" t="n">
        <v>989410</v>
      </c>
      <c r="F73" s="6" t="inlineStr">
        <is>
          <t>R$ 989410</t>
        </is>
      </c>
    </row>
    <row r="74">
      <c r="A74" s="4" t="inlineStr">
        <is>
          <t>Amortization (Note 25)</t>
        </is>
      </c>
      <c r="C74" s="5" t="n">
        <v>-84205</v>
      </c>
      <c r="D74" s="5" t="n">
        <v>-84205</v>
      </c>
    </row>
    <row r="75">
      <c r="A75" s="4" t="inlineStr">
        <is>
          <t>Balance at end of the period</t>
        </is>
      </c>
      <c r="C75" s="5" t="n">
        <v>821000</v>
      </c>
      <c r="D75" s="5" t="n">
        <v>905205</v>
      </c>
      <c r="E75" s="5" t="n">
        <v>989410</v>
      </c>
      <c r="F75" s="5" t="n">
        <v>821000</v>
      </c>
    </row>
    <row r="76">
      <c r="A76" s="4" t="inlineStr">
        <is>
          <t>Trademarks | Gross carrying amount</t>
        </is>
      </c>
    </row>
    <row r="77">
      <c r="A77" s="3" t="inlineStr">
        <is>
          <t>INTANGIBLE ASSETS</t>
        </is>
      </c>
    </row>
    <row r="78">
      <c r="A78" s="4" t="inlineStr">
        <is>
          <t>Balance at beginning of the period</t>
        </is>
      </c>
      <c r="C78" s="5" t="n">
        <v>1658897</v>
      </c>
    </row>
    <row r="79">
      <c r="A79" s="4" t="inlineStr">
        <is>
          <t>Balance at end of the period</t>
        </is>
      </c>
      <c r="C79" s="5" t="n">
        <v>1658897</v>
      </c>
      <c r="D79" s="5" t="n">
        <v>1658897</v>
      </c>
      <c r="F79" s="5" t="n">
        <v>1658897</v>
      </c>
    </row>
    <row r="80">
      <c r="A80" s="4" t="inlineStr">
        <is>
          <t>Trademarks | Accumulated depreciation / amortization</t>
        </is>
      </c>
    </row>
    <row r="81">
      <c r="A81" s="3" t="inlineStr">
        <is>
          <t>INTANGIBLE ASSETS</t>
        </is>
      </c>
    </row>
    <row r="82">
      <c r="A82" s="4" t="inlineStr">
        <is>
          <t>Balance at beginning of the period</t>
        </is>
      </c>
      <c r="C82" s="5" t="n">
        <v>-753692</v>
      </c>
    </row>
    <row r="83">
      <c r="A83" s="4" t="inlineStr">
        <is>
          <t>Balance at end of the period</t>
        </is>
      </c>
      <c r="C83" s="5" t="n">
        <v>-837897</v>
      </c>
      <c r="D83" s="5" t="n">
        <v>-753692</v>
      </c>
      <c r="F83" s="5" t="n">
        <v>-837897</v>
      </c>
    </row>
    <row r="84">
      <c r="A84" s="4" t="inlineStr">
        <is>
          <t>Licenses</t>
        </is>
      </c>
    </row>
    <row r="85">
      <c r="A85" s="3" t="inlineStr">
        <is>
          <t>INTANGIBLE ASSETS</t>
        </is>
      </c>
    </row>
    <row r="86">
      <c r="A86" s="4" t="inlineStr">
        <is>
          <t>Balance at beginning of the period</t>
        </is>
      </c>
      <c r="C86" s="5" t="n">
        <v>12091821</v>
      </c>
      <c r="D86" s="5" t="n">
        <v>13056137</v>
      </c>
      <c r="F86" s="5" t="n">
        <v>13056137</v>
      </c>
    </row>
    <row r="87">
      <c r="A87" s="4" t="inlineStr">
        <is>
          <t>Additions</t>
        </is>
      </c>
      <c r="C87" s="5" t="n">
        <v>184300</v>
      </c>
    </row>
    <row r="88">
      <c r="A88" s="4" t="inlineStr">
        <is>
          <t>Amortization (Note 25)</t>
        </is>
      </c>
      <c r="C88" s="5" t="n">
        <v>-914411</v>
      </c>
      <c r="D88" s="5" t="n">
        <v>-964316</v>
      </c>
    </row>
    <row r="89">
      <c r="A89" s="4" t="inlineStr">
        <is>
          <t>Balance at end of the period</t>
        </is>
      </c>
      <c r="C89" s="6" t="inlineStr">
        <is>
          <t>R$ 11361710</t>
        </is>
      </c>
      <c r="D89" s="6" t="inlineStr">
        <is>
          <t>R$ 12091821</t>
        </is>
      </c>
      <c r="E89" s="5" t="n">
        <v>13056137</v>
      </c>
      <c r="F89" s="6" t="inlineStr">
        <is>
          <t>R$ 11361710</t>
        </is>
      </c>
    </row>
    <row r="90">
      <c r="A90" s="4" t="inlineStr">
        <is>
          <t>Licenses | Minimum</t>
        </is>
      </c>
    </row>
    <row r="91">
      <c r="A91" s="3" t="inlineStr">
        <is>
          <t>INTANGIBLE ASSETS</t>
        </is>
      </c>
    </row>
    <row r="92">
      <c r="A92" s="4" t="inlineStr">
        <is>
          <t>Annual amortization rate (%)</t>
        </is>
      </c>
      <c r="C92" s="4" t="inlineStr">
        <is>
          <t>3.60%</t>
        </is>
      </c>
      <c r="D92" s="4" t="inlineStr">
        <is>
          <t>3.60%</t>
        </is>
      </c>
    </row>
    <row r="93">
      <c r="A93" s="4" t="inlineStr">
        <is>
          <t>Licenses | Maximum</t>
        </is>
      </c>
    </row>
    <row r="94">
      <c r="A94" s="3" t="inlineStr">
        <is>
          <t>INTANGIBLE ASSETS</t>
        </is>
      </c>
    </row>
    <row r="95">
      <c r="A95" s="4" t="inlineStr">
        <is>
          <t>Annual amortization rate (%)</t>
        </is>
      </c>
      <c r="F95" s="4" t="inlineStr">
        <is>
          <t>6.67%</t>
        </is>
      </c>
    </row>
    <row r="96">
      <c r="A96" s="4" t="inlineStr">
        <is>
          <t>Licenses | Gross carrying amount</t>
        </is>
      </c>
    </row>
    <row r="97">
      <c r="A97" s="3" t="inlineStr">
        <is>
          <t>INTANGIBLE ASSETS</t>
        </is>
      </c>
    </row>
    <row r="98">
      <c r="A98" s="4" t="inlineStr">
        <is>
          <t>Balance at beginning of the period</t>
        </is>
      </c>
      <c r="C98" s="6" t="inlineStr">
        <is>
          <t>R$ 20244219</t>
        </is>
      </c>
    </row>
    <row r="99">
      <c r="A99" s="4" t="inlineStr">
        <is>
          <t>Balance at end of the period</t>
        </is>
      </c>
      <c r="C99" s="5" t="n">
        <v>20428520</v>
      </c>
      <c r="D99" s="6" t="inlineStr">
        <is>
          <t>R$ 20244219</t>
        </is>
      </c>
      <c r="F99" s="6" t="inlineStr">
        <is>
          <t>R$ 20428520</t>
        </is>
      </c>
    </row>
    <row r="100">
      <c r="A100" s="4" t="inlineStr">
        <is>
          <t>Licenses | Accumulated depreciation / amortization</t>
        </is>
      </c>
    </row>
    <row r="101">
      <c r="A101" s="3" t="inlineStr">
        <is>
          <t>INTANGIBLE ASSETS</t>
        </is>
      </c>
    </row>
    <row r="102">
      <c r="A102" s="4" t="inlineStr">
        <is>
          <t>Balance at beginning of the period</t>
        </is>
      </c>
      <c r="C102" s="5" t="n">
        <v>-8152398</v>
      </c>
    </row>
    <row r="103">
      <c r="A103" s="4" t="inlineStr">
        <is>
          <t>Balance at end of the period</t>
        </is>
      </c>
      <c r="C103" s="5" t="n">
        <v>-9066810</v>
      </c>
      <c r="D103" s="5" t="n">
        <v>-8152398</v>
      </c>
      <c r="F103" s="6" t="inlineStr">
        <is>
          <t>R$ 9066810</t>
        </is>
      </c>
    </row>
    <row r="104">
      <c r="A104" s="4" t="inlineStr">
        <is>
          <t>Other intangible assets</t>
        </is>
      </c>
    </row>
    <row r="105">
      <c r="A105" s="3" t="inlineStr">
        <is>
          <t>INTANGIBLE ASSETS</t>
        </is>
      </c>
    </row>
    <row r="106">
      <c r="A106" s="4" t="inlineStr">
        <is>
          <t>Annual amortization rate (%)</t>
        </is>
      </c>
      <c r="F106" s="4" t="inlineStr">
        <is>
          <t>20.00%</t>
        </is>
      </c>
    </row>
    <row r="107">
      <c r="A107" s="4" t="inlineStr">
        <is>
          <t>Balance at beginning of the period</t>
        </is>
      </c>
      <c r="C107" s="5" t="n">
        <v>45730</v>
      </c>
      <c r="D107" s="5" t="n">
        <v>49523</v>
      </c>
      <c r="F107" s="6" t="inlineStr">
        <is>
          <t>R$ 49523</t>
        </is>
      </c>
    </row>
    <row r="108">
      <c r="A108" s="4" t="inlineStr">
        <is>
          <t>Write-offs, net</t>
        </is>
      </c>
      <c r="D108" s="5" t="n">
        <v>-58</v>
      </c>
    </row>
    <row r="109">
      <c r="A109" s="4" t="inlineStr">
        <is>
          <t>Net transfers</t>
        </is>
      </c>
      <c r="D109" s="5" t="n">
        <v>-6</v>
      </c>
    </row>
    <row r="110">
      <c r="A110" s="4" t="inlineStr">
        <is>
          <t>Amortization (Note 25)</t>
        </is>
      </c>
      <c r="C110" s="5" t="n">
        <v>-3102</v>
      </c>
      <c r="D110" s="5" t="n">
        <v>-3729</v>
      </c>
    </row>
    <row r="111">
      <c r="A111" s="4" t="inlineStr">
        <is>
          <t>Balance at end of the period</t>
        </is>
      </c>
      <c r="C111" s="5" t="n">
        <v>42628</v>
      </c>
      <c r="D111" s="5" t="n">
        <v>45730</v>
      </c>
      <c r="E111" s="5" t="n">
        <v>49523</v>
      </c>
      <c r="F111" s="5" t="n">
        <v>42628</v>
      </c>
    </row>
    <row r="112">
      <c r="A112" s="4" t="inlineStr">
        <is>
          <t>Other intangible assets | Gross carrying amount</t>
        </is>
      </c>
    </row>
    <row r="113">
      <c r="A113" s="3" t="inlineStr">
        <is>
          <t>INTANGIBLE ASSETS</t>
        </is>
      </c>
    </row>
    <row r="114">
      <c r="A114" s="4" t="inlineStr">
        <is>
          <t>Balance at beginning of the period</t>
        </is>
      </c>
      <c r="C114" s="5" t="n">
        <v>270000</v>
      </c>
    </row>
    <row r="115">
      <c r="A115" s="4" t="inlineStr">
        <is>
          <t>Balance at end of the period</t>
        </is>
      </c>
      <c r="C115" s="5" t="n">
        <v>269640</v>
      </c>
      <c r="D115" s="5" t="n">
        <v>270000</v>
      </c>
      <c r="F115" s="5" t="n">
        <v>269640</v>
      </c>
    </row>
    <row r="116">
      <c r="A116" s="4" t="inlineStr">
        <is>
          <t>Other intangible assets | Accumulated depreciation / amortization</t>
        </is>
      </c>
    </row>
    <row r="117">
      <c r="A117" s="3" t="inlineStr">
        <is>
          <t>INTANGIBLE ASSETS</t>
        </is>
      </c>
    </row>
    <row r="118">
      <c r="A118" s="4" t="inlineStr">
        <is>
          <t>Balance at beginning of the period</t>
        </is>
      </c>
      <c r="C118" s="5" t="n">
        <v>-224270</v>
      </c>
    </row>
    <row r="119">
      <c r="A119" s="4" t="inlineStr">
        <is>
          <t>Balance at end of the period</t>
        </is>
      </c>
      <c r="C119" s="5" t="n">
        <v>-227012</v>
      </c>
      <c r="D119" s="5" t="n">
        <v>-224270</v>
      </c>
      <c r="F119" s="5" t="n">
        <v>-227012</v>
      </c>
    </row>
    <row r="120">
      <c r="A120" s="4" t="inlineStr">
        <is>
          <t>Software under development</t>
        </is>
      </c>
    </row>
    <row r="121">
      <c r="A121" s="3" t="inlineStr">
        <is>
          <t>INTANGIBLE ASSETS</t>
        </is>
      </c>
    </row>
    <row r="122">
      <c r="A122" s="4" t="inlineStr">
        <is>
          <t>Balance at beginning of the period</t>
        </is>
      </c>
      <c r="C122" s="5" t="n">
        <v>550936</v>
      </c>
      <c r="D122" s="5" t="n">
        <v>389677</v>
      </c>
      <c r="F122" s="5" t="n">
        <v>389677</v>
      </c>
    </row>
    <row r="123">
      <c r="A123" s="4" t="inlineStr">
        <is>
          <t>Additions</t>
        </is>
      </c>
      <c r="C123" s="5" t="n">
        <v>1174282</v>
      </c>
      <c r="D123" s="5" t="n">
        <v>1390731</v>
      </c>
    </row>
    <row r="124">
      <c r="A124" s="4" t="inlineStr">
        <is>
          <t>Net transfers</t>
        </is>
      </c>
      <c r="C124" s="5" t="n">
        <v>-1023138</v>
      </c>
      <c r="D124" s="5" t="n">
        <v>-1229472</v>
      </c>
    </row>
    <row r="125">
      <c r="A125" s="4" t="inlineStr">
        <is>
          <t>Balance at end of the period</t>
        </is>
      </c>
      <c r="C125" s="5" t="n">
        <v>702080</v>
      </c>
      <c r="D125" s="5" t="n">
        <v>550936</v>
      </c>
      <c r="E125" s="5" t="n">
        <v>389677</v>
      </c>
      <c r="F125" s="5" t="n">
        <v>702080</v>
      </c>
    </row>
    <row r="126">
      <c r="A126" s="4" t="inlineStr">
        <is>
          <t>Software under development | Gross carrying amount</t>
        </is>
      </c>
    </row>
    <row r="127">
      <c r="A127" s="3" t="inlineStr">
        <is>
          <t>INTANGIBLE ASSETS</t>
        </is>
      </c>
    </row>
    <row r="128">
      <c r="A128" s="4" t="inlineStr">
        <is>
          <t>Balance at beginning of the period</t>
        </is>
      </c>
      <c r="C128" s="5" t="n">
        <v>550936</v>
      </c>
    </row>
    <row r="129">
      <c r="A129" s="4" t="inlineStr">
        <is>
          <t>Balance at end of the period</t>
        </is>
      </c>
      <c r="C129" s="5" t="n">
        <v>702080</v>
      </c>
      <c r="D129" s="5" t="n">
        <v>550936</v>
      </c>
      <c r="F129" s="5" t="n">
        <v>702080</v>
      </c>
    </row>
    <row r="130">
      <c r="A130" s="4" t="inlineStr">
        <is>
          <t>Goodwill</t>
        </is>
      </c>
    </row>
    <row r="131">
      <c r="A131" s="3" t="inlineStr">
        <is>
          <t>INTANGIBLE ASSETS</t>
        </is>
      </c>
    </row>
    <row r="132">
      <c r="A132" s="4" t="inlineStr">
        <is>
          <t>Balance at beginning of the period</t>
        </is>
      </c>
      <c r="C132" s="5" t="n">
        <v>23059172</v>
      </c>
      <c r="D132" s="5" t="n">
        <v>23062421</v>
      </c>
      <c r="F132" s="5" t="n">
        <v>23062421</v>
      </c>
    </row>
    <row r="133">
      <c r="A133" s="4" t="inlineStr">
        <is>
          <t>Write-offs, net</t>
        </is>
      </c>
      <c r="C133" s="5" t="n">
        <v>-32743</v>
      </c>
      <c r="D133" s="5" t="n">
        <v>-3249</v>
      </c>
    </row>
    <row r="134">
      <c r="A134" s="4" t="inlineStr">
        <is>
          <t>Balance at end of the period</t>
        </is>
      </c>
      <c r="C134" s="5" t="n">
        <v>23026429</v>
      </c>
      <c r="D134" s="5" t="n">
        <v>23059172</v>
      </c>
      <c r="E134" s="6" t="inlineStr">
        <is>
          <t>R$ 23062421</t>
        </is>
      </c>
      <c r="F134" s="5" t="n">
        <v>23026429</v>
      </c>
    </row>
    <row r="135">
      <c r="A135" s="4" t="inlineStr">
        <is>
          <t>Goodwill | Gross carrying amount</t>
        </is>
      </c>
    </row>
    <row r="136">
      <c r="A136" s="3" t="inlineStr">
        <is>
          <t>INTANGIBLE ASSETS</t>
        </is>
      </c>
    </row>
    <row r="137">
      <c r="A137" s="4" t="inlineStr">
        <is>
          <t>Balance at beginning of the period</t>
        </is>
      </c>
      <c r="C137" s="5" t="n">
        <v>23059172</v>
      </c>
    </row>
    <row r="138">
      <c r="A138" s="4" t="inlineStr">
        <is>
          <t>Balance at end of the period</t>
        </is>
      </c>
      <c r="C138" s="6" t="inlineStr">
        <is>
          <t>R$ 23026429</t>
        </is>
      </c>
      <c r="D138" s="6" t="inlineStr">
        <is>
          <t>R$ 23059172</t>
        </is>
      </c>
      <c r="F138" s="6" t="inlineStr">
        <is>
          <t>R$ 23026429</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TANGIBLE ASSETS - Goodwill breakdown (Details) - BRL (R$) R$ in Thousands</t>
        </is>
      </c>
      <c r="B1" s="2" t="inlineStr">
        <is>
          <t>1 Months Ended</t>
        </is>
      </c>
      <c r="C1" s="2" t="inlineStr">
        <is>
          <t>12 Months Ended</t>
        </is>
      </c>
    </row>
    <row r="2">
      <c r="B2" s="2" t="inlineStr">
        <is>
          <t>Jul. 31, 2019</t>
        </is>
      </c>
      <c r="C2" s="2" t="inlineStr">
        <is>
          <t>Dec. 31, 2020</t>
        </is>
      </c>
      <c r="D2" s="2" t="inlineStr">
        <is>
          <t>Dec. 31, 2019</t>
        </is>
      </c>
    </row>
    <row r="3">
      <c r="A3" s="3" t="inlineStr">
        <is>
          <t>INTANGIBLE ASSETS</t>
        </is>
      </c>
    </row>
    <row r="4">
      <c r="A4" s="4" t="inlineStr">
        <is>
          <t>Goodwill</t>
        </is>
      </c>
      <c r="C4" s="6" t="inlineStr">
        <is>
          <t>R$ 23026429</t>
        </is>
      </c>
      <c r="D4" s="6" t="inlineStr">
        <is>
          <t>R$ 23059172</t>
        </is>
      </c>
    </row>
    <row r="5">
      <c r="A5" s="4" t="inlineStr">
        <is>
          <t>Capital contribution to CyberCo Brasil (note 1.c)</t>
        </is>
      </c>
      <c r="B5" s="6" t="inlineStr">
        <is>
          <t>R$ 32743</t>
        </is>
      </c>
      <c r="C5" s="5" t="n">
        <v>-2770</v>
      </c>
    </row>
    <row r="6">
      <c r="A6" s="4" t="inlineStr">
        <is>
          <t>Ajato Telecomunicacao Ltda.</t>
        </is>
      </c>
    </row>
    <row r="7">
      <c r="A7" s="3" t="inlineStr">
        <is>
          <t>INTANGIBLE ASSETS</t>
        </is>
      </c>
    </row>
    <row r="8">
      <c r="A8" s="4" t="inlineStr">
        <is>
          <t>Goodwill</t>
        </is>
      </c>
      <c r="C8" s="5" t="n">
        <v>149</v>
      </c>
      <c r="D8" s="5" t="n">
        <v>149</v>
      </c>
    </row>
    <row r="9">
      <c r="A9" s="4" t="inlineStr">
        <is>
          <t>Spanish and Figueira, by the merger of Telefonica Data Brasil Holding (TDBH) in 2006</t>
        </is>
      </c>
    </row>
    <row r="10">
      <c r="A10" s="3" t="inlineStr">
        <is>
          <t>INTANGIBLE ASSETS</t>
        </is>
      </c>
    </row>
    <row r="11">
      <c r="A11" s="4" t="inlineStr">
        <is>
          <t>Goodwill</t>
        </is>
      </c>
      <c r="C11" s="5" t="n">
        <v>212058</v>
      </c>
      <c r="D11" s="5" t="n">
        <v>212058</v>
      </c>
    </row>
    <row r="12">
      <c r="A12" s="4" t="inlineStr">
        <is>
          <t>Santo Genovese Participacoes, Atrium Telecomunicacoes, which took place in 2004</t>
        </is>
      </c>
    </row>
    <row r="13">
      <c r="A13" s="3" t="inlineStr">
        <is>
          <t>INTANGIBLE ASSETS</t>
        </is>
      </c>
    </row>
    <row r="14">
      <c r="A14" s="4" t="inlineStr">
        <is>
          <t>Goodwill</t>
        </is>
      </c>
      <c r="C14" s="5" t="n">
        <v>71892</v>
      </c>
      <c r="D14" s="5" t="n">
        <v>71892</v>
      </c>
    </row>
    <row r="15">
      <c r="A15" s="4" t="inlineStr">
        <is>
          <t>Telefonica Televisao Participacoes, former Navytree, occurred in 2008</t>
        </is>
      </c>
    </row>
    <row r="16">
      <c r="A16" s="3" t="inlineStr">
        <is>
          <t>INTANGIBLE ASSETS</t>
        </is>
      </c>
    </row>
    <row r="17">
      <c r="A17" s="4" t="inlineStr">
        <is>
          <t>Goodwill</t>
        </is>
      </c>
      <c r="C17" s="5" t="n">
        <v>780693</v>
      </c>
      <c r="D17" s="5" t="n">
        <v>780693</v>
      </c>
    </row>
    <row r="18">
      <c r="A18" s="4" t="inlineStr">
        <is>
          <t>Vivo Participacoes, occurred in 2011</t>
        </is>
      </c>
    </row>
    <row r="19">
      <c r="A19" s="3" t="inlineStr">
        <is>
          <t>INTANGIBLE ASSETS</t>
        </is>
      </c>
    </row>
    <row r="20">
      <c r="A20" s="4" t="inlineStr">
        <is>
          <t>Goodwill</t>
        </is>
      </c>
      <c r="C20" s="5" t="n">
        <v>9124496</v>
      </c>
      <c r="D20" s="5" t="n">
        <v>9157239</v>
      </c>
    </row>
    <row r="21">
      <c r="A21" s="4" t="inlineStr">
        <is>
          <t>GVT Participacoes, occurred in 2015</t>
        </is>
      </c>
    </row>
    <row r="22">
      <c r="A22" s="3" t="inlineStr">
        <is>
          <t>INTANGIBLE ASSETS</t>
        </is>
      </c>
    </row>
    <row r="23">
      <c r="A23" s="4" t="inlineStr">
        <is>
          <t>Goodwill</t>
        </is>
      </c>
      <c r="C23" s="6" t="inlineStr">
        <is>
          <t>R$ 12837141</t>
        </is>
      </c>
      <c r="D23" s="6" t="inlineStr">
        <is>
          <t>R$ 12837141</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INTANGIBLE ASSETS - Annual amortization rates (Details)</t>
        </is>
      </c>
      <c r="B1" s="2" t="inlineStr">
        <is>
          <t>24 Months Ended</t>
        </is>
      </c>
    </row>
    <row r="2">
      <c r="B2" s="2" t="inlineStr">
        <is>
          <t>Dec. 31, 2020</t>
        </is>
      </c>
    </row>
    <row r="3">
      <c r="A3" s="4" t="inlineStr">
        <is>
          <t>Customer portfolio</t>
        </is>
      </c>
    </row>
    <row r="4">
      <c r="A4" s="3" t="inlineStr">
        <is>
          <t>Disclosure of detailed information about intangible assets [line items]</t>
        </is>
      </c>
    </row>
    <row r="5">
      <c r="A5" s="4" t="inlineStr">
        <is>
          <t>Annual amortization rate (as a percent)</t>
        </is>
      </c>
      <c r="B5" s="4" t="inlineStr">
        <is>
          <t>12.50%</t>
        </is>
      </c>
    </row>
    <row r="6">
      <c r="A6" s="4" t="inlineStr">
        <is>
          <t>Trademarks</t>
        </is>
      </c>
    </row>
    <row r="7">
      <c r="A7" s="3" t="inlineStr">
        <is>
          <t>Disclosure of detailed information about intangible assets [line items]</t>
        </is>
      </c>
    </row>
    <row r="8">
      <c r="A8" s="4" t="inlineStr">
        <is>
          <t>Annual amortization rate (as a percent)</t>
        </is>
      </c>
      <c r="B8" s="4" t="inlineStr">
        <is>
          <t>7.70%</t>
        </is>
      </c>
    </row>
    <row r="9">
      <c r="A9" s="4" t="inlineStr">
        <is>
          <t>Other intangible assets</t>
        </is>
      </c>
    </row>
    <row r="10">
      <c r="A10" s="3" t="inlineStr">
        <is>
          <t>Disclosure of detailed information about intangible assets [line items]</t>
        </is>
      </c>
    </row>
    <row r="11">
      <c r="A11" s="4" t="inlineStr">
        <is>
          <t>Annual amortization rate (as a percent)</t>
        </is>
      </c>
      <c r="B11" s="4" t="inlineStr">
        <is>
          <t>20.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MPAIRMENT OF NONFINANCIAL ASSETS (Details) - BRL (R$) R$ in Thousands</t>
        </is>
      </c>
      <c r="B1" s="2" t="inlineStr">
        <is>
          <t>12 Months Ended</t>
        </is>
      </c>
    </row>
    <row r="2">
      <c r="B2" s="2" t="inlineStr">
        <is>
          <t>Dec. 31, 2020</t>
        </is>
      </c>
      <c r="C2" s="2" t="inlineStr">
        <is>
          <t>Dec. 31, 2019</t>
        </is>
      </c>
    </row>
    <row r="3">
      <c r="A3" s="3" t="inlineStr">
        <is>
          <t>IMPAIRMENT OF NONFINANCIAL ASSETS</t>
        </is>
      </c>
    </row>
    <row r="4">
      <c r="A4" s="4" t="inlineStr">
        <is>
          <t>Period of assessment of value of goodwill</t>
        </is>
      </c>
      <c r="B4" s="4" t="inlineStr">
        <is>
          <t>5 years</t>
        </is>
      </c>
      <c r="C4" s="4" t="inlineStr">
        <is>
          <t>5 years</t>
        </is>
      </c>
    </row>
    <row r="5">
      <c r="A5" s="4" t="inlineStr">
        <is>
          <t>Growth rate</t>
        </is>
      </c>
      <c r="B5" s="4" t="inlineStr">
        <is>
          <t>4.50%</t>
        </is>
      </c>
      <c r="C5" s="4" t="inlineStr">
        <is>
          <t>4.50%</t>
        </is>
      </c>
    </row>
    <row r="6">
      <c r="A6" s="4" t="inlineStr">
        <is>
          <t>Discount rate applied to cash flow projections</t>
        </is>
      </c>
      <c r="B6" s="4" t="inlineStr">
        <is>
          <t>11.11%</t>
        </is>
      </c>
      <c r="C6" s="4" t="inlineStr">
        <is>
          <t>10.22%</t>
        </is>
      </c>
    </row>
    <row r="7">
      <c r="A7" s="4" t="inlineStr">
        <is>
          <t>Discount rate for estimated future cash flows before tax</t>
        </is>
      </c>
      <c r="B7" s="4" t="inlineStr">
        <is>
          <t>12.54%</t>
        </is>
      </c>
      <c r="C7" s="4" t="inlineStr">
        <is>
          <t>11.38%</t>
        </is>
      </c>
    </row>
    <row r="8">
      <c r="A8" s="4" t="inlineStr">
        <is>
          <t>Inflation rate</t>
        </is>
      </c>
      <c r="B8" s="4" t="inlineStr">
        <is>
          <t>3.50%</t>
        </is>
      </c>
      <c r="C8" s="4" t="inlineStr">
        <is>
          <t>3.80%</t>
        </is>
      </c>
    </row>
    <row r="9">
      <c r="A9" s="4" t="inlineStr">
        <is>
          <t>Impairment loss</t>
        </is>
      </c>
      <c r="B9" s="6" t="inlineStr">
        <is>
          <t>R$ 0</t>
        </is>
      </c>
      <c r="C9" s="6" t="inlineStr">
        <is>
          <t>R$ 0</t>
        </is>
      </c>
    </row>
    <row r="10">
      <c r="A10" s="4" t="inlineStr">
        <is>
          <t>Non-financial assets | Discount rate</t>
        </is>
      </c>
    </row>
    <row r="11">
      <c r="A11" s="3" t="inlineStr">
        <is>
          <t>IMPAIRMENT OF NONFINANCIAL ASSETS</t>
        </is>
      </c>
    </row>
    <row r="12">
      <c r="A12" s="4" t="inlineStr">
        <is>
          <t>Percentage points increase</t>
        </is>
      </c>
      <c r="B12" s="4" t="inlineStr">
        <is>
          <t>0.50%</t>
        </is>
      </c>
      <c r="C12" s="4" t="inlineStr">
        <is>
          <t>0.50%</t>
        </is>
      </c>
    </row>
    <row r="13">
      <c r="A13" s="4" t="inlineStr">
        <is>
          <t>Percentage points decrease</t>
        </is>
      </c>
      <c r="B13" s="4" t="inlineStr">
        <is>
          <t>1.00%</t>
        </is>
      </c>
      <c r="C13" s="4" t="inlineStr">
        <is>
          <t>1.00%</t>
        </is>
      </c>
    </row>
    <row r="14">
      <c r="A14" s="4" t="inlineStr">
        <is>
          <t>Non-financial assets | Perpetuity growth rates</t>
        </is>
      </c>
    </row>
    <row r="15">
      <c r="A15" s="3" t="inlineStr">
        <is>
          <t>IMPAIRMENT OF NONFINANCIAL ASSETS</t>
        </is>
      </c>
    </row>
    <row r="16">
      <c r="A16" s="4" t="inlineStr">
        <is>
          <t>Percentage points increase</t>
        </is>
      </c>
      <c r="B16" s="4" t="inlineStr">
        <is>
          <t>1.00%</t>
        </is>
      </c>
      <c r="C16" s="4" t="inlineStr">
        <is>
          <t>1.00%</t>
        </is>
      </c>
    </row>
    <row r="17">
      <c r="A17" s="4" t="inlineStr">
        <is>
          <t>Percentage points decrease</t>
        </is>
      </c>
      <c r="B17" s="4" t="inlineStr">
        <is>
          <t>0.50%</t>
        </is>
      </c>
      <c r="C17" s="4" t="inlineStr">
        <is>
          <t>0.50%</t>
        </is>
      </c>
    </row>
    <row r="18">
      <c r="A18" s="4" t="inlineStr">
        <is>
          <t>Non-financial assets | Revenues Margin</t>
        </is>
      </c>
    </row>
    <row r="19">
      <c r="A19" s="3" t="inlineStr">
        <is>
          <t>IMPAIRMENT OF NONFINANCIAL ASSETS</t>
        </is>
      </c>
    </row>
    <row r="20">
      <c r="A20" s="4" t="inlineStr">
        <is>
          <t>Percentage points increase</t>
        </is>
      </c>
      <c r="B20" s="4" t="inlineStr">
        <is>
          <t>1.50%</t>
        </is>
      </c>
      <c r="C20" s="4" t="inlineStr">
        <is>
          <t>1.50%</t>
        </is>
      </c>
    </row>
    <row r="21">
      <c r="A21" s="4" t="inlineStr">
        <is>
          <t>Percentage points decrease</t>
        </is>
      </c>
      <c r="B21" s="4" t="inlineStr">
        <is>
          <t>1.50%</t>
        </is>
      </c>
      <c r="C21" s="4" t="inlineStr">
        <is>
          <t>1.5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ERSONNEL, SOCIAL CHARGES AND BENEFITS (Details) - BRL (R$) R$ in Thousands</t>
        </is>
      </c>
      <c r="B1" s="2" t="inlineStr">
        <is>
          <t>Dec. 31, 2020</t>
        </is>
      </c>
      <c r="C1" s="2" t="inlineStr">
        <is>
          <t>Dec. 31, 2019</t>
        </is>
      </c>
    </row>
    <row r="2">
      <c r="A2" s="3" t="inlineStr">
        <is>
          <t>PERSONNEL, SOCIAL CHARGES AND BENEFITS</t>
        </is>
      </c>
    </row>
    <row r="3">
      <c r="A3" s="4" t="inlineStr">
        <is>
          <t>Social charges and benefits</t>
        </is>
      </c>
      <c r="B3" s="6" t="inlineStr">
        <is>
          <t>R$ 350138</t>
        </is>
      </c>
      <c r="C3" s="6" t="inlineStr">
        <is>
          <t>R$ 400470</t>
        </is>
      </c>
    </row>
    <row r="4">
      <c r="A4" s="4" t="inlineStr">
        <is>
          <t>Profit sharing</t>
        </is>
      </c>
      <c r="B4" s="5" t="n">
        <v>285079</v>
      </c>
      <c r="C4" s="5" t="n">
        <v>308918</v>
      </c>
    </row>
    <row r="5">
      <c r="A5" s="4" t="inlineStr">
        <is>
          <t>Share-based payment plans (Note 29)</t>
        </is>
      </c>
      <c r="B5" s="5" t="n">
        <v>86296</v>
      </c>
      <c r="C5" s="5" t="n">
        <v>40523</v>
      </c>
    </row>
    <row r="6">
      <c r="A6" s="4" t="inlineStr">
        <is>
          <t>Salaries and wages</t>
        </is>
      </c>
      <c r="B6" s="5" t="n">
        <v>46495</v>
      </c>
      <c r="C6" s="5" t="n">
        <v>38363</v>
      </c>
    </row>
    <row r="7">
      <c r="A7" s="4" t="inlineStr">
        <is>
          <t>Total</t>
        </is>
      </c>
      <c r="B7" s="5" t="n">
        <v>768008</v>
      </c>
      <c r="C7" s="5" t="n">
        <v>788274</v>
      </c>
    </row>
    <row r="8">
      <c r="A8" s="4" t="inlineStr">
        <is>
          <t>Current</t>
        </is>
      </c>
      <c r="B8" s="5" t="n">
        <v>764329</v>
      </c>
      <c r="C8" s="5" t="n">
        <v>752246</v>
      </c>
    </row>
    <row r="9">
      <c r="A9" s="4" t="inlineStr">
        <is>
          <t>Non-current</t>
        </is>
      </c>
      <c r="B9" s="6" t="inlineStr">
        <is>
          <t>R$ 3679</t>
        </is>
      </c>
      <c r="C9" s="6" t="inlineStr">
        <is>
          <t>R$ 36028</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TRADE ACCOUNTS PAYABLE (Details) - BRL (R$) R$ in Thousands</t>
        </is>
      </c>
      <c r="B1" s="2" t="inlineStr">
        <is>
          <t>Dec. 31, 2020</t>
        </is>
      </c>
      <c r="C1" s="2" t="inlineStr">
        <is>
          <t>Dec. 31, 2019</t>
        </is>
      </c>
    </row>
    <row r="2">
      <c r="A2" s="3" t="inlineStr">
        <is>
          <t>TRADE ACCOUNTS PAYABLE</t>
        </is>
      </c>
    </row>
    <row r="3">
      <c r="A3" s="4" t="inlineStr">
        <is>
          <t>Sundry suppliers (Opex, Capex, Services e Material)</t>
        </is>
      </c>
      <c r="B3" s="6" t="inlineStr">
        <is>
          <t>R$ 5741208</t>
        </is>
      </c>
      <c r="C3" s="6" t="inlineStr">
        <is>
          <t>R$ 5958280</t>
        </is>
      </c>
    </row>
    <row r="4">
      <c r="A4" s="4" t="inlineStr">
        <is>
          <t>Related parties (Note 28)</t>
        </is>
      </c>
      <c r="B4" s="5" t="n">
        <v>489339</v>
      </c>
      <c r="C4" s="5" t="n">
        <v>405271</v>
      </c>
    </row>
    <row r="5">
      <c r="A5" s="4" t="inlineStr">
        <is>
          <t>Amounts payable (operators, co-billing)</t>
        </is>
      </c>
      <c r="B5" s="5" t="n">
        <v>199562</v>
      </c>
      <c r="C5" s="5" t="n">
        <v>232264</v>
      </c>
    </row>
    <row r="6">
      <c r="A6" s="4" t="inlineStr">
        <is>
          <t>Interconnection / interlink</t>
        </is>
      </c>
      <c r="B6" s="5" t="n">
        <v>182895</v>
      </c>
      <c r="C6" s="5" t="n">
        <v>275984</v>
      </c>
    </row>
    <row r="7">
      <c r="A7" s="4" t="inlineStr">
        <is>
          <t>Total</t>
        </is>
      </c>
      <c r="B7" s="6" t="inlineStr">
        <is>
          <t>R$ 6613004</t>
        </is>
      </c>
      <c r="C7" s="6" t="inlineStr">
        <is>
          <t>R$ 6871799</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s>
  <sheetData>
    <row r="1">
      <c r="A1" s="1" t="inlineStr">
        <is>
          <t>TAXES, CHARGES AND CONTRIBUTIONS (Details) - BRL (R$) R$ in Thousands</t>
        </is>
      </c>
      <c r="C1" s="2" t="inlineStr">
        <is>
          <t>Aug. 12, 2020</t>
        </is>
      </c>
      <c r="D1" s="2" t="inlineStr">
        <is>
          <t>Aug. 31, 2020</t>
        </is>
      </c>
      <c r="E1" s="2" t="inlineStr">
        <is>
          <t>Dec. 31, 2020</t>
        </is>
      </c>
      <c r="F1" s="2" t="inlineStr">
        <is>
          <t>Dec. 31, 2019</t>
        </is>
      </c>
    </row>
    <row r="2">
      <c r="A2" s="3" t="inlineStr">
        <is>
          <t>TAXES, CHARGES AND CONTRIBUTIONS</t>
        </is>
      </c>
    </row>
    <row r="3">
      <c r="A3" s="4" t="inlineStr">
        <is>
          <t>Fistel (1)</t>
        </is>
      </c>
      <c r="B3" s="4" t="inlineStr">
        <is>
          <t>[1]</t>
        </is>
      </c>
      <c r="E3" s="6" t="inlineStr">
        <is>
          <t>R$ 671145</t>
        </is>
      </c>
    </row>
    <row r="4">
      <c r="A4" s="4" t="inlineStr">
        <is>
          <t>ICMS</t>
        </is>
      </c>
      <c r="E4" s="5" t="n">
        <v>861464</v>
      </c>
      <c r="F4" s="6" t="inlineStr">
        <is>
          <t>R$ 906447</t>
        </is>
      </c>
    </row>
    <row r="5">
      <c r="A5" s="4" t="inlineStr">
        <is>
          <t>PIS and COFINS</t>
        </is>
      </c>
      <c r="E5" s="5" t="n">
        <v>221323</v>
      </c>
      <c r="F5" s="5" t="n">
        <v>331863</v>
      </c>
    </row>
    <row r="6">
      <c r="A6" s="4" t="inlineStr">
        <is>
          <t>Fust and Funttel</t>
        </is>
      </c>
      <c r="E6" s="5" t="n">
        <v>88088</v>
      </c>
      <c r="F6" s="5" t="n">
        <v>89394</v>
      </c>
    </row>
    <row r="7">
      <c r="A7" s="4" t="inlineStr">
        <is>
          <t>ISS, CIDE and other taxes</t>
        </is>
      </c>
      <c r="E7" s="5" t="n">
        <v>84772</v>
      </c>
      <c r="F7" s="5" t="n">
        <v>97163</v>
      </c>
    </row>
    <row r="8">
      <c r="A8" s="4" t="inlineStr">
        <is>
          <t>Total</t>
        </is>
      </c>
      <c r="E8" s="5" t="n">
        <v>1926792</v>
      </c>
      <c r="F8" s="5" t="n">
        <v>1424867</v>
      </c>
    </row>
    <row r="9">
      <c r="A9" s="4" t="inlineStr">
        <is>
          <t>Current</t>
        </is>
      </c>
      <c r="E9" s="5" t="n">
        <v>1607434</v>
      </c>
      <c r="F9" s="5" t="n">
        <v>1139812</v>
      </c>
    </row>
    <row r="10">
      <c r="A10" s="4" t="inlineStr">
        <is>
          <t>Non-current</t>
        </is>
      </c>
      <c r="E10" s="6" t="inlineStr">
        <is>
          <t>R$ 319358</t>
        </is>
      </c>
      <c r="F10" s="6" t="inlineStr">
        <is>
          <t>R$ 285055</t>
        </is>
      </c>
    </row>
    <row r="11">
      <c r="A11" s="4" t="inlineStr">
        <is>
          <t>Fistel taxes paid</t>
        </is>
      </c>
      <c r="C11" s="6" t="inlineStr">
        <is>
          <t>R$ 416475</t>
        </is>
      </c>
      <c r="D11" s="6" t="inlineStr">
        <is>
          <t>R$ 416500</t>
        </is>
      </c>
    </row>
    <row r="12"/>
    <row r="13">
      <c r="A13" s="4" t="inlineStr">
        <is>
          <t>[1]</t>
        </is>
      </c>
      <c r="B13" s="4" t="inlineStr">
        <is>
          <t>On April 15, 2020, provisional measure 952 was published in the Official Gazette (“DOU”), extending the deadline for payment of Fistel from March 31, 2020 to August 31, 2020, with no impact additional penalty or interest. On August 12, 2020, the Company made a partial payment of R$416,475. The balance refers to the residual payment which has been suspended according to the decision of the Federal Regional Court of the First Region, published on March 18, 2020.</t>
        </is>
      </c>
    </row>
  </sheetData>
  <mergeCells count="3">
    <mergeCell ref="A1:B1"/>
    <mergeCell ref="A12:E12"/>
    <mergeCell ref="B13:E1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IVIDENDS AND INTEREST ON EQUITY - Breakdown (Details) - BRL (R$) R$ in Thousands</t>
        </is>
      </c>
      <c r="B1" s="2" t="inlineStr">
        <is>
          <t>12 Months Ended</t>
        </is>
      </c>
    </row>
    <row r="2">
      <c r="B2" s="2" t="inlineStr">
        <is>
          <t>Dec. 31, 2020</t>
        </is>
      </c>
      <c r="C2" s="2" t="inlineStr">
        <is>
          <t>Dec. 31, 2019</t>
        </is>
      </c>
      <c r="D2" s="2" t="inlineStr">
        <is>
          <t>Dec. 31, 2018</t>
        </is>
      </c>
    </row>
    <row r="3">
      <c r="A3" s="3" t="inlineStr">
        <is>
          <t>Dividends and interest on equity payable</t>
        </is>
      </c>
    </row>
    <row r="4">
      <c r="A4" s="4" t="inlineStr">
        <is>
          <t>Withholding tax rate (as a percent)</t>
        </is>
      </c>
      <c r="B4" s="4" t="inlineStr">
        <is>
          <t>15.00%</t>
        </is>
      </c>
    </row>
    <row r="5">
      <c r="A5" s="4" t="inlineStr">
        <is>
          <t>Dividends and interest on equity</t>
        </is>
      </c>
      <c r="B5" s="6" t="inlineStr">
        <is>
          <t>R$ 3865998</t>
        </is>
      </c>
      <c r="C5" s="6" t="inlineStr">
        <is>
          <t>R$ 3587417</t>
        </is>
      </c>
      <c r="D5" s="6" t="inlineStr">
        <is>
          <t>R$ 4172916</t>
        </is>
      </c>
    </row>
    <row r="6">
      <c r="A6" s="4" t="inlineStr">
        <is>
          <t>Equity attributable to owners of parent [member]</t>
        </is>
      </c>
    </row>
    <row r="7">
      <c r="A7" s="3" t="inlineStr">
        <is>
          <t>Dividends and interest on equity payable</t>
        </is>
      </c>
    </row>
    <row r="8">
      <c r="A8" s="4" t="inlineStr">
        <is>
          <t>Dividends and interest on equity</t>
        </is>
      </c>
      <c r="B8" s="5" t="n">
        <v>3865998</v>
      </c>
      <c r="C8" s="5" t="n">
        <v>3587417</v>
      </c>
    </row>
    <row r="9">
      <c r="A9" s="4" t="inlineStr">
        <is>
          <t>Telefnica Latinoamrica Holding</t>
        </is>
      </c>
    </row>
    <row r="10">
      <c r="A10" s="3" t="inlineStr">
        <is>
          <t>Dividends and interest on equity payable</t>
        </is>
      </c>
    </row>
    <row r="11">
      <c r="A11" s="4" t="inlineStr">
        <is>
          <t>Dividends and interest on equity</t>
        </is>
      </c>
      <c r="B11" s="5" t="n">
        <v>837113</v>
      </c>
      <c r="C11" s="5" t="n">
        <v>787823</v>
      </c>
    </row>
    <row r="12">
      <c r="A12" s="4" t="inlineStr">
        <is>
          <t>Telefonica</t>
        </is>
      </c>
    </row>
    <row r="13">
      <c r="A13" s="3" t="inlineStr">
        <is>
          <t>Dividends and interest on equity payable</t>
        </is>
      </c>
    </row>
    <row r="14">
      <c r="A14" s="4" t="inlineStr">
        <is>
          <t>Dividends and interest on equity</t>
        </is>
      </c>
      <c r="B14" s="5" t="n">
        <v>1021474</v>
      </c>
      <c r="C14" s="5" t="n">
        <v>948662</v>
      </c>
    </row>
    <row r="15">
      <c r="A15" s="4" t="inlineStr">
        <is>
          <t>SP Telecomunicacoes Participacoes</t>
        </is>
      </c>
    </row>
    <row r="16">
      <c r="A16" s="3" t="inlineStr">
        <is>
          <t>Dividends and interest on equity payable</t>
        </is>
      </c>
    </row>
    <row r="17">
      <c r="A17" s="4" t="inlineStr">
        <is>
          <t>Dividends and interest on equity</t>
        </is>
      </c>
      <c r="B17" s="5" t="n">
        <v>660012</v>
      </c>
      <c r="C17" s="5" t="n">
        <v>598064</v>
      </c>
    </row>
    <row r="18">
      <c r="A18" s="4" t="inlineStr">
        <is>
          <t>Telefonica Chile</t>
        </is>
      </c>
    </row>
    <row r="19">
      <c r="A19" s="3" t="inlineStr">
        <is>
          <t>Dividends and interest on equity payable</t>
        </is>
      </c>
    </row>
    <row r="20">
      <c r="A20" s="4" t="inlineStr">
        <is>
          <t>Dividends and interest on equity</t>
        </is>
      </c>
      <c r="B20" s="5" t="n">
        <v>1849</v>
      </c>
      <c r="C20" s="5" t="n">
        <v>1667</v>
      </c>
    </row>
    <row r="21">
      <c r="A21" s="4" t="inlineStr">
        <is>
          <t>Non-controlling interest</t>
        </is>
      </c>
    </row>
    <row r="22">
      <c r="A22" s="3" t="inlineStr">
        <is>
          <t>Dividends and interest on equity payable</t>
        </is>
      </c>
    </row>
    <row r="23">
      <c r="A23" s="4" t="inlineStr">
        <is>
          <t>Dividends and interest on equity</t>
        </is>
      </c>
      <c r="B23" s="6" t="inlineStr">
        <is>
          <t>R$ 1345550</t>
        </is>
      </c>
      <c r="C23" s="6" t="inlineStr">
        <is>
          <t>R$ 1251201</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IVIDENDS AND INTEREST ON EQUITY - Changes (Details) - BRL (R$) R$ in Thousands</t>
        </is>
      </c>
      <c r="B1" s="2" t="inlineStr">
        <is>
          <t>12 Months Ended</t>
        </is>
      </c>
    </row>
    <row r="2">
      <c r="B2" s="2" t="inlineStr">
        <is>
          <t>Dec. 31, 2020</t>
        </is>
      </c>
      <c r="C2" s="2" t="inlineStr">
        <is>
          <t>Dec. 31, 2019</t>
        </is>
      </c>
    </row>
    <row r="3">
      <c r="A3" s="3" t="inlineStr">
        <is>
          <t>DIVIDENDS AND INTEREST ON EQUITY</t>
        </is>
      </c>
    </row>
    <row r="4">
      <c r="A4" s="4" t="inlineStr">
        <is>
          <t>Beginning Balance</t>
        </is>
      </c>
      <c r="B4" s="6" t="inlineStr">
        <is>
          <t>R$ 3587417</t>
        </is>
      </c>
      <c r="C4" s="6" t="inlineStr">
        <is>
          <t>R$ 4172916</t>
        </is>
      </c>
    </row>
    <row r="5">
      <c r="A5" s="4" t="inlineStr">
        <is>
          <t>Supplementary dividends</t>
        </is>
      </c>
      <c r="B5" s="5" t="n">
        <v>2195575</v>
      </c>
      <c r="C5" s="5" t="n">
        <v>2468684</v>
      </c>
    </row>
    <row r="6">
      <c r="A6" s="4" t="inlineStr">
        <is>
          <t>Interim interest on equity (net of IRRF)</t>
        </is>
      </c>
      <c r="B6" s="5" t="n">
        <v>3435500</v>
      </c>
      <c r="C6" s="5" t="n">
        <v>3199800</v>
      </c>
    </row>
    <row r="7">
      <c r="A7" s="4" t="inlineStr">
        <is>
          <t>Unclaimed dividends and interest on equity</t>
        </is>
      </c>
      <c r="B7" s="5" t="n">
        <v>-99788</v>
      </c>
      <c r="C7" s="5" t="n">
        <v>-82898</v>
      </c>
    </row>
    <row r="8">
      <c r="A8" s="4" t="inlineStr">
        <is>
          <t>Payment of dividends and interest on equity</t>
        </is>
      </c>
      <c r="B8" s="5" t="n">
        <v>-5259367</v>
      </c>
      <c r="C8" s="5" t="n">
        <v>-6176842</v>
      </c>
    </row>
    <row r="9">
      <c r="A9" s="4" t="inlineStr">
        <is>
          <t>IRRF on shareholders exempt/immune from interest on equity</t>
        </is>
      </c>
      <c r="B9" s="5" t="n">
        <v>6661</v>
      </c>
      <c r="C9" s="5" t="n">
        <v>5757</v>
      </c>
    </row>
    <row r="10">
      <c r="A10" s="4" t="inlineStr">
        <is>
          <t>Ending Balance</t>
        </is>
      </c>
      <c r="B10" s="6" t="inlineStr">
        <is>
          <t>R$ 3865998</t>
        </is>
      </c>
      <c r="C10" s="6" t="inlineStr">
        <is>
          <t>R$ 3587417</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5) INVENTORIES
a) Accounting policy
These are evaluated and presented at the lower of average acquisition cost and net realizable value, whichever is lower. These include resale materials such as cellphones, SIM cards, accessories, consumption materials and maintenance. Net realizable value is the estimated selling price in the ordinary course of business, less estimated costs to sell.
Estimated impairment losses are set up for materials and devices considered obsolete or whose carrying amounts are in excess of those usually sold within a reasonable period. Additions and reversals of estimated impairment losses and inventory obsolescence are included in cost of goods sold (Note 25).
b) Breakdown
Materials for resale
590,706
539,822
Materials for consumption
37,156
41,584
Other inventories
35,109
24,115
Gross total
662,971
605,521
Estimated losses from impairment or obsolescence
(29,871)
(27,518)
Total
633,100
578,00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VISIONS AND CONTINGENCIES - Breakdown of changes in provisions (Details) - BRL (R$) R$ in Thousands</t>
        </is>
      </c>
      <c r="B1" s="2" t="inlineStr">
        <is>
          <t>12 Months Ended</t>
        </is>
      </c>
    </row>
    <row r="2">
      <c r="B2" s="2" t="inlineStr">
        <is>
          <t>Dec. 31, 2020</t>
        </is>
      </c>
      <c r="C2" s="2" t="inlineStr">
        <is>
          <t>Dec. 31, 2019</t>
        </is>
      </c>
    </row>
    <row r="3">
      <c r="A3" s="3" t="inlineStr">
        <is>
          <t>PROVISIONS AND CONTINGENCIES</t>
        </is>
      </c>
    </row>
    <row r="4">
      <c r="A4" s="4" t="inlineStr">
        <is>
          <t>Balances at the beginning</t>
        </is>
      </c>
      <c r="B4" s="6" t="inlineStr">
        <is>
          <t>R$ 5535418</t>
        </is>
      </c>
      <c r="C4" s="6" t="inlineStr">
        <is>
          <t>R$ 6259325</t>
        </is>
      </c>
    </row>
    <row r="5">
      <c r="A5" s="4" t="inlineStr">
        <is>
          <t>Initial adoption IFRIC 23 (Note 7)</t>
        </is>
      </c>
      <c r="C5" s="5" t="n">
        <v>-68945</v>
      </c>
    </row>
    <row r="6">
      <c r="A6" s="4" t="inlineStr">
        <is>
          <t>Additions (reversal), net (Note 26)</t>
        </is>
      </c>
      <c r="B6" s="5" t="n">
        <v>666599</v>
      </c>
      <c r="C6" s="5" t="n">
        <v>535321</v>
      </c>
    </row>
    <row r="7">
      <c r="A7" s="4" t="inlineStr">
        <is>
          <t>Other additions (reversal) (1)</t>
        </is>
      </c>
      <c r="B7" s="5" t="n">
        <v>-236228</v>
      </c>
      <c r="C7" s="5" t="n">
        <v>-12281</v>
      </c>
    </row>
    <row r="8">
      <c r="A8" s="4" t="inlineStr">
        <is>
          <t>Write-offs due to payment</t>
        </is>
      </c>
      <c r="B8" s="5" t="n">
        <v>-927057</v>
      </c>
      <c r="C8" s="5" t="n">
        <v>-1727178</v>
      </c>
    </row>
    <row r="9">
      <c r="A9" s="4" t="inlineStr">
        <is>
          <t>Interest accruals</t>
        </is>
      </c>
      <c r="B9" s="5" t="n">
        <v>571399</v>
      </c>
      <c r="C9" s="5" t="n">
        <v>541364</v>
      </c>
    </row>
    <row r="10">
      <c r="A10" s="4" t="inlineStr">
        <is>
          <t>Business combination (Note 1.c.1)</t>
        </is>
      </c>
      <c r="C10" s="5" t="n">
        <v>7812</v>
      </c>
    </row>
    <row r="11">
      <c r="A11" s="4" t="inlineStr">
        <is>
          <t>Balances at the closing</t>
        </is>
      </c>
      <c r="B11" s="5" t="n">
        <v>5610131</v>
      </c>
      <c r="C11" s="5" t="n">
        <v>5535418</v>
      </c>
    </row>
    <row r="12">
      <c r="A12" s="4" t="inlineStr">
        <is>
          <t>Current</t>
        </is>
      </c>
      <c r="B12" s="5" t="n">
        <v>417653</v>
      </c>
      <c r="C12" s="5" t="n">
        <v>374445</v>
      </c>
    </row>
    <row r="13">
      <c r="A13" s="4" t="inlineStr">
        <is>
          <t>Noncurrent</t>
        </is>
      </c>
      <c r="B13" s="5" t="n">
        <v>5192478</v>
      </c>
      <c r="C13" s="5" t="n">
        <v>5160973</v>
      </c>
    </row>
    <row r="14">
      <c r="A14" s="4" t="inlineStr">
        <is>
          <t>Labor</t>
        </is>
      </c>
    </row>
    <row r="15">
      <c r="A15" s="3" t="inlineStr">
        <is>
          <t>PROVISIONS AND CONTINGENCIES</t>
        </is>
      </c>
    </row>
    <row r="16">
      <c r="A16" s="4" t="inlineStr">
        <is>
          <t>Balances at the beginning</t>
        </is>
      </c>
      <c r="B16" s="5" t="n">
        <v>547874</v>
      </c>
      <c r="C16" s="5" t="n">
        <v>779686</v>
      </c>
    </row>
    <row r="17">
      <c r="A17" s="4" t="inlineStr">
        <is>
          <t>Additions (reversal), net (Note 26)</t>
        </is>
      </c>
      <c r="B17" s="5" t="n">
        <v>126167</v>
      </c>
      <c r="C17" s="5" t="n">
        <v>152105</v>
      </c>
    </row>
    <row r="18">
      <c r="A18" s="4" t="inlineStr">
        <is>
          <t>Other additions (reversal) (1)</t>
        </is>
      </c>
      <c r="B18" s="5" t="n">
        <v>6390</v>
      </c>
      <c r="C18" s="5" t="n">
        <v>-5709</v>
      </c>
    </row>
    <row r="19">
      <c r="A19" s="4" t="inlineStr">
        <is>
          <t>Write-offs due to payment</t>
        </is>
      </c>
      <c r="B19" s="5" t="n">
        <v>-287028</v>
      </c>
      <c r="C19" s="5" t="n">
        <v>-485539</v>
      </c>
    </row>
    <row r="20">
      <c r="A20" s="4" t="inlineStr">
        <is>
          <t>Interest accruals</t>
        </is>
      </c>
      <c r="B20" s="5" t="n">
        <v>106307</v>
      </c>
      <c r="C20" s="5" t="n">
        <v>99526</v>
      </c>
    </row>
    <row r="21">
      <c r="A21" s="4" t="inlineStr">
        <is>
          <t>Business combination (Note 1.c.1)</t>
        </is>
      </c>
      <c r="C21" s="5" t="n">
        <v>7805</v>
      </c>
    </row>
    <row r="22">
      <c r="A22" s="4" t="inlineStr">
        <is>
          <t>Balances at the closing</t>
        </is>
      </c>
      <c r="B22" s="5" t="n">
        <v>499710</v>
      </c>
      <c r="C22" s="5" t="n">
        <v>547874</v>
      </c>
    </row>
    <row r="23">
      <c r="A23" s="4" t="inlineStr">
        <is>
          <t>Current</t>
        </is>
      </c>
      <c r="B23" s="5" t="n">
        <v>176582</v>
      </c>
      <c r="C23" s="5" t="n">
        <v>236130</v>
      </c>
    </row>
    <row r="24">
      <c r="A24" s="4" t="inlineStr">
        <is>
          <t>Noncurrent</t>
        </is>
      </c>
      <c r="B24" s="5" t="n">
        <v>323128</v>
      </c>
      <c r="C24" s="5" t="n">
        <v>311744</v>
      </c>
    </row>
    <row r="25">
      <c r="A25" s="4" t="inlineStr">
        <is>
          <t>Tax</t>
        </is>
      </c>
    </row>
    <row r="26">
      <c r="A26" s="3" t="inlineStr">
        <is>
          <t>PROVISIONS AND CONTINGENCIES</t>
        </is>
      </c>
    </row>
    <row r="27">
      <c r="A27" s="4" t="inlineStr">
        <is>
          <t>Balances at the beginning</t>
        </is>
      </c>
      <c r="B27" s="5" t="n">
        <v>1575949</v>
      </c>
      <c r="C27" s="5" t="n">
        <v>1951897</v>
      </c>
    </row>
    <row r="28">
      <c r="A28" s="4" t="inlineStr">
        <is>
          <t>Initial adoption IFRIC 23 (Note 7)</t>
        </is>
      </c>
      <c r="C28" s="5" t="n">
        <v>-68945</v>
      </c>
    </row>
    <row r="29">
      <c r="A29" s="4" t="inlineStr">
        <is>
          <t>Additions (reversal), net (Note 26)</t>
        </is>
      </c>
      <c r="B29" s="5" t="n">
        <v>122419</v>
      </c>
      <c r="C29" s="5" t="n">
        <v>32719</v>
      </c>
    </row>
    <row r="30">
      <c r="A30" s="4" t="inlineStr">
        <is>
          <t>Write-offs due to payment</t>
        </is>
      </c>
      <c r="B30" s="5" t="n">
        <v>-24763</v>
      </c>
      <c r="C30" s="5" t="n">
        <v>-364992</v>
      </c>
    </row>
    <row r="31">
      <c r="A31" s="4" t="inlineStr">
        <is>
          <t>Interest accruals</t>
        </is>
      </c>
      <c r="B31" s="5" t="n">
        <v>125647</v>
      </c>
      <c r="C31" s="5" t="n">
        <v>25270</v>
      </c>
    </row>
    <row r="32">
      <c r="A32" s="4" t="inlineStr">
        <is>
          <t>Balances at the closing</t>
        </is>
      </c>
      <c r="B32" s="5" t="n">
        <v>1799252</v>
      </c>
      <c r="C32" s="5" t="n">
        <v>1575949</v>
      </c>
    </row>
    <row r="33">
      <c r="A33" s="4" t="inlineStr">
        <is>
          <t>Noncurrent</t>
        </is>
      </c>
      <c r="B33" s="5" t="n">
        <v>1799252</v>
      </c>
      <c r="C33" s="5" t="n">
        <v>1575949</v>
      </c>
    </row>
    <row r="34">
      <c r="A34" s="4" t="inlineStr">
        <is>
          <t>Civil</t>
        </is>
      </c>
    </row>
    <row r="35">
      <c r="A35" s="3" t="inlineStr">
        <is>
          <t>PROVISIONS AND CONTINGENCIES</t>
        </is>
      </c>
    </row>
    <row r="36">
      <c r="A36" s="4" t="inlineStr">
        <is>
          <t>Balances at the beginning</t>
        </is>
      </c>
      <c r="B36" s="5" t="n">
        <v>797448</v>
      </c>
      <c r="C36" s="5" t="n">
        <v>1004803</v>
      </c>
    </row>
    <row r="37">
      <c r="A37" s="4" t="inlineStr">
        <is>
          <t>Additions (reversal), net (Note 26)</t>
        </is>
      </c>
      <c r="B37" s="5" t="n">
        <v>374464</v>
      </c>
      <c r="C37" s="5" t="n">
        <v>364008</v>
      </c>
    </row>
    <row r="38">
      <c r="A38" s="4" t="inlineStr">
        <is>
          <t>Other additions (reversal) (1)</t>
        </is>
      </c>
      <c r="B38" s="5" t="n">
        <v>-6020</v>
      </c>
      <c r="C38" s="5" t="n">
        <v>-2381</v>
      </c>
    </row>
    <row r="39">
      <c r="A39" s="4" t="inlineStr">
        <is>
          <t>Write-offs due to payment</t>
        </is>
      </c>
      <c r="B39" s="5" t="n">
        <v>-575484</v>
      </c>
      <c r="C39" s="5" t="n">
        <v>-833579</v>
      </c>
    </row>
    <row r="40">
      <c r="A40" s="4" t="inlineStr">
        <is>
          <t>Interest accruals</t>
        </is>
      </c>
      <c r="B40" s="5" t="n">
        <v>281543</v>
      </c>
      <c r="C40" s="5" t="n">
        <v>264590</v>
      </c>
    </row>
    <row r="41">
      <c r="A41" s="4" t="inlineStr">
        <is>
          <t>Business combination (Note 1.c.1)</t>
        </is>
      </c>
      <c r="C41" s="5" t="n">
        <v>7</v>
      </c>
    </row>
    <row r="42">
      <c r="A42" s="4" t="inlineStr">
        <is>
          <t>Balances at the closing</t>
        </is>
      </c>
      <c r="B42" s="5" t="n">
        <v>871951</v>
      </c>
      <c r="C42" s="5" t="n">
        <v>797448</v>
      </c>
    </row>
    <row r="43">
      <c r="A43" s="4" t="inlineStr">
        <is>
          <t>Current</t>
        </is>
      </c>
      <c r="B43" s="5" t="n">
        <v>180965</v>
      </c>
      <c r="C43" s="5" t="n">
        <v>113307</v>
      </c>
    </row>
    <row r="44">
      <c r="A44" s="4" t="inlineStr">
        <is>
          <t>Noncurrent</t>
        </is>
      </c>
      <c r="B44" s="5" t="n">
        <v>690986</v>
      </c>
      <c r="C44" s="5" t="n">
        <v>684141</v>
      </c>
    </row>
    <row r="45">
      <c r="A45" s="4" t="inlineStr">
        <is>
          <t>Regulatory</t>
        </is>
      </c>
    </row>
    <row r="46">
      <c r="A46" s="3" t="inlineStr">
        <is>
          <t>PROVISIONS AND CONTINGENCIES</t>
        </is>
      </c>
    </row>
    <row r="47">
      <c r="A47" s="4" t="inlineStr">
        <is>
          <t>Balances at the beginning</t>
        </is>
      </c>
      <c r="B47" s="5" t="n">
        <v>1145736</v>
      </c>
      <c r="C47" s="5" t="n">
        <v>1022216</v>
      </c>
    </row>
    <row r="48">
      <c r="A48" s="4" t="inlineStr">
        <is>
          <t>Additions (reversal), net (Note 26)</t>
        </is>
      </c>
      <c r="B48" s="5" t="n">
        <v>69486</v>
      </c>
      <c r="C48" s="5" t="n">
        <v>93634</v>
      </c>
    </row>
    <row r="49">
      <c r="A49" s="4" t="inlineStr">
        <is>
          <t>Write-offs due to payment</t>
        </is>
      </c>
      <c r="B49" s="5" t="n">
        <v>-39782</v>
      </c>
      <c r="C49" s="5" t="n">
        <v>-43068</v>
      </c>
    </row>
    <row r="50">
      <c r="A50" s="4" t="inlineStr">
        <is>
          <t>Interest accruals</t>
        </is>
      </c>
      <c r="B50" s="5" t="n">
        <v>31891</v>
      </c>
      <c r="C50" s="5" t="n">
        <v>72954</v>
      </c>
    </row>
    <row r="51">
      <c r="A51" s="4" t="inlineStr">
        <is>
          <t>Balances at the closing</t>
        </is>
      </c>
      <c r="B51" s="5" t="n">
        <v>1207331</v>
      </c>
      <c r="C51" s="5" t="n">
        <v>1145736</v>
      </c>
    </row>
    <row r="52">
      <c r="A52" s="4" t="inlineStr">
        <is>
          <t>Current</t>
        </is>
      </c>
      <c r="B52" s="5" t="n">
        <v>60055</v>
      </c>
      <c r="C52" s="5" t="n">
        <v>25008</v>
      </c>
    </row>
    <row r="53">
      <c r="A53" s="4" t="inlineStr">
        <is>
          <t>Noncurrent</t>
        </is>
      </c>
      <c r="B53" s="5" t="n">
        <v>1147276</v>
      </c>
      <c r="C53" s="5" t="n">
        <v>1120728</v>
      </c>
    </row>
    <row r="54">
      <c r="A54" s="4" t="inlineStr">
        <is>
          <t>Contingent liabilities (PPA)</t>
        </is>
      </c>
    </row>
    <row r="55">
      <c r="A55" s="3" t="inlineStr">
        <is>
          <t>PROVISIONS AND CONTINGENCIES</t>
        </is>
      </c>
    </row>
    <row r="56">
      <c r="A56" s="4" t="inlineStr">
        <is>
          <t>Balances at the beginning</t>
        </is>
      </c>
      <c r="B56" s="5" t="n">
        <v>831722</v>
      </c>
      <c r="C56" s="5" t="n">
        <v>827275</v>
      </c>
    </row>
    <row r="57">
      <c r="A57" s="4" t="inlineStr">
        <is>
          <t>Additions (reversal), net (Note 26)</t>
        </is>
      </c>
      <c r="B57" s="5" t="n">
        <v>-18631</v>
      </c>
      <c r="C57" s="5" t="n">
        <v>-16986</v>
      </c>
    </row>
    <row r="58">
      <c r="A58" s="4" t="inlineStr">
        <is>
          <t>Interest accruals</t>
        </is>
      </c>
      <c r="B58" s="5" t="n">
        <v>10154</v>
      </c>
      <c r="C58" s="5" t="n">
        <v>21433</v>
      </c>
    </row>
    <row r="59">
      <c r="A59" s="4" t="inlineStr">
        <is>
          <t>Balances at the closing</t>
        </is>
      </c>
      <c r="B59" s="5" t="n">
        <v>823245</v>
      </c>
      <c r="C59" s="5" t="n">
        <v>831722</v>
      </c>
    </row>
    <row r="60">
      <c r="A60" s="4" t="inlineStr">
        <is>
          <t>Noncurrent</t>
        </is>
      </c>
      <c r="B60" s="5" t="n">
        <v>823245</v>
      </c>
      <c r="C60" s="5" t="n">
        <v>831722</v>
      </c>
    </row>
    <row r="61">
      <c r="A61" s="4" t="inlineStr">
        <is>
          <t>Provision for decommissioning</t>
        </is>
      </c>
    </row>
    <row r="62">
      <c r="A62" s="3" t="inlineStr">
        <is>
          <t>PROVISIONS AND CONTINGENCIES</t>
        </is>
      </c>
    </row>
    <row r="63">
      <c r="A63" s="4" t="inlineStr">
        <is>
          <t>Balances at the beginning</t>
        </is>
      </c>
      <c r="B63" s="5" t="n">
        <v>636689</v>
      </c>
      <c r="C63" s="5" t="n">
        <v>673448</v>
      </c>
    </row>
    <row r="64">
      <c r="A64" s="4" t="inlineStr">
        <is>
          <t>Additions (reversal), net (Note 26)</t>
        </is>
      </c>
      <c r="B64" s="5" t="n">
        <v>-7306</v>
      </c>
      <c r="C64" s="5" t="n">
        <v>-90159</v>
      </c>
    </row>
    <row r="65">
      <c r="A65" s="4" t="inlineStr">
        <is>
          <t>Other additions (reversal) (1)</t>
        </is>
      </c>
      <c r="B65" s="5" t="n">
        <v>-236598</v>
      </c>
      <c r="C65" s="5" t="n">
        <v>-4191</v>
      </c>
    </row>
    <row r="66">
      <c r="A66" s="4" t="inlineStr">
        <is>
          <t>Interest accruals</t>
        </is>
      </c>
      <c r="B66" s="5" t="n">
        <v>15857</v>
      </c>
      <c r="C66" s="5" t="n">
        <v>57591</v>
      </c>
    </row>
    <row r="67">
      <c r="A67" s="4" t="inlineStr">
        <is>
          <t>Balances at the closing</t>
        </is>
      </c>
      <c r="B67" s="5" t="n">
        <v>408642</v>
      </c>
      <c r="C67" s="5" t="n">
        <v>636689</v>
      </c>
    </row>
    <row r="68">
      <c r="A68" s="4" t="inlineStr">
        <is>
          <t>Current</t>
        </is>
      </c>
      <c r="B68" s="5" t="n">
        <v>51</v>
      </c>
    </row>
    <row r="69">
      <c r="A69" s="4" t="inlineStr">
        <is>
          <t>Noncurrent</t>
        </is>
      </c>
      <c r="B69" s="6" t="inlineStr">
        <is>
          <t>R$ 408591</t>
        </is>
      </c>
      <c r="C69" s="6" t="inlineStr">
        <is>
          <t>R$ 636689</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OVISIONS AND CONTINGENCIES - Labor provisions and contingencies (Details) R$ in Thousands</t>
        </is>
      </c>
      <c r="B1" s="2" t="inlineStr">
        <is>
          <t>12 Months Ended</t>
        </is>
      </c>
    </row>
    <row r="2">
      <c r="B2" s="2" t="inlineStr">
        <is>
          <t>Dec. 31, 2020BRL (R$)</t>
        </is>
      </c>
      <c r="C2" s="2" t="inlineStr">
        <is>
          <t>Dec. 31, 2019BRL (R$)</t>
        </is>
      </c>
    </row>
    <row r="3">
      <c r="A3" s="3" t="inlineStr">
        <is>
          <t>PROVISIONS AND CONTINGENCIES</t>
        </is>
      </c>
    </row>
    <row r="4">
      <c r="A4" s="4" t="inlineStr">
        <is>
          <t>Import duty (as a percent)</t>
        </is>
      </c>
      <c r="B4" s="4" t="inlineStr">
        <is>
          <t>4.00%</t>
        </is>
      </c>
    </row>
    <row r="5">
      <c r="A5" s="4" t="inlineStr">
        <is>
          <t>Increased import duty (as a percent)</t>
        </is>
      </c>
      <c r="B5" s="5" t="n">
        <v>28</v>
      </c>
    </row>
    <row r="6">
      <c r="A6" s="4" t="inlineStr">
        <is>
          <t>Provision for Universal Telecommunications Services Fund</t>
        </is>
      </c>
      <c r="B6" s="6" t="inlineStr">
        <is>
          <t>R$ 4399325</t>
        </is>
      </c>
      <c r="C6" s="6" t="inlineStr">
        <is>
          <t>R$ 4411759</t>
        </is>
      </c>
    </row>
    <row r="7">
      <c r="A7" s="4" t="inlineStr">
        <is>
          <t>Provision under fund for Technological Development of Telecommunications</t>
        </is>
      </c>
      <c r="B7" s="5" t="n">
        <v>764655</v>
      </c>
      <c r="C7" s="5" t="n">
        <v>723105</v>
      </c>
    </row>
    <row r="8">
      <c r="A8" s="4" t="inlineStr">
        <is>
          <t>Provision for Telecommunications Inspection Fund</t>
        </is>
      </c>
      <c r="B8" s="5" t="n">
        <v>2744617</v>
      </c>
      <c r="C8" s="5" t="n">
        <v>2607128</v>
      </c>
    </row>
    <row r="9">
      <c r="A9" s="4" t="inlineStr">
        <is>
          <t>Amount of fine imposed by ANATEL lawsuit</t>
        </is>
      </c>
      <c r="B9" s="5" t="n">
        <v>211576000</v>
      </c>
    </row>
    <row r="10">
      <c r="A10" s="4" t="inlineStr">
        <is>
          <t>Interest and correction amount on fine imposed by ANATEL lawsuit</t>
        </is>
      </c>
      <c r="B10" s="5" t="n">
        <v>485828000</v>
      </c>
      <c r="C10" s="5" t="n">
        <v>475151000</v>
      </c>
    </row>
    <row r="11">
      <c r="A11" s="4" t="inlineStr">
        <is>
          <t>Variation in possible losses</t>
        </is>
      </c>
      <c r="B11" s="5" t="n">
        <v>983720</v>
      </c>
    </row>
    <row r="12">
      <c r="A12" s="4" t="inlineStr">
        <is>
          <t>Estimated amount of arbitration procedure</t>
        </is>
      </c>
      <c r="B12" s="6" t="inlineStr">
        <is>
          <t>R$ 257653</t>
        </is>
      </c>
    </row>
    <row r="13">
      <c r="A13" s="4" t="inlineStr">
        <is>
          <t>Minimum</t>
        </is>
      </c>
    </row>
    <row r="14">
      <c r="A14" s="3" t="inlineStr">
        <is>
          <t>PROVISIONS AND CONTINGENCIES</t>
        </is>
      </c>
    </row>
    <row r="15">
      <c r="A15" s="4" t="inlineStr">
        <is>
          <t>Import duty (as a percent)</t>
        </is>
      </c>
      <c r="B15" s="4" t="inlineStr">
        <is>
          <t>11.00%</t>
        </is>
      </c>
    </row>
    <row r="16">
      <c r="A16" s="4" t="inlineStr">
        <is>
          <t>Labor</t>
        </is>
      </c>
    </row>
    <row r="17">
      <c r="A17" s="3" t="inlineStr">
        <is>
          <t>PROVISIONS AND CONTINGENCIES</t>
        </is>
      </c>
    </row>
    <row r="18">
      <c r="A18" s="4" t="inlineStr">
        <is>
          <t>Provisions</t>
        </is>
      </c>
      <c r="B18" s="6" t="inlineStr">
        <is>
          <t>R$ 499710</t>
        </is>
      </c>
      <c r="C18" s="5" t="n">
        <v>547874</v>
      </c>
    </row>
    <row r="19">
      <c r="A19" s="4" t="inlineStr">
        <is>
          <t>Possible losses</t>
        </is>
      </c>
      <c r="B19" s="5" t="n">
        <v>1435790</v>
      </c>
      <c r="C19" s="5" t="n">
        <v>452070</v>
      </c>
    </row>
    <row r="20">
      <c r="A20" s="4" t="inlineStr">
        <is>
          <t>Tax</t>
        </is>
      </c>
    </row>
    <row r="21">
      <c r="A21" s="3" t="inlineStr">
        <is>
          <t>PROVISIONS AND CONTINGENCIES</t>
        </is>
      </c>
    </row>
    <row r="22">
      <c r="A22" s="4" t="inlineStr">
        <is>
          <t>Provisions</t>
        </is>
      </c>
      <c r="B22" s="5" t="n">
        <v>1799252</v>
      </c>
      <c r="C22" s="5" t="n">
        <v>1575949</v>
      </c>
    </row>
    <row r="23">
      <c r="A23" s="4" t="inlineStr">
        <is>
          <t>Federal (1)</t>
        </is>
      </c>
      <c r="B23" s="5" t="n">
        <v>622246</v>
      </c>
      <c r="C23" s="5" t="n">
        <v>573229</v>
      </c>
    </row>
    <row r="24">
      <c r="A24" s="4" t="inlineStr">
        <is>
          <t>State</t>
        </is>
      </c>
      <c r="B24" s="5" t="n">
        <v>625019</v>
      </c>
      <c r="C24" s="5" t="n">
        <v>466164</v>
      </c>
    </row>
    <row r="25">
      <c r="A25" s="4" t="inlineStr">
        <is>
          <t>Municipal</t>
        </is>
      </c>
      <c r="B25" s="5" t="n">
        <v>37506</v>
      </c>
      <c r="C25" s="5" t="n">
        <v>34915</v>
      </c>
    </row>
    <row r="26">
      <c r="A26" s="4" t="inlineStr">
        <is>
          <t>FUST</t>
        </is>
      </c>
      <c r="B26" s="5" t="n">
        <v>514481</v>
      </c>
      <c r="C26" s="5" t="n">
        <v>501641</v>
      </c>
    </row>
    <row r="27">
      <c r="A27" s="4" t="inlineStr">
        <is>
          <t>Possible losses</t>
        </is>
      </c>
      <c r="B27" s="5" t="n">
        <v>29368422</v>
      </c>
      <c r="C27" s="5" t="n">
        <v>26104867</v>
      </c>
    </row>
    <row r="28">
      <c r="A28" s="4" t="inlineStr">
        <is>
          <t>Federal (1)</t>
        </is>
      </c>
      <c r="B28" s="5" t="n">
        <v>3257998</v>
      </c>
      <c r="C28" s="5" t="n">
        <v>2233733</v>
      </c>
    </row>
    <row r="29">
      <c r="A29" s="4" t="inlineStr">
        <is>
          <t>State</t>
        </is>
      </c>
      <c r="B29" s="5" t="n">
        <v>17447000</v>
      </c>
      <c r="C29" s="5" t="n">
        <v>15460028</v>
      </c>
    </row>
    <row r="30">
      <c r="A30" s="4" t="inlineStr">
        <is>
          <t>Municipal</t>
        </is>
      </c>
      <c r="B30" s="5" t="n">
        <v>754827</v>
      </c>
      <c r="C30" s="5" t="n">
        <v>669114</v>
      </c>
    </row>
    <row r="31">
      <c r="A31" s="4" t="inlineStr">
        <is>
          <t>FUST, FUNTTEL and FISTEL</t>
        </is>
      </c>
      <c r="B31" s="5" t="n">
        <v>7908597</v>
      </c>
      <c r="C31" s="5" t="n">
        <v>7741992</v>
      </c>
    </row>
    <row r="32">
      <c r="A32" s="4" t="inlineStr">
        <is>
          <t>Civil</t>
        </is>
      </c>
    </row>
    <row r="33">
      <c r="A33" s="3" t="inlineStr">
        <is>
          <t>PROVISIONS AND CONTINGENCIES</t>
        </is>
      </c>
    </row>
    <row r="34">
      <c r="A34" s="4" t="inlineStr">
        <is>
          <t>Provisions - probable losses</t>
        </is>
      </c>
      <c r="B34" s="5" t="n">
        <v>871951</v>
      </c>
      <c r="C34" s="5" t="n">
        <v>797448</v>
      </c>
    </row>
    <row r="35">
      <c r="A35" s="4" t="inlineStr">
        <is>
          <t>Possible losses</t>
        </is>
      </c>
      <c r="B35" s="5" t="n">
        <v>3374200</v>
      </c>
      <c r="C35" s="5" t="n">
        <v>3495010</v>
      </c>
    </row>
    <row r="36">
      <c r="A36" s="4" t="inlineStr">
        <is>
          <t>Supplement of share proceedings</t>
        </is>
      </c>
      <c r="B36" s="5" t="n">
        <v>290993</v>
      </c>
      <c r="C36" s="5" t="n">
        <v>297641</v>
      </c>
    </row>
    <row r="37">
      <c r="A37" s="4" t="inlineStr">
        <is>
          <t>Relating to failure to supply services and/or products sold</t>
        </is>
      </c>
      <c r="B37" s="5" t="n">
        <v>240810</v>
      </c>
      <c r="C37" s="5" t="n">
        <v>211865</v>
      </c>
    </row>
    <row r="38">
      <c r="A38" s="4" t="inlineStr">
        <is>
          <t>Civil proceedings of a non-consumer nature</t>
        </is>
      </c>
      <c r="B38" s="5" t="n">
        <v>340148</v>
      </c>
      <c r="C38" s="5" t="n">
        <v>287942</v>
      </c>
    </row>
    <row r="39">
      <c r="A39" s="4" t="inlineStr">
        <is>
          <t>Claims at several levels, related to service rendering rights</t>
        </is>
      </c>
      <c r="B39" s="5" t="n">
        <v>3374200</v>
      </c>
      <c r="C39" s="5" t="n">
        <v>3495010626</v>
      </c>
    </row>
    <row r="40">
      <c r="A40" s="4" t="inlineStr">
        <is>
          <t>Daily fine in case of noncompliance</t>
        </is>
      </c>
      <c r="B40" s="6" t="inlineStr">
        <is>
          <t>R$ 10</t>
        </is>
      </c>
    </row>
    <row r="41">
      <c r="A41" s="4" t="inlineStr">
        <is>
          <t>Percentage of charge on interconnection services</t>
        </is>
      </c>
      <c r="B41" s="4" t="inlineStr">
        <is>
          <t>2.00%</t>
        </is>
      </c>
    </row>
    <row r="42">
      <c r="A42" s="4" t="inlineStr">
        <is>
          <t>Regulatory</t>
        </is>
      </c>
    </row>
    <row r="43">
      <c r="A43" s="3" t="inlineStr">
        <is>
          <t>PROVISIONS AND CONTINGENCIES</t>
        </is>
      </c>
    </row>
    <row r="44">
      <c r="A44" s="4" t="inlineStr">
        <is>
          <t>Provisions - probable losses</t>
        </is>
      </c>
      <c r="B44" s="6" t="inlineStr">
        <is>
          <t>R$ 1207331</t>
        </is>
      </c>
      <c r="C44" s="5" t="n">
        <v>1145736</v>
      </c>
    </row>
    <row r="45">
      <c r="A45" s="4" t="inlineStr">
        <is>
          <t>Possible losses</t>
        </is>
      </c>
      <c r="B45" s="6" t="inlineStr">
        <is>
          <t>R$ 5617806</t>
        </is>
      </c>
      <c r="C45" s="6" t="inlineStr">
        <is>
          <t>R$ 5645107</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VISIONS AND CONTINGENCIES - Guarantees (Details) - BRL (R$) R$ in Thousands</t>
        </is>
      </c>
      <c r="B1" s="2" t="inlineStr">
        <is>
          <t>Dec. 31, 2020</t>
        </is>
      </c>
      <c r="C1" s="2" t="inlineStr">
        <is>
          <t>Dec. 31, 2019</t>
        </is>
      </c>
    </row>
    <row r="2">
      <c r="A2" s="3" t="inlineStr">
        <is>
          <t>PROVISIONS AND CONTINGENCIES</t>
        </is>
      </c>
    </row>
    <row r="3">
      <c r="A3" s="4" t="inlineStr">
        <is>
          <t>Property and equipment</t>
        </is>
      </c>
      <c r="B3" s="6" t="inlineStr">
        <is>
          <t>R$ 85172</t>
        </is>
      </c>
      <c r="C3" s="6" t="inlineStr">
        <is>
          <t>R$ 81416</t>
        </is>
      </c>
    </row>
    <row r="4">
      <c r="A4" s="4" t="inlineStr">
        <is>
          <t>Judicial deposits and garnishments</t>
        </is>
      </c>
      <c r="B4" s="5" t="n">
        <v>2944378</v>
      </c>
      <c r="C4" s="5" t="n">
        <v>3670885</v>
      </c>
    </row>
    <row r="5">
      <c r="A5" s="4" t="inlineStr">
        <is>
          <t>Letters of guarantee</t>
        </is>
      </c>
      <c r="B5" s="5" t="n">
        <v>2509089</v>
      </c>
      <c r="C5" s="5" t="n">
        <v>2608463</v>
      </c>
    </row>
    <row r="6">
      <c r="A6" s="4" t="inlineStr">
        <is>
          <t>Short-term investments pledged as collateral</t>
        </is>
      </c>
      <c r="B6" s="5" t="n">
        <v>5538639</v>
      </c>
      <c r="C6" s="5" t="n">
        <v>6360764</v>
      </c>
    </row>
    <row r="7">
      <c r="A7" s="4" t="inlineStr">
        <is>
          <t>Contingent liability for guarantees</t>
        </is>
      </c>
    </row>
    <row r="8">
      <c r="A8" s="3" t="inlineStr">
        <is>
          <t>PROVISIONS AND CONTINGENCIES</t>
        </is>
      </c>
    </row>
    <row r="9">
      <c r="A9" s="4" t="inlineStr">
        <is>
          <t>Short-term investments pledged as collateral</t>
        </is>
      </c>
      <c r="B9" s="6" t="inlineStr">
        <is>
          <t>R$ 46280</t>
        </is>
      </c>
      <c r="C9" s="6" t="inlineStr">
        <is>
          <t>R$ 50554</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8" customWidth="1" min="1" max="1"/>
    <col width="33" customWidth="1" min="2" max="2"/>
    <col width="22" customWidth="1" min="3" max="3"/>
  </cols>
  <sheetData>
    <row r="1">
      <c r="A1" s="1" t="inlineStr">
        <is>
          <t>LOANS, FINANCING, DEBENTURES AND LEASES - Breakdown (Details) R$ in Thousands</t>
        </is>
      </c>
      <c r="B1" s="2" t="inlineStr">
        <is>
          <t>12 Months Ended</t>
        </is>
      </c>
    </row>
    <row r="2">
      <c r="B2" s="2" t="inlineStr">
        <is>
          <t>Dec. 31, 2020BRL (R$)installment</t>
        </is>
      </c>
      <c r="C2" s="2" t="inlineStr">
        <is>
          <t>Dec. 31, 2019BRL (R$)</t>
        </is>
      </c>
    </row>
    <row r="3">
      <c r="A3" s="3" t="inlineStr">
        <is>
          <t>LOANS, FINANCING, DEBENTURES AND LEASES</t>
        </is>
      </c>
    </row>
    <row r="4">
      <c r="A4" s="4" t="inlineStr">
        <is>
          <t>Current</t>
        </is>
      </c>
      <c r="B4" s="6" t="inlineStr">
        <is>
          <t>R$ 3682472</t>
        </is>
      </c>
      <c r="C4" s="6" t="inlineStr">
        <is>
          <t>R$ 4126490</t>
        </is>
      </c>
    </row>
    <row r="5">
      <c r="A5" s="4" t="inlineStr">
        <is>
          <t>Noncurrent</t>
        </is>
      </c>
      <c r="B5" s="5" t="n">
        <v>9556694</v>
      </c>
      <c r="C5" s="5" t="n">
        <v>9698183</v>
      </c>
    </row>
    <row r="6">
      <c r="A6" s="4" t="inlineStr">
        <is>
          <t>Total</t>
        </is>
      </c>
      <c r="B6" s="5" t="n">
        <v>13239166</v>
      </c>
      <c r="C6" s="5" t="n">
        <v>13824673</v>
      </c>
    </row>
    <row r="7">
      <c r="A7" s="4" t="inlineStr">
        <is>
          <t>Loans and financing | Home currency</t>
        </is>
      </c>
    </row>
    <row r="8">
      <c r="A8" s="3" t="inlineStr">
        <is>
          <t>LOANS, FINANCING, DEBENTURES AND LEASES</t>
        </is>
      </c>
    </row>
    <row r="9">
      <c r="A9" s="4" t="inlineStr">
        <is>
          <t>Current</t>
        </is>
      </c>
      <c r="B9" s="5" t="n">
        <v>61</v>
      </c>
      <c r="C9" s="5" t="n">
        <v>23865</v>
      </c>
    </row>
    <row r="10">
      <c r="A10" s="4" t="inlineStr">
        <is>
          <t>Noncurrent</t>
        </is>
      </c>
      <c r="B10" s="5" t="n">
        <v>51</v>
      </c>
      <c r="C10" s="5" t="n">
        <v>24985</v>
      </c>
    </row>
    <row r="11">
      <c r="A11" s="4" t="inlineStr">
        <is>
          <t>Total</t>
        </is>
      </c>
      <c r="B11" s="5" t="n">
        <v>112</v>
      </c>
      <c r="C11" s="5" t="n">
        <v>48850</v>
      </c>
    </row>
    <row r="12">
      <c r="A12" s="4" t="inlineStr">
        <is>
          <t>Financing - BNDES PSI maturing 1/15/2023 | Home currency</t>
        </is>
      </c>
    </row>
    <row r="13">
      <c r="A13" s="3" t="inlineStr">
        <is>
          <t>LOANS, FINANCING, DEBENTURES AND LEASES</t>
        </is>
      </c>
    </row>
    <row r="14">
      <c r="A14" s="4" t="inlineStr">
        <is>
          <t>Current</t>
        </is>
      </c>
      <c r="B14" s="5" t="n">
        <v>61</v>
      </c>
      <c r="C14" s="5" t="n">
        <v>8847</v>
      </c>
    </row>
    <row r="15">
      <c r="A15" s="4" t="inlineStr">
        <is>
          <t>Noncurrent</t>
        </is>
      </c>
      <c r="B15" s="5" t="n">
        <v>51</v>
      </c>
      <c r="C15" s="5" t="n">
        <v>112</v>
      </c>
    </row>
    <row r="16">
      <c r="A16" s="4" t="inlineStr">
        <is>
          <t>Total</t>
        </is>
      </c>
      <c r="B16" s="6" t="inlineStr">
        <is>
          <t>R$ 112</t>
        </is>
      </c>
      <c r="C16" s="5" t="n">
        <v>8959</v>
      </c>
    </row>
    <row r="17">
      <c r="A17" s="4" t="inlineStr">
        <is>
          <t>Financing - BNDES PSI maturing 1/15/2023 | Home currency | Minimum</t>
        </is>
      </c>
    </row>
    <row r="18">
      <c r="A18" s="3" t="inlineStr">
        <is>
          <t>LOANS, FINANCING, DEBENTURES AND LEASES</t>
        </is>
      </c>
    </row>
    <row r="19">
      <c r="A19" s="4" t="inlineStr">
        <is>
          <t>Annual interest rate (as a percent)</t>
        </is>
      </c>
      <c r="B19" s="4" t="inlineStr">
        <is>
          <t>2.50%</t>
        </is>
      </c>
    </row>
    <row r="20">
      <c r="A20" s="4" t="inlineStr">
        <is>
          <t>Financing - BNDES PSI maturing 1/15/2023 | Home currency | Maximum</t>
        </is>
      </c>
    </row>
    <row r="21">
      <c r="A21" s="3" t="inlineStr">
        <is>
          <t>LOANS, FINANCING, DEBENTURES AND LEASES</t>
        </is>
      </c>
    </row>
    <row r="22">
      <c r="A22" s="4" t="inlineStr">
        <is>
          <t>Annual interest rate (as a percent)</t>
        </is>
      </c>
      <c r="B22" s="4" t="inlineStr">
        <is>
          <t>5.50%</t>
        </is>
      </c>
    </row>
    <row r="23">
      <c r="A23" s="4" t="inlineStr">
        <is>
          <t>Financing - BNB maturing 8/18/2022 | Home currency</t>
        </is>
      </c>
    </row>
    <row r="24">
      <c r="A24" s="3" t="inlineStr">
        <is>
          <t>LOANS, FINANCING, DEBENTURES AND LEASES</t>
        </is>
      </c>
    </row>
    <row r="25">
      <c r="A25" s="4" t="inlineStr">
        <is>
          <t>Current</t>
        </is>
      </c>
      <c r="C25" s="5" t="n">
        <v>15018</v>
      </c>
    </row>
    <row r="26">
      <c r="A26" s="4" t="inlineStr">
        <is>
          <t>Noncurrent</t>
        </is>
      </c>
      <c r="C26" s="5" t="n">
        <v>24873</v>
      </c>
    </row>
    <row r="27">
      <c r="A27" s="4" t="inlineStr">
        <is>
          <t>Total</t>
        </is>
      </c>
      <c r="C27" s="5" t="n">
        <v>39891</v>
      </c>
    </row>
    <row r="28">
      <c r="A28" s="4" t="inlineStr">
        <is>
          <t>Bank guarantee (in percent)</t>
        </is>
      </c>
      <c r="B28" s="4" t="inlineStr">
        <is>
          <t>100.00%</t>
        </is>
      </c>
    </row>
    <row r="29">
      <c r="A29" s="4" t="inlineStr">
        <is>
          <t>Number of installments | installment</t>
        </is>
      </c>
      <c r="B29" s="5" t="n">
        <v>3</v>
      </c>
    </row>
    <row r="30">
      <c r="A30" s="4" t="inlineStr">
        <is>
          <t>Remaining balances</t>
        </is>
      </c>
      <c r="C30" s="5" t="n">
        <v>13212</v>
      </c>
    </row>
    <row r="31">
      <c r="A31" s="4" t="inlineStr">
        <is>
          <t>Financing - BNB maturing 8/18/2022 | Home currency | Minimum</t>
        </is>
      </c>
    </row>
    <row r="32">
      <c r="A32" s="3" t="inlineStr">
        <is>
          <t>LOANS, FINANCING, DEBENTURES AND LEASES</t>
        </is>
      </c>
    </row>
    <row r="33">
      <c r="A33" s="4" t="inlineStr">
        <is>
          <t>Annual interest rate (as a percent)</t>
        </is>
      </c>
      <c r="B33" s="4" t="inlineStr">
        <is>
          <t>7.06%</t>
        </is>
      </c>
    </row>
    <row r="34">
      <c r="A34" s="4" t="inlineStr">
        <is>
          <t>Financing - BNB maturing 8/18/2022 | Home currency | Maximum</t>
        </is>
      </c>
    </row>
    <row r="35">
      <c r="A35" s="3" t="inlineStr">
        <is>
          <t>LOANS, FINANCING, DEBENTURES AND LEASES</t>
        </is>
      </c>
    </row>
    <row r="36">
      <c r="A36" s="4" t="inlineStr">
        <is>
          <t>Annual interest rate (as a percent)</t>
        </is>
      </c>
      <c r="B36" s="4" t="inlineStr">
        <is>
          <t>10.00%</t>
        </is>
      </c>
    </row>
    <row r="37">
      <c r="A37" s="4" t="inlineStr">
        <is>
          <t>Financing - Suppliers | Home currency</t>
        </is>
      </c>
    </row>
    <row r="38">
      <c r="A38" s="3" t="inlineStr">
        <is>
          <t>LOANS, FINANCING, DEBENTURES AND LEASES</t>
        </is>
      </c>
    </row>
    <row r="39">
      <c r="A39" s="4" t="inlineStr">
        <is>
          <t>Current</t>
        </is>
      </c>
      <c r="B39" s="6" t="inlineStr">
        <is>
          <t>R$ 375700</t>
        </is>
      </c>
      <c r="C39" s="5" t="n">
        <v>996177</v>
      </c>
    </row>
    <row r="40">
      <c r="A40" s="4" t="inlineStr">
        <is>
          <t>Noncurrent</t>
        </is>
      </c>
      <c r="C40" s="5" t="n">
        <v>97</v>
      </c>
    </row>
    <row r="41">
      <c r="A41" s="4" t="inlineStr">
        <is>
          <t>Total</t>
        </is>
      </c>
      <c r="B41" s="6" t="inlineStr">
        <is>
          <t>R$ 375700</t>
        </is>
      </c>
      <c r="C41" s="5" t="n">
        <v>996274</v>
      </c>
    </row>
    <row r="42">
      <c r="A42" s="4" t="inlineStr">
        <is>
          <t>Financing - Suppliers | Home currency | Minimum</t>
        </is>
      </c>
    </row>
    <row r="43">
      <c r="A43" s="3" t="inlineStr">
        <is>
          <t>LOANS, FINANCING, DEBENTURES AND LEASES</t>
        </is>
      </c>
    </row>
    <row r="44">
      <c r="A44" s="4" t="inlineStr">
        <is>
          <t>Annual interest rate (as a percent)</t>
        </is>
      </c>
      <c r="B44" s="4" t="inlineStr">
        <is>
          <t>114.60%</t>
        </is>
      </c>
    </row>
    <row r="45">
      <c r="A45" s="4" t="inlineStr">
        <is>
          <t>Financing - Suppliers | Home currency | Maximum</t>
        </is>
      </c>
    </row>
    <row r="46">
      <c r="A46" s="3" t="inlineStr">
        <is>
          <t>LOANS, FINANCING, DEBENTURES AND LEASES</t>
        </is>
      </c>
    </row>
    <row r="47">
      <c r="A47" s="4" t="inlineStr">
        <is>
          <t>Annual interest rate (as a percent)</t>
        </is>
      </c>
      <c r="B47" s="4" t="inlineStr">
        <is>
          <t>149.00%</t>
        </is>
      </c>
    </row>
    <row r="48">
      <c r="A48" s="4" t="inlineStr">
        <is>
          <t>Debentures | Home currency</t>
        </is>
      </c>
    </row>
    <row r="49">
      <c r="A49" s="3" t="inlineStr">
        <is>
          <t>LOANS, FINANCING, DEBENTURES AND LEASES</t>
        </is>
      </c>
    </row>
    <row r="50">
      <c r="A50" s="4" t="inlineStr">
        <is>
          <t>Current</t>
        </is>
      </c>
      <c r="B50" s="6" t="inlineStr">
        <is>
          <t>R$ 1044668</t>
        </is>
      </c>
      <c r="C50" s="5" t="n">
        <v>1077183</v>
      </c>
    </row>
    <row r="51">
      <c r="A51" s="4" t="inlineStr">
        <is>
          <t>Noncurrent</t>
        </is>
      </c>
      <c r="B51" s="5" t="n">
        <v>999908</v>
      </c>
      <c r="C51" s="5" t="n">
        <v>2027167</v>
      </c>
    </row>
    <row r="52">
      <c r="A52" s="4" t="inlineStr">
        <is>
          <t>Total</t>
        </is>
      </c>
      <c r="B52" s="5" t="n">
        <v>2044576</v>
      </c>
      <c r="C52" s="5" t="n">
        <v>3104350</v>
      </c>
    </row>
    <row r="53">
      <c r="A53" s="4" t="inlineStr">
        <is>
          <t>1st issue - Minas Comunica | Home currency</t>
        </is>
      </c>
    </row>
    <row r="54">
      <c r="A54" s="3" t="inlineStr">
        <is>
          <t>LOANS, FINANCING, DEBENTURES AND LEASES</t>
        </is>
      </c>
    </row>
    <row r="55">
      <c r="A55" s="4" t="inlineStr">
        <is>
          <t>Current</t>
        </is>
      </c>
      <c r="B55" s="5" t="n">
        <v>29352</v>
      </c>
      <c r="C55" s="5" t="n">
        <v>28366</v>
      </c>
    </row>
    <row r="56">
      <c r="A56" s="4" t="inlineStr">
        <is>
          <t>Noncurrent</t>
        </is>
      </c>
      <c r="C56" s="5" t="n">
        <v>28366</v>
      </c>
    </row>
    <row r="57">
      <c r="A57" s="4" t="inlineStr">
        <is>
          <t>Total</t>
        </is>
      </c>
      <c r="B57" s="6" t="inlineStr">
        <is>
          <t>R$ 29352</t>
        </is>
      </c>
      <c r="C57" s="5" t="n">
        <v>56732</v>
      </c>
    </row>
    <row r="58">
      <c r="A58" s="4" t="inlineStr">
        <is>
          <t>1st issue - Minas Comunica | IPCA | Home currency</t>
        </is>
      </c>
    </row>
    <row r="59">
      <c r="A59" s="3" t="inlineStr">
        <is>
          <t>LOANS, FINANCING, DEBENTURES AND LEASES</t>
        </is>
      </c>
    </row>
    <row r="60">
      <c r="A60" s="4" t="inlineStr">
        <is>
          <t>Annual interest rate (as a percent)</t>
        </is>
      </c>
      <c r="B60" s="4" t="inlineStr">
        <is>
          <t>0.50%</t>
        </is>
      </c>
    </row>
    <row r="61">
      <c r="A61" s="4" t="inlineStr">
        <is>
          <t>5th issue | Home currency</t>
        </is>
      </c>
    </row>
    <row r="62">
      <c r="A62" s="3" t="inlineStr">
        <is>
          <t>LOANS, FINANCING, DEBENTURES AND LEASES</t>
        </is>
      </c>
    </row>
    <row r="63">
      <c r="A63" s="4" t="inlineStr">
        <is>
          <t>CDI, as percentage</t>
        </is>
      </c>
      <c r="B63" s="4" t="inlineStr">
        <is>
          <t>108.25%</t>
        </is>
      </c>
    </row>
    <row r="64">
      <c r="A64" s="4" t="inlineStr">
        <is>
          <t>Current</t>
        </is>
      </c>
      <c r="B64" s="6" t="inlineStr">
        <is>
          <t>R$ 1015316</t>
        </is>
      </c>
      <c r="C64" s="5" t="n">
        <v>44504</v>
      </c>
    </row>
    <row r="65">
      <c r="A65" s="4" t="inlineStr">
        <is>
          <t>Noncurrent</t>
        </is>
      </c>
      <c r="B65" s="5" t="n">
        <v>999908</v>
      </c>
      <c r="C65" s="5" t="n">
        <v>1998801</v>
      </c>
    </row>
    <row r="66">
      <c r="A66" s="4" t="inlineStr">
        <is>
          <t>Total</t>
        </is>
      </c>
      <c r="B66" s="6" t="inlineStr">
        <is>
          <t>R$ 2015224</t>
        </is>
      </c>
      <c r="C66" s="5" t="n">
        <v>2043305</v>
      </c>
    </row>
    <row r="67">
      <c r="A67" s="4" t="inlineStr">
        <is>
          <t>6th issue | Home currency</t>
        </is>
      </c>
    </row>
    <row r="68">
      <c r="A68" s="3" t="inlineStr">
        <is>
          <t>LOANS, FINANCING, DEBENTURES AND LEASES</t>
        </is>
      </c>
    </row>
    <row r="69">
      <c r="A69" s="4" t="inlineStr">
        <is>
          <t>Annual interest rate (as a percent)</t>
        </is>
      </c>
      <c r="B69" s="4" t="inlineStr">
        <is>
          <t>0.24%</t>
        </is>
      </c>
    </row>
    <row r="70">
      <c r="A70" s="4" t="inlineStr">
        <is>
          <t>CDI, as percentage</t>
        </is>
      </c>
      <c r="B70" s="4" t="inlineStr">
        <is>
          <t>100.00%</t>
        </is>
      </c>
    </row>
    <row r="71">
      <c r="A71" s="4" t="inlineStr">
        <is>
          <t>Current</t>
        </is>
      </c>
      <c r="C71" s="5" t="n">
        <v>1004313</v>
      </c>
    </row>
    <row r="72">
      <c r="A72" s="4" t="inlineStr">
        <is>
          <t>Total</t>
        </is>
      </c>
      <c r="C72" s="5" t="n">
        <v>1004313</v>
      </c>
    </row>
    <row r="73">
      <c r="A73" s="4" t="inlineStr">
        <is>
          <t>Leases</t>
        </is>
      </c>
    </row>
    <row r="74">
      <c r="A74" s="3" t="inlineStr">
        <is>
          <t>LOANS, FINANCING, DEBENTURES AND LEASES</t>
        </is>
      </c>
    </row>
    <row r="75">
      <c r="A75" s="4" t="inlineStr">
        <is>
          <t>Current</t>
        </is>
      </c>
      <c r="B75" s="6" t="inlineStr">
        <is>
          <t>R$ 2262043</t>
        </is>
      </c>
      <c r="C75" s="5" t="n">
        <v>2029265</v>
      </c>
    </row>
    <row r="76">
      <c r="A76" s="4" t="inlineStr">
        <is>
          <t>Noncurrent</t>
        </is>
      </c>
      <c r="B76" s="6" t="inlineStr">
        <is>
          <t>R$ 8556735</t>
        </is>
      </c>
      <c r="C76" s="5" t="n">
        <v>7161886</v>
      </c>
    </row>
    <row r="77">
      <c r="A77" s="4" t="inlineStr">
        <is>
          <t>Leases | Home currency</t>
        </is>
      </c>
    </row>
    <row r="78">
      <c r="A78" s="3" t="inlineStr">
        <is>
          <t>LOANS, FINANCING, DEBENTURES AND LEASES</t>
        </is>
      </c>
    </row>
    <row r="79">
      <c r="A79" s="4" t="inlineStr">
        <is>
          <t>Annual interest rate (as a percent)</t>
        </is>
      </c>
      <c r="B79" s="4" t="inlineStr">
        <is>
          <t>7.69%</t>
        </is>
      </c>
    </row>
    <row r="80">
      <c r="A80" s="4" t="inlineStr">
        <is>
          <t>Current</t>
        </is>
      </c>
      <c r="B80" s="6" t="inlineStr">
        <is>
          <t>R$ 2262043</t>
        </is>
      </c>
      <c r="C80" s="5" t="n">
        <v>2029265</v>
      </c>
    </row>
    <row r="81">
      <c r="A81" s="4" t="inlineStr">
        <is>
          <t>Noncurrent</t>
        </is>
      </c>
      <c r="B81" s="5" t="n">
        <v>8556735</v>
      </c>
      <c r="C81" s="5" t="n">
        <v>7161886</v>
      </c>
    </row>
    <row r="82">
      <c r="A82" s="4" t="inlineStr">
        <is>
          <t>Total</t>
        </is>
      </c>
      <c r="B82" s="6" t="inlineStr">
        <is>
          <t>R$ 10818778</t>
        </is>
      </c>
      <c r="C82" s="5" t="n">
        <v>9191151</v>
      </c>
    </row>
    <row r="83">
      <c r="A83" s="4" t="inlineStr">
        <is>
          <t>Contingent Consideration | Home currency</t>
        </is>
      </c>
    </row>
    <row r="84">
      <c r="A84" s="3" t="inlineStr">
        <is>
          <t>LOANS, FINANCING, DEBENTURES AND LEASES</t>
        </is>
      </c>
    </row>
    <row r="85">
      <c r="A85" s="4" t="inlineStr">
        <is>
          <t>Noncurrent</t>
        </is>
      </c>
      <c r="C85" s="5" t="n">
        <v>484048</v>
      </c>
    </row>
    <row r="86">
      <c r="A86" s="4" t="inlineStr">
        <is>
          <t>Total</t>
        </is>
      </c>
      <c r="C86" s="6" t="inlineStr">
        <is>
          <t>R$ 484048</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FINANCING, DEBENTURES AND LEASES - Loans and financing (Details) - BRL (R$) R$ in Thousands</t>
        </is>
      </c>
      <c r="B1" s="2" t="inlineStr">
        <is>
          <t>12 Months Ended</t>
        </is>
      </c>
    </row>
    <row r="2">
      <c r="B2" s="2" t="inlineStr">
        <is>
          <t>Dec. 31, 2020</t>
        </is>
      </c>
      <c r="C2" s="2" t="inlineStr">
        <is>
          <t>Dec. 31, 2019</t>
        </is>
      </c>
      <c r="D2" s="2" t="inlineStr">
        <is>
          <t>Sep. 30, 2020</t>
        </is>
      </c>
    </row>
    <row r="3">
      <c r="A3" s="4" t="inlineStr">
        <is>
          <t>Vivendi</t>
        </is>
      </c>
    </row>
    <row r="4">
      <c r="A4" s="3" t="inlineStr">
        <is>
          <t>LOANS, FINANCING, DEBENTURES AND LEASES</t>
        </is>
      </c>
    </row>
    <row r="5">
      <c r="A5" s="4" t="inlineStr">
        <is>
          <t>Reimbursement amount</t>
        </is>
      </c>
      <c r="D5" s="6" t="inlineStr">
        <is>
          <t>R$ 349794</t>
        </is>
      </c>
    </row>
    <row r="6">
      <c r="A6" s="4" t="inlineStr">
        <is>
          <t>Financing - Suppliers | Minimum</t>
        </is>
      </c>
    </row>
    <row r="7">
      <c r="A7" s="3" t="inlineStr">
        <is>
          <t>LOANS, FINANCING, DEBENTURES AND LEASES</t>
        </is>
      </c>
    </row>
    <row r="8">
      <c r="A8" s="4" t="inlineStr">
        <is>
          <t>Net cost of CDI, as percentage</t>
        </is>
      </c>
      <c r="B8" s="4" t="inlineStr">
        <is>
          <t>114.60%</t>
        </is>
      </c>
      <c r="C8" s="4" t="inlineStr">
        <is>
          <t>109.20%</t>
        </is>
      </c>
    </row>
    <row r="9">
      <c r="A9" s="4" t="inlineStr">
        <is>
          <t>Financing - Suppliers | Maximum</t>
        </is>
      </c>
    </row>
    <row r="10">
      <c r="A10" s="3" t="inlineStr">
        <is>
          <t>LOANS, FINANCING, DEBENTURES AND LEASES</t>
        </is>
      </c>
    </row>
    <row r="11">
      <c r="A11" s="4" t="inlineStr">
        <is>
          <t>Net cost of CDI, as percentage</t>
        </is>
      </c>
      <c r="B11" s="4" t="inlineStr">
        <is>
          <t>149.00%</t>
        </is>
      </c>
      <c r="C11" s="4" t="inlineStr">
        <is>
          <t>122.5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22" customWidth="1" min="2" max="2"/>
    <col width="26" customWidth="1" min="3" max="3"/>
    <col width="22" customWidth="1" min="4" max="4"/>
    <col width="22" customWidth="1" min="5" max="5"/>
  </cols>
  <sheetData>
    <row r="1">
      <c r="A1" s="1" t="inlineStr">
        <is>
          <t>LOANS, FINANCING, DEBENTURES AND LEASES - Debentures (Details) R$ in Thousands</t>
        </is>
      </c>
      <c r="B1" s="2" t="inlineStr">
        <is>
          <t>Feb. 08, 2021BRL (R$)</t>
        </is>
      </c>
      <c r="C1" s="2" t="inlineStr">
        <is>
          <t>Dec. 31, 2020BRL (R$)item</t>
        </is>
      </c>
      <c r="D1" s="2" t="inlineStr">
        <is>
          <t>Dec. 31, 2019BRL (R$)</t>
        </is>
      </c>
      <c r="E1" s="2" t="inlineStr">
        <is>
          <t>Dec. 31, 2018BRL (R$)</t>
        </is>
      </c>
    </row>
    <row r="2">
      <c r="A2" s="3" t="inlineStr">
        <is>
          <t>LOANS, FINANCING, DEBENTURES AND LEASES</t>
        </is>
      </c>
    </row>
    <row r="3">
      <c r="A3" s="4" t="inlineStr">
        <is>
          <t>Payment of loans, financing and debentures</t>
        </is>
      </c>
      <c r="C3" s="6" t="inlineStr">
        <is>
          <t>R$ 5297688</t>
        </is>
      </c>
      <c r="D3" s="6" t="inlineStr">
        <is>
          <t>R$ 3696660</t>
        </is>
      </c>
      <c r="E3" s="6" t="inlineStr">
        <is>
          <t>R$ 2893219</t>
        </is>
      </c>
    </row>
    <row r="4">
      <c r="A4" s="4" t="inlineStr">
        <is>
          <t>Debentures</t>
        </is>
      </c>
    </row>
    <row r="5">
      <c r="A5" s="3" t="inlineStr">
        <is>
          <t>LOANS, FINANCING, DEBENTURES AND LEASES</t>
        </is>
      </c>
    </row>
    <row r="6">
      <c r="A6" s="4" t="inlineStr">
        <is>
          <t>Payment of loans, financing and debentures</t>
        </is>
      </c>
      <c r="C6" s="6" t="inlineStr">
        <is>
          <t>R$ 1025583</t>
        </is>
      </c>
      <c r="D6" s="5" t="n">
        <v>66830</v>
      </c>
    </row>
    <row r="7">
      <c r="A7" s="4" t="inlineStr">
        <is>
          <t>1st issue - Minas Comunica</t>
        </is>
      </c>
    </row>
    <row r="8">
      <c r="A8" s="3" t="inlineStr">
        <is>
          <t>LOANS, FINANCING, DEBENTURES AND LEASES</t>
        </is>
      </c>
    </row>
    <row r="9">
      <c r="A9" s="4" t="inlineStr">
        <is>
          <t>Issued | item</t>
        </is>
      </c>
      <c r="C9" s="5" t="n">
        <v>5550</v>
      </c>
    </row>
    <row r="10">
      <c r="A10" s="4" t="inlineStr">
        <is>
          <t>Outstanding | item</t>
        </is>
      </c>
      <c r="C10" s="5" t="n">
        <v>5550</v>
      </c>
    </row>
    <row r="11">
      <c r="A11" s="4" t="inlineStr">
        <is>
          <t>Issue value</t>
        </is>
      </c>
      <c r="C11" s="6" t="inlineStr">
        <is>
          <t>R$ 55500</t>
        </is>
      </c>
    </row>
    <row r="12">
      <c r="A12" s="4" t="inlineStr">
        <is>
          <t>Payment of loans, financing and debentures</t>
        </is>
      </c>
      <c r="C12" s="6" t="inlineStr">
        <is>
          <t>R$ 25583</t>
        </is>
      </c>
      <c r="D12" s="5" t="n">
        <v>25583</v>
      </c>
    </row>
    <row r="13">
      <c r="A13" s="4" t="inlineStr">
        <is>
          <t>5th issue</t>
        </is>
      </c>
    </row>
    <row r="14">
      <c r="A14" s="3" t="inlineStr">
        <is>
          <t>LOANS, FINANCING, DEBENTURES AND LEASES</t>
        </is>
      </c>
    </row>
    <row r="15">
      <c r="A15" s="4" t="inlineStr">
        <is>
          <t>Issued | item</t>
        </is>
      </c>
      <c r="C15" s="5" t="n">
        <v>200000</v>
      </c>
    </row>
    <row r="16">
      <c r="A16" s="4" t="inlineStr">
        <is>
          <t>Outstanding | item</t>
        </is>
      </c>
      <c r="C16" s="5" t="n">
        <v>200000</v>
      </c>
    </row>
    <row r="17">
      <c r="A17" s="4" t="inlineStr">
        <is>
          <t>Issue value</t>
        </is>
      </c>
      <c r="C17" s="6" t="inlineStr">
        <is>
          <t>R$ 2000000</t>
        </is>
      </c>
    </row>
    <row r="18">
      <c r="A18" s="4" t="inlineStr">
        <is>
          <t>Transaction cost</t>
        </is>
      </c>
      <c r="C18" s="6" t="inlineStr">
        <is>
          <t>R$ 1376</t>
        </is>
      </c>
    </row>
    <row r="19">
      <c r="A19" s="4" t="inlineStr">
        <is>
          <t>5th and 6 th issues</t>
        </is>
      </c>
    </row>
    <row r="20">
      <c r="A20" s="3" t="inlineStr">
        <is>
          <t>LOANS, FINANCING, DEBENTURES AND LEASES</t>
        </is>
      </c>
    </row>
    <row r="21">
      <c r="A21" s="4" t="inlineStr">
        <is>
          <t>Transaction cost</t>
        </is>
      </c>
      <c r="D21" s="6" t="inlineStr">
        <is>
          <t>R$ 2550</t>
        </is>
      </c>
    </row>
    <row r="22">
      <c r="A22" s="4" t="inlineStr">
        <is>
          <t>Forecast | 5th issue</t>
        </is>
      </c>
    </row>
    <row r="23">
      <c r="A23" s="3" t="inlineStr">
        <is>
          <t>LOANS, FINANCING, DEBENTURES AND LEASES</t>
        </is>
      </c>
    </row>
    <row r="24">
      <c r="A24" s="4" t="inlineStr">
        <is>
          <t>Payment of loans, financing and debentures</t>
        </is>
      </c>
      <c r="B24" s="6" t="inlineStr">
        <is>
          <t>R$ 10000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LOANS, FINANCING, DEBENTURES AND LEASES - Leases and contingent consideration (Details) - BRL (R$) R$ in Thousands</t>
        </is>
      </c>
      <c r="B1" s="2" t="inlineStr">
        <is>
          <t>12 Months Ended</t>
        </is>
      </c>
    </row>
    <row r="2">
      <c r="B2" s="2" t="inlineStr">
        <is>
          <t>Dec. 31, 2020</t>
        </is>
      </c>
      <c r="C2" s="2" t="inlineStr">
        <is>
          <t>Dec. 31, 2019</t>
        </is>
      </c>
    </row>
    <row r="3">
      <c r="A3" s="3" t="inlineStr">
        <is>
          <t>LOANS, FINANCING, DEBENTURES AND LEASES</t>
        </is>
      </c>
    </row>
    <row r="4">
      <c r="A4" s="4" t="inlineStr">
        <is>
          <t>Current</t>
        </is>
      </c>
      <c r="B4" s="6" t="inlineStr">
        <is>
          <t>R$ 3682472</t>
        </is>
      </c>
      <c r="C4" s="6" t="inlineStr">
        <is>
          <t>R$ 4126490</t>
        </is>
      </c>
    </row>
    <row r="5">
      <c r="A5" s="4" t="inlineStr">
        <is>
          <t>Noncurrent</t>
        </is>
      </c>
      <c r="B5" s="6" t="inlineStr">
        <is>
          <t>R$ 9556694</t>
        </is>
      </c>
      <c r="C5" s="5" t="n">
        <v>9698183</v>
      </c>
    </row>
    <row r="6">
      <c r="A6" s="4" t="inlineStr">
        <is>
          <t>Weighted annual interest rate on lease contracts</t>
        </is>
      </c>
      <c r="B6" s="4" t="inlineStr">
        <is>
          <t>7.69%</t>
        </is>
      </c>
    </row>
    <row r="7">
      <c r="A7" s="4" t="inlineStr">
        <is>
          <t>Average maturity on lease contracts</t>
        </is>
      </c>
      <c r="B7" s="4" t="inlineStr">
        <is>
          <t>6 years 1 month 24 days</t>
        </is>
      </c>
    </row>
    <row r="8">
      <c r="A8" s="4" t="inlineStr">
        <is>
          <t>Leases</t>
        </is>
      </c>
    </row>
    <row r="9">
      <c r="A9" s="3" t="inlineStr">
        <is>
          <t>LOANS, FINANCING, DEBENTURES AND LEASES</t>
        </is>
      </c>
    </row>
    <row r="10">
      <c r="A10" s="4" t="inlineStr">
        <is>
          <t>Nominal value payable</t>
        </is>
      </c>
      <c r="B10" s="6" t="inlineStr">
        <is>
          <t>R$ 13526001</t>
        </is>
      </c>
      <c r="C10" s="5" t="n">
        <v>10932789</v>
      </c>
    </row>
    <row r="11">
      <c r="A11" s="4" t="inlineStr">
        <is>
          <t>Unrealized financial expenses</t>
        </is>
      </c>
      <c r="B11" s="5" t="n">
        <v>-2707223</v>
      </c>
      <c r="C11" s="5" t="n">
        <v>-1741638</v>
      </c>
    </row>
    <row r="12">
      <c r="A12" s="4" t="inlineStr">
        <is>
          <t>Present value payable</t>
        </is>
      </c>
      <c r="B12" s="5" t="n">
        <v>10818778</v>
      </c>
      <c r="C12" s="5" t="n">
        <v>9191151</v>
      </c>
    </row>
    <row r="13">
      <c r="A13" s="4" t="inlineStr">
        <is>
          <t>Current</t>
        </is>
      </c>
      <c r="B13" s="5" t="n">
        <v>2262043</v>
      </c>
      <c r="C13" s="5" t="n">
        <v>2029265</v>
      </c>
    </row>
    <row r="14">
      <c r="A14" s="4" t="inlineStr">
        <is>
          <t>Noncurrent</t>
        </is>
      </c>
      <c r="B14" s="5" t="n">
        <v>8556735</v>
      </c>
      <c r="C14" s="5" t="n">
        <v>7161886</v>
      </c>
    </row>
    <row r="15">
      <c r="A15" s="4" t="inlineStr">
        <is>
          <t>Minimum Finance Lease Payments Payable At Present Values</t>
        </is>
      </c>
      <c r="B15" s="5" t="n">
        <v>10818778</v>
      </c>
      <c r="C15" s="5" t="n">
        <v>9191151</v>
      </c>
    </row>
    <row r="16">
      <c r="A16" s="4" t="inlineStr">
        <is>
          <t>Telefonica Global Technology</t>
        </is>
      </c>
    </row>
    <row r="17">
      <c r="A17" s="3" t="inlineStr">
        <is>
          <t>LOANS, FINANCING, DEBENTURES AND LEASES</t>
        </is>
      </c>
    </row>
    <row r="18">
      <c r="A18" s="4" t="inlineStr">
        <is>
          <t>Present value payable</t>
        </is>
      </c>
      <c r="B18" s="5" t="n">
        <v>1470508</v>
      </c>
      <c r="C18" s="5" t="n">
        <v>480381</v>
      </c>
    </row>
    <row r="19">
      <c r="A19" s="4" t="inlineStr">
        <is>
          <t>Minimum Finance Lease Payments Payable At Present Values</t>
        </is>
      </c>
      <c r="B19" s="5" t="n">
        <v>1470508</v>
      </c>
      <c r="C19" s="6" t="inlineStr">
        <is>
          <t>R$ 480381</t>
        </is>
      </c>
    </row>
    <row r="20">
      <c r="A20" s="4" t="inlineStr">
        <is>
          <t>2021 | Leases</t>
        </is>
      </c>
    </row>
    <row r="21">
      <c r="A21" s="3" t="inlineStr">
        <is>
          <t>LOANS, FINANCING, DEBENTURES AND LEASES</t>
        </is>
      </c>
    </row>
    <row r="22">
      <c r="A22" s="4" t="inlineStr">
        <is>
          <t>Present value payable</t>
        </is>
      </c>
      <c r="B22" s="5" t="n">
        <v>2262043</v>
      </c>
    </row>
    <row r="23">
      <c r="A23" s="4" t="inlineStr">
        <is>
          <t>Minimum Finance Lease Payments Payable At Present Values</t>
        </is>
      </c>
      <c r="B23" s="5" t="n">
        <v>2262043</v>
      </c>
    </row>
    <row r="24">
      <c r="A24" s="4" t="inlineStr">
        <is>
          <t>2022 | Leases</t>
        </is>
      </c>
    </row>
    <row r="25">
      <c r="A25" s="3" t="inlineStr">
        <is>
          <t>LOANS, FINANCING, DEBENTURES AND LEASES</t>
        </is>
      </c>
    </row>
    <row r="26">
      <c r="A26" s="4" t="inlineStr">
        <is>
          <t>Present value payable</t>
        </is>
      </c>
      <c r="B26" s="5" t="n">
        <v>2270112</v>
      </c>
    </row>
    <row r="27">
      <c r="A27" s="4" t="inlineStr">
        <is>
          <t>Minimum Finance Lease Payments Payable At Present Values</t>
        </is>
      </c>
      <c r="B27" s="5" t="n">
        <v>2270112</v>
      </c>
    </row>
    <row r="28">
      <c r="A28" s="4" t="inlineStr">
        <is>
          <t>2023 | Leases</t>
        </is>
      </c>
    </row>
    <row r="29">
      <c r="A29" s="3" t="inlineStr">
        <is>
          <t>LOANS, FINANCING, DEBENTURES AND LEASES</t>
        </is>
      </c>
    </row>
    <row r="30">
      <c r="A30" s="4" t="inlineStr">
        <is>
          <t>Present value payable</t>
        </is>
      </c>
      <c r="B30" s="5" t="n">
        <v>2118655</v>
      </c>
    </row>
    <row r="31">
      <c r="A31" s="4" t="inlineStr">
        <is>
          <t>Minimum Finance Lease Payments Payable At Present Values</t>
        </is>
      </c>
      <c r="B31" s="5" t="n">
        <v>2118655</v>
      </c>
    </row>
    <row r="32">
      <c r="A32" s="4" t="inlineStr">
        <is>
          <t>2024 | Leases</t>
        </is>
      </c>
    </row>
    <row r="33">
      <c r="A33" s="3" t="inlineStr">
        <is>
          <t>LOANS, FINANCING, DEBENTURES AND LEASES</t>
        </is>
      </c>
    </row>
    <row r="34">
      <c r="A34" s="4" t="inlineStr">
        <is>
          <t>Present value payable</t>
        </is>
      </c>
      <c r="B34" s="5" t="n">
        <v>1551657</v>
      </c>
    </row>
    <row r="35">
      <c r="A35" s="4" t="inlineStr">
        <is>
          <t>Minimum Finance Lease Payments Payable At Present Values</t>
        </is>
      </c>
      <c r="B35" s="5" t="n">
        <v>1551657</v>
      </c>
    </row>
    <row r="36">
      <c r="A36" s="4" t="inlineStr">
        <is>
          <t>2025 | Leases</t>
        </is>
      </c>
    </row>
    <row r="37">
      <c r="A37" s="3" t="inlineStr">
        <is>
          <t>LOANS, FINANCING, DEBENTURES AND LEASES</t>
        </is>
      </c>
    </row>
    <row r="38">
      <c r="A38" s="4" t="inlineStr">
        <is>
          <t>Present value payable</t>
        </is>
      </c>
      <c r="B38" s="5" t="n">
        <v>925972</v>
      </c>
    </row>
    <row r="39">
      <c r="A39" s="4" t="inlineStr">
        <is>
          <t>Minimum Finance Lease Payments Payable At Present Values</t>
        </is>
      </c>
      <c r="B39" s="5" t="n">
        <v>925972</v>
      </c>
    </row>
    <row r="40">
      <c r="A40" s="4" t="inlineStr">
        <is>
          <t>2026 onwards | Leases</t>
        </is>
      </c>
    </row>
    <row r="41">
      <c r="A41" s="3" t="inlineStr">
        <is>
          <t>LOANS, FINANCING, DEBENTURES AND LEASES</t>
        </is>
      </c>
    </row>
    <row r="42">
      <c r="A42" s="4" t="inlineStr">
        <is>
          <t>Present value payable</t>
        </is>
      </c>
      <c r="B42" s="5" t="n">
        <v>1690339</v>
      </c>
    </row>
    <row r="43">
      <c r="A43" s="4" t="inlineStr">
        <is>
          <t>Minimum Finance Lease Payments Payable At Present Values</t>
        </is>
      </c>
      <c r="B43" s="6" t="inlineStr">
        <is>
          <t>R$ 1690339</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LOANS, FINANCING, DEBENTURES AND LEASES - Repayment schedule (Details) R$ in Thousands</t>
        </is>
      </c>
      <c r="B1" s="2" t="inlineStr">
        <is>
          <t>Dec. 31, 2020BRL (R$)</t>
        </is>
      </c>
    </row>
    <row r="2">
      <c r="A2" s="3" t="inlineStr">
        <is>
          <t>LOANS, FINANCING, DEBENTURES AND LEASES</t>
        </is>
      </c>
    </row>
    <row r="3">
      <c r="A3" s="4" t="inlineStr">
        <is>
          <t>Repayments</t>
        </is>
      </c>
      <c r="B3" s="6" t="inlineStr">
        <is>
          <t>R$ 9556694</t>
        </is>
      </c>
    </row>
    <row r="4">
      <c r="A4" s="4" t="inlineStr">
        <is>
          <t>Loans and financing</t>
        </is>
      </c>
    </row>
    <row r="5">
      <c r="A5" s="3" t="inlineStr">
        <is>
          <t>LOANS, FINANCING, DEBENTURES AND LEASES</t>
        </is>
      </c>
    </row>
    <row r="6">
      <c r="A6" s="4" t="inlineStr">
        <is>
          <t>Repayments</t>
        </is>
      </c>
      <c r="B6" s="5" t="n">
        <v>51</v>
      </c>
    </row>
    <row r="7">
      <c r="A7" s="4" t="inlineStr">
        <is>
          <t>Debentures</t>
        </is>
      </c>
    </row>
    <row r="8">
      <c r="A8" s="3" t="inlineStr">
        <is>
          <t>LOANS, FINANCING, DEBENTURES AND LEASES</t>
        </is>
      </c>
    </row>
    <row r="9">
      <c r="A9" s="4" t="inlineStr">
        <is>
          <t>Repayments</t>
        </is>
      </c>
      <c r="B9" s="5" t="n">
        <v>999908</v>
      </c>
    </row>
    <row r="10">
      <c r="A10" s="4" t="inlineStr">
        <is>
          <t>Leases</t>
        </is>
      </c>
    </row>
    <row r="11">
      <c r="A11" s="3" t="inlineStr">
        <is>
          <t>LOANS, FINANCING, DEBENTURES AND LEASES</t>
        </is>
      </c>
    </row>
    <row r="12">
      <c r="A12" s="4" t="inlineStr">
        <is>
          <t>Repayments</t>
        </is>
      </c>
      <c r="B12" s="5" t="n">
        <v>8556735</v>
      </c>
    </row>
    <row r="13">
      <c r="A13" s="4" t="inlineStr">
        <is>
          <t>2022</t>
        </is>
      </c>
    </row>
    <row r="14">
      <c r="A14" s="3" t="inlineStr">
        <is>
          <t>LOANS, FINANCING, DEBENTURES AND LEASES</t>
        </is>
      </c>
    </row>
    <row r="15">
      <c r="A15" s="4" t="inlineStr">
        <is>
          <t>Repayments</t>
        </is>
      </c>
      <c r="B15" s="5" t="n">
        <v>3270067</v>
      </c>
    </row>
    <row r="16">
      <c r="A16" s="4" t="inlineStr">
        <is>
          <t>2022 | Loans and financing</t>
        </is>
      </c>
    </row>
    <row r="17">
      <c r="A17" s="3" t="inlineStr">
        <is>
          <t>LOANS, FINANCING, DEBENTURES AND LEASES</t>
        </is>
      </c>
    </row>
    <row r="18">
      <c r="A18" s="4" t="inlineStr">
        <is>
          <t>Repayments</t>
        </is>
      </c>
      <c r="B18" s="5" t="n">
        <v>47</v>
      </c>
    </row>
    <row r="19">
      <c r="A19" s="4" t="inlineStr">
        <is>
          <t>2022 | Debentures</t>
        </is>
      </c>
    </row>
    <row r="20">
      <c r="A20" s="3" t="inlineStr">
        <is>
          <t>LOANS, FINANCING, DEBENTURES AND LEASES</t>
        </is>
      </c>
    </row>
    <row r="21">
      <c r="A21" s="4" t="inlineStr">
        <is>
          <t>Repayments</t>
        </is>
      </c>
      <c r="B21" s="5" t="n">
        <v>999908</v>
      </c>
    </row>
    <row r="22">
      <c r="A22" s="4" t="inlineStr">
        <is>
          <t>2022 | Leases</t>
        </is>
      </c>
    </row>
    <row r="23">
      <c r="A23" s="3" t="inlineStr">
        <is>
          <t>LOANS, FINANCING, DEBENTURES AND LEASES</t>
        </is>
      </c>
    </row>
    <row r="24">
      <c r="A24" s="4" t="inlineStr">
        <is>
          <t>Repayments</t>
        </is>
      </c>
      <c r="B24" s="5" t="n">
        <v>2270112</v>
      </c>
    </row>
    <row r="25">
      <c r="A25" s="4" t="inlineStr">
        <is>
          <t>2023</t>
        </is>
      </c>
    </row>
    <row r="26">
      <c r="A26" s="3" t="inlineStr">
        <is>
          <t>LOANS, FINANCING, DEBENTURES AND LEASES</t>
        </is>
      </c>
    </row>
    <row r="27">
      <c r="A27" s="4" t="inlineStr">
        <is>
          <t>Repayments</t>
        </is>
      </c>
      <c r="B27" s="5" t="n">
        <v>2118659</v>
      </c>
    </row>
    <row r="28">
      <c r="A28" s="4" t="inlineStr">
        <is>
          <t>2023 | Loans and financing</t>
        </is>
      </c>
    </row>
    <row r="29">
      <c r="A29" s="3" t="inlineStr">
        <is>
          <t>LOANS, FINANCING, DEBENTURES AND LEASES</t>
        </is>
      </c>
    </row>
    <row r="30">
      <c r="A30" s="4" t="inlineStr">
        <is>
          <t>Repayments</t>
        </is>
      </c>
      <c r="B30" s="5" t="n">
        <v>4</v>
      </c>
    </row>
    <row r="31">
      <c r="A31" s="4" t="inlineStr">
        <is>
          <t>2023 | Leases</t>
        </is>
      </c>
    </row>
    <row r="32">
      <c r="A32" s="3" t="inlineStr">
        <is>
          <t>LOANS, FINANCING, DEBENTURES AND LEASES</t>
        </is>
      </c>
    </row>
    <row r="33">
      <c r="A33" s="4" t="inlineStr">
        <is>
          <t>Repayments</t>
        </is>
      </c>
      <c r="B33" s="5" t="n">
        <v>2118655</v>
      </c>
    </row>
    <row r="34">
      <c r="A34" s="4" t="inlineStr">
        <is>
          <t>2024</t>
        </is>
      </c>
    </row>
    <row r="35">
      <c r="A35" s="3" t="inlineStr">
        <is>
          <t>LOANS, FINANCING, DEBENTURES AND LEASES</t>
        </is>
      </c>
    </row>
    <row r="36">
      <c r="A36" s="4" t="inlineStr">
        <is>
          <t>Repayments</t>
        </is>
      </c>
      <c r="B36" s="5" t="n">
        <v>1551657</v>
      </c>
    </row>
    <row r="37">
      <c r="A37" s="4" t="inlineStr">
        <is>
          <t>2024 | Leases</t>
        </is>
      </c>
    </row>
    <row r="38">
      <c r="A38" s="3" t="inlineStr">
        <is>
          <t>LOANS, FINANCING, DEBENTURES AND LEASES</t>
        </is>
      </c>
    </row>
    <row r="39">
      <c r="A39" s="4" t="inlineStr">
        <is>
          <t>Repayments</t>
        </is>
      </c>
      <c r="B39" s="5" t="n">
        <v>1551657</v>
      </c>
    </row>
    <row r="40">
      <c r="A40" s="4" t="inlineStr">
        <is>
          <t>2025</t>
        </is>
      </c>
    </row>
    <row r="41">
      <c r="A41" s="3" t="inlineStr">
        <is>
          <t>LOANS, FINANCING, DEBENTURES AND LEASES</t>
        </is>
      </c>
    </row>
    <row r="42">
      <c r="A42" s="4" t="inlineStr">
        <is>
          <t>Repayments</t>
        </is>
      </c>
      <c r="B42" s="5" t="n">
        <v>925972</v>
      </c>
    </row>
    <row r="43">
      <c r="A43" s="4" t="inlineStr">
        <is>
          <t>2025 | Leases</t>
        </is>
      </c>
    </row>
    <row r="44">
      <c r="A44" s="3" t="inlineStr">
        <is>
          <t>LOANS, FINANCING, DEBENTURES AND LEASES</t>
        </is>
      </c>
    </row>
    <row r="45">
      <c r="A45" s="4" t="inlineStr">
        <is>
          <t>Repayments</t>
        </is>
      </c>
      <c r="B45" s="5" t="n">
        <v>925972</v>
      </c>
    </row>
    <row r="46">
      <c r="A46" s="4" t="inlineStr">
        <is>
          <t>2026 onwards</t>
        </is>
      </c>
    </row>
    <row r="47">
      <c r="A47" s="3" t="inlineStr">
        <is>
          <t>LOANS, FINANCING, DEBENTURES AND LEASES</t>
        </is>
      </c>
    </row>
    <row r="48">
      <c r="A48" s="4" t="inlineStr">
        <is>
          <t>Repayments</t>
        </is>
      </c>
      <c r="B48" s="5" t="n">
        <v>1690339</v>
      </c>
    </row>
    <row r="49">
      <c r="A49" s="4" t="inlineStr">
        <is>
          <t>2026 onwards | Leases</t>
        </is>
      </c>
    </row>
    <row r="50">
      <c r="A50" s="3" t="inlineStr">
        <is>
          <t>LOANS, FINANCING, DEBENTURES AND LEASES</t>
        </is>
      </c>
    </row>
    <row r="51">
      <c r="A51" s="4" t="inlineStr">
        <is>
          <t>Repayments</t>
        </is>
      </c>
      <c r="B51" s="6" t="inlineStr">
        <is>
          <t>R$ 1690339</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ANS, FINANCING, DEBENTURES AND LEASES - Changes (Details) - BRL (R$) R$ in Thousands</t>
        </is>
      </c>
      <c r="B1" s="2" t="inlineStr">
        <is>
          <t>12 Months Ended</t>
        </is>
      </c>
    </row>
    <row r="2">
      <c r="B2" s="2" t="inlineStr">
        <is>
          <t>Dec. 31, 2020</t>
        </is>
      </c>
      <c r="C2" s="2" t="inlineStr">
        <is>
          <t>Dec. 31, 2019</t>
        </is>
      </c>
      <c r="D2" s="2" t="inlineStr">
        <is>
          <t>Dec. 31, 2018</t>
        </is>
      </c>
    </row>
    <row r="3">
      <c r="A3" s="3" t="inlineStr">
        <is>
          <t>LOANS, FINANCING, DEBENTURES AND LEASES</t>
        </is>
      </c>
    </row>
    <row r="4">
      <c r="A4" s="4" t="inlineStr">
        <is>
          <t>Balance at beginning of the period</t>
        </is>
      </c>
      <c r="B4" s="6" t="inlineStr">
        <is>
          <t>R$ 13824673</t>
        </is>
      </c>
      <c r="C4" s="6" t="inlineStr">
        <is>
          <t>R$ 6139437</t>
        </is>
      </c>
    </row>
    <row r="5">
      <c r="A5" s="4" t="inlineStr">
        <is>
          <t>Initial adoption IFRS 16</t>
        </is>
      </c>
      <c r="C5" s="5" t="n">
        <v>8618072</v>
      </c>
    </row>
    <row r="6">
      <c r="A6" s="4" t="inlineStr">
        <is>
          <t>Additions</t>
        </is>
      </c>
      <c r="B6" s="5" t="n">
        <v>5199080</v>
      </c>
      <c r="C6" s="5" t="n">
        <v>2771254</v>
      </c>
    </row>
    <row r="7">
      <c r="A7" s="4" t="inlineStr">
        <is>
          <t>Government grants (Note 21)</t>
        </is>
      </c>
      <c r="C7" s="5" t="n">
        <v>15787</v>
      </c>
    </row>
    <row r="8">
      <c r="A8" s="4" t="inlineStr">
        <is>
          <t>Financial charges (Note 27)</t>
        </is>
      </c>
      <c r="B8" s="5" t="n">
        <v>648816</v>
      </c>
      <c r="C8" s="5" t="n">
        <v>830686</v>
      </c>
      <c r="D8" s="6" t="inlineStr">
        <is>
          <t>R$ 510398</t>
        </is>
      </c>
    </row>
    <row r="9">
      <c r="A9" s="4" t="inlineStr">
        <is>
          <t>Issue costs</t>
        </is>
      </c>
      <c r="B9" s="5" t="n">
        <v>1376</v>
      </c>
      <c r="C9" s="5" t="n">
        <v>1400</v>
      </c>
    </row>
    <row r="10">
      <c r="A10" s="4" t="inlineStr">
        <is>
          <t>Foreign exchange variation (Note 27)</t>
        </is>
      </c>
      <c r="C10" s="5" t="n">
        <v>-1104</v>
      </c>
    </row>
    <row r="11">
      <c r="A11" s="4" t="inlineStr">
        <is>
          <t>Write-offs (cancellation of contracts)</t>
        </is>
      </c>
      <c r="B11" s="5" t="n">
        <v>-315291</v>
      </c>
      <c r="C11" s="5" t="n">
        <v>-107213</v>
      </c>
    </row>
    <row r="12">
      <c r="A12" s="4" t="inlineStr">
        <is>
          <t>Write-offs (payments)</t>
        </is>
      </c>
      <c r="B12" s="5" t="n">
        <v>-6078780</v>
      </c>
      <c r="C12" s="5" t="n">
        <v>-4443646</v>
      </c>
    </row>
    <row r="13">
      <c r="A13" s="4" t="inlineStr">
        <is>
          <t>Costs and expenses incurred</t>
        </is>
      </c>
      <c r="B13" s="5" t="n">
        <v>-40708</v>
      </c>
    </row>
    <row r="14">
      <c r="A14" s="4" t="inlineStr">
        <is>
          <t>Balance at end of the period</t>
        </is>
      </c>
      <c r="B14" s="5" t="n">
        <v>13239166</v>
      </c>
      <c r="C14" s="5" t="n">
        <v>13824673</v>
      </c>
      <c r="D14" s="5" t="n">
        <v>6139437</v>
      </c>
    </row>
    <row r="15">
      <c r="A15" s="4" t="inlineStr">
        <is>
          <t>Loans and financing</t>
        </is>
      </c>
    </row>
    <row r="16">
      <c r="A16" s="3" t="inlineStr">
        <is>
          <t>LOANS, FINANCING, DEBENTURES AND LEASES</t>
        </is>
      </c>
    </row>
    <row r="17">
      <c r="A17" s="4" t="inlineStr">
        <is>
          <t>Balance at beginning of the period</t>
        </is>
      </c>
      <c r="B17" s="5" t="n">
        <v>48850</v>
      </c>
      <c r="C17" s="5" t="n">
        <v>1582570</v>
      </c>
    </row>
    <row r="18">
      <c r="A18" s="4" t="inlineStr">
        <is>
          <t>Government grants (Note 21)</t>
        </is>
      </c>
      <c r="C18" s="5" t="n">
        <v>15787</v>
      </c>
    </row>
    <row r="19">
      <c r="A19" s="4" t="inlineStr">
        <is>
          <t>Financial charges (Note 27)</t>
        </is>
      </c>
      <c r="B19" s="5" t="n">
        <v>1879</v>
      </c>
      <c r="C19" s="5" t="n">
        <v>111013</v>
      </c>
    </row>
    <row r="20">
      <c r="A20" s="4" t="inlineStr">
        <is>
          <t>Foreign exchange variation (Note 27)</t>
        </is>
      </c>
      <c r="C20" s="5" t="n">
        <v>-1104</v>
      </c>
    </row>
    <row r="21">
      <c r="A21" s="4" t="inlineStr">
        <is>
          <t>Write-offs (payments)</t>
        </is>
      </c>
      <c r="B21" s="5" t="n">
        <v>-50617</v>
      </c>
      <c r="C21" s="5" t="n">
        <v>-1659416</v>
      </c>
    </row>
    <row r="22">
      <c r="A22" s="4" t="inlineStr">
        <is>
          <t>Balance at end of the period</t>
        </is>
      </c>
      <c r="B22" s="5" t="n">
        <v>112</v>
      </c>
      <c r="C22" s="5" t="n">
        <v>48850</v>
      </c>
      <c r="D22" s="5" t="n">
        <v>1582570</v>
      </c>
    </row>
    <row r="23">
      <c r="A23" s="4" t="inlineStr">
        <is>
          <t>Debentures</t>
        </is>
      </c>
    </row>
    <row r="24">
      <c r="A24" s="3" t="inlineStr">
        <is>
          <t>LOANS, FINANCING, DEBENTURES AND LEASES</t>
        </is>
      </c>
    </row>
    <row r="25">
      <c r="A25" s="4" t="inlineStr">
        <is>
          <t>Balance at beginning of the period</t>
        </is>
      </c>
      <c r="B25" s="5" t="n">
        <v>3104350</v>
      </c>
      <c r="C25" s="5" t="n">
        <v>3173910</v>
      </c>
    </row>
    <row r="26">
      <c r="A26" s="4" t="inlineStr">
        <is>
          <t>Financial charges (Note 27)</t>
        </is>
      </c>
      <c r="B26" s="5" t="n">
        <v>87635</v>
      </c>
      <c r="C26" s="5" t="n">
        <v>197386</v>
      </c>
    </row>
    <row r="27">
      <c r="A27" s="4" t="inlineStr">
        <is>
          <t>Issue costs</t>
        </is>
      </c>
      <c r="B27" s="5" t="n">
        <v>1376</v>
      </c>
      <c r="C27" s="5" t="n">
        <v>1400</v>
      </c>
    </row>
    <row r="28">
      <c r="A28" s="4" t="inlineStr">
        <is>
          <t>Write-offs (payments)</t>
        </is>
      </c>
      <c r="B28" s="5" t="n">
        <v>-1148785</v>
      </c>
      <c r="C28" s="5" t="n">
        <v>-268346</v>
      </c>
    </row>
    <row r="29">
      <c r="A29" s="4" t="inlineStr">
        <is>
          <t>Balance at end of the period</t>
        </is>
      </c>
      <c r="B29" s="5" t="n">
        <v>2044576</v>
      </c>
      <c r="C29" s="5" t="n">
        <v>3104350</v>
      </c>
      <c r="D29" s="5" t="n">
        <v>3173910</v>
      </c>
    </row>
    <row r="30">
      <c r="A30" s="4" t="inlineStr">
        <is>
          <t>Leases</t>
        </is>
      </c>
    </row>
    <row r="31">
      <c r="A31" s="3" t="inlineStr">
        <is>
          <t>LOANS, FINANCING, DEBENTURES AND LEASES</t>
        </is>
      </c>
    </row>
    <row r="32">
      <c r="A32" s="4" t="inlineStr">
        <is>
          <t>Balance at beginning of the period</t>
        </is>
      </c>
      <c r="B32" s="5" t="n">
        <v>9191151</v>
      </c>
      <c r="C32" s="5" t="n">
        <v>393027</v>
      </c>
    </row>
    <row r="33">
      <c r="A33" s="4" t="inlineStr">
        <is>
          <t>Initial adoption IFRS 16</t>
        </is>
      </c>
      <c r="C33" s="5" t="n">
        <v>8618072</v>
      </c>
    </row>
    <row r="34">
      <c r="A34" s="4" t="inlineStr">
        <is>
          <t>Additions</t>
        </is>
      </c>
      <c r="B34" s="5" t="n">
        <v>4828542</v>
      </c>
      <c r="C34" s="5" t="n">
        <v>1803941</v>
      </c>
    </row>
    <row r="35">
      <c r="A35" s="4" t="inlineStr">
        <is>
          <t>Financial charges (Note 27)</t>
        </is>
      </c>
      <c r="B35" s="5" t="n">
        <v>526127</v>
      </c>
      <c r="C35" s="5" t="n">
        <v>457985</v>
      </c>
    </row>
    <row r="36">
      <c r="A36" s="4" t="inlineStr">
        <is>
          <t>Write-offs (cancellation of contracts)</t>
        </is>
      </c>
      <c r="B36" s="5" t="n">
        <v>-315291</v>
      </c>
      <c r="C36" s="5" t="n">
        <v>-107213</v>
      </c>
    </row>
    <row r="37">
      <c r="A37" s="4" t="inlineStr">
        <is>
          <t>Write-offs (payments)</t>
        </is>
      </c>
      <c r="B37" s="5" t="n">
        <v>-3411751</v>
      </c>
      <c r="C37" s="5" t="n">
        <v>-1974661</v>
      </c>
    </row>
    <row r="38">
      <c r="A38" s="4" t="inlineStr">
        <is>
          <t>Balance at end of the period</t>
        </is>
      </c>
      <c r="B38" s="5" t="n">
        <v>10818778</v>
      </c>
      <c r="C38" s="5" t="n">
        <v>9191151</v>
      </c>
      <c r="D38" s="5" t="n">
        <v>393027</v>
      </c>
    </row>
    <row r="39">
      <c r="A39" s="4" t="inlineStr">
        <is>
          <t>Financing - Suppliers</t>
        </is>
      </c>
    </row>
    <row r="40">
      <c r="A40" s="3" t="inlineStr">
        <is>
          <t>LOANS, FINANCING, DEBENTURES AND LEASES</t>
        </is>
      </c>
    </row>
    <row r="41">
      <c r="A41" s="4" t="inlineStr">
        <is>
          <t>Balance at beginning of the period</t>
        </is>
      </c>
      <c r="B41" s="5" t="n">
        <v>996274</v>
      </c>
      <c r="C41" s="5" t="n">
        <v>524244</v>
      </c>
    </row>
    <row r="42">
      <c r="A42" s="4" t="inlineStr">
        <is>
          <t>Additions</t>
        </is>
      </c>
      <c r="B42" s="5" t="n">
        <v>370538</v>
      </c>
      <c r="C42" s="5" t="n">
        <v>967313</v>
      </c>
    </row>
    <row r="43">
      <c r="A43" s="4" t="inlineStr">
        <is>
          <t>Financial charges (Note 27)</t>
        </is>
      </c>
      <c r="B43" s="5" t="n">
        <v>26620</v>
      </c>
      <c r="C43" s="5" t="n">
        <v>45940</v>
      </c>
    </row>
    <row r="44">
      <c r="A44" s="4" t="inlineStr">
        <is>
          <t>Write-offs (payments)</t>
        </is>
      </c>
      <c r="B44" s="5" t="n">
        <v>-1017732</v>
      </c>
      <c r="C44" s="5" t="n">
        <v>-541223</v>
      </c>
    </row>
    <row r="45">
      <c r="A45" s="4" t="inlineStr">
        <is>
          <t>Balance at end of the period</t>
        </is>
      </c>
      <c r="B45" s="5" t="n">
        <v>375700</v>
      </c>
      <c r="C45" s="5" t="n">
        <v>996274</v>
      </c>
      <c r="D45" s="5" t="n">
        <v>524244</v>
      </c>
    </row>
    <row r="46">
      <c r="A46" s="4" t="inlineStr">
        <is>
          <t>Contingent Consideration</t>
        </is>
      </c>
    </row>
    <row r="47">
      <c r="A47" s="3" t="inlineStr">
        <is>
          <t>LOANS, FINANCING, DEBENTURES AND LEASES</t>
        </is>
      </c>
    </row>
    <row r="48">
      <c r="A48" s="4" t="inlineStr">
        <is>
          <t>Balance at beginning of the period</t>
        </is>
      </c>
      <c r="B48" s="5" t="n">
        <v>484048</v>
      </c>
      <c r="C48" s="5" t="n">
        <v>465686</v>
      </c>
    </row>
    <row r="49">
      <c r="A49" s="4" t="inlineStr">
        <is>
          <t>Financial charges (Note 27)</t>
        </is>
      </c>
      <c r="B49" s="5" t="n">
        <v>6555</v>
      </c>
      <c r="C49" s="5" t="n">
        <v>18362</v>
      </c>
    </row>
    <row r="50">
      <c r="A50" s="4" t="inlineStr">
        <is>
          <t>Write-offs (payments)</t>
        </is>
      </c>
      <c r="B50" s="5" t="n">
        <v>-449895</v>
      </c>
    </row>
    <row r="51">
      <c r="A51" s="4" t="inlineStr">
        <is>
          <t>Costs and expenses incurred</t>
        </is>
      </c>
      <c r="B51" s="6" t="inlineStr">
        <is>
          <t>R$ 40708</t>
        </is>
      </c>
    </row>
    <row r="52">
      <c r="A52" s="4" t="inlineStr">
        <is>
          <t>Balance at end of the period</t>
        </is>
      </c>
      <c r="C52" s="6" t="inlineStr">
        <is>
          <t>R$ 484048</t>
        </is>
      </c>
      <c r="D52" s="6" t="inlineStr">
        <is>
          <t>R$ 465686</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LOANS, FINANCING, DEBENTURES AND LEASES - Summary of Funding and Payments (Details) - BRL (R$) R$ in Thousands</t>
        </is>
      </c>
      <c r="B1" s="2" t="inlineStr">
        <is>
          <t>12 Months Ended</t>
        </is>
      </c>
    </row>
    <row r="2">
      <c r="B2" s="2" t="inlineStr">
        <is>
          <t>Dec. 31, 2020</t>
        </is>
      </c>
      <c r="C2" s="2" t="inlineStr">
        <is>
          <t>Dec. 31, 2019</t>
        </is>
      </c>
      <c r="D2" s="2" t="inlineStr">
        <is>
          <t>Dec. 31, 2018</t>
        </is>
      </c>
    </row>
    <row r="3">
      <c r="A3" s="3" t="inlineStr">
        <is>
          <t>LOANS, FINANCING, DEBENTURES AND LEASES</t>
        </is>
      </c>
    </row>
    <row r="4">
      <c r="A4" s="4" t="inlineStr">
        <is>
          <t>Additions</t>
        </is>
      </c>
      <c r="B4" s="6" t="inlineStr">
        <is>
          <t>R$ 5199080</t>
        </is>
      </c>
      <c r="C4" s="6" t="inlineStr">
        <is>
          <t>R$ 11389326</t>
        </is>
      </c>
    </row>
    <row r="5">
      <c r="A5" s="4" t="inlineStr">
        <is>
          <t>Write-offs (payments), Principal</t>
        </is>
      </c>
      <c r="B5" s="5" t="n">
        <v>-5297688</v>
      </c>
      <c r="C5" s="5" t="n">
        <v>-3696660</v>
      </c>
      <c r="D5" s="6" t="inlineStr">
        <is>
          <t>R$ 2893219</t>
        </is>
      </c>
    </row>
    <row r="6">
      <c r="A6" s="4" t="inlineStr">
        <is>
          <t>Write-offs (payments), Financial charges</t>
        </is>
      </c>
      <c r="B6" s="5" t="n">
        <v>-781092</v>
      </c>
      <c r="C6" s="5" t="n">
        <v>-746986</v>
      </c>
      <c r="D6" s="6" t="inlineStr">
        <is>
          <t>R$ 494931</t>
        </is>
      </c>
    </row>
    <row r="7">
      <c r="A7" s="4" t="inlineStr">
        <is>
          <t>Write-offs (payments), Total</t>
        </is>
      </c>
      <c r="B7" s="5" t="n">
        <v>-6078780</v>
      </c>
      <c r="C7" s="5" t="n">
        <v>-4443646</v>
      </c>
    </row>
    <row r="8">
      <c r="A8" s="4" t="inlineStr">
        <is>
          <t>Loans and financing</t>
        </is>
      </c>
    </row>
    <row r="9">
      <c r="A9" s="3" t="inlineStr">
        <is>
          <t>LOANS, FINANCING, DEBENTURES AND LEASES</t>
        </is>
      </c>
    </row>
    <row r="10">
      <c r="A10" s="4" t="inlineStr">
        <is>
          <t>Write-offs (payments), Principal</t>
        </is>
      </c>
      <c r="B10" s="5" t="n">
        <v>-48645</v>
      </c>
      <c r="C10" s="5" t="n">
        <v>-1564258</v>
      </c>
    </row>
    <row r="11">
      <c r="A11" s="4" t="inlineStr">
        <is>
          <t>Write-offs (payments), Financial charges</t>
        </is>
      </c>
      <c r="B11" s="5" t="n">
        <v>-1972</v>
      </c>
      <c r="C11" s="5" t="n">
        <v>-95158</v>
      </c>
    </row>
    <row r="12">
      <c r="A12" s="4" t="inlineStr">
        <is>
          <t>Write-offs (payments), Total</t>
        </is>
      </c>
      <c r="B12" s="5" t="n">
        <v>-50617</v>
      </c>
      <c r="C12" s="5" t="n">
        <v>-1659416</v>
      </c>
    </row>
    <row r="13">
      <c r="A13" s="4" t="inlineStr">
        <is>
          <t>Financing - BNDES FINEM - Contract 14.2.1192.1 maturing 1/15/2023 (Selic)</t>
        </is>
      </c>
    </row>
    <row r="14">
      <c r="A14" s="3" t="inlineStr">
        <is>
          <t>LOANS, FINANCING, DEBENTURES AND LEASES</t>
        </is>
      </c>
    </row>
    <row r="15">
      <c r="A15" s="4" t="inlineStr">
        <is>
          <t>Write-offs (payments), Principal</t>
        </is>
      </c>
      <c r="B15" s="5" t="n">
        <v>-8849</v>
      </c>
      <c r="C15" s="5" t="n">
        <v>-1549335</v>
      </c>
    </row>
    <row r="16">
      <c r="A16" s="4" t="inlineStr">
        <is>
          <t>Write-offs (payments), Financial charges</t>
        </is>
      </c>
      <c r="B16" s="5" t="n">
        <v>-111</v>
      </c>
      <c r="C16" s="5" t="n">
        <v>-91939</v>
      </c>
    </row>
    <row r="17">
      <c r="A17" s="4" t="inlineStr">
        <is>
          <t>Write-offs (payments), Total</t>
        </is>
      </c>
      <c r="B17" s="5" t="n">
        <v>-8960</v>
      </c>
      <c r="C17" s="5" t="n">
        <v>-1641274</v>
      </c>
    </row>
    <row r="18">
      <c r="A18" s="4" t="inlineStr">
        <is>
          <t>BNB</t>
        </is>
      </c>
    </row>
    <row r="19">
      <c r="A19" s="3" t="inlineStr">
        <is>
          <t>LOANS, FINANCING, DEBENTURES AND LEASES</t>
        </is>
      </c>
    </row>
    <row r="20">
      <c r="A20" s="4" t="inlineStr">
        <is>
          <t>Write-offs (payments), Principal</t>
        </is>
      </c>
      <c r="B20" s="5" t="n">
        <v>-39796</v>
      </c>
      <c r="C20" s="5" t="n">
        <v>-14923</v>
      </c>
    </row>
    <row r="21">
      <c r="A21" s="4" t="inlineStr">
        <is>
          <t>Write-offs (payments), Financial charges</t>
        </is>
      </c>
      <c r="B21" s="5" t="n">
        <v>-1861</v>
      </c>
      <c r="C21" s="5" t="n">
        <v>-3219</v>
      </c>
    </row>
    <row r="22">
      <c r="A22" s="4" t="inlineStr">
        <is>
          <t>Write-offs (payments), Total</t>
        </is>
      </c>
      <c r="B22" s="5" t="n">
        <v>-41657</v>
      </c>
      <c r="C22" s="5" t="n">
        <v>-18142</v>
      </c>
    </row>
    <row r="23">
      <c r="A23" s="4" t="inlineStr">
        <is>
          <t>Debentures</t>
        </is>
      </c>
    </row>
    <row r="24">
      <c r="A24" s="3" t="inlineStr">
        <is>
          <t>LOANS, FINANCING, DEBENTURES AND LEASES</t>
        </is>
      </c>
    </row>
    <row r="25">
      <c r="A25" s="4" t="inlineStr">
        <is>
          <t>Write-offs (payments), Principal</t>
        </is>
      </c>
      <c r="B25" s="5" t="n">
        <v>-1025583</v>
      </c>
      <c r="C25" s="5" t="n">
        <v>-66830</v>
      </c>
    </row>
    <row r="26">
      <c r="A26" s="4" t="inlineStr">
        <is>
          <t>Write-offs (payments), Financial charges</t>
        </is>
      </c>
      <c r="B26" s="5" t="n">
        <v>-123202</v>
      </c>
      <c r="C26" s="5" t="n">
        <v>-201516</v>
      </c>
    </row>
    <row r="27">
      <c r="A27" s="4" t="inlineStr">
        <is>
          <t>Write-offs (payments), Total</t>
        </is>
      </c>
      <c r="B27" s="5" t="n">
        <v>-1148785</v>
      </c>
      <c r="C27" s="5" t="n">
        <v>-268346</v>
      </c>
    </row>
    <row r="28">
      <c r="A28" s="4" t="inlineStr">
        <is>
          <t>1st issue - Minas Comunica</t>
        </is>
      </c>
    </row>
    <row r="29">
      <c r="A29" s="3" t="inlineStr">
        <is>
          <t>LOANS, FINANCING, DEBENTURES AND LEASES</t>
        </is>
      </c>
    </row>
    <row r="30">
      <c r="A30" s="4" t="inlineStr">
        <is>
          <t>Write-offs (payments), Principal</t>
        </is>
      </c>
      <c r="B30" s="5" t="n">
        <v>-25583</v>
      </c>
      <c r="C30" s="5" t="n">
        <v>-25583</v>
      </c>
    </row>
    <row r="31">
      <c r="A31" s="4" t="inlineStr">
        <is>
          <t>Write-offs (payments), Financial charges</t>
        </is>
      </c>
      <c r="B31" s="5" t="n">
        <v>-1995</v>
      </c>
      <c r="C31" s="5" t="n">
        <v>-1761</v>
      </c>
    </row>
    <row r="32">
      <c r="A32" s="4" t="inlineStr">
        <is>
          <t>Write-offs (payments), Total</t>
        </is>
      </c>
      <c r="B32" s="5" t="n">
        <v>-27578</v>
      </c>
      <c r="C32" s="5" t="n">
        <v>-27344</v>
      </c>
    </row>
    <row r="33">
      <c r="A33" s="4" t="inlineStr">
        <is>
          <t>4th issue</t>
        </is>
      </c>
    </row>
    <row r="34">
      <c r="A34" s="3" t="inlineStr">
        <is>
          <t>LOANS, FINANCING, DEBENTURES AND LEASES</t>
        </is>
      </c>
    </row>
    <row r="35">
      <c r="A35" s="4" t="inlineStr">
        <is>
          <t>Write-offs (payments), Principal</t>
        </is>
      </c>
      <c r="C35" s="5" t="n">
        <v>-41247</v>
      </c>
    </row>
    <row r="36">
      <c r="A36" s="4" t="inlineStr">
        <is>
          <t>Write-offs (payments), Financial charges</t>
        </is>
      </c>
      <c r="C36" s="5" t="n">
        <v>-1650</v>
      </c>
    </row>
    <row r="37">
      <c r="A37" s="4" t="inlineStr">
        <is>
          <t>Write-offs (payments), Total</t>
        </is>
      </c>
      <c r="C37" s="5" t="n">
        <v>-42897</v>
      </c>
    </row>
    <row r="38">
      <c r="A38" s="4" t="inlineStr">
        <is>
          <t>5th issue</t>
        </is>
      </c>
    </row>
    <row r="39">
      <c r="A39" s="3" t="inlineStr">
        <is>
          <t>LOANS, FINANCING, DEBENTURES AND LEASES</t>
        </is>
      </c>
    </row>
    <row r="40">
      <c r="A40" s="4" t="inlineStr">
        <is>
          <t>Write-offs (payments), Financial charges</t>
        </is>
      </c>
      <c r="B40" s="5" t="n">
        <v>-88819</v>
      </c>
      <c r="C40" s="5" t="n">
        <v>-135242</v>
      </c>
    </row>
    <row r="41">
      <c r="A41" s="4" t="inlineStr">
        <is>
          <t>Write-offs (payments), Total</t>
        </is>
      </c>
      <c r="B41" s="5" t="n">
        <v>-88819</v>
      </c>
      <c r="C41" s="5" t="n">
        <v>-135242</v>
      </c>
    </row>
    <row r="42">
      <c r="A42" s="4" t="inlineStr">
        <is>
          <t>6th issue</t>
        </is>
      </c>
    </row>
    <row r="43">
      <c r="A43" s="3" t="inlineStr">
        <is>
          <t>LOANS, FINANCING, DEBENTURES AND LEASES</t>
        </is>
      </c>
    </row>
    <row r="44">
      <c r="A44" s="4" t="inlineStr">
        <is>
          <t>Write-offs (payments), Principal</t>
        </is>
      </c>
      <c r="B44" s="5" t="n">
        <v>-1000000</v>
      </c>
    </row>
    <row r="45">
      <c r="A45" s="4" t="inlineStr">
        <is>
          <t>Write-offs (payments), Financial charges</t>
        </is>
      </c>
      <c r="B45" s="5" t="n">
        <v>-32388</v>
      </c>
      <c r="C45" s="5" t="n">
        <v>-62863</v>
      </c>
    </row>
    <row r="46">
      <c r="A46" s="4" t="inlineStr">
        <is>
          <t>Write-offs (payments), Total</t>
        </is>
      </c>
      <c r="B46" s="5" t="n">
        <v>-1032388</v>
      </c>
      <c r="C46" s="5" t="n">
        <v>-62863</v>
      </c>
    </row>
    <row r="47">
      <c r="A47" s="4" t="inlineStr">
        <is>
          <t>Financing - Suppliers</t>
        </is>
      </c>
    </row>
    <row r="48">
      <c r="A48" s="3" t="inlineStr">
        <is>
          <t>LOANS, FINANCING, DEBENTURES AND LEASES</t>
        </is>
      </c>
    </row>
    <row r="49">
      <c r="A49" s="4" t="inlineStr">
        <is>
          <t>Additions</t>
        </is>
      </c>
      <c r="B49" s="5" t="n">
        <v>370538</v>
      </c>
      <c r="C49" s="5" t="n">
        <v>967313</v>
      </c>
    </row>
    <row r="50">
      <c r="A50" s="4" t="inlineStr">
        <is>
          <t>Write-offs (payments), Principal</t>
        </is>
      </c>
      <c r="B50" s="5" t="n">
        <v>-970029</v>
      </c>
      <c r="C50" s="5" t="n">
        <v>-506407</v>
      </c>
    </row>
    <row r="51">
      <c r="A51" s="4" t="inlineStr">
        <is>
          <t>Write-offs (payments), Financial charges</t>
        </is>
      </c>
      <c r="B51" s="5" t="n">
        <v>-47703</v>
      </c>
      <c r="C51" s="5" t="n">
        <v>-34816</v>
      </c>
    </row>
    <row r="52">
      <c r="A52" s="4" t="inlineStr">
        <is>
          <t>Write-offs (payments), Total</t>
        </is>
      </c>
      <c r="B52" s="5" t="n">
        <v>-1017732</v>
      </c>
      <c r="C52" s="5" t="n">
        <v>-541223</v>
      </c>
    </row>
    <row r="53">
      <c r="A53" s="4" t="inlineStr">
        <is>
          <t>Leases</t>
        </is>
      </c>
    </row>
    <row r="54">
      <c r="A54" s="3" t="inlineStr">
        <is>
          <t>LOANS, FINANCING, DEBENTURES AND LEASES</t>
        </is>
      </c>
    </row>
    <row r="55">
      <c r="A55" s="4" t="inlineStr">
        <is>
          <t>Additions</t>
        </is>
      </c>
      <c r="B55" s="5" t="n">
        <v>4828542</v>
      </c>
      <c r="C55" s="5" t="n">
        <v>10422013</v>
      </c>
    </row>
    <row r="56">
      <c r="A56" s="4" t="inlineStr">
        <is>
          <t>Write-offs (payments), Principal</t>
        </is>
      </c>
      <c r="B56" s="5" t="n">
        <v>-2909214</v>
      </c>
      <c r="C56" s="5" t="n">
        <v>-1559165</v>
      </c>
    </row>
    <row r="57">
      <c r="A57" s="4" t="inlineStr">
        <is>
          <t>Write-offs (payments), Financial charges</t>
        </is>
      </c>
      <c r="B57" s="5" t="n">
        <v>-502537</v>
      </c>
      <c r="C57" s="5" t="n">
        <v>-415496</v>
      </c>
    </row>
    <row r="58">
      <c r="A58" s="4" t="inlineStr">
        <is>
          <t>Write-offs (payments), Total</t>
        </is>
      </c>
      <c r="B58" s="5" t="n">
        <v>-3411751</v>
      </c>
      <c r="C58" s="6" t="inlineStr">
        <is>
          <t>R$ 1974661</t>
        </is>
      </c>
    </row>
    <row r="59">
      <c r="A59" s="4" t="inlineStr">
        <is>
          <t>Contingent Consideration</t>
        </is>
      </c>
    </row>
    <row r="60">
      <c r="A60" s="3" t="inlineStr">
        <is>
          <t>LOANS, FINANCING, DEBENTURES AND LEASES</t>
        </is>
      </c>
    </row>
    <row r="61">
      <c r="A61" s="4" t="inlineStr">
        <is>
          <t>Write-offs (payments), Principal</t>
        </is>
      </c>
      <c r="B61" s="5" t="n">
        <v>-344217</v>
      </c>
    </row>
    <row r="62">
      <c r="A62" s="4" t="inlineStr">
        <is>
          <t>Write-offs (payments), Financial charges</t>
        </is>
      </c>
      <c r="B62" s="5" t="n">
        <v>-105678</v>
      </c>
    </row>
    <row r="63">
      <c r="A63" s="4" t="inlineStr">
        <is>
          <t>Write-offs (payments), Total</t>
        </is>
      </c>
      <c r="B63" s="6" t="inlineStr">
        <is>
          <t>R$ 449895</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0</t>
        </is>
      </c>
    </row>
    <row r="3">
      <c r="A3" s="3" t="inlineStr">
        <is>
          <t>PREPAID EXPENSES</t>
        </is>
      </c>
    </row>
    <row r="4">
      <c r="A4" s="4" t="inlineStr">
        <is>
          <t>PREPAID EXPENSES</t>
        </is>
      </c>
      <c r="B4" s="4" t="inlineStr">
        <is>
          <t>6) PREPAID EXPENSES
a) Accounting policy
These are stated at amounts effectively disbursed referring to services contracted but not yet incurred. Prepaid expenses are allocated to the statement of incomes to the extent that related services are rendered, and economic benefits are obtained.
Includes the amounts of incremental costs related to obtaining a contract (sales commissions and other acquisition costs from third parties).
b) Breakdown
Incremental costs (costumers contracts)
480,909
330,919
Advertising and publicity
275,083
249,433
Rental
61,559
184,248
Software and networks maintenance
80,151
33,863
Financial charges
22,175
30,521
Personal
—
30,135
Insurance
15,503
20,459
Satellites and links (1)
102,851
—
Taxes and other
16,046
27,007
Total
1,054,277
906,585
Current
859,766
686,503
Non-current
194,511
220,082
(1)
Refers to contracts signed for the provision of infrastructure, equipment and links for satellite communication, aiming at the best provision of services by the Company. These contracts have a duration of up to 5 years.
(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FERRED INCOME (Details) - BRL (R$) R$ in Thousands</t>
        </is>
      </c>
      <c r="B1" s="2" t="inlineStr">
        <is>
          <t>8 Months Ended</t>
        </is>
      </c>
    </row>
    <row r="2">
      <c r="B2" s="2" t="inlineStr">
        <is>
          <t>Dec. 31, 2020</t>
        </is>
      </c>
      <c r="C2" s="2" t="inlineStr">
        <is>
          <t>Dec. 31, 2019</t>
        </is>
      </c>
      <c r="D2" s="2" t="inlineStr">
        <is>
          <t>Dec. 31, 2018</t>
        </is>
      </c>
    </row>
    <row r="3">
      <c r="A3" s="3" t="inlineStr">
        <is>
          <t>DEFERRED INCOME</t>
        </is>
      </c>
    </row>
    <row r="4">
      <c r="A4" s="4" t="inlineStr">
        <is>
          <t>Contractual Liabilities (customers contracts)</t>
        </is>
      </c>
      <c r="B4" s="6" t="inlineStr">
        <is>
          <t>R$ 529179</t>
        </is>
      </c>
      <c r="C4" s="6" t="inlineStr">
        <is>
          <t>R$ 499035</t>
        </is>
      </c>
      <c r="D4" s="6" t="inlineStr">
        <is>
          <t>R$ 532207</t>
        </is>
      </c>
    </row>
    <row r="5">
      <c r="A5" s="4" t="inlineStr">
        <is>
          <t>Disposal of PP&amp;E</t>
        </is>
      </c>
      <c r="B5" s="5" t="n">
        <v>107367</v>
      </c>
      <c r="C5" s="5" t="n">
        <v>94383</v>
      </c>
    </row>
    <row r="6">
      <c r="A6" s="4" t="inlineStr">
        <is>
          <t>Government grants</t>
        </is>
      </c>
      <c r="B6" s="5" t="n">
        <v>50474</v>
      </c>
      <c r="C6" s="5" t="n">
        <v>61613</v>
      </c>
    </row>
    <row r="7">
      <c r="A7" s="4" t="inlineStr">
        <is>
          <t>Other</t>
        </is>
      </c>
      <c r="B7" s="5" t="n">
        <v>59224</v>
      </c>
      <c r="C7" s="5" t="n">
        <v>63051</v>
      </c>
    </row>
    <row r="8">
      <c r="A8" s="4" t="inlineStr">
        <is>
          <t>Total</t>
        </is>
      </c>
      <c r="B8" s="5" t="n">
        <v>746244</v>
      </c>
      <c r="C8" s="5" t="n">
        <v>718082</v>
      </c>
    </row>
    <row r="9">
      <c r="A9" s="4" t="inlineStr">
        <is>
          <t>Current</t>
        </is>
      </c>
      <c r="B9" s="5" t="n">
        <v>506806</v>
      </c>
      <c r="C9" s="5" t="n">
        <v>506181</v>
      </c>
    </row>
    <row r="10">
      <c r="A10" s="4" t="inlineStr">
        <is>
          <t>Non-current</t>
        </is>
      </c>
      <c r="B10" s="5" t="n">
        <v>239438</v>
      </c>
      <c r="C10" s="6" t="inlineStr">
        <is>
          <t>R$ 211901</t>
        </is>
      </c>
    </row>
    <row r="11">
      <c r="A11" s="4" t="inlineStr">
        <is>
          <t>Amount of emergency benefits paid directly to employees by Federal Government</t>
        </is>
      </c>
      <c r="B11" s="6" t="inlineStr">
        <is>
          <t>R$ 3459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 Changes in contractual liabilities (Details) - BRL (R$) R$ in Thousands</t>
        </is>
      </c>
      <c r="B1" s="2" t="inlineStr">
        <is>
          <t>12 Months Ended</t>
        </is>
      </c>
    </row>
    <row r="2">
      <c r="B2" s="2" t="inlineStr">
        <is>
          <t>Dec. 31, 2020</t>
        </is>
      </c>
      <c r="C2" s="2" t="inlineStr">
        <is>
          <t>Dec. 31, 2019</t>
        </is>
      </c>
    </row>
    <row r="3">
      <c r="A3" s="3" t="inlineStr">
        <is>
          <t>DEFERRED INCOME</t>
        </is>
      </c>
    </row>
    <row r="4">
      <c r="A4" s="4" t="inlineStr">
        <is>
          <t>Balance at the beginning of period</t>
        </is>
      </c>
      <c r="B4" s="6" t="inlineStr">
        <is>
          <t>R$ 499035</t>
        </is>
      </c>
      <c r="C4" s="6" t="inlineStr">
        <is>
          <t>R$ 532207</t>
        </is>
      </c>
    </row>
    <row r="5">
      <c r="A5" s="4" t="inlineStr">
        <is>
          <t>Additions</t>
        </is>
      </c>
      <c r="B5" s="5" t="n">
        <v>6901785</v>
      </c>
      <c r="C5" s="5" t="n">
        <v>6762607</v>
      </c>
    </row>
    <row r="6">
      <c r="A6" s="4" t="inlineStr">
        <is>
          <t>Write-offs, net</t>
        </is>
      </c>
      <c r="B6" s="5" t="n">
        <v>-6871641</v>
      </c>
      <c r="C6" s="5" t="n">
        <v>-6795779</v>
      </c>
    </row>
    <row r="7">
      <c r="A7" s="4" t="inlineStr">
        <is>
          <t>Balance at the end of period</t>
        </is>
      </c>
      <c r="B7" s="5" t="n">
        <v>529179</v>
      </c>
      <c r="C7" s="6" t="inlineStr">
        <is>
          <t>R$ 499035</t>
        </is>
      </c>
    </row>
    <row r="8">
      <c r="A8" s="4" t="inlineStr">
        <is>
          <t>Current</t>
        </is>
      </c>
      <c r="B8" s="5" t="n">
        <v>479728</v>
      </c>
    </row>
    <row r="9">
      <c r="A9" s="4" t="inlineStr">
        <is>
          <t>Non-current</t>
        </is>
      </c>
      <c r="B9" s="6" t="inlineStr">
        <is>
          <t>R$ 49451</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 Expected periods of realization of contractual liabilities (Details) - BRL (R$) R$ in Thousands</t>
        </is>
      </c>
      <c r="B1" s="2" t="inlineStr">
        <is>
          <t>Dec. 31, 2020</t>
        </is>
      </c>
      <c r="C1" s="2" t="inlineStr">
        <is>
          <t>Dec. 31, 2019</t>
        </is>
      </c>
      <c r="D1" s="2" t="inlineStr">
        <is>
          <t>Dec. 31, 2018</t>
        </is>
      </c>
    </row>
    <row r="2">
      <c r="A2" s="3" t="inlineStr">
        <is>
          <t>DEFERRED INCOME</t>
        </is>
      </c>
    </row>
    <row r="3">
      <c r="A3" s="4" t="inlineStr">
        <is>
          <t>Total</t>
        </is>
      </c>
      <c r="B3" s="6" t="inlineStr">
        <is>
          <t>R$ 529179</t>
        </is>
      </c>
      <c r="C3" s="6" t="inlineStr">
        <is>
          <t>R$ 499035</t>
        </is>
      </c>
      <c r="D3" s="6" t="inlineStr">
        <is>
          <t>R$ 532207</t>
        </is>
      </c>
    </row>
    <row r="4">
      <c r="A4" s="4" t="inlineStr">
        <is>
          <t>2021</t>
        </is>
      </c>
    </row>
    <row r="5">
      <c r="A5" s="3" t="inlineStr">
        <is>
          <t>DEFERRED INCOME</t>
        </is>
      </c>
    </row>
    <row r="6">
      <c r="A6" s="4" t="inlineStr">
        <is>
          <t>Total</t>
        </is>
      </c>
      <c r="B6" s="5" t="n">
        <v>479728</v>
      </c>
    </row>
    <row r="7">
      <c r="A7" s="4" t="inlineStr">
        <is>
          <t>2022</t>
        </is>
      </c>
    </row>
    <row r="8">
      <c r="A8" s="3" t="inlineStr">
        <is>
          <t>DEFERRED INCOME</t>
        </is>
      </c>
    </row>
    <row r="9">
      <c r="A9" s="4" t="inlineStr">
        <is>
          <t>Total</t>
        </is>
      </c>
      <c r="B9" s="5" t="n">
        <v>15824</v>
      </c>
    </row>
    <row r="10">
      <c r="A10" s="4" t="inlineStr">
        <is>
          <t>2023</t>
        </is>
      </c>
    </row>
    <row r="11">
      <c r="A11" s="3" t="inlineStr">
        <is>
          <t>DEFERRED INCOME</t>
        </is>
      </c>
    </row>
    <row r="12">
      <c r="A12" s="4" t="inlineStr">
        <is>
          <t>Total</t>
        </is>
      </c>
      <c r="B12" s="5" t="n">
        <v>3499</v>
      </c>
    </row>
    <row r="13">
      <c r="A13" s="4" t="inlineStr">
        <is>
          <t>2024</t>
        </is>
      </c>
    </row>
    <row r="14">
      <c r="A14" s="3" t="inlineStr">
        <is>
          <t>DEFERRED INCOME</t>
        </is>
      </c>
    </row>
    <row r="15">
      <c r="A15" s="4" t="inlineStr">
        <is>
          <t>Total</t>
        </is>
      </c>
      <c r="B15" s="5" t="n">
        <v>8089</v>
      </c>
    </row>
    <row r="16">
      <c r="A16" s="4" t="inlineStr">
        <is>
          <t>2025</t>
        </is>
      </c>
    </row>
    <row r="17">
      <c r="A17" s="3" t="inlineStr">
        <is>
          <t>DEFERRED INCOME</t>
        </is>
      </c>
    </row>
    <row r="18">
      <c r="A18" s="4" t="inlineStr">
        <is>
          <t>Total</t>
        </is>
      </c>
      <c r="B18" s="5" t="n">
        <v>8089</v>
      </c>
    </row>
    <row r="19">
      <c r="A19" s="4" t="inlineStr">
        <is>
          <t>2026 onwards</t>
        </is>
      </c>
    </row>
    <row r="20">
      <c r="A20" s="3" t="inlineStr">
        <is>
          <t>DEFERRED INCOME</t>
        </is>
      </c>
    </row>
    <row r="21">
      <c r="A21" s="4" t="inlineStr">
        <is>
          <t>Total</t>
        </is>
      </c>
      <c r="B21" s="6" t="inlineStr">
        <is>
          <t>R$ 1395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OTHER LIABILITIES (Details) - BRL (R$) R$ in Thousands</t>
        </is>
      </c>
      <c r="B1" s="2" t="inlineStr">
        <is>
          <t>Dec. 31, 2020</t>
        </is>
      </c>
      <c r="C1" s="2" t="inlineStr">
        <is>
          <t>Dec. 31, 2019</t>
        </is>
      </c>
    </row>
    <row r="2">
      <c r="A2" s="3" t="inlineStr">
        <is>
          <t>OTHER LIABILITIES</t>
        </is>
      </c>
    </row>
    <row r="3">
      <c r="A3" s="4" t="inlineStr">
        <is>
          <t>Surplus from post-employment benefit plans (Note 30)</t>
        </is>
      </c>
      <c r="B3" s="6" t="inlineStr">
        <is>
          <t>R$ 954581</t>
        </is>
      </c>
      <c r="C3" s="6" t="inlineStr">
        <is>
          <t>R$ 1155067</t>
        </is>
      </c>
    </row>
    <row r="4">
      <c r="A4" s="4" t="inlineStr">
        <is>
          <t>Liabilities with ANATEL</t>
        </is>
      </c>
      <c r="B4" s="5" t="n">
        <v>523606</v>
      </c>
      <c r="C4" s="5" t="n">
        <v>300119</v>
      </c>
    </row>
    <row r="5">
      <c r="A5" s="4" t="inlineStr">
        <is>
          <t>Third-party withholdings</t>
        </is>
      </c>
      <c r="B5" s="5" t="n">
        <v>219169</v>
      </c>
      <c r="C5" s="5" t="n">
        <v>222056</v>
      </c>
    </row>
    <row r="6">
      <c r="A6" s="4" t="inlineStr">
        <is>
          <t>Amounts to be refunded to customers</t>
        </is>
      </c>
      <c r="B6" s="5" t="n">
        <v>44973</v>
      </c>
      <c r="C6" s="5" t="n">
        <v>43794</v>
      </c>
    </row>
    <row r="7">
      <c r="A7" s="4" t="inlineStr">
        <is>
          <t>Liabilities with related parties (Note 28)</t>
        </is>
      </c>
      <c r="B7" s="5" t="n">
        <v>33831</v>
      </c>
      <c r="C7" s="5" t="n">
        <v>30114</v>
      </c>
    </row>
    <row r="8">
      <c r="A8" s="4" t="inlineStr">
        <is>
          <t>Other liabilities</t>
        </is>
      </c>
      <c r="B8" s="5" t="n">
        <v>48646</v>
      </c>
      <c r="C8" s="5" t="n">
        <v>36781</v>
      </c>
    </row>
    <row r="9">
      <c r="A9" s="4" t="inlineStr">
        <is>
          <t>Total</t>
        </is>
      </c>
      <c r="B9" s="5" t="n">
        <v>1824806</v>
      </c>
      <c r="C9" s="5" t="n">
        <v>1787931</v>
      </c>
    </row>
    <row r="10">
      <c r="A10" s="4" t="inlineStr">
        <is>
          <t>Current</t>
        </is>
      </c>
      <c r="B10" s="5" t="n">
        <v>406831</v>
      </c>
      <c r="C10" s="5" t="n">
        <v>365192</v>
      </c>
    </row>
    <row r="11">
      <c r="A11" s="4" t="inlineStr">
        <is>
          <t>Noncurrent</t>
        </is>
      </c>
      <c r="B11" s="6" t="inlineStr">
        <is>
          <t>R$ 1417975</t>
        </is>
      </c>
      <c r="C11" s="6" t="inlineStr">
        <is>
          <t>R$ 1422739</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Conversion of preferred shares to common shares (Details) - BRL (R$) R$ / shares in Units, R$ in Thousands</t>
        </is>
      </c>
      <c r="B1" s="2" t="inlineStr">
        <is>
          <t>Nov. 19, 2020</t>
        </is>
      </c>
      <c r="C1" s="2" t="inlineStr">
        <is>
          <t>Dec. 31, 2020</t>
        </is>
      </c>
      <c r="D1" s="2" t="inlineStr">
        <is>
          <t>Oct. 01, 2020</t>
        </is>
      </c>
      <c r="E1" s="2" t="inlineStr">
        <is>
          <t>Dec. 31, 2019</t>
        </is>
      </c>
    </row>
    <row r="2">
      <c r="A2" s="4" t="inlineStr">
        <is>
          <t>Preferred shares</t>
        </is>
      </c>
    </row>
    <row r="3">
      <c r="A3" s="3" t="inlineStr">
        <is>
          <t>EQUITY</t>
        </is>
      </c>
    </row>
    <row r="4">
      <c r="A4" s="4" t="inlineStr">
        <is>
          <t>Shares issued</t>
        </is>
      </c>
      <c r="D4" s="5" t="n">
        <v>1119340706</v>
      </c>
    </row>
    <row r="5">
      <c r="A5" s="4" t="inlineStr">
        <is>
          <t>Par value per share (in dollars per share)</t>
        </is>
      </c>
      <c r="D5" s="6" t="inlineStr">
        <is>
          <t>R$ 0</t>
        </is>
      </c>
    </row>
    <row r="6">
      <c r="A6" s="4" t="inlineStr">
        <is>
          <t>1 (one) common share</t>
        </is>
      </c>
      <c r="D6" s="5" t="n">
        <v>1</v>
      </c>
    </row>
    <row r="7">
      <c r="A7" s="4" t="inlineStr">
        <is>
          <t>Reimbursement Amount Per Share</t>
        </is>
      </c>
      <c r="C7" s="6" t="inlineStr">
        <is>
          <t>R$ 41.72</t>
        </is>
      </c>
    </row>
    <row r="8">
      <c r="A8" s="4" t="inlineStr">
        <is>
          <t>Reimbursement amount per share to be paid corresponding to adjusted shareholders' equity</t>
        </is>
      </c>
      <c r="C8" s="6" t="inlineStr">
        <is>
          <t>R$ 40.38</t>
        </is>
      </c>
    </row>
    <row r="9">
      <c r="A9" s="4" t="inlineStr">
        <is>
          <t>Payment to shareholders who exercised the right to withdraw</t>
        </is>
      </c>
      <c r="B9" s="6" t="inlineStr">
        <is>
          <t>R$ 32</t>
        </is>
      </c>
    </row>
    <row r="10">
      <c r="A10" s="4" t="inlineStr">
        <is>
          <t>Number of shares held by shareholders who exercised the right to withdraw</t>
        </is>
      </c>
      <c r="B10" s="5" t="n">
        <v>805</v>
      </c>
    </row>
    <row r="11">
      <c r="A11" s="4" t="inlineStr">
        <is>
          <t>Common and Preferred Shares excluding treasury shares</t>
        </is>
      </c>
    </row>
    <row r="12">
      <c r="A12" s="3" t="inlineStr">
        <is>
          <t>EQUITY</t>
        </is>
      </c>
    </row>
    <row r="13">
      <c r="A13" s="4" t="inlineStr">
        <is>
          <t>Shares considered for calculation of adjusted shareholders' equity</t>
        </is>
      </c>
      <c r="E13" s="5" t="n">
        <v>168869377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20" customWidth="1" min="2" max="2"/>
  </cols>
  <sheetData>
    <row r="1">
      <c r="A1" s="1" t="inlineStr">
        <is>
          <t>EQUITY - Capital (Details)</t>
        </is>
      </c>
      <c r="B1" s="2" t="inlineStr">
        <is>
          <t>Dec. 31, 2020shares</t>
        </is>
      </c>
    </row>
    <row r="2">
      <c r="A2" s="3" t="inlineStr">
        <is>
          <t>EQUITY</t>
        </is>
      </c>
    </row>
    <row r="3">
      <c r="A3" s="4" t="inlineStr">
        <is>
          <t>Authorized capital</t>
        </is>
      </c>
      <c r="B3" s="5" t="n">
        <v>18500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s>
  <sheetData>
    <row r="1">
      <c r="A1" s="1" t="inlineStr">
        <is>
          <t>EQUITY - Distribution of capital (Details) - BRL (R$) R$ in Thousands</t>
        </is>
      </c>
      <c r="B1" s="2" t="inlineStr">
        <is>
          <t>Dec. 31, 2020</t>
        </is>
      </c>
      <c r="C1" s="2" t="inlineStr">
        <is>
          <t>Oct. 01, 2020</t>
        </is>
      </c>
      <c r="D1" s="2" t="inlineStr">
        <is>
          <t>Dec. 31, 2019</t>
        </is>
      </c>
    </row>
    <row r="2">
      <c r="A2" s="3" t="inlineStr">
        <is>
          <t>EQUITY</t>
        </is>
      </c>
    </row>
    <row r="3">
      <c r="A3" s="4" t="inlineStr">
        <is>
          <t>Capital</t>
        </is>
      </c>
      <c r="B3" s="6" t="inlineStr">
        <is>
          <t>R$ 63571416</t>
        </is>
      </c>
      <c r="D3" s="6" t="inlineStr">
        <is>
          <t>R$ 63571416</t>
        </is>
      </c>
    </row>
    <row r="4">
      <c r="A4" s="4" t="inlineStr">
        <is>
          <t>Total shares outstanding</t>
        </is>
      </c>
      <c r="B4" s="5" t="n">
        <v>1688174171</v>
      </c>
    </row>
    <row r="5">
      <c r="A5" s="4" t="inlineStr">
        <is>
          <t>Capital</t>
        </is>
      </c>
    </row>
    <row r="6">
      <c r="A6" s="3" t="inlineStr">
        <is>
          <t>EQUITY</t>
        </is>
      </c>
    </row>
    <row r="7">
      <c r="A7" s="4" t="inlineStr">
        <is>
          <t>Number</t>
        </is>
      </c>
      <c r="B7" s="5" t="n">
        <v>1690984923</v>
      </c>
    </row>
    <row r="8">
      <c r="A8" s="4" t="inlineStr">
        <is>
          <t>Percentage of shares issued</t>
        </is>
      </c>
      <c r="B8" s="4" t="inlineStr">
        <is>
          <t>100.00%</t>
        </is>
      </c>
    </row>
    <row r="9">
      <c r="A9" s="4" t="inlineStr">
        <is>
          <t>Capital | Controlling Group</t>
        </is>
      </c>
    </row>
    <row r="10">
      <c r="A10" s="3" t="inlineStr">
        <is>
          <t>EQUITY</t>
        </is>
      </c>
    </row>
    <row r="11">
      <c r="A11" s="4" t="inlineStr">
        <is>
          <t>Number</t>
        </is>
      </c>
      <c r="B11" s="5" t="n">
        <v>1244241119</v>
      </c>
    </row>
    <row r="12">
      <c r="A12" s="4" t="inlineStr">
        <is>
          <t>Percentage of shares issued</t>
        </is>
      </c>
      <c r="B12" s="4" t="inlineStr">
        <is>
          <t>73.58%</t>
        </is>
      </c>
    </row>
    <row r="13">
      <c r="A13" s="4" t="inlineStr">
        <is>
          <t>Capital | Telefnica Latinoamrica Holding</t>
        </is>
      </c>
    </row>
    <row r="14">
      <c r="A14" s="3" t="inlineStr">
        <is>
          <t>EQUITY</t>
        </is>
      </c>
    </row>
    <row r="15">
      <c r="A15" s="4" t="inlineStr">
        <is>
          <t>Number</t>
        </is>
      </c>
      <c r="B15" s="5" t="n">
        <v>407279213</v>
      </c>
    </row>
    <row r="16">
      <c r="A16" s="4" t="inlineStr">
        <is>
          <t>Percentage of shares issued</t>
        </is>
      </c>
      <c r="B16" s="4" t="inlineStr">
        <is>
          <t>24.09%</t>
        </is>
      </c>
    </row>
    <row r="17">
      <c r="A17" s="4" t="inlineStr">
        <is>
          <t>Capital | Telefonica</t>
        </is>
      </c>
    </row>
    <row r="18">
      <c r="A18" s="3" t="inlineStr">
        <is>
          <t>EQUITY</t>
        </is>
      </c>
    </row>
    <row r="19">
      <c r="A19" s="4" t="inlineStr">
        <is>
          <t>Number</t>
        </is>
      </c>
      <c r="B19" s="5" t="n">
        <v>503329803</v>
      </c>
    </row>
    <row r="20">
      <c r="A20" s="4" t="inlineStr">
        <is>
          <t>Percentage of shares issued</t>
        </is>
      </c>
      <c r="B20" s="4" t="inlineStr">
        <is>
          <t>29.76%</t>
        </is>
      </c>
    </row>
    <row r="21">
      <c r="A21" s="4" t="inlineStr">
        <is>
          <t>Capital | SP Telecomunicacoes Participacoes</t>
        </is>
      </c>
    </row>
    <row r="22">
      <c r="A22" s="3" t="inlineStr">
        <is>
          <t>EQUITY</t>
        </is>
      </c>
    </row>
    <row r="23">
      <c r="A23" s="4" t="inlineStr">
        <is>
          <t>Number</t>
        </is>
      </c>
      <c r="B23" s="5" t="n">
        <v>332695590</v>
      </c>
    </row>
    <row r="24">
      <c r="A24" s="4" t="inlineStr">
        <is>
          <t>Percentage of shares issued</t>
        </is>
      </c>
      <c r="B24" s="4" t="inlineStr">
        <is>
          <t>19.67%</t>
        </is>
      </c>
    </row>
    <row r="25">
      <c r="A25" s="4" t="inlineStr">
        <is>
          <t>Capital | Telefonica Chile</t>
        </is>
      </c>
    </row>
    <row r="26">
      <c r="A26" s="3" t="inlineStr">
        <is>
          <t>EQUITY</t>
        </is>
      </c>
    </row>
    <row r="27">
      <c r="A27" s="4" t="inlineStr">
        <is>
          <t>Number</t>
        </is>
      </c>
      <c r="B27" s="5" t="n">
        <v>936513</v>
      </c>
    </row>
    <row r="28">
      <c r="A28" s="4" t="inlineStr">
        <is>
          <t>Percentage of shares issued</t>
        </is>
      </c>
      <c r="B28" s="4" t="inlineStr">
        <is>
          <t>0.06%</t>
        </is>
      </c>
    </row>
    <row r="29">
      <c r="A29" s="4" t="inlineStr">
        <is>
          <t>Capital | Other shareholders</t>
        </is>
      </c>
    </row>
    <row r="30">
      <c r="A30" s="3" t="inlineStr">
        <is>
          <t>EQUITY</t>
        </is>
      </c>
    </row>
    <row r="31">
      <c r="A31" s="4" t="inlineStr">
        <is>
          <t>Number</t>
        </is>
      </c>
      <c r="B31" s="5" t="n">
        <v>443933052</v>
      </c>
    </row>
    <row r="32">
      <c r="A32" s="4" t="inlineStr">
        <is>
          <t>Percentage of shares issued</t>
        </is>
      </c>
      <c r="B32" s="4" t="inlineStr">
        <is>
          <t>26.25%</t>
        </is>
      </c>
    </row>
    <row r="33">
      <c r="A33" s="4" t="inlineStr">
        <is>
          <t>Treasury shares</t>
        </is>
      </c>
    </row>
    <row r="34">
      <c r="A34" s="3" t="inlineStr">
        <is>
          <t>EQUITY</t>
        </is>
      </c>
    </row>
    <row r="35">
      <c r="A35" s="4" t="inlineStr">
        <is>
          <t>Number</t>
        </is>
      </c>
      <c r="B35" s="5" t="n">
        <v>2810752</v>
      </c>
    </row>
    <row r="36">
      <c r="A36" s="4" t="inlineStr">
        <is>
          <t>Percentage of shares issued</t>
        </is>
      </c>
      <c r="B36" s="4" t="inlineStr">
        <is>
          <t>0.17%</t>
        </is>
      </c>
    </row>
    <row r="37">
      <c r="A37" s="4" t="inlineStr">
        <is>
          <t>Treasury Shares</t>
        </is>
      </c>
      <c r="B37" s="5" t="n">
        <v>-2810752</v>
      </c>
    </row>
    <row r="38">
      <c r="A38" s="4" t="inlineStr">
        <is>
          <t>Common shares</t>
        </is>
      </c>
    </row>
    <row r="39">
      <c r="A39" s="3" t="inlineStr">
        <is>
          <t>EQUITY</t>
        </is>
      </c>
    </row>
    <row r="40">
      <c r="A40" s="4" t="inlineStr">
        <is>
          <t>Treasury Shares</t>
        </is>
      </c>
      <c r="B40" s="5" t="n">
        <v>-2810752</v>
      </c>
      <c r="D40" s="5" t="n">
        <v>-2290164</v>
      </c>
    </row>
    <row r="41">
      <c r="A41" s="4" t="inlineStr">
        <is>
          <t>Total shares outstanding</t>
        </is>
      </c>
      <c r="D41" s="5" t="n">
        <v>446496249</v>
      </c>
    </row>
    <row r="42">
      <c r="A42" s="4" t="inlineStr">
        <is>
          <t>Preferred shares</t>
        </is>
      </c>
    </row>
    <row r="43">
      <c r="A43" s="3" t="inlineStr">
        <is>
          <t>EQUITY</t>
        </is>
      </c>
    </row>
    <row r="44">
      <c r="A44" s="4" t="inlineStr">
        <is>
          <t>Number</t>
        </is>
      </c>
      <c r="C44" s="5" t="n">
        <v>1119340706</v>
      </c>
    </row>
    <row r="45">
      <c r="A45" s="4" t="inlineStr">
        <is>
          <t>Treasury Shares</t>
        </is>
      </c>
      <c r="D45" s="5" t="n">
        <v>-98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EQUITY - Capital reserves (Details) - BRL (R$) R$ in Thousands</t>
        </is>
      </c>
      <c r="B1" s="2" t="inlineStr">
        <is>
          <t>Mar. 12, 2015</t>
        </is>
      </c>
      <c r="C1" s="2" t="inlineStr">
        <is>
          <t>Dec. 31, 2020</t>
        </is>
      </c>
      <c r="D1" s="2" t="inlineStr">
        <is>
          <t>Dec. 31, 2019</t>
        </is>
      </c>
      <c r="E1" s="2" t="inlineStr">
        <is>
          <t>Jun. 30, 2020</t>
        </is>
      </c>
    </row>
    <row r="2">
      <c r="A2" s="3" t="inlineStr">
        <is>
          <t>EQUITY</t>
        </is>
      </c>
    </row>
    <row r="3">
      <c r="A3" s="4" t="inlineStr">
        <is>
          <t>Total</t>
        </is>
      </c>
      <c r="E3" s="6" t="inlineStr">
        <is>
          <t>R$ 1165000</t>
        </is>
      </c>
    </row>
    <row r="4">
      <c r="A4" s="4" t="inlineStr">
        <is>
          <t>Cancelation of treasury shares according to the Special Shareholders' Meeting (SGM) of 3/12/15 (in shares)</t>
        </is>
      </c>
      <c r="B4" s="5" t="n">
        <v>2332686</v>
      </c>
    </row>
    <row r="5">
      <c r="A5" s="4" t="inlineStr">
        <is>
          <t>Preferred shares</t>
        </is>
      </c>
    </row>
    <row r="6">
      <c r="A6" s="3" t="inlineStr">
        <is>
          <t>EQUITY</t>
        </is>
      </c>
    </row>
    <row r="7">
      <c r="A7" s="4" t="inlineStr">
        <is>
          <t>Transfer of lawsuits concerning judicial proceedings (in shares)</t>
        </is>
      </c>
      <c r="C7" s="5" t="n">
        <v>62</v>
      </c>
      <c r="D7" s="5" t="n">
        <v>62</v>
      </c>
    </row>
    <row r="8">
      <c r="A8" s="4" t="inlineStr">
        <is>
          <t>Other capital reserves</t>
        </is>
      </c>
    </row>
    <row r="9">
      <c r="A9" s="3" t="inlineStr">
        <is>
          <t>EQUITY</t>
        </is>
      </c>
    </row>
    <row r="10">
      <c r="A10" s="4" t="inlineStr">
        <is>
          <t>Excess of value in the issue or capitalization</t>
        </is>
      </c>
      <c r="C10" s="6" t="inlineStr">
        <is>
          <t>R$ 2735930</t>
        </is>
      </c>
      <c r="D10" s="6" t="inlineStr">
        <is>
          <t>R$ 2735930</t>
        </is>
      </c>
    </row>
    <row r="11">
      <c r="A11" s="4" t="inlineStr">
        <is>
          <t>Cancelation of treasury shares according to the Special Shareholders' Meeting (SGM) of 3/12/15</t>
        </is>
      </c>
      <c r="C11" s="5" t="n">
        <v>-112107</v>
      </c>
      <c r="D11" s="5" t="n">
        <v>-112107</v>
      </c>
    </row>
    <row r="12">
      <c r="A12" s="4" t="inlineStr">
        <is>
          <t>Direct costs of capital increases</t>
        </is>
      </c>
      <c r="C12" s="5" t="n">
        <v>-62433</v>
      </c>
      <c r="D12" s="5" t="n">
        <v>-62433</v>
      </c>
    </row>
    <row r="13">
      <c r="A13" s="4" t="inlineStr">
        <is>
          <t>Incorporation of shares of GVTPart</t>
        </is>
      </c>
      <c r="C13" s="5" t="n">
        <v>-1188707</v>
      </c>
      <c r="D13" s="5" t="n">
        <v>-1188707</v>
      </c>
    </row>
    <row r="14">
      <c r="A14" s="4" t="inlineStr">
        <is>
          <t>Preferred shares delivered referring to the judicial process of expansion plan</t>
        </is>
      </c>
      <c r="C14" s="5" t="n">
        <v>2</v>
      </c>
      <c r="D14" s="5" t="n">
        <v>2</v>
      </c>
    </row>
    <row r="15">
      <c r="A15" s="4" t="inlineStr">
        <is>
          <t>Total</t>
        </is>
      </c>
      <c r="C15" s="5" t="n">
        <v>1229730</v>
      </c>
      <c r="D15" s="5" t="n">
        <v>1190209</v>
      </c>
    </row>
    <row r="16">
      <c r="A16" s="4" t="inlineStr">
        <is>
          <t>Other capital reserves | Telefnica Cibersegurana e Tecnologia do Brasil Ltda ("CyberCo Brasil")</t>
        </is>
      </c>
    </row>
    <row r="17">
      <c r="A17" s="3" t="inlineStr">
        <is>
          <t>EQUITY</t>
        </is>
      </c>
    </row>
    <row r="18">
      <c r="A18" s="4" t="inlineStr">
        <is>
          <t>Effects of the acquisition and sale of CyberCo Brasil (9)</t>
        </is>
      </c>
      <c r="C18" s="5" t="n">
        <v>39521</v>
      </c>
    </row>
    <row r="19">
      <c r="A19" s="4" t="inlineStr">
        <is>
          <t>Special goodwill reserve</t>
        </is>
      </c>
    </row>
    <row r="20">
      <c r="A20" s="3" t="inlineStr">
        <is>
          <t>EQUITY</t>
        </is>
      </c>
    </row>
    <row r="21">
      <c r="A21" s="4" t="inlineStr">
        <is>
          <t>Tax benefit generated by merger</t>
        </is>
      </c>
      <c r="C21" s="5" t="n">
        <v>63074</v>
      </c>
      <c r="D21" s="5" t="n">
        <v>63074</v>
      </c>
    </row>
    <row r="22">
      <c r="A22" s="4" t="inlineStr">
        <is>
          <t>Telefonica Data S.A. (TData) | Other capital reserves</t>
        </is>
      </c>
    </row>
    <row r="23">
      <c r="A23" s="3" t="inlineStr">
        <is>
          <t>EQUITY</t>
        </is>
      </c>
    </row>
    <row r="24">
      <c r="A24" s="4" t="inlineStr">
        <is>
          <t>Effects of the acquisition</t>
        </is>
      </c>
      <c r="C24" s="5" t="n">
        <v>-59029</v>
      </c>
      <c r="D24" s="5" t="n">
        <v>-59029</v>
      </c>
    </row>
    <row r="25">
      <c r="A25" s="4" t="inlineStr">
        <is>
          <t>Terra Networks | Other capital reserves</t>
        </is>
      </c>
    </row>
    <row r="26">
      <c r="A26" s="3" t="inlineStr">
        <is>
          <t>EQUITY</t>
        </is>
      </c>
    </row>
    <row r="27">
      <c r="A27" s="4" t="inlineStr">
        <is>
          <t>Effects of the acquisition</t>
        </is>
      </c>
      <c r="C27" s="5" t="n">
        <v>76</v>
      </c>
      <c r="D27" s="5" t="n">
        <v>76</v>
      </c>
    </row>
    <row r="28">
      <c r="A28" s="4" t="inlineStr">
        <is>
          <t>Lemontree and GTR and Tglog | Other capital reserves</t>
        </is>
      </c>
    </row>
    <row r="29">
      <c r="A29" s="3" t="inlineStr">
        <is>
          <t>EQUITY</t>
        </is>
      </c>
    </row>
    <row r="30">
      <c r="A30" s="4" t="inlineStr">
        <is>
          <t>Effects of the acquisition</t>
        </is>
      </c>
      <c r="C30" s="5" t="n">
        <v>-75388</v>
      </c>
      <c r="D30" s="5" t="n">
        <v>-75388</v>
      </c>
    </row>
    <row r="31">
      <c r="A31" s="4" t="inlineStr">
        <is>
          <t>Telefnica Infraestrutura e Segurana Ltda | Other capital reserves</t>
        </is>
      </c>
    </row>
    <row r="32">
      <c r="A32" s="3" t="inlineStr">
        <is>
          <t>EQUITY</t>
        </is>
      </c>
    </row>
    <row r="33">
      <c r="A33" s="4" t="inlineStr">
        <is>
          <t>Effects of the acquisition</t>
        </is>
      </c>
      <c r="C33" s="6" t="inlineStr">
        <is>
          <t>R$ 48135</t>
        </is>
      </c>
      <c r="D33" s="6" t="inlineStr">
        <is>
          <t>R$ 4813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Capital reserves - Treasury Shares (Details) - BRL (R$) R$ in Thousands</t>
        </is>
      </c>
      <c r="B1" s="2" t="inlineStr">
        <is>
          <t>12 Months Ended</t>
        </is>
      </c>
    </row>
    <row r="2">
      <c r="B2" s="2" t="inlineStr">
        <is>
          <t>Dec. 31, 2020</t>
        </is>
      </c>
      <c r="C2" s="2" t="inlineStr">
        <is>
          <t>Dec. 31, 2019</t>
        </is>
      </c>
    </row>
    <row r="3">
      <c r="A3" s="3" t="inlineStr">
        <is>
          <t>EQUITY</t>
        </is>
      </c>
    </row>
    <row r="4">
      <c r="A4" s="4" t="inlineStr">
        <is>
          <t>Balance</t>
        </is>
      </c>
      <c r="B4" s="6" t="inlineStr">
        <is>
          <t>R$ 110541</t>
        </is>
      </c>
      <c r="C4" s="6" t="inlineStr">
        <is>
          <t>R$ 87820</t>
        </is>
      </c>
    </row>
    <row r="5">
      <c r="A5" s="4" t="inlineStr">
        <is>
          <t>Number of shares acquired</t>
        </is>
      </c>
      <c r="B5" s="5" t="n">
        <v>518800</v>
      </c>
    </row>
    <row r="6">
      <c r="A6" s="4" t="inlineStr">
        <is>
          <t>Amount paid for shares acquired</t>
        </is>
      </c>
      <c r="B6" s="6" t="inlineStr">
        <is>
          <t>R$ 22721</t>
        </is>
      </c>
    </row>
    <row r="7">
      <c r="A7" s="4" t="inlineStr">
        <is>
          <t>Common shares</t>
        </is>
      </c>
    </row>
    <row r="8">
      <c r="A8" s="3" t="inlineStr">
        <is>
          <t>EQUITY</t>
        </is>
      </c>
    </row>
    <row r="9">
      <c r="A9" s="4" t="inlineStr">
        <is>
          <t>Balance (in shares)</t>
        </is>
      </c>
      <c r="B9" s="5" t="n">
        <v>2810752</v>
      </c>
      <c r="C9" s="5" t="n">
        <v>2290164</v>
      </c>
    </row>
    <row r="10">
      <c r="A10" s="4" t="inlineStr">
        <is>
          <t>Number of shares acquired</t>
        </is>
      </c>
      <c r="B10" s="5" t="n">
        <v>286800</v>
      </c>
    </row>
    <row r="11">
      <c r="A11" s="4" t="inlineStr">
        <is>
          <t>Preferred shares</t>
        </is>
      </c>
    </row>
    <row r="12">
      <c r="A12" s="3" t="inlineStr">
        <is>
          <t>EQUITY</t>
        </is>
      </c>
    </row>
    <row r="13">
      <c r="A13" s="4" t="inlineStr">
        <is>
          <t>Balance (in shares)</t>
        </is>
      </c>
      <c r="C13" s="5" t="n">
        <v>983</v>
      </c>
    </row>
    <row r="14">
      <c r="A14" s="4" t="inlineStr">
        <is>
          <t>Number of shares acquired</t>
        </is>
      </c>
      <c r="B14" s="5" t="n">
        <v>232000</v>
      </c>
    </row>
    <row r="15">
      <c r="A15" s="4" t="inlineStr">
        <is>
          <t>Treasury shares</t>
        </is>
      </c>
    </row>
    <row r="16">
      <c r="A16" s="3" t="inlineStr">
        <is>
          <t>EQUITY</t>
        </is>
      </c>
    </row>
    <row r="17">
      <c r="A17" s="4" t="inlineStr">
        <is>
          <t>Balance (in shares)</t>
        </is>
      </c>
      <c r="B17" s="5" t="n">
        <v>2810752</v>
      </c>
    </row>
    <row r="18">
      <c r="A18" s="4" t="inlineStr">
        <is>
          <t>Number of shares acquired</t>
        </is>
      </c>
      <c r="B18" s="5" t="n">
        <v>519605</v>
      </c>
    </row>
    <row r="19">
      <c r="A19" s="4" t="inlineStr">
        <is>
          <t>Treasury shares | Common shares</t>
        </is>
      </c>
    </row>
    <row r="20">
      <c r="A20" s="3" t="inlineStr">
        <is>
          <t>EQUITY</t>
        </is>
      </c>
    </row>
    <row r="21">
      <c r="A21" s="4" t="inlineStr">
        <is>
          <t>Number of shares acquired</t>
        </is>
      </c>
      <c r="B21" s="5" t="n">
        <v>286800</v>
      </c>
    </row>
    <row r="22">
      <c r="A22" s="4" t="inlineStr">
        <is>
          <t>Treasury shares | Preferred shares</t>
        </is>
      </c>
    </row>
    <row r="23">
      <c r="A23" s="3" t="inlineStr">
        <is>
          <t>EQUITY</t>
        </is>
      </c>
    </row>
    <row r="24">
      <c r="A24" s="4" t="inlineStr">
        <is>
          <t>Number of shares acquired</t>
        </is>
      </c>
      <c r="B24" s="5" t="n">
        <v>23280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 Legal Reserve and Income reserves (Details) - BRL (R$) R$ in Thousands</t>
        </is>
      </c>
      <c r="B1" s="2" t="inlineStr">
        <is>
          <t>12 Months Ended</t>
        </is>
      </c>
    </row>
    <row r="2">
      <c r="B2" s="2" t="inlineStr">
        <is>
          <t>Dec. 31, 2020</t>
        </is>
      </c>
      <c r="C2" s="2" t="inlineStr">
        <is>
          <t>Dec. 31, 2019</t>
        </is>
      </c>
      <c r="D2" s="2" t="inlineStr">
        <is>
          <t>Dec. 31, 2018</t>
        </is>
      </c>
    </row>
    <row r="3">
      <c r="A3" s="3" t="inlineStr">
        <is>
          <t>EQUITY</t>
        </is>
      </c>
    </row>
    <row r="4">
      <c r="A4" s="4" t="inlineStr">
        <is>
          <t>Revenue reserve (as a percent)</t>
        </is>
      </c>
      <c r="B4" s="4" t="inlineStr">
        <is>
          <t>5.00%</t>
        </is>
      </c>
    </row>
    <row r="5">
      <c r="A5" s="4" t="inlineStr">
        <is>
          <t>Maximum percentage of revenue reserved in paid-in capital</t>
        </is>
      </c>
      <c r="B5" s="4" t="inlineStr">
        <is>
          <t>20.00%</t>
        </is>
      </c>
    </row>
    <row r="6">
      <c r="A6" s="4" t="inlineStr">
        <is>
          <t>Balance</t>
        </is>
      </c>
      <c r="B6" s="6" t="inlineStr">
        <is>
          <t>R$ 3492387</t>
        </is>
      </c>
    </row>
    <row r="7">
      <c r="A7" s="4" t="inlineStr">
        <is>
          <t>Balance</t>
        </is>
      </c>
      <c r="B7" s="5" t="n">
        <v>3149679</v>
      </c>
      <c r="C7" s="6" t="inlineStr">
        <is>
          <t>R$ 3492387</t>
        </is>
      </c>
    </row>
    <row r="8">
      <c r="A8" s="4" t="inlineStr">
        <is>
          <t>Income reserves</t>
        </is>
      </c>
    </row>
    <row r="9">
      <c r="A9" s="3" t="inlineStr">
        <is>
          <t>EQUITY</t>
        </is>
      </c>
    </row>
    <row r="10">
      <c r="A10" s="4" t="inlineStr">
        <is>
          <t>Balance</t>
        </is>
      </c>
      <c r="B10" s="5" t="n">
        <v>3492387</v>
      </c>
      <c r="C10" s="5" t="n">
        <v>4324170</v>
      </c>
    </row>
    <row r="11">
      <c r="A11" s="4" t="inlineStr">
        <is>
          <t>Reversal of reserves</t>
        </is>
      </c>
      <c r="B11" s="5" t="n">
        <v>-600000</v>
      </c>
      <c r="C11" s="5" t="n">
        <v>-1700000</v>
      </c>
    </row>
    <row r="12">
      <c r="A12" s="4" t="inlineStr">
        <is>
          <t>Recording of reserves</t>
        </is>
      </c>
      <c r="B12" s="5" t="n">
        <v>257292</v>
      </c>
      <c r="C12" s="5" t="n">
        <v>868217</v>
      </c>
    </row>
    <row r="13">
      <c r="A13" s="4" t="inlineStr">
        <is>
          <t>Balance</t>
        </is>
      </c>
      <c r="B13" s="5" t="n">
        <v>3149679</v>
      </c>
      <c r="C13" s="5" t="n">
        <v>3492387</v>
      </c>
      <c r="D13" s="6" t="inlineStr">
        <is>
          <t>R$ 4324170</t>
        </is>
      </c>
    </row>
    <row r="14">
      <c r="A14" s="4" t="inlineStr">
        <is>
          <t>Legal reserve</t>
        </is>
      </c>
    </row>
    <row r="15">
      <c r="A15" s="3" t="inlineStr">
        <is>
          <t>EQUITY</t>
        </is>
      </c>
    </row>
    <row r="16">
      <c r="A16" s="4" t="inlineStr">
        <is>
          <t>Balance</t>
        </is>
      </c>
      <c r="B16" s="5" t="n">
        <v>2834808</v>
      </c>
      <c r="C16" s="5" t="n">
        <v>2584757</v>
      </c>
    </row>
    <row r="17">
      <c r="A17" s="4" t="inlineStr">
        <is>
          <t>Recording of reserves</t>
        </is>
      </c>
      <c r="B17" s="5" t="n">
        <v>238526</v>
      </c>
      <c r="C17" s="5" t="n">
        <v>250051</v>
      </c>
    </row>
    <row r="18">
      <c r="A18" s="4" t="inlineStr">
        <is>
          <t>Balance</t>
        </is>
      </c>
      <c r="B18" s="5" t="n">
        <v>3073334</v>
      </c>
      <c r="C18" s="5" t="n">
        <v>2834808</v>
      </c>
      <c r="D18" s="5" t="n">
        <v>2584757</v>
      </c>
    </row>
    <row r="19">
      <c r="A19" s="4" t="inlineStr">
        <is>
          <t>Expansion and modernization reserve</t>
        </is>
      </c>
    </row>
    <row r="20">
      <c r="A20" s="3" t="inlineStr">
        <is>
          <t>EQUITY</t>
        </is>
      </c>
    </row>
    <row r="21">
      <c r="A21" s="4" t="inlineStr">
        <is>
          <t>Balance</t>
        </is>
      </c>
      <c r="B21" s="5" t="n">
        <v>600000</v>
      </c>
      <c r="C21" s="5" t="n">
        <v>1700000</v>
      </c>
    </row>
    <row r="22">
      <c r="A22" s="4" t="inlineStr">
        <is>
          <t>Reversal of reserves</t>
        </is>
      </c>
      <c r="B22" s="5" t="n">
        <v>-600000</v>
      </c>
      <c r="C22" s="5" t="n">
        <v>-1700000</v>
      </c>
      <c r="D22" s="5" t="n">
        <v>-297000</v>
      </c>
    </row>
    <row r="23">
      <c r="A23" s="4" t="inlineStr">
        <is>
          <t>Recording of reserves</t>
        </is>
      </c>
      <c r="C23" s="5" t="n">
        <v>600000</v>
      </c>
    </row>
    <row r="24">
      <c r="A24" s="4" t="inlineStr">
        <is>
          <t>Balance</t>
        </is>
      </c>
      <c r="C24" s="5" t="n">
        <v>600000</v>
      </c>
      <c r="D24" s="5" t="n">
        <v>1700000</v>
      </c>
    </row>
    <row r="25">
      <c r="A25" s="4" t="inlineStr">
        <is>
          <t>Tax incentive reserve</t>
        </is>
      </c>
    </row>
    <row r="26">
      <c r="A26" s="3" t="inlineStr">
        <is>
          <t>EQUITY</t>
        </is>
      </c>
    </row>
    <row r="27">
      <c r="A27" s="4" t="inlineStr">
        <is>
          <t>Balance</t>
        </is>
      </c>
      <c r="B27" s="5" t="n">
        <v>57579</v>
      </c>
      <c r="C27" s="5" t="n">
        <v>39413</v>
      </c>
    </row>
    <row r="28">
      <c r="A28" s="4" t="inlineStr">
        <is>
          <t>Recording of reserves</t>
        </is>
      </c>
      <c r="B28" s="5" t="n">
        <v>18766</v>
      </c>
      <c r="C28" s="5" t="n">
        <v>18166</v>
      </c>
    </row>
    <row r="29">
      <c r="A29" s="4" t="inlineStr">
        <is>
          <t>Balance</t>
        </is>
      </c>
      <c r="B29" s="6" t="inlineStr">
        <is>
          <t>R$ 76345</t>
        </is>
      </c>
      <c r="C29" s="6" t="inlineStr">
        <is>
          <t>R$ 57579</t>
        </is>
      </c>
      <c r="D29" s="6" t="inlineStr">
        <is>
          <t>R$ 39413</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AND SOCIAL CONTRIBUTION TAXES</t>
        </is>
      </c>
      <c r="B1" s="2" t="inlineStr">
        <is>
          <t>12 Months Ended</t>
        </is>
      </c>
    </row>
    <row r="2">
      <c r="B2" s="2" t="inlineStr">
        <is>
          <t>Dec. 31, 2020</t>
        </is>
      </c>
    </row>
    <row r="3">
      <c r="A3" s="3" t="inlineStr">
        <is>
          <t>INCOME AND SOCIAL CONTRIBUTION TAXES</t>
        </is>
      </c>
    </row>
    <row r="4">
      <c r="A4" s="4" t="inlineStr">
        <is>
          <t>INCOME AND SOCIAL CONTRIBUTION TAXES</t>
        </is>
      </c>
      <c r="B4" s="4" t="inlineStr">
        <is>
          <t>7) INCOME AND SOCIAL CONTRIBUTION TAXES
a) Accounting policy
a.1) Current taxes
Current tax assets and liabilities for the current and previous years are measured at the estimated amount recoverable from, or payable to, the tax authorities. The tax rates and laws used in calculating the amounts referred to above are those in effect, or substantially in effect, at year-end. In the balance sheet, current taxes are presented net of prepayments over the year.
Current income and social contribution taxes, related to items directly recognized in equity, are also recognized in equity. Management regularly assesses the tax position in circumstances in which tax regulation requires interpretation and sets up provision therefore when appropriate.
a.2) Deferred taxes
Deferred tax assets are recognized for all deductible temporary differences, unused tax credits and losses, to the extent that taxable profit is likely to be available for realization of deductible temporary differences and unused tax credits and losses are likely to be used, except: (i) when the deferred tax asset related to the deductible temporary difference arises from initial recognition of an asset or liability in a transaction other than a business combination and does not impact, at the transaction date, the book profit, income or loss for tax purposes; and (ii) on deductible temporary differences related to investments in subsidiaries that deferred tax assets are recognized only to the extent that it is probable that temporary differences will be reversed in the near future and taxable profit is likely be available so that temporary differences can be used.
The carrying amount of deferred tax assets is reviewed at each reporting date and reduced to the extent that it is no longer probable that sufficient taxable profit shall be available to allow all or part of the deferred tax asset to be used. Derecognized deferred tax assets are reassessed at each reporting date and are recognized to the extent that it has become probable that future taxable profits will allow the deferred tax asset to be recovered.
Deferred tax liabilities are recognized on all temporary tax differences, except: (i) when the deferred tax liability arises from initial recognition of goodwill, or an asset or liability in a transaction other than a business combination, and does not affect book profit or taxable profit or tax losses on the transaction date; and (ii) on temporary tax differences related to investments in subsidiaries, in which the temporary difference reversal period can be controlled and temporary differences are not likely to be reversed in the near future.
Deferred tax assets and liabilities are measured at the tax rate expected to be applicable for the year the asset will be realized, or the liability will be settled, based on the rates provided in tax legislation and that were published as at year-end.
Deferred tax assets and liabilities are not discounted to present value and are classified in the balance sheet as non-current, irrespective of their expected realization.
The tax effects of items recorded directly in equity are also recognized in equity. Deferred tax items are recognized based on the transaction which gave rise to that deferred tax, in comprehensive income or directly in equity.
Deferred tax assets and liabilities are presented net when there is a legal or constructive right to offset a tax asset against a tax liability and deferred taxes relate to the same taxpaying entity and are subject to the same tax authority.
b) Critical estimates and judgments
There are uncertainties regarding the interpretation of complex tax regulations and the amount and timing of future taxable profits. The Company and its subsidiaries set up provision, based on estimates, for possible consequences of different interpretation by the tax authorities. The amount of this provision is based on various factors, such as previous tax audit experience and different interpretations of tax regulations by the taxable entity and by the relevant tax authority. Such differences in interpretation may arise on a wide variety of issues depending on the conditions prevailing in the respective domicile of the Company or those of its subsidiaries.
The Company and its subsidiaries evaluate the recoverability of deferred tax assets based on estimates of future profits. This recoverability ultimately depends on the ability to generate taxable profits over the period in which the deferred tax asset is deductible. The analysis considers the reversal period of deferred tax liabilities, as well as estimates of taxable profits, based on updated internal projections reflecting the latest trends.
Determining the proper classification of the tax items depends on several factors, including an estimate of the period and the realization of the deferred tax asset and the expected date of payments of these taxes. The actual flow of receipt and payment of income tax could differ from estimates made by the Company and its subsidiaries, as a result of changes in tax laws or of unexpected future transactions that may have an impact on tax balances.
c) Income and social contribution taxes recoverable
Income taxes recoverable
483,452
380,314
Social contribution taxes recoverable
35,825
31,281
Total
519,277
411,595
d) Income and social contribution taxes payable
Income taxes payable
74,190
76,483
Social contribution taxes payable
23,755
16,614
Total
97,945
93,097
Current
1,693
6,585
Non-current
96,252
86,512
The non-current amounts of R$96,252 and R$86,512, recorded on December 31, 2020 and 2019, respectively, refer to the taxes classified in IFRIC 23 - Uncertainties about Income Tax Treatments (Note 7.g).
e) Deferred taxes
Significant components of deferred income and social contribution taxes are as follows:
Balance on
Income
Comprehensive
Balance on
Income
Comprehensive
Equity
Balance on
statement
income
statement
income
transactions (4)
Deferred tax assets (liabilities)
Income and social contribution taxes on tax losses (1)
1,428,476
51,360
—
1,479,836
(17,338)
—
—
1,462,498
Income and social contribution taxes on temporary differences (2)
(3,181,331)
(1,343,635)
69,719
(4,455,247)
(1,158,942)
(103,430)
(20,778)
(5,738,397)
Provisions for legal, labor, tax civil and regulatory contingencies
1,965,700
(275,109)
—
1,690,591
101,826
—
—
1,792,417
Trade accounts payable and other provisions
571,734
(40,393)
—
531,341
262,080
—
—
793,421
Customer portfolio and trademarks
184,603
(86,525)
—
98,078
(132,249)
—
—
(34,171)
Estimated losses on impairment of accounts receivable
442,276
36,354
—
478,630
114,300
—
—
592,930
Estimated losses from modems and other P&amp;E items
176,130
6,869
—
182,999
(9,343)
—
—
173,656
Pension plans and other post-employment benefits
226,221
91,746
69,540
387,507
38,641
(105,416)
—
320,732
Profit sharing
129,689
(9,695)
—
119,994
13,919
—
—
133,913
Licenses
(1,853,214)
(216,330)
—
(2,069,544)
(216,330)
—
—
(2,285,874)
Goodwill (Spanish and Navytree, Vivo Part. and GVT Part.)
(4,600,940)
(1,002,768)
—
(5,603,708)
(1,002,768)
—
—
(6,606,476)
Property, plant and equipment of small value
(395,606)
107,155
—
(288,451)
(453,073)
—
—
(741,524)
Technological Innovation Law
(50,127)
25,562
—
(24,565)
5,844
—
—
(18,721)
On other temporary differences (3)
22,203
19,499
179
41,881
118,211
1,986
(20,778)
141,300
Total deferred tax assets (liabilities), non-current
(1,752,855)
(1,292,275)
69,719
(2,975,411)
(1,176,280)
(103,430)
(20,778)
(4,275,899)
Deferred tax assets
5,569,885
5,548,581
6,051,884
Deferred tax liabilities
(7,322,740)
(8,523,992)
(10,327,783)
Deferred tax assets (liabilities), net
(1,752,855)
(2,975,411)
(4,275,899)
Represented in the balance sheet as follows:
Deferred tax assets of subsidiaries
230,097
171,042
138,641
Deferred tax liabilities
(1,982,952)
(3,146,453)
(4,414,540)
(1)
(2)
(3)
(4)
On December 31, 2020, deferred tax assets (income and social contribution tax losses) were not recognized in the subsidiaries' (Innoweb, TGLog, TIS and Vivo Money) accounting records, in the amount of R$68,783 (R$54,570 on December 31, 2019), as it is not probable that future taxable profits will be sufficient for offset for these subsidiaries to benefit from such tax credits.
Expected realization of deferred taxes, net, non-current. The amounts are based on projections subject to change in the future.
Year
2021
2,080,481
2022
709,170
2023
505,837
2024
387,849
2025
32,811
2026 onwards
(7,992,047)
Total
(4,275,899)
f) Reconciliation of income tax and social contribution expense
The Company and its subsidiaries recognize income and social contribution taxes on a monthly basis, on an accrual basis, and pay taxes based on estimates, as per the tax auxiliary trial balance. Taxes calculated on profits up to the balance sheet date are recorded in liabilities or assets, as applicable.
Below we present the reconciliations of the tax expense and the amounts is calculated by applying the statutory tax rate of 34% (income tax of 25% and social contribution tax of 9%) in the table below for the year ended December 31, 2020, 2019 and 2018.
Income before taxes
6,008,234
6,394,535
11,277,490
Income and social contribution tax expenses, at the tax rate of 34%
(2,042,800)
(2,174,142)
(3,834,347)
Permanent differences
Equity (Note 11)
250
256
(1,988)
Unclaimed interest on equity
(16,699)
(13,825)
(14,426)
Non-deductible expenses, gifts, incentives
(84,988)
(84,487)
(76,671)
Tax benefit related to interest on equity allocated
894,200
879,920
1,547,000
Other (additions) exclusions
12,330
(1,243)
31,200
Tax debit
(1,237,707)
(1,393,521)
(2,349,232)
Effective rate
20.6
%
21.8
%
20.8
%
Current income and social contribution taxes
(61,427)
(101,246)
(832,485)
Deferred income and social contribution taxes
(1,176,280)
(1,292,275)
(1,516,747)
g) Uncertainties about Income Tax Treatments
The Company and its subsidiaries are defending several assessments filed by the Federal Revenue of Brazil (“RFB”) for allegedly incorrect deductions of expenses, mainly related to the amortization of goodwill, at various administrative and judicial levels, in the amount of R$16,969,554 on December 31, 2020 (R$9,895,728 on December 31, 2019). Management, supported by the position of its legal advisors, believes that a large part of these deductions will likely be accepted in decisions of higher courts of last resort (acceptance probability greater than 50%).
Of this amount, to tax treatments in which the Company and its subsidiaries believes that the probability of acceptance by the tax authority is less than 50%, a non-current tax and social contribution liability was recognized in the amount of R$96,252 on December 13, 2020 (R$86,512 on December 13, 2019), in relation to these actions (Note 7.d). These actions involve compensation for overpayment of income tax and social contribution not approved by the RFB.</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5" customWidth="1" min="6" max="6"/>
  </cols>
  <sheetData>
    <row r="1">
      <c r="A1" s="1" t="inlineStr">
        <is>
          <t>EQUITY - Interim dividend and interest on equity (Details) - BRL (R$) R$ / shares in Units, R$ in Thousands</t>
        </is>
      </c>
      <c r="B1" s="2" t="inlineStr">
        <is>
          <t>May 28, 2020</t>
        </is>
      </c>
      <c r="C1" s="2" t="inlineStr">
        <is>
          <t>Jan. 01, 2018</t>
        </is>
      </c>
      <c r="D1" s="2" t="inlineStr">
        <is>
          <t>Dec. 31, 2020</t>
        </is>
      </c>
      <c r="E1" s="2" t="inlineStr">
        <is>
          <t>Dec. 31, 2019</t>
        </is>
      </c>
      <c r="F1" s="2" t="inlineStr">
        <is>
          <t>Dec. 31, 2018</t>
        </is>
      </c>
    </row>
    <row r="2">
      <c r="A2" s="3" t="inlineStr">
        <is>
          <t>EQUITY</t>
        </is>
      </c>
    </row>
    <row r="3">
      <c r="A3" s="4" t="inlineStr">
        <is>
          <t>Allocation of income to additional dividend proposed</t>
        </is>
      </c>
      <c r="B3" s="6" t="inlineStr">
        <is>
          <t>R$ 2195575</t>
        </is>
      </c>
    </row>
    <row r="4">
      <c r="A4" s="4" t="inlineStr">
        <is>
          <t>Net income for the year</t>
        </is>
      </c>
      <c r="D4" s="6" t="inlineStr">
        <is>
          <t>R$ 4770527</t>
        </is>
      </c>
      <c r="E4" s="6" t="inlineStr">
        <is>
          <t>R$ 5001014</t>
        </is>
      </c>
      <c r="F4" s="6" t="inlineStr">
        <is>
          <t>R$ 8928258</t>
        </is>
      </c>
    </row>
    <row r="5">
      <c r="A5" s="4" t="inlineStr">
        <is>
          <t>Allocation to legal reserve</t>
        </is>
      </c>
      <c r="D5" s="5" t="n">
        <v>-238526</v>
      </c>
      <c r="E5" s="5" t="n">
        <v>-250051</v>
      </c>
    </row>
    <row r="6">
      <c r="A6" s="4" t="inlineStr">
        <is>
          <t>Tax incentives - not distributable</t>
        </is>
      </c>
      <c r="D6" s="5" t="n">
        <v>-18766</v>
      </c>
      <c r="E6" s="5" t="n">
        <v>-18166</v>
      </c>
    </row>
    <row r="7">
      <c r="A7" s="4" t="inlineStr">
        <is>
          <t>Adjusted net income</t>
        </is>
      </c>
      <c r="D7" s="5" t="n">
        <v>4513235</v>
      </c>
      <c r="E7" s="5" t="n">
        <v>4732797</v>
      </c>
    </row>
    <row r="8">
      <c r="A8" s="4" t="inlineStr">
        <is>
          <t>Dividend and IOE distributed for the year:</t>
        </is>
      </c>
      <c r="D8" s="5" t="n">
        <v>-3830000</v>
      </c>
      <c r="E8" s="5" t="n">
        <v>-3588000</v>
      </c>
      <c r="F8" s="6" t="inlineStr">
        <is>
          <t>R$ 4550000</t>
        </is>
      </c>
    </row>
    <row r="9">
      <c r="A9" s="4" t="inlineStr">
        <is>
          <t>Interest on equity (gross)</t>
        </is>
      </c>
      <c r="D9" s="5" t="n">
        <v>-2630000</v>
      </c>
      <c r="E9" s="5" t="n">
        <v>-2588000</v>
      </c>
    </row>
    <row r="10">
      <c r="A10" s="4" t="inlineStr">
        <is>
          <t>Interim dividends</t>
        </is>
      </c>
      <c r="D10" s="5" t="n">
        <v>-1200000</v>
      </c>
      <c r="E10" s="5" t="n">
        <v>-1000000</v>
      </c>
    </row>
    <row r="11">
      <c r="A11" s="4" t="inlineStr">
        <is>
          <t>Balance of unallocated net income</t>
        </is>
      </c>
      <c r="D11" s="5" t="n">
        <v>683235</v>
      </c>
      <c r="E11" s="5" t="n">
        <v>1144797</v>
      </c>
    </row>
    <row r="12">
      <c r="A12" s="4" t="inlineStr">
        <is>
          <t>Reversal special reserve for modernization and expansion</t>
        </is>
      </c>
      <c r="D12" s="5" t="n">
        <v>600000</v>
      </c>
      <c r="E12" s="5" t="n">
        <v>1700000</v>
      </c>
    </row>
    <row r="13">
      <c r="A13" s="4" t="inlineStr">
        <is>
          <t>Effects of the initial adoption of IFRS 9 and 15, net of taxes in 01.01.18</t>
        </is>
      </c>
      <c r="C13" s="6" t="inlineStr">
        <is>
          <t>R$ 138663</t>
        </is>
      </c>
    </row>
    <row r="14">
      <c r="A14" s="4" t="inlineStr">
        <is>
          <t>Unclaimed dividends and interest on equity</t>
        </is>
      </c>
      <c r="D14" s="5" t="n">
        <v>99788</v>
      </c>
      <c r="E14" s="5" t="n">
        <v>82898</v>
      </c>
    </row>
    <row r="15">
      <c r="A15" s="4" t="inlineStr">
        <is>
          <t>Actuarial gains (losses) recognized and effect of limitation of surplus plan assets, net of taxes and other changes</t>
        </is>
      </c>
      <c r="D15" s="5" t="n">
        <v>204495</v>
      </c>
      <c r="E15" s="5" t="n">
        <v>-132120</v>
      </c>
    </row>
    <row r="16">
      <c r="A16" s="4" t="inlineStr">
        <is>
          <t>Income available to be distributed</t>
        </is>
      </c>
      <c r="D16" s="5" t="n">
        <v>1587518</v>
      </c>
      <c r="E16" s="5" t="n">
        <v>2795575</v>
      </c>
    </row>
    <row r="17">
      <c r="A17" s="4" t="inlineStr">
        <is>
          <t>Proposal for Distributions: Special reserve for modernization and expansion</t>
        </is>
      </c>
      <c r="E17" s="5" t="n">
        <v>600000</v>
      </c>
    </row>
    <row r="18">
      <c r="A18" s="4" t="inlineStr">
        <is>
          <t>Proposal for Distributions: Additional proposed dividends</t>
        </is>
      </c>
      <c r="D18" s="5" t="n">
        <v>1587518</v>
      </c>
      <c r="E18" s="5" t="n">
        <v>2195575</v>
      </c>
    </row>
    <row r="19">
      <c r="A19" s="4" t="inlineStr">
        <is>
          <t>Proposed additional dividends - Net income for the year</t>
        </is>
      </c>
      <c r="D19" s="5" t="n">
        <v>987518</v>
      </c>
      <c r="E19" s="5" t="n">
        <v>495575</v>
      </c>
    </row>
    <row r="20">
      <c r="A20" s="4" t="inlineStr">
        <is>
          <t>Proposed additional dividends - Based on prior year's net income, referring to the reversal of the special reserve for expansion and modernization</t>
        </is>
      </c>
      <c r="D20" s="6" t="inlineStr">
        <is>
          <t>R$ 600000</t>
        </is>
      </c>
      <c r="E20" s="6" t="inlineStr">
        <is>
          <t>R$ 1700000</t>
        </is>
      </c>
    </row>
    <row r="21">
      <c r="A21" s="4" t="inlineStr">
        <is>
          <t>Mandatory minimum dividend - as percentage of adjusted net income</t>
        </is>
      </c>
      <c r="D21" s="4" t="inlineStr">
        <is>
          <t>25.00%</t>
        </is>
      </c>
      <c r="E21" s="4" t="inlineStr">
        <is>
          <t>25.00%</t>
        </is>
      </c>
    </row>
    <row r="22">
      <c r="A22" s="4" t="inlineStr">
        <is>
          <t>Mandatory minimum dividend - 25% of adjusted net income</t>
        </is>
      </c>
      <c r="D22" s="6" t="inlineStr">
        <is>
          <t>R$ 1128309</t>
        </is>
      </c>
      <c r="E22" s="6" t="inlineStr">
        <is>
          <t>R$ 1183199</t>
        </is>
      </c>
    </row>
    <row r="23">
      <c r="A23" s="4" t="inlineStr">
        <is>
          <t>Common shares</t>
        </is>
      </c>
    </row>
    <row r="24">
      <c r="A24" s="3" t="inlineStr">
        <is>
          <t>EQUITY</t>
        </is>
      </c>
    </row>
    <row r="25">
      <c r="A25" s="4" t="inlineStr">
        <is>
          <t>Dividend and IOE distributed for the year:</t>
        </is>
      </c>
      <c r="D25" s="6" t="inlineStr">
        <is>
          <t>R$ 2482909</t>
        </is>
      </c>
      <c r="E25" s="6" t="inlineStr">
        <is>
          <t>R$ 1134517</t>
        </is>
      </c>
    </row>
    <row r="26">
      <c r="A26" s="4" t="inlineStr">
        <is>
          <t>Total proposed for deliberation - per share</t>
        </is>
      </c>
      <c r="D26" s="6" t="inlineStr">
        <is>
          <t>R$ 0.940376</t>
        </is>
      </c>
      <c r="E26" s="6" t="inlineStr">
        <is>
          <t>R$ 1.219339</t>
        </is>
      </c>
    </row>
    <row r="27">
      <c r="A27" s="4" t="inlineStr">
        <is>
          <t>Preferred shares</t>
        </is>
      </c>
    </row>
    <row r="28">
      <c r="A28" s="3" t="inlineStr">
        <is>
          <t>EQUITY</t>
        </is>
      </c>
    </row>
    <row r="29">
      <c r="A29" s="4" t="inlineStr">
        <is>
          <t>Dividend and IOE distributed for the year:</t>
        </is>
      </c>
      <c r="D29" s="6" t="inlineStr">
        <is>
          <t>R$ 1347091</t>
        </is>
      </c>
      <c r="E29" s="6" t="inlineStr">
        <is>
          <t>R$ 2453483</t>
        </is>
      </c>
    </row>
    <row r="30">
      <c r="A30" s="4" t="inlineStr">
        <is>
          <t>Total proposed for deliberation - per share</t>
        </is>
      </c>
      <c r="E30" s="6" t="inlineStr">
        <is>
          <t>R$ 1.341273</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s>
  <sheetData>
    <row r="1">
      <c r="A1" s="1" t="inlineStr">
        <is>
          <t>EQUITY - Allocation of interim dividend and interest on equity (Details) - BRL (R$) R$ / shares in Units, R$ in Thousands</t>
        </is>
      </c>
      <c r="B1" s="2" t="inlineStr">
        <is>
          <t>12 Months Ended</t>
        </is>
      </c>
    </row>
    <row r="2">
      <c r="B2" s="2" t="inlineStr">
        <is>
          <t>Dec. 31, 2020</t>
        </is>
      </c>
      <c r="C2" s="2" t="inlineStr">
        <is>
          <t>Dec. 31, 2019</t>
        </is>
      </c>
      <c r="D2" s="2" t="inlineStr">
        <is>
          <t>Dec. 31, 2018</t>
        </is>
      </c>
    </row>
    <row r="3">
      <c r="A3" s="3" t="inlineStr">
        <is>
          <t>EQUITY</t>
        </is>
      </c>
    </row>
    <row r="4">
      <c r="A4" s="4" t="inlineStr">
        <is>
          <t>Total, Gross</t>
        </is>
      </c>
      <c r="B4" s="6" t="inlineStr">
        <is>
          <t>R$ 3830000</t>
        </is>
      </c>
      <c r="C4" s="6" t="inlineStr">
        <is>
          <t>R$ 3588000</t>
        </is>
      </c>
      <c r="D4" s="6" t="inlineStr">
        <is>
          <t>R$ 4550000</t>
        </is>
      </c>
    </row>
    <row r="5">
      <c r="A5" s="4" t="inlineStr">
        <is>
          <t>IOE, net</t>
        </is>
      </c>
      <c r="B5" s="5" t="n">
        <v>3435500</v>
      </c>
      <c r="C5" s="5" t="n">
        <v>3199800</v>
      </c>
    </row>
    <row r="6">
      <c r="A6" s="4" t="inlineStr">
        <is>
          <t>Reversal of unclaimed dividends and interest on equity</t>
        </is>
      </c>
      <c r="B6" s="5" t="n">
        <v>99788</v>
      </c>
      <c r="C6" s="5" t="n">
        <v>82898</v>
      </c>
    </row>
    <row r="7">
      <c r="A7" s="4" t="inlineStr">
        <is>
          <t>02/14/20</t>
        </is>
      </c>
    </row>
    <row r="8">
      <c r="A8" s="3" t="inlineStr">
        <is>
          <t>EQUITY</t>
        </is>
      </c>
    </row>
    <row r="9">
      <c r="A9" s="4" t="inlineStr">
        <is>
          <t>Total, Gross</t>
        </is>
      </c>
      <c r="B9" s="5" t="n">
        <v>270000</v>
      </c>
    </row>
    <row r="10">
      <c r="A10" s="4" t="inlineStr">
        <is>
          <t>IOE, net</t>
        </is>
      </c>
      <c r="B10" s="5" t="n">
        <v>229500</v>
      </c>
    </row>
    <row r="11">
      <c r="A11" s="4" t="inlineStr">
        <is>
          <t>03/19/20</t>
        </is>
      </c>
    </row>
    <row r="12">
      <c r="A12" s="3" t="inlineStr">
        <is>
          <t>EQUITY</t>
        </is>
      </c>
    </row>
    <row r="13">
      <c r="A13" s="4" t="inlineStr">
        <is>
          <t>Total, Gross</t>
        </is>
      </c>
      <c r="B13" s="5" t="n">
        <v>150000</v>
      </c>
    </row>
    <row r="14">
      <c r="A14" s="4" t="inlineStr">
        <is>
          <t>IOE, net</t>
        </is>
      </c>
      <c r="B14" s="5" t="n">
        <v>127500</v>
      </c>
    </row>
    <row r="15">
      <c r="A15" s="4" t="inlineStr">
        <is>
          <t>06/17/20</t>
        </is>
      </c>
    </row>
    <row r="16">
      <c r="A16" s="3" t="inlineStr">
        <is>
          <t>EQUITY</t>
        </is>
      </c>
    </row>
    <row r="17">
      <c r="A17" s="4" t="inlineStr">
        <is>
          <t>Total, Gross</t>
        </is>
      </c>
      <c r="B17" s="5" t="n">
        <v>900000</v>
      </c>
    </row>
    <row r="18">
      <c r="A18" s="4" t="inlineStr">
        <is>
          <t>IOE, net</t>
        </is>
      </c>
      <c r="B18" s="5" t="n">
        <v>765000</v>
      </c>
    </row>
    <row r="19">
      <c r="A19" s="4" t="inlineStr">
        <is>
          <t>09/17/20</t>
        </is>
      </c>
    </row>
    <row r="20">
      <c r="A20" s="3" t="inlineStr">
        <is>
          <t>EQUITY</t>
        </is>
      </c>
    </row>
    <row r="21">
      <c r="A21" s="4" t="inlineStr">
        <is>
          <t>Total, Gross</t>
        </is>
      </c>
      <c r="B21" s="5" t="n">
        <v>650000</v>
      </c>
    </row>
    <row r="22">
      <c r="A22" s="4" t="inlineStr">
        <is>
          <t>IOE, net</t>
        </is>
      </c>
      <c r="B22" s="5" t="n">
        <v>552500</v>
      </c>
    </row>
    <row r="23">
      <c r="A23" s="4" t="inlineStr">
        <is>
          <t>11/16/20</t>
        </is>
      </c>
    </row>
    <row r="24">
      <c r="A24" s="3" t="inlineStr">
        <is>
          <t>EQUITY</t>
        </is>
      </c>
    </row>
    <row r="25">
      <c r="A25" s="4" t="inlineStr">
        <is>
          <t>Total, Gross</t>
        </is>
      </c>
      <c r="B25" s="5" t="n">
        <v>400000</v>
      </c>
    </row>
    <row r="26">
      <c r="A26" s="4" t="inlineStr">
        <is>
          <t>IOE, net</t>
        </is>
      </c>
      <c r="B26" s="5" t="n">
        <v>340000</v>
      </c>
    </row>
    <row r="27">
      <c r="A27" s="4" t="inlineStr">
        <is>
          <t>12/15/20</t>
        </is>
      </c>
    </row>
    <row r="28">
      <c r="A28" s="3" t="inlineStr">
        <is>
          <t>EQUITY</t>
        </is>
      </c>
    </row>
    <row r="29">
      <c r="A29" s="4" t="inlineStr">
        <is>
          <t>Total, Gross</t>
        </is>
      </c>
      <c r="B29" s="5" t="n">
        <v>260000</v>
      </c>
    </row>
    <row r="30">
      <c r="A30" s="4" t="inlineStr">
        <is>
          <t>Dividends, net</t>
        </is>
      </c>
      <c r="B30" s="5" t="n">
        <v>1200000</v>
      </c>
    </row>
    <row r="31">
      <c r="A31" s="4" t="inlineStr">
        <is>
          <t>IOE, net</t>
        </is>
      </c>
      <c r="B31" s="5" t="n">
        <v>221000</v>
      </c>
    </row>
    <row r="32">
      <c r="A32" s="4" t="inlineStr">
        <is>
          <t>02/15/19</t>
        </is>
      </c>
    </row>
    <row r="33">
      <c r="A33" s="3" t="inlineStr">
        <is>
          <t>EQUITY</t>
        </is>
      </c>
    </row>
    <row r="34">
      <c r="A34" s="4" t="inlineStr">
        <is>
          <t>Total, Gross</t>
        </is>
      </c>
      <c r="C34" s="5" t="n">
        <v>700000</v>
      </c>
    </row>
    <row r="35">
      <c r="A35" s="4" t="inlineStr">
        <is>
          <t>IOE, net</t>
        </is>
      </c>
      <c r="C35" s="5" t="n">
        <v>595000</v>
      </c>
    </row>
    <row r="36">
      <c r="A36" s="4" t="inlineStr">
        <is>
          <t>04/17/19</t>
        </is>
      </c>
    </row>
    <row r="37">
      <c r="A37" s="3" t="inlineStr">
        <is>
          <t>EQUITY</t>
        </is>
      </c>
    </row>
    <row r="38">
      <c r="A38" s="4" t="inlineStr">
        <is>
          <t>Total, Gross</t>
        </is>
      </c>
      <c r="C38" s="5" t="n">
        <v>570000</v>
      </c>
    </row>
    <row r="39">
      <c r="A39" s="4" t="inlineStr">
        <is>
          <t>IOE, net</t>
        </is>
      </c>
      <c r="C39" s="5" t="n">
        <v>484500</v>
      </c>
    </row>
    <row r="40">
      <c r="A40" s="4" t="inlineStr">
        <is>
          <t>06/17/19</t>
        </is>
      </c>
    </row>
    <row r="41">
      <c r="A41" s="3" t="inlineStr">
        <is>
          <t>EQUITY</t>
        </is>
      </c>
    </row>
    <row r="42">
      <c r="A42" s="4" t="inlineStr">
        <is>
          <t>Total, Gross</t>
        </is>
      </c>
      <c r="C42" s="5" t="n">
        <v>968000</v>
      </c>
    </row>
    <row r="43">
      <c r="A43" s="4" t="inlineStr">
        <is>
          <t>IOE, net</t>
        </is>
      </c>
      <c r="C43" s="5" t="n">
        <v>822800</v>
      </c>
    </row>
    <row r="44">
      <c r="A44" s="4" t="inlineStr">
        <is>
          <t>12/19/19</t>
        </is>
      </c>
    </row>
    <row r="45">
      <c r="A45" s="3" t="inlineStr">
        <is>
          <t>EQUITY</t>
        </is>
      </c>
    </row>
    <row r="46">
      <c r="A46" s="4" t="inlineStr">
        <is>
          <t>Total, Gross</t>
        </is>
      </c>
      <c r="C46" s="5" t="n">
        <v>350000</v>
      </c>
    </row>
    <row r="47">
      <c r="A47" s="4" t="inlineStr">
        <is>
          <t>Dividends, net</t>
        </is>
      </c>
      <c r="C47" s="5" t="n">
        <v>1000000</v>
      </c>
    </row>
    <row r="48">
      <c r="A48" s="4" t="inlineStr">
        <is>
          <t>IOE, net</t>
        </is>
      </c>
      <c r="C48" s="5" t="n">
        <v>297500</v>
      </c>
    </row>
    <row r="49">
      <c r="A49" s="4" t="inlineStr">
        <is>
          <t>Common shares</t>
        </is>
      </c>
    </row>
    <row r="50">
      <c r="A50" s="3" t="inlineStr">
        <is>
          <t>EQUITY</t>
        </is>
      </c>
    </row>
    <row r="51">
      <c r="A51" s="4" t="inlineStr">
        <is>
          <t>Total, Gross</t>
        </is>
      </c>
      <c r="B51" s="5" t="n">
        <v>2482909</v>
      </c>
      <c r="C51" s="5" t="n">
        <v>1134517</v>
      </c>
    </row>
    <row r="52">
      <c r="A52" s="4" t="inlineStr">
        <is>
          <t>IOE, net</t>
        </is>
      </c>
      <c r="B52" s="5" t="n">
        <v>2290472</v>
      </c>
      <c r="C52" s="5" t="n">
        <v>1011769</v>
      </c>
    </row>
    <row r="53">
      <c r="A53" s="4" t="inlineStr">
        <is>
          <t>Common shares | 02/14/20</t>
        </is>
      </c>
    </row>
    <row r="54">
      <c r="A54" s="3" t="inlineStr">
        <is>
          <t>EQUITY</t>
        </is>
      </c>
    </row>
    <row r="55">
      <c r="A55" s="4" t="inlineStr">
        <is>
          <t>Total, Gross</t>
        </is>
      </c>
      <c r="B55" s="5" t="n">
        <v>85373</v>
      </c>
    </row>
    <row r="56">
      <c r="A56" s="4" t="inlineStr">
        <is>
          <t>IOE, net</t>
        </is>
      </c>
      <c r="B56" s="6" t="inlineStr">
        <is>
          <t>R$ 72567</t>
        </is>
      </c>
    </row>
    <row r="57">
      <c r="A57" s="4" t="inlineStr">
        <is>
          <t>IOE, per share</t>
        </is>
      </c>
      <c r="B57" s="6" t="inlineStr">
        <is>
          <t>R$ 0.12745554999</t>
        </is>
      </c>
    </row>
    <row r="58">
      <c r="A58" s="4" t="inlineStr">
        <is>
          <t>Common shares | 03/19/20</t>
        </is>
      </c>
    </row>
    <row r="59">
      <c r="A59" s="3" t="inlineStr">
        <is>
          <t>EQUITY</t>
        </is>
      </c>
    </row>
    <row r="60">
      <c r="A60" s="4" t="inlineStr">
        <is>
          <t>Total, Gross</t>
        </is>
      </c>
      <c r="B60" s="6" t="inlineStr">
        <is>
          <t>R$ 47430</t>
        </is>
      </c>
    </row>
    <row r="61">
      <c r="A61" s="4" t="inlineStr">
        <is>
          <t>IOE, net</t>
        </is>
      </c>
      <c r="B61" s="6" t="inlineStr">
        <is>
          <t>R$ 40315</t>
        </is>
      </c>
    </row>
    <row r="62">
      <c r="A62" s="4" t="inlineStr">
        <is>
          <t>IOE, per share</t>
        </is>
      </c>
      <c r="B62" s="6" t="inlineStr">
        <is>
          <t>R$ 0.07080863888</t>
        </is>
      </c>
    </row>
    <row r="63">
      <c r="A63" s="4" t="inlineStr">
        <is>
          <t>Common shares | 06/17/20</t>
        </is>
      </c>
    </row>
    <row r="64">
      <c r="A64" s="3" t="inlineStr">
        <is>
          <t>EQUITY</t>
        </is>
      </c>
    </row>
    <row r="65">
      <c r="A65" s="4" t="inlineStr">
        <is>
          <t>Total, Gross</t>
        </is>
      </c>
      <c r="B65" s="6" t="inlineStr">
        <is>
          <t>R$ 284578</t>
        </is>
      </c>
    </row>
    <row r="66">
      <c r="A66" s="4" t="inlineStr">
        <is>
          <t>IOE, net</t>
        </is>
      </c>
      <c r="B66" s="6" t="inlineStr">
        <is>
          <t>R$ 241891</t>
        </is>
      </c>
    </row>
    <row r="67">
      <c r="A67" s="4" t="inlineStr">
        <is>
          <t>IOE, per share</t>
        </is>
      </c>
      <c r="B67" s="6" t="inlineStr">
        <is>
          <t>R$ 0.42485183332</t>
        </is>
      </c>
    </row>
    <row r="68">
      <c r="A68" s="4" t="inlineStr">
        <is>
          <t>Common shares | 09/17/20</t>
        </is>
      </c>
    </row>
    <row r="69">
      <c r="A69" s="3" t="inlineStr">
        <is>
          <t>EQUITY</t>
        </is>
      </c>
    </row>
    <row r="70">
      <c r="A70" s="4" t="inlineStr">
        <is>
          <t>Total, Gross</t>
        </is>
      </c>
      <c r="B70" s="6" t="inlineStr">
        <is>
          <t>R$ 205528</t>
        </is>
      </c>
    </row>
    <row r="71">
      <c r="A71" s="4" t="inlineStr">
        <is>
          <t>IOE, net</t>
        </is>
      </c>
      <c r="B71" s="6" t="inlineStr">
        <is>
          <t>R$ 174699</t>
        </is>
      </c>
    </row>
    <row r="72">
      <c r="A72" s="4" t="inlineStr">
        <is>
          <t>IOE, per share</t>
        </is>
      </c>
      <c r="B72" s="6" t="inlineStr">
        <is>
          <t>R$ 0.30683743517</t>
        </is>
      </c>
    </row>
    <row r="73">
      <c r="A73" s="4" t="inlineStr">
        <is>
          <t>Common shares | 11/16/20</t>
        </is>
      </c>
    </row>
    <row r="74">
      <c r="A74" s="3" t="inlineStr">
        <is>
          <t>EQUITY</t>
        </is>
      </c>
    </row>
    <row r="75">
      <c r="A75" s="4" t="inlineStr">
        <is>
          <t>Total, Gross</t>
        </is>
      </c>
      <c r="B75" s="6" t="inlineStr">
        <is>
          <t>R$ 400000</t>
        </is>
      </c>
    </row>
    <row r="76">
      <c r="A76" s="4" t="inlineStr">
        <is>
          <t>IOE, net</t>
        </is>
      </c>
      <c r="B76" s="6" t="inlineStr">
        <is>
          <t>R$ 340000</t>
        </is>
      </c>
    </row>
    <row r="77">
      <c r="A77" s="4" t="inlineStr">
        <is>
          <t>IOE, per share</t>
        </is>
      </c>
      <c r="B77" s="6" t="inlineStr">
        <is>
          <t>R$ 0.20136681027</t>
        </is>
      </c>
    </row>
    <row r="78">
      <c r="A78" s="4" t="inlineStr">
        <is>
          <t>Common shares | 12/15/20</t>
        </is>
      </c>
    </row>
    <row r="79">
      <c r="A79" s="3" t="inlineStr">
        <is>
          <t>EQUITY</t>
        </is>
      </c>
    </row>
    <row r="80">
      <c r="A80" s="4" t="inlineStr">
        <is>
          <t>Total, Gross</t>
        </is>
      </c>
      <c r="B80" s="6" t="inlineStr">
        <is>
          <t>R$ 260000</t>
        </is>
      </c>
    </row>
    <row r="81">
      <c r="A81" s="4" t="inlineStr">
        <is>
          <t>Dividends, net</t>
        </is>
      </c>
      <c r="B81" s="5" t="n">
        <v>1200000</v>
      </c>
    </row>
    <row r="82">
      <c r="A82" s="4" t="inlineStr">
        <is>
          <t>IOE, net</t>
        </is>
      </c>
      <c r="B82" s="6" t="inlineStr">
        <is>
          <t>R$ 221000</t>
        </is>
      </c>
    </row>
    <row r="83">
      <c r="A83" s="4" t="inlineStr">
        <is>
          <t>Dividends, per share</t>
        </is>
      </c>
      <c r="B83" s="6" t="inlineStr">
        <is>
          <t>R$ 0.71082712946</t>
        </is>
      </c>
    </row>
    <row r="84">
      <c r="A84" s="4" t="inlineStr">
        <is>
          <t>IOE, per share</t>
        </is>
      </c>
      <c r="B84" s="6" t="inlineStr">
        <is>
          <t>R$ 0.13091066301</t>
        </is>
      </c>
    </row>
    <row r="85">
      <c r="A85" s="4" t="inlineStr">
        <is>
          <t>Common shares | 02/15/19</t>
        </is>
      </c>
    </row>
    <row r="86">
      <c r="A86" s="3" t="inlineStr">
        <is>
          <t>EQUITY</t>
        </is>
      </c>
    </row>
    <row r="87">
      <c r="A87" s="4" t="inlineStr">
        <is>
          <t>Total, Gross</t>
        </is>
      </c>
      <c r="C87" s="5" t="n">
        <v>221338</v>
      </c>
    </row>
    <row r="88">
      <c r="A88" s="4" t="inlineStr">
        <is>
          <t>IOE, net</t>
        </is>
      </c>
      <c r="C88" s="6" t="inlineStr">
        <is>
          <t>R$ 188137</t>
        </is>
      </c>
    </row>
    <row r="89">
      <c r="A89" s="4" t="inlineStr">
        <is>
          <t>IOE, per share</t>
        </is>
      </c>
      <c r="C89" s="6" t="inlineStr">
        <is>
          <t>R$ 0.33044031480</t>
        </is>
      </c>
    </row>
    <row r="90">
      <c r="A90" s="4" t="inlineStr">
        <is>
          <t>Common shares | 04/17/19</t>
        </is>
      </c>
    </row>
    <row r="91">
      <c r="A91" s="3" t="inlineStr">
        <is>
          <t>EQUITY</t>
        </is>
      </c>
    </row>
    <row r="92">
      <c r="A92" s="4" t="inlineStr">
        <is>
          <t>Total, Gross</t>
        </is>
      </c>
      <c r="C92" s="6" t="inlineStr">
        <is>
          <t>R$ 180233</t>
        </is>
      </c>
    </row>
    <row r="93">
      <c r="A93" s="4" t="inlineStr">
        <is>
          <t>IOE, net</t>
        </is>
      </c>
      <c r="C93" s="6" t="inlineStr">
        <is>
          <t>R$ 153198</t>
        </is>
      </c>
    </row>
    <row r="94">
      <c r="A94" s="4" t="inlineStr">
        <is>
          <t>IOE, per share</t>
        </is>
      </c>
      <c r="C94" s="6" t="inlineStr">
        <is>
          <t>R$ 0.26907282777</t>
        </is>
      </c>
    </row>
    <row r="95">
      <c r="A95" s="4" t="inlineStr">
        <is>
          <t>Common shares | 06/17/19</t>
        </is>
      </c>
    </row>
    <row r="96">
      <c r="A96" s="3" t="inlineStr">
        <is>
          <t>EQUITY</t>
        </is>
      </c>
    </row>
    <row r="97">
      <c r="A97" s="4" t="inlineStr">
        <is>
          <t>Total, Gross</t>
        </is>
      </c>
      <c r="C97" s="6" t="inlineStr">
        <is>
          <t>R$ 306079</t>
        </is>
      </c>
    </row>
    <row r="98">
      <c r="A98" s="4" t="inlineStr">
        <is>
          <t>IOE, net</t>
        </is>
      </c>
      <c r="C98" s="6" t="inlineStr">
        <is>
          <t>R$ 260167</t>
        </is>
      </c>
    </row>
    <row r="99">
      <c r="A99" s="4" t="inlineStr">
        <is>
          <t>IOE, per share</t>
        </is>
      </c>
      <c r="C99" s="6" t="inlineStr">
        <is>
          <t>R$ 0.45695174961</t>
        </is>
      </c>
    </row>
    <row r="100">
      <c r="A100" s="4" t="inlineStr">
        <is>
          <t>Common shares | 12/19/19</t>
        </is>
      </c>
    </row>
    <row r="101">
      <c r="A101" s="3" t="inlineStr">
        <is>
          <t>EQUITY</t>
        </is>
      </c>
    </row>
    <row r="102">
      <c r="A102" s="4" t="inlineStr">
        <is>
          <t>Total, Gross</t>
        </is>
      </c>
      <c r="C102" s="6" t="inlineStr">
        <is>
          <t>R$ 110669</t>
        </is>
      </c>
    </row>
    <row r="103">
      <c r="A103" s="4" t="inlineStr">
        <is>
          <t>Dividends, net</t>
        </is>
      </c>
      <c r="C103" s="5" t="n">
        <v>316198</v>
      </c>
    </row>
    <row r="104">
      <c r="A104" s="4" t="inlineStr">
        <is>
          <t>IOE, net</t>
        </is>
      </c>
      <c r="C104" s="6" t="inlineStr">
        <is>
          <t>R$ 94069</t>
        </is>
      </c>
    </row>
    <row r="105">
      <c r="A105" s="4" t="inlineStr">
        <is>
          <t>Dividends, per share</t>
        </is>
      </c>
      <c r="C105" s="6" t="inlineStr">
        <is>
          <t>R$ 0.55536187362</t>
        </is>
      </c>
    </row>
    <row r="106">
      <c r="A106" s="4" t="inlineStr">
        <is>
          <t>IOE, per share</t>
        </is>
      </c>
      <c r="C106" s="6" t="inlineStr">
        <is>
          <t>R$ 0.16522015740</t>
        </is>
      </c>
    </row>
    <row r="107">
      <c r="A107" s="4" t="inlineStr">
        <is>
          <t>Preferred shares</t>
        </is>
      </c>
    </row>
    <row r="108">
      <c r="A108" s="3" t="inlineStr">
        <is>
          <t>EQUITY</t>
        </is>
      </c>
    </row>
    <row r="109">
      <c r="A109" s="4" t="inlineStr">
        <is>
          <t>Total, Gross</t>
        </is>
      </c>
      <c r="B109" s="6" t="inlineStr">
        <is>
          <t>R$ 1347091</t>
        </is>
      </c>
      <c r="C109" s="6" t="inlineStr">
        <is>
          <t>R$ 2453483</t>
        </is>
      </c>
    </row>
    <row r="110">
      <c r="A110" s="4" t="inlineStr">
        <is>
          <t>IOE, net</t>
        </is>
      </c>
      <c r="B110" s="5" t="n">
        <v>1145028</v>
      </c>
      <c r="C110" s="5" t="n">
        <v>2188031</v>
      </c>
    </row>
    <row r="111">
      <c r="A111" s="4" t="inlineStr">
        <is>
          <t>Preferred shares | 02/14/20</t>
        </is>
      </c>
    </row>
    <row r="112">
      <c r="A112" s="3" t="inlineStr">
        <is>
          <t>EQUITY</t>
        </is>
      </c>
    </row>
    <row r="113">
      <c r="A113" s="4" t="inlineStr">
        <is>
          <t>Total, Gross</t>
        </is>
      </c>
      <c r="B113" s="5" t="n">
        <v>184627</v>
      </c>
    </row>
    <row r="114">
      <c r="A114" s="4" t="inlineStr">
        <is>
          <t>IOE, net</t>
        </is>
      </c>
      <c r="B114" s="6" t="inlineStr">
        <is>
          <t>R$ 156933</t>
        </is>
      </c>
    </row>
    <row r="115">
      <c r="A115" s="4" t="inlineStr">
        <is>
          <t>IOE, per share</t>
        </is>
      </c>
      <c r="B115" s="6" t="inlineStr">
        <is>
          <t>R$ 0.14020110499</t>
        </is>
      </c>
    </row>
    <row r="116">
      <c r="A116" s="4" t="inlineStr">
        <is>
          <t>Preferred shares | 03/19/20</t>
        </is>
      </c>
    </row>
    <row r="117">
      <c r="A117" s="3" t="inlineStr">
        <is>
          <t>EQUITY</t>
        </is>
      </c>
    </row>
    <row r="118">
      <c r="A118" s="4" t="inlineStr">
        <is>
          <t>Total, Gross</t>
        </is>
      </c>
      <c r="B118" s="6" t="inlineStr">
        <is>
          <t>R$ 102570</t>
        </is>
      </c>
    </row>
    <row r="119">
      <c r="A119" s="4" t="inlineStr">
        <is>
          <t>IOE, net</t>
        </is>
      </c>
      <c r="B119" s="6" t="inlineStr">
        <is>
          <t>R$ 87185</t>
        </is>
      </c>
    </row>
    <row r="120">
      <c r="A120" s="4" t="inlineStr">
        <is>
          <t>IOE, per share</t>
        </is>
      </c>
      <c r="B120" s="6" t="inlineStr">
        <is>
          <t>R$ 0.07788950277</t>
        </is>
      </c>
    </row>
    <row r="121">
      <c r="A121" s="4" t="inlineStr">
        <is>
          <t>Preferred shares | 06/17/20</t>
        </is>
      </c>
    </row>
    <row r="122">
      <c r="A122" s="3" t="inlineStr">
        <is>
          <t>EQUITY</t>
        </is>
      </c>
    </row>
    <row r="123">
      <c r="A123" s="4" t="inlineStr">
        <is>
          <t>Total, Gross</t>
        </is>
      </c>
      <c r="B123" s="6" t="inlineStr">
        <is>
          <t>R$ 615422</t>
        </is>
      </c>
    </row>
    <row r="124">
      <c r="A124" s="4" t="inlineStr">
        <is>
          <t>IOE, net</t>
        </is>
      </c>
      <c r="B124" s="6" t="inlineStr">
        <is>
          <t>R$ 523109</t>
        </is>
      </c>
    </row>
    <row r="125">
      <c r="A125" s="4" t="inlineStr">
        <is>
          <t>IOE, per share</t>
        </is>
      </c>
      <c r="B125" s="6" t="inlineStr">
        <is>
          <t>R$ 0.46733701665</t>
        </is>
      </c>
    </row>
    <row r="126">
      <c r="A126" s="4" t="inlineStr">
        <is>
          <t>Preferred shares | 09/17/20</t>
        </is>
      </c>
    </row>
    <row r="127">
      <c r="A127" s="3" t="inlineStr">
        <is>
          <t>EQUITY</t>
        </is>
      </c>
    </row>
    <row r="128">
      <c r="A128" s="4" t="inlineStr">
        <is>
          <t>Total, Gross</t>
        </is>
      </c>
      <c r="B128" s="6" t="inlineStr">
        <is>
          <t>R$ 444472</t>
        </is>
      </c>
    </row>
    <row r="129">
      <c r="A129" s="4" t="inlineStr">
        <is>
          <t>IOE, net</t>
        </is>
      </c>
      <c r="B129" s="6" t="inlineStr">
        <is>
          <t>R$ 377801</t>
        </is>
      </c>
    </row>
    <row r="130">
      <c r="A130" s="4" t="inlineStr">
        <is>
          <t>IOE, per share</t>
        </is>
      </c>
      <c r="B130" s="6" t="inlineStr">
        <is>
          <t>R$ 0.33752117869</t>
        </is>
      </c>
    </row>
    <row r="131">
      <c r="A131" s="4" t="inlineStr">
        <is>
          <t>Preferred shares | 02/15/19</t>
        </is>
      </c>
    </row>
    <row r="132">
      <c r="A132" s="3" t="inlineStr">
        <is>
          <t>EQUITY</t>
        </is>
      </c>
    </row>
    <row r="133">
      <c r="A133" s="4" t="inlineStr">
        <is>
          <t>Total, Gross</t>
        </is>
      </c>
      <c r="C133" s="5" t="n">
        <v>478662</v>
      </c>
    </row>
    <row r="134">
      <c r="A134" s="4" t="inlineStr">
        <is>
          <t>IOE, net</t>
        </is>
      </c>
      <c r="C134" s="6" t="inlineStr">
        <is>
          <t>R$ 406863</t>
        </is>
      </c>
    </row>
    <row r="135">
      <c r="A135" s="4" t="inlineStr">
        <is>
          <t>IOE, per share</t>
        </is>
      </c>
      <c r="C135" s="6" t="inlineStr">
        <is>
          <t>R$ 0.36348434628</t>
        </is>
      </c>
    </row>
    <row r="136">
      <c r="A136" s="4" t="inlineStr">
        <is>
          <t>Preferred shares | 04/17/19</t>
        </is>
      </c>
    </row>
    <row r="137">
      <c r="A137" s="3" t="inlineStr">
        <is>
          <t>EQUITY</t>
        </is>
      </c>
    </row>
    <row r="138">
      <c r="A138" s="4" t="inlineStr">
        <is>
          <t>Total, Gross</t>
        </is>
      </c>
      <c r="C138" s="6" t="inlineStr">
        <is>
          <t>R$ 389767</t>
        </is>
      </c>
    </row>
    <row r="139">
      <c r="A139" s="4" t="inlineStr">
        <is>
          <t>IOE, net</t>
        </is>
      </c>
      <c r="C139" s="6" t="inlineStr">
        <is>
          <t>R$ 331302</t>
        </is>
      </c>
    </row>
    <row r="140">
      <c r="A140" s="4" t="inlineStr">
        <is>
          <t>IOE, per share</t>
        </is>
      </c>
      <c r="C140" s="6" t="inlineStr">
        <is>
          <t>R$ 0.29598011054</t>
        </is>
      </c>
    </row>
    <row r="141">
      <c r="A141" s="4" t="inlineStr">
        <is>
          <t>Preferred shares | 06/17/19</t>
        </is>
      </c>
    </row>
    <row r="142">
      <c r="A142" s="3" t="inlineStr">
        <is>
          <t>EQUITY</t>
        </is>
      </c>
    </row>
    <row r="143">
      <c r="A143" s="4" t="inlineStr">
        <is>
          <t>Total, Gross</t>
        </is>
      </c>
      <c r="C143" s="6" t="inlineStr">
        <is>
          <t>R$ 661921</t>
        </is>
      </c>
    </row>
    <row r="144">
      <c r="A144" s="4" t="inlineStr">
        <is>
          <t>IOE, net</t>
        </is>
      </c>
      <c r="C144" s="6" t="inlineStr">
        <is>
          <t>R$ 562633</t>
        </is>
      </c>
    </row>
    <row r="145">
      <c r="A145" s="4" t="inlineStr">
        <is>
          <t>IOE, per share</t>
        </is>
      </c>
      <c r="C145" s="6" t="inlineStr">
        <is>
          <t>R$ 0.50264692458</t>
        </is>
      </c>
    </row>
    <row r="146">
      <c r="A146" s="4" t="inlineStr">
        <is>
          <t>Preferred shares | 12/19/19</t>
        </is>
      </c>
    </row>
    <row r="147">
      <c r="A147" s="3" t="inlineStr">
        <is>
          <t>EQUITY</t>
        </is>
      </c>
    </row>
    <row r="148">
      <c r="A148" s="4" t="inlineStr">
        <is>
          <t>Total, Gross</t>
        </is>
      </c>
      <c r="C148" s="6" t="inlineStr">
        <is>
          <t>R$ 239331</t>
        </is>
      </c>
    </row>
    <row r="149">
      <c r="A149" s="4" t="inlineStr">
        <is>
          <t>Dividends, net</t>
        </is>
      </c>
      <c r="C149" s="5" t="n">
        <v>683802</v>
      </c>
    </row>
    <row r="150">
      <c r="A150" s="4" t="inlineStr">
        <is>
          <t>IOE, net</t>
        </is>
      </c>
      <c r="C150" s="6" t="inlineStr">
        <is>
          <t>R$ 203431</t>
        </is>
      </c>
    </row>
    <row r="151">
      <c r="A151" s="4" t="inlineStr">
        <is>
          <t>Dividends, per share</t>
        </is>
      </c>
      <c r="C151" s="6" t="inlineStr">
        <is>
          <t>R$ 0.61089806098</t>
        </is>
      </c>
    </row>
    <row r="152">
      <c r="A152" s="4" t="inlineStr">
        <is>
          <t>IOE, per share</t>
        </is>
      </c>
      <c r="C152" s="6" t="inlineStr">
        <is>
          <t>R$ 0.18174217314</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Changes in other comprehensive income (Details) - BRL (R$) R$ in Thousands</t>
        </is>
      </c>
      <c r="B1" s="2" t="inlineStr">
        <is>
          <t>12 Months Ended</t>
        </is>
      </c>
    </row>
    <row r="2">
      <c r="B2" s="2" t="inlineStr">
        <is>
          <t>Dec. 31, 2020</t>
        </is>
      </c>
      <c r="C2" s="2" t="inlineStr">
        <is>
          <t>Dec. 31, 2019</t>
        </is>
      </c>
    </row>
    <row r="3">
      <c r="A3" s="3" t="inlineStr">
        <is>
          <t>Changes in other comprehensive income</t>
        </is>
      </c>
    </row>
    <row r="4">
      <c r="A4" s="4" t="inlineStr">
        <is>
          <t>Balance</t>
        </is>
      </c>
      <c r="B4" s="6" t="inlineStr">
        <is>
          <t>R$ 30737</t>
        </is>
      </c>
      <c r="C4" s="6" t="inlineStr">
        <is>
          <t>R$ 29225</t>
        </is>
      </c>
    </row>
    <row r="5">
      <c r="A5" s="4" t="inlineStr">
        <is>
          <t>Translation gains</t>
        </is>
      </c>
      <c r="B5" s="5" t="n">
        <v>39008</v>
      </c>
      <c r="C5" s="5" t="n">
        <v>1859</v>
      </c>
    </row>
    <row r="6">
      <c r="A6" s="4" t="inlineStr">
        <is>
          <t>Losses from future contracts</t>
        </is>
      </c>
      <c r="B6" s="5" t="n">
        <v>-4147</v>
      </c>
      <c r="C6" s="5" t="n">
        <v>-336</v>
      </c>
    </row>
    <row r="7">
      <c r="A7" s="4" t="inlineStr">
        <is>
          <t>Gains (Losses) on financial assets at fair value through other comprehensive income</t>
        </is>
      </c>
      <c r="B7" s="5" t="n">
        <v>290</v>
      </c>
      <c r="C7" s="5" t="n">
        <v>-11</v>
      </c>
    </row>
    <row r="8">
      <c r="A8" s="4" t="inlineStr">
        <is>
          <t>Balance</t>
        </is>
      </c>
      <c r="B8" s="5" t="n">
        <v>65888</v>
      </c>
      <c r="C8" s="5" t="n">
        <v>30737</v>
      </c>
    </row>
    <row r="9">
      <c r="A9" s="4" t="inlineStr">
        <is>
          <t>Financial assets at fair value through other comprehensive income</t>
        </is>
      </c>
    </row>
    <row r="10">
      <c r="A10" s="3" t="inlineStr">
        <is>
          <t>Changes in other comprehensive income</t>
        </is>
      </c>
    </row>
    <row r="11">
      <c r="A11" s="4" t="inlineStr">
        <is>
          <t>Balance</t>
        </is>
      </c>
      <c r="B11" s="5" t="n">
        <v>-9081</v>
      </c>
      <c r="C11" s="5" t="n">
        <v>-9070</v>
      </c>
    </row>
    <row r="12">
      <c r="A12" s="4" t="inlineStr">
        <is>
          <t>Gains (Losses) on financial assets at fair value through other comprehensive income</t>
        </is>
      </c>
      <c r="B12" s="5" t="n">
        <v>290</v>
      </c>
      <c r="C12" s="5" t="n">
        <v>-11</v>
      </c>
    </row>
    <row r="13">
      <c r="A13" s="4" t="inlineStr">
        <is>
          <t>Balance</t>
        </is>
      </c>
      <c r="B13" s="5" t="n">
        <v>-8791</v>
      </c>
      <c r="C13" s="5" t="n">
        <v>-9081</v>
      </c>
    </row>
    <row r="14">
      <c r="A14" s="4" t="inlineStr">
        <is>
          <t>Derivative transactions</t>
        </is>
      </c>
    </row>
    <row r="15">
      <c r="A15" s="3" t="inlineStr">
        <is>
          <t>Changes in other comprehensive income</t>
        </is>
      </c>
    </row>
    <row r="16">
      <c r="A16" s="4" t="inlineStr">
        <is>
          <t>Balance</t>
        </is>
      </c>
      <c r="C16" s="5" t="n">
        <v>336</v>
      </c>
    </row>
    <row r="17">
      <c r="A17" s="4" t="inlineStr">
        <is>
          <t>Losses from future contracts</t>
        </is>
      </c>
      <c r="B17" s="5" t="n">
        <v>-4147</v>
      </c>
      <c r="C17" s="5" t="n">
        <v>-336</v>
      </c>
    </row>
    <row r="18">
      <c r="A18" s="4" t="inlineStr">
        <is>
          <t>Balance</t>
        </is>
      </c>
      <c r="B18" s="5" t="n">
        <v>-4147</v>
      </c>
    </row>
    <row r="19">
      <c r="A19" s="4" t="inlineStr">
        <is>
          <t>Currency translation effects - foreign investments</t>
        </is>
      </c>
    </row>
    <row r="20">
      <c r="A20" s="3" t="inlineStr">
        <is>
          <t>Changes in other comprehensive income</t>
        </is>
      </c>
    </row>
    <row r="21">
      <c r="A21" s="4" t="inlineStr">
        <is>
          <t>Balance</t>
        </is>
      </c>
      <c r="B21" s="5" t="n">
        <v>39818</v>
      </c>
      <c r="C21" s="5" t="n">
        <v>37959</v>
      </c>
    </row>
    <row r="22">
      <c r="A22" s="4" t="inlineStr">
        <is>
          <t>Translation gains</t>
        </is>
      </c>
      <c r="B22" s="5" t="n">
        <v>39008</v>
      </c>
      <c r="C22" s="5" t="n">
        <v>1859</v>
      </c>
    </row>
    <row r="23">
      <c r="A23" s="4" t="inlineStr">
        <is>
          <t>Balance</t>
        </is>
      </c>
      <c r="B23" s="6" t="inlineStr">
        <is>
          <t>R$ 78826</t>
        </is>
      </c>
      <c r="C23" s="6" t="inlineStr">
        <is>
          <t>R$ 39818</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5" customWidth="1" min="4" max="4"/>
  </cols>
  <sheetData>
    <row r="1">
      <c r="A1" s="1" t="inlineStr">
        <is>
          <t>EQUITY - Company Share Repurchase Program (Details) - BRL (R$) R$ in Thousands</t>
        </is>
      </c>
      <c r="B1" s="2" t="inlineStr">
        <is>
          <t>12 Months Ended</t>
        </is>
      </c>
    </row>
    <row r="2">
      <c r="B2" s="2" t="inlineStr">
        <is>
          <t>Dec. 31, 2020</t>
        </is>
      </c>
      <c r="C2" s="2" t="inlineStr">
        <is>
          <t>Dec. 31, 2019</t>
        </is>
      </c>
      <c r="D2" s="2" t="inlineStr">
        <is>
          <t>Jun. 30, 2020</t>
        </is>
      </c>
    </row>
    <row r="3">
      <c r="A3" s="3" t="inlineStr">
        <is>
          <t>EQUITY</t>
        </is>
      </c>
    </row>
    <row r="4">
      <c r="A4" s="4" t="inlineStr">
        <is>
          <t>Acquisition of shares in the financial market</t>
        </is>
      </c>
      <c r="B4" s="6" t="inlineStr">
        <is>
          <t>R$ 22689</t>
        </is>
      </c>
    </row>
    <row r="5">
      <c r="A5" s="4" t="inlineStr">
        <is>
          <t>Capital reserves</t>
        </is>
      </c>
      <c r="D5" s="6" t="inlineStr">
        <is>
          <t>R$ 1165000</t>
        </is>
      </c>
    </row>
    <row r="6">
      <c r="A6" s="4" t="inlineStr">
        <is>
          <t>Number of shares outstanding</t>
        </is>
      </c>
      <c r="B6" s="5" t="n">
        <v>1688174171</v>
      </c>
    </row>
    <row r="7">
      <c r="A7" s="4" t="inlineStr">
        <is>
          <t>Number of shares acquired</t>
        </is>
      </c>
      <c r="B7" s="5" t="n">
        <v>518800</v>
      </c>
    </row>
    <row r="8">
      <c r="A8" s="4" t="inlineStr">
        <is>
          <t>Amount paid for shares acquired</t>
        </is>
      </c>
      <c r="B8" s="6" t="inlineStr">
        <is>
          <t>R$ 22721</t>
        </is>
      </c>
    </row>
    <row r="9">
      <c r="A9" s="4" t="inlineStr">
        <is>
          <t>Common shares</t>
        </is>
      </c>
    </row>
    <row r="10">
      <c r="A10" s="3" t="inlineStr">
        <is>
          <t>EQUITY</t>
        </is>
      </c>
    </row>
    <row r="11">
      <c r="A11" s="4" t="inlineStr">
        <is>
          <t>Shares to be acquired under repurchase program</t>
        </is>
      </c>
      <c r="C11" s="5" t="n">
        <v>38320512</v>
      </c>
    </row>
    <row r="12">
      <c r="A12" s="4" t="inlineStr">
        <is>
          <t>Number of shares outstanding</t>
        </is>
      </c>
      <c r="C12" s="5" t="n">
        <v>446496249</v>
      </c>
    </row>
    <row r="13">
      <c r="A13" s="4" t="inlineStr">
        <is>
          <t>Number of shares acquired</t>
        </is>
      </c>
      <c r="B13" s="5" t="n">
        <v>286800</v>
      </c>
    </row>
    <row r="14">
      <c r="A14" s="4" t="inlineStr">
        <is>
          <t>Preferred shares</t>
        </is>
      </c>
    </row>
    <row r="15">
      <c r="A15" s="3" t="inlineStr">
        <is>
          <t>EQUITY</t>
        </is>
      </c>
    </row>
    <row r="16">
      <c r="A16" s="4" t="inlineStr">
        <is>
          <t>Number of shares acquired</t>
        </is>
      </c>
      <c r="B16" s="5" t="n">
        <v>232000</v>
      </c>
    </row>
    <row r="17">
      <c r="A17" s="4" t="inlineStr">
        <is>
          <t>Treasury shares</t>
        </is>
      </c>
    </row>
    <row r="18">
      <c r="A18" s="3" t="inlineStr">
        <is>
          <t>EQUITY</t>
        </is>
      </c>
    </row>
    <row r="19">
      <c r="A19" s="4" t="inlineStr">
        <is>
          <t>Number of shares acquired</t>
        </is>
      </c>
      <c r="B19" s="5" t="n">
        <v>519605</v>
      </c>
    </row>
    <row r="20">
      <c r="A20" s="4" t="inlineStr">
        <is>
          <t>Treasury shares | Common shares</t>
        </is>
      </c>
    </row>
    <row r="21">
      <c r="A21" s="3" t="inlineStr">
        <is>
          <t>EQUITY</t>
        </is>
      </c>
    </row>
    <row r="22">
      <c r="A22" s="4" t="inlineStr">
        <is>
          <t>Number of shares acquired</t>
        </is>
      </c>
      <c r="B22" s="5" t="n">
        <v>286800</v>
      </c>
    </row>
    <row r="23">
      <c r="A23" s="4" t="inlineStr">
        <is>
          <t>Treasury shares | Preferred shares</t>
        </is>
      </c>
    </row>
    <row r="24">
      <c r="A24" s="3" t="inlineStr">
        <is>
          <t>EQUITY</t>
        </is>
      </c>
    </row>
    <row r="25">
      <c r="A25" s="4" t="inlineStr">
        <is>
          <t>Number of shares acquired</t>
        </is>
      </c>
      <c r="B25" s="5" t="n">
        <v>23280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 Earnings per share (Details) - BRL (R$) R$ / shares in Units, shares in Thousands, R$ in Thousands</t>
        </is>
      </c>
      <c r="B1" s="2" t="inlineStr">
        <is>
          <t>12 Months Ended</t>
        </is>
      </c>
    </row>
    <row r="2">
      <c r="B2" s="2" t="inlineStr">
        <is>
          <t>Dec. 31, 2020</t>
        </is>
      </c>
      <c r="C2" s="2" t="inlineStr">
        <is>
          <t>Dec. 31, 2019</t>
        </is>
      </c>
      <c r="D2" s="2" t="inlineStr">
        <is>
          <t>Dec. 31, 2018</t>
        </is>
      </c>
    </row>
    <row r="3">
      <c r="A3" s="3" t="inlineStr">
        <is>
          <t>EQUITY</t>
        </is>
      </c>
    </row>
    <row r="4">
      <c r="A4" s="4" t="inlineStr">
        <is>
          <t>Net income for the year</t>
        </is>
      </c>
      <c r="B4" s="6" t="inlineStr">
        <is>
          <t>R$ 4770527</t>
        </is>
      </c>
      <c r="C4" s="6" t="inlineStr">
        <is>
          <t>R$ 5001014</t>
        </is>
      </c>
      <c r="D4" s="6" t="inlineStr">
        <is>
          <t>R$ 8928258</t>
        </is>
      </c>
    </row>
    <row r="5">
      <c r="A5" s="4" t="inlineStr">
        <is>
          <t>Weighted average number of outstanding shares for the year</t>
        </is>
      </c>
      <c r="B5" s="5" t="n">
        <v>1688615</v>
      </c>
      <c r="C5" s="5" t="n">
        <v>1688694</v>
      </c>
      <c r="D5" s="5" t="n">
        <v>1688694</v>
      </c>
    </row>
    <row r="6">
      <c r="A6" s="4" t="inlineStr">
        <is>
          <t>Common shares</t>
        </is>
      </c>
    </row>
    <row r="7">
      <c r="A7" s="3" t="inlineStr">
        <is>
          <t>EQUITY</t>
        </is>
      </c>
    </row>
    <row r="8">
      <c r="A8" s="4" t="inlineStr">
        <is>
          <t>Net income for the year</t>
        </is>
      </c>
      <c r="B8" s="6" t="inlineStr">
        <is>
          <t>R$ 1991046</t>
        </is>
      </c>
      <c r="C8" s="6" t="inlineStr">
        <is>
          <t>R$ 1581308</t>
        </is>
      </c>
      <c r="D8" s="6" t="inlineStr">
        <is>
          <t>R$ 2823093</t>
        </is>
      </c>
    </row>
    <row r="9">
      <c r="A9" s="4" t="inlineStr">
        <is>
          <t>Weighted average number of outstanding shares for the year</t>
        </is>
      </c>
      <c r="B9" s="5" t="n">
        <v>685522</v>
      </c>
      <c r="C9" s="5" t="n">
        <v>569354</v>
      </c>
      <c r="D9" s="5" t="n">
        <v>569354</v>
      </c>
    </row>
    <row r="10">
      <c r="A10" s="4" t="inlineStr">
        <is>
          <t>Basic and diluted earnings per share (in R$)</t>
        </is>
      </c>
      <c r="B10" s="6" t="inlineStr">
        <is>
          <t>R$ 2.90</t>
        </is>
      </c>
      <c r="C10" s="6" t="inlineStr">
        <is>
          <t>R$ 2.78</t>
        </is>
      </c>
      <c r="D10" s="6" t="inlineStr">
        <is>
          <t>R$ 4.96</t>
        </is>
      </c>
    </row>
    <row r="11">
      <c r="A11" s="4" t="inlineStr">
        <is>
          <t>Preferred shares</t>
        </is>
      </c>
    </row>
    <row r="12">
      <c r="A12" s="3" t="inlineStr">
        <is>
          <t>EQUITY</t>
        </is>
      </c>
    </row>
    <row r="13">
      <c r="A13" s="4" t="inlineStr">
        <is>
          <t>Net income for the year</t>
        </is>
      </c>
      <c r="B13" s="6" t="inlineStr">
        <is>
          <t>R$ 2779481</t>
        </is>
      </c>
      <c r="C13" s="6" t="inlineStr">
        <is>
          <t>R$ 3419706</t>
        </is>
      </c>
      <c r="D13" s="6" t="inlineStr">
        <is>
          <t>R$ 6105165</t>
        </is>
      </c>
    </row>
    <row r="14">
      <c r="A14" s="4" t="inlineStr">
        <is>
          <t>Weighted average number of outstanding shares for the year</t>
        </is>
      </c>
      <c r="B14" s="5" t="n">
        <v>1003093</v>
      </c>
      <c r="C14" s="5" t="n">
        <v>1119340</v>
      </c>
      <c r="D14" s="5" t="n">
        <v>1119340</v>
      </c>
    </row>
    <row r="15">
      <c r="A15" s="4" t="inlineStr">
        <is>
          <t>Basic and diluted earnings per share (in R$)</t>
        </is>
      </c>
      <c r="B15" s="6" t="inlineStr">
        <is>
          <t>R$ 2.77</t>
        </is>
      </c>
      <c r="C15" s="6" t="inlineStr">
        <is>
          <t>R$ 3.06</t>
        </is>
      </c>
      <c r="D15" s="6" t="inlineStr">
        <is>
          <t>R$ 5.45</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s>
  <sheetData>
    <row r="1">
      <c r="A1" s="1" t="inlineStr">
        <is>
          <t>NET OPERATING REVENUE (Details) - BRL (R$) R$ in Thousands</t>
        </is>
      </c>
      <c r="B1" s="2" t="inlineStr">
        <is>
          <t>12 Months Ended</t>
        </is>
      </c>
    </row>
    <row r="2">
      <c r="B2" s="2" t="inlineStr">
        <is>
          <t>Dec. 31, 2020</t>
        </is>
      </c>
      <c r="C2" s="2" t="inlineStr">
        <is>
          <t>Dec. 31, 2019</t>
        </is>
      </c>
      <c r="D2" s="2" t="inlineStr">
        <is>
          <t>Dec. 31, 2018</t>
        </is>
      </c>
    </row>
    <row r="3">
      <c r="A3" s="3" t="inlineStr">
        <is>
          <t>Revenue breakdown</t>
        </is>
      </c>
    </row>
    <row r="4">
      <c r="A4" s="4" t="inlineStr">
        <is>
          <t>Gross operating revenue</t>
        </is>
      </c>
      <c r="B4" s="6" t="inlineStr">
        <is>
          <t>R$ 63195443</t>
        </is>
      </c>
      <c r="C4" s="6" t="inlineStr">
        <is>
          <t>R$ 66571866</t>
        </is>
      </c>
      <c r="D4" s="6" t="inlineStr">
        <is>
          <t>R$ 65794397</t>
        </is>
      </c>
    </row>
    <row r="5">
      <c r="A5" s="4" t="inlineStr">
        <is>
          <t>Deductions from gross operating revenue</t>
        </is>
      </c>
      <c r="B5" s="5" t="n">
        <v>-20068971</v>
      </c>
      <c r="C5" s="5" t="n">
        <v>-22303695</v>
      </c>
      <c r="D5" s="5" t="n">
        <v>-22331657</v>
      </c>
    </row>
    <row r="6">
      <c r="A6" s="4" t="inlineStr">
        <is>
          <t>Taxes</t>
        </is>
      </c>
      <c r="B6" s="5" t="n">
        <v>-13022712</v>
      </c>
      <c r="C6" s="5" t="n">
        <v>-13894361</v>
      </c>
      <c r="D6" s="5" t="n">
        <v>-14559915</v>
      </c>
    </row>
    <row r="7">
      <c r="A7" s="4" t="inlineStr">
        <is>
          <t>Discounts granted and return of goods</t>
        </is>
      </c>
      <c r="B7" s="5" t="n">
        <v>-7046259</v>
      </c>
      <c r="C7" s="5" t="n">
        <v>-8409334</v>
      </c>
      <c r="D7" s="5" t="n">
        <v>-7771742</v>
      </c>
    </row>
    <row r="8">
      <c r="A8" s="4" t="inlineStr">
        <is>
          <t>Net operating revenue</t>
        </is>
      </c>
      <c r="B8" s="5" t="n">
        <v>43126472</v>
      </c>
      <c r="C8" s="5" t="n">
        <v>44268171</v>
      </c>
      <c r="D8" s="5" t="n">
        <v>43462740</v>
      </c>
    </row>
    <row r="9">
      <c r="A9" s="4" t="inlineStr">
        <is>
          <t>Services</t>
        </is>
      </c>
    </row>
    <row r="10">
      <c r="A10" s="3" t="inlineStr">
        <is>
          <t>Revenue breakdown</t>
        </is>
      </c>
    </row>
    <row r="11">
      <c r="A11" s="4" t="inlineStr">
        <is>
          <t>Gross operating revenue</t>
        </is>
      </c>
      <c r="B11" s="5" t="n">
        <v>57293392</v>
      </c>
      <c r="C11" s="5" t="n">
        <v>60129579</v>
      </c>
      <c r="D11" s="5" t="n">
        <v>61292362</v>
      </c>
    </row>
    <row r="12">
      <c r="A12" s="4" t="inlineStr">
        <is>
          <t>Taxes</t>
        </is>
      </c>
      <c r="B12" s="5" t="n">
        <v>-11981372</v>
      </c>
      <c r="C12" s="5" t="n">
        <v>-12678809</v>
      </c>
      <c r="D12" s="5" t="n">
        <v>-13820784</v>
      </c>
    </row>
    <row r="13">
      <c r="A13" s="4" t="inlineStr">
        <is>
          <t>Discounts granted and return of goods</t>
        </is>
      </c>
      <c r="B13" s="5" t="n">
        <v>-4968350</v>
      </c>
      <c r="C13" s="5" t="n">
        <v>-6319584</v>
      </c>
      <c r="D13" s="5" t="n">
        <v>-6288941</v>
      </c>
    </row>
    <row r="14">
      <c r="A14" s="4" t="inlineStr">
        <is>
          <t>Net operating revenue</t>
        </is>
      </c>
      <c r="B14" s="5" t="n">
        <v>40343670</v>
      </c>
      <c r="C14" s="5" t="n">
        <v>41131186</v>
      </c>
      <c r="D14" s="5" t="n">
        <v>41182637</v>
      </c>
    </row>
    <row r="15">
      <c r="A15" s="4" t="inlineStr">
        <is>
          <t>Sale of goods</t>
        </is>
      </c>
    </row>
    <row r="16">
      <c r="A16" s="3" t="inlineStr">
        <is>
          <t>Revenue breakdown</t>
        </is>
      </c>
    </row>
    <row r="17">
      <c r="A17" s="4" t="inlineStr">
        <is>
          <t>Gross operating revenue</t>
        </is>
      </c>
      <c r="B17" s="5" t="n">
        <v>5902051</v>
      </c>
      <c r="C17" s="5" t="n">
        <v>6442287</v>
      </c>
      <c r="D17" s="5" t="n">
        <v>4502035</v>
      </c>
    </row>
    <row r="18">
      <c r="A18" s="4" t="inlineStr">
        <is>
          <t>Taxes</t>
        </is>
      </c>
      <c r="B18" s="5" t="n">
        <v>-1041340</v>
      </c>
      <c r="C18" s="5" t="n">
        <v>-1215552</v>
      </c>
      <c r="D18" s="5" t="n">
        <v>-739131</v>
      </c>
    </row>
    <row r="19">
      <c r="A19" s="4" t="inlineStr">
        <is>
          <t>Discounts granted and return of goods</t>
        </is>
      </c>
      <c r="B19" s="5" t="n">
        <v>-2077909</v>
      </c>
      <c r="C19" s="5" t="n">
        <v>-2089750</v>
      </c>
      <c r="D19" s="5" t="n">
        <v>-1482801</v>
      </c>
    </row>
    <row r="20">
      <c r="A20" s="4" t="inlineStr">
        <is>
          <t>Net operating revenue</t>
        </is>
      </c>
      <c r="B20" s="6" t="inlineStr">
        <is>
          <t>R$ 2782802</t>
        </is>
      </c>
      <c r="C20" s="6" t="inlineStr">
        <is>
          <t>R$ 3136985</t>
        </is>
      </c>
      <c r="D20" s="6" t="inlineStr">
        <is>
          <t>R$ 2280103</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OPERATING COSTS AND EXPENSES (Details) - BRL (R$) R$ in Thousands</t>
        </is>
      </c>
      <c r="B1" s="2" t="inlineStr">
        <is>
          <t>12 Months Ended</t>
        </is>
      </c>
    </row>
    <row r="2">
      <c r="B2" s="2" t="inlineStr">
        <is>
          <t>Dec. 31, 2020</t>
        </is>
      </c>
      <c r="C2" s="2" t="inlineStr">
        <is>
          <t>Dec. 31, 2019</t>
        </is>
      </c>
      <c r="D2" s="2" t="inlineStr">
        <is>
          <t>Dec. 31, 2018</t>
        </is>
      </c>
    </row>
    <row r="3">
      <c r="A3" s="3" t="inlineStr">
        <is>
          <t>OPERATING COSTS AND EXPENSES</t>
        </is>
      </c>
    </row>
    <row r="4">
      <c r="A4" s="4" t="inlineStr">
        <is>
          <t>Personnel</t>
        </is>
      </c>
      <c r="B4" s="6" t="inlineStr">
        <is>
          <t>R$ 3740960</t>
        </is>
      </c>
      <c r="C4" s="6" t="inlineStr">
        <is>
          <t>R$ 3757552</t>
        </is>
      </c>
      <c r="D4" s="6" t="inlineStr">
        <is>
          <t>R$ 3996140</t>
        </is>
      </c>
    </row>
    <row r="5">
      <c r="A5" s="4" t="inlineStr">
        <is>
          <t>Third-party services</t>
        </is>
      </c>
      <c r="B5" s="5" t="n">
        <v>-14087802</v>
      </c>
      <c r="C5" s="5" t="n">
        <v>-14442862</v>
      </c>
      <c r="D5" s="5" t="n">
        <v>-14883457</v>
      </c>
    </row>
    <row r="6">
      <c r="A6" s="4" t="inlineStr">
        <is>
          <t>Rental, insurance, condominium and connection means</t>
        </is>
      </c>
      <c r="B6" s="5" t="n">
        <v>-1389661</v>
      </c>
      <c r="C6" s="5" t="n">
        <v>-1523977</v>
      </c>
      <c r="D6" s="5" t="n">
        <v>-3307983</v>
      </c>
    </row>
    <row r="7">
      <c r="A7" s="4" t="inlineStr">
        <is>
          <t>Taxes, charges and contributions</t>
        </is>
      </c>
      <c r="B7" s="5" t="n">
        <v>-1770116</v>
      </c>
      <c r="C7" s="5" t="n">
        <v>-1670003</v>
      </c>
      <c r="D7" s="5" t="n">
        <v>-1661661</v>
      </c>
    </row>
    <row r="8">
      <c r="A8" s="4" t="inlineStr">
        <is>
          <t>Estimated impairment losses on accounts receivable (Note 4)</t>
        </is>
      </c>
      <c r="B8" s="5" t="n">
        <v>-1740358</v>
      </c>
      <c r="C8" s="5" t="n">
        <v>-1682348</v>
      </c>
      <c r="D8" s="5" t="n">
        <v>-1533660</v>
      </c>
    </row>
    <row r="9">
      <c r="A9" s="4" t="inlineStr">
        <is>
          <t>Depreciation and amortization</t>
        </is>
      </c>
      <c r="B9" s="5" t="n">
        <v>-11227498</v>
      </c>
      <c r="C9" s="5" t="n">
        <v>-10919792</v>
      </c>
      <c r="D9" s="5" t="n">
        <v>-8368623</v>
      </c>
    </row>
    <row r="10">
      <c r="A10" s="4" t="inlineStr">
        <is>
          <t>Cost of goods sold</t>
        </is>
      </c>
      <c r="B10" s="5" t="n">
        <v>-2878533</v>
      </c>
      <c r="C10" s="5" t="n">
        <v>-3156964</v>
      </c>
      <c r="D10" s="5" t="n">
        <v>-2406099</v>
      </c>
    </row>
    <row r="11">
      <c r="A11" s="4" t="inlineStr">
        <is>
          <t>Material and other operating costs and expenses</t>
        </is>
      </c>
      <c r="B11" s="5" t="n">
        <v>-254703</v>
      </c>
      <c r="C11" s="5" t="n">
        <v>-204767</v>
      </c>
      <c r="D11" s="5" t="n">
        <v>-299855</v>
      </c>
    </row>
    <row r="12">
      <c r="A12" s="4" t="inlineStr">
        <is>
          <t>Total</t>
        </is>
      </c>
      <c r="B12" s="5" t="n">
        <v>-37089631</v>
      </c>
      <c r="C12" s="5" t="n">
        <v>-37358265</v>
      </c>
      <c r="D12" s="5" t="n">
        <v>-36457478</v>
      </c>
    </row>
    <row r="13">
      <c r="A13" s="4" t="inlineStr">
        <is>
          <t>Depreciation on lease</t>
        </is>
      </c>
      <c r="B13" s="5" t="n">
        <v>2225639</v>
      </c>
      <c r="C13" s="5" t="n">
        <v>1939401</v>
      </c>
      <c r="D13" s="5" t="n">
        <v>29631</v>
      </c>
    </row>
    <row r="14">
      <c r="A14" s="4" t="inlineStr">
        <is>
          <t>Cost of sales and services</t>
        </is>
      </c>
    </row>
    <row r="15">
      <c r="A15" s="3" t="inlineStr">
        <is>
          <t>OPERATING COSTS AND EXPENSES</t>
        </is>
      </c>
    </row>
    <row r="16">
      <c r="A16" s="4" t="inlineStr">
        <is>
          <t>Personnel</t>
        </is>
      </c>
      <c r="B16" s="5" t="n">
        <v>-775789</v>
      </c>
      <c r="C16" s="5" t="n">
        <v>-758780</v>
      </c>
      <c r="D16" s="5" t="n">
        <v>-872032</v>
      </c>
    </row>
    <row r="17">
      <c r="A17" s="4" t="inlineStr">
        <is>
          <t>Third-party services</t>
        </is>
      </c>
      <c r="B17" s="5" t="n">
        <v>-7120850</v>
      </c>
      <c r="C17" s="5" t="n">
        <v>-6601587</v>
      </c>
      <c r="D17" s="5" t="n">
        <v>-6656924</v>
      </c>
    </row>
    <row r="18">
      <c r="A18" s="4" t="inlineStr">
        <is>
          <t>Rental, insurance, condominium and connection means</t>
        </is>
      </c>
      <c r="B18" s="5" t="n">
        <v>-1284943</v>
      </c>
      <c r="C18" s="5" t="n">
        <v>-1388217</v>
      </c>
      <c r="D18" s="5" t="n">
        <v>-2957489</v>
      </c>
    </row>
    <row r="19">
      <c r="A19" s="4" t="inlineStr">
        <is>
          <t>Taxes, charges and contributions</t>
        </is>
      </c>
      <c r="B19" s="5" t="n">
        <v>-1690171</v>
      </c>
      <c r="C19" s="5" t="n">
        <v>-1597066</v>
      </c>
      <c r="D19" s="5" t="n">
        <v>-1594836</v>
      </c>
    </row>
    <row r="20">
      <c r="A20" s="4" t="inlineStr">
        <is>
          <t>Depreciation and amortization</t>
        </is>
      </c>
      <c r="B20" s="5" t="n">
        <v>-8865855</v>
      </c>
      <c r="C20" s="5" t="n">
        <v>-8624228</v>
      </c>
      <c r="D20" s="5" t="n">
        <v>-6487909</v>
      </c>
    </row>
    <row r="21">
      <c r="A21" s="4" t="inlineStr">
        <is>
          <t>Cost of goods sold</t>
        </is>
      </c>
      <c r="B21" s="5" t="n">
        <v>-2878533</v>
      </c>
      <c r="C21" s="5" t="n">
        <v>-3156964</v>
      </c>
      <c r="D21" s="5" t="n">
        <v>-2406099</v>
      </c>
    </row>
    <row r="22">
      <c r="A22" s="4" t="inlineStr">
        <is>
          <t>Material and other operating costs and expenses</t>
        </is>
      </c>
      <c r="B22" s="5" t="n">
        <v>-76942</v>
      </c>
      <c r="C22" s="5" t="n">
        <v>-32105</v>
      </c>
      <c r="D22" s="5" t="n">
        <v>-50478</v>
      </c>
    </row>
    <row r="23">
      <c r="A23" s="4" t="inlineStr">
        <is>
          <t>Total</t>
        </is>
      </c>
      <c r="B23" s="5" t="n">
        <v>-22693083</v>
      </c>
      <c r="C23" s="5" t="n">
        <v>-22158947</v>
      </c>
      <c r="D23" s="5" t="n">
        <v>-21025767</v>
      </c>
    </row>
    <row r="24">
      <c r="A24" s="4" t="inlineStr">
        <is>
          <t>Selling expenses</t>
        </is>
      </c>
    </row>
    <row r="25">
      <c r="A25" s="3" t="inlineStr">
        <is>
          <t>OPERATING COSTS AND EXPENSES</t>
        </is>
      </c>
    </row>
    <row r="26">
      <c r="A26" s="4" t="inlineStr">
        <is>
          <t>Personnel</t>
        </is>
      </c>
      <c r="B26" s="5" t="n">
        <v>-2522455</v>
      </c>
      <c r="C26" s="5" t="n">
        <v>-2568363</v>
      </c>
      <c r="D26" s="5" t="n">
        <v>-2574498</v>
      </c>
    </row>
    <row r="27">
      <c r="A27" s="4" t="inlineStr">
        <is>
          <t>Third-party services</t>
        </is>
      </c>
      <c r="B27" s="5" t="n">
        <v>-5888370</v>
      </c>
      <c r="C27" s="5" t="n">
        <v>-6686452</v>
      </c>
      <c r="D27" s="5" t="n">
        <v>-6989006</v>
      </c>
    </row>
    <row r="28">
      <c r="A28" s="4" t="inlineStr">
        <is>
          <t>Rental, insurance, condominium and connection means</t>
        </is>
      </c>
      <c r="B28" s="5" t="n">
        <v>-59578</v>
      </c>
      <c r="C28" s="5" t="n">
        <v>-78401</v>
      </c>
      <c r="D28" s="5" t="n">
        <v>-147613</v>
      </c>
    </row>
    <row r="29">
      <c r="A29" s="4" t="inlineStr">
        <is>
          <t>Taxes, charges and contributions</t>
        </is>
      </c>
      <c r="B29" s="5" t="n">
        <v>-32517</v>
      </c>
      <c r="C29" s="5" t="n">
        <v>-41810</v>
      </c>
      <c r="D29" s="5" t="n">
        <v>-30703</v>
      </c>
    </row>
    <row r="30">
      <c r="A30" s="4" t="inlineStr">
        <is>
          <t>Estimated impairment losses on accounts receivable (Note 4)</t>
        </is>
      </c>
      <c r="B30" s="5" t="n">
        <v>-1740358</v>
      </c>
      <c r="C30" s="5" t="n">
        <v>-1682348</v>
      </c>
      <c r="D30" s="5" t="n">
        <v>-1533660</v>
      </c>
    </row>
    <row r="31">
      <c r="A31" s="4" t="inlineStr">
        <is>
          <t>Depreciation and amortization</t>
        </is>
      </c>
      <c r="B31" s="5" t="n">
        <v>-1495229</v>
      </c>
      <c r="C31" s="5" t="n">
        <v>-1501096</v>
      </c>
      <c r="D31" s="5" t="n">
        <v>-1352638</v>
      </c>
    </row>
    <row r="32">
      <c r="A32" s="4" t="inlineStr">
        <is>
          <t>Material and other operating costs and expenses</t>
        </is>
      </c>
      <c r="B32" s="5" t="n">
        <v>-133048</v>
      </c>
      <c r="C32" s="5" t="n">
        <v>-142752</v>
      </c>
      <c r="D32" s="5" t="n">
        <v>-204623</v>
      </c>
    </row>
    <row r="33">
      <c r="A33" s="4" t="inlineStr">
        <is>
          <t>Total</t>
        </is>
      </c>
      <c r="B33" s="5" t="n">
        <v>-11871555</v>
      </c>
      <c r="C33" s="5" t="n">
        <v>-12701222</v>
      </c>
      <c r="D33" s="5" t="n">
        <v>-12832741</v>
      </c>
    </row>
    <row r="34">
      <c r="A34" s="4" t="inlineStr">
        <is>
          <t>General and administrative expenses</t>
        </is>
      </c>
    </row>
    <row r="35">
      <c r="A35" s="3" t="inlineStr">
        <is>
          <t>OPERATING COSTS AND EXPENSES</t>
        </is>
      </c>
    </row>
    <row r="36">
      <c r="A36" s="4" t="inlineStr">
        <is>
          <t>Personnel</t>
        </is>
      </c>
      <c r="B36" s="5" t="n">
        <v>-442716</v>
      </c>
      <c r="C36" s="5" t="n">
        <v>-430409</v>
      </c>
      <c r="D36" s="5" t="n">
        <v>-549610</v>
      </c>
    </row>
    <row r="37">
      <c r="A37" s="4" t="inlineStr">
        <is>
          <t>Third-party services</t>
        </is>
      </c>
      <c r="B37" s="5" t="n">
        <v>-1078582</v>
      </c>
      <c r="C37" s="5" t="n">
        <v>-1154823</v>
      </c>
      <c r="D37" s="5" t="n">
        <v>-1237527</v>
      </c>
    </row>
    <row r="38">
      <c r="A38" s="4" t="inlineStr">
        <is>
          <t>Rental, insurance, condominium and connection means</t>
        </is>
      </c>
      <c r="B38" s="5" t="n">
        <v>-45140</v>
      </c>
      <c r="C38" s="5" t="n">
        <v>-57359</v>
      </c>
      <c r="D38" s="5" t="n">
        <v>-202881</v>
      </c>
    </row>
    <row r="39">
      <c r="A39" s="4" t="inlineStr">
        <is>
          <t>Taxes, charges and contributions</t>
        </is>
      </c>
      <c r="B39" s="5" t="n">
        <v>-47428</v>
      </c>
      <c r="C39" s="5" t="n">
        <v>-31127</v>
      </c>
      <c r="D39" s="5" t="n">
        <v>-36122</v>
      </c>
    </row>
    <row r="40">
      <c r="A40" s="4" t="inlineStr">
        <is>
          <t>Depreciation and amortization</t>
        </is>
      </c>
      <c r="B40" s="5" t="n">
        <v>-866414</v>
      </c>
      <c r="C40" s="5" t="n">
        <v>-794468</v>
      </c>
      <c r="D40" s="5" t="n">
        <v>-528076</v>
      </c>
    </row>
    <row r="41">
      <c r="A41" s="4" t="inlineStr">
        <is>
          <t>Material and other operating costs and expenses</t>
        </is>
      </c>
      <c r="B41" s="5" t="n">
        <v>-44713</v>
      </c>
      <c r="C41" s="5" t="n">
        <v>-29910</v>
      </c>
      <c r="D41" s="5" t="n">
        <v>-44754</v>
      </c>
    </row>
    <row r="42">
      <c r="A42" s="4" t="inlineStr">
        <is>
          <t>Total</t>
        </is>
      </c>
      <c r="B42" s="6" t="inlineStr">
        <is>
          <t>R$ 2524993</t>
        </is>
      </c>
      <c r="C42" s="6" t="inlineStr">
        <is>
          <t>R$ 2498096</t>
        </is>
      </c>
      <c r="D42" s="6" t="inlineStr">
        <is>
          <t>R$ 2598970</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OTHER OPERATING INCOME (EXPENSES) - Summary of other operating income (expenses) (Details) - BRL (R$) R$ in Thousands</t>
        </is>
      </c>
      <c r="B1" s="2" t="inlineStr">
        <is>
          <t>12 Months Ended</t>
        </is>
      </c>
    </row>
    <row r="2">
      <c r="B2" s="2" t="inlineStr">
        <is>
          <t>Dec. 31, 2020</t>
        </is>
      </c>
      <c r="C2" s="2" t="inlineStr">
        <is>
          <t>Dec. 31, 2019</t>
        </is>
      </c>
      <c r="D2" s="2" t="inlineStr">
        <is>
          <t>Dec. 31, 2018</t>
        </is>
      </c>
    </row>
    <row r="3">
      <c r="A3" s="3" t="inlineStr">
        <is>
          <t>OTHER OPERATING INCOME (EXPENSES), NET</t>
        </is>
      </c>
    </row>
    <row r="4">
      <c r="A4" s="4" t="inlineStr">
        <is>
          <t>Recovered expenses and fines</t>
        </is>
      </c>
      <c r="B4" s="6" t="inlineStr">
        <is>
          <t>R$ 993551</t>
        </is>
      </c>
      <c r="C4" s="6" t="inlineStr">
        <is>
          <t>R$ 503777</t>
        </is>
      </c>
      <c r="D4" s="6" t="inlineStr">
        <is>
          <t>R$ 3962150</t>
        </is>
      </c>
    </row>
    <row r="5">
      <c r="A5" s="4" t="inlineStr">
        <is>
          <t>Provisions for labor, tax and civil contingencies (Note 19)</t>
        </is>
      </c>
      <c r="B5" s="5" t="n">
        <v>-673905</v>
      </c>
      <c r="C5" s="5" t="n">
        <v>-625480</v>
      </c>
      <c r="D5" s="5" t="n">
        <v>-1258966</v>
      </c>
    </row>
    <row r="6">
      <c r="A6" s="4" t="inlineStr">
        <is>
          <t>Net gain (loss) on asset disposal/loss</t>
        </is>
      </c>
      <c r="B6" s="5" t="n">
        <v>425562</v>
      </c>
      <c r="C6" s="5" t="n">
        <v>408160</v>
      </c>
      <c r="D6" s="5" t="n">
        <v>114853</v>
      </c>
    </row>
    <row r="7">
      <c r="A7" s="4" t="inlineStr">
        <is>
          <t>Other operating income (expenses)</t>
        </is>
      </c>
      <c r="B7" s="5" t="n">
        <v>-201120</v>
      </c>
      <c r="C7" s="5" t="n">
        <v>17561</v>
      </c>
      <c r="D7" s="5" t="n">
        <v>-367115</v>
      </c>
    </row>
    <row r="8">
      <c r="A8" s="4" t="inlineStr">
        <is>
          <t>Total</t>
        </is>
      </c>
      <c r="B8" s="5" t="n">
        <v>544088</v>
      </c>
      <c r="C8" s="5" t="n">
        <v>304018</v>
      </c>
      <c r="D8" s="5" t="n">
        <v>2450922</v>
      </c>
    </row>
    <row r="9">
      <c r="A9" s="4" t="inlineStr">
        <is>
          <t>Other operating income</t>
        </is>
      </c>
      <c r="B9" s="5" t="n">
        <v>1419113</v>
      </c>
      <c r="C9" s="5" t="n">
        <v>929498</v>
      </c>
      <c r="D9" s="5" t="n">
        <v>4077003</v>
      </c>
    </row>
    <row r="10">
      <c r="A10" s="4" t="inlineStr">
        <is>
          <t>Other operating expenses</t>
        </is>
      </c>
      <c r="B10" s="6" t="inlineStr">
        <is>
          <t>R$ 875025</t>
        </is>
      </c>
      <c r="C10" s="6" t="inlineStr">
        <is>
          <t>R$ 625480</t>
        </is>
      </c>
      <c r="D10" s="6" t="inlineStr">
        <is>
          <t>R$ 1626081</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OTHER OPERATING INCOME (EXPENSES) - Sale of assets (Details) R$ in Thousands</t>
        </is>
      </c>
      <c r="B1" s="2" t="inlineStr">
        <is>
          <t>12 Months Ended</t>
        </is>
      </c>
    </row>
    <row r="2">
      <c r="B2" s="2" t="inlineStr">
        <is>
          <t>Dec. 31, 2020BRL (R$)item</t>
        </is>
      </c>
      <c r="C2" s="2" t="inlineStr">
        <is>
          <t>Dec. 31, 2019BRL (R$)</t>
        </is>
      </c>
      <c r="D2" s="2" t="inlineStr">
        <is>
          <t>Dec. 31, 2018BRL (R$)</t>
        </is>
      </c>
    </row>
    <row r="3">
      <c r="A3" s="3" t="inlineStr">
        <is>
          <t>Sale of assets</t>
        </is>
      </c>
    </row>
    <row r="4">
      <c r="A4" s="4" t="inlineStr">
        <is>
          <t>Tax credits arising from final court proceeding in favor of the Company and its subsidiary</t>
        </is>
      </c>
      <c r="B4" s="6" t="inlineStr">
        <is>
          <t>R$ 435698</t>
        </is>
      </c>
      <c r="D4" s="6" t="inlineStr">
        <is>
          <t>R$ 3386433</t>
        </is>
      </c>
    </row>
    <row r="5">
      <c r="A5" s="4" t="inlineStr">
        <is>
          <t>Write-off of judicial deposits included in provision for labor, tax and civil contingencies</t>
        </is>
      </c>
      <c r="D5" s="5" t="n">
        <v>160715</v>
      </c>
    </row>
    <row r="6">
      <c r="A6" s="4" t="inlineStr">
        <is>
          <t>Gains (losses) on disposals of non-current assets</t>
        </is>
      </c>
      <c r="B6" s="5" t="n">
        <v>425562</v>
      </c>
      <c r="C6" s="6" t="inlineStr">
        <is>
          <t>R$ 408160</t>
        </is>
      </c>
      <c r="D6" s="6" t="inlineStr">
        <is>
          <t>R$ 114853</t>
        </is>
      </c>
    </row>
    <row r="7">
      <c r="A7" s="4" t="inlineStr">
        <is>
          <t>Rooftops and towers</t>
        </is>
      </c>
    </row>
    <row r="8">
      <c r="A8" s="3" t="inlineStr">
        <is>
          <t>Sale of assets</t>
        </is>
      </c>
    </row>
    <row r="9">
      <c r="A9" s="4" t="inlineStr">
        <is>
          <t>Gains (losses) on disposals of non-current assets</t>
        </is>
      </c>
      <c r="B9" s="6" t="inlineStr">
        <is>
          <t>R$ 93257</t>
        </is>
      </c>
    </row>
    <row r="10">
      <c r="A10" s="4" t="inlineStr">
        <is>
          <t>Number of Structures Sold | item</t>
        </is>
      </c>
      <c r="B10" s="5" t="n">
        <v>190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S) (Details) - BRL (R$) R$ in Thousands</t>
        </is>
      </c>
      <c r="B1" s="2" t="inlineStr">
        <is>
          <t>12 Months Ended</t>
        </is>
      </c>
    </row>
    <row r="2">
      <c r="B2" s="2" t="inlineStr">
        <is>
          <t>Dec. 31, 2020</t>
        </is>
      </c>
      <c r="C2" s="2" t="inlineStr">
        <is>
          <t>Dec. 31, 2019</t>
        </is>
      </c>
      <c r="D2" s="2" t="inlineStr">
        <is>
          <t>Dec. 31, 2018</t>
        </is>
      </c>
    </row>
    <row r="3">
      <c r="A3" s="3" t="inlineStr">
        <is>
          <t>FINANCIAL INCOME (EXPENSES)</t>
        </is>
      </c>
    </row>
    <row r="4">
      <c r="A4" s="4" t="inlineStr">
        <is>
          <t>Interest income</t>
        </is>
      </c>
      <c r="B4" s="6" t="inlineStr">
        <is>
          <t>R$ 177236</t>
        </is>
      </c>
      <c r="C4" s="6" t="inlineStr">
        <is>
          <t>R$ 272158</t>
        </is>
      </c>
      <c r="D4" s="6" t="inlineStr">
        <is>
          <t>R$ 246083</t>
        </is>
      </c>
    </row>
    <row r="5">
      <c r="A5" s="4" t="inlineStr">
        <is>
          <t>Interest receivable (customers, taxes and other)</t>
        </is>
      </c>
      <c r="B5" s="5" t="n">
        <v>98232</v>
      </c>
      <c r="C5" s="5" t="n">
        <v>177636</v>
      </c>
      <c r="D5" s="5" t="n">
        <v>118476</v>
      </c>
    </row>
    <row r="6">
      <c r="A6" s="4" t="inlineStr">
        <is>
          <t>Gain on derivative transactions (Note 31)</t>
        </is>
      </c>
      <c r="B6" s="5" t="n">
        <v>181162</v>
      </c>
      <c r="C6" s="5" t="n">
        <v>315351</v>
      </c>
      <c r="D6" s="5" t="n">
        <v>305996</v>
      </c>
    </row>
    <row r="7">
      <c r="A7" s="4" t="inlineStr">
        <is>
          <t>Foreign exchange variations on loans and financing (Note 20)</t>
        </is>
      </c>
      <c r="C7" s="5" t="n">
        <v>5140</v>
      </c>
      <c r="D7" s="5" t="n">
        <v>32326</v>
      </c>
    </row>
    <row r="8">
      <c r="A8" s="4" t="inlineStr">
        <is>
          <t>Other income with foreign exchange and monetary variation (judicial deposits, taxes and others) (1)</t>
        </is>
      </c>
      <c r="B8" s="5" t="n">
        <v>780663</v>
      </c>
      <c r="C8" s="5" t="n">
        <v>209447</v>
      </c>
      <c r="D8" s="5" t="n">
        <v>3341211</v>
      </c>
    </row>
    <row r="9">
      <c r="A9" s="4" t="inlineStr">
        <is>
          <t>Other financial income</t>
        </is>
      </c>
      <c r="B9" s="5" t="n">
        <v>114237</v>
      </c>
      <c r="C9" s="5" t="n">
        <v>153138</v>
      </c>
      <c r="D9" s="5" t="n">
        <v>68548</v>
      </c>
    </row>
    <row r="10">
      <c r="A10" s="4" t="inlineStr">
        <is>
          <t>Total</t>
        </is>
      </c>
      <c r="B10" s="5" t="n">
        <v>1351530</v>
      </c>
      <c r="C10" s="5" t="n">
        <v>1132870</v>
      </c>
      <c r="D10" s="5" t="n">
        <v>4112640</v>
      </c>
    </row>
    <row r="11">
      <c r="A11" s="4" t="inlineStr">
        <is>
          <t>Loan, financing, debenture and leases charges (Note 20)</t>
        </is>
      </c>
      <c r="B11" s="5" t="n">
        <v>-648816</v>
      </c>
      <c r="C11" s="5" t="n">
        <v>-830686</v>
      </c>
      <c r="D11" s="5" t="n">
        <v>-510398</v>
      </c>
    </row>
    <row r="12">
      <c r="A12" s="4" t="inlineStr">
        <is>
          <t>Foreign exchange variation on loans and financing (Note 20)</t>
        </is>
      </c>
      <c r="C12" s="5" t="n">
        <v>-4036</v>
      </c>
      <c r="D12" s="5" t="n">
        <v>-61174</v>
      </c>
    </row>
    <row r="13">
      <c r="A13" s="4" t="inlineStr">
        <is>
          <t>Loss on derivative transactions (Note 31)</t>
        </is>
      </c>
      <c r="B13" s="5" t="n">
        <v>-179128</v>
      </c>
      <c r="C13" s="5" t="n">
        <v>-263388</v>
      </c>
      <c r="D13" s="5" t="n">
        <v>-295208</v>
      </c>
    </row>
    <row r="14">
      <c r="A14" s="4" t="inlineStr">
        <is>
          <t>Interest payable (financial institutions, provisions, trade accounts payable, taxes and other)</t>
        </is>
      </c>
      <c r="B14" s="5" t="n">
        <v>-129030</v>
      </c>
      <c r="C14" s="5" t="n">
        <v>-144779</v>
      </c>
      <c r="D14" s="5" t="n">
        <v>-186238</v>
      </c>
    </row>
    <row r="15">
      <c r="A15" s="4" t="inlineStr">
        <is>
          <t>Other expenses with foreign exchange and monetary variation (contingencies, suppliers, taxes and others)</t>
        </is>
      </c>
      <c r="B15" s="5" t="n">
        <v>-805823</v>
      </c>
      <c r="C15" s="5" t="n">
        <v>-615291</v>
      </c>
      <c r="D15" s="5" t="n">
        <v>-963463</v>
      </c>
    </row>
    <row r="16">
      <c r="A16" s="4" t="inlineStr">
        <is>
          <t>IOF, PIS, Cofins and other financial expenses</t>
        </is>
      </c>
      <c r="B16" s="5" t="n">
        <v>-162162</v>
      </c>
      <c r="C16" s="5" t="n">
        <v>-94831</v>
      </c>
      <c r="D16" s="5" t="n">
        <v>-269006</v>
      </c>
    </row>
    <row r="17">
      <c r="A17" s="4" t="inlineStr">
        <is>
          <t>Total</t>
        </is>
      </c>
      <c r="B17" s="5" t="n">
        <v>-1924959</v>
      </c>
      <c r="C17" s="5" t="n">
        <v>-1953011</v>
      </c>
      <c r="D17" s="5" t="n">
        <v>-2285487</v>
      </c>
    </row>
    <row r="18">
      <c r="A18" s="4" t="inlineStr">
        <is>
          <t>Financial income (expenses), net</t>
        </is>
      </c>
      <c r="B18" s="5" t="n">
        <v>-573429</v>
      </c>
      <c r="C18" s="5" t="n">
        <v>-820141</v>
      </c>
      <c r="D18" s="5" t="n">
        <v>1827153</v>
      </c>
    </row>
    <row r="19">
      <c r="A19" s="4" t="inlineStr">
        <is>
          <t>Tax credit value included in other revenues from foreign exchange and monetary variation</t>
        </is>
      </c>
      <c r="B19" s="5" t="n">
        <v>512659</v>
      </c>
      <c r="D19" s="5" t="n">
        <v>2926247</v>
      </c>
    </row>
    <row r="20">
      <c r="A20" s="4" t="inlineStr">
        <is>
          <t>Leases charges</t>
        </is>
      </c>
      <c r="B20" s="6" t="inlineStr">
        <is>
          <t>R$ 526127</t>
        </is>
      </c>
      <c r="C20" s="6" t="inlineStr">
        <is>
          <t>R$ 457985</t>
        </is>
      </c>
      <c r="D20" s="6" t="inlineStr">
        <is>
          <t>R$ 45501</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CHARGES AND CONTRIBUTIONS RECOVERABLE</t>
        </is>
      </c>
      <c r="B1" s="2" t="inlineStr">
        <is>
          <t>12 Months Ended</t>
        </is>
      </c>
    </row>
    <row r="2">
      <c r="B2" s="2" t="inlineStr">
        <is>
          <t>Dec. 31, 2020</t>
        </is>
      </c>
    </row>
    <row r="3">
      <c r="A3" s="3" t="inlineStr">
        <is>
          <t>TAXES, CHARGES AND CONTRIBUTIONS RECOVERABLE</t>
        </is>
      </c>
    </row>
    <row r="4">
      <c r="A4" s="4" t="inlineStr">
        <is>
          <t>TAXES, CHARGES AND CONTRIBUTIONS RECOVERABLE</t>
        </is>
      </c>
      <c r="B4" s="4" t="inlineStr">
        <is>
          <t>8 ) TAXES, CHARGES AND CONTRIBUTIONS RECOVERABLE
State VAT (ICMS) (1)
3,014,540
2,664,499
PIS and COFINS (2)
128,489
2,125,186
Withholding taxes and contributions (3)
87,134
142,940
Fistel, INSS, ISS and other taxes
106,454
84,935
Total
3,336,617
5,017,560
Current
2,512,293
4,176,362
Non-current
824,324
841,198
(1)
Includes ICMS credits from the acquisition of property and equipment, available to offset in 48 months; requests for refund of ICMS paid on invoices that were subsequently cancelled; for the rendering of services; tax substitution; and tax rate difference; among others. Non-current consolidated amounts include credits arising from the acquisition of property and equipment of R$541,941 and R$537,209 on December 31, 2020 and 2019, respectively.
(2)
The balance of December 31, 2019 include the tax credits of PIS and COFINS plus interest accruals based on the SELIC, in the amount of R$2,046,274, arising from the final judicial processes in favor of the Company, which recognized the right to deduct ICMS from the basis of the calculation of PIS and COFINS contributions. This amount was fully offset with the payments of taxes to be paid during the year 2020. The Company has two other lawsuits of the same nature in progress (including lawsuit of company that have already been merged - Telemig), treated as contingent assets, which cover several periods between February 2002 and June 2017, with estimated amounts between R$1,768 million and R$1,944 million. For these cases, like the previous ones of the same nature, the Company only recognizes the credits after obtaining the unappealable transit certificate and a reliable measurement of the information.
(3)
Withholding income tax ("IRRF") credits on short-term investments, interest on equity and others, which are used as deduction in operations for the period and social contribution tax withheld at source on services provided to public agenc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 Balance Sheet (Details) - BRL (R$) R$ in Thousands</t>
        </is>
      </c>
      <c r="B1" s="2" t="inlineStr">
        <is>
          <t>Dec. 31, 2020</t>
        </is>
      </c>
      <c r="C1" s="2" t="inlineStr">
        <is>
          <t>Dec. 31, 2019</t>
        </is>
      </c>
    </row>
    <row r="2">
      <c r="A2" s="3" t="inlineStr">
        <is>
          <t>BALANCES AND TRANSACTIONS WITH RELATED PARTIES</t>
        </is>
      </c>
    </row>
    <row r="3">
      <c r="A3" s="4" t="inlineStr">
        <is>
          <t>Cash and cash equivalents</t>
        </is>
      </c>
      <c r="B3" s="6" t="inlineStr">
        <is>
          <t>R$ 47313</t>
        </is>
      </c>
      <c r="C3" s="6" t="inlineStr">
        <is>
          <t>R$ 59657</t>
        </is>
      </c>
    </row>
    <row r="4">
      <c r="A4" s="4" t="inlineStr">
        <is>
          <t>Accounts receivable</t>
        </is>
      </c>
      <c r="B4" s="5" t="n">
        <v>105349</v>
      </c>
      <c r="C4" s="5" t="n">
        <v>129904</v>
      </c>
    </row>
    <row r="5">
      <c r="A5" s="4" t="inlineStr">
        <is>
          <t>Other assets and prepaid expenses</t>
        </is>
      </c>
      <c r="B5" s="5" t="n">
        <v>72835</v>
      </c>
      <c r="C5" s="5" t="n">
        <v>64966</v>
      </c>
    </row>
    <row r="6">
      <c r="A6" s="4" t="inlineStr">
        <is>
          <t>Other assets</t>
        </is>
      </c>
      <c r="B6" s="5" t="n">
        <v>72835</v>
      </c>
      <c r="C6" s="5" t="n">
        <v>64966</v>
      </c>
    </row>
    <row r="7">
      <c r="A7" s="4" t="inlineStr">
        <is>
          <t>Trade accounts payable and other payables</t>
        </is>
      </c>
      <c r="B7" s="5" t="n">
        <v>489339</v>
      </c>
      <c r="C7" s="5" t="n">
        <v>405271</v>
      </c>
    </row>
    <row r="8">
      <c r="A8" s="4" t="inlineStr">
        <is>
          <t>Trade accounts payable and other payables</t>
        </is>
      </c>
      <c r="B8" s="5" t="n">
        <v>489339</v>
      </c>
      <c r="C8" s="5" t="n">
        <v>405271</v>
      </c>
    </row>
    <row r="9">
      <c r="A9" s="4" t="inlineStr">
        <is>
          <t>Leases, current</t>
        </is>
      </c>
      <c r="B9" s="5" t="n">
        <v>346291</v>
      </c>
      <c r="C9" s="5" t="n">
        <v>55920</v>
      </c>
    </row>
    <row r="10">
      <c r="A10" s="4" t="inlineStr">
        <is>
          <t>Leases, non-current</t>
        </is>
      </c>
      <c r="B10" s="5" t="n">
        <v>1124217</v>
      </c>
      <c r="C10" s="5" t="n">
        <v>424461</v>
      </c>
    </row>
    <row r="11">
      <c r="A11" s="4" t="inlineStr">
        <is>
          <t>Other liabilities</t>
        </is>
      </c>
      <c r="B11" s="5" t="n">
        <v>33831</v>
      </c>
      <c r="C11" s="5" t="n">
        <v>30114</v>
      </c>
    </row>
    <row r="12">
      <c r="A12" s="4" t="inlineStr">
        <is>
          <t>Other liabilities and leases</t>
        </is>
      </c>
      <c r="B12" s="5" t="n">
        <v>1504339</v>
      </c>
      <c r="C12" s="5" t="n">
        <v>510495</v>
      </c>
    </row>
    <row r="13">
      <c r="A13" s="4" t="inlineStr">
        <is>
          <t>Other liabilities, current</t>
        </is>
      </c>
      <c r="B13" s="5" t="n">
        <v>33244</v>
      </c>
      <c r="C13" s="5" t="n">
        <v>29529</v>
      </c>
    </row>
    <row r="14">
      <c r="A14" s="4" t="inlineStr">
        <is>
          <t>Other liabilities, non-current</t>
        </is>
      </c>
      <c r="B14" s="5" t="n">
        <v>587</v>
      </c>
      <c r="C14" s="5" t="n">
        <v>585</v>
      </c>
    </row>
    <row r="15">
      <c r="A15" s="4" t="inlineStr">
        <is>
          <t>Parent</t>
        </is>
      </c>
    </row>
    <row r="16">
      <c r="A16" s="3" t="inlineStr">
        <is>
          <t>BALANCES AND TRANSACTIONS WITH RELATED PARTIES</t>
        </is>
      </c>
    </row>
    <row r="17">
      <c r="A17" s="4" t="inlineStr">
        <is>
          <t>Accounts receivable</t>
        </is>
      </c>
      <c r="B17" s="5" t="n">
        <v>8</v>
      </c>
      <c r="C17" s="5" t="n">
        <v>10879</v>
      </c>
    </row>
    <row r="18">
      <c r="A18" s="4" t="inlineStr">
        <is>
          <t>Other assets and prepaid expenses</t>
        </is>
      </c>
      <c r="B18" s="5" t="n">
        <v>33860</v>
      </c>
    </row>
    <row r="19">
      <c r="A19" s="4" t="inlineStr">
        <is>
          <t>Other assets</t>
        </is>
      </c>
      <c r="C19" s="5" t="n">
        <v>47584</v>
      </c>
    </row>
    <row r="20">
      <c r="A20" s="4" t="inlineStr">
        <is>
          <t>Trade accounts payable and other payables</t>
        </is>
      </c>
      <c r="B20" s="5" t="n">
        <v>8274</v>
      </c>
      <c r="C20" s="5" t="n">
        <v>2907</v>
      </c>
    </row>
    <row r="21">
      <c r="A21" s="4" t="inlineStr">
        <is>
          <t>Other liabilities</t>
        </is>
      </c>
      <c r="C21" s="5" t="n">
        <v>23564</v>
      </c>
    </row>
    <row r="22">
      <c r="A22" s="4" t="inlineStr">
        <is>
          <t>Other liabilities and leases</t>
        </is>
      </c>
      <c r="B22" s="5" t="n">
        <v>28272</v>
      </c>
    </row>
    <row r="23">
      <c r="A23" s="4" t="inlineStr">
        <is>
          <t>SP Telecomunicacoes Participacoes</t>
        </is>
      </c>
    </row>
    <row r="24">
      <c r="A24" s="3" t="inlineStr">
        <is>
          <t>BALANCES AND TRANSACTIONS WITH RELATED PARTIES</t>
        </is>
      </c>
    </row>
    <row r="25">
      <c r="A25" s="4" t="inlineStr">
        <is>
          <t>Accounts receivable</t>
        </is>
      </c>
      <c r="B25" s="5" t="n">
        <v>8</v>
      </c>
      <c r="C25" s="5" t="n">
        <v>6</v>
      </c>
    </row>
    <row r="26">
      <c r="A26" s="4" t="inlineStr">
        <is>
          <t>Other assets and prepaid expenses</t>
        </is>
      </c>
      <c r="B26" s="5" t="n">
        <v>9876</v>
      </c>
    </row>
    <row r="27">
      <c r="A27" s="4" t="inlineStr">
        <is>
          <t>Other assets</t>
        </is>
      </c>
      <c r="C27" s="5" t="n">
        <v>4924</v>
      </c>
    </row>
    <row r="28">
      <c r="A28" s="4" t="inlineStr">
        <is>
          <t>Other liabilities</t>
        </is>
      </c>
      <c r="C28" s="5" t="n">
        <v>23524</v>
      </c>
    </row>
    <row r="29">
      <c r="A29" s="4" t="inlineStr">
        <is>
          <t>Other liabilities and leases</t>
        </is>
      </c>
      <c r="B29" s="5" t="n">
        <v>27599</v>
      </c>
    </row>
    <row r="30">
      <c r="A30" s="4" t="inlineStr">
        <is>
          <t>Telefonica LatinoAmerica Holding</t>
        </is>
      </c>
    </row>
    <row r="31">
      <c r="A31" s="3" t="inlineStr">
        <is>
          <t>BALANCES AND TRANSACTIONS WITH RELATED PARTIES</t>
        </is>
      </c>
    </row>
    <row r="32">
      <c r="A32" s="4" t="inlineStr">
        <is>
          <t>Other assets and prepaid expenses</t>
        </is>
      </c>
      <c r="B32" s="5" t="n">
        <v>19188</v>
      </c>
    </row>
    <row r="33">
      <c r="A33" s="4" t="inlineStr">
        <is>
          <t>Other assets</t>
        </is>
      </c>
      <c r="C33" s="5" t="n">
        <v>40105</v>
      </c>
    </row>
    <row r="34">
      <c r="A34" s="4" t="inlineStr">
        <is>
          <t>Telefonica</t>
        </is>
      </c>
    </row>
    <row r="35">
      <c r="A35" s="3" t="inlineStr">
        <is>
          <t>BALANCES AND TRANSACTIONS WITH RELATED PARTIES</t>
        </is>
      </c>
    </row>
    <row r="36">
      <c r="A36" s="4" t="inlineStr">
        <is>
          <t>Accounts receivable</t>
        </is>
      </c>
      <c r="C36" s="5" t="n">
        <v>10873</v>
      </c>
    </row>
    <row r="37">
      <c r="A37" s="4" t="inlineStr">
        <is>
          <t>Other assets and prepaid expenses</t>
        </is>
      </c>
      <c r="B37" s="5" t="n">
        <v>4796</v>
      </c>
    </row>
    <row r="38">
      <c r="A38" s="4" t="inlineStr">
        <is>
          <t>Other assets</t>
        </is>
      </c>
      <c r="C38" s="5" t="n">
        <v>2555</v>
      </c>
    </row>
    <row r="39">
      <c r="A39" s="4" t="inlineStr">
        <is>
          <t>Trade accounts payable and other payables</t>
        </is>
      </c>
      <c r="B39" s="5" t="n">
        <v>8274</v>
      </c>
      <c r="C39" s="5" t="n">
        <v>2907</v>
      </c>
    </row>
    <row r="40">
      <c r="A40" s="4" t="inlineStr">
        <is>
          <t>Other liabilities</t>
        </is>
      </c>
      <c r="C40" s="5" t="n">
        <v>40</v>
      </c>
    </row>
    <row r="41">
      <c r="A41" s="4" t="inlineStr">
        <is>
          <t>Other liabilities and leases</t>
        </is>
      </c>
      <c r="B41" s="5" t="n">
        <v>673</v>
      </c>
    </row>
    <row r="42">
      <c r="A42" s="4" t="inlineStr">
        <is>
          <t>Other Group companies</t>
        </is>
      </c>
    </row>
    <row r="43">
      <c r="A43" s="3" t="inlineStr">
        <is>
          <t>BALANCES AND TRANSACTIONS WITH RELATED PARTIES</t>
        </is>
      </c>
    </row>
    <row r="44">
      <c r="A44" s="4" t="inlineStr">
        <is>
          <t>Cash and cash equivalents</t>
        </is>
      </c>
      <c r="B44" s="5" t="n">
        <v>47313</v>
      </c>
      <c r="C44" s="5" t="n">
        <v>59657</v>
      </c>
    </row>
    <row r="45">
      <c r="A45" s="4" t="inlineStr">
        <is>
          <t>Accounts receivable</t>
        </is>
      </c>
      <c r="B45" s="5" t="n">
        <v>105341</v>
      </c>
      <c r="C45" s="5" t="n">
        <v>119025</v>
      </c>
    </row>
    <row r="46">
      <c r="A46" s="4" t="inlineStr">
        <is>
          <t>Other assets and prepaid expenses</t>
        </is>
      </c>
      <c r="B46" s="5" t="n">
        <v>38975</v>
      </c>
    </row>
    <row r="47">
      <c r="A47" s="4" t="inlineStr">
        <is>
          <t>Other assets</t>
        </is>
      </c>
      <c r="C47" s="5" t="n">
        <v>17382</v>
      </c>
    </row>
    <row r="48">
      <c r="A48" s="4" t="inlineStr">
        <is>
          <t>Trade accounts payable and other payables</t>
        </is>
      </c>
      <c r="B48" s="5" t="n">
        <v>481065</v>
      </c>
      <c r="C48" s="5" t="n">
        <v>402364</v>
      </c>
    </row>
    <row r="49">
      <c r="A49" s="4" t="inlineStr">
        <is>
          <t>Other liabilities</t>
        </is>
      </c>
      <c r="C49" s="5" t="n">
        <v>486931</v>
      </c>
    </row>
    <row r="50">
      <c r="A50" s="4" t="inlineStr">
        <is>
          <t>Other liabilities and leases</t>
        </is>
      </c>
      <c r="B50" s="5" t="n">
        <v>1476067</v>
      </c>
    </row>
    <row r="51">
      <c r="A51" s="4" t="inlineStr">
        <is>
          <t>Colombia Telecomunicaciones</t>
        </is>
      </c>
    </row>
    <row r="52">
      <c r="A52" s="3" t="inlineStr">
        <is>
          <t>BALANCES AND TRANSACTIONS WITH RELATED PARTIES</t>
        </is>
      </c>
    </row>
    <row r="53">
      <c r="A53" s="4" t="inlineStr">
        <is>
          <t>Accounts receivable</t>
        </is>
      </c>
      <c r="B53" s="5" t="n">
        <v>151</v>
      </c>
      <c r="C53" s="5" t="n">
        <v>159</v>
      </c>
    </row>
    <row r="54">
      <c r="A54" s="4" t="inlineStr">
        <is>
          <t>Other assets</t>
        </is>
      </c>
      <c r="C54" s="5" t="n">
        <v>520</v>
      </c>
    </row>
    <row r="55">
      <c r="A55" s="4" t="inlineStr">
        <is>
          <t>Trade accounts payable and other payables</t>
        </is>
      </c>
      <c r="B55" s="5" t="n">
        <v>157</v>
      </c>
      <c r="C55" s="5" t="n">
        <v>816</v>
      </c>
    </row>
    <row r="56">
      <c r="A56" s="4" t="inlineStr">
        <is>
          <t>Telefonica International Wholesale Services</t>
        </is>
      </c>
    </row>
    <row r="57">
      <c r="A57" s="3" t="inlineStr">
        <is>
          <t>BALANCES AND TRANSACTIONS WITH RELATED PARTIES</t>
        </is>
      </c>
    </row>
    <row r="58">
      <c r="A58" s="4" t="inlineStr">
        <is>
          <t>Accounts receivable</t>
        </is>
      </c>
      <c r="B58" s="5" t="n">
        <v>3113</v>
      </c>
      <c r="C58" s="5" t="n">
        <v>1961</v>
      </c>
    </row>
    <row r="59">
      <c r="A59" s="4" t="inlineStr">
        <is>
          <t>Other assets and prepaid expenses</t>
        </is>
      </c>
      <c r="B59" s="5" t="n">
        <v>221</v>
      </c>
    </row>
    <row r="60">
      <c r="A60" s="4" t="inlineStr">
        <is>
          <t>Other assets</t>
        </is>
      </c>
      <c r="C60" s="5" t="n">
        <v>69</v>
      </c>
    </row>
    <row r="61">
      <c r="A61" s="4" t="inlineStr">
        <is>
          <t>Trade accounts payable and other payables</t>
        </is>
      </c>
      <c r="B61" s="5" t="n">
        <v>52161</v>
      </c>
      <c r="C61" s="5" t="n">
        <v>44835</v>
      </c>
    </row>
    <row r="62">
      <c r="A62" s="4" t="inlineStr">
        <is>
          <t>Other liabilities</t>
        </is>
      </c>
      <c r="C62" s="5" t="n">
        <v>318</v>
      </c>
    </row>
    <row r="63">
      <c r="A63" s="4" t="inlineStr">
        <is>
          <t>Other liabilities and leases</t>
        </is>
      </c>
      <c r="B63" s="5" t="n">
        <v>318</v>
      </c>
    </row>
    <row r="64">
      <c r="A64" s="4" t="inlineStr">
        <is>
          <t>T.O2 Germany GMBH CO. OHG</t>
        </is>
      </c>
    </row>
    <row r="65">
      <c r="A65" s="3" t="inlineStr">
        <is>
          <t>BALANCES AND TRANSACTIONS WITH RELATED PARTIES</t>
        </is>
      </c>
    </row>
    <row r="66">
      <c r="A66" s="4" t="inlineStr">
        <is>
          <t>Accounts receivable</t>
        </is>
      </c>
      <c r="B66" s="5" t="n">
        <v>330</v>
      </c>
      <c r="C66" s="5" t="n">
        <v>1688</v>
      </c>
    </row>
    <row r="67">
      <c r="A67" s="4" t="inlineStr">
        <is>
          <t>Trade accounts payable and other payables</t>
        </is>
      </c>
      <c r="B67" s="5" t="n">
        <v>769</v>
      </c>
      <c r="C67" s="5" t="n">
        <v>5000</v>
      </c>
    </row>
    <row r="68">
      <c r="A68" s="4" t="inlineStr">
        <is>
          <t>Telefonica Venezolana</t>
        </is>
      </c>
    </row>
    <row r="69">
      <c r="A69" s="3" t="inlineStr">
        <is>
          <t>BALANCES AND TRANSACTIONS WITH RELATED PARTIES</t>
        </is>
      </c>
    </row>
    <row r="70">
      <c r="A70" s="4" t="inlineStr">
        <is>
          <t>Accounts receivable</t>
        </is>
      </c>
      <c r="B70" s="5" t="n">
        <v>6852</v>
      </c>
      <c r="C70" s="5" t="n">
        <v>6498</v>
      </c>
    </row>
    <row r="71">
      <c r="A71" s="4" t="inlineStr">
        <is>
          <t>Other assets and prepaid expenses</t>
        </is>
      </c>
      <c r="B71" s="5" t="n">
        <v>2196</v>
      </c>
    </row>
    <row r="72">
      <c r="A72" s="4" t="inlineStr">
        <is>
          <t>Other assets</t>
        </is>
      </c>
      <c r="C72" s="5" t="n">
        <v>2196</v>
      </c>
    </row>
    <row r="73">
      <c r="A73" s="4" t="inlineStr">
        <is>
          <t>Trade accounts payable and other payables</t>
        </is>
      </c>
      <c r="B73" s="5" t="n">
        <v>6038</v>
      </c>
      <c r="C73" s="5" t="n">
        <v>6044</v>
      </c>
    </row>
    <row r="74">
      <c r="A74" s="4" t="inlineStr">
        <is>
          <t>Telefonica Digital Espana</t>
        </is>
      </c>
    </row>
    <row r="75">
      <c r="A75" s="3" t="inlineStr">
        <is>
          <t>BALANCES AND TRANSACTIONS WITH RELATED PARTIES</t>
        </is>
      </c>
    </row>
    <row r="76">
      <c r="A76" s="4" t="inlineStr">
        <is>
          <t>Accounts receivable</t>
        </is>
      </c>
      <c r="B76" s="5" t="n">
        <v>1151</v>
      </c>
      <c r="C76" s="5" t="n">
        <v>696</v>
      </c>
    </row>
    <row r="77">
      <c r="A77" s="4" t="inlineStr">
        <is>
          <t>Other assets</t>
        </is>
      </c>
      <c r="C77" s="5" t="n">
        <v>300</v>
      </c>
    </row>
    <row r="78">
      <c r="A78" s="4" t="inlineStr">
        <is>
          <t>Trade accounts payable and other payables</t>
        </is>
      </c>
      <c r="B78" s="5" t="n">
        <v>115899</v>
      </c>
      <c r="C78" s="5" t="n">
        <v>68015</v>
      </c>
    </row>
    <row r="79">
      <c r="A79" s="4" t="inlineStr">
        <is>
          <t>Telefonica Factoring do Brasil</t>
        </is>
      </c>
    </row>
    <row r="80">
      <c r="A80" s="3" t="inlineStr">
        <is>
          <t>BALANCES AND TRANSACTIONS WITH RELATED PARTIES</t>
        </is>
      </c>
    </row>
    <row r="81">
      <c r="A81" s="4" t="inlineStr">
        <is>
          <t>Accounts receivable</t>
        </is>
      </c>
      <c r="B81" s="5" t="n">
        <v>8919</v>
      </c>
      <c r="C81" s="5" t="n">
        <v>2782</v>
      </c>
    </row>
    <row r="82">
      <c r="A82" s="4" t="inlineStr">
        <is>
          <t>Other assets and prepaid expenses</t>
        </is>
      </c>
      <c r="B82" s="5" t="n">
        <v>62</v>
      </c>
    </row>
    <row r="83">
      <c r="A83" s="4" t="inlineStr">
        <is>
          <t>Other assets</t>
        </is>
      </c>
      <c r="C83" s="5" t="n">
        <v>45</v>
      </c>
    </row>
    <row r="84">
      <c r="A84" s="4" t="inlineStr">
        <is>
          <t>Other liabilities</t>
        </is>
      </c>
      <c r="C84" s="5" t="n">
        <v>4057</v>
      </c>
    </row>
    <row r="85">
      <c r="A85" s="4" t="inlineStr">
        <is>
          <t>Other liabilities and leases</t>
        </is>
      </c>
      <c r="B85" s="5" t="n">
        <v>1551</v>
      </c>
    </row>
    <row r="86">
      <c r="A86" s="4" t="inlineStr">
        <is>
          <t>Telefonica Global Technology</t>
        </is>
      </c>
    </row>
    <row r="87">
      <c r="A87" s="3" t="inlineStr">
        <is>
          <t>BALANCES AND TRANSACTIONS WITH RELATED PARTIES</t>
        </is>
      </c>
    </row>
    <row r="88">
      <c r="A88" s="4" t="inlineStr">
        <is>
          <t>Trade accounts payable and other payables</t>
        </is>
      </c>
      <c r="B88" s="5" t="n">
        <v>30535</v>
      </c>
      <c r="C88" s="5" t="n">
        <v>28854</v>
      </c>
    </row>
    <row r="89">
      <c r="A89" s="4" t="inlineStr">
        <is>
          <t>Telefonica Inteligencia e Seguranca Brasil</t>
        </is>
      </c>
    </row>
    <row r="90">
      <c r="A90" s="3" t="inlineStr">
        <is>
          <t>BALANCES AND TRANSACTIONS WITH RELATED PARTIES</t>
        </is>
      </c>
    </row>
    <row r="91">
      <c r="A91" s="4" t="inlineStr">
        <is>
          <t>Accounts receivable</t>
        </is>
      </c>
      <c r="B91" s="5" t="n">
        <v>54249</v>
      </c>
      <c r="C91" s="5" t="n">
        <v>58490</v>
      </c>
    </row>
    <row r="92">
      <c r="A92" s="4" t="inlineStr">
        <is>
          <t>Trade accounts payable and other payables</t>
        </is>
      </c>
      <c r="B92" s="5" t="n">
        <v>80254</v>
      </c>
      <c r="C92" s="5" t="n">
        <v>66976</v>
      </c>
    </row>
    <row r="93">
      <c r="A93" s="4" t="inlineStr">
        <is>
          <t>Telefonica Servicos de Ensino</t>
        </is>
      </c>
    </row>
    <row r="94">
      <c r="A94" s="3" t="inlineStr">
        <is>
          <t>BALANCES AND TRANSACTIONS WITH RELATED PARTIES</t>
        </is>
      </c>
    </row>
    <row r="95">
      <c r="A95" s="4" t="inlineStr">
        <is>
          <t>Accounts receivable</t>
        </is>
      </c>
      <c r="B95" s="5" t="n">
        <v>130</v>
      </c>
      <c r="C95" s="5" t="n">
        <v>153</v>
      </c>
    </row>
    <row r="96">
      <c r="A96" s="4" t="inlineStr">
        <is>
          <t>Other assets and prepaid expenses</t>
        </is>
      </c>
      <c r="B96" s="5" t="n">
        <v>24</v>
      </c>
    </row>
    <row r="97">
      <c r="A97" s="4" t="inlineStr">
        <is>
          <t>Other assets</t>
        </is>
      </c>
      <c r="C97" s="5" t="n">
        <v>14</v>
      </c>
    </row>
    <row r="98">
      <c r="A98" s="4" t="inlineStr">
        <is>
          <t>Trade accounts payable and other payables</t>
        </is>
      </c>
      <c r="B98" s="5" t="n">
        <v>4480</v>
      </c>
      <c r="C98" s="5" t="n">
        <v>8373</v>
      </c>
    </row>
    <row r="99">
      <c r="A99" s="4" t="inlineStr">
        <is>
          <t>Telefonica Moviles Argentina</t>
        </is>
      </c>
    </row>
    <row r="100">
      <c r="A100" s="3" t="inlineStr">
        <is>
          <t>BALANCES AND TRANSACTIONS WITH RELATED PARTIES</t>
        </is>
      </c>
    </row>
    <row r="101">
      <c r="A101" s="4" t="inlineStr">
        <is>
          <t>Accounts receivable</t>
        </is>
      </c>
      <c r="B101" s="5" t="n">
        <v>5883</v>
      </c>
      <c r="C101" s="5" t="n">
        <v>5145</v>
      </c>
    </row>
    <row r="102">
      <c r="A102" s="4" t="inlineStr">
        <is>
          <t>Trade accounts payable and other payables</t>
        </is>
      </c>
      <c r="B102" s="5" t="n">
        <v>757</v>
      </c>
      <c r="C102" s="5" t="n">
        <v>3638</v>
      </c>
    </row>
    <row r="103">
      <c r="A103" s="4" t="inlineStr">
        <is>
          <t>Telefonica Moviles Espanha</t>
        </is>
      </c>
    </row>
    <row r="104">
      <c r="A104" s="3" t="inlineStr">
        <is>
          <t>BALANCES AND TRANSACTIONS WITH RELATED PARTIES</t>
        </is>
      </c>
    </row>
    <row r="105">
      <c r="A105" s="4" t="inlineStr">
        <is>
          <t>Accounts receivable</t>
        </is>
      </c>
      <c r="B105" s="5" t="n">
        <v>1783</v>
      </c>
      <c r="C105" s="5" t="n">
        <v>1536</v>
      </c>
    </row>
    <row r="106">
      <c r="A106" s="4" t="inlineStr">
        <is>
          <t>Trade accounts payable and other payables</t>
        </is>
      </c>
      <c r="B106" s="5" t="n">
        <v>1283</v>
      </c>
      <c r="C106" s="5" t="n">
        <v>3488</v>
      </c>
    </row>
    <row r="107">
      <c r="A107" s="4" t="inlineStr">
        <is>
          <t>Telefonica USA</t>
        </is>
      </c>
    </row>
    <row r="108">
      <c r="A108" s="3" t="inlineStr">
        <is>
          <t>BALANCES AND TRANSACTIONS WITH RELATED PARTIES</t>
        </is>
      </c>
    </row>
    <row r="109">
      <c r="A109" s="4" t="inlineStr">
        <is>
          <t>Accounts receivable</t>
        </is>
      </c>
      <c r="B109" s="5" t="n">
        <v>4126</v>
      </c>
      <c r="C109" s="5" t="n">
        <v>5319</v>
      </c>
    </row>
    <row r="110">
      <c r="A110" s="4" t="inlineStr">
        <is>
          <t>Trade accounts payable and other payables</t>
        </is>
      </c>
      <c r="B110" s="5" t="n">
        <v>12688</v>
      </c>
      <c r="C110" s="5" t="n">
        <v>16015</v>
      </c>
    </row>
    <row r="111">
      <c r="A111" s="4" t="inlineStr">
        <is>
          <t>Other liabilities</t>
        </is>
      </c>
      <c r="C111" s="5" t="n">
        <v>267</v>
      </c>
    </row>
    <row r="112">
      <c r="A112" s="4" t="inlineStr">
        <is>
          <t>Other liabilities and leases</t>
        </is>
      </c>
      <c r="B112" s="5" t="n">
        <v>269</v>
      </c>
    </row>
    <row r="113">
      <c r="A113" s="4" t="inlineStr">
        <is>
          <t>Telfisa Global BV</t>
        </is>
      </c>
    </row>
    <row r="114">
      <c r="A114" s="3" t="inlineStr">
        <is>
          <t>BALANCES AND TRANSACTIONS WITH RELATED PARTIES</t>
        </is>
      </c>
    </row>
    <row r="115">
      <c r="A115" s="4" t="inlineStr">
        <is>
          <t>Cash and cash equivalents</t>
        </is>
      </c>
      <c r="B115" s="5" t="n">
        <v>47313</v>
      </c>
      <c r="C115" s="5" t="n">
        <v>59657</v>
      </c>
    </row>
    <row r="116">
      <c r="A116" s="4" t="inlineStr">
        <is>
          <t>Telxius Cable Brasil</t>
        </is>
      </c>
    </row>
    <row r="117">
      <c r="A117" s="3" t="inlineStr">
        <is>
          <t>BALANCES AND TRANSACTIONS WITH RELATED PARTIES</t>
        </is>
      </c>
    </row>
    <row r="118">
      <c r="A118" s="4" t="inlineStr">
        <is>
          <t>Accounts receivable</t>
        </is>
      </c>
      <c r="B118" s="5" t="n">
        <v>4624</v>
      </c>
      <c r="C118" s="5" t="n">
        <v>11382</v>
      </c>
    </row>
    <row r="119">
      <c r="A119" s="4" t="inlineStr">
        <is>
          <t>Other assets and prepaid expenses</t>
        </is>
      </c>
      <c r="B119" s="5" t="n">
        <v>223</v>
      </c>
    </row>
    <row r="120">
      <c r="A120" s="4" t="inlineStr">
        <is>
          <t>Other assets</t>
        </is>
      </c>
      <c r="C120" s="5" t="n">
        <v>4895</v>
      </c>
    </row>
    <row r="121">
      <c r="A121" s="4" t="inlineStr">
        <is>
          <t>Trade accounts payable and other payables</t>
        </is>
      </c>
      <c r="B121" s="5" t="n">
        <v>18937</v>
      </c>
      <c r="C121" s="5" t="n">
        <v>47168</v>
      </c>
    </row>
    <row r="122">
      <c r="A122" s="4" t="inlineStr">
        <is>
          <t>Other liabilities</t>
        </is>
      </c>
      <c r="C122" s="5" t="n">
        <v>1572</v>
      </c>
    </row>
    <row r="123">
      <c r="A123" s="4" t="inlineStr">
        <is>
          <t>Other liabilities and leases</t>
        </is>
      </c>
      <c r="B123" s="5" t="n">
        <v>1572</v>
      </c>
    </row>
    <row r="124">
      <c r="A124" s="4" t="inlineStr">
        <is>
          <t>Telxius Torres Brasil</t>
        </is>
      </c>
    </row>
    <row r="125">
      <c r="A125" s="3" t="inlineStr">
        <is>
          <t>BALANCES AND TRANSACTIONS WITH RELATED PARTIES</t>
        </is>
      </c>
    </row>
    <row r="126">
      <c r="A126" s="4" t="inlineStr">
        <is>
          <t>Accounts receivable</t>
        </is>
      </c>
      <c r="B126" s="5" t="n">
        <v>960</v>
      </c>
      <c r="C126" s="5" t="n">
        <v>5429</v>
      </c>
    </row>
    <row r="127">
      <c r="A127" s="4" t="inlineStr">
        <is>
          <t>Other assets and prepaid expenses</t>
        </is>
      </c>
      <c r="B127" s="5" t="n">
        <v>9164</v>
      </c>
    </row>
    <row r="128">
      <c r="A128" s="4" t="inlineStr">
        <is>
          <t>Other assets</t>
        </is>
      </c>
      <c r="C128" s="5" t="n">
        <v>6611</v>
      </c>
    </row>
    <row r="129">
      <c r="A129" s="4" t="inlineStr">
        <is>
          <t>Trade accounts payable and other payables</t>
        </is>
      </c>
      <c r="B129" s="5" t="n">
        <v>74655</v>
      </c>
      <c r="C129" s="5" t="n">
        <v>30018</v>
      </c>
    </row>
    <row r="130">
      <c r="A130" s="4" t="inlineStr">
        <is>
          <t>Other liabilities</t>
        </is>
      </c>
      <c r="C130" s="5" t="n">
        <v>480589</v>
      </c>
    </row>
    <row r="131">
      <c r="A131" s="4" t="inlineStr">
        <is>
          <t>Other liabilities and leases</t>
        </is>
      </c>
      <c r="B131" s="5" t="n">
        <v>1393898</v>
      </c>
    </row>
    <row r="132">
      <c r="A132" s="4" t="inlineStr">
        <is>
          <t>Fundacao Telefonica</t>
        </is>
      </c>
    </row>
    <row r="133">
      <c r="A133" s="3" t="inlineStr">
        <is>
          <t>BALANCES AND TRANSACTIONS WITH RELATED PARTIES</t>
        </is>
      </c>
    </row>
    <row r="134">
      <c r="A134" s="4" t="inlineStr">
        <is>
          <t>Other liabilities</t>
        </is>
      </c>
      <c r="C134" s="5" t="n">
        <v>86</v>
      </c>
    </row>
    <row r="135">
      <c r="A135" s="4" t="inlineStr">
        <is>
          <t>Media Networks Latina America SAC</t>
        </is>
      </c>
    </row>
    <row r="136">
      <c r="A136" s="3" t="inlineStr">
        <is>
          <t>BALANCES AND TRANSACTIONS WITH RELATED PARTIES</t>
        </is>
      </c>
    </row>
    <row r="137">
      <c r="A137" s="4" t="inlineStr">
        <is>
          <t>Trade accounts payable and other payables</t>
        </is>
      </c>
      <c r="B137" s="5" t="n">
        <v>5660</v>
      </c>
      <c r="C137" s="5" t="n">
        <v>9245</v>
      </c>
    </row>
    <row r="138">
      <c r="A138" s="4" t="inlineStr">
        <is>
          <t>Telefonica Compras Electronicas</t>
        </is>
      </c>
    </row>
    <row r="139">
      <c r="A139" s="3" t="inlineStr">
        <is>
          <t>BALANCES AND TRANSACTIONS WITH RELATED PARTIES</t>
        </is>
      </c>
    </row>
    <row r="140">
      <c r="A140" s="4" t="inlineStr">
        <is>
          <t>Trade accounts payable and other payables</t>
        </is>
      </c>
      <c r="B140" s="5" t="n">
        <v>32187</v>
      </c>
      <c r="C140" s="5" t="n">
        <v>28169</v>
      </c>
    </row>
    <row r="141">
      <c r="A141" s="4" t="inlineStr">
        <is>
          <t>Terra Networks Mexico, Terra Networks Peru e Terra Networks Argentina</t>
        </is>
      </c>
    </row>
    <row r="142">
      <c r="A142" s="3" t="inlineStr">
        <is>
          <t>BALANCES AND TRANSACTIONS WITH RELATED PARTIES</t>
        </is>
      </c>
    </row>
    <row r="143">
      <c r="A143" s="4" t="inlineStr">
        <is>
          <t>Accounts receivable</t>
        </is>
      </c>
      <c r="B143" s="5" t="n">
        <v>5617</v>
      </c>
      <c r="C143" s="5" t="n">
        <v>5598</v>
      </c>
    </row>
    <row r="144">
      <c r="A144" s="4" t="inlineStr">
        <is>
          <t>Trade accounts payable and other payables</t>
        </is>
      </c>
      <c r="B144" s="5" t="n">
        <v>5231</v>
      </c>
      <c r="C144" s="5" t="n">
        <v>7105</v>
      </c>
    </row>
    <row r="145">
      <c r="A145" s="4" t="inlineStr">
        <is>
          <t>Telefnica Cyber Tech Brasil</t>
        </is>
      </c>
    </row>
    <row r="146">
      <c r="A146" s="3" t="inlineStr">
        <is>
          <t>BALANCES AND TRANSACTIONS WITH RELATED PARTIES</t>
        </is>
      </c>
    </row>
    <row r="147">
      <c r="A147" s="4" t="inlineStr">
        <is>
          <t>Accounts receivable</t>
        </is>
      </c>
      <c r="B147" s="5" t="n">
        <v>439</v>
      </c>
    </row>
    <row r="148">
      <c r="A148" s="4" t="inlineStr">
        <is>
          <t>Other assets and prepaid expenses</t>
        </is>
      </c>
      <c r="B148" s="5" t="n">
        <v>23416</v>
      </c>
    </row>
    <row r="149">
      <c r="A149" s="4" t="inlineStr">
        <is>
          <t>Trade accounts payable and other payables</t>
        </is>
      </c>
      <c r="B149" s="5" t="n">
        <v>15131</v>
      </c>
    </row>
    <row r="150">
      <c r="A150" s="4" t="inlineStr">
        <is>
          <t>Companhia AIX Participaes</t>
        </is>
      </c>
    </row>
    <row r="151">
      <c r="A151" s="3" t="inlineStr">
        <is>
          <t>BALANCES AND TRANSACTIONS WITH RELATED PARTIES</t>
        </is>
      </c>
    </row>
    <row r="152">
      <c r="A152" s="4" t="inlineStr">
        <is>
          <t>Trade accounts payable and other payables</t>
        </is>
      </c>
      <c r="C152" s="5" t="n">
        <v>2050</v>
      </c>
    </row>
    <row r="153">
      <c r="A153" s="4" t="inlineStr">
        <is>
          <t>Other liabilities and leases</t>
        </is>
      </c>
      <c r="B153" s="5" t="n">
        <v>78236</v>
      </c>
    </row>
    <row r="154">
      <c r="A154" s="4" t="inlineStr">
        <is>
          <t>Outras</t>
        </is>
      </c>
    </row>
    <row r="155">
      <c r="A155" s="3" t="inlineStr">
        <is>
          <t>BALANCES AND TRANSACTIONS WITH RELATED PARTIES</t>
        </is>
      </c>
    </row>
    <row r="156">
      <c r="A156" s="4" t="inlineStr">
        <is>
          <t>Accounts receivable</t>
        </is>
      </c>
      <c r="B156" s="5" t="n">
        <v>7014</v>
      </c>
      <c r="C156" s="5" t="n">
        <v>12189</v>
      </c>
    </row>
    <row r="157">
      <c r="A157" s="4" t="inlineStr">
        <is>
          <t>Other assets and prepaid expenses</t>
        </is>
      </c>
      <c r="B157" s="5" t="n">
        <v>3669</v>
      </c>
    </row>
    <row r="158">
      <c r="A158" s="4" t="inlineStr">
        <is>
          <t>Other assets</t>
        </is>
      </c>
      <c r="C158" s="5" t="n">
        <v>2732</v>
      </c>
    </row>
    <row r="159">
      <c r="A159" s="4" t="inlineStr">
        <is>
          <t>Trade accounts payable and other payables</t>
        </is>
      </c>
      <c r="B159" s="5" t="n">
        <v>24243</v>
      </c>
      <c r="C159" s="5" t="n">
        <v>26555</v>
      </c>
    </row>
    <row r="160">
      <c r="A160" s="4" t="inlineStr">
        <is>
          <t>Other liabilities</t>
        </is>
      </c>
      <c r="C160" s="6" t="inlineStr">
        <is>
          <t>R$ 42</t>
        </is>
      </c>
    </row>
    <row r="161">
      <c r="A161" s="4" t="inlineStr">
        <is>
          <t>Other liabilities and leases</t>
        </is>
      </c>
      <c r="B161" s="6" t="inlineStr">
        <is>
          <t>R$ 223</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Income Statement (Details) - BRL (R$) R$ in Thousands</t>
        </is>
      </c>
      <c r="B1" s="2" t="inlineStr">
        <is>
          <t>12 Months Ended</t>
        </is>
      </c>
    </row>
    <row r="2">
      <c r="B2" s="2" t="inlineStr">
        <is>
          <t>Dec. 31, 2020</t>
        </is>
      </c>
      <c r="C2" s="2" t="inlineStr">
        <is>
          <t>Dec. 31, 2019</t>
        </is>
      </c>
      <c r="D2" s="2" t="inlineStr">
        <is>
          <t>Dec. 31, 2018</t>
        </is>
      </c>
    </row>
    <row r="3">
      <c r="A3" s="3" t="inlineStr">
        <is>
          <t>BALANCES AND TRANSACTIONS WITH RELATED PARTIES</t>
        </is>
      </c>
    </row>
    <row r="4">
      <c r="A4" s="4" t="inlineStr">
        <is>
          <t>Operating revenues</t>
        </is>
      </c>
      <c r="B4" s="6" t="inlineStr">
        <is>
          <t>R$ 107872</t>
        </is>
      </c>
      <c r="C4" s="6" t="inlineStr">
        <is>
          <t>R$ 84542</t>
        </is>
      </c>
      <c r="D4" s="6" t="inlineStr">
        <is>
          <t>R$ 126038</t>
        </is>
      </c>
    </row>
    <row r="5">
      <c r="A5" s="4" t="inlineStr">
        <is>
          <t>Operating revenues (cost and other expenses)</t>
        </is>
      </c>
      <c r="B5" s="5" t="n">
        <v>-1289520</v>
      </c>
      <c r="C5" s="5" t="n">
        <v>-1258289</v>
      </c>
      <c r="D5" s="5" t="n">
        <v>-1289791</v>
      </c>
    </row>
    <row r="6">
      <c r="A6" s="4" t="inlineStr">
        <is>
          <t>Financial result</t>
        </is>
      </c>
      <c r="B6" s="5" t="n">
        <v>-126091</v>
      </c>
      <c r="C6" s="5" t="n">
        <v>-42070</v>
      </c>
      <c r="D6" s="5" t="n">
        <v>-10559</v>
      </c>
    </row>
    <row r="7">
      <c r="A7" s="4" t="inlineStr">
        <is>
          <t>Parent</t>
        </is>
      </c>
    </row>
    <row r="8">
      <c r="A8" s="3" t="inlineStr">
        <is>
          <t>BALANCES AND TRANSACTIONS WITH RELATED PARTIES</t>
        </is>
      </c>
    </row>
    <row r="9">
      <c r="A9" s="4" t="inlineStr">
        <is>
          <t>Operating revenues</t>
        </is>
      </c>
      <c r="B9" s="5" t="n">
        <v>10</v>
      </c>
      <c r="C9" s="5" t="n">
        <v>5</v>
      </c>
    </row>
    <row r="10">
      <c r="A10" s="4" t="inlineStr">
        <is>
          <t>Operating revenues (cost and other expenses)</t>
        </is>
      </c>
      <c r="B10" s="5" t="n">
        <v>-408129</v>
      </c>
      <c r="C10" s="5" t="n">
        <v>-404152</v>
      </c>
      <c r="D10" s="5" t="n">
        <v>-356877</v>
      </c>
    </row>
    <row r="11">
      <c r="A11" s="4" t="inlineStr">
        <is>
          <t>Financial result</t>
        </is>
      </c>
      <c r="B11" s="5" t="n">
        <v>-5946</v>
      </c>
      <c r="C11" s="5" t="n">
        <v>-4375</v>
      </c>
      <c r="D11" s="5" t="n">
        <v>-7603</v>
      </c>
    </row>
    <row r="12">
      <c r="A12" s="4" t="inlineStr">
        <is>
          <t>SP Telecomunicacoes Participacoes</t>
        </is>
      </c>
    </row>
    <row r="13">
      <c r="A13" s="3" t="inlineStr">
        <is>
          <t>BALANCES AND TRANSACTIONS WITH RELATED PARTIES</t>
        </is>
      </c>
    </row>
    <row r="14">
      <c r="A14" s="4" t="inlineStr">
        <is>
          <t>Operating revenues</t>
        </is>
      </c>
      <c r="B14" s="5" t="n">
        <v>10</v>
      </c>
      <c r="C14" s="5" t="n">
        <v>5</v>
      </c>
    </row>
    <row r="15">
      <c r="A15" s="4" t="inlineStr">
        <is>
          <t>Operating revenues (cost and other expenses)</t>
        </is>
      </c>
      <c r="B15" s="5" t="n">
        <v>558</v>
      </c>
      <c r="C15" s="5" t="n">
        <v>497</v>
      </c>
      <c r="D15" s="5" t="n">
        <v>347</v>
      </c>
    </row>
    <row r="16">
      <c r="A16" s="4" t="inlineStr">
        <is>
          <t>Telefonica LatinoAmerica Holding</t>
        </is>
      </c>
    </row>
    <row r="17">
      <c r="A17" s="3" t="inlineStr">
        <is>
          <t>BALANCES AND TRANSACTIONS WITH RELATED PARTIES</t>
        </is>
      </c>
    </row>
    <row r="18">
      <c r="A18" s="4" t="inlineStr">
        <is>
          <t>Operating revenues (cost and other expenses)</t>
        </is>
      </c>
      <c r="B18" s="5" t="n">
        <v>19181</v>
      </c>
      <c r="C18" s="5" t="n">
        <v>18309</v>
      </c>
      <c r="D18" s="5" t="n">
        <v>16466</v>
      </c>
    </row>
    <row r="19">
      <c r="A19" s="4" t="inlineStr">
        <is>
          <t>Financial result</t>
        </is>
      </c>
      <c r="B19" s="5" t="n">
        <v>7217</v>
      </c>
      <c r="C19" s="5" t="n">
        <v>851</v>
      </c>
      <c r="D19" s="5" t="n">
        <v>9077</v>
      </c>
    </row>
    <row r="20">
      <c r="A20" s="4" t="inlineStr">
        <is>
          <t>Telefonica</t>
        </is>
      </c>
    </row>
    <row r="21">
      <c r="A21" s="3" t="inlineStr">
        <is>
          <t>BALANCES AND TRANSACTIONS WITH RELATED PARTIES</t>
        </is>
      </c>
    </row>
    <row r="22">
      <c r="A22" s="4" t="inlineStr">
        <is>
          <t>Operating revenues (cost and other expenses)</t>
        </is>
      </c>
      <c r="B22" s="5" t="n">
        <v>-427868</v>
      </c>
      <c r="C22" s="5" t="n">
        <v>-422958</v>
      </c>
      <c r="D22" s="5" t="n">
        <v>-373690</v>
      </c>
    </row>
    <row r="23">
      <c r="A23" s="4" t="inlineStr">
        <is>
          <t>Financial result</t>
        </is>
      </c>
      <c r="B23" s="5" t="n">
        <v>-13163</v>
      </c>
      <c r="C23" s="5" t="n">
        <v>-5226</v>
      </c>
      <c r="D23" s="5" t="n">
        <v>-16680</v>
      </c>
    </row>
    <row r="24">
      <c r="A24" s="4" t="inlineStr">
        <is>
          <t>Other Group companies</t>
        </is>
      </c>
    </row>
    <row r="25">
      <c r="A25" s="3" t="inlineStr">
        <is>
          <t>BALANCES AND TRANSACTIONS WITH RELATED PARTIES</t>
        </is>
      </c>
    </row>
    <row r="26">
      <c r="A26" s="4" t="inlineStr">
        <is>
          <t>Operating revenues</t>
        </is>
      </c>
      <c r="B26" s="5" t="n">
        <v>107862</v>
      </c>
      <c r="C26" s="5" t="n">
        <v>84537</v>
      </c>
      <c r="D26" s="5" t="n">
        <v>126038</v>
      </c>
    </row>
    <row r="27">
      <c r="A27" s="4" t="inlineStr">
        <is>
          <t>Operating revenues (cost and other expenses)</t>
        </is>
      </c>
      <c r="B27" s="5" t="n">
        <v>-881391</v>
      </c>
      <c r="C27" s="5" t="n">
        <v>-854137</v>
      </c>
      <c r="D27" s="5" t="n">
        <v>-932914</v>
      </c>
    </row>
    <row r="28">
      <c r="A28" s="4" t="inlineStr">
        <is>
          <t>Financial result</t>
        </is>
      </c>
      <c r="B28" s="5" t="n">
        <v>-120145</v>
      </c>
      <c r="C28" s="5" t="n">
        <v>-37695</v>
      </c>
      <c r="D28" s="5" t="n">
        <v>-2956</v>
      </c>
    </row>
    <row r="29">
      <c r="A29" s="4" t="inlineStr">
        <is>
          <t>Colombia Telecomunicaciones</t>
        </is>
      </c>
    </row>
    <row r="30">
      <c r="A30" s="3" t="inlineStr">
        <is>
          <t>BALANCES AND TRANSACTIONS WITH RELATED PARTIES</t>
        </is>
      </c>
    </row>
    <row r="31">
      <c r="A31" s="4" t="inlineStr">
        <is>
          <t>Operating revenues</t>
        </is>
      </c>
      <c r="B31" s="5" t="n">
        <v>110</v>
      </c>
      <c r="C31" s="5" t="n">
        <v>111</v>
      </c>
      <c r="D31" s="5" t="n">
        <v>250</v>
      </c>
    </row>
    <row r="32">
      <c r="A32" s="4" t="inlineStr">
        <is>
          <t>Operating revenues (cost and other expenses)</t>
        </is>
      </c>
      <c r="B32" s="5" t="n">
        <v>306</v>
      </c>
      <c r="C32" s="5" t="n">
        <v>321</v>
      </c>
      <c r="D32" s="5" t="n">
        <v>-4280</v>
      </c>
    </row>
    <row r="33">
      <c r="A33" s="4" t="inlineStr">
        <is>
          <t>Financial result</t>
        </is>
      </c>
      <c r="B33" s="5" t="n">
        <v>118</v>
      </c>
      <c r="C33" s="5" t="n">
        <v>-17</v>
      </c>
      <c r="D33" s="5" t="n">
        <v>-2145</v>
      </c>
    </row>
    <row r="34">
      <c r="A34" s="4" t="inlineStr">
        <is>
          <t>Telefonica International Wholesale Services</t>
        </is>
      </c>
    </row>
    <row r="35">
      <c r="A35" s="3" t="inlineStr">
        <is>
          <t>BALANCES AND TRANSACTIONS WITH RELATED PARTIES</t>
        </is>
      </c>
    </row>
    <row r="36">
      <c r="A36" s="4" t="inlineStr">
        <is>
          <t>Operating revenues</t>
        </is>
      </c>
      <c r="B36" s="5" t="n">
        <v>5586</v>
      </c>
      <c r="C36" s="5" t="n">
        <v>757</v>
      </c>
      <c r="D36" s="5" t="n">
        <v>2006</v>
      </c>
    </row>
    <row r="37">
      <c r="A37" s="4" t="inlineStr">
        <is>
          <t>Operating revenues (cost and other expenses)</t>
        </is>
      </c>
      <c r="B37" s="5" t="n">
        <v>-105384</v>
      </c>
      <c r="C37" s="5" t="n">
        <v>-104105</v>
      </c>
      <c r="D37" s="5" t="n">
        <v>-101272</v>
      </c>
    </row>
    <row r="38">
      <c r="A38" s="4" t="inlineStr">
        <is>
          <t>Financial result</t>
        </is>
      </c>
      <c r="C38" s="5" t="n">
        <v>-54</v>
      </c>
    </row>
    <row r="39">
      <c r="A39" s="4" t="inlineStr">
        <is>
          <t>Fundacao Telefonica</t>
        </is>
      </c>
    </row>
    <row r="40">
      <c r="A40" s="3" t="inlineStr">
        <is>
          <t>BALANCES AND TRANSACTIONS WITH RELATED PARTIES</t>
        </is>
      </c>
    </row>
    <row r="41">
      <c r="A41" s="4" t="inlineStr">
        <is>
          <t>Operating revenues (cost and other expenses)</t>
        </is>
      </c>
      <c r="B41" s="5" t="n">
        <v>-9998</v>
      </c>
      <c r="C41" s="5" t="n">
        <v>-11971</v>
      </c>
      <c r="D41" s="5" t="n">
        <v>-12223</v>
      </c>
    </row>
    <row r="42">
      <c r="A42" s="4" t="inlineStr">
        <is>
          <t>Media Networks Latina America SAC</t>
        </is>
      </c>
    </row>
    <row r="43">
      <c r="A43" s="3" t="inlineStr">
        <is>
          <t>BALANCES AND TRANSACTIONS WITH RELATED PARTIES</t>
        </is>
      </c>
    </row>
    <row r="44">
      <c r="A44" s="4" t="inlineStr">
        <is>
          <t>Operating revenues (cost and other expenses)</t>
        </is>
      </c>
      <c r="B44" s="5" t="n">
        <v>-28471</v>
      </c>
      <c r="C44" s="5" t="n">
        <v>-41023</v>
      </c>
      <c r="D44" s="5" t="n">
        <v>-34791</v>
      </c>
    </row>
    <row r="45">
      <c r="A45" s="4" t="inlineStr">
        <is>
          <t>Financial result</t>
        </is>
      </c>
      <c r="B45" s="5" t="n">
        <v>-246</v>
      </c>
      <c r="C45" s="5" t="n">
        <v>-596</v>
      </c>
      <c r="D45" s="5" t="n">
        <v>-1007</v>
      </c>
    </row>
    <row r="46">
      <c r="A46" s="4" t="inlineStr">
        <is>
          <t>Telefonica Moviles Espanha</t>
        </is>
      </c>
    </row>
    <row r="47">
      <c r="A47" s="3" t="inlineStr">
        <is>
          <t>BALANCES AND TRANSACTIONS WITH RELATED PARTIES</t>
        </is>
      </c>
    </row>
    <row r="48">
      <c r="A48" s="4" t="inlineStr">
        <is>
          <t>Operating revenues</t>
        </is>
      </c>
      <c r="B48" s="5" t="n">
        <v>554</v>
      </c>
      <c r="C48" s="5" t="n">
        <v>410</v>
      </c>
      <c r="D48" s="5" t="n">
        <v>-209</v>
      </c>
    </row>
    <row r="49">
      <c r="A49" s="4" t="inlineStr">
        <is>
          <t>Operating revenues (cost and other expenses)</t>
        </is>
      </c>
      <c r="B49" s="5" t="n">
        <v>949</v>
      </c>
      <c r="C49" s="5" t="n">
        <v>-1737</v>
      </c>
      <c r="D49" s="5" t="n">
        <v>-4166</v>
      </c>
    </row>
    <row r="50">
      <c r="A50" s="4" t="inlineStr">
        <is>
          <t>Financial result</t>
        </is>
      </c>
      <c r="B50" s="5" t="n">
        <v>-62</v>
      </c>
      <c r="C50" s="5" t="n">
        <v>545</v>
      </c>
    </row>
    <row r="51">
      <c r="A51" s="4" t="inlineStr">
        <is>
          <t>Telefonica Servicos de Ensino</t>
        </is>
      </c>
    </row>
    <row r="52">
      <c r="A52" s="3" t="inlineStr">
        <is>
          <t>BALANCES AND TRANSACTIONS WITH RELATED PARTIES</t>
        </is>
      </c>
    </row>
    <row r="53">
      <c r="A53" s="4" t="inlineStr">
        <is>
          <t>Operating revenues</t>
        </is>
      </c>
      <c r="B53" s="5" t="n">
        <v>877</v>
      </c>
      <c r="C53" s="5" t="n">
        <v>1085</v>
      </c>
      <c r="D53" s="5" t="n">
        <v>1158</v>
      </c>
    </row>
    <row r="54">
      <c r="A54" s="4" t="inlineStr">
        <is>
          <t>Operating revenues (cost and other expenses)</t>
        </is>
      </c>
      <c r="B54" s="5" t="n">
        <v>-26072</v>
      </c>
      <c r="C54" s="5" t="n">
        <v>-35228</v>
      </c>
      <c r="D54" s="5" t="n">
        <v>-49130</v>
      </c>
    </row>
    <row r="55">
      <c r="A55" s="4" t="inlineStr">
        <is>
          <t>T.O2 Germany GMBH CO. OHG</t>
        </is>
      </c>
    </row>
    <row r="56">
      <c r="A56" s="3" t="inlineStr">
        <is>
          <t>BALANCES AND TRANSACTIONS WITH RELATED PARTIES</t>
        </is>
      </c>
    </row>
    <row r="57">
      <c r="A57" s="4" t="inlineStr">
        <is>
          <t>Operating revenues</t>
        </is>
      </c>
      <c r="B57" s="5" t="n">
        <v>32</v>
      </c>
      <c r="C57" s="5" t="n">
        <v>-100</v>
      </c>
      <c r="D57" s="5" t="n">
        <v>148</v>
      </c>
    </row>
    <row r="58">
      <c r="A58" s="4" t="inlineStr">
        <is>
          <t>Operating revenues (cost and other expenses)</t>
        </is>
      </c>
      <c r="B58" s="5" t="n">
        <v>3565</v>
      </c>
      <c r="C58" s="5" t="n">
        <v>489</v>
      </c>
      <c r="D58" s="5" t="n">
        <v>-1975</v>
      </c>
    </row>
    <row r="59">
      <c r="A59" s="4" t="inlineStr">
        <is>
          <t>Financial result</t>
        </is>
      </c>
      <c r="B59" s="5" t="n">
        <v>823</v>
      </c>
      <c r="C59" s="5" t="n">
        <v>1845</v>
      </c>
    </row>
    <row r="60">
      <c r="A60" s="4" t="inlineStr">
        <is>
          <t>Telefnica Venezolana</t>
        </is>
      </c>
    </row>
    <row r="61">
      <c r="A61" s="3" t="inlineStr">
        <is>
          <t>BALANCES AND TRANSACTIONS WITH RELATED PARTIES</t>
        </is>
      </c>
    </row>
    <row r="62">
      <c r="A62" s="4" t="inlineStr">
        <is>
          <t>Operating revenues (cost and other expenses)</t>
        </is>
      </c>
      <c r="D62" s="5" t="n">
        <v>-34534</v>
      </c>
    </row>
    <row r="63">
      <c r="A63" s="4" t="inlineStr">
        <is>
          <t>Telefonica Compras Electronicas</t>
        </is>
      </c>
    </row>
    <row r="64">
      <c r="A64" s="3" t="inlineStr">
        <is>
          <t>BALANCES AND TRANSACTIONS WITH RELATED PARTIES</t>
        </is>
      </c>
    </row>
    <row r="65">
      <c r="A65" s="4" t="inlineStr">
        <is>
          <t>Operating revenues (cost and other expenses)</t>
        </is>
      </c>
      <c r="B65" s="5" t="n">
        <v>-33919</v>
      </c>
      <c r="C65" s="5" t="n">
        <v>-30814</v>
      </c>
      <c r="D65" s="5" t="n">
        <v>-124537</v>
      </c>
    </row>
    <row r="66">
      <c r="A66" s="4" t="inlineStr">
        <is>
          <t>Financial result</t>
        </is>
      </c>
      <c r="D66" s="5" t="n">
        <v>-813</v>
      </c>
    </row>
    <row r="67">
      <c r="A67" s="4" t="inlineStr">
        <is>
          <t>Telefonica Digital Espana</t>
        </is>
      </c>
    </row>
    <row r="68">
      <c r="A68" s="3" t="inlineStr">
        <is>
          <t>BALANCES AND TRANSACTIONS WITH RELATED PARTIES</t>
        </is>
      </c>
    </row>
    <row r="69">
      <c r="A69" s="4" t="inlineStr">
        <is>
          <t>Operating revenues</t>
        </is>
      </c>
      <c r="B69" s="5" t="n">
        <v>366</v>
      </c>
      <c r="C69" s="5" t="n">
        <v>299</v>
      </c>
      <c r="D69" s="5" t="n">
        <v>2416</v>
      </c>
    </row>
    <row r="70">
      <c r="A70" s="4" t="inlineStr">
        <is>
          <t>Operating revenues (cost and other expenses)</t>
        </is>
      </c>
      <c r="B70" s="5" t="n">
        <v>-142343</v>
      </c>
      <c r="C70" s="5" t="n">
        <v>-127182</v>
      </c>
      <c r="D70" s="5" t="n">
        <v>212</v>
      </c>
    </row>
    <row r="71">
      <c r="A71" s="4" t="inlineStr">
        <is>
          <t>Financial result</t>
        </is>
      </c>
      <c r="B71" s="5" t="n">
        <v>-22992</v>
      </c>
      <c r="C71" s="5" t="n">
        <v>-3016</v>
      </c>
      <c r="D71" s="5" t="n">
        <v>2601</v>
      </c>
    </row>
    <row r="72">
      <c r="A72" s="4" t="inlineStr">
        <is>
          <t>Telefonica Factoring do Brasil</t>
        </is>
      </c>
    </row>
    <row r="73">
      <c r="A73" s="3" t="inlineStr">
        <is>
          <t>BALANCES AND TRANSACTIONS WITH RELATED PARTIES</t>
        </is>
      </c>
    </row>
    <row r="74">
      <c r="A74" s="4" t="inlineStr">
        <is>
          <t>Operating revenues</t>
        </is>
      </c>
      <c r="B74" s="5" t="n">
        <v>7674</v>
      </c>
      <c r="C74" s="5" t="n">
        <v>2418</v>
      </c>
    </row>
    <row r="75">
      <c r="A75" s="4" t="inlineStr">
        <is>
          <t>Operating revenues (cost and other expenses)</t>
        </is>
      </c>
      <c r="B75" s="5" t="n">
        <v>252</v>
      </c>
      <c r="C75" s="5" t="n">
        <v>239</v>
      </c>
      <c r="D75" s="5" t="n">
        <v>-36738</v>
      </c>
    </row>
    <row r="76">
      <c r="A76" s="4" t="inlineStr">
        <is>
          <t>Financial result</t>
        </is>
      </c>
      <c r="B76" s="5" t="n">
        <v>-1551</v>
      </c>
      <c r="C76" s="5" t="n">
        <v>-4048</v>
      </c>
      <c r="D76" s="5" t="n">
        <v>-4134</v>
      </c>
    </row>
    <row r="77">
      <c r="A77" s="4" t="inlineStr">
        <is>
          <t>Telefonica Global Technology, S.A.U.</t>
        </is>
      </c>
    </row>
    <row r="78">
      <c r="A78" s="3" t="inlineStr">
        <is>
          <t>BALANCES AND TRANSACTIONS WITH RELATED PARTIES</t>
        </is>
      </c>
    </row>
    <row r="79">
      <c r="A79" s="4" t="inlineStr">
        <is>
          <t>Operating revenues</t>
        </is>
      </c>
      <c r="D79" s="5" t="n">
        <v>1568</v>
      </c>
    </row>
    <row r="80">
      <c r="A80" s="4" t="inlineStr">
        <is>
          <t>Operating revenues (cost and other expenses)</t>
        </is>
      </c>
      <c r="B80" s="5" t="n">
        <v>-80784</v>
      </c>
      <c r="C80" s="5" t="n">
        <v>-63947</v>
      </c>
      <c r="D80" s="5" t="n">
        <v>-54210</v>
      </c>
    </row>
    <row r="81">
      <c r="A81" s="4" t="inlineStr">
        <is>
          <t>Financial result</t>
        </is>
      </c>
      <c r="B81" s="5" t="n">
        <v>-6470</v>
      </c>
      <c r="C81" s="5" t="n">
        <v>388</v>
      </c>
    </row>
    <row r="82">
      <c r="A82" s="4" t="inlineStr">
        <is>
          <t>Telefonica International Wholesale Services Espanha</t>
        </is>
      </c>
    </row>
    <row r="83">
      <c r="A83" s="3" t="inlineStr">
        <is>
          <t>BALANCES AND TRANSACTIONS WITH RELATED PARTIES</t>
        </is>
      </c>
    </row>
    <row r="84">
      <c r="A84" s="4" t="inlineStr">
        <is>
          <t>Operating revenues</t>
        </is>
      </c>
      <c r="B84" s="5" t="n">
        <v>65246</v>
      </c>
      <c r="C84" s="5" t="n">
        <v>48819</v>
      </c>
      <c r="D84" s="5" t="n">
        <v>53357</v>
      </c>
    </row>
    <row r="85">
      <c r="A85" s="4" t="inlineStr">
        <is>
          <t>Operating revenues (cost and other expenses)</t>
        </is>
      </c>
      <c r="B85" s="5" t="n">
        <v>-88730</v>
      </c>
      <c r="C85" s="5" t="n">
        <v>-75693</v>
      </c>
      <c r="D85" s="5" t="n">
        <v>-64036</v>
      </c>
    </row>
    <row r="86">
      <c r="A86" s="4" t="inlineStr">
        <is>
          <t>Financial result</t>
        </is>
      </c>
      <c r="B86" s="5" t="n">
        <v>9451</v>
      </c>
      <c r="C86" s="5" t="n">
        <v>-4128</v>
      </c>
      <c r="D86" s="5" t="n">
        <v>9771</v>
      </c>
    </row>
    <row r="87">
      <c r="A87" s="4" t="inlineStr">
        <is>
          <t>Telefonica Moviles Argentina</t>
        </is>
      </c>
    </row>
    <row r="88">
      <c r="A88" s="3" t="inlineStr">
        <is>
          <t>BALANCES AND TRANSACTIONS WITH RELATED PARTIES</t>
        </is>
      </c>
    </row>
    <row r="89">
      <c r="A89" s="4" t="inlineStr">
        <is>
          <t>Operating revenues</t>
        </is>
      </c>
      <c r="B89" s="5" t="n">
        <v>2152</v>
      </c>
      <c r="C89" s="5" t="n">
        <v>4030</v>
      </c>
      <c r="D89" s="5" t="n">
        <v>5916</v>
      </c>
    </row>
    <row r="90">
      <c r="A90" s="4" t="inlineStr">
        <is>
          <t>Operating revenues (cost and other expenses)</t>
        </is>
      </c>
      <c r="B90" s="5" t="n">
        <v>1340</v>
      </c>
      <c r="C90" s="5" t="n">
        <v>-3437</v>
      </c>
      <c r="D90" s="5" t="n">
        <v>-3437</v>
      </c>
    </row>
    <row r="91">
      <c r="A91" s="4" t="inlineStr">
        <is>
          <t>Financial result</t>
        </is>
      </c>
      <c r="B91" s="5" t="n">
        <v>200</v>
      </c>
      <c r="C91" s="5" t="n">
        <v>90</v>
      </c>
    </row>
    <row r="92">
      <c r="A92" s="4" t="inlineStr">
        <is>
          <t>Telefonica USA</t>
        </is>
      </c>
    </row>
    <row r="93">
      <c r="A93" s="3" t="inlineStr">
        <is>
          <t>BALANCES AND TRANSACTIONS WITH RELATED PARTIES</t>
        </is>
      </c>
    </row>
    <row r="94">
      <c r="A94" s="4" t="inlineStr">
        <is>
          <t>Operating revenues</t>
        </is>
      </c>
      <c r="C94" s="5" t="n">
        <v>38</v>
      </c>
      <c r="D94" s="5" t="n">
        <v>1518</v>
      </c>
    </row>
    <row r="95">
      <c r="A95" s="4" t="inlineStr">
        <is>
          <t>Operating revenues (cost and other expenses)</t>
        </is>
      </c>
      <c r="B95" s="5" t="n">
        <v>-17186</v>
      </c>
      <c r="C95" s="5" t="n">
        <v>-19793</v>
      </c>
      <c r="D95" s="5" t="n">
        <v>-19441</v>
      </c>
    </row>
    <row r="96">
      <c r="A96" s="4" t="inlineStr">
        <is>
          <t>Financial result</t>
        </is>
      </c>
      <c r="B96" s="5" t="n">
        <v>-436</v>
      </c>
      <c r="C96" s="5" t="n">
        <v>1700</v>
      </c>
      <c r="D96" s="5" t="n">
        <v>-539</v>
      </c>
    </row>
    <row r="97">
      <c r="A97" s="4" t="inlineStr">
        <is>
          <t>Telxius Cable Brasil</t>
        </is>
      </c>
    </row>
    <row r="98">
      <c r="A98" s="3" t="inlineStr">
        <is>
          <t>BALANCES AND TRANSACTIONS WITH RELATED PARTIES</t>
        </is>
      </c>
    </row>
    <row r="99">
      <c r="A99" s="4" t="inlineStr">
        <is>
          <t>Operating revenues</t>
        </is>
      </c>
      <c r="B99" s="5" t="n">
        <v>12066</v>
      </c>
      <c r="C99" s="5" t="n">
        <v>13585</v>
      </c>
      <c r="D99" s="5" t="n">
        <v>49777</v>
      </c>
    </row>
    <row r="100">
      <c r="A100" s="4" t="inlineStr">
        <is>
          <t>Operating revenues (cost and other expenses)</t>
        </is>
      </c>
      <c r="B100" s="5" t="n">
        <v>-314327</v>
      </c>
      <c r="C100" s="5" t="n">
        <v>-252436</v>
      </c>
      <c r="D100" s="5" t="n">
        <v>-206095</v>
      </c>
    </row>
    <row r="101">
      <c r="A101" s="4" t="inlineStr">
        <is>
          <t>Financial result</t>
        </is>
      </c>
      <c r="B101" s="5" t="n">
        <v>-30251</v>
      </c>
      <c r="C101" s="5" t="n">
        <v>-7415</v>
      </c>
      <c r="D101" s="5" t="n">
        <v>-7896</v>
      </c>
    </row>
    <row r="102">
      <c r="A102" s="4" t="inlineStr">
        <is>
          <t>Telxius Torres Brasil</t>
        </is>
      </c>
    </row>
    <row r="103">
      <c r="A103" s="3" t="inlineStr">
        <is>
          <t>BALANCES AND TRANSACTIONS WITH RELATED PARTIES</t>
        </is>
      </c>
    </row>
    <row r="104">
      <c r="A104" s="4" t="inlineStr">
        <is>
          <t>Operating revenues</t>
        </is>
      </c>
      <c r="B104" s="5" t="n">
        <v>8902</v>
      </c>
      <c r="C104" s="5" t="n">
        <v>3652</v>
      </c>
      <c r="D104" s="5" t="n">
        <v>3218</v>
      </c>
    </row>
    <row r="105">
      <c r="A105" s="4" t="inlineStr">
        <is>
          <t>Operating revenues (cost and other expenses)</t>
        </is>
      </c>
      <c r="B105" s="5" t="n">
        <v>1178</v>
      </c>
      <c r="C105" s="5" t="n">
        <v>756</v>
      </c>
      <c r="D105" s="5" t="n">
        <v>-129706</v>
      </c>
    </row>
    <row r="106">
      <c r="A106" s="4" t="inlineStr">
        <is>
          <t>Financial result</t>
        </is>
      </c>
      <c r="B106" s="5" t="n">
        <v>-69137</v>
      </c>
      <c r="C106" s="5" t="n">
        <v>-24144</v>
      </c>
    </row>
    <row r="107">
      <c r="A107" s="4" t="inlineStr">
        <is>
          <t>Terra Networks Mexico, Terra Networks Peru e Terra Networks Argentina</t>
        </is>
      </c>
    </row>
    <row r="108">
      <c r="A108" s="3" t="inlineStr">
        <is>
          <t>BALANCES AND TRANSACTIONS WITH RELATED PARTIES</t>
        </is>
      </c>
    </row>
    <row r="109">
      <c r="A109" s="4" t="inlineStr">
        <is>
          <t>Operating revenues</t>
        </is>
      </c>
      <c r="B109" s="5" t="n">
        <v>847</v>
      </c>
      <c r="C109" s="5" t="n">
        <v>2535</v>
      </c>
    </row>
    <row r="110">
      <c r="A110" s="4" t="inlineStr">
        <is>
          <t>Operating revenues (cost and other expenses)</t>
        </is>
      </c>
      <c r="B110" s="5" t="n">
        <v>-8428</v>
      </c>
      <c r="C110" s="5" t="n">
        <v>-5639</v>
      </c>
      <c r="D110" s="5" t="n">
        <v>-2794</v>
      </c>
    </row>
    <row r="111">
      <c r="A111" s="4" t="inlineStr">
        <is>
          <t>Financial result</t>
        </is>
      </c>
      <c r="B111" s="5" t="n">
        <v>166</v>
      </c>
      <c r="C111" s="5" t="n">
        <v>567</v>
      </c>
      <c r="D111" s="5" t="n">
        <v>1450</v>
      </c>
    </row>
    <row r="112">
      <c r="A112" s="4" t="inlineStr">
        <is>
          <t>Telefnica Cyber Tech Brasil</t>
        </is>
      </c>
    </row>
    <row r="113">
      <c r="A113" s="3" t="inlineStr">
        <is>
          <t>BALANCES AND TRANSACTIONS WITH RELATED PARTIES</t>
        </is>
      </c>
    </row>
    <row r="114">
      <c r="A114" s="4" t="inlineStr">
        <is>
          <t>Operating revenues</t>
        </is>
      </c>
      <c r="B114" s="5" t="n">
        <v>347</v>
      </c>
    </row>
    <row r="115">
      <c r="A115" s="4" t="inlineStr">
        <is>
          <t>Operating revenues (cost and other expenses)</t>
        </is>
      </c>
      <c r="B115" s="5" t="n">
        <v>-15544</v>
      </c>
    </row>
    <row r="116">
      <c r="A116" s="4" t="inlineStr">
        <is>
          <t>Companhia AIX Participaes</t>
        </is>
      </c>
    </row>
    <row r="117">
      <c r="A117" s="3" t="inlineStr">
        <is>
          <t>BALANCES AND TRANSACTIONS WITH RELATED PARTIES</t>
        </is>
      </c>
    </row>
    <row r="118">
      <c r="A118" s="4" t="inlineStr">
        <is>
          <t>Operating revenues</t>
        </is>
      </c>
      <c r="B118" s="5" t="n">
        <v>28</v>
      </c>
      <c r="C118" s="5" t="n">
        <v>38</v>
      </c>
      <c r="D118" s="5" t="n">
        <v>75</v>
      </c>
    </row>
    <row r="119">
      <c r="A119" s="4" t="inlineStr">
        <is>
          <t>Operating revenues (cost and other expenses)</t>
        </is>
      </c>
      <c r="C119" s="5" t="n">
        <v>-24174</v>
      </c>
      <c r="D119" s="5" t="n">
        <v>-22645</v>
      </c>
    </row>
    <row r="120">
      <c r="A120" s="4" t="inlineStr">
        <is>
          <t>Financial result</t>
        </is>
      </c>
      <c r="B120" s="5" t="n">
        <v>-1252</v>
      </c>
    </row>
    <row r="121">
      <c r="A121" s="4" t="inlineStr">
        <is>
          <t>Outras</t>
        </is>
      </c>
    </row>
    <row r="122">
      <c r="A122" s="3" t="inlineStr">
        <is>
          <t>BALANCES AND TRANSACTIONS WITH RELATED PARTIES</t>
        </is>
      </c>
    </row>
    <row r="123">
      <c r="A123" s="4" t="inlineStr">
        <is>
          <t>Operating revenues</t>
        </is>
      </c>
      <c r="B123" s="5" t="n">
        <v>3075</v>
      </c>
      <c r="C123" s="5" t="n">
        <v>6860</v>
      </c>
      <c r="D123" s="5" t="n">
        <v>4840</v>
      </c>
    </row>
    <row r="124">
      <c r="A124" s="4" t="inlineStr">
        <is>
          <t>Operating revenues (cost and other expenses)</t>
        </is>
      </c>
      <c r="B124" s="5" t="n">
        <v>-17795</v>
      </c>
      <c r="C124" s="5" t="n">
        <v>-58763</v>
      </c>
      <c r="D124" s="5" t="n">
        <v>-27116</v>
      </c>
    </row>
    <row r="125">
      <c r="A125" s="4" t="inlineStr">
        <is>
          <t>Financial result</t>
        </is>
      </c>
      <c r="B125" s="6" t="inlineStr">
        <is>
          <t>R$ 1494</t>
        </is>
      </c>
      <c r="C125" s="6" t="inlineStr">
        <is>
          <t>R$ 588</t>
        </is>
      </c>
      <c r="D125" s="6" t="inlineStr">
        <is>
          <t>R$ 244</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 Management compensation (Details) - BRL (R$) R$ in Thousands</t>
        </is>
      </c>
      <c r="B1" s="2" t="inlineStr">
        <is>
          <t>12 Months Ended</t>
        </is>
      </c>
    </row>
    <row r="2">
      <c r="B2" s="2" t="inlineStr">
        <is>
          <t>Dec. 31, 2020</t>
        </is>
      </c>
      <c r="C2" s="2" t="inlineStr">
        <is>
          <t>Dec. 31, 2019</t>
        </is>
      </c>
    </row>
    <row r="3">
      <c r="A3" s="3" t="inlineStr">
        <is>
          <t>BALANCES AND TRANSACTIONS WITH RELATED PARTIES</t>
        </is>
      </c>
    </row>
    <row r="4">
      <c r="A4" s="4" t="inlineStr">
        <is>
          <t>Key management personnel compensation</t>
        </is>
      </c>
      <c r="B4" s="6" t="inlineStr">
        <is>
          <t>R$ 27802</t>
        </is>
      </c>
      <c r="C4" s="6" t="inlineStr">
        <is>
          <t>R$ 25483</t>
        </is>
      </c>
    </row>
    <row r="5">
      <c r="A5" s="4" t="inlineStr">
        <is>
          <t>Salaries, benefits and social charges</t>
        </is>
      </c>
      <c r="B5" s="5" t="n">
        <v>17470</v>
      </c>
      <c r="C5" s="5" t="n">
        <v>16758</v>
      </c>
    </row>
    <row r="6">
      <c r="A6" s="4" t="inlineStr">
        <is>
          <t>Variable compensation</t>
        </is>
      </c>
      <c r="B6" s="6" t="inlineStr">
        <is>
          <t>R$ 10332</t>
        </is>
      </c>
      <c r="C6" s="6" t="inlineStr">
        <is>
          <t>R$ 8725</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41" customWidth="1" min="3" max="3"/>
    <col width="32" customWidth="1" min="4" max="4"/>
    <col width="22" customWidth="1" min="5" max="5"/>
  </cols>
  <sheetData>
    <row r="1">
      <c r="A1" s="1" t="inlineStr">
        <is>
          <t>SHARE-BASED PAYMENT PLANS (Details) € / shares in Units, € in Thousands, R$ in Thousands</t>
        </is>
      </c>
      <c r="B1" s="2" t="inlineStr">
        <is>
          <t>Jun. 08, 2018</t>
        </is>
      </c>
      <c r="C1" s="2" t="inlineStr">
        <is>
          <t>Dec. 31, 2020EUR (€)item€ / sharesshares</t>
        </is>
      </c>
      <c r="D1" s="2" t="inlineStr">
        <is>
          <t>Dec. 31, 2020BRL (R$)itemshares</t>
        </is>
      </c>
      <c r="E1" s="2" t="inlineStr">
        <is>
          <t>Dec. 31, 2019BRL (R$)</t>
        </is>
      </c>
    </row>
    <row r="2">
      <c r="A2" s="3" t="inlineStr">
        <is>
          <t>SHARE-BASED PAYMENT PLANS</t>
        </is>
      </c>
    </row>
    <row r="3">
      <c r="A3" s="4" t="inlineStr">
        <is>
          <t>Share price | € / shares</t>
        </is>
      </c>
      <c r="C3" s="8" t="n">
        <v>3.245</v>
      </c>
    </row>
    <row r="4">
      <c r="A4" s="4" t="inlineStr">
        <is>
          <t>Expense from share-based payment transactions with employees | R$</t>
        </is>
      </c>
      <c r="D4" s="6" t="inlineStr">
        <is>
          <t>R$ 19196</t>
        </is>
      </c>
      <c r="E4" s="6" t="inlineStr">
        <is>
          <t>R$ 10833</t>
        </is>
      </c>
    </row>
    <row r="5">
      <c r="A5" s="4" t="inlineStr">
        <is>
          <t>Consolidated liability balances | R$</t>
        </is>
      </c>
      <c r="D5" s="6" t="inlineStr">
        <is>
          <t>R$ 86296</t>
        </is>
      </c>
      <c r="E5" s="6" t="inlineStr">
        <is>
          <t>R$ 40523</t>
        </is>
      </c>
    </row>
    <row r="6">
      <c r="A6" s="4" t="inlineStr">
        <is>
          <t>Global Employee Share Plan ("GESP")</t>
        </is>
      </c>
    </row>
    <row r="7">
      <c r="A7" s="3" t="inlineStr">
        <is>
          <t>SHARE-BASED PAYMENT PLANS</t>
        </is>
      </c>
    </row>
    <row r="8">
      <c r="A8" s="4" t="inlineStr">
        <is>
          <t>Employee monthly contributions | €</t>
        </is>
      </c>
      <c r="C8" s="9" t="n">
        <v>1800</v>
      </c>
    </row>
    <row r="9">
      <c r="A9" s="4" t="inlineStr">
        <is>
          <t>Acquisition period</t>
        </is>
      </c>
      <c r="C9" s="4" t="inlineStr">
        <is>
          <t>12 years</t>
        </is>
      </c>
      <c r="D9" s="4" t="inlineStr">
        <is>
          <t>12 years</t>
        </is>
      </c>
    </row>
    <row r="10">
      <c r="A10" s="4" t="inlineStr">
        <is>
          <t>Retention period</t>
        </is>
      </c>
      <c r="C10" s="4" t="inlineStr">
        <is>
          <t>12 years</t>
        </is>
      </c>
      <c r="D10" s="4" t="inlineStr">
        <is>
          <t>12 years</t>
        </is>
      </c>
    </row>
    <row r="11">
      <c r="A11" s="4" t="inlineStr">
        <is>
          <t>Number of purchased shares for which free shares will be granted | shares</t>
        </is>
      </c>
      <c r="C11" s="5" t="n">
        <v>2</v>
      </c>
      <c r="D11" s="5" t="n">
        <v>2</v>
      </c>
    </row>
    <row r="12">
      <c r="A12" s="4" t="inlineStr">
        <is>
          <t>Vesting period</t>
        </is>
      </c>
      <c r="C12" s="4" t="inlineStr">
        <is>
          <t>2 years</t>
        </is>
      </c>
      <c r="D12" s="4" t="inlineStr">
        <is>
          <t>2 years</t>
        </is>
      </c>
    </row>
    <row r="13">
      <c r="A13" s="4" t="inlineStr">
        <is>
          <t>Number of free shares entitled for every two purchased shares | shares</t>
        </is>
      </c>
      <c r="C13" s="5" t="n">
        <v>1</v>
      </c>
      <c r="D13" s="5" t="n">
        <v>1</v>
      </c>
    </row>
    <row r="14">
      <c r="A14" s="4" t="inlineStr">
        <is>
          <t>Global Employee Share Plan ("GESP") | Minimum</t>
        </is>
      </c>
    </row>
    <row r="15">
      <c r="A15" s="3" t="inlineStr">
        <is>
          <t>SHARE-BASED PAYMENT PLANS</t>
        </is>
      </c>
    </row>
    <row r="16">
      <c r="A16" s="4" t="inlineStr">
        <is>
          <t>Employee monthly contributions | €</t>
        </is>
      </c>
      <c r="C16" s="9" t="n">
        <v>25</v>
      </c>
    </row>
    <row r="17">
      <c r="A17" s="4" t="inlineStr">
        <is>
          <t>Global Employee Share Plan ("GESP") | Maximum</t>
        </is>
      </c>
    </row>
    <row r="18">
      <c r="A18" s="3" t="inlineStr">
        <is>
          <t>SHARE-BASED PAYMENT PLANS</t>
        </is>
      </c>
    </row>
    <row r="19">
      <c r="A19" s="4" t="inlineStr">
        <is>
          <t>Employee monthly contributions | €</t>
        </is>
      </c>
      <c r="C19" s="9" t="n">
        <v>150</v>
      </c>
    </row>
    <row r="20">
      <c r="A20" s="4" t="inlineStr">
        <is>
          <t>TFSP 2018-2020 cycle</t>
        </is>
      </c>
    </row>
    <row r="21">
      <c r="A21" s="3" t="inlineStr">
        <is>
          <t>SHARE-BASED PAYMENT PLANS</t>
        </is>
      </c>
    </row>
    <row r="22">
      <c r="A22" s="4" t="inlineStr">
        <is>
          <t>Number of active executives</t>
        </is>
      </c>
      <c r="C22" s="5" t="n">
        <v>122</v>
      </c>
      <c r="D22" s="5" t="n">
        <v>122</v>
      </c>
    </row>
    <row r="23">
      <c r="A23" s="4" t="inlineStr">
        <is>
          <t>Number of potential shares to be received | shares</t>
        </is>
      </c>
      <c r="C23" s="5" t="n">
        <v>101000</v>
      </c>
      <c r="D23" s="5" t="n">
        <v>101000</v>
      </c>
    </row>
    <row r="24">
      <c r="A24" s="4" t="inlineStr">
        <is>
          <t>TFSP 2019-2021 cycle</t>
        </is>
      </c>
    </row>
    <row r="25">
      <c r="A25" s="3" t="inlineStr">
        <is>
          <t>SHARE-BASED PAYMENT PLANS</t>
        </is>
      </c>
    </row>
    <row r="26">
      <c r="A26" s="4" t="inlineStr">
        <is>
          <t>Number of active executives</t>
        </is>
      </c>
      <c r="C26" s="5" t="n">
        <v>152</v>
      </c>
      <c r="D26" s="5" t="n">
        <v>152</v>
      </c>
    </row>
    <row r="27">
      <c r="A27" s="4" t="inlineStr">
        <is>
          <t>Number of potential shares to be received | shares</t>
        </is>
      </c>
      <c r="C27" s="5" t="n">
        <v>128000</v>
      </c>
      <c r="D27" s="5" t="n">
        <v>128000</v>
      </c>
    </row>
    <row r="28">
      <c r="A28" s="4" t="inlineStr">
        <is>
          <t>TFSP 2020-2022 cycle</t>
        </is>
      </c>
    </row>
    <row r="29">
      <c r="A29" s="3" t="inlineStr">
        <is>
          <t>SHARE-BASED PAYMENT PLANS</t>
        </is>
      </c>
    </row>
    <row r="30">
      <c r="A30" s="4" t="inlineStr">
        <is>
          <t>Number of active executives</t>
        </is>
      </c>
      <c r="C30" s="5" t="n">
        <v>170</v>
      </c>
      <c r="D30" s="5" t="n">
        <v>170</v>
      </c>
    </row>
    <row r="31">
      <c r="A31" s="4" t="inlineStr">
        <is>
          <t>Number of potential shares to be received | shares</t>
        </is>
      </c>
      <c r="C31" s="5" t="n">
        <v>136400</v>
      </c>
      <c r="D31" s="5" t="n">
        <v>136400</v>
      </c>
    </row>
    <row r="32">
      <c r="A32" s="4" t="inlineStr">
        <is>
          <t>Talent future share plan</t>
        </is>
      </c>
    </row>
    <row r="33">
      <c r="A33" s="3" t="inlineStr">
        <is>
          <t>SHARE-BASED PAYMENT PLANS</t>
        </is>
      </c>
    </row>
    <row r="34">
      <c r="A34" s="4" t="inlineStr">
        <is>
          <t>Initial life of the plan</t>
        </is>
      </c>
      <c r="B34" s="4" t="inlineStr">
        <is>
          <t>3 years</t>
        </is>
      </c>
      <c r="C34" s="4" t="inlineStr">
        <is>
          <t>3 years</t>
        </is>
      </c>
      <c r="D34" s="4" t="inlineStr">
        <is>
          <t>3 years</t>
        </is>
      </c>
    </row>
    <row r="35">
      <c r="A35" s="4" t="inlineStr">
        <is>
          <t>Perform Share Plan</t>
        </is>
      </c>
    </row>
    <row r="36">
      <c r="A36" s="3" t="inlineStr">
        <is>
          <t>SHARE-BASED PAYMENT PLANS</t>
        </is>
      </c>
    </row>
    <row r="37">
      <c r="A37" s="4" t="inlineStr">
        <is>
          <t>Initial life of the plan</t>
        </is>
      </c>
      <c r="B37" s="4" t="inlineStr">
        <is>
          <t>3 years</t>
        </is>
      </c>
    </row>
    <row r="38">
      <c r="A38" s="4" t="inlineStr">
        <is>
          <t>PSP 2018-2020 cycle</t>
        </is>
      </c>
    </row>
    <row r="39">
      <c r="A39" s="3" t="inlineStr">
        <is>
          <t>SHARE-BASED PAYMENT PLANS</t>
        </is>
      </c>
    </row>
    <row r="40">
      <c r="A40" s="4" t="inlineStr">
        <is>
          <t>Number of active executives</t>
        </is>
      </c>
      <c r="C40" s="5" t="n">
        <v>94</v>
      </c>
      <c r="D40" s="5" t="n">
        <v>94</v>
      </c>
    </row>
    <row r="41">
      <c r="A41" s="4" t="inlineStr">
        <is>
          <t>Number of executives appointed under articles Bylaws</t>
        </is>
      </c>
      <c r="C41" s="5" t="n">
        <v>2</v>
      </c>
      <c r="D41" s="5" t="n">
        <v>2</v>
      </c>
    </row>
    <row r="42">
      <c r="A42" s="4" t="inlineStr">
        <is>
          <t>Number of potential shares to be received | shares</t>
        </is>
      </c>
      <c r="C42" s="5" t="n">
        <v>740345</v>
      </c>
      <c r="D42" s="5" t="n">
        <v>740345</v>
      </c>
    </row>
    <row r="43">
      <c r="A43" s="4" t="inlineStr">
        <is>
          <t>PSP 2019-2021 cycle</t>
        </is>
      </c>
    </row>
    <row r="44">
      <c r="A44" s="3" t="inlineStr">
        <is>
          <t>SHARE-BASED PAYMENT PLANS</t>
        </is>
      </c>
    </row>
    <row r="45">
      <c r="A45" s="4" t="inlineStr">
        <is>
          <t>Number of active executives</t>
        </is>
      </c>
      <c r="C45" s="5" t="n">
        <v>94</v>
      </c>
      <c r="D45" s="5" t="n">
        <v>94</v>
      </c>
    </row>
    <row r="46">
      <c r="A46" s="4" t="inlineStr">
        <is>
          <t>Number of executives appointed under articles Bylaws</t>
        </is>
      </c>
      <c r="C46" s="5" t="n">
        <v>3</v>
      </c>
      <c r="D46" s="5" t="n">
        <v>3</v>
      </c>
    </row>
    <row r="47">
      <c r="A47" s="4" t="inlineStr">
        <is>
          <t>Number of potential shares to be received | shares</t>
        </is>
      </c>
      <c r="C47" s="5" t="n">
        <v>995237</v>
      </c>
      <c r="D47" s="5" t="n">
        <v>995237</v>
      </c>
    </row>
    <row r="48">
      <c r="A48" s="4" t="inlineStr">
        <is>
          <t>PSP 2020-2022 cycle</t>
        </is>
      </c>
    </row>
    <row r="49">
      <c r="A49" s="3" t="inlineStr">
        <is>
          <t>SHARE-BASED PAYMENT PLANS</t>
        </is>
      </c>
    </row>
    <row r="50">
      <c r="A50" s="4" t="inlineStr">
        <is>
          <t>Number of active executives</t>
        </is>
      </c>
      <c r="C50" s="5" t="n">
        <v>106</v>
      </c>
      <c r="D50" s="5" t="n">
        <v>106</v>
      </c>
    </row>
    <row r="51">
      <c r="A51" s="4" t="inlineStr">
        <is>
          <t>Number of executives appointed under articles Bylaws</t>
        </is>
      </c>
      <c r="C51" s="5" t="n">
        <v>3</v>
      </c>
      <c r="D51" s="5" t="n">
        <v>3</v>
      </c>
    </row>
    <row r="52">
      <c r="A52" s="4" t="inlineStr">
        <is>
          <t>Number of potential shares to be received | shares</t>
        </is>
      </c>
      <c r="C52" s="5" t="n">
        <v>601444</v>
      </c>
      <c r="D52" s="5" t="n">
        <v>60144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PENSION PLANS AND OTHER POST-EMPLOYMENT BENEFITS - Sponsored Plans by Type (Details) R$ in Thousands</t>
        </is>
      </c>
      <c r="B1" s="2" t="inlineStr">
        <is>
          <t>12 Months Ended</t>
        </is>
      </c>
    </row>
    <row r="2">
      <c r="B2" s="2" t="inlineStr">
        <is>
          <t>Dec. 31, 2020BRL (R$)installment</t>
        </is>
      </c>
      <c r="C2" s="2" t="inlineStr">
        <is>
          <t>Dec. 31, 2019BRL (R$)</t>
        </is>
      </c>
    </row>
    <row r="3">
      <c r="A3" s="4" t="inlineStr">
        <is>
          <t>PBS Assisted Plan (PBS-A)</t>
        </is>
      </c>
    </row>
    <row r="4">
      <c r="A4" s="3" t="inlineStr">
        <is>
          <t>PENSION PLANS AND OTHER POST-EMPLOYMENT BENEFITS</t>
        </is>
      </c>
    </row>
    <row r="5">
      <c r="A5" s="4" t="inlineStr">
        <is>
          <t>Company's participation in distribution of reserves</t>
        </is>
      </c>
      <c r="B5" s="6" t="inlineStr">
        <is>
          <t>R$ 215328</t>
        </is>
      </c>
    </row>
    <row r="6">
      <c r="A6" s="4" t="inlineStr">
        <is>
          <t>Number of monthly payments for distribution of reserves | installment</t>
        </is>
      </c>
      <c r="B6" s="5" t="n">
        <v>36</v>
      </c>
    </row>
    <row r="7">
      <c r="A7" s="4" t="inlineStr">
        <is>
          <t>VISAO Plans</t>
        </is>
      </c>
    </row>
    <row r="8">
      <c r="A8" s="3" t="inlineStr">
        <is>
          <t>PENSION PLANS AND OTHER POST-EMPLOYMENT BENEFITS</t>
        </is>
      </c>
    </row>
    <row r="9">
      <c r="A9" s="4" t="inlineStr">
        <is>
          <t>Contributions made by the Company and its subsidiaries</t>
        </is>
      </c>
      <c r="B9" s="6" t="inlineStr">
        <is>
          <t>R$ 40983</t>
        </is>
      </c>
      <c r="C9" s="6" t="inlineStr">
        <is>
          <t>R$ 27963</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ENSION PLANS AND OTHER POST-EMPLOYMENT BENEFITS - Reconciliation of net liabilities (assets) (Details) - BRL (R$) R$ in Thousands</t>
        </is>
      </c>
      <c r="B1" s="2" t="inlineStr">
        <is>
          <t>Dec. 31, 2020</t>
        </is>
      </c>
      <c r="C1" s="2" t="inlineStr">
        <is>
          <t>Dec. 31, 2019</t>
        </is>
      </c>
      <c r="D1" s="2" t="inlineStr">
        <is>
          <t>Dec. 31, 2018</t>
        </is>
      </c>
    </row>
    <row r="2">
      <c r="A2" s="3" t="inlineStr">
        <is>
          <t>Reconciliation of assets and liabilities:</t>
        </is>
      </c>
    </row>
    <row r="3">
      <c r="A3" s="4" t="inlineStr">
        <is>
          <t>Present value of DB plan obligations</t>
        </is>
      </c>
      <c r="B3" s="6" t="inlineStr">
        <is>
          <t>R$ 4102059</t>
        </is>
      </c>
      <c r="C3" s="6" t="inlineStr">
        <is>
          <t>R$ 4446092</t>
        </is>
      </c>
    </row>
    <row r="4">
      <c r="A4" s="4" t="inlineStr">
        <is>
          <t>Fair value of plan assets</t>
        </is>
      </c>
      <c r="B4" s="5" t="n">
        <v>4415345</v>
      </c>
      <c r="C4" s="5" t="n">
        <v>4698026</v>
      </c>
    </row>
    <row r="5">
      <c r="A5" s="4" t="inlineStr">
        <is>
          <t>Net liabilities (assets)</t>
        </is>
      </c>
      <c r="B5" s="5" t="n">
        <v>-313286</v>
      </c>
      <c r="C5" s="5" t="n">
        <v>-251934</v>
      </c>
    </row>
    <row r="6">
      <c r="A6" s="4" t="inlineStr">
        <is>
          <t>Net liabilities (assets)</t>
        </is>
      </c>
      <c r="B6" s="5" t="n">
        <v>789519</v>
      </c>
      <c r="C6" s="5" t="n">
        <v>934128</v>
      </c>
      <c r="D6" s="6" t="inlineStr">
        <is>
          <t>R$ 668481</t>
        </is>
      </c>
    </row>
    <row r="7">
      <c r="A7" s="4" t="inlineStr">
        <is>
          <t>Current assets</t>
        </is>
      </c>
      <c r="B7" s="5" t="n">
        <v>-82935</v>
      </c>
      <c r="C7" s="5" t="n">
        <v>-71776</v>
      </c>
    </row>
    <row r="8">
      <c r="A8" s="4" t="inlineStr">
        <is>
          <t>Noncurrent assets</t>
        </is>
      </c>
      <c r="B8" s="5" t="n">
        <v>-82127</v>
      </c>
      <c r="C8" s="5" t="n">
        <v>-149163</v>
      </c>
    </row>
    <row r="9">
      <c r="A9" s="4" t="inlineStr">
        <is>
          <t>Current liabilities</t>
        </is>
      </c>
      <c r="B9" s="5" t="n">
        <v>22155</v>
      </c>
      <c r="C9" s="5" t="n">
        <v>25557</v>
      </c>
    </row>
    <row r="10">
      <c r="A10" s="4" t="inlineStr">
        <is>
          <t>Noncurrent liabilities</t>
        </is>
      </c>
      <c r="B10" s="5" t="n">
        <v>932426</v>
      </c>
      <c r="C10" s="5" t="n">
        <v>1129510</v>
      </c>
    </row>
    <row r="11">
      <c r="A11" s="4" t="inlineStr">
        <is>
          <t>Post-retirement pension plans</t>
        </is>
      </c>
    </row>
    <row r="12">
      <c r="A12" s="3" t="inlineStr">
        <is>
          <t>Reconciliation of assets and liabilities:</t>
        </is>
      </c>
    </row>
    <row r="13">
      <c r="A13" s="4" t="inlineStr">
        <is>
          <t>Present value of DB plan obligations</t>
        </is>
      </c>
      <c r="B13" s="5" t="n">
        <v>2238700</v>
      </c>
      <c r="C13" s="5" t="n">
        <v>2429478</v>
      </c>
    </row>
    <row r="14">
      <c r="A14" s="4" t="inlineStr">
        <is>
          <t>Fair value of plan assets</t>
        </is>
      </c>
      <c r="B14" s="5" t="n">
        <v>3411297</v>
      </c>
      <c r="C14" s="5" t="n">
        <v>3696914</v>
      </c>
    </row>
    <row r="15">
      <c r="A15" s="4" t="inlineStr">
        <is>
          <t>Net liabilities (assets)</t>
        </is>
      </c>
      <c r="B15" s="5" t="n">
        <v>-1172597</v>
      </c>
      <c r="C15" s="5" t="n">
        <v>-1267436</v>
      </c>
    </row>
    <row r="16">
      <c r="A16" s="4" t="inlineStr">
        <is>
          <t>Net liabilities (assets)</t>
        </is>
      </c>
      <c r="B16" s="5" t="n">
        <v>-91272</v>
      </c>
      <c r="C16" s="5" t="n">
        <v>-138745</v>
      </c>
      <c r="D16" s="5" t="n">
        <v>68368</v>
      </c>
    </row>
    <row r="17">
      <c r="A17" s="4" t="inlineStr">
        <is>
          <t>Current assets</t>
        </is>
      </c>
      <c r="B17" s="5" t="n">
        <v>-82935</v>
      </c>
      <c r="C17" s="5" t="n">
        <v>-71776</v>
      </c>
    </row>
    <row r="18">
      <c r="A18" s="4" t="inlineStr">
        <is>
          <t>Noncurrent assets</t>
        </is>
      </c>
      <c r="B18" s="5" t="n">
        <v>-82127</v>
      </c>
      <c r="C18" s="5" t="n">
        <v>-149163</v>
      </c>
    </row>
    <row r="19">
      <c r="A19" s="4" t="inlineStr">
        <is>
          <t>Current liabilities</t>
        </is>
      </c>
      <c r="B19" s="5" t="n">
        <v>6475</v>
      </c>
      <c r="C19" s="5" t="n">
        <v>6937</v>
      </c>
    </row>
    <row r="20">
      <c r="A20" s="4" t="inlineStr">
        <is>
          <t>Noncurrent liabilities</t>
        </is>
      </c>
      <c r="B20" s="5" t="n">
        <v>67315</v>
      </c>
      <c r="C20" s="5" t="n">
        <v>75257</v>
      </c>
    </row>
    <row r="21">
      <c r="A21" s="4" t="inlineStr">
        <is>
          <t>Post-retirement health plans</t>
        </is>
      </c>
    </row>
    <row r="22">
      <c r="A22" s="3" t="inlineStr">
        <is>
          <t>Reconciliation of assets and liabilities:</t>
        </is>
      </c>
    </row>
    <row r="23">
      <c r="A23" s="4" t="inlineStr">
        <is>
          <t>Present value of DB plan obligations</t>
        </is>
      </c>
      <c r="B23" s="5" t="n">
        <v>1863359</v>
      </c>
      <c r="C23" s="5" t="n">
        <v>2016614</v>
      </c>
    </row>
    <row r="24">
      <c r="A24" s="4" t="inlineStr">
        <is>
          <t>Fair value of plan assets</t>
        </is>
      </c>
      <c r="B24" s="5" t="n">
        <v>1004048</v>
      </c>
      <c r="C24" s="5" t="n">
        <v>1001112</v>
      </c>
    </row>
    <row r="25">
      <c r="A25" s="4" t="inlineStr">
        <is>
          <t>Net liabilities (assets)</t>
        </is>
      </c>
      <c r="B25" s="5" t="n">
        <v>859311</v>
      </c>
      <c r="C25" s="5" t="n">
        <v>1015502</v>
      </c>
    </row>
    <row r="26">
      <c r="A26" s="4" t="inlineStr">
        <is>
          <t>Net liabilities (assets)</t>
        </is>
      </c>
      <c r="B26" s="5" t="n">
        <v>880791</v>
      </c>
      <c r="C26" s="5" t="n">
        <v>1072873</v>
      </c>
      <c r="D26" s="5" t="n">
        <v>600113</v>
      </c>
    </row>
    <row r="27">
      <c r="A27" s="4" t="inlineStr">
        <is>
          <t>Current liabilities</t>
        </is>
      </c>
      <c r="B27" s="5" t="n">
        <v>15680</v>
      </c>
      <c r="C27" s="5" t="n">
        <v>18620</v>
      </c>
    </row>
    <row r="28">
      <c r="A28" s="4" t="inlineStr">
        <is>
          <t>Noncurrent liabilities</t>
        </is>
      </c>
      <c r="B28" s="5" t="n">
        <v>865111</v>
      </c>
      <c r="C28" s="5" t="n">
        <v>1054253</v>
      </c>
    </row>
    <row r="29">
      <c r="A29" s="4" t="inlineStr">
        <is>
          <t>Asset Limitation</t>
        </is>
      </c>
    </row>
    <row r="30">
      <c r="A30" s="3" t="inlineStr">
        <is>
          <t>Reconciliation of assets and liabilities:</t>
        </is>
      </c>
    </row>
    <row r="31">
      <c r="A31" s="4" t="inlineStr">
        <is>
          <t>Net liabilities (assets)</t>
        </is>
      </c>
      <c r="B31" s="5" t="n">
        <v>1102805</v>
      </c>
      <c r="C31" s="5" t="n">
        <v>1186062</v>
      </c>
      <c r="D31" s="5" t="n">
        <v>1106963</v>
      </c>
    </row>
    <row r="32">
      <c r="A32" s="4" t="inlineStr">
        <is>
          <t>Asset Limitation | Post-retirement pension plans</t>
        </is>
      </c>
    </row>
    <row r="33">
      <c r="A33" s="3" t="inlineStr">
        <is>
          <t>Reconciliation of assets and liabilities:</t>
        </is>
      </c>
    </row>
    <row r="34">
      <c r="A34" s="4" t="inlineStr">
        <is>
          <t>Net liabilities (assets)</t>
        </is>
      </c>
      <c r="B34" s="5" t="n">
        <v>1081325</v>
      </c>
      <c r="C34" s="5" t="n">
        <v>1128691</v>
      </c>
      <c r="D34" s="5" t="n">
        <v>1056682</v>
      </c>
    </row>
    <row r="35">
      <c r="A35" s="4" t="inlineStr">
        <is>
          <t>Asset Limitation | Post-retirement health plans</t>
        </is>
      </c>
    </row>
    <row r="36">
      <c r="A36" s="3" t="inlineStr">
        <is>
          <t>Reconciliation of assets and liabilities:</t>
        </is>
      </c>
    </row>
    <row r="37">
      <c r="A37" s="4" t="inlineStr">
        <is>
          <t>Net liabilities (assets)</t>
        </is>
      </c>
      <c r="B37" s="6" t="inlineStr">
        <is>
          <t>R$ 21480</t>
        </is>
      </c>
      <c r="C37" s="6" t="inlineStr">
        <is>
          <t>R$ 57371</t>
        </is>
      </c>
      <c r="D37" s="6" t="inlineStr">
        <is>
          <t>R$ 50281</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Total expenses recognized in the income statement (Details) - BRL (R$) R$ in Thousands</t>
        </is>
      </c>
      <c r="B1" s="2" t="inlineStr">
        <is>
          <t>12 Months Ended</t>
        </is>
      </c>
    </row>
    <row r="2">
      <c r="B2" s="2" t="inlineStr">
        <is>
          <t>Dec. 31, 2020</t>
        </is>
      </c>
      <c r="C2" s="2" t="inlineStr">
        <is>
          <t>Dec. 31, 2019</t>
        </is>
      </c>
      <c r="D2" s="2" t="inlineStr">
        <is>
          <t>Dec. 31, 2018</t>
        </is>
      </c>
    </row>
    <row r="3">
      <c r="A3" s="3" t="inlineStr">
        <is>
          <t>PENSION PLANS AND OTHER POST-EMPLOYMENT BENEFITS</t>
        </is>
      </c>
    </row>
    <row r="4">
      <c r="A4" s="4" t="inlineStr">
        <is>
          <t>Current service cost</t>
        </is>
      </c>
      <c r="B4" s="6" t="inlineStr">
        <is>
          <t>R$ 29612</t>
        </is>
      </c>
      <c r="C4" s="6" t="inlineStr">
        <is>
          <t>R$ 19448</t>
        </is>
      </c>
      <c r="D4" s="6" t="inlineStr">
        <is>
          <t>R$ 16653</t>
        </is>
      </c>
    </row>
    <row r="5">
      <c r="A5" s="4" t="inlineStr">
        <is>
          <t>Net interest on net actuarial assets/liabilities</t>
        </is>
      </c>
      <c r="B5" s="5" t="n">
        <v>71766</v>
      </c>
      <c r="C5" s="5" t="n">
        <v>62325</v>
      </c>
      <c r="D5" s="5" t="n">
        <v>51966</v>
      </c>
    </row>
    <row r="6">
      <c r="A6" s="4" t="inlineStr">
        <is>
          <t>Total</t>
        </is>
      </c>
      <c r="B6" s="5" t="n">
        <v>101378</v>
      </c>
      <c r="C6" s="5" t="n">
        <v>81773</v>
      </c>
      <c r="D6" s="5" t="n">
        <v>68619</v>
      </c>
    </row>
    <row r="7">
      <c r="A7" s="4" t="inlineStr">
        <is>
          <t>Post-retirement pension plans</t>
        </is>
      </c>
    </row>
    <row r="8">
      <c r="A8" s="3" t="inlineStr">
        <is>
          <t>PENSION PLANS AND OTHER POST-EMPLOYMENT BENEFITS</t>
        </is>
      </c>
    </row>
    <row r="9">
      <c r="A9" s="4" t="inlineStr">
        <is>
          <t>Current service cost</t>
        </is>
      </c>
      <c r="B9" s="5" t="n">
        <v>3036</v>
      </c>
      <c r="C9" s="5" t="n">
        <v>3155</v>
      </c>
      <c r="D9" s="5" t="n">
        <v>2931</v>
      </c>
    </row>
    <row r="10">
      <c r="A10" s="4" t="inlineStr">
        <is>
          <t>Net interest on net actuarial assets/liabilities</t>
        </is>
      </c>
      <c r="B10" s="5" t="n">
        <v>-10385</v>
      </c>
      <c r="C10" s="5" t="n">
        <v>5713</v>
      </c>
      <c r="D10" s="5" t="n">
        <v>6074</v>
      </c>
    </row>
    <row r="11">
      <c r="A11" s="4" t="inlineStr">
        <is>
          <t>Total</t>
        </is>
      </c>
      <c r="B11" s="5" t="n">
        <v>-7349</v>
      </c>
      <c r="C11" s="5" t="n">
        <v>8868</v>
      </c>
      <c r="D11" s="5" t="n">
        <v>9005</v>
      </c>
    </row>
    <row r="12">
      <c r="A12" s="4" t="inlineStr">
        <is>
          <t>Post-retirement health plans</t>
        </is>
      </c>
    </row>
    <row r="13">
      <c r="A13" s="3" t="inlineStr">
        <is>
          <t>PENSION PLANS AND OTHER POST-EMPLOYMENT BENEFITS</t>
        </is>
      </c>
    </row>
    <row r="14">
      <c r="A14" s="4" t="inlineStr">
        <is>
          <t>Current service cost</t>
        </is>
      </c>
      <c r="B14" s="5" t="n">
        <v>26576</v>
      </c>
      <c r="C14" s="5" t="n">
        <v>16293</v>
      </c>
      <c r="D14" s="5" t="n">
        <v>13722</v>
      </c>
    </row>
    <row r="15">
      <c r="A15" s="4" t="inlineStr">
        <is>
          <t>Net interest on net actuarial assets/liabilities</t>
        </is>
      </c>
      <c r="B15" s="5" t="n">
        <v>82151</v>
      </c>
      <c r="C15" s="5" t="n">
        <v>56612</v>
      </c>
      <c r="D15" s="5" t="n">
        <v>45892</v>
      </c>
    </row>
    <row r="16">
      <c r="A16" s="4" t="inlineStr">
        <is>
          <t>Total</t>
        </is>
      </c>
      <c r="B16" s="6" t="inlineStr">
        <is>
          <t>R$ 108727</t>
        </is>
      </c>
      <c r="C16" s="6" t="inlineStr">
        <is>
          <t>R$ 72905</t>
        </is>
      </c>
      <c r="D16" s="6" t="inlineStr">
        <is>
          <t>R$ 59614</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Amounts recognized in other comprehensive income (loss) (Details) - BRL (R$) R$ in Thousands</t>
        </is>
      </c>
      <c r="B1" s="2" t="inlineStr">
        <is>
          <t>12 Months Ended</t>
        </is>
      </c>
    </row>
    <row r="2">
      <c r="B2" s="2" t="inlineStr">
        <is>
          <t>Dec. 31, 2020</t>
        </is>
      </c>
      <c r="C2" s="2" t="inlineStr">
        <is>
          <t>Dec. 31, 2019</t>
        </is>
      </c>
      <c r="D2" s="2" t="inlineStr">
        <is>
          <t>Dec. 31, 2018</t>
        </is>
      </c>
    </row>
    <row r="3">
      <c r="A3" s="3" t="inlineStr">
        <is>
          <t>PENSION PLANS AND OTHER POST-EMPLOYMENT BENEFITS</t>
        </is>
      </c>
    </row>
    <row r="4">
      <c r="A4" s="4" t="inlineStr">
        <is>
          <t>Actuarial (losses) gains</t>
        </is>
      </c>
      <c r="B4" s="6" t="inlineStr">
        <is>
          <t>R$ 141454</t>
        </is>
      </c>
      <c r="C4" s="6" t="inlineStr">
        <is>
          <t>R$ 223527</t>
        </is>
      </c>
      <c r="D4" s="6" t="inlineStr">
        <is>
          <t>R$ 1643</t>
        </is>
      </c>
    </row>
    <row r="5">
      <c r="A5" s="4" t="inlineStr">
        <is>
          <t>Asset limitation effect</t>
        </is>
      </c>
      <c r="B5" s="5" t="n">
        <v>-168457</v>
      </c>
      <c r="C5" s="5" t="n">
        <v>-21867</v>
      </c>
      <c r="D5" s="5" t="n">
        <v>95134</v>
      </c>
    </row>
    <row r="6">
      <c r="A6" s="4" t="inlineStr">
        <is>
          <t>Total</t>
        </is>
      </c>
      <c r="B6" s="5" t="n">
        <v>-309911</v>
      </c>
      <c r="C6" s="5" t="n">
        <v>201660</v>
      </c>
      <c r="D6" s="5" t="n">
        <v>93491</v>
      </c>
    </row>
    <row r="7">
      <c r="A7" s="4" t="inlineStr">
        <is>
          <t>Post-retirement pension plans</t>
        </is>
      </c>
    </row>
    <row r="8">
      <c r="A8" s="3" t="inlineStr">
        <is>
          <t>PENSION PLANS AND OTHER POST-EMPLOYMENT BENEFITS</t>
        </is>
      </c>
    </row>
    <row r="9">
      <c r="A9" s="4" t="inlineStr">
        <is>
          <t>Actuarial (losses) gains</t>
        </is>
      </c>
      <c r="B9" s="5" t="n">
        <v>114556</v>
      </c>
      <c r="C9" s="5" t="n">
        <v>-188889</v>
      </c>
      <c r="D9" s="5" t="n">
        <v>-186170</v>
      </c>
    </row>
    <row r="10">
      <c r="A10" s="4" t="inlineStr">
        <is>
          <t>Asset limitation effect</t>
        </is>
      </c>
      <c r="B10" s="5" t="n">
        <v>-128320</v>
      </c>
      <c r="C10" s="5" t="n">
        <v>-24297</v>
      </c>
      <c r="D10" s="5" t="n">
        <v>188259</v>
      </c>
    </row>
    <row r="11">
      <c r="A11" s="4" t="inlineStr">
        <is>
          <t>Total</t>
        </is>
      </c>
      <c r="B11" s="5" t="n">
        <v>-13764</v>
      </c>
      <c r="C11" s="5" t="n">
        <v>-213186</v>
      </c>
      <c r="D11" s="5" t="n">
        <v>2089</v>
      </c>
    </row>
    <row r="12">
      <c r="A12" s="4" t="inlineStr">
        <is>
          <t>Post-retirement health plans</t>
        </is>
      </c>
    </row>
    <row r="13">
      <c r="A13" s="3" t="inlineStr">
        <is>
          <t>PENSION PLANS AND OTHER POST-EMPLOYMENT BENEFITS</t>
        </is>
      </c>
    </row>
    <row r="14">
      <c r="A14" s="4" t="inlineStr">
        <is>
          <t>Actuarial (losses) gains</t>
        </is>
      </c>
      <c r="B14" s="5" t="n">
        <v>-256010</v>
      </c>
      <c r="C14" s="5" t="n">
        <v>412416</v>
      </c>
      <c r="D14" s="5" t="n">
        <v>184527</v>
      </c>
    </row>
    <row r="15">
      <c r="A15" s="4" t="inlineStr">
        <is>
          <t>Asset limitation effect</t>
        </is>
      </c>
      <c r="B15" s="5" t="n">
        <v>-40137</v>
      </c>
      <c r="C15" s="5" t="n">
        <v>2430</v>
      </c>
      <c r="D15" s="5" t="n">
        <v>-93125</v>
      </c>
    </row>
    <row r="16">
      <c r="A16" s="4" t="inlineStr">
        <is>
          <t>Total</t>
        </is>
      </c>
      <c r="B16" s="6" t="inlineStr">
        <is>
          <t>R$ 296147</t>
        </is>
      </c>
      <c r="C16" s="6" t="inlineStr">
        <is>
          <t>R$ 414846</t>
        </is>
      </c>
      <c r="D16" s="6" t="inlineStr">
        <is>
          <t>R$ 91402</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ENSION PLANS AND OTHER POST-EMPLOYMENT BENEFITS - Changes in amount net of liability (asset) of defined benefit, net (Details) - BRL (R$) R$ in Thousands</t>
        </is>
      </c>
      <c r="B1" s="2" t="inlineStr">
        <is>
          <t>12 Months Ended</t>
        </is>
      </c>
    </row>
    <row r="2">
      <c r="B2" s="2" t="inlineStr">
        <is>
          <t>Dec. 31, 2020</t>
        </is>
      </c>
      <c r="C2" s="2" t="inlineStr">
        <is>
          <t>Dec. 31, 2019</t>
        </is>
      </c>
    </row>
    <row r="3">
      <c r="A3" s="3" t="inlineStr">
        <is>
          <t>PENSION PLANS AND OTHER POST-EMPLOYMENT BENEFITS</t>
        </is>
      </c>
    </row>
    <row r="4">
      <c r="A4" s="4" t="inlineStr">
        <is>
          <t>Balance at the beginning of the year</t>
        </is>
      </c>
      <c r="B4" s="6" t="inlineStr">
        <is>
          <t>R$ 934128</t>
        </is>
      </c>
      <c r="C4" s="6" t="inlineStr">
        <is>
          <t>R$ 668481</t>
        </is>
      </c>
    </row>
    <row r="5">
      <c r="A5" s="4" t="inlineStr">
        <is>
          <t>Business combinations</t>
        </is>
      </c>
      <c r="C5" s="5" t="n">
        <v>1994</v>
      </c>
    </row>
    <row r="6">
      <c r="A6" s="4" t="inlineStr">
        <is>
          <t>Expenses</t>
        </is>
      </c>
      <c r="B6" s="5" t="n">
        <v>101378</v>
      </c>
      <c r="C6" s="5" t="n">
        <v>81773</v>
      </c>
    </row>
    <row r="7">
      <c r="A7" s="4" t="inlineStr">
        <is>
          <t>Sponsor contributions</t>
        </is>
      </c>
      <c r="B7" s="5" t="n">
        <v>-12891</v>
      </c>
      <c r="C7" s="5" t="n">
        <v>-25761</v>
      </c>
    </row>
    <row r="8">
      <c r="A8" s="4" t="inlineStr">
        <is>
          <t>Amounts recognized in OCI</t>
        </is>
      </c>
      <c r="B8" s="5" t="n">
        <v>-309911</v>
      </c>
      <c r="C8" s="5" t="n">
        <v>201660</v>
      </c>
    </row>
    <row r="9">
      <c r="A9" s="4" t="inlineStr">
        <is>
          <t>Distribution of reserves</t>
        </is>
      </c>
      <c r="B9" s="5" t="n">
        <v>76815</v>
      </c>
      <c r="C9" s="5" t="n">
        <v>5981</v>
      </c>
    </row>
    <row r="10">
      <c r="A10" s="4" t="inlineStr">
        <is>
          <t>Balance at the end of the year</t>
        </is>
      </c>
      <c r="B10" s="5" t="n">
        <v>789519</v>
      </c>
      <c r="C10" s="5" t="n">
        <v>934128</v>
      </c>
    </row>
    <row r="11">
      <c r="A11" s="4" t="inlineStr">
        <is>
          <t>Actuarial assets per balance sheet</t>
        </is>
      </c>
      <c r="B11" s="5" t="n">
        <v>-165062</v>
      </c>
      <c r="C11" s="5" t="n">
        <v>-220939</v>
      </c>
    </row>
    <row r="12">
      <c r="A12" s="4" t="inlineStr">
        <is>
          <t>Actuarial liabilities per balance sheet</t>
        </is>
      </c>
      <c r="B12" s="5" t="n">
        <v>954581</v>
      </c>
      <c r="C12" s="5" t="n">
        <v>1155067</v>
      </c>
    </row>
    <row r="13">
      <c r="A13" s="4" t="inlineStr">
        <is>
          <t>Post-retirement pension plans</t>
        </is>
      </c>
    </row>
    <row r="14">
      <c r="A14" s="3" t="inlineStr">
        <is>
          <t>PENSION PLANS AND OTHER POST-EMPLOYMENT BENEFITS</t>
        </is>
      </c>
    </row>
    <row r="15">
      <c r="A15" s="4" t="inlineStr">
        <is>
          <t>Balance at the beginning of the year</t>
        </is>
      </c>
      <c r="B15" s="5" t="n">
        <v>-138745</v>
      </c>
      <c r="C15" s="5" t="n">
        <v>68368</v>
      </c>
    </row>
    <row r="16">
      <c r="A16" s="4" t="inlineStr">
        <is>
          <t>Expenses</t>
        </is>
      </c>
      <c r="B16" s="5" t="n">
        <v>-7349</v>
      </c>
      <c r="C16" s="5" t="n">
        <v>8868</v>
      </c>
    </row>
    <row r="17">
      <c r="A17" s="4" t="inlineStr">
        <is>
          <t>Sponsor contributions</t>
        </is>
      </c>
      <c r="B17" s="5" t="n">
        <v>-8229</v>
      </c>
      <c r="C17" s="5" t="n">
        <v>-8776</v>
      </c>
    </row>
    <row r="18">
      <c r="A18" s="4" t="inlineStr">
        <is>
          <t>Amounts recognized in OCI</t>
        </is>
      </c>
      <c r="B18" s="5" t="n">
        <v>-13764</v>
      </c>
      <c r="C18" s="5" t="n">
        <v>-213186</v>
      </c>
    </row>
    <row r="19">
      <c r="A19" s="4" t="inlineStr">
        <is>
          <t>Distribution of reserves</t>
        </is>
      </c>
      <c r="B19" s="5" t="n">
        <v>76815</v>
      </c>
      <c r="C19" s="5" t="n">
        <v>5981</v>
      </c>
    </row>
    <row r="20">
      <c r="A20" s="4" t="inlineStr">
        <is>
          <t>Balance at the end of the year</t>
        </is>
      </c>
      <c r="B20" s="5" t="n">
        <v>-91272</v>
      </c>
      <c r="C20" s="5" t="n">
        <v>-138745</v>
      </c>
    </row>
    <row r="21">
      <c r="A21" s="4" t="inlineStr">
        <is>
          <t>Actuarial assets per balance sheet</t>
        </is>
      </c>
      <c r="B21" s="5" t="n">
        <v>-165062</v>
      </c>
      <c r="C21" s="5" t="n">
        <v>-220939</v>
      </c>
    </row>
    <row r="22">
      <c r="A22" s="4" t="inlineStr">
        <is>
          <t>Actuarial liabilities per balance sheet</t>
        </is>
      </c>
      <c r="B22" s="5" t="n">
        <v>73790</v>
      </c>
      <c r="C22" s="5" t="n">
        <v>82194</v>
      </c>
    </row>
    <row r="23">
      <c r="A23" s="4" t="inlineStr">
        <is>
          <t>Post-retirement health plans</t>
        </is>
      </c>
    </row>
    <row r="24">
      <c r="A24" s="3" t="inlineStr">
        <is>
          <t>PENSION PLANS AND OTHER POST-EMPLOYMENT BENEFITS</t>
        </is>
      </c>
    </row>
    <row r="25">
      <c r="A25" s="4" t="inlineStr">
        <is>
          <t>Balance at the beginning of the year</t>
        </is>
      </c>
      <c r="B25" s="5" t="n">
        <v>1072873</v>
      </c>
      <c r="C25" s="5" t="n">
        <v>600113</v>
      </c>
    </row>
    <row r="26">
      <c r="A26" s="4" t="inlineStr">
        <is>
          <t>Business combinations</t>
        </is>
      </c>
      <c r="C26" s="5" t="n">
        <v>1994</v>
      </c>
    </row>
    <row r="27">
      <c r="A27" s="4" t="inlineStr">
        <is>
          <t>Expenses</t>
        </is>
      </c>
      <c r="B27" s="5" t="n">
        <v>108727</v>
      </c>
      <c r="C27" s="5" t="n">
        <v>72905</v>
      </c>
    </row>
    <row r="28">
      <c r="A28" s="4" t="inlineStr">
        <is>
          <t>Sponsor contributions</t>
        </is>
      </c>
      <c r="B28" s="5" t="n">
        <v>-4662</v>
      </c>
      <c r="C28" s="5" t="n">
        <v>-16985</v>
      </c>
    </row>
    <row r="29">
      <c r="A29" s="4" t="inlineStr">
        <is>
          <t>Amounts recognized in OCI</t>
        </is>
      </c>
      <c r="B29" s="5" t="n">
        <v>-296147</v>
      </c>
      <c r="C29" s="5" t="n">
        <v>414846</v>
      </c>
    </row>
    <row r="30">
      <c r="A30" s="4" t="inlineStr">
        <is>
          <t>Balance at the end of the year</t>
        </is>
      </c>
      <c r="B30" s="5" t="n">
        <v>880791</v>
      </c>
      <c r="C30" s="5" t="n">
        <v>1072873</v>
      </c>
    </row>
    <row r="31">
      <c r="A31" s="4" t="inlineStr">
        <is>
          <t>Actuarial liabilities per balance sheet</t>
        </is>
      </c>
      <c r="B31" s="6" t="inlineStr">
        <is>
          <t>R$ 880791</t>
        </is>
      </c>
      <c r="C31" s="6" t="inlineStr">
        <is>
          <t>R$ 1072873</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ENSION PLANS AND OTHER POST-EMPLOYMENT BENEFITS - Changes in defined benefit liability (Details) - BRL (R$) R$ in Thousands</t>
        </is>
      </c>
      <c r="B1" s="2" t="inlineStr">
        <is>
          <t>12 Months Ended</t>
        </is>
      </c>
    </row>
    <row r="2">
      <c r="B2" s="2" t="inlineStr">
        <is>
          <t>Dec. 31, 2020</t>
        </is>
      </c>
      <c r="C2" s="2" t="inlineStr">
        <is>
          <t>Dec. 31, 2019</t>
        </is>
      </c>
    </row>
    <row r="3">
      <c r="A3" s="3" t="inlineStr">
        <is>
          <t>PENSION PLANS AND OTHER POST-EMPLOYMENT BENEFITS</t>
        </is>
      </c>
    </row>
    <row r="4">
      <c r="A4" s="4" t="inlineStr">
        <is>
          <t>Balance at the beginning of the year</t>
        </is>
      </c>
      <c r="B4" s="6" t="inlineStr">
        <is>
          <t>R$ 934128</t>
        </is>
      </c>
      <c r="C4" s="6" t="inlineStr">
        <is>
          <t>R$ 668481</t>
        </is>
      </c>
    </row>
    <row r="5">
      <c r="A5" s="4" t="inlineStr">
        <is>
          <t>Liability assumed after acquisition of company</t>
        </is>
      </c>
      <c r="C5" s="5" t="n">
        <v>1994</v>
      </c>
    </row>
    <row r="6">
      <c r="A6" s="4" t="inlineStr">
        <is>
          <t>Balance at the end of the year</t>
        </is>
      </c>
      <c r="B6" s="5" t="n">
        <v>789519</v>
      </c>
      <c r="C6" s="5" t="n">
        <v>934128</v>
      </c>
    </row>
    <row r="7">
      <c r="A7" s="4" t="inlineStr">
        <is>
          <t>Defined benefit liability</t>
        </is>
      </c>
    </row>
    <row r="8">
      <c r="A8" s="3" t="inlineStr">
        <is>
          <t>PENSION PLANS AND OTHER POST-EMPLOYMENT BENEFITS</t>
        </is>
      </c>
    </row>
    <row r="9">
      <c r="A9" s="4" t="inlineStr">
        <is>
          <t>Balance at the beginning of the year</t>
        </is>
      </c>
      <c r="B9" s="5" t="n">
        <v>4446092</v>
      </c>
      <c r="C9" s="5" t="n">
        <v>3324512</v>
      </c>
    </row>
    <row r="10">
      <c r="A10" s="4" t="inlineStr">
        <is>
          <t>Liability assumed after acquisition of company</t>
        </is>
      </c>
      <c r="B10" s="5" t="n">
        <v>0</v>
      </c>
      <c r="C10" s="5" t="n">
        <v>1994</v>
      </c>
    </row>
    <row r="11">
      <c r="A11" s="4" t="inlineStr">
        <is>
          <t>Current service costs</t>
        </is>
      </c>
      <c r="B11" s="5" t="n">
        <v>29612</v>
      </c>
      <c r="C11" s="5" t="n">
        <v>19448</v>
      </c>
    </row>
    <row r="12">
      <c r="A12" s="4" t="inlineStr">
        <is>
          <t>Interest on actuarial liabilities</t>
        </is>
      </c>
      <c r="B12" s="5" t="n">
        <v>318501</v>
      </c>
      <c r="C12" s="5" t="n">
        <v>296783</v>
      </c>
    </row>
    <row r="13">
      <c r="A13" s="4" t="inlineStr">
        <is>
          <t>Benefits paid</t>
        </is>
      </c>
      <c r="B13" s="5" t="n">
        <v>-219278</v>
      </c>
      <c r="C13" s="5" t="n">
        <v>-219653</v>
      </c>
    </row>
    <row r="14">
      <c r="A14" s="4" t="inlineStr">
        <is>
          <t>Member contributions paid</t>
        </is>
      </c>
      <c r="B14" s="5" t="n">
        <v>346</v>
      </c>
      <c r="C14" s="5" t="n">
        <v>323</v>
      </c>
    </row>
    <row r="15">
      <c r="A15" s="4" t="inlineStr">
        <is>
          <t>Actuarial losses (gains) adjusted by experience</t>
        </is>
      </c>
      <c r="B15" s="5" t="n">
        <v>-103871</v>
      </c>
      <c r="C15" s="5" t="n">
        <v>320627</v>
      </c>
    </row>
    <row r="16">
      <c r="A16" s="4" t="inlineStr">
        <is>
          <t>Actuarial losses (gains) adjusted by demographic assumptions</t>
        </is>
      </c>
      <c r="B16" s="5" t="n">
        <v>-60449</v>
      </c>
      <c r="C16" s="5" t="n">
        <v>-44249</v>
      </c>
    </row>
    <row r="17">
      <c r="A17" s="4" t="inlineStr">
        <is>
          <t>Actuarial losses (gains) adjusted by financial assumptions</t>
        </is>
      </c>
      <c r="B17" s="5" t="n">
        <v>-308894</v>
      </c>
      <c r="C17" s="5" t="n">
        <v>746307</v>
      </c>
    </row>
    <row r="18">
      <c r="A18" s="4" t="inlineStr">
        <is>
          <t>Balance at the end of the year</t>
        </is>
      </c>
      <c r="B18" s="5" t="n">
        <v>4102059</v>
      </c>
      <c r="C18" s="5" t="n">
        <v>4446092</v>
      </c>
    </row>
    <row r="19">
      <c r="A19" s="4" t="inlineStr">
        <is>
          <t>Post-retirement pension plans</t>
        </is>
      </c>
    </row>
    <row r="20">
      <c r="A20" s="3" t="inlineStr">
        <is>
          <t>PENSION PLANS AND OTHER POST-EMPLOYMENT BENEFITS</t>
        </is>
      </c>
    </row>
    <row r="21">
      <c r="A21" s="4" t="inlineStr">
        <is>
          <t>Balance at the beginning of the year</t>
        </is>
      </c>
      <c r="B21" s="5" t="n">
        <v>-138745</v>
      </c>
      <c r="C21" s="5" t="n">
        <v>68368</v>
      </c>
    </row>
    <row r="22">
      <c r="A22" s="4" t="inlineStr">
        <is>
          <t>Balance at the end of the year</t>
        </is>
      </c>
      <c r="B22" s="5" t="n">
        <v>-91272</v>
      </c>
      <c r="C22" s="5" t="n">
        <v>-138745</v>
      </c>
    </row>
    <row r="23">
      <c r="A23" s="4" t="inlineStr">
        <is>
          <t>Post-retirement pension plans | Defined benefit liability</t>
        </is>
      </c>
    </row>
    <row r="24">
      <c r="A24" s="3" t="inlineStr">
        <is>
          <t>PENSION PLANS AND OTHER POST-EMPLOYMENT BENEFITS</t>
        </is>
      </c>
    </row>
    <row r="25">
      <c r="A25" s="4" t="inlineStr">
        <is>
          <t>Balance at the beginning of the year</t>
        </is>
      </c>
      <c r="B25" s="5" t="n">
        <v>2429478</v>
      </c>
      <c r="C25" s="5" t="n">
        <v>2011355</v>
      </c>
    </row>
    <row r="26">
      <c r="A26" s="4" t="inlineStr">
        <is>
          <t>Current service costs</t>
        </is>
      </c>
      <c r="B26" s="5" t="n">
        <v>3036</v>
      </c>
      <c r="C26" s="5" t="n">
        <v>3155</v>
      </c>
    </row>
    <row r="27">
      <c r="A27" s="4" t="inlineStr">
        <is>
          <t>Interest on actuarial liabilities</t>
        </is>
      </c>
      <c r="B27" s="5" t="n">
        <v>167991</v>
      </c>
      <c r="C27" s="5" t="n">
        <v>175695</v>
      </c>
    </row>
    <row r="28">
      <c r="A28" s="4" t="inlineStr">
        <is>
          <t>Benefits paid</t>
        </is>
      </c>
      <c r="B28" s="5" t="n">
        <v>-171177</v>
      </c>
      <c r="C28" s="5" t="n">
        <v>-165929</v>
      </c>
    </row>
    <row r="29">
      <c r="A29" s="4" t="inlineStr">
        <is>
          <t>Member contributions paid</t>
        </is>
      </c>
      <c r="B29" s="5" t="n">
        <v>346</v>
      </c>
      <c r="C29" s="5" t="n">
        <v>323</v>
      </c>
    </row>
    <row r="30">
      <c r="A30" s="4" t="inlineStr">
        <is>
          <t>Actuarial losses (gains) adjusted by experience</t>
        </is>
      </c>
      <c r="B30" s="5" t="n">
        <v>-70783</v>
      </c>
      <c r="C30" s="5" t="n">
        <v>93699</v>
      </c>
    </row>
    <row r="31">
      <c r="A31" s="4" t="inlineStr">
        <is>
          <t>Actuarial losses (gains) adjusted by demographic assumptions</t>
        </is>
      </c>
      <c r="B31" s="5" t="n">
        <v>-8378</v>
      </c>
    </row>
    <row r="32">
      <c r="A32" s="4" t="inlineStr">
        <is>
          <t>Actuarial losses (gains) adjusted by financial assumptions</t>
        </is>
      </c>
      <c r="B32" s="5" t="n">
        <v>-111813</v>
      </c>
      <c r="C32" s="5" t="n">
        <v>311180</v>
      </c>
    </row>
    <row r="33">
      <c r="A33" s="4" t="inlineStr">
        <is>
          <t>Balance at the end of the year</t>
        </is>
      </c>
      <c r="B33" s="5" t="n">
        <v>2238700</v>
      </c>
      <c r="C33" s="5" t="n">
        <v>2429478</v>
      </c>
    </row>
    <row r="34">
      <c r="A34" s="4" t="inlineStr">
        <is>
          <t>Post-retirement health plans</t>
        </is>
      </c>
    </row>
    <row r="35">
      <c r="A35" s="3" t="inlineStr">
        <is>
          <t>PENSION PLANS AND OTHER POST-EMPLOYMENT BENEFITS</t>
        </is>
      </c>
    </row>
    <row r="36">
      <c r="A36" s="4" t="inlineStr">
        <is>
          <t>Balance at the beginning of the year</t>
        </is>
      </c>
      <c r="B36" s="5" t="n">
        <v>1072873</v>
      </c>
      <c r="C36" s="5" t="n">
        <v>600113</v>
      </c>
    </row>
    <row r="37">
      <c r="A37" s="4" t="inlineStr">
        <is>
          <t>Liability assumed after acquisition of company</t>
        </is>
      </c>
      <c r="C37" s="5" t="n">
        <v>1994</v>
      </c>
    </row>
    <row r="38">
      <c r="A38" s="4" t="inlineStr">
        <is>
          <t>Balance at the end of the year</t>
        </is>
      </c>
      <c r="B38" s="5" t="n">
        <v>880791</v>
      </c>
      <c r="C38" s="5" t="n">
        <v>1072873</v>
      </c>
    </row>
    <row r="39">
      <c r="A39" s="4" t="inlineStr">
        <is>
          <t>Post-retirement health plans | Defined benefit liability</t>
        </is>
      </c>
    </row>
    <row r="40">
      <c r="A40" s="3" t="inlineStr">
        <is>
          <t>PENSION PLANS AND OTHER POST-EMPLOYMENT BENEFITS</t>
        </is>
      </c>
    </row>
    <row r="41">
      <c r="A41" s="4" t="inlineStr">
        <is>
          <t>Balance at the beginning of the year</t>
        </is>
      </c>
      <c r="B41" s="5" t="n">
        <v>2016614</v>
      </c>
      <c r="C41" s="5" t="n">
        <v>1313157</v>
      </c>
    </row>
    <row r="42">
      <c r="A42" s="4" t="inlineStr">
        <is>
          <t>Liability assumed after acquisition of company</t>
        </is>
      </c>
      <c r="C42" s="5" t="n">
        <v>1994</v>
      </c>
    </row>
    <row r="43">
      <c r="A43" s="4" t="inlineStr">
        <is>
          <t>Current service costs</t>
        </is>
      </c>
      <c r="B43" s="5" t="n">
        <v>26576</v>
      </c>
      <c r="C43" s="5" t="n">
        <v>16293</v>
      </c>
    </row>
    <row r="44">
      <c r="A44" s="4" t="inlineStr">
        <is>
          <t>Interest on actuarial liabilities</t>
        </is>
      </c>
      <c r="B44" s="5" t="n">
        <v>150510</v>
      </c>
      <c r="C44" s="5" t="n">
        <v>121088</v>
      </c>
    </row>
    <row r="45">
      <c r="A45" s="4" t="inlineStr">
        <is>
          <t>Benefits paid</t>
        </is>
      </c>
      <c r="B45" s="5" t="n">
        <v>-48101</v>
      </c>
      <c r="C45" s="5" t="n">
        <v>-53724</v>
      </c>
    </row>
    <row r="46">
      <c r="A46" s="4" t="inlineStr">
        <is>
          <t>Actuarial losses (gains) adjusted by experience</t>
        </is>
      </c>
      <c r="B46" s="5" t="n">
        <v>-33088</v>
      </c>
      <c r="C46" s="5" t="n">
        <v>226928</v>
      </c>
    </row>
    <row r="47">
      <c r="A47" s="4" t="inlineStr">
        <is>
          <t>Actuarial losses (gains) adjusted by demographic assumptions</t>
        </is>
      </c>
      <c r="B47" s="5" t="n">
        <v>-52071</v>
      </c>
      <c r="C47" s="5" t="n">
        <v>-44249</v>
      </c>
    </row>
    <row r="48">
      <c r="A48" s="4" t="inlineStr">
        <is>
          <t>Actuarial losses (gains) adjusted by financial assumptions</t>
        </is>
      </c>
      <c r="B48" s="5" t="n">
        <v>-197081</v>
      </c>
      <c r="C48" s="5" t="n">
        <v>435127</v>
      </c>
    </row>
    <row r="49">
      <c r="A49" s="4" t="inlineStr">
        <is>
          <t>Balance at the end of the year</t>
        </is>
      </c>
      <c r="B49" s="6" t="inlineStr">
        <is>
          <t>R$ 1863359</t>
        </is>
      </c>
      <c r="C49" s="6" t="inlineStr">
        <is>
          <t>R$ 2016614</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JUDICIAL DEPOSITS AND GARNISHMENTS</t>
        </is>
      </c>
      <c r="B1" s="2" t="inlineStr">
        <is>
          <t>12 Months Ended</t>
        </is>
      </c>
    </row>
    <row r="2">
      <c r="B2" s="2" t="inlineStr">
        <is>
          <t>Dec. 31, 2020</t>
        </is>
      </c>
    </row>
    <row r="3">
      <c r="A3" s="3" t="inlineStr">
        <is>
          <t>JUDICIAL DEPOSITS AND GARNISHMENTS</t>
        </is>
      </c>
    </row>
    <row r="4">
      <c r="A4" s="4" t="inlineStr">
        <is>
          <t>JUDICIAL DEPOSITS AND GARNISHMENTS</t>
        </is>
      </c>
      <c r="B4" s="4" t="inlineStr">
        <is>
          <t xml:space="preserve">9) JUDICIAL DEPOSITS AND GARNISHMENTS
When granted suspension of tax liability, judicial deposits, are required to be made by law to enable claims discussions to proceed.
Judicial deposits are recorded at historical cost-plus legal indexation/interest accruals.
Judicial deposits
Tax
1,453,939
2,007,074
Civil
951,905
1,049,922
Labor
241,455
316,009
Regulatory
266,647
261,005
Total
2,913,946
3,634,010
Garnishments
30,432
36,875
Total
2,944,378
3,670,885
Current
177,433
277,468
Non-current
2,766,945
3,393,417
The table below presents the classified balances on December 31, 2020 and 2019 of the tax judicial deposits (classified by tax).
Tax
Corporate Income Tax (IRPJ) and Social Contribution Tax (CSLL)
92,849
575,426
Universal Telecommunication Services Fund (FUST)
525,563
518,372
State Value-Added Tax (ICMS)
331,086
269,483
Social Contribution Tax for Intervention in the Economic Order (CIDE)
289,924
286,270
Social Security, work accident insurance (SAT) and funds to third parties (INSS)
18,880
140,186
Withholding Income Tax (IRRF)
58,300
57,142
Telecommunications Inspection Fund (FISTEL)
46,830
46,167
Contribution tax on gross revenue for Social Integration Program (PIS) and for Social Security Financing (COFINS)
33,540
34,983
Other taxes, charges and contributions
56,967
79,045
Total
1,453,939
2,007,074
A brief description of the main tax-related judicial deposits is as follows:
·
Corporate Income Tax (IRPJ) and Social Contribution Tax (CSLL)
The Company is involved in disputes related to: (i) debts stemming from offsetting of IRPJ and CSLL overpayments not recognized by the Brazilian IRS; (ii) requirement of IRPJ estimates and lack of payment of debts in the Integrated System of Economic and Tax Information (SIEF); and (iii) underpaid IRPJ amounts.
On July 13, 2020, the 2nd Federal Court of Maringá - PR issued an order determining the transfer to the Company of the judicial deposit made by the former GVT, referring to the tax use of goodwill generated in operations to incorporate subsidiaries, in the updated amount of R$490,603, which was deposited in favor of the Company on July 20, 2020.
·
Universal Telecommunication Services Fund (FUST)
The Company and/or its subsidiaries filed an injunction in order to represent its right not to include expenses with interconnection and industrial use of dedicated line in the FUST tax base, according to Abridgment No. 7, of December 15, 2005, as it does not comply with the provisions contained in the sole paragraph of article 6 of Law No. 9998/00. The amounts related to these expenses are deposited.
·
State Value-Added Tax (ICMS)
The Company is party to legal proceedings related to: (i) ICMS on exempt or non-taxable transactions; (ii) ICMS not levied on communication in default; (iii) fine for late voluntary payment of ICMS; (iv) ICMS supposedly levied on access, adhesion, activation, availability and use of supplementary services and additional facilities; (v) right to tax credit from the acquisition of goods for fixed assets and electric energy; (vi) ICMS on activation cards for pre-paid services; (vii) assignment of payment of ICMS relating to a portion of pay TV operations.
·
Social Contribution Tax for Intervention in the Economic Order (CIDE)
The Company is party to legal proceedings for the exemption of CIDE levied on offshore remittances of funds arising from agreements for the transfer of technology, brand and software licensing etc.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ENSION PLANS AND OTHER POST-EMPLOYMENT BENEFITS - Changes in the fair value of plan assets (Details) - BRL (R$) R$ in Thousands</t>
        </is>
      </c>
      <c r="B1" s="2" t="inlineStr">
        <is>
          <t>12 Months Ended</t>
        </is>
      </c>
    </row>
    <row r="2">
      <c r="B2" s="2" t="inlineStr">
        <is>
          <t>Dec. 31, 2020</t>
        </is>
      </c>
      <c r="C2" s="2" t="inlineStr">
        <is>
          <t>Dec. 31, 2019</t>
        </is>
      </c>
    </row>
    <row r="3">
      <c r="A3" s="3" t="inlineStr">
        <is>
          <t>PENSION PLANS AND OTHER POST-EMPLOYMENT BENEFITS</t>
        </is>
      </c>
    </row>
    <row r="4">
      <c r="A4" s="4" t="inlineStr">
        <is>
          <t>Balance at the beginning of the year</t>
        </is>
      </c>
      <c r="B4" s="6" t="inlineStr">
        <is>
          <t>R$ 934128</t>
        </is>
      </c>
      <c r="C4" s="6" t="inlineStr">
        <is>
          <t>R$ 668481</t>
        </is>
      </c>
    </row>
    <row r="5">
      <c r="A5" s="4" t="inlineStr">
        <is>
          <t>Asset acquired on acquisition of company</t>
        </is>
      </c>
      <c r="C5" s="5" t="n">
        <v>-1994</v>
      </c>
    </row>
    <row r="6">
      <c r="A6" s="4" t="inlineStr">
        <is>
          <t>Distribution of reserves</t>
        </is>
      </c>
      <c r="B6" s="5" t="n">
        <v>-76815</v>
      </c>
      <c r="C6" s="5" t="n">
        <v>-5981</v>
      </c>
    </row>
    <row r="7">
      <c r="A7" s="4" t="inlineStr">
        <is>
          <t>Balance at the end of the year</t>
        </is>
      </c>
      <c r="B7" s="5" t="n">
        <v>-789519</v>
      </c>
      <c r="C7" s="5" t="n">
        <v>-934128</v>
      </c>
    </row>
    <row r="8">
      <c r="A8" s="4" t="inlineStr">
        <is>
          <t>Fair value of plan assets</t>
        </is>
      </c>
    </row>
    <row r="9">
      <c r="A9" s="3" t="inlineStr">
        <is>
          <t>PENSION PLANS AND OTHER POST-EMPLOYMENT BENEFITS</t>
        </is>
      </c>
    </row>
    <row r="10">
      <c r="A10" s="4" t="inlineStr">
        <is>
          <t>Balance at the beginning of the year</t>
        </is>
      </c>
      <c r="B10" s="5" t="n">
        <v>4698026</v>
      </c>
      <c r="C10" s="5" t="n">
        <v>3762994</v>
      </c>
    </row>
    <row r="11">
      <c r="A11" s="4" t="inlineStr">
        <is>
          <t>Benefits paid</t>
        </is>
      </c>
      <c r="B11" s="5" t="n">
        <v>-208064</v>
      </c>
      <c r="C11" s="5" t="n">
        <v>-195775</v>
      </c>
    </row>
    <row r="12">
      <c r="A12" s="4" t="inlineStr">
        <is>
          <t>Participants contributions paid</t>
        </is>
      </c>
      <c r="B12" s="5" t="n">
        <v>346</v>
      </c>
      <c r="C12" s="5" t="n">
        <v>323</v>
      </c>
    </row>
    <row r="13">
      <c r="A13" s="4" t="inlineStr">
        <is>
          <t>Sponsor contributions paid</t>
        </is>
      </c>
      <c r="B13" s="5" t="n">
        <v>1676</v>
      </c>
      <c r="C13" s="5" t="n">
        <v>1883</v>
      </c>
    </row>
    <row r="14">
      <c r="A14" s="4" t="inlineStr">
        <is>
          <t>Interest income on plan assets</t>
        </is>
      </c>
      <c r="B14" s="5" t="n">
        <v>331935</v>
      </c>
      <c r="C14" s="5" t="n">
        <v>335424</v>
      </c>
    </row>
    <row r="15">
      <c r="A15" s="4" t="inlineStr">
        <is>
          <t>Return on plan assets excluding interest income</t>
        </is>
      </c>
      <c r="B15" s="5" t="n">
        <v>-331759</v>
      </c>
      <c r="C15" s="5" t="n">
        <v>799158</v>
      </c>
    </row>
    <row r="16">
      <c r="A16" s="4" t="inlineStr">
        <is>
          <t>Distribution of reserves</t>
        </is>
      </c>
      <c r="B16" s="5" t="n">
        <v>-76815</v>
      </c>
      <c r="C16" s="5" t="n">
        <v>-5981</v>
      </c>
    </row>
    <row r="17">
      <c r="A17" s="4" t="inlineStr">
        <is>
          <t>Balance at the end of the year</t>
        </is>
      </c>
      <c r="B17" s="5" t="n">
        <v>4415345</v>
      </c>
      <c r="C17" s="5" t="n">
        <v>4698026</v>
      </c>
    </row>
    <row r="18">
      <c r="A18" s="4" t="inlineStr">
        <is>
          <t>Post-retirement pension plans</t>
        </is>
      </c>
    </row>
    <row r="19">
      <c r="A19" s="3" t="inlineStr">
        <is>
          <t>PENSION PLANS AND OTHER POST-EMPLOYMENT BENEFITS</t>
        </is>
      </c>
    </row>
    <row r="20">
      <c r="A20" s="4" t="inlineStr">
        <is>
          <t>Balance at the beginning of the year</t>
        </is>
      </c>
      <c r="B20" s="5" t="n">
        <v>138745</v>
      </c>
      <c r="C20" s="5" t="n">
        <v>-68368</v>
      </c>
    </row>
    <row r="21">
      <c r="A21" s="4" t="inlineStr">
        <is>
          <t>Distribution of reserves</t>
        </is>
      </c>
      <c r="B21" s="5" t="n">
        <v>-76815</v>
      </c>
      <c r="C21" s="5" t="n">
        <v>-5981</v>
      </c>
    </row>
    <row r="22">
      <c r="A22" s="4" t="inlineStr">
        <is>
          <t>Balance at the end of the year</t>
        </is>
      </c>
      <c r="B22" s="5" t="n">
        <v>91272</v>
      </c>
      <c r="C22" s="5" t="n">
        <v>138745</v>
      </c>
    </row>
    <row r="23">
      <c r="A23" s="4" t="inlineStr">
        <is>
          <t>Post-retirement pension plans | Fair value of plan assets</t>
        </is>
      </c>
    </row>
    <row r="24">
      <c r="A24" s="3" t="inlineStr">
        <is>
          <t>PENSION PLANS AND OTHER POST-EMPLOYMENT BENEFITS</t>
        </is>
      </c>
    </row>
    <row r="25">
      <c r="A25" s="4" t="inlineStr">
        <is>
          <t>Balance at the beginning of the year</t>
        </is>
      </c>
      <c r="B25" s="5" t="n">
        <v>3696914</v>
      </c>
      <c r="C25" s="5" t="n">
        <v>2999669</v>
      </c>
    </row>
    <row r="26">
      <c r="A26" s="4" t="inlineStr">
        <is>
          <t>Benefits paid</t>
        </is>
      </c>
      <c r="B26" s="5" t="n">
        <v>-164587</v>
      </c>
      <c r="C26" s="5" t="n">
        <v>-159001</v>
      </c>
    </row>
    <row r="27">
      <c r="A27" s="4" t="inlineStr">
        <is>
          <t>Participants contributions paid</t>
        </is>
      </c>
      <c r="B27" s="5" t="n">
        <v>346</v>
      </c>
      <c r="C27" s="5" t="n">
        <v>323</v>
      </c>
    </row>
    <row r="28">
      <c r="A28" s="4" t="inlineStr">
        <is>
          <t>Sponsor contributions paid</t>
        </is>
      </c>
      <c r="B28" s="5" t="n">
        <v>1638</v>
      </c>
      <c r="C28" s="5" t="n">
        <v>1848</v>
      </c>
    </row>
    <row r="29">
      <c r="A29" s="4" t="inlineStr">
        <is>
          <t>Interest income on plan assets</t>
        </is>
      </c>
      <c r="B29" s="5" t="n">
        <v>259331</v>
      </c>
      <c r="C29" s="5" t="n">
        <v>266287</v>
      </c>
    </row>
    <row r="30">
      <c r="A30" s="4" t="inlineStr">
        <is>
          <t>Return on plan assets excluding interest income</t>
        </is>
      </c>
      <c r="B30" s="5" t="n">
        <v>-305530</v>
      </c>
      <c r="C30" s="5" t="n">
        <v>593769</v>
      </c>
    </row>
    <row r="31">
      <c r="A31" s="4" t="inlineStr">
        <is>
          <t>Distribution of reserves</t>
        </is>
      </c>
      <c r="B31" s="5" t="n">
        <v>-76815</v>
      </c>
      <c r="C31" s="5" t="n">
        <v>-5981</v>
      </c>
    </row>
    <row r="32">
      <c r="A32" s="4" t="inlineStr">
        <is>
          <t>Balance at the end of the year</t>
        </is>
      </c>
      <c r="B32" s="5" t="n">
        <v>3411297</v>
      </c>
      <c r="C32" s="5" t="n">
        <v>3696914</v>
      </c>
    </row>
    <row r="33">
      <c r="A33" s="4" t="inlineStr">
        <is>
          <t>Post-retirement health plans</t>
        </is>
      </c>
    </row>
    <row r="34">
      <c r="A34" s="3" t="inlineStr">
        <is>
          <t>PENSION PLANS AND OTHER POST-EMPLOYMENT BENEFITS</t>
        </is>
      </c>
    </row>
    <row r="35">
      <c r="A35" s="4" t="inlineStr">
        <is>
          <t>Balance at the beginning of the year</t>
        </is>
      </c>
      <c r="B35" s="5" t="n">
        <v>-1072873</v>
      </c>
      <c r="C35" s="5" t="n">
        <v>-600113</v>
      </c>
    </row>
    <row r="36">
      <c r="A36" s="4" t="inlineStr">
        <is>
          <t>Asset acquired on acquisition of company</t>
        </is>
      </c>
      <c r="C36" s="5" t="n">
        <v>-1994</v>
      </c>
    </row>
    <row r="37">
      <c r="A37" s="4" t="inlineStr">
        <is>
          <t>Balance at the end of the year</t>
        </is>
      </c>
      <c r="B37" s="5" t="n">
        <v>-880791</v>
      </c>
      <c r="C37" s="5" t="n">
        <v>-1072873</v>
      </c>
    </row>
    <row r="38">
      <c r="A38" s="4" t="inlineStr">
        <is>
          <t>Post-retirement health plans | Fair value of plan assets</t>
        </is>
      </c>
    </row>
    <row r="39">
      <c r="A39" s="3" t="inlineStr">
        <is>
          <t>PENSION PLANS AND OTHER POST-EMPLOYMENT BENEFITS</t>
        </is>
      </c>
    </row>
    <row r="40">
      <c r="A40" s="4" t="inlineStr">
        <is>
          <t>Balance at the beginning of the year</t>
        </is>
      </c>
      <c r="B40" s="5" t="n">
        <v>1001112</v>
      </c>
      <c r="C40" s="5" t="n">
        <v>763325</v>
      </c>
    </row>
    <row r="41">
      <c r="A41" s="4" t="inlineStr">
        <is>
          <t>Benefits paid</t>
        </is>
      </c>
      <c r="B41" s="5" t="n">
        <v>-43477</v>
      </c>
      <c r="C41" s="5" t="n">
        <v>-36774</v>
      </c>
    </row>
    <row r="42">
      <c r="A42" s="4" t="inlineStr">
        <is>
          <t>Sponsor contributions paid</t>
        </is>
      </c>
      <c r="B42" s="5" t="n">
        <v>38</v>
      </c>
      <c r="C42" s="5" t="n">
        <v>35</v>
      </c>
    </row>
    <row r="43">
      <c r="A43" s="4" t="inlineStr">
        <is>
          <t>Interest income on plan assets</t>
        </is>
      </c>
      <c r="B43" s="5" t="n">
        <v>72604</v>
      </c>
      <c r="C43" s="5" t="n">
        <v>69137</v>
      </c>
    </row>
    <row r="44">
      <c r="A44" s="4" t="inlineStr">
        <is>
          <t>Return on plan assets excluding interest income</t>
        </is>
      </c>
      <c r="B44" s="5" t="n">
        <v>-26229</v>
      </c>
      <c r="C44" s="5" t="n">
        <v>205389</v>
      </c>
    </row>
    <row r="45">
      <c r="A45" s="4" t="inlineStr">
        <is>
          <t>Balance at the end of the year</t>
        </is>
      </c>
      <c r="B45" s="6" t="inlineStr">
        <is>
          <t>R$ 1004048</t>
        </is>
      </c>
      <c r="C45" s="6" t="inlineStr">
        <is>
          <t>R$ 1001112</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Changes in assets limitation (Details) - BRL (R$) R$ in Thousands</t>
        </is>
      </c>
      <c r="B1" s="2" t="inlineStr">
        <is>
          <t>12 Months Ended</t>
        </is>
      </c>
    </row>
    <row r="2">
      <c r="B2" s="2" t="inlineStr">
        <is>
          <t>Dec. 31, 2020</t>
        </is>
      </c>
      <c r="C2" s="2" t="inlineStr">
        <is>
          <t>Dec. 31, 2019</t>
        </is>
      </c>
    </row>
    <row r="3">
      <c r="A3" s="3" t="inlineStr">
        <is>
          <t>PENSION PLANS AND OTHER POST-EMPLOYMENT BENEFITS</t>
        </is>
      </c>
    </row>
    <row r="4">
      <c r="A4" s="4" t="inlineStr">
        <is>
          <t>Balance at the beginning of the year</t>
        </is>
      </c>
      <c r="B4" s="6" t="inlineStr">
        <is>
          <t>R$ 934128</t>
        </is>
      </c>
      <c r="C4" s="6" t="inlineStr">
        <is>
          <t>R$ 668481</t>
        </is>
      </c>
    </row>
    <row r="5">
      <c r="A5" s="4" t="inlineStr">
        <is>
          <t>Balance at the end of the year</t>
        </is>
      </c>
      <c r="B5" s="5" t="n">
        <v>789519</v>
      </c>
      <c r="C5" s="5" t="n">
        <v>934128</v>
      </c>
    </row>
    <row r="6">
      <c r="A6" s="4" t="inlineStr">
        <is>
          <t>Asset Limitation</t>
        </is>
      </c>
    </row>
    <row r="7">
      <c r="A7" s="3" t="inlineStr">
        <is>
          <t>PENSION PLANS AND OTHER POST-EMPLOYMENT BENEFITS</t>
        </is>
      </c>
    </row>
    <row r="8">
      <c r="A8" s="4" t="inlineStr">
        <is>
          <t>Balance at the beginning of the year</t>
        </is>
      </c>
      <c r="B8" s="5" t="n">
        <v>1186062</v>
      </c>
      <c r="C8" s="5" t="n">
        <v>1106963</v>
      </c>
    </row>
    <row r="9">
      <c r="A9" s="4" t="inlineStr">
        <is>
          <t>Interest on the asset limitation</t>
        </is>
      </c>
      <c r="B9" s="5" t="n">
        <v>85200</v>
      </c>
      <c r="C9" s="5" t="n">
        <v>100967</v>
      </c>
    </row>
    <row r="10">
      <c r="A10" s="4" t="inlineStr">
        <is>
          <t>Changes in the assets limitation, except interest</t>
        </is>
      </c>
      <c r="B10" s="5" t="n">
        <v>-168457</v>
      </c>
      <c r="C10" s="5" t="n">
        <v>-21868</v>
      </c>
    </row>
    <row r="11">
      <c r="A11" s="4" t="inlineStr">
        <is>
          <t>Balance at the end of the year</t>
        </is>
      </c>
      <c r="B11" s="5" t="n">
        <v>1102805</v>
      </c>
      <c r="C11" s="5" t="n">
        <v>1186062</v>
      </c>
    </row>
    <row r="12">
      <c r="A12" s="4" t="inlineStr">
        <is>
          <t>Post-retirement pension plans</t>
        </is>
      </c>
    </row>
    <row r="13">
      <c r="A13" s="3" t="inlineStr">
        <is>
          <t>PENSION PLANS AND OTHER POST-EMPLOYMENT BENEFITS</t>
        </is>
      </c>
    </row>
    <row r="14">
      <c r="A14" s="4" t="inlineStr">
        <is>
          <t>Balance at the beginning of the year</t>
        </is>
      </c>
      <c r="B14" s="5" t="n">
        <v>-138745</v>
      </c>
      <c r="C14" s="5" t="n">
        <v>68368</v>
      </c>
    </row>
    <row r="15">
      <c r="A15" s="4" t="inlineStr">
        <is>
          <t>Balance at the end of the year</t>
        </is>
      </c>
      <c r="B15" s="5" t="n">
        <v>-91272</v>
      </c>
      <c r="C15" s="5" t="n">
        <v>-138745</v>
      </c>
    </row>
    <row r="16">
      <c r="A16" s="4" t="inlineStr">
        <is>
          <t>Post-retirement pension plans | Asset Limitation</t>
        </is>
      </c>
    </row>
    <row r="17">
      <c r="A17" s="3" t="inlineStr">
        <is>
          <t>PENSION PLANS AND OTHER POST-EMPLOYMENT BENEFITS</t>
        </is>
      </c>
    </row>
    <row r="18">
      <c r="A18" s="4" t="inlineStr">
        <is>
          <t>Balance at the beginning of the year</t>
        </is>
      </c>
      <c r="B18" s="5" t="n">
        <v>1128691</v>
      </c>
      <c r="C18" s="5" t="n">
        <v>1056682</v>
      </c>
    </row>
    <row r="19">
      <c r="A19" s="4" t="inlineStr">
        <is>
          <t>Interest on the asset limitation</t>
        </is>
      </c>
      <c r="B19" s="5" t="n">
        <v>80954</v>
      </c>
      <c r="C19" s="5" t="n">
        <v>96306</v>
      </c>
    </row>
    <row r="20">
      <c r="A20" s="4" t="inlineStr">
        <is>
          <t>Changes in the assets limitation, except interest</t>
        </is>
      </c>
      <c r="B20" s="5" t="n">
        <v>-128320</v>
      </c>
      <c r="C20" s="5" t="n">
        <v>-24297</v>
      </c>
    </row>
    <row r="21">
      <c r="A21" s="4" t="inlineStr">
        <is>
          <t>Balance at the end of the year</t>
        </is>
      </c>
      <c r="B21" s="5" t="n">
        <v>1081325</v>
      </c>
      <c r="C21" s="5" t="n">
        <v>1128691</v>
      </c>
    </row>
    <row r="22">
      <c r="A22" s="4" t="inlineStr">
        <is>
          <t>Post-retirement health plans</t>
        </is>
      </c>
    </row>
    <row r="23">
      <c r="A23" s="3" t="inlineStr">
        <is>
          <t>PENSION PLANS AND OTHER POST-EMPLOYMENT BENEFITS</t>
        </is>
      </c>
    </row>
    <row r="24">
      <c r="A24" s="4" t="inlineStr">
        <is>
          <t>Balance at the beginning of the year</t>
        </is>
      </c>
      <c r="B24" s="5" t="n">
        <v>1072873</v>
      </c>
      <c r="C24" s="5" t="n">
        <v>600113</v>
      </c>
    </row>
    <row r="25">
      <c r="A25" s="4" t="inlineStr">
        <is>
          <t>Balance at the end of the year</t>
        </is>
      </c>
      <c r="B25" s="5" t="n">
        <v>880791</v>
      </c>
      <c r="C25" s="5" t="n">
        <v>1072873</v>
      </c>
    </row>
    <row r="26">
      <c r="A26" s="4" t="inlineStr">
        <is>
          <t>Post-retirement health plans | Asset Limitation</t>
        </is>
      </c>
    </row>
    <row r="27">
      <c r="A27" s="3" t="inlineStr">
        <is>
          <t>PENSION PLANS AND OTHER POST-EMPLOYMENT BENEFITS</t>
        </is>
      </c>
    </row>
    <row r="28">
      <c r="A28" s="4" t="inlineStr">
        <is>
          <t>Balance at the beginning of the year</t>
        </is>
      </c>
      <c r="B28" s="5" t="n">
        <v>57371</v>
      </c>
      <c r="C28" s="5" t="n">
        <v>50281</v>
      </c>
    </row>
    <row r="29">
      <c r="A29" s="4" t="inlineStr">
        <is>
          <t>Interest on the asset limitation</t>
        </is>
      </c>
      <c r="B29" s="5" t="n">
        <v>4246</v>
      </c>
      <c r="C29" s="5" t="n">
        <v>4661</v>
      </c>
    </row>
    <row r="30">
      <c r="A30" s="4" t="inlineStr">
        <is>
          <t>Changes in the assets limitation, except interest</t>
        </is>
      </c>
      <c r="B30" s="5" t="n">
        <v>-40137</v>
      </c>
      <c r="C30" s="5" t="n">
        <v>2429</v>
      </c>
    </row>
    <row r="31">
      <c r="A31" s="4" t="inlineStr">
        <is>
          <t>Balance at the end of the year</t>
        </is>
      </c>
      <c r="B31" s="6" t="inlineStr">
        <is>
          <t>R$ 21480</t>
        </is>
      </c>
      <c r="C31" s="6" t="inlineStr">
        <is>
          <t>R$ 57371</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EMPLOYMENT BENEFITS - Results projected (Details) R$ in Thousands</t>
        </is>
      </c>
      <c r="B1" s="2" t="inlineStr">
        <is>
          <t>12 Months Ended</t>
        </is>
      </c>
    </row>
    <row r="2">
      <c r="B2" s="2" t="inlineStr">
        <is>
          <t>Dec. 31, 2020BRL (R$)</t>
        </is>
      </c>
    </row>
    <row r="3">
      <c r="A3" s="3" t="inlineStr">
        <is>
          <t>PENSION PLANS AND OTHER POST-EMPLOYMENT BENEFITS</t>
        </is>
      </c>
    </row>
    <row r="4">
      <c r="A4" s="4" t="inlineStr">
        <is>
          <t>Current service cost</t>
        </is>
      </c>
      <c r="B4" s="6" t="inlineStr">
        <is>
          <t>R$ 23544</t>
        </is>
      </c>
    </row>
    <row r="5">
      <c r="A5" s="4" t="inlineStr">
        <is>
          <t>Net interest on net defined benefit liability/asset</t>
        </is>
      </c>
      <c r="B5" s="5" t="n">
        <v>77498</v>
      </c>
    </row>
    <row r="6">
      <c r="A6" s="4" t="inlineStr">
        <is>
          <t>Total</t>
        </is>
      </c>
      <c r="B6" s="5" t="n">
        <v>101042</v>
      </c>
    </row>
    <row r="7">
      <c r="A7" s="4" t="inlineStr">
        <is>
          <t>Post-retirement pension plans</t>
        </is>
      </c>
    </row>
    <row r="8">
      <c r="A8" s="3" t="inlineStr">
        <is>
          <t>PENSION PLANS AND OTHER POST-EMPLOYMENT BENEFITS</t>
        </is>
      </c>
    </row>
    <row r="9">
      <c r="A9" s="4" t="inlineStr">
        <is>
          <t>Current service cost</t>
        </is>
      </c>
      <c r="B9" s="5" t="n">
        <v>2183</v>
      </c>
    </row>
    <row r="10">
      <c r="A10" s="4" t="inlineStr">
        <is>
          <t>Net interest on net defined benefit liability/asset</t>
        </is>
      </c>
      <c r="B10" s="5" t="n">
        <v>7062</v>
      </c>
    </row>
    <row r="11">
      <c r="A11" s="4" t="inlineStr">
        <is>
          <t>Total</t>
        </is>
      </c>
      <c r="B11" s="5" t="n">
        <v>9245</v>
      </c>
    </row>
    <row r="12">
      <c r="A12" s="4" t="inlineStr">
        <is>
          <t>Post-retirement health plans</t>
        </is>
      </c>
    </row>
    <row r="13">
      <c r="A13" s="3" t="inlineStr">
        <is>
          <t>PENSION PLANS AND OTHER POST-EMPLOYMENT BENEFITS</t>
        </is>
      </c>
    </row>
    <row r="14">
      <c r="A14" s="4" t="inlineStr">
        <is>
          <t>Current service cost</t>
        </is>
      </c>
      <c r="B14" s="5" t="n">
        <v>21361</v>
      </c>
    </row>
    <row r="15">
      <c r="A15" s="4" t="inlineStr">
        <is>
          <t>Net interest on net defined benefit liability/asset</t>
        </is>
      </c>
      <c r="B15" s="5" t="n">
        <v>70436</v>
      </c>
    </row>
    <row r="16">
      <c r="A16" s="4" t="inlineStr">
        <is>
          <t>Total</t>
        </is>
      </c>
      <c r="B16" s="6" t="inlineStr">
        <is>
          <t>R$ 91797</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EMPLOYMENT BENEFITS - Sponsoring company contributions projected (Details) R$ in Thousands</t>
        </is>
      </c>
      <c r="B1" s="2" t="inlineStr">
        <is>
          <t>12 Months Ended</t>
        </is>
      </c>
    </row>
    <row r="2">
      <c r="B2" s="2" t="inlineStr">
        <is>
          <t>Dec. 31, 2020BRL (R$)</t>
        </is>
      </c>
    </row>
    <row r="3">
      <c r="A3" s="3" t="inlineStr">
        <is>
          <t>PENSION PLANS AND OTHER POST-EMPLOYMENT BENEFITS</t>
        </is>
      </c>
    </row>
    <row r="4">
      <c r="A4" s="4" t="inlineStr">
        <is>
          <t>Sponsor contributions</t>
        </is>
      </c>
      <c r="B4" s="6" t="inlineStr">
        <is>
          <t>R$ 8145</t>
        </is>
      </c>
    </row>
    <row r="5">
      <c r="A5" s="4" t="inlineStr">
        <is>
          <t>Benefits paid directly by the sponsor</t>
        </is>
      </c>
      <c r="B5" s="5" t="n">
        <v>15686</v>
      </c>
    </row>
    <row r="6">
      <c r="A6" s="4" t="inlineStr">
        <is>
          <t>Total</t>
        </is>
      </c>
      <c r="B6" s="5" t="n">
        <v>23831</v>
      </c>
    </row>
    <row r="7">
      <c r="A7" s="4" t="inlineStr">
        <is>
          <t>Post-retirement pension plans</t>
        </is>
      </c>
    </row>
    <row r="8">
      <c r="A8" s="3" t="inlineStr">
        <is>
          <t>PENSION PLANS AND OTHER POST-EMPLOYMENT BENEFITS</t>
        </is>
      </c>
    </row>
    <row r="9">
      <c r="A9" s="4" t="inlineStr">
        <is>
          <t>Sponsor contributions</t>
        </is>
      </c>
      <c r="B9" s="5" t="n">
        <v>1670</v>
      </c>
    </row>
    <row r="10">
      <c r="A10" s="4" t="inlineStr">
        <is>
          <t>Total</t>
        </is>
      </c>
      <c r="B10" s="5" t="n">
        <v>1670</v>
      </c>
    </row>
    <row r="11">
      <c r="A11" s="4" t="inlineStr">
        <is>
          <t>Post-retirement health plans</t>
        </is>
      </c>
    </row>
    <row r="12">
      <c r="A12" s="3" t="inlineStr">
        <is>
          <t>PENSION PLANS AND OTHER POST-EMPLOYMENT BENEFITS</t>
        </is>
      </c>
    </row>
    <row r="13">
      <c r="A13" s="4" t="inlineStr">
        <is>
          <t>Sponsor contributions</t>
        </is>
      </c>
      <c r="B13" s="5" t="n">
        <v>6475</v>
      </c>
    </row>
    <row r="14">
      <c r="A14" s="4" t="inlineStr">
        <is>
          <t>Benefits paid directly by the sponsor</t>
        </is>
      </c>
      <c r="B14" s="5" t="n">
        <v>15686</v>
      </c>
    </row>
    <row r="15">
      <c r="A15" s="4" t="inlineStr">
        <is>
          <t>Total</t>
        </is>
      </c>
      <c r="B15" s="6" t="inlineStr">
        <is>
          <t>R$ 22161</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PENSION PLANS AND OTHER POST-EMPLOYMENT BENEFITS - Average weighted duration of defined benefit liability (Details)</t>
        </is>
      </c>
      <c r="B1" s="2" t="inlineStr">
        <is>
          <t>12 Months Ended</t>
        </is>
      </c>
    </row>
    <row r="2">
      <c r="B2" s="2" t="inlineStr">
        <is>
          <t>Dec. 31, 2020</t>
        </is>
      </c>
      <c r="C2" s="2" t="inlineStr">
        <is>
          <t>Dec. 31, 2019</t>
        </is>
      </c>
    </row>
    <row r="3">
      <c r="A3" s="4" t="inlineStr">
        <is>
          <t>Post-retirement pension plans</t>
        </is>
      </c>
    </row>
    <row r="4">
      <c r="A4" s="3" t="inlineStr">
        <is>
          <t>PENSION PLANS AND OTHER POST-EMPLOYMENT BENEFITS</t>
        </is>
      </c>
    </row>
    <row r="5">
      <c r="A5" s="4" t="inlineStr">
        <is>
          <t>Average weighted duration of defined benefit liability</t>
        </is>
      </c>
      <c r="B5" s="4" t="inlineStr">
        <is>
          <t>7 years 10 months 24 days</t>
        </is>
      </c>
      <c r="C5" s="4" t="inlineStr">
        <is>
          <t>8 years 3 months 18 days</t>
        </is>
      </c>
    </row>
    <row r="6">
      <c r="A6" s="4" t="inlineStr">
        <is>
          <t>Post-retirement health plans</t>
        </is>
      </c>
    </row>
    <row r="7">
      <c r="A7" s="3" t="inlineStr">
        <is>
          <t>PENSION PLANS AND OTHER POST-EMPLOYMENT BENEFITS</t>
        </is>
      </c>
    </row>
    <row r="8">
      <c r="A8" s="4" t="inlineStr">
        <is>
          <t>Average weighted duration of defined benefit liability</t>
        </is>
      </c>
      <c r="B8" s="4" t="inlineStr">
        <is>
          <t>16 years 3 months 18 days</t>
        </is>
      </c>
      <c r="C8" s="4" t="inlineStr">
        <is>
          <t>18 years 1 month 6 days</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Actuarial Assumptions (Details)</t>
        </is>
      </c>
      <c r="B1" s="2" t="inlineStr">
        <is>
          <t>12 Months Ended</t>
        </is>
      </c>
    </row>
    <row r="2">
      <c r="B2" s="2" t="inlineStr">
        <is>
          <t>Dec. 31, 2020</t>
        </is>
      </c>
      <c r="C2" s="2" t="inlineStr">
        <is>
          <t>Dec. 31, 2019</t>
        </is>
      </c>
    </row>
    <row r="3">
      <c r="A3" s="3" t="inlineStr">
        <is>
          <t>PENSION PLANS AND OTHER POST-EMPLOYMENT BENEFITS</t>
        </is>
      </c>
    </row>
    <row r="4">
      <c r="A4" s="4" t="inlineStr">
        <is>
          <t>Long term inflation rate</t>
        </is>
      </c>
      <c r="B4" s="4" t="inlineStr">
        <is>
          <t>3.50%</t>
        </is>
      </c>
      <c r="C4" s="4" t="inlineStr">
        <is>
          <t>3.80%</t>
        </is>
      </c>
    </row>
    <row r="5">
      <c r="A5" s="4" t="inlineStr">
        <is>
          <t>Annual increase in use of healthcare services according to age</t>
        </is>
      </c>
      <c r="B5" s="4" t="inlineStr">
        <is>
          <t>4.00%</t>
        </is>
      </c>
      <c r="C5" s="4" t="inlineStr">
        <is>
          <t>4.00%</t>
        </is>
      </c>
    </row>
    <row r="6">
      <c r="A6" s="4" t="inlineStr">
        <is>
          <t>Post-retirement pension plans</t>
        </is>
      </c>
    </row>
    <row r="7">
      <c r="A7" s="3" t="inlineStr">
        <is>
          <t>PENSION PLANS AND OTHER POST-EMPLOYMENT BENEFITS</t>
        </is>
      </c>
    </row>
    <row r="8">
      <c r="A8" s="4" t="inlineStr">
        <is>
          <t>Nominal annual adjustment rate of pension benefits</t>
        </is>
      </c>
      <c r="B8" s="4" t="inlineStr">
        <is>
          <t>3.50%</t>
        </is>
      </c>
      <c r="C8" s="4" t="inlineStr">
        <is>
          <t>3.80%</t>
        </is>
      </c>
    </row>
    <row r="9">
      <c r="A9" s="4" t="inlineStr">
        <is>
          <t>Visao</t>
        </is>
      </c>
    </row>
    <row r="10">
      <c r="A10" s="3" t="inlineStr">
        <is>
          <t>PENSION PLANS AND OTHER POST-EMPLOYMENT BENEFITS</t>
        </is>
      </c>
    </row>
    <row r="11">
      <c r="A11" s="4" t="inlineStr">
        <is>
          <t>Discount rate to present value of defined benefit liability</t>
        </is>
      </c>
      <c r="B11" s="4" t="inlineStr">
        <is>
          <t>6.40%</t>
        </is>
      </c>
      <c r="C11" s="4" t="inlineStr">
        <is>
          <t>6.60%</t>
        </is>
      </c>
    </row>
    <row r="12">
      <c r="A12" s="4" t="inlineStr">
        <is>
          <t>Future salary growth rate</t>
        </is>
      </c>
      <c r="B12" s="4" t="inlineStr">
        <is>
          <t>6.40%</t>
        </is>
      </c>
    </row>
    <row r="13">
      <c r="A13" s="4" t="inlineStr">
        <is>
          <t>Mortality table for nondisabled individuals (as a percent)</t>
        </is>
      </c>
      <c r="B13" s="4" t="inlineStr">
        <is>
          <t>50.00%</t>
        </is>
      </c>
      <c r="C13" s="4" t="inlineStr">
        <is>
          <t>50.00%</t>
        </is>
      </c>
    </row>
    <row r="14">
      <c r="A14" s="4" t="inlineStr">
        <is>
          <t>Disability table ( as a percent)</t>
        </is>
      </c>
      <c r="B14" s="4" t="inlineStr">
        <is>
          <t>50.00%</t>
        </is>
      </c>
      <c r="C14" s="4" t="inlineStr">
        <is>
          <t>30.00%</t>
        </is>
      </c>
    </row>
    <row r="15">
      <c r="A15" s="4" t="inlineStr">
        <is>
          <t>Visao and Tcoprev</t>
        </is>
      </c>
    </row>
    <row r="16">
      <c r="A16" s="3" t="inlineStr">
        <is>
          <t>PENSION PLANS AND OTHER POST-EMPLOYMENT BENEFITS</t>
        </is>
      </c>
    </row>
    <row r="17">
      <c r="A17" s="4" t="inlineStr">
        <is>
          <t>Estimated retirement age</t>
        </is>
      </c>
      <c r="B17" s="4" t="inlineStr">
        <is>
          <t>60 years</t>
        </is>
      </c>
      <c r="C17" s="4" t="inlineStr">
        <is>
          <t>60 years</t>
        </is>
      </c>
    </row>
    <row r="18">
      <c r="A18" s="4" t="inlineStr">
        <is>
          <t>PBS-A and CTB</t>
        </is>
      </c>
    </row>
    <row r="19">
      <c r="A19" s="3" t="inlineStr">
        <is>
          <t>PENSION PLANS AND OTHER POST-EMPLOYMENT BENEFITS</t>
        </is>
      </c>
    </row>
    <row r="20">
      <c r="A20" s="4" t="inlineStr">
        <is>
          <t>Discount rate to present value of defined benefit liability</t>
        </is>
      </c>
      <c r="B20" s="4" t="inlineStr">
        <is>
          <t>7.40%</t>
        </is>
      </c>
      <c r="C20" s="4" t="inlineStr">
        <is>
          <t>7.20%</t>
        </is>
      </c>
    </row>
    <row r="21">
      <c r="A21" s="4" t="inlineStr">
        <is>
          <t>Telefnica BD and Tcoprev</t>
        </is>
      </c>
    </row>
    <row r="22">
      <c r="A22" s="3" t="inlineStr">
        <is>
          <t>PENSION PLANS AND OTHER POST-EMPLOYMENT BENEFITS</t>
        </is>
      </c>
    </row>
    <row r="23">
      <c r="A23" s="4" t="inlineStr">
        <is>
          <t>Discount rate to present value of defined benefit liability</t>
        </is>
      </c>
      <c r="B23" s="4" t="inlineStr">
        <is>
          <t>7.70%</t>
        </is>
      </c>
      <c r="C23" s="4" t="inlineStr">
        <is>
          <t>7.00%</t>
        </is>
      </c>
    </row>
    <row r="24">
      <c r="A24" s="4" t="inlineStr">
        <is>
          <t>Visao and Telefonica BD</t>
        </is>
      </c>
    </row>
    <row r="25">
      <c r="A25" s="3" t="inlineStr">
        <is>
          <t>PENSION PLANS AND OTHER POST-EMPLOYMENT BENEFITS</t>
        </is>
      </c>
    </row>
    <row r="26">
      <c r="A26" s="4" t="inlineStr">
        <is>
          <t>Future salary growth rate</t>
        </is>
      </c>
      <c r="B26" s="4" t="inlineStr">
        <is>
          <t>4.80%</t>
        </is>
      </c>
      <c r="C26" s="4" t="inlineStr">
        <is>
          <t>5.50%</t>
        </is>
      </c>
    </row>
    <row r="27">
      <c r="A27" s="4" t="inlineStr">
        <is>
          <t>Disability table ( as a percent)</t>
        </is>
      </c>
      <c r="B27" s="4" t="inlineStr">
        <is>
          <t>50.00%</t>
        </is>
      </c>
    </row>
    <row r="28">
      <c r="A28" s="4" t="inlineStr">
        <is>
          <t>PBS-A, CTB and Telefonica BD</t>
        </is>
      </c>
    </row>
    <row r="29">
      <c r="A29" s="3" t="inlineStr">
        <is>
          <t>PENSION PLANS AND OTHER POST-EMPLOYMENT BENEFITS</t>
        </is>
      </c>
    </row>
    <row r="30">
      <c r="A30" s="4" t="inlineStr">
        <is>
          <t>Estimated retirement age</t>
        </is>
      </c>
      <c r="B30" s="4" t="inlineStr">
        <is>
          <t>57 years</t>
        </is>
      </c>
      <c r="C30" s="4" t="inlineStr">
        <is>
          <t>57 years</t>
        </is>
      </c>
    </row>
    <row r="31">
      <c r="A31" s="4" t="inlineStr">
        <is>
          <t>Mortality table for nondisabled individuals (as a percent)</t>
        </is>
      </c>
      <c r="B31" s="4" t="inlineStr">
        <is>
          <t>10.00%</t>
        </is>
      </c>
      <c r="C31" s="4" t="inlineStr">
        <is>
          <t>10.00%</t>
        </is>
      </c>
    </row>
    <row r="32">
      <c r="A32" s="4" t="inlineStr">
        <is>
          <t>Mortality table for disabled individuals (as a percent)</t>
        </is>
      </c>
      <c r="B32" s="4" t="inlineStr">
        <is>
          <t>60.00%</t>
        </is>
      </c>
      <c r="C32" s="4" t="inlineStr">
        <is>
          <t>40.00%</t>
        </is>
      </c>
    </row>
    <row r="33">
      <c r="A33" s="4" t="inlineStr">
        <is>
          <t>Telefonica BD Plan</t>
        </is>
      </c>
    </row>
    <row r="34">
      <c r="A34" s="3" t="inlineStr">
        <is>
          <t>PENSION PLANS AND OTHER POST-EMPLOYMENT BENEFITS</t>
        </is>
      </c>
    </row>
    <row r="35">
      <c r="A35" s="4" t="inlineStr">
        <is>
          <t>Future salary growth rate</t>
        </is>
      </c>
      <c r="B35" s="4" t="inlineStr">
        <is>
          <t>4.60%</t>
        </is>
      </c>
    </row>
    <row r="36">
      <c r="A36" s="4" t="inlineStr">
        <is>
          <t>Post-retirement health plans</t>
        </is>
      </c>
    </row>
    <row r="37">
      <c r="A37" s="3" t="inlineStr">
        <is>
          <t>PENSION PLANS AND OTHER POST-EMPLOYMENT BENEFITS</t>
        </is>
      </c>
    </row>
    <row r="38">
      <c r="A38" s="4" t="inlineStr">
        <is>
          <t>Medical expense growth rate</t>
        </is>
      </c>
      <c r="B38" s="4" t="inlineStr">
        <is>
          <t>6.60%</t>
        </is>
      </c>
      <c r="C38" s="4" t="inlineStr">
        <is>
          <t>6.90%</t>
        </is>
      </c>
    </row>
    <row r="39">
      <c r="A39" s="4" t="inlineStr">
        <is>
          <t>Mortality table for nondisabled individuals (as a percent)</t>
        </is>
      </c>
      <c r="B39" s="4" t="inlineStr">
        <is>
          <t>10.00%</t>
        </is>
      </c>
      <c r="C39" s="4" t="inlineStr">
        <is>
          <t>10.00%</t>
        </is>
      </c>
    </row>
    <row r="40">
      <c r="A40" s="4" t="inlineStr">
        <is>
          <t>Mortality table for disabled individuals (as a percent)</t>
        </is>
      </c>
      <c r="B40" s="4" t="inlineStr">
        <is>
          <t>40.00%</t>
        </is>
      </c>
      <c r="C40" s="4" t="inlineStr">
        <is>
          <t>40.00%</t>
        </is>
      </c>
    </row>
    <row r="41">
      <c r="A41" s="4" t="inlineStr">
        <is>
          <t>Post-retirement health plans, Female participants</t>
        </is>
      </c>
    </row>
    <row r="42">
      <c r="A42" s="3" t="inlineStr">
        <is>
          <t>PENSION PLANS AND OTHER POST-EMPLOYMENT BENEFITS</t>
        </is>
      </c>
    </row>
    <row r="43">
      <c r="A43" s="4" t="inlineStr">
        <is>
          <t>Medical service eligibility age</t>
        </is>
      </c>
      <c r="B43" s="4" t="inlineStr">
        <is>
          <t>59 years</t>
        </is>
      </c>
      <c r="C43" s="4" t="inlineStr">
        <is>
          <t>59 years</t>
        </is>
      </c>
    </row>
    <row r="44">
      <c r="A44" s="4" t="inlineStr">
        <is>
          <t>Estimated retirement age</t>
        </is>
      </c>
      <c r="B44" s="4" t="inlineStr">
        <is>
          <t>59 years</t>
        </is>
      </c>
      <c r="C44" s="4" t="inlineStr">
        <is>
          <t>59 years</t>
        </is>
      </c>
    </row>
    <row r="45">
      <c r="A45" s="4" t="inlineStr">
        <is>
          <t>Post-retirement health plans, Male participants</t>
        </is>
      </c>
    </row>
    <row r="46">
      <c r="A46" s="3" t="inlineStr">
        <is>
          <t>PENSION PLANS AND OTHER POST-EMPLOYMENT BENEFITS</t>
        </is>
      </c>
    </row>
    <row r="47">
      <c r="A47" s="4" t="inlineStr">
        <is>
          <t>Medical service eligibility age</t>
        </is>
      </c>
      <c r="B47" s="4" t="inlineStr">
        <is>
          <t>63 years</t>
        </is>
      </c>
      <c r="C47" s="4" t="inlineStr">
        <is>
          <t>63 years</t>
        </is>
      </c>
    </row>
    <row r="48">
      <c r="A48" s="4" t="inlineStr">
        <is>
          <t>Estimated retirement age</t>
        </is>
      </c>
      <c r="B48" s="4" t="inlineStr">
        <is>
          <t>63 years</t>
        </is>
      </c>
      <c r="C48" s="4" t="inlineStr">
        <is>
          <t>63 years</t>
        </is>
      </c>
    </row>
    <row r="49">
      <c r="A49" s="4" t="inlineStr">
        <is>
          <t>CTB</t>
        </is>
      </c>
    </row>
    <row r="50">
      <c r="A50" s="3" t="inlineStr">
        <is>
          <t>PENSION PLANS AND OTHER POST-EMPLOYMENT BENEFITS</t>
        </is>
      </c>
    </row>
    <row r="51">
      <c r="A51" s="4" t="inlineStr">
        <is>
          <t>Discount rate to present value of defined benefit liability</t>
        </is>
      </c>
      <c r="B51" s="4" t="inlineStr">
        <is>
          <t>7.00%</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ENSION PLANS AND OTHER POST-EMPLOYMENT BENEFITS - Changes in Actuarial Assumptions in Relation to Prior Year (Details) - BRL (R$) R$ in Thousands</t>
        </is>
      </c>
      <c r="B1" s="2" t="inlineStr">
        <is>
          <t>12 Months Ended</t>
        </is>
      </c>
    </row>
    <row r="2">
      <c r="B2" s="2" t="inlineStr">
        <is>
          <t>Dec. 31, 2020</t>
        </is>
      </c>
      <c r="C2" s="2" t="inlineStr">
        <is>
          <t>Dec. 31, 2019</t>
        </is>
      </c>
      <c r="D2" s="2" t="inlineStr">
        <is>
          <t>Dec. 31, 2018</t>
        </is>
      </c>
    </row>
    <row r="3">
      <c r="A3" s="3" t="inlineStr">
        <is>
          <t>PENSION PLANS AND OTHER POST-EMPLOYMENT BENEFITS</t>
        </is>
      </c>
    </row>
    <row r="4">
      <c r="A4" s="4" t="inlineStr">
        <is>
          <t>Defined benefit liability</t>
        </is>
      </c>
      <c r="B4" s="6" t="inlineStr">
        <is>
          <t>R$ 789519</t>
        </is>
      </c>
      <c r="C4" s="6" t="inlineStr">
        <is>
          <t>R$ 934128</t>
        </is>
      </c>
      <c r="D4" s="6" t="inlineStr">
        <is>
          <t>R$ 668481</t>
        </is>
      </c>
    </row>
    <row r="5">
      <c r="A5" s="4" t="inlineStr">
        <is>
          <t>Post-retirement pension plans</t>
        </is>
      </c>
    </row>
    <row r="6">
      <c r="A6" s="3" t="inlineStr">
        <is>
          <t>PENSION PLANS AND OTHER POST-EMPLOYMENT BENEFITS</t>
        </is>
      </c>
    </row>
    <row r="7">
      <c r="A7" s="4" t="inlineStr">
        <is>
          <t>Defined benefit liability</t>
        </is>
      </c>
      <c r="B7" s="5" t="n">
        <v>-91272</v>
      </c>
      <c r="C7" s="5" t="n">
        <v>-138745</v>
      </c>
      <c r="D7" s="5" t="n">
        <v>68368</v>
      </c>
    </row>
    <row r="8">
      <c r="A8" s="4" t="inlineStr">
        <is>
          <t>Post-retirement health plans</t>
        </is>
      </c>
    </row>
    <row r="9">
      <c r="A9" s="3" t="inlineStr">
        <is>
          <t>PENSION PLANS AND OTHER POST-EMPLOYMENT BENEFITS</t>
        </is>
      </c>
    </row>
    <row r="10">
      <c r="A10" s="4" t="inlineStr">
        <is>
          <t>Defined benefit liability</t>
        </is>
      </c>
      <c r="B10" s="5" t="n">
        <v>880791</v>
      </c>
      <c r="C10" s="5" t="n">
        <v>1072873</v>
      </c>
      <c r="D10" s="5" t="n">
        <v>600113</v>
      </c>
    </row>
    <row r="11">
      <c r="A11" s="4" t="inlineStr">
        <is>
          <t>Defined benefit liability</t>
        </is>
      </c>
    </row>
    <row r="12">
      <c r="A12" s="3" t="inlineStr">
        <is>
          <t>PENSION PLANS AND OTHER POST-EMPLOYMENT BENEFITS</t>
        </is>
      </c>
    </row>
    <row r="13">
      <c r="A13" s="4" t="inlineStr">
        <is>
          <t>Defined benefit liability</t>
        </is>
      </c>
      <c r="B13" s="5" t="n">
        <v>4102059</v>
      </c>
      <c r="C13" s="5" t="n">
        <v>4446092</v>
      </c>
      <c r="D13" s="5" t="n">
        <v>3324512</v>
      </c>
    </row>
    <row r="14">
      <c r="A14" s="4" t="inlineStr">
        <is>
          <t>Difference from change in actuarial assumptions</t>
        </is>
      </c>
      <c r="B14" s="5" t="n">
        <v>-369342</v>
      </c>
    </row>
    <row r="15">
      <c r="A15" s="4" t="inlineStr">
        <is>
          <t>Defined benefit liability | Post-retirement pension plans</t>
        </is>
      </c>
    </row>
    <row r="16">
      <c r="A16" s="3" t="inlineStr">
        <is>
          <t>PENSION PLANS AND OTHER POST-EMPLOYMENT BENEFITS</t>
        </is>
      </c>
    </row>
    <row r="17">
      <c r="A17" s="4" t="inlineStr">
        <is>
          <t>Defined benefit liability</t>
        </is>
      </c>
      <c r="B17" s="5" t="n">
        <v>2238700</v>
      </c>
      <c r="C17" s="5" t="n">
        <v>2429478</v>
      </c>
      <c r="D17" s="5" t="n">
        <v>2011355</v>
      </c>
    </row>
    <row r="18">
      <c r="A18" s="4" t="inlineStr">
        <is>
          <t>Difference from change in actuarial assumptions</t>
        </is>
      </c>
      <c r="B18" s="5" t="n">
        <v>-120191</v>
      </c>
    </row>
    <row r="19">
      <c r="A19" s="4" t="inlineStr">
        <is>
          <t>Defined benefit liability | Post-retirement health plans</t>
        </is>
      </c>
    </row>
    <row r="20">
      <c r="A20" s="3" t="inlineStr">
        <is>
          <t>PENSION PLANS AND OTHER POST-EMPLOYMENT BENEFITS</t>
        </is>
      </c>
    </row>
    <row r="21">
      <c r="A21" s="4" t="inlineStr">
        <is>
          <t>Defined benefit liability</t>
        </is>
      </c>
      <c r="B21" s="5" t="n">
        <v>1863359</v>
      </c>
      <c r="C21" s="6" t="inlineStr">
        <is>
          <t>R$ 2016614</t>
        </is>
      </c>
      <c r="D21" s="6" t="inlineStr">
        <is>
          <t>R$ 1313157</t>
        </is>
      </c>
    </row>
    <row r="22">
      <c r="A22" s="4" t="inlineStr">
        <is>
          <t>Difference from change in actuarial assumptions</t>
        </is>
      </c>
      <c r="B22" s="5" t="n">
        <v>-249151</v>
      </c>
    </row>
    <row r="23">
      <c r="A23" s="4" t="inlineStr">
        <is>
          <t>Based on prior-year actuarial assumptions | Defined benefit liability</t>
        </is>
      </c>
    </row>
    <row r="24">
      <c r="A24" s="3" t="inlineStr">
        <is>
          <t>PENSION PLANS AND OTHER POST-EMPLOYMENT BENEFITS</t>
        </is>
      </c>
    </row>
    <row r="25">
      <c r="A25" s="4" t="inlineStr">
        <is>
          <t>Defined benefit liability</t>
        </is>
      </c>
      <c r="B25" s="5" t="n">
        <v>-4471401</v>
      </c>
    </row>
    <row r="26">
      <c r="A26" s="4" t="inlineStr">
        <is>
          <t>Based on prior-year actuarial assumptions | Defined benefit liability | Post-retirement pension plans</t>
        </is>
      </c>
    </row>
    <row r="27">
      <c r="A27" s="3" t="inlineStr">
        <is>
          <t>PENSION PLANS AND OTHER POST-EMPLOYMENT BENEFITS</t>
        </is>
      </c>
    </row>
    <row r="28">
      <c r="A28" s="4" t="inlineStr">
        <is>
          <t>Defined benefit liability</t>
        </is>
      </c>
      <c r="B28" s="5" t="n">
        <v>-2358891</v>
      </c>
    </row>
    <row r="29">
      <c r="A29" s="4" t="inlineStr">
        <is>
          <t>Based on prior-year actuarial assumptions | Defined benefit liability | Post-retirement health plans</t>
        </is>
      </c>
    </row>
    <row r="30">
      <c r="A30" s="3" t="inlineStr">
        <is>
          <t>PENSION PLANS AND OTHER POST-EMPLOYMENT BENEFITS</t>
        </is>
      </c>
    </row>
    <row r="31">
      <c r="A31" s="4" t="inlineStr">
        <is>
          <t>Defined benefit liability</t>
        </is>
      </c>
      <c r="B31" s="6" t="inlineStr">
        <is>
          <t>R$ 2112510</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PLANS AND OTHER POST-EMPLOYMENT BENEFITS - Sensitivity analysis for actuarial assumptions (Details) - BRL (R$) R$ in Thousands</t>
        </is>
      </c>
      <c r="B1" s="2" t="inlineStr">
        <is>
          <t>Dec. 31, 2020</t>
        </is>
      </c>
      <c r="C1" s="2" t="inlineStr">
        <is>
          <t>Dec. 31, 2019</t>
        </is>
      </c>
    </row>
    <row r="2">
      <c r="A2" s="3" t="inlineStr">
        <is>
          <t>PENSION PLANS AND OTHER POST-EMPLOYMENT BENEFITS</t>
        </is>
      </c>
    </row>
    <row r="3">
      <c r="A3" s="4" t="inlineStr">
        <is>
          <t>Defined benefit liability, discounted to present value at current rate</t>
        </is>
      </c>
      <c r="B3" s="6" t="inlineStr">
        <is>
          <t>R$ 4102059</t>
        </is>
      </c>
      <c r="C3" s="6" t="inlineStr">
        <is>
          <t>R$ 4446092</t>
        </is>
      </c>
    </row>
    <row r="4">
      <c r="A4" s="4" t="inlineStr">
        <is>
          <t>Discount rate</t>
        </is>
      </c>
    </row>
    <row r="5">
      <c r="A5" s="3" t="inlineStr">
        <is>
          <t>PENSION PLANS AND OTHER POST-EMPLOYMENT BENEFITS</t>
        </is>
      </c>
    </row>
    <row r="6">
      <c r="A6" s="4" t="inlineStr">
        <is>
          <t>Increase in actuarial assumption (as a percent)</t>
        </is>
      </c>
      <c r="B6" s="4" t="inlineStr">
        <is>
          <t>0.50%</t>
        </is>
      </c>
    </row>
    <row r="7">
      <c r="A7" s="4" t="inlineStr">
        <is>
          <t>Decrease in actuarial assumption (as a percent)</t>
        </is>
      </c>
      <c r="B7" s="4" t="inlineStr">
        <is>
          <t>0.50%</t>
        </is>
      </c>
    </row>
    <row r="8">
      <c r="A8" s="4" t="inlineStr">
        <is>
          <t>Defined benefit liability, discounted to present value at current rate</t>
        </is>
      </c>
      <c r="B8" s="6" t="inlineStr">
        <is>
          <t>R$ 4102059</t>
        </is>
      </c>
    </row>
    <row r="9">
      <c r="A9" s="4" t="inlineStr">
        <is>
          <t>Defined benefit liability, discounted to present value considering a rate increased by 0.5%</t>
        </is>
      </c>
      <c r="B9" s="5" t="n">
        <v>3881766</v>
      </c>
    </row>
    <row r="10">
      <c r="A10" s="4" t="inlineStr">
        <is>
          <t>Defined benefit liability, discounted to present value considering a rate decreased by 0.5%</t>
        </is>
      </c>
      <c r="B10" s="6" t="inlineStr">
        <is>
          <t>R$ 4344112</t>
        </is>
      </c>
    </row>
    <row r="11">
      <c r="A11" s="4" t="inlineStr">
        <is>
          <t>Rate of growth of medical costs</t>
        </is>
      </c>
    </row>
    <row r="12">
      <c r="A12" s="3" t="inlineStr">
        <is>
          <t>PENSION PLANS AND OTHER POST-EMPLOYMENT BENEFITS</t>
        </is>
      </c>
    </row>
    <row r="13">
      <c r="A13" s="4" t="inlineStr">
        <is>
          <t>Increase in actuarial assumption (as a percent)</t>
        </is>
      </c>
      <c r="B13" s="4" t="inlineStr">
        <is>
          <t>1.00%</t>
        </is>
      </c>
    </row>
    <row r="14">
      <c r="A14" s="4" t="inlineStr">
        <is>
          <t>Decrease in actuarial assumption (as a percent)</t>
        </is>
      </c>
      <c r="B14" s="4" t="inlineStr">
        <is>
          <t>1.00%</t>
        </is>
      </c>
    </row>
    <row r="15">
      <c r="A15" s="4" t="inlineStr">
        <is>
          <t>Defined benefit liability, discounted to present value at current rate</t>
        </is>
      </c>
      <c r="B15" s="6" t="inlineStr">
        <is>
          <t>R$ 4102059</t>
        </is>
      </c>
    </row>
    <row r="16">
      <c r="A16" s="4" t="inlineStr">
        <is>
          <t>Defined benefit liability, discounted to present value considering a rate increased by 0.5%</t>
        </is>
      </c>
      <c r="B16" s="5" t="n">
        <v>4415179</v>
      </c>
    </row>
    <row r="17">
      <c r="A17" s="4" t="inlineStr">
        <is>
          <t>Defined benefit liability, discounted to present value considering a rate decreased by 0.5%</t>
        </is>
      </c>
      <c r="B17" s="5" t="n">
        <v>3850201</v>
      </c>
    </row>
    <row r="18">
      <c r="A18" s="4" t="inlineStr">
        <is>
          <t>Post-retirement pension plans</t>
        </is>
      </c>
    </row>
    <row r="19">
      <c r="A19" s="3" t="inlineStr">
        <is>
          <t>PENSION PLANS AND OTHER POST-EMPLOYMENT BENEFITS</t>
        </is>
      </c>
    </row>
    <row r="20">
      <c r="A20" s="4" t="inlineStr">
        <is>
          <t>Defined benefit liability, discounted to present value at current rate</t>
        </is>
      </c>
      <c r="B20" s="5" t="n">
        <v>2238700</v>
      </c>
      <c r="C20" s="5" t="n">
        <v>2429478</v>
      </c>
    </row>
    <row r="21">
      <c r="A21" s="4" t="inlineStr">
        <is>
          <t>Post-retirement pension plans | Discount rate</t>
        </is>
      </c>
    </row>
    <row r="22">
      <c r="A22" s="3" t="inlineStr">
        <is>
          <t>PENSION PLANS AND OTHER POST-EMPLOYMENT BENEFITS</t>
        </is>
      </c>
    </row>
    <row r="23">
      <c r="A23" s="4" t="inlineStr">
        <is>
          <t>Defined benefit liability, discounted to present value at current rate</t>
        </is>
      </c>
      <c r="B23" s="5" t="n">
        <v>2238700</v>
      </c>
    </row>
    <row r="24">
      <c r="A24" s="4" t="inlineStr">
        <is>
          <t>Defined benefit liability, discounted to present value considering a rate increased by 0.5%</t>
        </is>
      </c>
      <c r="B24" s="5" t="n">
        <v>2152416</v>
      </c>
    </row>
    <row r="25">
      <c r="A25" s="4" t="inlineStr">
        <is>
          <t>Defined benefit liability, discounted to present value considering a rate decreased by 0.5%</t>
        </is>
      </c>
      <c r="B25" s="5" t="n">
        <v>2332035</v>
      </c>
    </row>
    <row r="26">
      <c r="A26" s="4" t="inlineStr">
        <is>
          <t>Post-retirement pension plans | Rate of growth of medical costs</t>
        </is>
      </c>
    </row>
    <row r="27">
      <c r="A27" s="3" t="inlineStr">
        <is>
          <t>PENSION PLANS AND OTHER POST-EMPLOYMENT BENEFITS</t>
        </is>
      </c>
    </row>
    <row r="28">
      <c r="A28" s="4" t="inlineStr">
        <is>
          <t>Defined benefit liability, discounted to present value at current rate</t>
        </is>
      </c>
      <c r="B28" s="5" t="n">
        <v>2238700</v>
      </c>
    </row>
    <row r="29">
      <c r="A29" s="4" t="inlineStr">
        <is>
          <t>Defined benefit liability, discounted to present value considering a rate increased by 0.5%</t>
        </is>
      </c>
      <c r="B29" s="5" t="n">
        <v>2238700</v>
      </c>
    </row>
    <row r="30">
      <c r="A30" s="4" t="inlineStr">
        <is>
          <t>Defined benefit liability, discounted to present value considering a rate decreased by 0.5%</t>
        </is>
      </c>
      <c r="B30" s="5" t="n">
        <v>2238700</v>
      </c>
    </row>
    <row r="31">
      <c r="A31" s="4" t="inlineStr">
        <is>
          <t>Post-retirement health plans</t>
        </is>
      </c>
    </row>
    <row r="32">
      <c r="A32" s="3" t="inlineStr">
        <is>
          <t>PENSION PLANS AND OTHER POST-EMPLOYMENT BENEFITS</t>
        </is>
      </c>
    </row>
    <row r="33">
      <c r="A33" s="4" t="inlineStr">
        <is>
          <t>Defined benefit liability, discounted to present value at current rate</t>
        </is>
      </c>
      <c r="B33" s="5" t="n">
        <v>1863359</v>
      </c>
      <c r="C33" s="6" t="inlineStr">
        <is>
          <t>R$ 2016614</t>
        </is>
      </c>
    </row>
    <row r="34">
      <c r="A34" s="4" t="inlineStr">
        <is>
          <t>Post-retirement health plans | Discount rate</t>
        </is>
      </c>
    </row>
    <row r="35">
      <c r="A35" s="3" t="inlineStr">
        <is>
          <t>PENSION PLANS AND OTHER POST-EMPLOYMENT BENEFITS</t>
        </is>
      </c>
    </row>
    <row r="36">
      <c r="A36" s="4" t="inlineStr">
        <is>
          <t>Defined benefit liability, discounted to present value at current rate</t>
        </is>
      </c>
      <c r="B36" s="5" t="n">
        <v>1863359</v>
      </c>
    </row>
    <row r="37">
      <c r="A37" s="4" t="inlineStr">
        <is>
          <t>Defined benefit liability, discounted to present value considering a rate increased by 0.5%</t>
        </is>
      </c>
      <c r="B37" s="5" t="n">
        <v>1729350</v>
      </c>
    </row>
    <row r="38">
      <c r="A38" s="4" t="inlineStr">
        <is>
          <t>Defined benefit liability, discounted to present value considering a rate decreased by 0.5%</t>
        </is>
      </c>
      <c r="B38" s="5" t="n">
        <v>2012077</v>
      </c>
    </row>
    <row r="39">
      <c r="A39" s="4" t="inlineStr">
        <is>
          <t>Post-retirement health plans | Rate of growth of medical costs</t>
        </is>
      </c>
    </row>
    <row r="40">
      <c r="A40" s="3" t="inlineStr">
        <is>
          <t>PENSION PLANS AND OTHER POST-EMPLOYMENT BENEFITS</t>
        </is>
      </c>
    </row>
    <row r="41">
      <c r="A41" s="4" t="inlineStr">
        <is>
          <t>Defined benefit liability, discounted to present value at current rate</t>
        </is>
      </c>
      <c r="B41" s="5" t="n">
        <v>1863359</v>
      </c>
    </row>
    <row r="42">
      <c r="A42" s="4" t="inlineStr">
        <is>
          <t>Defined benefit liability, discounted to present value considering a rate increased by 0.5%</t>
        </is>
      </c>
      <c r="B42" s="5" t="n">
        <v>2176479</v>
      </c>
    </row>
    <row r="43">
      <c r="A43" s="4" t="inlineStr">
        <is>
          <t>Defined benefit liability, discounted to present value considering a rate decreased by 0.5%</t>
        </is>
      </c>
      <c r="B43" s="6" t="inlineStr">
        <is>
          <t>R$ 1611501</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PLANS AND OTHER POST-EMPLOYMENT BENEFITS - Allocation of plan assets (Details) - BRL (R$) R$ in Thousands</t>
        </is>
      </c>
      <c r="B1" s="2" t="inlineStr">
        <is>
          <t>Dec. 31, 2020</t>
        </is>
      </c>
      <c r="C1" s="2" t="inlineStr">
        <is>
          <t>Dec. 31, 2019</t>
        </is>
      </c>
    </row>
    <row r="2">
      <c r="A2" s="3" t="inlineStr">
        <is>
          <t>Allocation of plan assets</t>
        </is>
      </c>
    </row>
    <row r="3">
      <c r="A3" s="4" t="inlineStr">
        <is>
          <t>Total</t>
        </is>
      </c>
      <c r="B3" s="6" t="inlineStr">
        <is>
          <t>R$ 4415345</t>
        </is>
      </c>
      <c r="C3" s="6" t="inlineStr">
        <is>
          <t>R$ 4698026</t>
        </is>
      </c>
    </row>
    <row r="4">
      <c r="A4" s="4" t="inlineStr">
        <is>
          <t>Post-retirement pension plans</t>
        </is>
      </c>
    </row>
    <row r="5">
      <c r="A5" s="3" t="inlineStr">
        <is>
          <t>Allocation of plan assets</t>
        </is>
      </c>
    </row>
    <row r="6">
      <c r="A6" s="4" t="inlineStr">
        <is>
          <t>Total</t>
        </is>
      </c>
      <c r="B6" s="5" t="n">
        <v>3411297</v>
      </c>
      <c r="C6" s="5" t="n">
        <v>3696914</v>
      </c>
    </row>
    <row r="7">
      <c r="A7" s="4" t="inlineStr">
        <is>
          <t>Post-retirement pension plans | Investments linked to funds and market indexes</t>
        </is>
      </c>
    </row>
    <row r="8">
      <c r="A8" s="3" t="inlineStr">
        <is>
          <t>Allocation of plan assets</t>
        </is>
      </c>
    </row>
    <row r="9">
      <c r="A9" s="4" t="inlineStr">
        <is>
          <t>Variable income investments</t>
        </is>
      </c>
      <c r="B9" s="5" t="n">
        <v>5678</v>
      </c>
      <c r="C9" s="5" t="n">
        <v>6265</v>
      </c>
    </row>
    <row r="10">
      <c r="A10" s="4" t="inlineStr">
        <is>
          <t>Post-retirement pension plans | Market value quoted in active market</t>
        </is>
      </c>
    </row>
    <row r="11">
      <c r="A11" s="3" t="inlineStr">
        <is>
          <t>Allocation of plan assets</t>
        </is>
      </c>
    </row>
    <row r="12">
      <c r="A12" s="4" t="inlineStr">
        <is>
          <t>Real estate investments</t>
        </is>
      </c>
      <c r="B12" s="5" t="n">
        <v>90325</v>
      </c>
      <c r="C12" s="5" t="n">
        <v>100701</v>
      </c>
    </row>
    <row r="13">
      <c r="A13" s="4" t="inlineStr">
        <is>
          <t>Structured investments</t>
        </is>
      </c>
      <c r="B13" s="5" t="n">
        <v>1967</v>
      </c>
      <c r="C13" s="5" t="n">
        <v>2104</v>
      </c>
    </row>
    <row r="14">
      <c r="A14" s="4" t="inlineStr">
        <is>
          <t>Post-retirement pension plans | Market value quoted in active market | National Treasury Note (NTN)</t>
        </is>
      </c>
    </row>
    <row r="15">
      <c r="A15" s="3" t="inlineStr">
        <is>
          <t>Allocation of plan assets</t>
        </is>
      </c>
    </row>
    <row r="16">
      <c r="A16" s="4" t="inlineStr">
        <is>
          <t>Fixed income investments and Loans to participants</t>
        </is>
      </c>
      <c r="B16" s="5" t="n">
        <v>2878204</v>
      </c>
      <c r="C16" s="5" t="n">
        <v>3067926</v>
      </c>
    </row>
    <row r="17">
      <c r="A17" s="4" t="inlineStr">
        <is>
          <t>Post-retirement pension plans | Market value quoted in active market | Treasury Financial Letter (LFT)</t>
        </is>
      </c>
    </row>
    <row r="18">
      <c r="A18" s="3" t="inlineStr">
        <is>
          <t>Allocation of plan assets</t>
        </is>
      </c>
    </row>
    <row r="19">
      <c r="A19" s="4" t="inlineStr">
        <is>
          <t>Fixed income investments and Loans to participants</t>
        </is>
      </c>
      <c r="B19" s="5" t="n">
        <v>183744</v>
      </c>
      <c r="C19" s="5" t="n">
        <v>270676</v>
      </c>
    </row>
    <row r="20">
      <c r="A20" s="4" t="inlineStr">
        <is>
          <t>Post-retirement pension plans | Market value quoted in active market | Repurchase operations</t>
        </is>
      </c>
    </row>
    <row r="21">
      <c r="A21" s="3" t="inlineStr">
        <is>
          <t>Allocation of plan assets</t>
        </is>
      </c>
    </row>
    <row r="22">
      <c r="A22" s="4" t="inlineStr">
        <is>
          <t>Fixed income investments and Loans to participants</t>
        </is>
      </c>
      <c r="B22" s="5" t="n">
        <v>171534</v>
      </c>
      <c r="C22" s="5" t="n">
        <v>172895</v>
      </c>
    </row>
    <row r="23">
      <c r="A23" s="4" t="inlineStr">
        <is>
          <t>Post-retirement pension plans | Market value quoted in active market | Debentures</t>
        </is>
      </c>
    </row>
    <row r="24">
      <c r="A24" s="3" t="inlineStr">
        <is>
          <t>Allocation of plan assets</t>
        </is>
      </c>
    </row>
    <row r="25">
      <c r="A25" s="4" t="inlineStr">
        <is>
          <t>Fixed income investments and Loans to participants</t>
        </is>
      </c>
      <c r="B25" s="5" t="n">
        <v>22104</v>
      </c>
      <c r="C25" s="5" t="n">
        <v>16818</v>
      </c>
    </row>
    <row r="26">
      <c r="A26" s="4" t="inlineStr">
        <is>
          <t>Post-retirement pension plans | Market value quoted in active market | Financial bills</t>
        </is>
      </c>
    </row>
    <row r="27">
      <c r="A27" s="3" t="inlineStr">
        <is>
          <t>Allocation of plan assets</t>
        </is>
      </c>
    </row>
    <row r="28">
      <c r="A28" s="4" t="inlineStr">
        <is>
          <t>Fixed income investments and Loans to participants</t>
        </is>
      </c>
      <c r="B28" s="5" t="n">
        <v>15099</v>
      </c>
      <c r="C28" s="5" t="n">
        <v>14238</v>
      </c>
    </row>
    <row r="29">
      <c r="A29" s="4" t="inlineStr">
        <is>
          <t>Post-retirement pension plans | Market value quoted in active market | FIDC shares / Others</t>
        </is>
      </c>
    </row>
    <row r="30">
      <c r="A30" s="3" t="inlineStr">
        <is>
          <t>Allocation of plan assets</t>
        </is>
      </c>
    </row>
    <row r="31">
      <c r="A31" s="4" t="inlineStr">
        <is>
          <t>Fixed income investments and Loans to participants</t>
        </is>
      </c>
      <c r="B31" s="5" t="n">
        <v>22815</v>
      </c>
      <c r="C31" s="5" t="n">
        <v>24517</v>
      </c>
    </row>
    <row r="32">
      <c r="A32" s="4" t="inlineStr">
        <is>
          <t>Post-retirement pension plans | Market value quoted in active market | National Treasury Notes (LTN)</t>
        </is>
      </c>
    </row>
    <row r="33">
      <c r="A33" s="3" t="inlineStr">
        <is>
          <t>Allocation of plan assets</t>
        </is>
      </c>
    </row>
    <row r="34">
      <c r="A34" s="4" t="inlineStr">
        <is>
          <t>Fixed income investments and Loans to participants</t>
        </is>
      </c>
      <c r="B34" s="5" t="n">
        <v>167</v>
      </c>
      <c r="C34" s="5" t="n">
        <v>282</v>
      </c>
    </row>
    <row r="35">
      <c r="A35" s="4" t="inlineStr">
        <is>
          <t>Post-retirement pension plans | Market value quoted in active market | Investments in other sectors</t>
        </is>
      </c>
    </row>
    <row r="36">
      <c r="A36" s="3" t="inlineStr">
        <is>
          <t>Allocation of plan assets</t>
        </is>
      </c>
    </row>
    <row r="37">
      <c r="A37" s="4" t="inlineStr">
        <is>
          <t>Variable income investments</t>
        </is>
      </c>
      <c r="B37" s="5" t="n">
        <v>286</v>
      </c>
      <c r="C37" s="5" t="n">
        <v>622</v>
      </c>
    </row>
    <row r="38">
      <c r="A38" s="4" t="inlineStr">
        <is>
          <t>Post-retirement pension plans | Market value quoted in active market | Loans to participants</t>
        </is>
      </c>
    </row>
    <row r="39">
      <c r="A39" s="3" t="inlineStr">
        <is>
          <t>Allocation of plan assets</t>
        </is>
      </c>
    </row>
    <row r="40">
      <c r="A40" s="4" t="inlineStr">
        <is>
          <t>Fixed income investments and Loans to participants</t>
        </is>
      </c>
      <c r="B40" s="5" t="n">
        <v>19374</v>
      </c>
      <c r="C40" s="5" t="n">
        <v>19870</v>
      </c>
    </row>
    <row r="41">
      <c r="A41" s="4" t="inlineStr">
        <is>
          <t>Post-retirement health plans</t>
        </is>
      </c>
    </row>
    <row r="42">
      <c r="A42" s="3" t="inlineStr">
        <is>
          <t>Allocation of plan assets</t>
        </is>
      </c>
    </row>
    <row r="43">
      <c r="A43" s="4" t="inlineStr">
        <is>
          <t>Total</t>
        </is>
      </c>
      <c r="B43" s="5" t="n">
        <v>1004048</v>
      </c>
      <c r="C43" s="5" t="n">
        <v>1001112</v>
      </c>
    </row>
    <row r="44">
      <c r="A44" s="4" t="inlineStr">
        <is>
          <t>Post-retirement health plans | Market value quoted in active market | National Treasury Note (NTN)</t>
        </is>
      </c>
    </row>
    <row r="45">
      <c r="A45" s="3" t="inlineStr">
        <is>
          <t>Allocation of plan assets</t>
        </is>
      </c>
    </row>
    <row r="46">
      <c r="A46" s="4" t="inlineStr">
        <is>
          <t>Fixed income investments and Loans to participants</t>
        </is>
      </c>
      <c r="B46" s="5" t="n">
        <v>938986</v>
      </c>
      <c r="C46" s="5" t="n">
        <v>940144</v>
      </c>
    </row>
    <row r="47">
      <c r="A47" s="4" t="inlineStr">
        <is>
          <t>Post-retirement health plans | Market value quoted in active market | Treasury Financial Letter (LFT)</t>
        </is>
      </c>
    </row>
    <row r="48">
      <c r="A48" s="3" t="inlineStr">
        <is>
          <t>Allocation of plan assets</t>
        </is>
      </c>
    </row>
    <row r="49">
      <c r="A49" s="4" t="inlineStr">
        <is>
          <t>Fixed income investments and Loans to participants</t>
        </is>
      </c>
      <c r="B49" s="6" t="inlineStr">
        <is>
          <t>R$ 65062</t>
        </is>
      </c>
      <c r="C49" s="6" t="inlineStr">
        <is>
          <t>R$ 60968</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FINANCIAL INSTRUMENTS AND RISK AND CAPITAL MANAGEMENT - Impairment of financial assets (Details)</t>
        </is>
      </c>
      <c r="B1" s="2" t="inlineStr">
        <is>
          <t>12 Months Ended</t>
        </is>
      </c>
    </row>
    <row r="2">
      <c r="B2" s="2" t="inlineStr">
        <is>
          <t>Dec. 31, 2020item</t>
        </is>
      </c>
    </row>
    <row r="3">
      <c r="A3" s="3" t="inlineStr">
        <is>
          <t>Impairment of financial assets</t>
        </is>
      </c>
    </row>
    <row r="4">
      <c r="A4" s="4" t="inlineStr">
        <is>
          <t>Number of collection cycles</t>
        </is>
      </c>
      <c r="B4" s="5" t="n">
        <v>24</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10) OTHER ASSETS
Surplus from post-employment benefit plans (Note 30) (1)
165,062
220,939
Receivables from suppliers
209,908
167,540
Advances to employees and suppliers
117,033
73,849
Related-party receivables (Note 28)
72,835
64,966
Goods for sale (2)
—
76,912
Other amounts receivable (3)
27,765
14,123
Total
592,603
618,329
Current
408,349
382,591
Non-current
184,254
235,738
(1)
On December 31, 2020 and 2019, includes R$158,959 and R$209,347, respectively, referring to the distribution of the PBS-A surplus
(2)
Refers to the balance of property, plant and equipment available for sale, resulting from the contract entered into by the Company on November 28, 2019, for the sale of 1,909 structures (rooftops and towers) owned by the Company to Telxius Torres Brasil Ltda. (Note 12). On February 7, 2020, this transaction was concluded for a total amount of R$641 million, after the fulfillment of all suspensive conditions common to this type of transaction, including the approval of the Transaction by the Administrative Council for Economic Defense ("CADE").
(3)
On December 31, 2020 and 2019, includes R$12,122 and R$10,226, respectively, from a subletting agreement in the Curitiba Data Center, for a period of 22 years and of structures (towers and rooftops) for a period of 10 years (this occurred in the 1st quarter of 2020). There are no unsecured residual amounts that result in lessor benefits and no contingent payments recognized as income during the period year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AND CAPITAL MANAGEMENT - Fair value (Details) - BRL (R$) R$ in Thousands</t>
        </is>
      </c>
      <c r="B1" s="2" t="inlineStr">
        <is>
          <t>12 Months Ended</t>
        </is>
      </c>
    </row>
    <row r="2">
      <c r="B2" s="2" t="inlineStr">
        <is>
          <t>Dec. 31, 2020</t>
        </is>
      </c>
      <c r="C2" s="2" t="inlineStr">
        <is>
          <t>Dec. 31, 2019</t>
        </is>
      </c>
    </row>
    <row r="3">
      <c r="A3" s="3" t="inlineStr">
        <is>
          <t>FINANCIAL INSTRUMENTS AND RISK AND CAPITAL MANAGEMENT</t>
        </is>
      </c>
    </row>
    <row r="4">
      <c r="A4" s="4" t="inlineStr">
        <is>
          <t>Transfers from level 1 to 2 assets</t>
        </is>
      </c>
      <c r="B4" s="6" t="inlineStr">
        <is>
          <t>R$ 0</t>
        </is>
      </c>
      <c r="C4" s="6" t="inlineStr">
        <is>
          <t>R$ 0</t>
        </is>
      </c>
    </row>
    <row r="5">
      <c r="A5" s="4" t="inlineStr">
        <is>
          <t>Transfers from level 2 to 1 assets</t>
        </is>
      </c>
      <c r="B5" s="5" t="n">
        <v>0</v>
      </c>
      <c r="C5" s="5" t="n">
        <v>0</v>
      </c>
    </row>
    <row r="6">
      <c r="A6" s="4" t="inlineStr">
        <is>
          <t>Transfers from level 1 to 2 liabilities</t>
        </is>
      </c>
      <c r="B6" s="5" t="n">
        <v>0</v>
      </c>
      <c r="C6" s="5" t="n">
        <v>0</v>
      </c>
    </row>
    <row r="7">
      <c r="A7" s="4" t="inlineStr">
        <is>
          <t>Transfers from level 2 to 1 liabilities</t>
        </is>
      </c>
      <c r="B7" s="5" t="n">
        <v>0</v>
      </c>
      <c r="C7" s="5" t="n">
        <v>0</v>
      </c>
    </row>
    <row r="8">
      <c r="A8" s="4" t="inlineStr">
        <is>
          <t>Transfers in to level 3</t>
        </is>
      </c>
      <c r="B8" s="5" t="n">
        <v>0</v>
      </c>
      <c r="C8" s="5" t="n">
        <v>0</v>
      </c>
    </row>
    <row r="9">
      <c r="A9" s="4" t="inlineStr">
        <is>
          <t>Transfers out of level 3</t>
        </is>
      </c>
      <c r="B9" s="6" t="inlineStr">
        <is>
          <t>R$ 0</t>
        </is>
      </c>
      <c r="C9" s="6" t="inlineStr">
        <is>
          <t>R$ 0</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AND CAPITAL MANAGEMENT - Derivative financial instruments (Details) - BRL (R$) R$ in Thousands</t>
        </is>
      </c>
      <c r="B1" s="2" t="inlineStr">
        <is>
          <t>12 Months Ended</t>
        </is>
      </c>
    </row>
    <row r="2">
      <c r="B2" s="2" t="inlineStr">
        <is>
          <t>Dec. 31, 2020</t>
        </is>
      </c>
      <c r="C2" s="2" t="inlineStr">
        <is>
          <t>Dec. 31, 2019</t>
        </is>
      </c>
    </row>
    <row r="3">
      <c r="A3" s="3" t="inlineStr">
        <is>
          <t>FINANCIAL INSTRUMENTS AND RISK AND CAPITAL MANAGEMENT</t>
        </is>
      </c>
    </row>
    <row r="4">
      <c r="A4" s="4" t="inlineStr">
        <is>
          <t>Derivative financial instruments for speculative purposes</t>
        </is>
      </c>
      <c r="B4" s="5" t="n">
        <v>0</v>
      </c>
    </row>
    <row r="5">
      <c r="A5" s="4" t="inlineStr">
        <is>
          <t>Embedded derivative financial instruments held</t>
        </is>
      </c>
      <c r="B5" s="5" t="n">
        <v>0</v>
      </c>
      <c r="C5" s="5" t="n">
        <v>0</v>
      </c>
    </row>
    <row r="6">
      <c r="A6" s="4" t="inlineStr">
        <is>
          <t>Threshold business days for linear convention</t>
        </is>
      </c>
      <c r="B6" s="4" t="inlineStr">
        <is>
          <t>360 days</t>
        </is>
      </c>
    </row>
    <row r="7">
      <c r="A7" s="4" t="inlineStr">
        <is>
          <t>Threshold business days for exponential convention</t>
        </is>
      </c>
      <c r="B7" s="4" t="inlineStr">
        <is>
          <t>252 days</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AND CAPITAL MANAGEMENT - Breakdown of swaps (Details) - BRL (R$) R$ in Thousands</t>
        </is>
      </c>
      <c r="B1" s="2" t="inlineStr">
        <is>
          <t>12 Months Ended</t>
        </is>
      </c>
    </row>
    <row r="2">
      <c r="B2" s="2" t="inlineStr">
        <is>
          <t>Dec. 31, 2020</t>
        </is>
      </c>
      <c r="C2" s="2" t="inlineStr">
        <is>
          <t>Dec. 31, 2019</t>
        </is>
      </c>
    </row>
    <row r="3">
      <c r="A3" s="3" t="inlineStr">
        <is>
          <t>Derivative financial instruments break down of swaps</t>
        </is>
      </c>
    </row>
    <row r="4">
      <c r="A4" s="4" t="inlineStr">
        <is>
          <t>Total</t>
        </is>
      </c>
      <c r="B4" s="6" t="inlineStr">
        <is>
          <t>R$ 5564</t>
        </is>
      </c>
      <c r="C4" s="6" t="inlineStr">
        <is>
          <t>R$ 16030</t>
        </is>
      </c>
    </row>
    <row r="5">
      <c r="A5" s="4" t="inlineStr">
        <is>
          <t>(Net) result of transactions with derivatives</t>
        </is>
      </c>
      <c r="B5" s="5" t="n">
        <v>2034</v>
      </c>
      <c r="C5" s="6" t="inlineStr">
        <is>
          <t>R$ 51963</t>
        </is>
      </c>
    </row>
    <row r="6">
      <c r="A6" s="4" t="inlineStr">
        <is>
          <t>2021</t>
        </is>
      </c>
    </row>
    <row r="7">
      <c r="A7" s="3" t="inlineStr">
        <is>
          <t>Derivative financial instruments break down of swaps</t>
        </is>
      </c>
    </row>
    <row r="8">
      <c r="A8" s="4" t="inlineStr">
        <is>
          <t>Total</t>
        </is>
      </c>
      <c r="B8" s="5" t="n">
        <v>-2962</v>
      </c>
    </row>
    <row r="9">
      <c r="A9" s="4" t="inlineStr">
        <is>
          <t>2022</t>
        </is>
      </c>
    </row>
    <row r="10">
      <c r="A10" s="3" t="inlineStr">
        <is>
          <t>Derivative financial instruments break down of swaps</t>
        </is>
      </c>
    </row>
    <row r="11">
      <c r="A11" s="4" t="inlineStr">
        <is>
          <t>Total</t>
        </is>
      </c>
      <c r="B11" s="5" t="n">
        <v>5015</v>
      </c>
    </row>
    <row r="12">
      <c r="A12" s="4" t="inlineStr">
        <is>
          <t>2023</t>
        </is>
      </c>
    </row>
    <row r="13">
      <c r="A13" s="3" t="inlineStr">
        <is>
          <t>Derivative financial instruments break down of swaps</t>
        </is>
      </c>
    </row>
    <row r="14">
      <c r="A14" s="4" t="inlineStr">
        <is>
          <t>Total</t>
        </is>
      </c>
      <c r="B14" s="5" t="n">
        <v>5160</v>
      </c>
    </row>
    <row r="15">
      <c r="A15" s="4" t="inlineStr">
        <is>
          <t>2024</t>
        </is>
      </c>
    </row>
    <row r="16">
      <c r="A16" s="3" t="inlineStr">
        <is>
          <t>Derivative financial instruments break down of swaps</t>
        </is>
      </c>
    </row>
    <row r="17">
      <c r="A17" s="4" t="inlineStr">
        <is>
          <t>Total</t>
        </is>
      </c>
      <c r="B17" s="5" t="n">
        <v>5137</v>
      </c>
    </row>
    <row r="18">
      <c r="A18" s="4" t="inlineStr">
        <is>
          <t>2025</t>
        </is>
      </c>
    </row>
    <row r="19">
      <c r="A19" s="3" t="inlineStr">
        <is>
          <t>Derivative financial instruments break down of swaps</t>
        </is>
      </c>
    </row>
    <row r="20">
      <c r="A20" s="4" t="inlineStr">
        <is>
          <t>Total</t>
        </is>
      </c>
      <c r="B20" s="5" t="n">
        <v>5076</v>
      </c>
    </row>
    <row r="21">
      <c r="A21" s="4" t="inlineStr">
        <is>
          <t>2026 onwards</t>
        </is>
      </c>
    </row>
    <row r="22">
      <c r="A22" s="3" t="inlineStr">
        <is>
          <t>Derivative financial instruments break down of swaps</t>
        </is>
      </c>
    </row>
    <row r="23">
      <c r="A23" s="4" t="inlineStr">
        <is>
          <t>Total</t>
        </is>
      </c>
      <c r="B23" s="5" t="n">
        <v>-22990</v>
      </c>
    </row>
    <row r="24">
      <c r="A24" s="4" t="inlineStr">
        <is>
          <t>Foreign currency x CDI</t>
        </is>
      </c>
    </row>
    <row r="25">
      <c r="A25" s="3" t="inlineStr">
        <is>
          <t>Derivative financial instruments break down of swaps</t>
        </is>
      </c>
    </row>
    <row r="26">
      <c r="A26" s="4" t="inlineStr">
        <is>
          <t>Total</t>
        </is>
      </c>
      <c r="B26" s="5" t="n">
        <v>-299</v>
      </c>
    </row>
    <row r="27">
      <c r="A27" s="4" t="inlineStr">
        <is>
          <t>Foreign currency x CDI | 2021</t>
        </is>
      </c>
    </row>
    <row r="28">
      <c r="A28" s="3" t="inlineStr">
        <is>
          <t>Derivative financial instruments break down of swaps</t>
        </is>
      </c>
    </row>
    <row r="29">
      <c r="A29" s="4" t="inlineStr">
        <is>
          <t>Total</t>
        </is>
      </c>
      <c r="B29" s="5" t="n">
        <v>-299</v>
      </c>
    </row>
    <row r="30">
      <c r="A30" s="4" t="inlineStr">
        <is>
          <t>CDI x Foreign Currency</t>
        </is>
      </c>
    </row>
    <row r="31">
      <c r="A31" s="3" t="inlineStr">
        <is>
          <t>Derivative financial instruments break down of swaps</t>
        </is>
      </c>
    </row>
    <row r="32">
      <c r="A32" s="4" t="inlineStr">
        <is>
          <t>Total</t>
        </is>
      </c>
      <c r="B32" s="5" t="n">
        <v>-582</v>
      </c>
    </row>
    <row r="33">
      <c r="A33" s="4" t="inlineStr">
        <is>
          <t>CDI x Foreign Currency | 2021</t>
        </is>
      </c>
    </row>
    <row r="34">
      <c r="A34" s="3" t="inlineStr">
        <is>
          <t>Derivative financial instruments break down of swaps</t>
        </is>
      </c>
    </row>
    <row r="35">
      <c r="A35" s="4" t="inlineStr">
        <is>
          <t>Total</t>
        </is>
      </c>
      <c r="B35" s="5" t="n">
        <v>-582</v>
      </c>
    </row>
    <row r="36">
      <c r="A36" s="4" t="inlineStr">
        <is>
          <t>IPCA x CDI</t>
        </is>
      </c>
    </row>
    <row r="37">
      <c r="A37" s="3" t="inlineStr">
        <is>
          <t>Derivative financial instruments break down of swaps</t>
        </is>
      </c>
    </row>
    <row r="38">
      <c r="A38" s="4" t="inlineStr">
        <is>
          <t>Total</t>
        </is>
      </c>
      <c r="B38" s="5" t="n">
        <v>1908</v>
      </c>
    </row>
    <row r="39">
      <c r="A39" s="4" t="inlineStr">
        <is>
          <t>IPCA x CDI | 2021</t>
        </is>
      </c>
    </row>
    <row r="40">
      <c r="A40" s="3" t="inlineStr">
        <is>
          <t>Derivative financial instruments break down of swaps</t>
        </is>
      </c>
    </row>
    <row r="41">
      <c r="A41" s="4" t="inlineStr">
        <is>
          <t>Total</t>
        </is>
      </c>
      <c r="B41" s="5" t="n">
        <v>4510</v>
      </c>
    </row>
    <row r="42">
      <c r="A42" s="4" t="inlineStr">
        <is>
          <t>IPCA x CDI | 2022</t>
        </is>
      </c>
    </row>
    <row r="43">
      <c r="A43" s="3" t="inlineStr">
        <is>
          <t>Derivative financial instruments break down of swaps</t>
        </is>
      </c>
    </row>
    <row r="44">
      <c r="A44" s="4" t="inlineStr">
        <is>
          <t>Total</t>
        </is>
      </c>
      <c r="B44" s="5" t="n">
        <v>5015</v>
      </c>
    </row>
    <row r="45">
      <c r="A45" s="4" t="inlineStr">
        <is>
          <t>IPCA x CDI | 2023</t>
        </is>
      </c>
    </row>
    <row r="46">
      <c r="A46" s="3" t="inlineStr">
        <is>
          <t>Derivative financial instruments break down of swaps</t>
        </is>
      </c>
    </row>
    <row r="47">
      <c r="A47" s="4" t="inlineStr">
        <is>
          <t>Total</t>
        </is>
      </c>
      <c r="B47" s="5" t="n">
        <v>5160</v>
      </c>
    </row>
    <row r="48">
      <c r="A48" s="4" t="inlineStr">
        <is>
          <t>IPCA x CDI | 2024</t>
        </is>
      </c>
    </row>
    <row r="49">
      <c r="A49" s="3" t="inlineStr">
        <is>
          <t>Derivative financial instruments break down of swaps</t>
        </is>
      </c>
    </row>
    <row r="50">
      <c r="A50" s="4" t="inlineStr">
        <is>
          <t>Total</t>
        </is>
      </c>
      <c r="B50" s="5" t="n">
        <v>5137</v>
      </c>
    </row>
    <row r="51">
      <c r="A51" s="4" t="inlineStr">
        <is>
          <t>IPCA x CDI | 2025</t>
        </is>
      </c>
    </row>
    <row r="52">
      <c r="A52" s="3" t="inlineStr">
        <is>
          <t>Derivative financial instruments break down of swaps</t>
        </is>
      </c>
    </row>
    <row r="53">
      <c r="A53" s="4" t="inlineStr">
        <is>
          <t>Total</t>
        </is>
      </c>
      <c r="B53" s="5" t="n">
        <v>5076</v>
      </c>
    </row>
    <row r="54">
      <c r="A54" s="4" t="inlineStr">
        <is>
          <t>IPCA x CDI | 2026 onwards</t>
        </is>
      </c>
    </row>
    <row r="55">
      <c r="A55" s="3" t="inlineStr">
        <is>
          <t>Derivative financial instruments break down of swaps</t>
        </is>
      </c>
    </row>
    <row r="56">
      <c r="A56" s="4" t="inlineStr">
        <is>
          <t>Total</t>
        </is>
      </c>
      <c r="B56" s="5" t="n">
        <v>-22990</v>
      </c>
    </row>
    <row r="57">
      <c r="A57" s="4" t="inlineStr">
        <is>
          <t>NDF US$ x Fixed rate</t>
        </is>
      </c>
    </row>
    <row r="58">
      <c r="A58" s="3" t="inlineStr">
        <is>
          <t>Derivative financial instruments break down of swaps</t>
        </is>
      </c>
    </row>
    <row r="59">
      <c r="A59" s="4" t="inlineStr">
        <is>
          <t>Total</t>
        </is>
      </c>
      <c r="B59" s="5" t="n">
        <v>-6591</v>
      </c>
    </row>
    <row r="60">
      <c r="A60" s="4" t="inlineStr">
        <is>
          <t>NDF US$ x Fixed rate | 2021</t>
        </is>
      </c>
    </row>
    <row r="61">
      <c r="A61" s="3" t="inlineStr">
        <is>
          <t>Derivative financial instruments break down of swaps</t>
        </is>
      </c>
    </row>
    <row r="62">
      <c r="A62" s="4" t="inlineStr">
        <is>
          <t>Total</t>
        </is>
      </c>
      <c r="B62" s="6" t="inlineStr">
        <is>
          <t>R$ 6591</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FINANCIAL INSTRUMENTS AND RISK AND CAPITAL MANAGEMENT - Derivatives financial instruments classified as swaps (Details) € in Thousands, R$ in Thousands</t>
        </is>
      </c>
      <c r="B1" s="2" t="inlineStr">
        <is>
          <t>Dec. 31, 2020EUR (€)</t>
        </is>
      </c>
      <c r="C1" s="2" t="inlineStr">
        <is>
          <t>Dec. 31, 2020BRL (R$)</t>
        </is>
      </c>
      <c r="D1" s="2" t="inlineStr">
        <is>
          <t>Dec. 31, 2019BRL (R$)</t>
        </is>
      </c>
      <c r="E1" s="2" t="inlineStr">
        <is>
          <t>Dec. 31, 2018BRL (R$)</t>
        </is>
      </c>
    </row>
    <row r="2">
      <c r="A2" s="3" t="inlineStr">
        <is>
          <t>Derivatives financial instruments</t>
        </is>
      </c>
    </row>
    <row r="3">
      <c r="A3" s="4" t="inlineStr">
        <is>
          <t>Current</t>
        </is>
      </c>
      <c r="C3" s="6" t="inlineStr">
        <is>
          <t>R$ 5902</t>
        </is>
      </c>
      <c r="D3" s="6" t="inlineStr">
        <is>
          <t>R$ 19282</t>
        </is>
      </c>
    </row>
    <row r="4">
      <c r="A4" s="4" t="inlineStr">
        <is>
          <t>Non Current</t>
        </is>
      </c>
      <c r="C4" s="5" t="n">
        <v>63514</v>
      </c>
      <c r="D4" s="5" t="n">
        <v>52881</v>
      </c>
    </row>
    <row r="5">
      <c r="A5" s="4" t="inlineStr">
        <is>
          <t>Current</t>
        </is>
      </c>
      <c r="C5" s="5" t="n">
        <v>-8864</v>
      </c>
      <c r="D5" s="5" t="n">
        <v>-1921</v>
      </c>
    </row>
    <row r="6">
      <c r="A6" s="4" t="inlineStr">
        <is>
          <t>Non Current</t>
        </is>
      </c>
      <c r="C6" s="5" t="n">
        <v>-66116</v>
      </c>
      <c r="D6" s="5" t="n">
        <v>-54212</v>
      </c>
    </row>
    <row r="7">
      <c r="A7" s="4" t="inlineStr">
        <is>
          <t>Total</t>
        </is>
      </c>
      <c r="C7" s="5" t="n">
        <v>-5564</v>
      </c>
      <c r="D7" s="5" t="n">
        <v>16030</v>
      </c>
    </row>
    <row r="8">
      <c r="A8" s="4" t="inlineStr">
        <is>
          <t>Carrying amount</t>
        </is>
      </c>
      <c r="C8" s="5" t="n">
        <v>13239166</v>
      </c>
      <c r="D8" s="5" t="n">
        <v>13824673</v>
      </c>
      <c r="E8" s="6" t="inlineStr">
        <is>
          <t>R$ 6139437</t>
        </is>
      </c>
    </row>
    <row r="9">
      <c r="A9" s="4" t="inlineStr">
        <is>
          <t>Foreign currency swaps maturing in 2033 to hedge risk of change in finance lease rate pegged to IPCA</t>
        </is>
      </c>
    </row>
    <row r="10">
      <c r="A10" s="3" t="inlineStr">
        <is>
          <t>Derivatives financial instruments</t>
        </is>
      </c>
    </row>
    <row r="11">
      <c r="A11" s="4" t="inlineStr">
        <is>
          <t>Notional Value</t>
        </is>
      </c>
      <c r="C11" s="5" t="n">
        <v>246816</v>
      </c>
    </row>
    <row r="12">
      <c r="A12" s="4" t="inlineStr">
        <is>
          <t>Carrying amount</t>
        </is>
      </c>
      <c r="C12" s="5" t="n">
        <v>276167</v>
      </c>
    </row>
    <row r="13">
      <c r="A13" s="4" t="inlineStr">
        <is>
          <t>Foreign currency swaps (Euro and CDI x Euro) maturing through February 19, 2021</t>
        </is>
      </c>
    </row>
    <row r="14">
      <c r="A14" s="3" t="inlineStr">
        <is>
          <t>Derivatives financial instruments</t>
        </is>
      </c>
    </row>
    <row r="15">
      <c r="A15" s="4" t="inlineStr">
        <is>
          <t>Notional Value</t>
        </is>
      </c>
      <c r="C15" s="5" t="n">
        <v>92924</v>
      </c>
    </row>
    <row r="16">
      <c r="A16" s="4" t="inlineStr">
        <is>
          <t>Carrying amount</t>
        </is>
      </c>
      <c r="C16" s="5" t="n">
        <v>92928</v>
      </c>
    </row>
    <row r="17">
      <c r="A17" s="4" t="inlineStr">
        <is>
          <t>Foreign currency swaps (US$ and CDI x US$) maturing through February 19, 2021</t>
        </is>
      </c>
    </row>
    <row r="18">
      <c r="A18" s="3" t="inlineStr">
        <is>
          <t>Derivatives financial instruments</t>
        </is>
      </c>
    </row>
    <row r="19">
      <c r="A19" s="4" t="inlineStr">
        <is>
          <t>Currency risk affecting net amount payable</t>
        </is>
      </c>
      <c r="C19" s="5" t="n">
        <v>51545</v>
      </c>
    </row>
    <row r="20">
      <c r="A20" s="4" t="inlineStr">
        <is>
          <t>Currency risk affecting net amount receivable | €</t>
        </is>
      </c>
      <c r="B20" s="9" t="n">
        <v>51545</v>
      </c>
    </row>
    <row r="21">
      <c r="A21" s="4" t="inlineStr">
        <is>
          <t>Foreign currency swaps (NDF US$ x R$) with maturity up to June 11, 2021</t>
        </is>
      </c>
    </row>
    <row r="22">
      <c r="A22" s="3" t="inlineStr">
        <is>
          <t>Derivatives financial instruments</t>
        </is>
      </c>
    </row>
    <row r="23">
      <c r="A23" s="4" t="inlineStr">
        <is>
          <t>Notional Value</t>
        </is>
      </c>
      <c r="C23" s="5" t="n">
        <v>119838</v>
      </c>
    </row>
    <row r="24">
      <c r="A24" s="4" t="inlineStr">
        <is>
          <t>Book value of exchange risk</t>
        </is>
      </c>
      <c r="C24" s="5" t="n">
        <v>119838</v>
      </c>
    </row>
    <row r="25">
      <c r="A25" s="4" t="inlineStr">
        <is>
          <t>Assets position</t>
        </is>
      </c>
    </row>
    <row r="26">
      <c r="A26" s="3" t="inlineStr">
        <is>
          <t>Derivatives financial instruments</t>
        </is>
      </c>
    </row>
    <row r="27">
      <c r="A27" s="4" t="inlineStr">
        <is>
          <t>Notional Value</t>
        </is>
      </c>
      <c r="C27" s="5" t="n">
        <v>411650</v>
      </c>
      <c r="D27" s="5" t="n">
        <v>515261</v>
      </c>
    </row>
    <row r="28">
      <c r="A28" s="4" t="inlineStr">
        <is>
          <t>Accumulated effects from fair value Amount receivable or payable</t>
        </is>
      </c>
      <c r="C28" s="5" t="n">
        <v>69416</v>
      </c>
      <c r="D28" s="5" t="n">
        <v>72163</v>
      </c>
    </row>
    <row r="29">
      <c r="A29" s="4" t="inlineStr">
        <is>
          <t>Current</t>
        </is>
      </c>
      <c r="C29" s="5" t="n">
        <v>5902</v>
      </c>
      <c r="D29" s="5" t="n">
        <v>19282</v>
      </c>
    </row>
    <row r="30">
      <c r="A30" s="4" t="inlineStr">
        <is>
          <t>Non Current</t>
        </is>
      </c>
      <c r="C30" s="5" t="n">
        <v>63514</v>
      </c>
      <c r="D30" s="5" t="n">
        <v>52881</v>
      </c>
    </row>
    <row r="31">
      <c r="A31" s="4" t="inlineStr">
        <is>
          <t>Assets position | Floating interest rate</t>
        </is>
      </c>
    </row>
    <row r="32">
      <c r="A32" s="3" t="inlineStr">
        <is>
          <t>Derivatives financial instruments</t>
        </is>
      </c>
    </row>
    <row r="33">
      <c r="A33" s="4" t="inlineStr">
        <is>
          <t>Notional Value</t>
        </is>
      </c>
      <c r="C33" s="5" t="n">
        <v>44560</v>
      </c>
      <c r="D33" s="5" t="n">
        <v>369491</v>
      </c>
    </row>
    <row r="34">
      <c r="A34" s="4" t="inlineStr">
        <is>
          <t>Accumulated effects from fair value Amount receivable or payable</t>
        </is>
      </c>
      <c r="C34" s="5" t="n">
        <v>127</v>
      </c>
      <c r="D34" s="5" t="n">
        <v>1818</v>
      </c>
    </row>
    <row r="35">
      <c r="A35" s="4" t="inlineStr">
        <is>
          <t>Assets position | CDI</t>
        </is>
      </c>
    </row>
    <row r="36">
      <c r="A36" s="3" t="inlineStr">
        <is>
          <t>Derivatives financial instruments</t>
        </is>
      </c>
    </row>
    <row r="37">
      <c r="A37" s="4" t="inlineStr">
        <is>
          <t>Notional Value</t>
        </is>
      </c>
      <c r="C37" s="5" t="n">
        <v>44560</v>
      </c>
      <c r="D37" s="5" t="n">
        <v>369491</v>
      </c>
    </row>
    <row r="38">
      <c r="A38" s="4" t="inlineStr">
        <is>
          <t>Accumulated effects from fair value Amount receivable or payable</t>
        </is>
      </c>
      <c r="C38" s="5" t="n">
        <v>127</v>
      </c>
      <c r="D38" s="5" t="n">
        <v>1818</v>
      </c>
    </row>
    <row r="39">
      <c r="A39" s="4" t="inlineStr">
        <is>
          <t>Assets position | Inflation rates</t>
        </is>
      </c>
    </row>
    <row r="40">
      <c r="A40" s="3" t="inlineStr">
        <is>
          <t>Derivatives financial instruments</t>
        </is>
      </c>
    </row>
    <row r="41">
      <c r="A41" s="4" t="inlineStr">
        <is>
          <t>Notional Value</t>
        </is>
      </c>
      <c r="C41" s="5" t="n">
        <v>50768</v>
      </c>
      <c r="D41" s="5" t="n">
        <v>72980</v>
      </c>
    </row>
    <row r="42">
      <c r="A42" s="4" t="inlineStr">
        <is>
          <t>Accumulated effects from fair value Amount receivable or payable</t>
        </is>
      </c>
      <c r="C42" s="5" t="n">
        <v>68024</v>
      </c>
      <c r="D42" s="5" t="n">
        <v>70345</v>
      </c>
    </row>
    <row r="43">
      <c r="A43" s="4" t="inlineStr">
        <is>
          <t>Assets position | IPCA</t>
        </is>
      </c>
    </row>
    <row r="44">
      <c r="A44" s="3" t="inlineStr">
        <is>
          <t>Derivatives financial instruments</t>
        </is>
      </c>
    </row>
    <row r="45">
      <c r="A45" s="4" t="inlineStr">
        <is>
          <t>Notional Value</t>
        </is>
      </c>
      <c r="C45" s="5" t="n">
        <v>50768</v>
      </c>
      <c r="D45" s="5" t="n">
        <v>72980</v>
      </c>
    </row>
    <row r="46">
      <c r="A46" s="4" t="inlineStr">
        <is>
          <t>Accumulated effects from fair value Amount receivable or payable</t>
        </is>
      </c>
      <c r="C46" s="5" t="n">
        <v>68024</v>
      </c>
      <c r="D46" s="5" t="n">
        <v>70345</v>
      </c>
    </row>
    <row r="47">
      <c r="A47" s="4" t="inlineStr">
        <is>
          <t>Assets position | Foreign currency</t>
        </is>
      </c>
    </row>
    <row r="48">
      <c r="A48" s="3" t="inlineStr">
        <is>
          <t>Derivatives financial instruments</t>
        </is>
      </c>
    </row>
    <row r="49">
      <c r="A49" s="4" t="inlineStr">
        <is>
          <t>Notional Value</t>
        </is>
      </c>
      <c r="C49" s="5" t="n">
        <v>316322</v>
      </c>
      <c r="D49" s="5" t="n">
        <v>72790</v>
      </c>
    </row>
    <row r="50">
      <c r="A50" s="4" t="inlineStr">
        <is>
          <t>Accumulated effects from fair value Amount receivable or payable</t>
        </is>
      </c>
      <c r="C50" s="5" t="n">
        <v>1265</v>
      </c>
    </row>
    <row r="51">
      <c r="A51" s="4" t="inlineStr">
        <is>
          <t>Assets position | NDF US$</t>
        </is>
      </c>
    </row>
    <row r="52">
      <c r="A52" s="3" t="inlineStr">
        <is>
          <t>Derivatives financial instruments</t>
        </is>
      </c>
    </row>
    <row r="53">
      <c r="A53" s="4" t="inlineStr">
        <is>
          <t>Notional Value</t>
        </is>
      </c>
      <c r="C53" s="5" t="n">
        <v>126706</v>
      </c>
    </row>
    <row r="54">
      <c r="A54" s="4" t="inlineStr">
        <is>
          <t>Accumulated effects from fair value Amount receivable or payable</t>
        </is>
      </c>
      <c r="C54" s="5" t="n">
        <v>71</v>
      </c>
    </row>
    <row r="55">
      <c r="A55" s="4" t="inlineStr">
        <is>
          <t>Assets position | US Dollar</t>
        </is>
      </c>
    </row>
    <row r="56">
      <c r="A56" s="3" t="inlineStr">
        <is>
          <t>Derivatives financial instruments</t>
        </is>
      </c>
    </row>
    <row r="57">
      <c r="A57" s="4" t="inlineStr">
        <is>
          <t>Notional Value</t>
        </is>
      </c>
      <c r="C57" s="5" t="n">
        <v>97753</v>
      </c>
      <c r="D57" s="5" t="n">
        <v>72790</v>
      </c>
    </row>
    <row r="58">
      <c r="A58" s="4" t="inlineStr">
        <is>
          <t>Accumulated effects from fair value Amount receivable or payable</t>
        </is>
      </c>
      <c r="C58" s="5" t="n">
        <v>306</v>
      </c>
    </row>
    <row r="59">
      <c r="A59" s="4" t="inlineStr">
        <is>
          <t>Assets position | Euro</t>
        </is>
      </c>
    </row>
    <row r="60">
      <c r="A60" s="3" t="inlineStr">
        <is>
          <t>Derivatives financial instruments</t>
        </is>
      </c>
    </row>
    <row r="61">
      <c r="A61" s="4" t="inlineStr">
        <is>
          <t>Notional Value</t>
        </is>
      </c>
      <c r="C61" s="5" t="n">
        <v>91863</v>
      </c>
    </row>
    <row r="62">
      <c r="A62" s="4" t="inlineStr">
        <is>
          <t>Accumulated effects from fair value Amount receivable or payable</t>
        </is>
      </c>
      <c r="C62" s="5" t="n">
        <v>888</v>
      </c>
    </row>
    <row r="63">
      <c r="A63" s="4" t="inlineStr">
        <is>
          <t>Liabilities position</t>
        </is>
      </c>
    </row>
    <row r="64">
      <c r="A64" s="3" t="inlineStr">
        <is>
          <t>Derivatives financial instruments</t>
        </is>
      </c>
    </row>
    <row r="65">
      <c r="A65" s="4" t="inlineStr">
        <is>
          <t>Notional value for liabilities position</t>
        </is>
      </c>
      <c r="C65" s="5" t="n">
        <v>-411650</v>
      </c>
      <c r="D65" s="5" t="n">
        <v>-515261</v>
      </c>
    </row>
    <row r="66">
      <c r="A66" s="4" t="inlineStr">
        <is>
          <t>Short position</t>
        </is>
      </c>
      <c r="C66" s="5" t="n">
        <v>-74980</v>
      </c>
      <c r="D66" s="5" t="n">
        <v>-56133</v>
      </c>
    </row>
    <row r="67">
      <c r="A67" s="4" t="inlineStr">
        <is>
          <t>Current</t>
        </is>
      </c>
      <c r="C67" s="5" t="n">
        <v>-8864</v>
      </c>
      <c r="D67" s="5" t="n">
        <v>-1921</v>
      </c>
    </row>
    <row r="68">
      <c r="A68" s="4" t="inlineStr">
        <is>
          <t>Non Current</t>
        </is>
      </c>
      <c r="C68" s="5" t="n">
        <v>-66116</v>
      </c>
      <c r="D68" s="5" t="n">
        <v>-54212</v>
      </c>
    </row>
    <row r="69">
      <c r="A69" s="4" t="inlineStr">
        <is>
          <t>Liabilities position | Floating interest rate</t>
        </is>
      </c>
    </row>
    <row r="70">
      <c r="A70" s="3" t="inlineStr">
        <is>
          <t>Derivatives financial instruments</t>
        </is>
      </c>
    </row>
    <row r="71">
      <c r="A71" s="4" t="inlineStr">
        <is>
          <t>Notional value for liabilities position</t>
        </is>
      </c>
      <c r="C71" s="5" t="n">
        <v>-240384</v>
      </c>
      <c r="D71" s="5" t="n">
        <v>-145770</v>
      </c>
    </row>
    <row r="72">
      <c r="A72" s="4" t="inlineStr">
        <is>
          <t>Short position</t>
        </is>
      </c>
      <c r="C72" s="5" t="n">
        <v>-67609</v>
      </c>
      <c r="D72" s="5" t="n">
        <v>-56133</v>
      </c>
    </row>
    <row r="73">
      <c r="A73" s="4" t="inlineStr">
        <is>
          <t>Liabilities position | Fixed rate</t>
        </is>
      </c>
    </row>
    <row r="74">
      <c r="A74" s="3" t="inlineStr">
        <is>
          <t>Derivatives financial instruments</t>
        </is>
      </c>
    </row>
    <row r="75">
      <c r="A75" s="4" t="inlineStr">
        <is>
          <t>Notional value for liabilities position</t>
        </is>
      </c>
      <c r="C75" s="5" t="n">
        <v>-126706</v>
      </c>
    </row>
    <row r="76">
      <c r="A76" s="4" t="inlineStr">
        <is>
          <t>Accumulated effects from fair value Amount receivable or payable</t>
        </is>
      </c>
      <c r="C76" s="5" t="n">
        <v>-6662</v>
      </c>
    </row>
    <row r="77">
      <c r="A77" s="4" t="inlineStr">
        <is>
          <t>Liabilities position | NDF US$</t>
        </is>
      </c>
    </row>
    <row r="78">
      <c r="A78" s="3" t="inlineStr">
        <is>
          <t>Derivatives financial instruments</t>
        </is>
      </c>
    </row>
    <row r="79">
      <c r="A79" s="4" t="inlineStr">
        <is>
          <t>Notional value for liabilities position</t>
        </is>
      </c>
      <c r="C79" s="5" t="n">
        <v>-126706</v>
      </c>
    </row>
    <row r="80">
      <c r="A80" s="4" t="inlineStr">
        <is>
          <t>Accumulated effects from fair value Amount receivable or payable</t>
        </is>
      </c>
      <c r="C80" s="5" t="n">
        <v>-6662</v>
      </c>
    </row>
    <row r="81">
      <c r="A81" s="4" t="inlineStr">
        <is>
          <t>Liabilities position | CDI</t>
        </is>
      </c>
    </row>
    <row r="82">
      <c r="A82" s="3" t="inlineStr">
        <is>
          <t>Derivatives financial instruments</t>
        </is>
      </c>
    </row>
    <row r="83">
      <c r="A83" s="4" t="inlineStr">
        <is>
          <t>Notional value for liabilities position</t>
        </is>
      </c>
      <c r="C83" s="5" t="n">
        <v>-240384</v>
      </c>
      <c r="D83" s="5" t="n">
        <v>-145770</v>
      </c>
    </row>
    <row r="84">
      <c r="A84" s="4" t="inlineStr">
        <is>
          <t>Short position</t>
        </is>
      </c>
      <c r="C84" s="5" t="n">
        <v>-67609</v>
      </c>
      <c r="D84" s="5" t="n">
        <v>-56133</v>
      </c>
    </row>
    <row r="85">
      <c r="A85" s="4" t="inlineStr">
        <is>
          <t>Liabilities position | Foreign currency</t>
        </is>
      </c>
    </row>
    <row r="86">
      <c r="A86" s="3" t="inlineStr">
        <is>
          <t>Derivatives financial instruments</t>
        </is>
      </c>
    </row>
    <row r="87">
      <c r="A87" s="4" t="inlineStr">
        <is>
          <t>Notional value for liabilities position</t>
        </is>
      </c>
      <c r="C87" s="5" t="n">
        <v>-44560</v>
      </c>
      <c r="D87" s="5" t="n">
        <v>-369491</v>
      </c>
    </row>
    <row r="88">
      <c r="A88" s="4" t="inlineStr">
        <is>
          <t>Short position</t>
        </is>
      </c>
      <c r="C88" s="5" t="n">
        <v>-709</v>
      </c>
    </row>
    <row r="89">
      <c r="A89" s="4" t="inlineStr">
        <is>
          <t>Liabilities position | US Dollar</t>
        </is>
      </c>
    </row>
    <row r="90">
      <c r="A90" s="3" t="inlineStr">
        <is>
          <t>Derivatives financial instruments</t>
        </is>
      </c>
    </row>
    <row r="91">
      <c r="A91" s="4" t="inlineStr">
        <is>
          <t>Notional value for liabilities position</t>
        </is>
      </c>
      <c r="C91" s="5" t="n">
        <v>-44560</v>
      </c>
      <c r="D91" s="5" t="n">
        <v>-365161</v>
      </c>
    </row>
    <row r="92">
      <c r="A92" s="4" t="inlineStr">
        <is>
          <t>Short position</t>
        </is>
      </c>
      <c r="C92" s="6" t="inlineStr">
        <is>
          <t>R$ 709</t>
        </is>
      </c>
    </row>
    <row r="93">
      <c r="A93" s="4" t="inlineStr">
        <is>
          <t>Liabilities position | Euro</t>
        </is>
      </c>
    </row>
    <row r="94">
      <c r="A94" s="3" t="inlineStr">
        <is>
          <t>Derivatives financial instruments</t>
        </is>
      </c>
    </row>
    <row r="95">
      <c r="A95" s="4" t="inlineStr">
        <is>
          <t>Notional value for liabilities position</t>
        </is>
      </c>
      <c r="D95" s="6" t="inlineStr">
        <is>
          <t>R$ 4330</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 AND CAPITAL MANAGEMENT - Sensitivity analysis assumptions (Details)</t>
        </is>
      </c>
      <c r="B1" s="2" t="inlineStr">
        <is>
          <t>12 Months Ended</t>
        </is>
      </c>
    </row>
    <row r="2">
      <c r="B2" s="2" t="inlineStr">
        <is>
          <t>Dec. 31, 2020</t>
        </is>
      </c>
    </row>
    <row r="3">
      <c r="A3" s="4" t="inlineStr">
        <is>
          <t>Probable | IPCA</t>
        </is>
      </c>
    </row>
    <row r="4">
      <c r="A4" s="3" t="inlineStr">
        <is>
          <t>Sensitivity analysis assumptions</t>
        </is>
      </c>
    </row>
    <row r="5">
      <c r="A5" s="4" t="inlineStr">
        <is>
          <t>Risk Variable (as a percent)</t>
        </is>
      </c>
      <c r="B5" s="4" t="inlineStr">
        <is>
          <t>4.31%</t>
        </is>
      </c>
    </row>
    <row r="6">
      <c r="A6" s="4" t="inlineStr">
        <is>
          <t>Probable | IGPM</t>
        </is>
      </c>
    </row>
    <row r="7">
      <c r="A7" s="3" t="inlineStr">
        <is>
          <t>Sensitivity analysis assumptions</t>
        </is>
      </c>
    </row>
    <row r="8">
      <c r="A8" s="4" t="inlineStr">
        <is>
          <t>Risk Variable (as a percent)</t>
        </is>
      </c>
      <c r="B8" s="4" t="inlineStr">
        <is>
          <t>23.14%</t>
        </is>
      </c>
    </row>
    <row r="9">
      <c r="A9" s="4" t="inlineStr">
        <is>
          <t>Probable | CDI</t>
        </is>
      </c>
    </row>
    <row r="10">
      <c r="A10" s="3" t="inlineStr">
        <is>
          <t>Sensitivity analysis assumptions</t>
        </is>
      </c>
    </row>
    <row r="11">
      <c r="A11" s="4" t="inlineStr">
        <is>
          <t>Risk Variable (as a percent)</t>
        </is>
      </c>
      <c r="B11" s="4" t="inlineStr">
        <is>
          <t>1.90%</t>
        </is>
      </c>
    </row>
    <row r="12">
      <c r="A12" s="4" t="inlineStr">
        <is>
          <t>Probable | US Dollar</t>
        </is>
      </c>
    </row>
    <row r="13">
      <c r="A13" s="3" t="inlineStr">
        <is>
          <t>Sensitivity analysis assumptions</t>
        </is>
      </c>
    </row>
    <row r="14">
      <c r="A14" s="4" t="inlineStr">
        <is>
          <t>Risk Variable Ratio</t>
        </is>
      </c>
      <c r="B14" s="10" t="n">
        <v>5.1967</v>
      </c>
    </row>
    <row r="15">
      <c r="A15" s="4" t="inlineStr">
        <is>
          <t>Probable | Euro</t>
        </is>
      </c>
    </row>
    <row r="16">
      <c r="A16" s="3" t="inlineStr">
        <is>
          <t>Sensitivity analysis assumptions</t>
        </is>
      </c>
    </row>
    <row r="17">
      <c r="A17" s="4" t="inlineStr">
        <is>
          <t>Risk Variable Ratio</t>
        </is>
      </c>
      <c r="B17" s="10" t="n">
        <v>6.3756</v>
      </c>
    </row>
    <row r="18">
      <c r="A18" s="4" t="inlineStr">
        <is>
          <t>25% depreciation | IPCA</t>
        </is>
      </c>
    </row>
    <row r="19">
      <c r="A19" s="3" t="inlineStr">
        <is>
          <t>Sensitivity analysis assumptions</t>
        </is>
      </c>
    </row>
    <row r="20">
      <c r="A20" s="4" t="inlineStr">
        <is>
          <t>Risk Variable (as a percent)</t>
        </is>
      </c>
      <c r="B20" s="4" t="inlineStr">
        <is>
          <t>5.39%</t>
        </is>
      </c>
    </row>
    <row r="21">
      <c r="A21" s="4" t="inlineStr">
        <is>
          <t>25% depreciation | IGPM</t>
        </is>
      </c>
    </row>
    <row r="22">
      <c r="A22" s="3" t="inlineStr">
        <is>
          <t>Sensitivity analysis assumptions</t>
        </is>
      </c>
    </row>
    <row r="23">
      <c r="A23" s="4" t="inlineStr">
        <is>
          <t>Risk Variable (as a percent)</t>
        </is>
      </c>
      <c r="B23" s="4" t="inlineStr">
        <is>
          <t>28.93%</t>
        </is>
      </c>
    </row>
    <row r="24">
      <c r="A24" s="4" t="inlineStr">
        <is>
          <t>25% depreciation | CDI</t>
        </is>
      </c>
    </row>
    <row r="25">
      <c r="A25" s="3" t="inlineStr">
        <is>
          <t>Sensitivity analysis assumptions</t>
        </is>
      </c>
    </row>
    <row r="26">
      <c r="A26" s="4" t="inlineStr">
        <is>
          <t>Risk Variable (as a percent)</t>
        </is>
      </c>
      <c r="B26" s="4" t="inlineStr">
        <is>
          <t>2.38%</t>
        </is>
      </c>
    </row>
    <row r="27">
      <c r="A27" s="4" t="inlineStr">
        <is>
          <t>25% depreciation | US Dollar</t>
        </is>
      </c>
    </row>
    <row r="28">
      <c r="A28" s="3" t="inlineStr">
        <is>
          <t>Sensitivity analysis assumptions</t>
        </is>
      </c>
    </row>
    <row r="29">
      <c r="A29" s="4" t="inlineStr">
        <is>
          <t>Risk Variable Ratio</t>
        </is>
      </c>
      <c r="B29" s="10" t="n">
        <v>6.4959</v>
      </c>
    </row>
    <row r="30">
      <c r="A30" s="4" t="inlineStr">
        <is>
          <t>25% depreciation | Euro</t>
        </is>
      </c>
    </row>
    <row r="31">
      <c r="A31" s="3" t="inlineStr">
        <is>
          <t>Sensitivity analysis assumptions</t>
        </is>
      </c>
    </row>
    <row r="32">
      <c r="A32" s="4" t="inlineStr">
        <is>
          <t>Risk Variable Ratio</t>
        </is>
      </c>
      <c r="B32" s="10" t="n">
        <v>7.9695</v>
      </c>
    </row>
    <row r="33">
      <c r="A33" s="4" t="inlineStr">
        <is>
          <t>50% depreciation | IPCA</t>
        </is>
      </c>
    </row>
    <row r="34">
      <c r="A34" s="3" t="inlineStr">
        <is>
          <t>Sensitivity analysis assumptions</t>
        </is>
      </c>
    </row>
    <row r="35">
      <c r="A35" s="4" t="inlineStr">
        <is>
          <t>Risk Variable (as a percent)</t>
        </is>
      </c>
      <c r="B35" s="4" t="inlineStr">
        <is>
          <t>6.47%</t>
        </is>
      </c>
    </row>
    <row r="36">
      <c r="A36" s="4" t="inlineStr">
        <is>
          <t>50% depreciation | IGPM</t>
        </is>
      </c>
    </row>
    <row r="37">
      <c r="A37" s="3" t="inlineStr">
        <is>
          <t>Sensitivity analysis assumptions</t>
        </is>
      </c>
    </row>
    <row r="38">
      <c r="A38" s="4" t="inlineStr">
        <is>
          <t>Risk Variable (as a percent)</t>
        </is>
      </c>
      <c r="B38" s="4" t="inlineStr">
        <is>
          <t>34.71%</t>
        </is>
      </c>
    </row>
    <row r="39">
      <c r="A39" s="4" t="inlineStr">
        <is>
          <t>50% depreciation | CDI</t>
        </is>
      </c>
    </row>
    <row r="40">
      <c r="A40" s="3" t="inlineStr">
        <is>
          <t>Sensitivity analysis assumptions</t>
        </is>
      </c>
    </row>
    <row r="41">
      <c r="A41" s="4" t="inlineStr">
        <is>
          <t>Risk Variable (as a percent)</t>
        </is>
      </c>
      <c r="B41" s="4" t="inlineStr">
        <is>
          <t>2.85%</t>
        </is>
      </c>
    </row>
    <row r="42">
      <c r="A42" s="4" t="inlineStr">
        <is>
          <t>50% depreciation | US Dollar</t>
        </is>
      </c>
    </row>
    <row r="43">
      <c r="A43" s="3" t="inlineStr">
        <is>
          <t>Sensitivity analysis assumptions</t>
        </is>
      </c>
    </row>
    <row r="44">
      <c r="A44" s="4" t="inlineStr">
        <is>
          <t>Risk Variable Ratio</t>
        </is>
      </c>
      <c r="B44" s="10" t="n">
        <v>7.7951</v>
      </c>
    </row>
    <row r="45">
      <c r="A45" s="4" t="inlineStr">
        <is>
          <t>50% depreciation | Euro</t>
        </is>
      </c>
    </row>
    <row r="46">
      <c r="A46" s="3" t="inlineStr">
        <is>
          <t>Sensitivity analysis assumptions</t>
        </is>
      </c>
    </row>
    <row r="47">
      <c r="A47" s="4" t="inlineStr">
        <is>
          <t>Risk Variable Ratio</t>
        </is>
      </c>
      <c r="B47" s="10" t="n">
        <v>9.5634</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AND RISK AND CAPITAL MANAGEMENT - Sensitivity analysis net exposure (Details) R$ in Thousands</t>
        </is>
      </c>
      <c r="B1" s="2" t="inlineStr">
        <is>
          <t>12 Months Ended</t>
        </is>
      </c>
    </row>
    <row r="2">
      <c r="B2" s="2" t="inlineStr">
        <is>
          <t>Dec. 31, 2020BRL (R$)item</t>
        </is>
      </c>
    </row>
    <row r="3">
      <c r="A3" s="3" t="inlineStr">
        <is>
          <t>FINANCIAL INSTRUMENTS AND RISK AND CAPITAL MANAGEMENT</t>
        </is>
      </c>
    </row>
    <row r="4">
      <c r="A4" s="4" t="inlineStr">
        <is>
          <t>Percentage of risk deterioration for scenario one</t>
        </is>
      </c>
      <c r="B4" s="4" t="inlineStr">
        <is>
          <t>25.00%</t>
        </is>
      </c>
    </row>
    <row r="5">
      <c r="A5" s="4" t="inlineStr">
        <is>
          <t>Percentage of risk deterioration for scenario two</t>
        </is>
      </c>
      <c r="B5" s="4" t="inlineStr">
        <is>
          <t>50.00%</t>
        </is>
      </c>
    </row>
    <row r="6">
      <c r="A6" s="4" t="inlineStr">
        <is>
          <t>Number of scenarios | item</t>
        </is>
      </c>
      <c r="B6" s="5" t="n">
        <v>3</v>
      </c>
    </row>
    <row r="7">
      <c r="A7" s="4" t="inlineStr">
        <is>
          <t>Probable</t>
        </is>
      </c>
    </row>
    <row r="8">
      <c r="A8" s="3" t="inlineStr">
        <is>
          <t>FINANCIAL INSTRUMENTS AND RISK AND CAPITAL MANAGEMENT</t>
        </is>
      </c>
    </row>
    <row r="9">
      <c r="A9" s="4" t="inlineStr">
        <is>
          <t>Net exposure in euro</t>
        </is>
      </c>
      <c r="B9" s="6" t="inlineStr">
        <is>
          <t>R$ 44</t>
        </is>
      </c>
    </row>
    <row r="10">
      <c r="A10" s="4" t="inlineStr">
        <is>
          <t>Net exposure in IPCA</t>
        </is>
      </c>
      <c r="B10" s="5" t="n">
        <v>-29352</v>
      </c>
    </row>
    <row r="11">
      <c r="A11" s="4" t="inlineStr">
        <is>
          <t>Net exposure in hedge CDI position</t>
        </is>
      </c>
      <c r="B11" s="5" t="n">
        <v>-41162</v>
      </c>
    </row>
    <row r="12">
      <c r="A12" s="4" t="inlineStr">
        <is>
          <t>Total net exposure in each scenario</t>
        </is>
      </c>
      <c r="B12" s="5" t="n">
        <v>-70558</v>
      </c>
    </row>
    <row r="13">
      <c r="A13" s="4" t="inlineStr">
        <is>
          <t>Probable | Hedge (assets position) derivatives depreciation risk in Euro</t>
        </is>
      </c>
    </row>
    <row r="14">
      <c r="A14" s="3" t="inlineStr">
        <is>
          <t>FINANCIAL INSTRUMENTS AND RISK AND CAPITAL MANAGEMENT</t>
        </is>
      </c>
    </row>
    <row r="15">
      <c r="A15" s="4" t="inlineStr">
        <is>
          <t>Net exposure in euro</t>
        </is>
      </c>
      <c r="B15" s="5" t="n">
        <v>92924</v>
      </c>
    </row>
    <row r="16">
      <c r="A16" s="4" t="inlineStr">
        <is>
          <t>Probable | Debt appreciation risk for payables in Euro</t>
        </is>
      </c>
    </row>
    <row r="17">
      <c r="A17" s="3" t="inlineStr">
        <is>
          <t>FINANCIAL INSTRUMENTS AND RISK AND CAPITAL MANAGEMENT</t>
        </is>
      </c>
    </row>
    <row r="18">
      <c r="A18" s="4" t="inlineStr">
        <is>
          <t>Net exposure in euro</t>
        </is>
      </c>
      <c r="B18" s="5" t="n">
        <v>-94517</v>
      </c>
    </row>
    <row r="19">
      <c r="A19" s="4" t="inlineStr">
        <is>
          <t>Probable | Debt depreciation risk for receivables in Euro</t>
        </is>
      </c>
    </row>
    <row r="20">
      <c r="A20" s="3" t="inlineStr">
        <is>
          <t>FINANCIAL INSTRUMENTS AND RISK AND CAPITAL MANAGEMENT</t>
        </is>
      </c>
    </row>
    <row r="21">
      <c r="A21" s="4" t="inlineStr">
        <is>
          <t>Net exposure in euro</t>
        </is>
      </c>
      <c r="B21" s="5" t="n">
        <v>1549</v>
      </c>
    </row>
    <row r="22">
      <c r="A22" s="4" t="inlineStr">
        <is>
          <t>Probable | Hedge (assets position) derivatives depreciation risk in US dollars</t>
        </is>
      </c>
    </row>
    <row r="23">
      <c r="A23" s="3" t="inlineStr">
        <is>
          <t>FINANCIAL INSTRUMENTS AND RISK AND CAPITAL MANAGEMENT</t>
        </is>
      </c>
    </row>
    <row r="24">
      <c r="A24" s="4" t="inlineStr">
        <is>
          <t>Net exposure in us dollars hedge short position</t>
        </is>
      </c>
      <c r="B24" s="5" t="n">
        <v>51545</v>
      </c>
    </row>
    <row r="25">
      <c r="A25" s="4" t="inlineStr">
        <is>
          <t>Probable | Debt appreciation risk for payables in US dollars</t>
        </is>
      </c>
    </row>
    <row r="26">
      <c r="A26" s="3" t="inlineStr">
        <is>
          <t>FINANCIAL INSTRUMENTS AND RISK AND CAPITAL MANAGEMENT</t>
        </is>
      </c>
    </row>
    <row r="27">
      <c r="A27" s="4" t="inlineStr">
        <is>
          <t>Net exposure in us dollars hedge short position</t>
        </is>
      </c>
      <c r="B27" s="5" t="n">
        <v>-284102</v>
      </c>
    </row>
    <row r="28">
      <c r="A28" s="4" t="inlineStr">
        <is>
          <t>Probable | Debt depreciation risk for receivables in US dollars</t>
        </is>
      </c>
    </row>
    <row r="29">
      <c r="A29" s="3" t="inlineStr">
        <is>
          <t>FINANCIAL INSTRUMENTS AND RISK AND CAPITAL MANAGEMENT</t>
        </is>
      </c>
    </row>
    <row r="30">
      <c r="A30" s="4" t="inlineStr">
        <is>
          <t>Net exposure in us dollars hedge short position</t>
        </is>
      </c>
      <c r="B30" s="5" t="n">
        <v>232557</v>
      </c>
    </row>
    <row r="31">
      <c r="A31" s="4" t="inlineStr">
        <is>
          <t>Probable | Hedge (assets position) derivatives risk of decrease risk in IPCA</t>
        </is>
      </c>
    </row>
    <row r="32">
      <c r="A32" s="3" t="inlineStr">
        <is>
          <t>FINANCIAL INSTRUMENTS AND RISK AND CAPITAL MANAGEMENT</t>
        </is>
      </c>
    </row>
    <row r="33">
      <c r="A33" s="4" t="inlineStr">
        <is>
          <t>Net exposure in IPCA</t>
        </is>
      </c>
      <c r="B33" s="5" t="n">
        <v>246815</v>
      </c>
    </row>
    <row r="34">
      <c r="A34" s="4" t="inlineStr">
        <is>
          <t>Probable | Debt risk of increase in IPCA</t>
        </is>
      </c>
    </row>
    <row r="35">
      <c r="A35" s="3" t="inlineStr">
        <is>
          <t>FINANCIAL INSTRUMENTS AND RISK AND CAPITAL MANAGEMENT</t>
        </is>
      </c>
    </row>
    <row r="36">
      <c r="A36" s="4" t="inlineStr">
        <is>
          <t>Net exposure in IPCA</t>
        </is>
      </c>
      <c r="B36" s="5" t="n">
        <v>-276167</v>
      </c>
    </row>
    <row r="37">
      <c r="A37" s="4" t="inlineStr">
        <is>
          <t>Probable | Hedge (assets position), Derivatives (depreciation risk US$) in OPex em US$</t>
        </is>
      </c>
    </row>
    <row r="38">
      <c r="A38" s="3" t="inlineStr">
        <is>
          <t>FINANCIAL INSTRUMENTS AND RISK AND CAPITAL MANAGEMENT</t>
        </is>
      </c>
    </row>
    <row r="39">
      <c r="A39" s="4" t="inlineStr">
        <is>
          <t>Net exposure in IPCA</t>
        </is>
      </c>
      <c r="B39" s="5" t="n">
        <v>119838</v>
      </c>
    </row>
    <row r="40">
      <c r="A40" s="4" t="inlineStr">
        <is>
          <t>Probable | OPex (appreciation risk US$)</t>
        </is>
      </c>
    </row>
    <row r="41">
      <c r="A41" s="3" t="inlineStr">
        <is>
          <t>FINANCIAL INSTRUMENTS AND RISK AND CAPITAL MANAGEMENT</t>
        </is>
      </c>
    </row>
    <row r="42">
      <c r="A42" s="4" t="inlineStr">
        <is>
          <t>Net exposure in IPCA</t>
        </is>
      </c>
      <c r="B42" s="5" t="n">
        <v>-119838</v>
      </c>
    </row>
    <row r="43">
      <c r="A43" s="4" t="inlineStr">
        <is>
          <t>Probable | Hedge US $ and Euro (liabilities position) derivative risk decrease in CDI</t>
        </is>
      </c>
    </row>
    <row r="44">
      <c r="A44" s="3" t="inlineStr">
        <is>
          <t>FINANCIAL INSTRUMENTS AND RISK AND CAPITAL MANAGEMENT</t>
        </is>
      </c>
    </row>
    <row r="45">
      <c r="A45" s="4" t="inlineStr">
        <is>
          <t>Net exposure in hedge CDI position</t>
        </is>
      </c>
      <c r="B45" s="5" t="n">
        <v>205654</v>
      </c>
    </row>
    <row r="46">
      <c r="A46" s="4" t="inlineStr">
        <is>
          <t>Probable | Hedge IPCA (liabilities position) derivatives risk of increase in CDI</t>
        </is>
      </c>
    </row>
    <row r="47">
      <c r="A47" s="3" t="inlineStr">
        <is>
          <t>FINANCIAL INSTRUMENTS AND RISK AND CAPITAL MANAGEMENT</t>
        </is>
      </c>
    </row>
    <row r="48">
      <c r="A48" s="4" t="inlineStr">
        <is>
          <t>Net exposure in hedge CDI position</t>
        </is>
      </c>
      <c r="B48" s="5" t="n">
        <v>-246816</v>
      </c>
    </row>
    <row r="49">
      <c r="A49" s="4" t="inlineStr">
        <is>
          <t>25% depreciation</t>
        </is>
      </c>
    </row>
    <row r="50">
      <c r="A50" s="3" t="inlineStr">
        <is>
          <t>FINANCIAL INSTRUMENTS AND RISK AND CAPITAL MANAGEMENT</t>
        </is>
      </c>
    </row>
    <row r="51">
      <c r="A51" s="4" t="inlineStr">
        <is>
          <t>Net exposure in euro</t>
        </is>
      </c>
      <c r="B51" s="5" t="n">
        <v>-54</v>
      </c>
    </row>
    <row r="52">
      <c r="A52" s="4" t="inlineStr">
        <is>
          <t>Net exposure in IPCA</t>
        </is>
      </c>
      <c r="B52" s="5" t="n">
        <v>-29352</v>
      </c>
    </row>
    <row r="53">
      <c r="A53" s="4" t="inlineStr">
        <is>
          <t>Net exposure in hedge CDI position</t>
        </is>
      </c>
      <c r="B53" s="5" t="n">
        <v>-27529</v>
      </c>
    </row>
    <row r="54">
      <c r="A54" s="4" t="inlineStr">
        <is>
          <t>Total net exposure in each scenario</t>
        </is>
      </c>
      <c r="B54" s="5" t="n">
        <v>-56935</v>
      </c>
    </row>
    <row r="55">
      <c r="A55" s="4" t="inlineStr">
        <is>
          <t>Net effect on changes in current fair value</t>
        </is>
      </c>
      <c r="B55" s="5" t="n">
        <v>13623</v>
      </c>
    </row>
    <row r="56">
      <c r="A56" s="4" t="inlineStr">
        <is>
          <t>25% depreciation | Hedge (assets position) derivatives depreciation risk in Euro</t>
        </is>
      </c>
    </row>
    <row r="57">
      <c r="A57" s="3" t="inlineStr">
        <is>
          <t>FINANCIAL INSTRUMENTS AND RISK AND CAPITAL MANAGEMENT</t>
        </is>
      </c>
    </row>
    <row r="58">
      <c r="A58" s="4" t="inlineStr">
        <is>
          <t>Net exposure in euro</t>
        </is>
      </c>
      <c r="B58" s="5" t="n">
        <v>116155</v>
      </c>
    </row>
    <row r="59">
      <c r="A59" s="4" t="inlineStr">
        <is>
          <t>25% depreciation | Debt appreciation risk for payables in Euro</t>
        </is>
      </c>
    </row>
    <row r="60">
      <c r="A60" s="3" t="inlineStr">
        <is>
          <t>FINANCIAL INSTRUMENTS AND RISK AND CAPITAL MANAGEMENT</t>
        </is>
      </c>
    </row>
    <row r="61">
      <c r="A61" s="4" t="inlineStr">
        <is>
          <t>Net exposure in euro</t>
        </is>
      </c>
      <c r="B61" s="5" t="n">
        <v>-118146</v>
      </c>
    </row>
    <row r="62">
      <c r="A62" s="4" t="inlineStr">
        <is>
          <t>25% depreciation | Debt depreciation risk for receivables in Euro</t>
        </is>
      </c>
    </row>
    <row r="63">
      <c r="A63" s="3" t="inlineStr">
        <is>
          <t>FINANCIAL INSTRUMENTS AND RISK AND CAPITAL MANAGEMENT</t>
        </is>
      </c>
    </row>
    <row r="64">
      <c r="A64" s="4" t="inlineStr">
        <is>
          <t>Net exposure in euro</t>
        </is>
      </c>
      <c r="B64" s="5" t="n">
        <v>1937</v>
      </c>
    </row>
    <row r="65">
      <c r="A65" s="4" t="inlineStr">
        <is>
          <t>25% depreciation | Hedge (assets position) derivatives depreciation risk in US dollars</t>
        </is>
      </c>
    </row>
    <row r="66">
      <c r="A66" s="3" t="inlineStr">
        <is>
          <t>FINANCIAL INSTRUMENTS AND RISK AND CAPITAL MANAGEMENT</t>
        </is>
      </c>
    </row>
    <row r="67">
      <c r="A67" s="4" t="inlineStr">
        <is>
          <t>Net exposure in us dollars hedge short position</t>
        </is>
      </c>
      <c r="B67" s="5" t="n">
        <v>64431</v>
      </c>
    </row>
    <row r="68">
      <c r="A68" s="4" t="inlineStr">
        <is>
          <t>25% depreciation | Debt appreciation risk for payables in US dollars</t>
        </is>
      </c>
    </row>
    <row r="69">
      <c r="A69" s="3" t="inlineStr">
        <is>
          <t>FINANCIAL INSTRUMENTS AND RISK AND CAPITAL MANAGEMENT</t>
        </is>
      </c>
    </row>
    <row r="70">
      <c r="A70" s="4" t="inlineStr">
        <is>
          <t>Net exposure in us dollars hedge short position</t>
        </is>
      </c>
      <c r="B70" s="5" t="n">
        <v>-355127</v>
      </c>
    </row>
    <row r="71">
      <c r="A71" s="4" t="inlineStr">
        <is>
          <t>25% depreciation | Debt depreciation risk for receivables in US dollars</t>
        </is>
      </c>
    </row>
    <row r="72">
      <c r="A72" s="3" t="inlineStr">
        <is>
          <t>FINANCIAL INSTRUMENTS AND RISK AND CAPITAL MANAGEMENT</t>
        </is>
      </c>
    </row>
    <row r="73">
      <c r="A73" s="4" t="inlineStr">
        <is>
          <t>Net exposure in us dollars hedge short position</t>
        </is>
      </c>
      <c r="B73" s="5" t="n">
        <v>290696</v>
      </c>
    </row>
    <row r="74">
      <c r="A74" s="4" t="inlineStr">
        <is>
          <t>25% depreciation | Hedge (assets position) derivatives risk of decrease risk in IPCA</t>
        </is>
      </c>
    </row>
    <row r="75">
      <c r="A75" s="3" t="inlineStr">
        <is>
          <t>FINANCIAL INSTRUMENTS AND RISK AND CAPITAL MANAGEMENT</t>
        </is>
      </c>
    </row>
    <row r="76">
      <c r="A76" s="4" t="inlineStr">
        <is>
          <t>Net exposure in IPCA</t>
        </is>
      </c>
      <c r="B76" s="5" t="n">
        <v>233184</v>
      </c>
    </row>
    <row r="77">
      <c r="A77" s="4" t="inlineStr">
        <is>
          <t>25% depreciation | Debt risk of increase in IPCA</t>
        </is>
      </c>
    </row>
    <row r="78">
      <c r="A78" s="3" t="inlineStr">
        <is>
          <t>FINANCIAL INSTRUMENTS AND RISK AND CAPITAL MANAGEMENT</t>
        </is>
      </c>
    </row>
    <row r="79">
      <c r="A79" s="4" t="inlineStr">
        <is>
          <t>Net exposure in IPCA</t>
        </is>
      </c>
      <c r="B79" s="5" t="n">
        <v>-262536</v>
      </c>
    </row>
    <row r="80">
      <c r="A80" s="4" t="inlineStr">
        <is>
          <t>25% depreciation | Hedge (assets position), Derivatives (depreciation risk US$) in OPex em US$</t>
        </is>
      </c>
    </row>
    <row r="81">
      <c r="A81" s="3" t="inlineStr">
        <is>
          <t>FINANCIAL INSTRUMENTS AND RISK AND CAPITAL MANAGEMENT</t>
        </is>
      </c>
    </row>
    <row r="82">
      <c r="A82" s="4" t="inlineStr">
        <is>
          <t>Net exposure in IPCA</t>
        </is>
      </c>
      <c r="B82" s="5" t="n">
        <v>149798</v>
      </c>
    </row>
    <row r="83">
      <c r="A83" s="4" t="inlineStr">
        <is>
          <t>25% depreciation | OPex (appreciation risk US$)</t>
        </is>
      </c>
    </row>
    <row r="84">
      <c r="A84" s="3" t="inlineStr">
        <is>
          <t>FINANCIAL INSTRUMENTS AND RISK AND CAPITAL MANAGEMENT</t>
        </is>
      </c>
    </row>
    <row r="85">
      <c r="A85" s="4" t="inlineStr">
        <is>
          <t>Net exposure in IPCA</t>
        </is>
      </c>
      <c r="B85" s="5" t="n">
        <v>-149798</v>
      </c>
    </row>
    <row r="86">
      <c r="A86" s="4" t="inlineStr">
        <is>
          <t>25% depreciation | Hedge US $ and Euro (liabilities position) derivative risk decrease in CDI</t>
        </is>
      </c>
    </row>
    <row r="87">
      <c r="A87" s="3" t="inlineStr">
        <is>
          <t>FINANCIAL INSTRUMENTS AND RISK AND CAPITAL MANAGEMENT</t>
        </is>
      </c>
    </row>
    <row r="88">
      <c r="A88" s="4" t="inlineStr">
        <is>
          <t>Net exposure in hedge CDI position</t>
        </is>
      </c>
      <c r="B88" s="5" t="n">
        <v>205655</v>
      </c>
    </row>
    <row r="89">
      <c r="A89" s="4" t="inlineStr">
        <is>
          <t>25% depreciation | Hedge IPCA (liabilities position) derivatives risk of increase in CDI</t>
        </is>
      </c>
    </row>
    <row r="90">
      <c r="A90" s="3" t="inlineStr">
        <is>
          <t>FINANCIAL INSTRUMENTS AND RISK AND CAPITAL MANAGEMENT</t>
        </is>
      </c>
    </row>
    <row r="91">
      <c r="A91" s="4" t="inlineStr">
        <is>
          <t>Net exposure in hedge CDI position</t>
        </is>
      </c>
      <c r="B91" s="5" t="n">
        <v>-233184</v>
      </c>
    </row>
    <row r="92">
      <c r="A92" s="4" t="inlineStr">
        <is>
          <t>50% depreciation</t>
        </is>
      </c>
    </row>
    <row r="93">
      <c r="A93" s="3" t="inlineStr">
        <is>
          <t>FINANCIAL INSTRUMENTS AND RISK AND CAPITAL MANAGEMENT</t>
        </is>
      </c>
    </row>
    <row r="94">
      <c r="A94" s="4" t="inlineStr">
        <is>
          <t>Net exposure in euro</t>
        </is>
      </c>
      <c r="B94" s="5" t="n">
        <v>-67</v>
      </c>
    </row>
    <row r="95">
      <c r="A95" s="4" t="inlineStr">
        <is>
          <t>Net exposure in IPCA</t>
        </is>
      </c>
      <c r="B95" s="5" t="n">
        <v>-29352</v>
      </c>
    </row>
    <row r="96">
      <c r="A96" s="4" t="inlineStr">
        <is>
          <t>Net exposure in hedge CDI position</t>
        </is>
      </c>
      <c r="B96" s="5" t="n">
        <v>-15212</v>
      </c>
    </row>
    <row r="97">
      <c r="A97" s="4" t="inlineStr">
        <is>
          <t>Total net exposure in each scenario</t>
        </is>
      </c>
      <c r="B97" s="5" t="n">
        <v>-44631</v>
      </c>
    </row>
    <row r="98">
      <c r="A98" s="4" t="inlineStr">
        <is>
          <t>Net effect on changes in current fair value</t>
        </is>
      </c>
      <c r="B98" s="5" t="n">
        <v>25927</v>
      </c>
    </row>
    <row r="99">
      <c r="A99" s="4" t="inlineStr">
        <is>
          <t>50% depreciation | Hedge (assets position) derivatives depreciation risk in Euro</t>
        </is>
      </c>
    </row>
    <row r="100">
      <c r="A100" s="3" t="inlineStr">
        <is>
          <t>FINANCIAL INSTRUMENTS AND RISK AND CAPITAL MANAGEMENT</t>
        </is>
      </c>
    </row>
    <row r="101">
      <c r="A101" s="4" t="inlineStr">
        <is>
          <t>Net exposure in euro</t>
        </is>
      </c>
      <c r="B101" s="5" t="n">
        <v>139386</v>
      </c>
    </row>
    <row r="102">
      <c r="A102" s="4" t="inlineStr">
        <is>
          <t>50% depreciation | Debt appreciation risk for payables in Euro</t>
        </is>
      </c>
    </row>
    <row r="103">
      <c r="A103" s="3" t="inlineStr">
        <is>
          <t>FINANCIAL INSTRUMENTS AND RISK AND CAPITAL MANAGEMENT</t>
        </is>
      </c>
    </row>
    <row r="104">
      <c r="A104" s="4" t="inlineStr">
        <is>
          <t>Net exposure in euro</t>
        </is>
      </c>
      <c r="B104" s="5" t="n">
        <v>-141777</v>
      </c>
    </row>
    <row r="105">
      <c r="A105" s="4" t="inlineStr">
        <is>
          <t>50% depreciation | Debt depreciation risk for receivables in Euro</t>
        </is>
      </c>
    </row>
    <row r="106">
      <c r="A106" s="3" t="inlineStr">
        <is>
          <t>FINANCIAL INSTRUMENTS AND RISK AND CAPITAL MANAGEMENT</t>
        </is>
      </c>
    </row>
    <row r="107">
      <c r="A107" s="4" t="inlineStr">
        <is>
          <t>Net exposure in euro</t>
        </is>
      </c>
      <c r="B107" s="5" t="n">
        <v>2324</v>
      </c>
    </row>
    <row r="108">
      <c r="A108" s="4" t="inlineStr">
        <is>
          <t>50% depreciation | Hedge (assets position) derivatives depreciation risk in US dollars</t>
        </is>
      </c>
    </row>
    <row r="109">
      <c r="A109" s="3" t="inlineStr">
        <is>
          <t>FINANCIAL INSTRUMENTS AND RISK AND CAPITAL MANAGEMENT</t>
        </is>
      </c>
    </row>
    <row r="110">
      <c r="A110" s="4" t="inlineStr">
        <is>
          <t>Net exposure in us dollars hedge short position</t>
        </is>
      </c>
      <c r="B110" s="5" t="n">
        <v>77318</v>
      </c>
    </row>
    <row r="111">
      <c r="A111" s="4" t="inlineStr">
        <is>
          <t>50% depreciation | Debt appreciation risk for payables in US dollars</t>
        </is>
      </c>
    </row>
    <row r="112">
      <c r="A112" s="3" t="inlineStr">
        <is>
          <t>FINANCIAL INSTRUMENTS AND RISK AND CAPITAL MANAGEMENT</t>
        </is>
      </c>
    </row>
    <row r="113">
      <c r="A113" s="4" t="inlineStr">
        <is>
          <t>Net exposure in us dollars hedge short position</t>
        </is>
      </c>
      <c r="B113" s="5" t="n">
        <v>-426153</v>
      </c>
    </row>
    <row r="114">
      <c r="A114" s="4" t="inlineStr">
        <is>
          <t>50% depreciation | Debt depreciation risk for receivables in US dollars</t>
        </is>
      </c>
    </row>
    <row r="115">
      <c r="A115" s="3" t="inlineStr">
        <is>
          <t>FINANCIAL INSTRUMENTS AND RISK AND CAPITAL MANAGEMENT</t>
        </is>
      </c>
    </row>
    <row r="116">
      <c r="A116" s="4" t="inlineStr">
        <is>
          <t>Net exposure in us dollars hedge short position</t>
        </is>
      </c>
      <c r="B116" s="5" t="n">
        <v>348835</v>
      </c>
    </row>
    <row r="117">
      <c r="A117" s="4" t="inlineStr">
        <is>
          <t>50% depreciation | Hedge (assets position) derivatives risk of decrease risk in IPCA</t>
        </is>
      </c>
    </row>
    <row r="118">
      <c r="A118" s="3" t="inlineStr">
        <is>
          <t>FINANCIAL INSTRUMENTS AND RISK AND CAPITAL MANAGEMENT</t>
        </is>
      </c>
    </row>
    <row r="119">
      <c r="A119" s="4" t="inlineStr">
        <is>
          <t>Net exposure in IPCA</t>
        </is>
      </c>
      <c r="B119" s="5" t="n">
        <v>220868</v>
      </c>
    </row>
    <row r="120">
      <c r="A120" s="4" t="inlineStr">
        <is>
          <t>50% depreciation | Debt risk of increase in IPCA</t>
        </is>
      </c>
    </row>
    <row r="121">
      <c r="A121" s="3" t="inlineStr">
        <is>
          <t>FINANCIAL INSTRUMENTS AND RISK AND CAPITAL MANAGEMENT</t>
        </is>
      </c>
    </row>
    <row r="122">
      <c r="A122" s="4" t="inlineStr">
        <is>
          <t>Net exposure in IPCA</t>
        </is>
      </c>
      <c r="B122" s="5" t="n">
        <v>-250220</v>
      </c>
    </row>
    <row r="123">
      <c r="A123" s="4" t="inlineStr">
        <is>
          <t>50% depreciation | Hedge (assets position), Derivatives (depreciation risk US$) in OPex em US$</t>
        </is>
      </c>
    </row>
    <row r="124">
      <c r="A124" s="3" t="inlineStr">
        <is>
          <t>FINANCIAL INSTRUMENTS AND RISK AND CAPITAL MANAGEMENT</t>
        </is>
      </c>
    </row>
    <row r="125">
      <c r="A125" s="4" t="inlineStr">
        <is>
          <t>Net exposure in IPCA</t>
        </is>
      </c>
      <c r="B125" s="5" t="n">
        <v>179757</v>
      </c>
    </row>
    <row r="126">
      <c r="A126" s="4" t="inlineStr">
        <is>
          <t>50% depreciation | OPex (appreciation risk US$)</t>
        </is>
      </c>
    </row>
    <row r="127">
      <c r="A127" s="3" t="inlineStr">
        <is>
          <t>FINANCIAL INSTRUMENTS AND RISK AND CAPITAL MANAGEMENT</t>
        </is>
      </c>
    </row>
    <row r="128">
      <c r="A128" s="4" t="inlineStr">
        <is>
          <t>Net exposure in IPCA</t>
        </is>
      </c>
      <c r="B128" s="5" t="n">
        <v>-179757</v>
      </c>
    </row>
    <row r="129">
      <c r="A129" s="4" t="inlineStr">
        <is>
          <t>50% depreciation | Hedge US $ and Euro (liabilities position) derivative risk decrease in CDI</t>
        </is>
      </c>
    </row>
    <row r="130">
      <c r="A130" s="3" t="inlineStr">
        <is>
          <t>FINANCIAL INSTRUMENTS AND RISK AND CAPITAL MANAGEMENT</t>
        </is>
      </c>
    </row>
    <row r="131">
      <c r="A131" s="4" t="inlineStr">
        <is>
          <t>Net exposure in hedge CDI position</t>
        </is>
      </c>
      <c r="B131" s="5" t="n">
        <v>205656</v>
      </c>
    </row>
    <row r="132">
      <c r="A132" s="4" t="inlineStr">
        <is>
          <t>50% depreciation | Hedge IPCA (liabilities position) derivatives risk of increase in CDI</t>
        </is>
      </c>
    </row>
    <row r="133">
      <c r="A133" s="3" t="inlineStr">
        <is>
          <t>FINANCIAL INSTRUMENTS AND RISK AND CAPITAL MANAGEMENT</t>
        </is>
      </c>
    </row>
    <row r="134">
      <c r="A134" s="4" t="inlineStr">
        <is>
          <t>Net exposure in hedge CDI position</t>
        </is>
      </c>
      <c r="B134" s="6" t="inlineStr">
        <is>
          <t>R$ 220868</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AND CAPITAL MANAGEMENT - Composition of consolidated financial assets and liabilities (Details) - BRL (R$) R$ in Thousands</t>
        </is>
      </c>
      <c r="B1" s="2" t="inlineStr">
        <is>
          <t>Dec. 31, 2020</t>
        </is>
      </c>
      <c r="C1" s="2" t="inlineStr">
        <is>
          <t>Dec. 31, 2019</t>
        </is>
      </c>
    </row>
    <row r="2">
      <c r="A2" s="3" t="inlineStr">
        <is>
          <t>FINANCIAL INSTRUMENTS AND RISK AND CAPITAL MANAGEMENT</t>
        </is>
      </c>
    </row>
    <row r="3">
      <c r="A3" s="4" t="inlineStr">
        <is>
          <t>Financial assets Book value</t>
        </is>
      </c>
      <c r="B3" s="6" t="inlineStr">
        <is>
          <t>R$ 14440342</t>
        </is>
      </c>
      <c r="C3" s="6" t="inlineStr">
        <is>
          <t>R$ 12689256</t>
        </is>
      </c>
    </row>
    <row r="4">
      <c r="A4" s="4" t="inlineStr">
        <is>
          <t>Financial assets Fair value</t>
        </is>
      </c>
      <c r="B4" s="5" t="n">
        <v>14440342</v>
      </c>
      <c r="C4" s="5" t="n">
        <v>12689256</v>
      </c>
    </row>
    <row r="5">
      <c r="A5" s="4" t="inlineStr">
        <is>
          <t>Financial liabilities Book value</t>
        </is>
      </c>
      <c r="B5" s="5" t="n">
        <v>19927150</v>
      </c>
      <c r="C5" s="5" t="n">
        <v>20752605</v>
      </c>
    </row>
    <row r="6">
      <c r="A6" s="4" t="inlineStr">
        <is>
          <t>Fair value of financial liabilities</t>
        </is>
      </c>
      <c r="B6" s="5" t="n">
        <v>19899778</v>
      </c>
      <c r="C6" s="5" t="n">
        <v>20702261</v>
      </c>
    </row>
    <row r="7">
      <c r="A7" s="4" t="inlineStr">
        <is>
          <t>Cash and cash equivalents | Amortized cost</t>
        </is>
      </c>
    </row>
    <row r="8">
      <c r="A8" s="3" t="inlineStr">
        <is>
          <t>FINANCIAL INSTRUMENTS AND RISK AND CAPITAL MANAGEMENT</t>
        </is>
      </c>
    </row>
    <row r="9">
      <c r="A9" s="4" t="inlineStr">
        <is>
          <t>Current financial assets Book value</t>
        </is>
      </c>
      <c r="B9" s="5" t="n">
        <v>5762081</v>
      </c>
      <c r="C9" s="5" t="n">
        <v>3393377</v>
      </c>
    </row>
    <row r="10">
      <c r="A10" s="4" t="inlineStr">
        <is>
          <t>Current financial assets Fair value</t>
        </is>
      </c>
      <c r="B10" s="5" t="n">
        <v>5762081</v>
      </c>
      <c r="C10" s="5" t="n">
        <v>3393377</v>
      </c>
    </row>
    <row r="11">
      <c r="A11" s="4" t="inlineStr">
        <is>
          <t>Investments pledged as collateral | Amortized cost</t>
        </is>
      </c>
    </row>
    <row r="12">
      <c r="A12" s="3" t="inlineStr">
        <is>
          <t>FINANCIAL INSTRUMENTS AND RISK AND CAPITAL MANAGEMENT</t>
        </is>
      </c>
    </row>
    <row r="13">
      <c r="A13" s="4" t="inlineStr">
        <is>
          <t>Noncurrent financial assets Book value</t>
        </is>
      </c>
      <c r="B13" s="5" t="n">
        <v>46280</v>
      </c>
      <c r="C13" s="5" t="n">
        <v>63766</v>
      </c>
    </row>
    <row r="14">
      <c r="A14" s="4" t="inlineStr">
        <is>
          <t>Noncurrent financial assets Fair value</t>
        </is>
      </c>
      <c r="B14" s="5" t="n">
        <v>46280</v>
      </c>
      <c r="C14" s="5" t="n">
        <v>63766</v>
      </c>
    </row>
    <row r="15">
      <c r="A15" s="4" t="inlineStr">
        <is>
          <t>Trade accounts receivable | Amortized cost</t>
        </is>
      </c>
    </row>
    <row r="16">
      <c r="A16" s="3" t="inlineStr">
        <is>
          <t>FINANCIAL INSTRUMENTS AND RISK AND CAPITAL MANAGEMENT</t>
        </is>
      </c>
    </row>
    <row r="17">
      <c r="A17" s="4" t="inlineStr">
        <is>
          <t>Current financial assets Book value</t>
        </is>
      </c>
      <c r="B17" s="5" t="n">
        <v>8182667</v>
      </c>
      <c r="C17" s="5" t="n">
        <v>8719497</v>
      </c>
    </row>
    <row r="18">
      <c r="A18" s="4" t="inlineStr">
        <is>
          <t>Noncurrent financial assets Book value</t>
        </is>
      </c>
      <c r="B18" s="5" t="n">
        <v>379898</v>
      </c>
      <c r="C18" s="5" t="n">
        <v>440453</v>
      </c>
    </row>
    <row r="19">
      <c r="A19" s="4" t="inlineStr">
        <is>
          <t>Current financial assets Fair value</t>
        </is>
      </c>
      <c r="B19" s="5" t="n">
        <v>8182667</v>
      </c>
      <c r="C19" s="5" t="n">
        <v>8719497</v>
      </c>
    </row>
    <row r="20">
      <c r="A20" s="4" t="inlineStr">
        <is>
          <t>Noncurrent financial assets Fair value</t>
        </is>
      </c>
      <c r="B20" s="5" t="n">
        <v>379898</v>
      </c>
      <c r="C20" s="5" t="n">
        <v>440453</v>
      </c>
    </row>
    <row r="21">
      <c r="A21" s="4" t="inlineStr">
        <is>
          <t>Derivative financial instruments | Measured at fair value through OCI | Level 2</t>
        </is>
      </c>
    </row>
    <row r="22">
      <c r="A22" s="3" t="inlineStr">
        <is>
          <t>FINANCIAL INSTRUMENTS AND RISK AND CAPITAL MANAGEMENT</t>
        </is>
      </c>
    </row>
    <row r="23">
      <c r="A23" s="4" t="inlineStr">
        <is>
          <t>Current financial assets Book value</t>
        </is>
      </c>
      <c r="B23" s="5" t="n">
        <v>5902</v>
      </c>
      <c r="C23" s="5" t="n">
        <v>19282</v>
      </c>
    </row>
    <row r="24">
      <c r="A24" s="4" t="inlineStr">
        <is>
          <t>Noncurrent financial assets Book value</t>
        </is>
      </c>
      <c r="B24" s="5" t="n">
        <v>63514</v>
      </c>
      <c r="C24" s="5" t="n">
        <v>52881</v>
      </c>
    </row>
    <row r="25">
      <c r="A25" s="4" t="inlineStr">
        <is>
          <t>Current financial assets Fair value</t>
        </is>
      </c>
      <c r="B25" s="5" t="n">
        <v>5902</v>
      </c>
      <c r="C25" s="5" t="n">
        <v>19282</v>
      </c>
    </row>
    <row r="26">
      <c r="A26" s="4" t="inlineStr">
        <is>
          <t>Noncurrent financial assets Fair value</t>
        </is>
      </c>
      <c r="B26" s="5" t="n">
        <v>63514</v>
      </c>
      <c r="C26" s="5" t="n">
        <v>52881</v>
      </c>
    </row>
    <row r="27">
      <c r="A27" s="4" t="inlineStr">
        <is>
          <t>Trade accounts payable | Amortized cost</t>
        </is>
      </c>
    </row>
    <row r="28">
      <c r="A28" s="3" t="inlineStr">
        <is>
          <t>FINANCIAL INSTRUMENTS AND RISK AND CAPITAL MANAGEMENT</t>
        </is>
      </c>
    </row>
    <row r="29">
      <c r="A29" s="4" t="inlineStr">
        <is>
          <t>Current financial liabilities Book value</t>
        </is>
      </c>
      <c r="B29" s="5" t="n">
        <v>6613004</v>
      </c>
      <c r="C29" s="5" t="n">
        <v>6871799</v>
      </c>
    </row>
    <row r="30">
      <c r="A30" s="4" t="inlineStr">
        <is>
          <t>Current financial liabilities Fair value</t>
        </is>
      </c>
      <c r="B30" s="5" t="n">
        <v>6613004</v>
      </c>
      <c r="C30" s="5" t="n">
        <v>6871799</v>
      </c>
    </row>
    <row r="31">
      <c r="A31" s="4" t="inlineStr">
        <is>
          <t>Loans and financing | Amortized cost</t>
        </is>
      </c>
    </row>
    <row r="32">
      <c r="A32" s="3" t="inlineStr">
        <is>
          <t>FINANCIAL INSTRUMENTS AND RISK AND CAPITAL MANAGEMENT</t>
        </is>
      </c>
    </row>
    <row r="33">
      <c r="A33" s="4" t="inlineStr">
        <is>
          <t>Current financial liabilities Book value</t>
        </is>
      </c>
      <c r="B33" s="5" t="n">
        <v>375756</v>
      </c>
      <c r="C33" s="5" t="n">
        <v>1020061</v>
      </c>
    </row>
    <row r="34">
      <c r="A34" s="4" t="inlineStr">
        <is>
          <t>Noncurrent financial liabilities Book value</t>
        </is>
      </c>
      <c r="B34" s="5" t="n">
        <v>51</v>
      </c>
      <c r="C34" s="5" t="n">
        <v>25093</v>
      </c>
    </row>
    <row r="35">
      <c r="A35" s="4" t="inlineStr">
        <is>
          <t>Current financial liabilities Fair value</t>
        </is>
      </c>
      <c r="B35" s="5" t="n">
        <v>375772</v>
      </c>
      <c r="C35" s="5" t="n">
        <v>1021810</v>
      </c>
    </row>
    <row r="36">
      <c r="A36" s="4" t="inlineStr">
        <is>
          <t>Noncurrent financial liabilities Fair value</t>
        </is>
      </c>
      <c r="B36" s="5" t="n">
        <v>49</v>
      </c>
      <c r="C36" s="5" t="n">
        <v>24106</v>
      </c>
    </row>
    <row r="37">
      <c r="A37" s="4" t="inlineStr">
        <is>
          <t>Loans and financing | Measured at fair value through profit or loss | Level 2</t>
        </is>
      </c>
    </row>
    <row r="38">
      <c r="A38" s="3" t="inlineStr">
        <is>
          <t>FINANCIAL INSTRUMENTS AND RISK AND CAPITAL MANAGEMENT</t>
        </is>
      </c>
    </row>
    <row r="39">
      <c r="A39" s="4" t="inlineStr">
        <is>
          <t>Current financial liabilities Book value</t>
        </is>
      </c>
      <c r="B39" s="5" t="n">
        <v>2262048</v>
      </c>
      <c r="C39" s="5" t="n">
        <v>2029246</v>
      </c>
    </row>
    <row r="40">
      <c r="A40" s="4" t="inlineStr">
        <is>
          <t>Noncurrent financial liabilities Book value</t>
        </is>
      </c>
      <c r="B40" s="5" t="n">
        <v>8556735</v>
      </c>
      <c r="C40" s="5" t="n">
        <v>7161875</v>
      </c>
    </row>
    <row r="41">
      <c r="A41" s="4" t="inlineStr">
        <is>
          <t>Current financial liabilities Fair value</t>
        </is>
      </c>
      <c r="B41" s="5" t="n">
        <v>2262048</v>
      </c>
      <c r="C41" s="5" t="n">
        <v>2029246</v>
      </c>
    </row>
    <row r="42">
      <c r="A42" s="4" t="inlineStr">
        <is>
          <t>Noncurrent financial liabilities Fair value</t>
        </is>
      </c>
      <c r="B42" s="5" t="n">
        <v>8556735</v>
      </c>
      <c r="C42" s="5" t="n">
        <v>7161875</v>
      </c>
    </row>
    <row r="43">
      <c r="A43" s="4" t="inlineStr">
        <is>
          <t>Debentures | Amortized cost</t>
        </is>
      </c>
    </row>
    <row r="44">
      <c r="A44" s="3" t="inlineStr">
        <is>
          <t>FINANCIAL INSTRUMENTS AND RISK AND CAPITAL MANAGEMENT</t>
        </is>
      </c>
    </row>
    <row r="45">
      <c r="A45" s="4" t="inlineStr">
        <is>
          <t>Current financial liabilities Book value</t>
        </is>
      </c>
      <c r="B45" s="5" t="n">
        <v>1044668</v>
      </c>
      <c r="C45" s="5" t="n">
        <v>1077183</v>
      </c>
    </row>
    <row r="46">
      <c r="A46" s="4" t="inlineStr">
        <is>
          <t>Noncurrent financial liabilities Book value</t>
        </is>
      </c>
      <c r="B46" s="5" t="n">
        <v>999908</v>
      </c>
      <c r="C46" s="5" t="n">
        <v>2027167</v>
      </c>
    </row>
    <row r="47">
      <c r="A47" s="4" t="inlineStr">
        <is>
          <t>Current financial liabilities Fair value</t>
        </is>
      </c>
      <c r="B47" s="5" t="n">
        <v>1030528</v>
      </c>
      <c r="C47" s="5" t="n">
        <v>1104539</v>
      </c>
    </row>
    <row r="48">
      <c r="A48" s="4" t="inlineStr">
        <is>
          <t>Noncurrent financial liabilities Fair value</t>
        </is>
      </c>
      <c r="B48" s="5" t="n">
        <v>986662</v>
      </c>
      <c r="C48" s="5" t="n">
        <v>1948705</v>
      </c>
    </row>
    <row r="49">
      <c r="A49" s="4" t="inlineStr">
        <is>
          <t>Derivative financial instruments | Measured at fair value through profit or loss | Level 2</t>
        </is>
      </c>
    </row>
    <row r="50">
      <c r="A50" s="3" t="inlineStr">
        <is>
          <t>FINANCIAL INSTRUMENTS AND RISK AND CAPITAL MANAGEMENT</t>
        </is>
      </c>
    </row>
    <row r="51">
      <c r="A51" s="4" t="inlineStr">
        <is>
          <t>Current financial liabilities Book value</t>
        </is>
      </c>
      <c r="B51" s="5" t="n">
        <v>8864</v>
      </c>
      <c r="C51" s="5" t="n">
        <v>1921</v>
      </c>
    </row>
    <row r="52">
      <c r="A52" s="4" t="inlineStr">
        <is>
          <t>Current financial liabilities Fair value</t>
        </is>
      </c>
      <c r="B52" s="5" t="n">
        <v>8864</v>
      </c>
      <c r="C52" s="5" t="n">
        <v>1921</v>
      </c>
    </row>
    <row r="53">
      <c r="A53" s="4" t="inlineStr">
        <is>
          <t>Derivative financial instruments | Measured at fair value through OCI | Level 2</t>
        </is>
      </c>
    </row>
    <row r="54">
      <c r="A54" s="3" t="inlineStr">
        <is>
          <t>FINANCIAL INSTRUMENTS AND RISK AND CAPITAL MANAGEMENT</t>
        </is>
      </c>
    </row>
    <row r="55">
      <c r="A55" s="4" t="inlineStr">
        <is>
          <t>Noncurrent financial liabilities Book value</t>
        </is>
      </c>
      <c r="B55" s="5" t="n">
        <v>66116</v>
      </c>
      <c r="C55" s="5" t="n">
        <v>54212</v>
      </c>
    </row>
    <row r="56">
      <c r="A56" s="4" t="inlineStr">
        <is>
          <t>Noncurrent financial liabilities Fair value</t>
        </is>
      </c>
      <c r="B56" s="6" t="inlineStr">
        <is>
          <t>R$ 66116</t>
        </is>
      </c>
      <c r="C56" s="5" t="n">
        <v>54212</v>
      </c>
    </row>
    <row r="57">
      <c r="A57" s="4" t="inlineStr">
        <is>
          <t>Contingent Consideration | Measured at fair value through profit or loss | Level 2</t>
        </is>
      </c>
    </row>
    <row r="58">
      <c r="A58" s="3" t="inlineStr">
        <is>
          <t>FINANCIAL INSTRUMENTS AND RISK AND CAPITAL MANAGEMENT</t>
        </is>
      </c>
    </row>
    <row r="59">
      <c r="A59" s="4" t="inlineStr">
        <is>
          <t>Noncurrent financial liabilities Book value</t>
        </is>
      </c>
      <c r="C59" s="5" t="n">
        <v>484048</v>
      </c>
    </row>
    <row r="60">
      <c r="A60" s="4" t="inlineStr">
        <is>
          <t>Noncurrent financial liabilities Fair value</t>
        </is>
      </c>
      <c r="C60" s="6" t="inlineStr">
        <is>
          <t>R$ 484048</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FINANCIAL INSTRUMENTS AND RISK AND CAPITAL MANAGEMENT - Capital Management (Details) - BRL (R$) R$ in Thousands</t>
        </is>
      </c>
      <c r="B1" s="2" t="inlineStr">
        <is>
          <t>12 Months Ended</t>
        </is>
      </c>
    </row>
    <row r="2">
      <c r="B2" s="2" t="inlineStr">
        <is>
          <t>Dec. 31, 2020</t>
        </is>
      </c>
      <c r="C2" s="2" t="inlineStr">
        <is>
          <t>Dec. 31, 2019</t>
        </is>
      </c>
      <c r="D2" s="2" t="inlineStr">
        <is>
          <t>Dec. 31, 2018</t>
        </is>
      </c>
      <c r="E2" s="2" t="inlineStr">
        <is>
          <t>Jan. 01, 2018</t>
        </is>
      </c>
      <c r="F2" s="2" t="inlineStr">
        <is>
          <t>Dec. 31, 2017</t>
        </is>
      </c>
    </row>
    <row r="3">
      <c r="A3" s="3" t="inlineStr">
        <is>
          <t>FINANCIAL INSTRUMENTS AND RISK AND CAPITAL MANAGEMENT</t>
        </is>
      </c>
    </row>
    <row r="4">
      <c r="A4" s="4" t="inlineStr">
        <is>
          <t>Cash and cash equivalents</t>
        </is>
      </c>
      <c r="B4" s="6" t="inlineStr">
        <is>
          <t>R$ 5762081</t>
        </is>
      </c>
      <c r="C4" s="6" t="inlineStr">
        <is>
          <t>R$ 3393377</t>
        </is>
      </c>
      <c r="D4" s="6" t="inlineStr">
        <is>
          <t>R$ 3381328</t>
        </is>
      </c>
      <c r="F4" s="6" t="inlineStr">
        <is>
          <t>R$ 4050338</t>
        </is>
      </c>
    </row>
    <row r="5">
      <c r="A5" s="4" t="inlineStr">
        <is>
          <t>Accounts receivable - FIDC</t>
        </is>
      </c>
      <c r="B5" s="5" t="n">
        <v>1975</v>
      </c>
    </row>
    <row r="6">
      <c r="A6" s="4" t="inlineStr">
        <is>
          <t>Loans, financing, debentures, leases and contingent consideration</t>
        </is>
      </c>
      <c r="B6" s="5" t="n">
        <v>-13239166</v>
      </c>
      <c r="C6" s="5" t="n">
        <v>-13824673</v>
      </c>
      <c r="D6" s="5" t="n">
        <v>-6139437</v>
      </c>
    </row>
    <row r="7">
      <c r="A7" s="4" t="inlineStr">
        <is>
          <t>Derivative transactions, net</t>
        </is>
      </c>
      <c r="B7" s="5" t="n">
        <v>-5564</v>
      </c>
      <c r="C7" s="5" t="n">
        <v>16030</v>
      </c>
    </row>
    <row r="8">
      <c r="A8" s="4" t="inlineStr">
        <is>
          <t>Short-term investments pledged as collateral</t>
        </is>
      </c>
      <c r="B8" s="5" t="n">
        <v>5538639</v>
      </c>
      <c r="C8" s="5" t="n">
        <v>6360764</v>
      </c>
    </row>
    <row r="9">
      <c r="A9" s="4" t="inlineStr">
        <is>
          <t>EQUITY</t>
        </is>
      </c>
      <c r="B9" s="5" t="n">
        <v>69556764</v>
      </c>
      <c r="C9" s="5" t="n">
        <v>70455578</v>
      </c>
      <c r="D9" s="6" t="inlineStr">
        <is>
          <t>R$ 71607027</t>
        </is>
      </c>
      <c r="E9" s="6" t="inlineStr">
        <is>
          <t>R$ 73642163</t>
        </is>
      </c>
      <c r="F9" s="6" t="inlineStr">
        <is>
          <t>R$ 73780826</t>
        </is>
      </c>
    </row>
    <row r="10">
      <c r="A10" s="4" t="inlineStr">
        <is>
          <t>Capital management</t>
        </is>
      </c>
    </row>
    <row r="11">
      <c r="A11" s="3" t="inlineStr">
        <is>
          <t>FINANCIAL INSTRUMENTS AND RISK AND CAPITAL MANAGEMENT</t>
        </is>
      </c>
    </row>
    <row r="12">
      <c r="A12" s="4" t="inlineStr">
        <is>
          <t>Cash and cash equivalents</t>
        </is>
      </c>
      <c r="B12" s="5" t="n">
        <v>5762081</v>
      </c>
      <c r="C12" s="5" t="n">
        <v>3393377</v>
      </c>
    </row>
    <row r="13">
      <c r="A13" s="4" t="inlineStr">
        <is>
          <t>Accounts receivable - FIDC</t>
        </is>
      </c>
      <c r="B13" s="5" t="n">
        <v>1975</v>
      </c>
    </row>
    <row r="14">
      <c r="A14" s="4" t="inlineStr">
        <is>
          <t>Loans, financing, debentures, leases and contingent consideration</t>
        </is>
      </c>
      <c r="B14" s="5" t="n">
        <v>-13239166</v>
      </c>
      <c r="C14" s="5" t="n">
        <v>-13824673</v>
      </c>
    </row>
    <row r="15">
      <c r="A15" s="4" t="inlineStr">
        <is>
          <t>Derivative transactions, net</t>
        </is>
      </c>
      <c r="B15" s="5" t="n">
        <v>-5564</v>
      </c>
      <c r="C15" s="5" t="n">
        <v>16030</v>
      </c>
    </row>
    <row r="16">
      <c r="A16" s="4" t="inlineStr">
        <is>
          <t>Asset guarantor of contingent consideration</t>
        </is>
      </c>
      <c r="C16" s="5" t="n">
        <v>484048</v>
      </c>
    </row>
    <row r="17">
      <c r="A17" s="4" t="inlineStr">
        <is>
          <t>Net debt</t>
        </is>
      </c>
      <c r="B17" s="5" t="n">
        <v>7480674</v>
      </c>
      <c r="C17" s="5" t="n">
        <v>9918006</v>
      </c>
    </row>
    <row r="18">
      <c r="A18" s="4" t="inlineStr">
        <is>
          <t>EQUITY</t>
        </is>
      </c>
      <c r="B18" s="6" t="inlineStr">
        <is>
          <t>R$ 69556764</t>
        </is>
      </c>
      <c r="C18" s="6" t="inlineStr">
        <is>
          <t>R$ 70455578</t>
        </is>
      </c>
    </row>
    <row r="19">
      <c r="A19" s="4" t="inlineStr">
        <is>
          <t>Net debt-to-equity ratio</t>
        </is>
      </c>
      <c r="B19" s="4" t="inlineStr">
        <is>
          <t>10.75%</t>
        </is>
      </c>
      <c r="C19" s="4" t="inlineStr">
        <is>
          <t>14.08%</t>
        </is>
      </c>
    </row>
    <row r="20">
      <c r="A20" s="4" t="inlineStr">
        <is>
          <t>Capital management | Financing - BNB maturing 8/18/2022</t>
        </is>
      </c>
    </row>
    <row r="21">
      <c r="A21" s="3" t="inlineStr">
        <is>
          <t>FINANCIAL INSTRUMENTS AND RISK AND CAPITAL MANAGEMENT</t>
        </is>
      </c>
    </row>
    <row r="22">
      <c r="A22" s="4" t="inlineStr">
        <is>
          <t>Short-term investments pledged as collateral</t>
        </is>
      </c>
      <c r="C22" s="6" t="inlineStr">
        <is>
          <t>R$ 13212</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 width="21" customWidth="1" min="8" max="8"/>
    <col width="22" customWidth="1" min="9" max="9"/>
    <col width="22" customWidth="1" min="10" max="10"/>
    <col width="22" customWidth="1" min="11" max="11"/>
  </cols>
  <sheetData>
    <row r="1">
      <c r="A1" s="1" t="inlineStr">
        <is>
          <t>FINANCIAL INSTRUMENTS AND RISK AND CAPITAL MANAGEMENT - Currency and Interest Risk (Details) € in Thousands, £ in Thousands, R$ in Thousands, $ in Thousands</t>
        </is>
      </c>
      <c r="B1" s="2" t="inlineStr">
        <is>
          <t>Dec. 31, 2020USD ($)</t>
        </is>
      </c>
      <c r="C1" s="2" t="inlineStr">
        <is>
          <t>Dec. 31, 2020GBP (£)</t>
        </is>
      </c>
      <c r="D1" s="2" t="inlineStr">
        <is>
          <t>Dec. 31, 2020EUR (€)</t>
        </is>
      </c>
      <c r="E1" s="2" t="inlineStr">
        <is>
          <t>Dec. 31, 2020BRL (R$)</t>
        </is>
      </c>
      <c r="F1" s="2" t="inlineStr">
        <is>
          <t>Dec. 31, 2019USD ($)</t>
        </is>
      </c>
      <c r="G1" s="2" t="inlineStr">
        <is>
          <t>Dec. 31, 2019GBP (£)</t>
        </is>
      </c>
      <c r="H1" s="2" t="inlineStr">
        <is>
          <t>Dec. 31, 2019EUR (€)</t>
        </is>
      </c>
      <c r="I1" s="2" t="inlineStr">
        <is>
          <t>Dec. 31, 2019BRL (R$)</t>
        </is>
      </c>
      <c r="J1" s="2" t="inlineStr">
        <is>
          <t>Dec. 31, 2018BRL (R$)</t>
        </is>
      </c>
      <c r="K1" s="2" t="inlineStr">
        <is>
          <t>Dec. 31, 2017BRL (R$)</t>
        </is>
      </c>
    </row>
    <row r="2">
      <c r="A2" s="3" t="inlineStr">
        <is>
          <t>FINANCIAL INSTRUMENTS AND RISK AND CAPITAL MANAGEMENT</t>
        </is>
      </c>
    </row>
    <row r="3">
      <c r="A3" s="4" t="inlineStr">
        <is>
          <t>Cash and cash equivalents</t>
        </is>
      </c>
      <c r="E3" s="6" t="inlineStr">
        <is>
          <t>R$ 5762081</t>
        </is>
      </c>
      <c r="I3" s="6" t="inlineStr">
        <is>
          <t>R$ 3393377</t>
        </is>
      </c>
      <c r="J3" s="6" t="inlineStr">
        <is>
          <t>R$ 3381328</t>
        </is>
      </c>
      <c r="K3" s="6" t="inlineStr">
        <is>
          <t>R$ 4050338</t>
        </is>
      </c>
    </row>
    <row r="4">
      <c r="A4" s="4" t="inlineStr">
        <is>
          <t>Currency Risk</t>
        </is>
      </c>
    </row>
    <row r="5">
      <c r="A5" s="3" t="inlineStr">
        <is>
          <t>FINANCIAL INSTRUMENTS AND RISK AND CAPITAL MANAGEMENT</t>
        </is>
      </c>
    </row>
    <row r="6">
      <c r="A6" s="4" t="inlineStr">
        <is>
          <t>Net balance of these rights and obligations receivable</t>
        </is>
      </c>
      <c r="B6" s="11" t="n">
        <v>3845</v>
      </c>
      <c r="C6" s="12" t="n">
        <v>66</v>
      </c>
      <c r="D6" s="9" t="n">
        <v>14508</v>
      </c>
      <c r="F6" s="11" t="n">
        <v>72530</v>
      </c>
      <c r="G6" s="12" t="n">
        <v>110</v>
      </c>
      <c r="H6" s="9" t="n">
        <v>974</v>
      </c>
    </row>
    <row r="7">
      <c r="A7" s="4" t="inlineStr">
        <is>
          <t>CDI | Interest Risk</t>
        </is>
      </c>
    </row>
    <row r="8">
      <c r="A8" s="3" t="inlineStr">
        <is>
          <t>FINANCIAL INSTRUMENTS AND RISK AND CAPITAL MANAGEMENT</t>
        </is>
      </c>
    </row>
    <row r="9">
      <c r="A9" s="4" t="inlineStr">
        <is>
          <t>Cash and cash equivalents</t>
        </is>
      </c>
      <c r="E9" s="6" t="inlineStr">
        <is>
          <t>R$ 5570106</t>
        </is>
      </c>
      <c r="I9" s="6" t="inlineStr">
        <is>
          <t>R$ 3143209</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AND CAPITAL MANAGEMENT - Liquidity Risk (Details) - BRL (R$) R$ in Thousands</t>
        </is>
      </c>
      <c r="B1" s="2" t="inlineStr">
        <is>
          <t>Dec. 31, 2020</t>
        </is>
      </c>
      <c r="C1" s="2" t="inlineStr">
        <is>
          <t>Dec. 31, 2019</t>
        </is>
      </c>
    </row>
    <row r="2">
      <c r="A2" s="3" t="inlineStr">
        <is>
          <t>Risk management policy</t>
        </is>
      </c>
    </row>
    <row r="3">
      <c r="A3" s="4" t="inlineStr">
        <is>
          <t>Financial liabilities</t>
        </is>
      </c>
      <c r="B3" s="6" t="inlineStr">
        <is>
          <t>R$ 19927150</t>
        </is>
      </c>
      <c r="C3" s="6" t="inlineStr">
        <is>
          <t>R$ 20752605</t>
        </is>
      </c>
    </row>
    <row r="4">
      <c r="A4" s="4" t="inlineStr">
        <is>
          <t>Liquidity Risk</t>
        </is>
      </c>
    </row>
    <row r="5">
      <c r="A5" s="3" t="inlineStr">
        <is>
          <t>Risk management policy</t>
        </is>
      </c>
    </row>
    <row r="6">
      <c r="A6" s="4" t="inlineStr">
        <is>
          <t>Financial liabilities</t>
        </is>
      </c>
      <c r="B6" s="5" t="n">
        <v>19590761</v>
      </c>
    </row>
    <row r="7">
      <c r="A7" s="4" t="inlineStr">
        <is>
          <t>Liquidity Risk | Trade accounts payable</t>
        </is>
      </c>
    </row>
    <row r="8">
      <c r="A8" s="3" t="inlineStr">
        <is>
          <t>Risk management policy</t>
        </is>
      </c>
    </row>
    <row r="9">
      <c r="A9" s="4" t="inlineStr">
        <is>
          <t>Financial liabilities</t>
        </is>
      </c>
      <c r="B9" s="5" t="n">
        <v>6613004</v>
      </c>
    </row>
    <row r="10">
      <c r="A10" s="4" t="inlineStr">
        <is>
          <t>Liquidity Risk | Loans and financing</t>
        </is>
      </c>
    </row>
    <row r="11">
      <c r="A11" s="3" t="inlineStr">
        <is>
          <t>Risk management policy</t>
        </is>
      </c>
    </row>
    <row r="12">
      <c r="A12" s="4" t="inlineStr">
        <is>
          <t>Financial liabilities</t>
        </is>
      </c>
      <c r="B12" s="5" t="n">
        <v>115</v>
      </c>
    </row>
    <row r="13">
      <c r="A13" s="4" t="inlineStr">
        <is>
          <t>Liquidity Risk | Leases</t>
        </is>
      </c>
    </row>
    <row r="14">
      <c r="A14" s="3" t="inlineStr">
        <is>
          <t>Risk management policy</t>
        </is>
      </c>
    </row>
    <row r="15">
      <c r="A15" s="4" t="inlineStr">
        <is>
          <t>Financial liabilities</t>
        </is>
      </c>
      <c r="B15" s="5" t="n">
        <v>10818778</v>
      </c>
    </row>
    <row r="16">
      <c r="A16" s="4" t="inlineStr">
        <is>
          <t>Liquidity Risk | Debentures</t>
        </is>
      </c>
    </row>
    <row r="17">
      <c r="A17" s="3" t="inlineStr">
        <is>
          <t>Risk management policy</t>
        </is>
      </c>
    </row>
    <row r="18">
      <c r="A18" s="4" t="inlineStr">
        <is>
          <t>Financial liabilities</t>
        </is>
      </c>
      <c r="B18" s="5" t="n">
        <v>2083884</v>
      </c>
    </row>
    <row r="19">
      <c r="A19" s="4" t="inlineStr">
        <is>
          <t>Liquidity Risk | Derivative financial instruments</t>
        </is>
      </c>
    </row>
    <row r="20">
      <c r="A20" s="3" t="inlineStr">
        <is>
          <t>Risk management policy</t>
        </is>
      </c>
    </row>
    <row r="21">
      <c r="A21" s="4" t="inlineStr">
        <is>
          <t>Financial liabilities</t>
        </is>
      </c>
      <c r="B21" s="5" t="n">
        <v>74980</v>
      </c>
    </row>
    <row r="22">
      <c r="A22" s="4" t="inlineStr">
        <is>
          <t>2021 | Liquidity Risk</t>
        </is>
      </c>
    </row>
    <row r="23">
      <c r="A23" s="3" t="inlineStr">
        <is>
          <t>Risk management policy</t>
        </is>
      </c>
    </row>
    <row r="24">
      <c r="A24" s="4" t="inlineStr">
        <is>
          <t>Financial liabilities</t>
        </is>
      </c>
      <c r="B24" s="5" t="n">
        <v>9946211</v>
      </c>
    </row>
    <row r="25">
      <c r="A25" s="4" t="inlineStr">
        <is>
          <t>2021 | Liquidity Risk | Trade accounts payable</t>
        </is>
      </c>
    </row>
    <row r="26">
      <c r="A26" s="3" t="inlineStr">
        <is>
          <t>Risk management policy</t>
        </is>
      </c>
    </row>
    <row r="27">
      <c r="A27" s="4" t="inlineStr">
        <is>
          <t>Financial liabilities</t>
        </is>
      </c>
      <c r="B27" s="5" t="n">
        <v>6613004</v>
      </c>
    </row>
    <row r="28">
      <c r="A28" s="4" t="inlineStr">
        <is>
          <t>2021 | Liquidity Risk | Loans and financing</t>
        </is>
      </c>
    </row>
    <row r="29">
      <c r="A29" s="3" t="inlineStr">
        <is>
          <t>Risk management policy</t>
        </is>
      </c>
    </row>
    <row r="30">
      <c r="A30" s="4" t="inlineStr">
        <is>
          <t>Financial liabilities</t>
        </is>
      </c>
      <c r="B30" s="5" t="n">
        <v>63</v>
      </c>
    </row>
    <row r="31">
      <c r="A31" s="4" t="inlineStr">
        <is>
          <t>2021 | Liquidity Risk | Leases</t>
        </is>
      </c>
    </row>
    <row r="32">
      <c r="A32" s="3" t="inlineStr">
        <is>
          <t>Risk management policy</t>
        </is>
      </c>
    </row>
    <row r="33">
      <c r="A33" s="4" t="inlineStr">
        <is>
          <t>Financial liabilities</t>
        </is>
      </c>
      <c r="B33" s="5" t="n">
        <v>2262043</v>
      </c>
    </row>
    <row r="34">
      <c r="A34" s="4" t="inlineStr">
        <is>
          <t>2021 | Liquidity Risk | Debentures</t>
        </is>
      </c>
    </row>
    <row r="35">
      <c r="A35" s="3" t="inlineStr">
        <is>
          <t>Risk management policy</t>
        </is>
      </c>
    </row>
    <row r="36">
      <c r="A36" s="4" t="inlineStr">
        <is>
          <t>Financial liabilities</t>
        </is>
      </c>
      <c r="B36" s="5" t="n">
        <v>1062237</v>
      </c>
    </row>
    <row r="37">
      <c r="A37" s="4" t="inlineStr">
        <is>
          <t>2021 | Liquidity Risk | Derivative financial instruments</t>
        </is>
      </c>
    </row>
    <row r="38">
      <c r="A38" s="3" t="inlineStr">
        <is>
          <t>Risk management policy</t>
        </is>
      </c>
    </row>
    <row r="39">
      <c r="A39" s="4" t="inlineStr">
        <is>
          <t>Financial liabilities</t>
        </is>
      </c>
      <c r="B39" s="5" t="n">
        <v>8864</v>
      </c>
    </row>
    <row r="40">
      <c r="A40" s="4" t="inlineStr">
        <is>
          <t>2022 | Liquidity Risk</t>
        </is>
      </c>
    </row>
    <row r="41">
      <c r="A41" s="3" t="inlineStr">
        <is>
          <t>Risk management policy</t>
        </is>
      </c>
    </row>
    <row r="42">
      <c r="A42" s="4" t="inlineStr">
        <is>
          <t>Financial liabilities</t>
        </is>
      </c>
      <c r="B42" s="5" t="n">
        <v>3291807</v>
      </c>
    </row>
    <row r="43">
      <c r="A43" s="4" t="inlineStr">
        <is>
          <t>2022 | Liquidity Risk | Loans and financing</t>
        </is>
      </c>
    </row>
    <row r="44">
      <c r="A44" s="3" t="inlineStr">
        <is>
          <t>Risk management policy</t>
        </is>
      </c>
    </row>
    <row r="45">
      <c r="A45" s="4" t="inlineStr">
        <is>
          <t>Financial liabilities</t>
        </is>
      </c>
      <c r="B45" s="5" t="n">
        <v>48</v>
      </c>
    </row>
    <row r="46">
      <c r="A46" s="4" t="inlineStr">
        <is>
          <t>2022 | Liquidity Risk | Leases</t>
        </is>
      </c>
    </row>
    <row r="47">
      <c r="A47" s="3" t="inlineStr">
        <is>
          <t>Risk management policy</t>
        </is>
      </c>
    </row>
    <row r="48">
      <c r="A48" s="4" t="inlineStr">
        <is>
          <t>Financial liabilities</t>
        </is>
      </c>
      <c r="B48" s="5" t="n">
        <v>2270112</v>
      </c>
    </row>
    <row r="49">
      <c r="A49" s="4" t="inlineStr">
        <is>
          <t>2022 | Liquidity Risk | Debentures</t>
        </is>
      </c>
    </row>
    <row r="50">
      <c r="A50" s="3" t="inlineStr">
        <is>
          <t>Risk management policy</t>
        </is>
      </c>
    </row>
    <row r="51">
      <c r="A51" s="4" t="inlineStr">
        <is>
          <t>Financial liabilities</t>
        </is>
      </c>
      <c r="B51" s="5" t="n">
        <v>1021647</v>
      </c>
    </row>
    <row r="52">
      <c r="A52" s="4" t="inlineStr">
        <is>
          <t>2023 | Liquidity Risk</t>
        </is>
      </c>
    </row>
    <row r="53">
      <c r="A53" s="3" t="inlineStr">
        <is>
          <t>Risk management policy</t>
        </is>
      </c>
    </row>
    <row r="54">
      <c r="A54" s="4" t="inlineStr">
        <is>
          <t>Financial liabilities</t>
        </is>
      </c>
      <c r="B54" s="5" t="n">
        <v>2118659</v>
      </c>
    </row>
    <row r="55">
      <c r="A55" s="4" t="inlineStr">
        <is>
          <t>2023 | Liquidity Risk | Loans and financing</t>
        </is>
      </c>
    </row>
    <row r="56">
      <c r="A56" s="3" t="inlineStr">
        <is>
          <t>Risk management policy</t>
        </is>
      </c>
    </row>
    <row r="57">
      <c r="A57" s="4" t="inlineStr">
        <is>
          <t>Financial liabilities</t>
        </is>
      </c>
      <c r="B57" s="5" t="n">
        <v>4</v>
      </c>
    </row>
    <row r="58">
      <c r="A58" s="4" t="inlineStr">
        <is>
          <t>2023 | Liquidity Risk | Leases</t>
        </is>
      </c>
    </row>
    <row r="59">
      <c r="A59" s="3" t="inlineStr">
        <is>
          <t>Risk management policy</t>
        </is>
      </c>
    </row>
    <row r="60">
      <c r="A60" s="4" t="inlineStr">
        <is>
          <t>Financial liabilities</t>
        </is>
      </c>
      <c r="B60" s="5" t="n">
        <v>2118655</v>
      </c>
    </row>
    <row r="61">
      <c r="A61" s="4" t="inlineStr">
        <is>
          <t>2024</t>
        </is>
      </c>
    </row>
    <row r="62">
      <c r="A62" s="3" t="inlineStr">
        <is>
          <t>Risk management policy</t>
        </is>
      </c>
    </row>
    <row r="63">
      <c r="A63" s="4" t="inlineStr">
        <is>
          <t>Financial liabilities</t>
        </is>
      </c>
      <c r="B63" s="5" t="n">
        <v>1551657</v>
      </c>
    </row>
    <row r="64">
      <c r="A64" s="4" t="inlineStr">
        <is>
          <t>2024 | Leases</t>
        </is>
      </c>
    </row>
    <row r="65">
      <c r="A65" s="3" t="inlineStr">
        <is>
          <t>Risk management policy</t>
        </is>
      </c>
    </row>
    <row r="66">
      <c r="A66" s="4" t="inlineStr">
        <is>
          <t>Financial liabilities</t>
        </is>
      </c>
      <c r="B66" s="5" t="n">
        <v>1551657</v>
      </c>
    </row>
    <row r="67">
      <c r="A67" s="4" t="inlineStr">
        <is>
          <t>2025</t>
        </is>
      </c>
    </row>
    <row r="68">
      <c r="A68" s="3" t="inlineStr">
        <is>
          <t>Risk management policy</t>
        </is>
      </c>
    </row>
    <row r="69">
      <c r="A69" s="4" t="inlineStr">
        <is>
          <t>Financial liabilities</t>
        </is>
      </c>
      <c r="B69" s="5" t="n">
        <v>925972</v>
      </c>
    </row>
    <row r="70">
      <c r="A70" s="4" t="inlineStr">
        <is>
          <t>2025 | Leases</t>
        </is>
      </c>
    </row>
    <row r="71">
      <c r="A71" s="3" t="inlineStr">
        <is>
          <t>Risk management policy</t>
        </is>
      </c>
    </row>
    <row r="72">
      <c r="A72" s="4" t="inlineStr">
        <is>
          <t>Financial liabilities</t>
        </is>
      </c>
      <c r="B72" s="5" t="n">
        <v>925972</v>
      </c>
    </row>
    <row r="73">
      <c r="A73" s="4" t="inlineStr">
        <is>
          <t>2026 onwards | Liquidity Risk</t>
        </is>
      </c>
    </row>
    <row r="74">
      <c r="A74" s="3" t="inlineStr">
        <is>
          <t>Risk management policy</t>
        </is>
      </c>
    </row>
    <row r="75">
      <c r="A75" s="4" t="inlineStr">
        <is>
          <t>Financial liabilities</t>
        </is>
      </c>
      <c r="B75" s="5" t="n">
        <v>1756455</v>
      </c>
    </row>
    <row r="76">
      <c r="A76" s="4" t="inlineStr">
        <is>
          <t>2026 onwards | Liquidity Risk | Leases</t>
        </is>
      </c>
    </row>
    <row r="77">
      <c r="A77" s="3" t="inlineStr">
        <is>
          <t>Risk management policy</t>
        </is>
      </c>
    </row>
    <row r="78">
      <c r="A78" s="4" t="inlineStr">
        <is>
          <t>Financial liabilities</t>
        </is>
      </c>
      <c r="B78" s="5" t="n">
        <v>1690339</v>
      </c>
    </row>
    <row r="79">
      <c r="A79" s="4" t="inlineStr">
        <is>
          <t>2026 onwards | Liquidity Risk | Derivative financial instruments</t>
        </is>
      </c>
    </row>
    <row r="80">
      <c r="A80" s="3" t="inlineStr">
        <is>
          <t>Risk management policy</t>
        </is>
      </c>
    </row>
    <row r="81">
      <c r="A81" s="4" t="inlineStr">
        <is>
          <t>Financial liabilities</t>
        </is>
      </c>
      <c r="B81" s="6" t="inlineStr">
        <is>
          <t>R$ 66116</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11) INVESTMENTS
a) Accounting policy
The consolidation of a subsidiary begins when the Company obtains control over the subsidiary and ends when the Company ceases to exercise said control. Assets, liabilities and results of a subsidiary acquired or sold during the year are included in the consolidated financial statements from the date on which the Company obtains control until the date on which the Company ceases to exercise control over the subsidiary.
Joint control is the contractually agreed sharing of a control, only existing when decisions about relevant activities call for unanimous agreement by the parties sharing control.
Control is obtained when the Company is exposed or has the right to variable returns based on its involvement with the investee and has the capacity of affecting those returns through the power exercised over an investee.
Based on the equity method, investments are recorded in balance sheets at cost plus changes after the acquisition of the equity interest. The statement of income reflects the portion of the results of operations of the investees.
When changes are directly recognized in the investees' equity, the Company will recognize its portion in variations occurred, and record these variations in the statements of changes in equity and in the statements of comprehensive income, where applicable.
The financial statements of investees are prepared for the same reporting period of the Company. Whenever necessary, adjustments are made so that the accounting policies are in accordance with those adopted by the Company.
After the equity method is applied, the Company determines whether there is any need to recognize additional impairment of its investment in investees. At each closing date, the Company determines whether there is objective evidence of impairment of investment in the affiliate. If so, the Company calculates the recoverable amount as the difference between the recoverable value of the investees and their carrying amount and recognizes the amount in the statement of incomes.
When there is loss of significant influence over the investees, the Company evaluates and recognizes the investment, at that moment, at fair value. Any difference between the investees’ carrying amount by the time it loses significant influence and the fair value of the remaining investment and revenue from sale is recognized in the statement of incomes.
Foreign exchange variations in Aliança’s equity (jointly controlled entity) are recognized in the Company’s equity in other comprehensive income (“Effects on conversion of investments abroad”, Note 23).
b) Information on investees
Below, we present a summary of the relevant financial data of direct investees in which the Company has an interest and include the corporate changes described in note 1 c).
Balance sheets
Joint Ventures (Aliança / AIX / ACT)
Equity interest
50.00
%
50.00
%
Summary of balance sheets:
Current assets
301,518
221,183
Non-current assets
10,426
10,556
Total assets
311,944
231,739
Current liabilities
6,544
7,140
Non-current liabilities
18,090
16,773
Equity
287,310
207,826
Total liabilities and equity
311,944
231,739
Investment Book value
143,655
103,913
Statements of Income
Joint Ventures (Aliança / AIX / ACT)
Summary Statements of Income:
Net operating income
45,893
45,567
45,608
Operating costs and expenses
(44,595)
(44,325)
(58,773)
Financial income (expenses), net
708
1,030
1,334
Income and social contribution taxes
(538)
(768)
137
Net income (loss) for the year
1,468
1,504
(11,694)
Equity, according to interest held
734
752
(5,847)
c) Changes in investments
Joint Ventures
(Aliança / AIX
Other
Total
/ ACT)
investments
investments
Balance on 12.31.18
101,302
355
101,657
Equity
752
—
752
Other comprehensive income
1,859
(17)
1,842
Balance on 12.31.19
103,913
338
104,251
Equity
734
—
734
Other comprehensive income
39,008
440
39,448
Balance on 12.31.20
143,655
778
144,43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AND CAPITAL MANAGEMENT - Social and Environmental Risks (Details) R$ in Thousands</t>
        </is>
      </c>
      <c r="B1" s="2" t="inlineStr">
        <is>
          <t>Dec. 31, 2020BRL (R$)</t>
        </is>
      </c>
    </row>
    <row r="2">
      <c r="A2" s="4" t="inlineStr">
        <is>
          <t>Environmental risks</t>
        </is>
      </c>
    </row>
    <row r="3">
      <c r="A3" s="3" t="inlineStr">
        <is>
          <t>Exposure to contingent liabilities</t>
        </is>
      </c>
    </row>
    <row r="4">
      <c r="A4" s="4" t="inlineStr">
        <is>
          <t>Maximum fine per breach of environmental law</t>
        </is>
      </c>
      <c r="B4" s="6" t="inlineStr">
        <is>
          <t>R$ 5000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AND CAPITAL MANAGEMENT - Insurance Coverage (Details) R$ in Thousands</t>
        </is>
      </c>
      <c r="B1" s="2" t="inlineStr">
        <is>
          <t>Dec. 31, 2020BRL (R$)</t>
        </is>
      </c>
    </row>
    <row r="2">
      <c r="A2" s="3" t="inlineStr">
        <is>
          <t>FINANCIAL INSTRUMENTS AND RISK AND CAPITAL MANAGEMENT</t>
        </is>
      </c>
    </row>
    <row r="3">
      <c r="A3" s="4" t="inlineStr">
        <is>
          <t>Maximum limits of claims for operational risks</t>
        </is>
      </c>
      <c r="B3" s="6" t="inlineStr">
        <is>
          <t>R$ 900000</t>
        </is>
      </c>
    </row>
    <row r="4">
      <c r="A4" s="4" t="inlineStr">
        <is>
          <t>Maximum limits of claims for general civil liability risks</t>
        </is>
      </c>
      <c r="B4" s="6" t="inlineStr">
        <is>
          <t>R$ 75000</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s>
  <sheetData>
    <row r="1">
      <c r="A1" s="1" t="inlineStr">
        <is>
          <t>FINANCIAL INSTRUMENTS AND RISK AND CAPITAL MANAGEMENT - Impacts of the Coronavirus pandemic (COVID-19) (Details) R$ in Thousands</t>
        </is>
      </c>
      <c r="B1" s="2" t="inlineStr">
        <is>
          <t>Aug. 12, 2020BRL (R$)</t>
        </is>
      </c>
      <c r="C1" s="2" t="inlineStr">
        <is>
          <t>Aug. 31, 2020BRL (R$)</t>
        </is>
      </c>
      <c r="D1" s="2" t="inlineStr">
        <is>
          <t>Dec. 31, 2020BRL (R$)installment</t>
        </is>
      </c>
    </row>
    <row r="2">
      <c r="A2" s="3" t="inlineStr">
        <is>
          <t>FINANCIAL INSTRUMENTS AND RISK AND CAPITAL MANAGEMENT</t>
        </is>
      </c>
    </row>
    <row r="3">
      <c r="A3" s="4" t="inlineStr">
        <is>
          <t>Number of installments for payments offered to customers, pursuant to COVID-19 | installment</t>
        </is>
      </c>
      <c r="D3" s="5" t="n">
        <v>10</v>
      </c>
    </row>
    <row r="4">
      <c r="A4" s="4" t="inlineStr">
        <is>
          <t>Prepaid supplies pursuant to COVID-19</t>
        </is>
      </c>
      <c r="D4" s="6" t="inlineStr">
        <is>
          <t>R$ 2000000</t>
        </is>
      </c>
    </row>
    <row r="5">
      <c r="A5" s="4" t="inlineStr">
        <is>
          <t>Emergency benefit payment received by company's employees, pursuant to COVID-19</t>
        </is>
      </c>
      <c r="D5" s="6" t="inlineStr">
        <is>
          <t>R$ 34500</t>
        </is>
      </c>
    </row>
    <row r="6">
      <c r="A6" s="4" t="inlineStr">
        <is>
          <t>Fistel taxes paid</t>
        </is>
      </c>
      <c r="B6" s="6" t="inlineStr">
        <is>
          <t>R$ 416475</t>
        </is>
      </c>
      <c r="C6" s="6" t="inlineStr">
        <is>
          <t>R$ 416500</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DDITIONAL INFORMATION ON CASH FLOWS (Details) - BRL (R$) R$ in Thousands</t>
        </is>
      </c>
      <c r="B1" s="2" t="inlineStr">
        <is>
          <t>12 Months Ended</t>
        </is>
      </c>
    </row>
    <row r="2">
      <c r="B2" s="2" t="inlineStr">
        <is>
          <t>Dec. 31, 2020</t>
        </is>
      </c>
      <c r="C2" s="2" t="inlineStr">
        <is>
          <t>Dec. 31, 2019</t>
        </is>
      </c>
    </row>
    <row r="3">
      <c r="A3" s="3" t="inlineStr">
        <is>
          <t>ADDITIONAL INFORMATION ON CASH FLOWS</t>
        </is>
      </c>
    </row>
    <row r="4">
      <c r="A4" s="4" t="inlineStr">
        <is>
          <t>Balance at beginning of the year</t>
        </is>
      </c>
      <c r="B4" s="6" t="inlineStr">
        <is>
          <t>R$ 17396060</t>
        </is>
      </c>
      <c r="C4" s="6" t="inlineStr">
        <is>
          <t>R$ 10256203</t>
        </is>
      </c>
    </row>
    <row r="5">
      <c r="A5" s="4" t="inlineStr">
        <is>
          <t>Cash flows from financing activities, Write-offs (payments)</t>
        </is>
      </c>
      <c r="B5" s="5" t="n">
        <v>-10541869</v>
      </c>
      <c r="C5" s="5" t="n">
        <v>-9781959</v>
      </c>
    </row>
    <row r="6">
      <c r="A6" s="4" t="inlineStr">
        <is>
          <t>Cash flows from operating activities, Write-offs (payments)</t>
        </is>
      </c>
      <c r="B6" s="5" t="n">
        <v>-781092</v>
      </c>
      <c r="C6" s="5" t="n">
        <v>-720752</v>
      </c>
    </row>
    <row r="7">
      <c r="A7" s="4" t="inlineStr">
        <is>
          <t>Financing activities not involving cash and cash equivalents, Financial charges and foreign exchange variation</t>
        </is>
      </c>
      <c r="B7" s="5" t="n">
        <v>341309</v>
      </c>
      <c r="C7" s="5" t="n">
        <v>661899</v>
      </c>
    </row>
    <row r="8">
      <c r="A8" s="4" t="inlineStr">
        <is>
          <t>Financing activities not involving cash and cash equivalents, Costs and expenses incurred</t>
        </is>
      </c>
      <c r="B8" s="5" t="n">
        <v>-40708</v>
      </c>
    </row>
    <row r="9">
      <c r="A9" s="4" t="inlineStr">
        <is>
          <t>Financing activities not involving cash and cash equivalents, Additions of leases and supplier financing</t>
        </is>
      </c>
      <c r="B9" s="5" t="n">
        <v>5199080</v>
      </c>
      <c r="C9" s="5" t="n">
        <v>2771254</v>
      </c>
    </row>
    <row r="10">
      <c r="A10" s="4" t="inlineStr">
        <is>
          <t>Financing activities not involving cash and cash equivalents, Interim and unclaimed dividends and interest on equity</t>
        </is>
      </c>
      <c r="B10" s="5" t="n">
        <v>5537948</v>
      </c>
      <c r="C10" s="5" t="n">
        <v>5591343</v>
      </c>
    </row>
    <row r="11">
      <c r="A11" s="4" t="inlineStr">
        <is>
          <t>Balance at end of the year</t>
        </is>
      </c>
      <c r="B11" s="5" t="n">
        <v>17110728</v>
      </c>
      <c r="C11" s="5" t="n">
        <v>17396060</v>
      </c>
    </row>
    <row r="12">
      <c r="A12" s="4" t="inlineStr">
        <is>
          <t>Initial adoption IFRS 16 on 01.01.19</t>
        </is>
      </c>
      <c r="C12" s="5" t="n">
        <v>8618072</v>
      </c>
    </row>
    <row r="13">
      <c r="A13" s="4" t="inlineStr">
        <is>
          <t>Financing transactions with suppliers</t>
        </is>
      </c>
      <c r="B13" s="5" t="n">
        <v>370538</v>
      </c>
      <c r="C13" s="5" t="n">
        <v>967313</v>
      </c>
    </row>
    <row r="14">
      <c r="A14" s="4" t="inlineStr">
        <is>
          <t>Acquisition of assets through leases</t>
        </is>
      </c>
      <c r="B14" s="5" t="n">
        <v>4828542</v>
      </c>
      <c r="C14" s="5" t="n">
        <v>1803941</v>
      </c>
    </row>
    <row r="15">
      <c r="A15" s="4" t="inlineStr">
        <is>
          <t>Total</t>
        </is>
      </c>
      <c r="B15" s="5" t="n">
        <v>5199080</v>
      </c>
      <c r="C15" s="5" t="n">
        <v>11389326</v>
      </c>
    </row>
    <row r="16">
      <c r="A16" s="4" t="inlineStr">
        <is>
          <t>Interim dividends and interest on equity</t>
        </is>
      </c>
    </row>
    <row r="17">
      <c r="A17" s="3" t="inlineStr">
        <is>
          <t>ADDITIONAL INFORMATION ON CASH FLOWS</t>
        </is>
      </c>
    </row>
    <row r="18">
      <c r="A18" s="4" t="inlineStr">
        <is>
          <t>Balance at beginning of the year</t>
        </is>
      </c>
      <c r="B18" s="5" t="n">
        <v>3587417</v>
      </c>
      <c r="C18" s="5" t="n">
        <v>4172916</v>
      </c>
    </row>
    <row r="19">
      <c r="A19" s="4" t="inlineStr">
        <is>
          <t>Cash flows from financing activities, Write-offs (payments)</t>
        </is>
      </c>
      <c r="B19" s="5" t="n">
        <v>-5259367</v>
      </c>
      <c r="C19" s="5" t="n">
        <v>-6176842</v>
      </c>
    </row>
    <row r="20">
      <c r="A20" s="4" t="inlineStr">
        <is>
          <t>Financing activities not involving cash and cash equivalents, Interim and unclaimed dividends and interest on equity</t>
        </is>
      </c>
      <c r="B20" s="5" t="n">
        <v>5537948</v>
      </c>
      <c r="C20" s="5" t="n">
        <v>5591343</v>
      </c>
    </row>
    <row r="21">
      <c r="A21" s="4" t="inlineStr">
        <is>
          <t>Balance at end of the year</t>
        </is>
      </c>
      <c r="B21" s="5" t="n">
        <v>3865998</v>
      </c>
      <c r="C21" s="5" t="n">
        <v>3587417</v>
      </c>
    </row>
    <row r="22">
      <c r="A22" s="4" t="inlineStr">
        <is>
          <t>Loans and financing</t>
        </is>
      </c>
    </row>
    <row r="23">
      <c r="A23" s="3" t="inlineStr">
        <is>
          <t>ADDITIONAL INFORMATION ON CASH FLOWS</t>
        </is>
      </c>
    </row>
    <row r="24">
      <c r="A24" s="4" t="inlineStr">
        <is>
          <t>Balance at beginning of the year</t>
        </is>
      </c>
      <c r="B24" s="5" t="n">
        <v>1045124</v>
      </c>
      <c r="C24" s="5" t="n">
        <v>2106814</v>
      </c>
    </row>
    <row r="25">
      <c r="A25" s="4" t="inlineStr">
        <is>
          <t>Cash flows from financing activities, Write-offs (payments)</t>
        </is>
      </c>
      <c r="B25" s="5" t="n">
        <v>-1018674</v>
      </c>
      <c r="C25" s="5" t="n">
        <v>-2070665</v>
      </c>
    </row>
    <row r="26">
      <c r="A26" s="4" t="inlineStr">
        <is>
          <t>Cash flows from operating activities, Write-offs (payments)</t>
        </is>
      </c>
      <c r="B26" s="5" t="n">
        <v>-49675</v>
      </c>
      <c r="C26" s="5" t="n">
        <v>-129974</v>
      </c>
    </row>
    <row r="27">
      <c r="A27" s="4" t="inlineStr">
        <is>
          <t>Financing activities not involving cash and cash equivalents, Financial charges and foreign exchange variation</t>
        </is>
      </c>
      <c r="B27" s="5" t="n">
        <v>28499</v>
      </c>
      <c r="C27" s="5" t="n">
        <v>171636</v>
      </c>
    </row>
    <row r="28">
      <c r="A28" s="4" t="inlineStr">
        <is>
          <t>Financing activities not involving cash and cash equivalents, Additions of leases and supplier financing</t>
        </is>
      </c>
      <c r="B28" s="5" t="n">
        <v>370538</v>
      </c>
      <c r="C28" s="5" t="n">
        <v>967313</v>
      </c>
    </row>
    <row r="29">
      <c r="A29" s="4" t="inlineStr">
        <is>
          <t>Balance at end of the year</t>
        </is>
      </c>
      <c r="B29" s="5" t="n">
        <v>375812</v>
      </c>
      <c r="C29" s="5" t="n">
        <v>1045124</v>
      </c>
    </row>
    <row r="30">
      <c r="A30" s="4" t="inlineStr">
        <is>
          <t>Leases</t>
        </is>
      </c>
    </row>
    <row r="31">
      <c r="A31" s="3" t="inlineStr">
        <is>
          <t>ADDITIONAL INFORMATION ON CASH FLOWS</t>
        </is>
      </c>
    </row>
    <row r="32">
      <c r="A32" s="4" t="inlineStr">
        <is>
          <t>Balance at beginning of the year</t>
        </is>
      </c>
      <c r="B32" s="5" t="n">
        <v>9191151</v>
      </c>
      <c r="C32" s="5" t="n">
        <v>393027</v>
      </c>
    </row>
    <row r="33">
      <c r="A33" s="4" t="inlineStr">
        <is>
          <t>Cash flows from financing activities, Write-offs (payments)</t>
        </is>
      </c>
      <c r="B33" s="5" t="n">
        <v>-2909214</v>
      </c>
      <c r="C33" s="5" t="n">
        <v>-1559165</v>
      </c>
    </row>
    <row r="34">
      <c r="A34" s="4" t="inlineStr">
        <is>
          <t>Cash flows from operating activities, Write-offs (payments)</t>
        </is>
      </c>
      <c r="B34" s="5" t="n">
        <v>-502537</v>
      </c>
      <c r="C34" s="5" t="n">
        <v>-415496</v>
      </c>
    </row>
    <row r="35">
      <c r="A35" s="4" t="inlineStr">
        <is>
          <t>Financing activities not involving cash and cash equivalents, Financial charges and foreign exchange variation</t>
        </is>
      </c>
      <c r="B35" s="5" t="n">
        <v>210836</v>
      </c>
      <c r="C35" s="5" t="n">
        <v>350772</v>
      </c>
    </row>
    <row r="36">
      <c r="A36" s="4" t="inlineStr">
        <is>
          <t>Financing activities not involving cash and cash equivalents, Additions of leases and supplier financing</t>
        </is>
      </c>
      <c r="B36" s="5" t="n">
        <v>4828542</v>
      </c>
      <c r="C36" s="5" t="n">
        <v>1803941</v>
      </c>
    </row>
    <row r="37">
      <c r="A37" s="4" t="inlineStr">
        <is>
          <t>Balance at end of the year</t>
        </is>
      </c>
      <c r="B37" s="5" t="n">
        <v>10818778</v>
      </c>
      <c r="C37" s="5" t="n">
        <v>9191151</v>
      </c>
    </row>
    <row r="38">
      <c r="A38" s="4" t="inlineStr">
        <is>
          <t>Initial adoption IFRS 16 on 01.01.19</t>
        </is>
      </c>
      <c r="C38" s="5" t="n">
        <v>8618072</v>
      </c>
    </row>
    <row r="39">
      <c r="A39" s="4" t="inlineStr">
        <is>
          <t>Debentures</t>
        </is>
      </c>
    </row>
    <row r="40">
      <c r="A40" s="3" t="inlineStr">
        <is>
          <t>ADDITIONAL INFORMATION ON CASH FLOWS</t>
        </is>
      </c>
    </row>
    <row r="41">
      <c r="A41" s="4" t="inlineStr">
        <is>
          <t>Balance at beginning of the year</t>
        </is>
      </c>
      <c r="B41" s="5" t="n">
        <v>3104350</v>
      </c>
      <c r="C41" s="5" t="n">
        <v>3173910</v>
      </c>
    </row>
    <row r="42">
      <c r="A42" s="4" t="inlineStr">
        <is>
          <t>Cash flows from financing activities, Write-offs (payments)</t>
        </is>
      </c>
      <c r="B42" s="5" t="n">
        <v>-1025583</v>
      </c>
      <c r="C42" s="5" t="n">
        <v>-66830</v>
      </c>
    </row>
    <row r="43">
      <c r="A43" s="4" t="inlineStr">
        <is>
          <t>Cash flows from operating activities, Write-offs (payments)</t>
        </is>
      </c>
      <c r="B43" s="5" t="n">
        <v>-123202</v>
      </c>
      <c r="C43" s="5" t="n">
        <v>-201516</v>
      </c>
    </row>
    <row r="44">
      <c r="A44" s="4" t="inlineStr">
        <is>
          <t>Financing activities not involving cash and cash equivalents, Financial charges and foreign exchange variation</t>
        </is>
      </c>
      <c r="B44" s="5" t="n">
        <v>89011</v>
      </c>
      <c r="C44" s="5" t="n">
        <v>198786</v>
      </c>
    </row>
    <row r="45">
      <c r="A45" s="4" t="inlineStr">
        <is>
          <t>Balance at end of the year</t>
        </is>
      </c>
      <c r="B45" s="5" t="n">
        <v>2044576</v>
      </c>
      <c r="C45" s="5" t="n">
        <v>3104350</v>
      </c>
    </row>
    <row r="46">
      <c r="A46" s="4" t="inlineStr">
        <is>
          <t>Derivative financial instruments</t>
        </is>
      </c>
    </row>
    <row r="47">
      <c r="A47" s="3" t="inlineStr">
        <is>
          <t>ADDITIONAL INFORMATION ON CASH FLOWS</t>
        </is>
      </c>
    </row>
    <row r="48">
      <c r="A48" s="4" t="inlineStr">
        <is>
          <t>Balance at beginning of the year</t>
        </is>
      </c>
      <c r="B48" s="5" t="n">
        <v>-16030</v>
      </c>
      <c r="C48" s="5" t="n">
        <v>-56150</v>
      </c>
    </row>
    <row r="49">
      <c r="A49" s="4" t="inlineStr">
        <is>
          <t>Cash flows from financing activities, Write-offs (payments)</t>
        </is>
      </c>
      <c r="B49" s="5" t="n">
        <v>15186</v>
      </c>
      <c r="C49" s="5" t="n">
        <v>91543</v>
      </c>
    </row>
    <row r="50">
      <c r="A50" s="4" t="inlineStr">
        <is>
          <t>Cash flows from operating activities, Write-offs (payments)</t>
        </is>
      </c>
      <c r="C50" s="5" t="n">
        <v>26234</v>
      </c>
    </row>
    <row r="51">
      <c r="A51" s="4" t="inlineStr">
        <is>
          <t>Financing activities not involving cash and cash equivalents, Financial charges and foreign exchange variation</t>
        </is>
      </c>
      <c r="B51" s="5" t="n">
        <v>6408</v>
      </c>
      <c r="C51" s="5" t="n">
        <v>-77657</v>
      </c>
    </row>
    <row r="52">
      <c r="A52" s="4" t="inlineStr">
        <is>
          <t>Balance at end of the year</t>
        </is>
      </c>
      <c r="B52" s="5" t="n">
        <v>5564</v>
      </c>
      <c r="C52" s="5" t="n">
        <v>-16030</v>
      </c>
    </row>
    <row r="53">
      <c r="A53" s="4" t="inlineStr">
        <is>
          <t>Contingent Consideration</t>
        </is>
      </c>
    </row>
    <row r="54">
      <c r="A54" s="3" t="inlineStr">
        <is>
          <t>ADDITIONAL INFORMATION ON CASH FLOWS</t>
        </is>
      </c>
    </row>
    <row r="55">
      <c r="A55" s="4" t="inlineStr">
        <is>
          <t>Balance at beginning of the year</t>
        </is>
      </c>
      <c r="B55" s="5" t="n">
        <v>484048</v>
      </c>
      <c r="C55" s="5" t="n">
        <v>465686</v>
      </c>
    </row>
    <row r="56">
      <c r="A56" s="4" t="inlineStr">
        <is>
          <t>Cash flows from financing activities, Write-offs (payments)</t>
        </is>
      </c>
      <c r="B56" s="5" t="n">
        <v>-344217</v>
      </c>
    </row>
    <row r="57">
      <c r="A57" s="4" t="inlineStr">
        <is>
          <t>Cash flows from operating activities, Write-offs (payments)</t>
        </is>
      </c>
      <c r="B57" s="5" t="n">
        <v>-105678</v>
      </c>
    </row>
    <row r="58">
      <c r="A58" s="4" t="inlineStr">
        <is>
          <t>Financing activities not involving cash and cash equivalents, Financial charges and foreign exchange variation</t>
        </is>
      </c>
      <c r="B58" s="5" t="n">
        <v>6555</v>
      </c>
      <c r="C58" s="5" t="n">
        <v>18362</v>
      </c>
    </row>
    <row r="59">
      <c r="A59" s="4" t="inlineStr">
        <is>
          <t>Financing activities not involving cash and cash equivalents, Costs and expenses incurred</t>
        </is>
      </c>
      <c r="B59" s="6" t="inlineStr">
        <is>
          <t>R$ 40708</t>
        </is>
      </c>
    </row>
    <row r="60">
      <c r="A60" s="4" t="inlineStr">
        <is>
          <t>Balance at end of the year</t>
        </is>
      </c>
      <c r="C60" s="6" t="inlineStr">
        <is>
          <t>R$ 484048</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CONTRACTUAL COMMITMENTS (Details) R$ in Thousands</t>
        </is>
      </c>
      <c r="B1" s="2" t="inlineStr">
        <is>
          <t>Dec. 31, 2020BRL (R$)</t>
        </is>
      </c>
    </row>
    <row r="2">
      <c r="A2" s="3" t="inlineStr">
        <is>
          <t>Disclosure Of Maturity Analysis For Contractual Commitment [Line Items]</t>
        </is>
      </c>
    </row>
    <row r="3">
      <c r="A3" s="4" t="inlineStr">
        <is>
          <t>Total nominal values</t>
        </is>
      </c>
      <c r="B3" s="6" t="inlineStr">
        <is>
          <t>R$ 5847411</t>
        </is>
      </c>
    </row>
    <row r="4">
      <c r="A4" s="4" t="inlineStr">
        <is>
          <t>2021</t>
        </is>
      </c>
    </row>
    <row r="5">
      <c r="A5" s="3" t="inlineStr">
        <is>
          <t>Disclosure Of Maturity Analysis For Contractual Commitment [Line Items]</t>
        </is>
      </c>
    </row>
    <row r="6">
      <c r="A6" s="4" t="inlineStr">
        <is>
          <t>Total nominal values</t>
        </is>
      </c>
      <c r="B6" s="5" t="n">
        <v>1429424</v>
      </c>
    </row>
    <row r="7">
      <c r="A7" s="4" t="inlineStr">
        <is>
          <t>2022</t>
        </is>
      </c>
    </row>
    <row r="8">
      <c r="A8" s="3" t="inlineStr">
        <is>
          <t>Disclosure Of Maturity Analysis For Contractual Commitment [Line Items]</t>
        </is>
      </c>
    </row>
    <row r="9">
      <c r="A9" s="4" t="inlineStr">
        <is>
          <t>Total nominal values</t>
        </is>
      </c>
      <c r="B9" s="5" t="n">
        <v>1319222</v>
      </c>
    </row>
    <row r="10">
      <c r="A10" s="4" t="inlineStr">
        <is>
          <t>2023</t>
        </is>
      </c>
    </row>
    <row r="11">
      <c r="A11" s="3" t="inlineStr">
        <is>
          <t>Disclosure Of Maturity Analysis For Contractual Commitment [Line Items]</t>
        </is>
      </c>
    </row>
    <row r="12">
      <c r="A12" s="4" t="inlineStr">
        <is>
          <t>Total nominal values</t>
        </is>
      </c>
      <c r="B12" s="5" t="n">
        <v>1296793</v>
      </c>
    </row>
    <row r="13">
      <c r="A13" s="4" t="inlineStr">
        <is>
          <t>2024</t>
        </is>
      </c>
    </row>
    <row r="14">
      <c r="A14" s="3" t="inlineStr">
        <is>
          <t>Disclosure Of Maturity Analysis For Contractual Commitment [Line Items]</t>
        </is>
      </c>
    </row>
    <row r="15">
      <c r="A15" s="4" t="inlineStr">
        <is>
          <t>Total nominal values</t>
        </is>
      </c>
      <c r="B15" s="5" t="n">
        <v>540585</v>
      </c>
    </row>
    <row r="16">
      <c r="A16" s="4" t="inlineStr">
        <is>
          <t>2025</t>
        </is>
      </c>
    </row>
    <row r="17">
      <c r="A17" s="3" t="inlineStr">
        <is>
          <t>Disclosure Of Maturity Analysis For Contractual Commitment [Line Items]</t>
        </is>
      </c>
    </row>
    <row r="18">
      <c r="A18" s="4" t="inlineStr">
        <is>
          <t>Total nominal values</t>
        </is>
      </c>
      <c r="B18" s="5" t="n">
        <v>388329</v>
      </c>
    </row>
    <row r="19">
      <c r="A19" s="4" t="inlineStr">
        <is>
          <t>2026 onwards</t>
        </is>
      </c>
    </row>
    <row r="20">
      <c r="A20" s="3" t="inlineStr">
        <is>
          <t>Disclosure Of Maturity Analysis For Contractual Commitment [Line Items]</t>
        </is>
      </c>
    </row>
    <row r="21">
      <c r="A21" s="4" t="inlineStr">
        <is>
          <t>Total nominal values</t>
        </is>
      </c>
      <c r="B21" s="6" t="inlineStr">
        <is>
          <t>R$ 873058</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OI's GROUP MOBILE ASSETS AUCTION OUTCOME (Details) R$ in Thousands</t>
        </is>
      </c>
      <c r="B1" s="2" t="inlineStr">
        <is>
          <t>12 Months Ended</t>
        </is>
      </c>
    </row>
    <row r="2">
      <c r="B2" s="2" t="inlineStr">
        <is>
          <t>Dec. 31, 2020BRL (R$)</t>
        </is>
      </c>
    </row>
    <row r="3">
      <c r="A3" s="3" t="inlineStr">
        <is>
          <t>OI's GROUP MOBILE ASSETS AUCTION OUTCOME</t>
        </is>
      </c>
    </row>
    <row r="4">
      <c r="A4" s="4" t="inlineStr">
        <is>
          <t>Total offered amount</t>
        </is>
      </c>
      <c r="B4" s="6" t="inlineStr">
        <is>
          <t>R$ 16500000</t>
        </is>
      </c>
    </row>
    <row r="5">
      <c r="A5" s="4" t="inlineStr">
        <is>
          <t>Offer base price</t>
        </is>
      </c>
      <c r="B5" s="5" t="n">
        <v>15744000</v>
      </c>
    </row>
    <row r="6">
      <c r="A6" s="4" t="inlineStr">
        <is>
          <t>Transitional services to be rendered</t>
        </is>
      </c>
      <c r="B6" s="5" t="n">
        <v>756000</v>
      </c>
    </row>
    <row r="7">
      <c r="A7" s="4" t="inlineStr">
        <is>
          <t>Net present value (NPV)</t>
        </is>
      </c>
      <c r="B7" s="6" t="inlineStr">
        <is>
          <t>R$ 819000</t>
        </is>
      </c>
    </row>
    <row r="8">
      <c r="A8" s="4" t="inlineStr">
        <is>
          <t>Disbursement of Base Price (as a percent)</t>
        </is>
      </c>
      <c r="B8" s="4" t="inlineStr">
        <is>
          <t>33.00%</t>
        </is>
      </c>
    </row>
    <row r="9">
      <c r="A9" s="4" t="inlineStr">
        <is>
          <t>Disbursement of Base Price</t>
        </is>
      </c>
      <c r="B9" s="6" t="inlineStr">
        <is>
          <t>R$ 55000000</t>
        </is>
      </c>
    </row>
    <row r="10">
      <c r="A10" s="4" t="inlineStr">
        <is>
          <t>Disbursement of Net Present Value (NPV)</t>
        </is>
      </c>
      <c r="B10" s="6" t="inlineStr">
        <is>
          <t>R$ 179000</t>
        </is>
      </c>
    </row>
    <row r="11">
      <c r="A11" s="4" t="inlineStr">
        <is>
          <t>Disbursement of Net Present Value (NPV) (as a percent)</t>
        </is>
      </c>
      <c r="B11" s="4" t="inlineStr">
        <is>
          <t>22.00%</t>
        </is>
      </c>
    </row>
    <row r="12">
      <c r="A12" s="4" t="inlineStr">
        <is>
          <t>Number of different specific purpose entities</t>
        </is>
      </c>
      <c r="B12" s="5" t="n">
        <v>3</v>
      </c>
    </row>
    <row r="13">
      <c r="A13" s="4" t="inlineStr">
        <is>
          <t>Shares of number of SPE to be acquired by entity that will hold the assets to be attributed to the Company pursuant to segregation plan</t>
        </is>
      </c>
      <c r="B13" s="5" t="n">
        <v>1</v>
      </c>
    </row>
    <row r="14">
      <c r="A14" s="4" t="inlineStr">
        <is>
          <t>Amount of clients selected by entity</t>
        </is>
      </c>
      <c r="B14" s="6" t="inlineStr">
        <is>
          <t>R$ 10500</t>
        </is>
      </c>
    </row>
    <row r="15">
      <c r="A15" s="4" t="inlineStr">
        <is>
          <t>Clients selected by entity as a percentage of total customer base</t>
        </is>
      </c>
      <c r="B15" s="4" t="inlineStr">
        <is>
          <t>29.00%</t>
        </is>
      </c>
    </row>
    <row r="16">
      <c r="A16" s="4" t="inlineStr">
        <is>
          <t>Spectrum selected by entity as a percentage of total radiofrequencies</t>
        </is>
      </c>
      <c r="B16" s="4" t="inlineStr">
        <is>
          <t>46.00%</t>
        </is>
      </c>
    </row>
    <row r="17">
      <c r="A17" s="4" t="inlineStr">
        <is>
          <t>Number of mobile access sites selected by entity</t>
        </is>
      </c>
      <c r="B17" s="5" t="n">
        <v>27</v>
      </c>
    </row>
    <row r="18">
      <c r="A18" s="4" t="inlineStr">
        <is>
          <t>Mobile access sites selected by entity as a percentage of total sites</t>
        </is>
      </c>
      <c r="B18" s="5" t="n">
        <v>19</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Interest on equity - Common shares R$ / shares in Units, R$ in Thousands</t>
        </is>
      </c>
      <c r="B1" s="2" t="inlineStr">
        <is>
          <t>Feb. 12, 2021BRL (R$)R$ / shares</t>
        </is>
      </c>
    </row>
    <row r="2">
      <c r="A2" s="3" t="inlineStr">
        <is>
          <t>SUBSEQUENT EVENTS</t>
        </is>
      </c>
    </row>
    <row r="3">
      <c r="A3" s="4" t="inlineStr">
        <is>
          <t>Gross interest on equity | R$</t>
        </is>
      </c>
      <c r="B3" s="6" t="inlineStr">
        <is>
          <t>R$ 150000</t>
        </is>
      </c>
    </row>
    <row r="4">
      <c r="A4" s="4" t="inlineStr">
        <is>
          <t>Gross interest on equity, per share | R$ / shares</t>
        </is>
      </c>
      <c r="B4" s="6" t="inlineStr">
        <is>
          <t>R$ 0.08889560681</t>
        </is>
      </c>
    </row>
    <row r="5">
      <c r="A5" s="4" t="inlineStr">
        <is>
          <t>Net interest on equity | R$</t>
        </is>
      </c>
      <c r="B5" s="6" t="inlineStr">
        <is>
          <t>R$ 127500</t>
        </is>
      </c>
    </row>
    <row r="6">
      <c r="A6" s="4" t="inlineStr">
        <is>
          <t>Net interest on equity, per share | R$ / shares</t>
        </is>
      </c>
      <c r="B6" s="6" t="inlineStr">
        <is>
          <t>R$ 0.07556126546</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2) PROPERTY, PLANT AND EQUIPMENT
a) Accounting policy
It is measured at acquisition and/or construction cost, net of accumulated depreciation and/or accumulated impairment losses, if any. Such cost includes the borrowing costs for long-term construction projects if the recognition criteria are met and is stated net of ICMS (State VAT) credits, which were recorded as recoverable taxes.
Asset costs are capitalized until the asset becomes operational. Costs incurred after the asset becomes operational and that do not improve the functionality or extend the useful life of the asset are immediately recognized on an accrual basis. When significant parts of fixed assets are required to be replaced at intervals, the Company recognizes such parts as individual assets with specific useful lives and depreciation. Likewise, expenses that represent asset improvement (expanded installed capacity or useful life) are capitalized. All the other repair and maintenance costs are recognized in the statement of income as incurred.
The present value of the expected cost for the decommissioning of property, plant and equipment items (towers and equipment on leased property) is capitalized at the cost of the respective asset matched against the provision for dismantling obligations (Note 19) and depreciated over the useful lives of the related assets, which do not exceed the lease term.
Depreciation is calculated by the straight-line method over the useful lives of assets at rates that take into account the estimated useful lives of assets based on technical analyses. The assets’ residual values, useful lives and methods of depreciation are reviewed on a yearly basis, adjusted prospectively, if appropriate. Useful lives in terms of depreciation rates are reviewed annually by the Company.
Property, plant and equipment items are written off when sold or when no future economic benefit is expected from their use or sale. Any gains or losses arising from write-off (measured as the difference between the net disposal proceeds and the carrying amount) are recognized in the statement of income in the year in which the asset is written off.
b) Critical estimates and judgments
The accounting treatment of investment in fixed assets includes estimating the useful life period for depreciation purposes, particularly for assets acquired in business combinations.
Useful life determination requires estimates regarding the expected technological developments and alternative uses of assets. The hypotheses related to the technological aspect and its future development imply a significant level of analysis, considering the difficulties in forecasting the time and nature of future technological changes.
An impairment loss exists when the carrying amount of an asset or Cash-Generating Unit (“CGU”) exceeds its recoverable amount, which is the higher of fair value less costs to sell and value in use. The calculation of fair value less costs to sell is based on available information from sales transactions of similar assets or market prices less additional costs to dispose of the asset. The calculation of the value in use is based on the discounted cash flow model. The recoverable amount is sensitive to the discount rate used in the discounted cash flow method, as well as the expected future cash receipts and the growth rate used for extrapolation purposes.
The Company periodically reviews the performance of the defined CGU in order to identify a possible devaluation. The determination of the recoverable value of the CGU also includes the use of assumptions and estimates and requires a significant degree of judgment and criterion.
c) Breakdown and changes
We present a brief description of the main items that make up fixed assets.
·
Switching and transmission media equipment: Includes switching and control centers, gateway, platforms, base radio station, microcells, minicells, repeaters, antennas, radios, access networks, concentrators, cables, TV equipment and other switching and transmission media equipment.
·
Terminal/modem equipment: Includes cellphones and modems (rent and free lease), CPCT, public telephones and other terminal equipment.
·
Infrastructure: This includes buildings, elevators, central air conditioning equipment, towers, posts, containers, energy equipment, land piping, support and protectors, leasehold improvements, etc.
·
Other fixed asset items: These include vehicles, repair and construction tools and instruments, telesupervision equipment, IT equipment, testing and measurement equipment, fixtures and other goods for general use.
Assets and
Switching and
Terminal
facilities
transmission
equipment /
Other
Estimated
under
equipment
modems
Infrastructure
Land
P&amp;E
losses (1)
construction
Total
Balances and changes:
Balance on 12.31.18
24,668,212
2,571,084
3,769,088
314,832
836,107
(156,892)
2,112,896
34,115,327
Initial adoption IFRS 16 effects (2)
91,836
—
8,526,236
—
—
—
—
8,618,072
Additions
114,517
142,975
1,790,185
—
258,854
(20,465)
6,576,296
8,862,362
Write-offs, net (3)
(17,069)
(268)
(139,857)
(5,735)
(2,182)
3,540
(21,750)
(183,321)
Net transfers
4,265,573
1,299,368
504,010
—
88,100
—
(6,242,551)
(85,500)
Transfers of goods destined for sale (4)
(1,183)
—
(248,175)
(30,585)
(67,143)
—
(340)
(347,426)
Subletting (5)
—
—
(10,310)
—
—
—
—
(10,310)
Depreciation (Note 25)
(3,936,572)
(1,426,890)
(2,471,456)
—
(297,234)
—
—
(8,132,152)
Business combinations (Note 1 c)
—
9
343
—
10,551
(691)
—
10,212
Balance on 12.31.19
25,185,314
2,586,278
11,720,064
278,512
827,053
(174,508)
2,424,551
42,847,264
Additions
78,021
77,933
4,517,747
—
195,449
—
5,680,707
10,549,857
Write-offs, net (3)
(7,719)
(170)
(306,219)
(5,483)
(2,870)
10,751
(16,533)
(328,243)
Net transfers
3,850,578
1,276,846
341,553
—
20,857
4,732
(5,682,742)
(188,176)
Subletting (5)
—
—
(2,115)
—
—
—
—
(2,115)
Capital contribution to CyberCo Brasil (note 1.c)
(5)
—
—
—
(15,553)
(680)
—
(16,238)
Depreciation (Note 25)
(4,034,228)
(1,464,041)
(2,731,627)
—
(279,860)
—
—
(8,509,756)
Balance on 12.31.20
25,071,961
2,476,846
13,539,403
273,029
745,076
(159,705)
2,405,983
44,352,593
Balance on 12.31.19
Cost
83,028,079
19,329,470
26,269,769
278,512
5,218,153
(174,508)
2,424,551
136,374,026
Accumulated depreciation
(57,842,765)
(16,743,192)
(14,549,705)
—
(4,391,100)
—
—
(93,526,762)
Total
25,185,314
2,586,278
11,720,064
278,512
827,053
(174,508)
2,424,551
42,847,264
Balance on 12.31.20
Cost
86,709,680
20,569,803
30,633,254
273,029
5,380,579
(159,705)
2,405,983
145,812,623
Accumulated depreciation
(61,637,719)
(18,092,957)
(17,093,851)
—
(4,635,503)
—
—
(101,460,030)
Total
25,071,961
2,476,846
13,539,403
273,029
745,076
(159,705)
2,405,983
44,352,593
(1)
The Company and its subsidiaries recognized estimated losses and write-offs (when applicable) for potential obsolescence of materials used for property and equipment maintenance, based on historical experience and expected future use.
(2)
(3)
(4)
It also includes the assets intended for sale, resulting from the agreement entered into by the Company on November 28, 2019, for the sale of 1,909 structures (rooftops and towers) owned by the Company to Telxius Torres Brasil Ltda (Note 10).
(5)
d) Depreciation rates
In the years ended December 31, 2020 and 2019, the Company performed valuations of useful lives applied to its property, plant and equipment using the direct comparative method of market data.
For the year ended December 31, 2020, the results of these evaluations did not indicate the need for changes in useful life and annual depreciation rates.
For the year ended December 31, 2019, the results of these evaluations indicated the need for changes in the useful life and annual depreciation rates of some items in the asset classes and, these changes in the accounting estimate, caused an increase in depreciation expenses of R$283,552 in 2019.
The table below shows the annual depreciation rates for the years ended December 31, 2020 and 2019, except for leasing assets (presented in the Note 12.e).
Description
Switching and transmission equipment and media
2.50% to 25.00%
Terminal equipment / modems (1)
6.67% to 66.67%
Infrastructure
2.50% to 66.67%
Other P&amp;E assets
10.00% to 25.00%
(1)
e) Additional information on leases
The Company recognizes the right-of-use assets on the lease start date (that is, on the date the asset is available for use). The rights of use assets are measured at cost, less any accumulated depreciation and impairment losses, and adjusted for any new remeasurement of lease liabilities.
The Company acts as a lessee in a significant number of lease agreements on different assets, such as structures (towers and rooftops) and the respective land where they are located; sites built in the Built to Suit (“BTS”) modality for installing antennas and other equipment and means of transmission; computer equipment; offices, shops and commercial properties. The Company applies a single recognition and measurement approach for all leases, except for short-term leases and leases of low value assets, as permitted by IFRS 16.
Below, we present the movement of leases, already included in the tables for the movement of fixed assets (Note 12.c). This information includes the amounts of leases covered by IAS 17 and the provision for dismantling for these leases.
Switching and
transmission
equipment
Infrastructure
Other
Total
Annual depreciation rate (%)
5.00 to 92.31
3.13 to 92.31
Balances and changes:
Balance on 12.31.18 (1)
186,554
189,455
10,950
386,959
Initial Adoption in 01.01.19
91,836
8,526,236
—
8,618,072
Additions
107,108
1,696,833
—
1,803,941
Subletting (Note 12.c)
—
(10,310)
—
(10,310)
Depreciation (IAS 17)
(13,540)
(35,181)
(7,730)
(56,451)
Write-offs, net (IAS 17)
—
(2,098)
—
(2,098)
Depreciation (IFRS 16)
(25,652)
(1,857,298)
—
(1,882,950)
Cancellation of contracts
—
(105,952)
—
(105,952)
Balance on 12.31.19
346,306
8,401,685
3,220
8,751,211
Additions
55,904
4,394,809
10,564
4,461,277
Subletting (Note 12.c)
—
(2,115)
—
(2,115)
Depreciation (IAS 17)
(13,540)
(30,277)
(3,220)
(47,037)
Write-offs, net (IAS 17)
—
(4,902)
—
(4,902)
Depreciation (IFRS 16)
(30,159)
(2,148,260)
(183)
(2,178,602)
Cancellation of contracts
(420)
(288,603)
—
(289,023)
Balance on 12.31.20
358,091
10,322,337
10,381
10,690,809
(1)
f) Property and equipment items pledged in guarantee
On December 31, 2020, the Company had property and equipment pledged in guarantee for lawsuits, of R$85,172 (R$81,416 on December 31, 2019).
g) Reversible assets
The STFC service concession arrangement establishes that all assets owned by the Company and that are indispensable to the provision of the services described in the arrangement are considered “reversible” (returnable to the concession authority). On December 31, 2020, estimated residual value of reversible assets was R$6,711,435 (R$7,364,456 on December 31, 2019), which comprised switching and transmission equipment and public use terminals, external network equipment, energy, system and operational support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3) INTANGIBLE ASSETS
a) Accounting policy
Intangible assets acquired separately are measured at acquisition / construction cost upon their initial recognition. The cost of an intangible asset acquired in a business combination is its fair value at the acquisition date.
After initial recognition, intangible assets are stated at acquisition and/or buildup cost, net of amortization and accumulated provision for impairment, where applicable. Intangible assets generated internally, excluding capitalized development costs, are not capitalized, and the expense is reflected in the statement of income for the year in which it is incurred.
The useful lives of intangible assets are considered finite or indefinite.
·
Intangible assets with finite useful lives are amortized over their economic useful lives under the straight-line method and are tested for impairment whenever there is any indication of impairment loss. The amortization period and the amortization method for an intangible asset with a finite useful life are reviewed on an annual basis.
Changes in the estimated useful life or the expected pattern of consumption of future economic benefits embodied in an asset are accounted for by changing the amortization period or method, as appropriate, and treated as changes in accounting estimates. The amortization expense on intangible assets with finite lives is recognized in the statement of income in the cost/expense category consistent with the function of the intangible assets.
·
Intangible assets with indefinite useful lives are not amortized, but are tested for impairment annually, either individually or at the CGU level. The assessment of indefinite life is reviewed annually to determine whether the indefinite life continues to be justifiable. Otherwise, changes in useful life – from indefinite to finite - are carried out prospectively. Goodwill generated upon investment acquisition is treated as an intangible asset with indefinite useful lives.
Gains and losses arising from derecognition of an intangible asset are measured as the difference between the net disposal proceeds and the carrying amount of the asset and recognized in the statement of income on disposal.
b) Critical estimates and judgments
An impairment loss exists when the carrying amount of an asset or CGU exceeds its recoverable amount, which is the higher of fair value less costs to sell and value in use. The calculation of fair value less costs to sell is based on available information from sales transactions of similar assets or market prices less additional costs to dispose of the asset. The calculation of the value in use is based on the discounted cash flow model. The recoverable amount is sensitive to the discount rate used in the discounted cash flow method, as well as the expected future cash receipts and the growth rate used for extrapolation purposes.
The Company periodically reviews the performance of the defined CGU in order to identify a possible devaluation in goodwill and other assets. The determination of the recoverable value of the CGU to which the goodwill is attributed also includes the use of assumptions and estimates and requires a significant degree of judgment and criterion.
The accounting treatment of the investment in intangible assets includes making estimates to determine the useful life for amortization purposes, particularly for assets acquired in business combinations.
The determination of the useful lives requires estimates in relation to the expected technological evolution and the alternative use of the assets. Hypotheses related to the technological aspect and its future development imply a significant degree of analysis, since the timing and nature of future technological changes are difficult to predict.
c) Breakdown and changes
A brief description of the key intangible asset items with finite useful lives, is as follows:
·
Software: This includes licenses for software used in the Company’s operating, commercial and administrative activities.
·
Customer portfolio and trademarks: This includes intangible assets acquired through business combination.
·
Licenses: These include concession and authorization licenses, acquired from ANATEL for provision of telecommunication services. These also include licenses from business combinations.
Indefinite
useful life
Finite useful life
Estimated
Other
losses
Software
Customer
intangible
for
under
Goodwill
Software
portfolio
Trademarks
Licenses
assets
software
development
Total
Balances and changes:
Balance on 12.31.18
23,062,421
3,245,042
1,429,274
989,410
13,056,137
49,523
(499)
389,677
42,220,985
Additions
—
374,690
—
—
—
—
—
1,390,731
1,765,421
Write-offs, net (1)
(3,249)
(5,066)
—
—
—
(58)
—
—
(8,373)
Net transfers
—
1,314,978
—
—
—
(6)
—
(1,229,472)
85,500
Transfers of goods destined for sale (2)
—
(1,537)
—
—
—
—
—
—
(1,537)
Business combinations (Note 1 c)
—
596
—
—
—
—
—
—
596
Amortization (Note 25)
—
(1,234,949)
(500,441)
(84,205)
(964,316)
(3,729)
—
—
(2,787,640)
Balance on 12.31.19
23,059,172
3,693,754
928,833
905,205
12,091,821
45,730
(499)
550,936
41,274,952
Additions (3)
—
526,112
—
—
184,300
—
(12,230)
1,174,282
1,872,464
Write-offs, net (1)
(32,743)
(220)
—
—
—
—
—
—
(32,963)
Net transfers
—
1,211,314
—
—
—
—
—
(1,023,138)
188,176
Capital contribution to CyberCo Brasil (note 1.c)
—
(2,770)
—
—
—
—
—
—
(2,770)
Amortization (Note 25)
—
(1,420,757)
(295,267)
(84,205)
(914,411)
(3,102)
—
—
(2,717,742)
Balance on 12.31.20
23,026,429
4,007,433
633,566
821,000
11,361,710
42,628
(12,729)
702,080
40,582,117
Balance on 12.31.19
Cost
23,059,172
18,310,812
4,513,278
1,658,897
20,244,219
270,000
(499)
550,936
68,606,815
Accumulated amortization
—
(14,617,058)
(3,584,445)
(753,692)
(8,152,398)
(224,270)
—
—
(27,331,863)
Total
23,059,172
3,693,754
928,833
905,205
12,091,821
45,730
(499)
550,936
41,274,952
Balance on 12.31.20
Cost
23,026,429
20,069,371
4,513,278
1,658,897
20,428,520
269,640
(12,729)
702,080
70,655,486
Accumulated amortization
—
(16,061,938)
(3,879,712)
(837,897)
(9,066,810)
(227,012)
—
—
(30,073,369)
Total
23,026,429
4,007,433
633,566
821,000
11,361,710
42,628
(12,729)
702,080
40,582,117
(1)
Refers to proportional write-offs refer to: (i) R$32,743 from the disposal of CyberCo Brasil's investment (Note 1.c); and (ii) R$3,249, made in July 2019, resulting from the sale of the Tamboré and Curitiba (CIC) data centers, pursuant to paragraph 86 of IAS 36.
(2)
Refers to transfers of assets from the Tamboré and Curitiba (CIC) data centers, sold for the amounts of R$419,690 to a company controlled by Asterion Industrial Partners SGEIC, SA, pursuant to an agreement entered into by the Company on May 8, 2019 and concluded. with the settlement on July 24, 2019.
(3)
The addition into licenses, occurred in 2020, refers to the extension of the authorization for the right to use radio frequencies for the exploitation of SMP in the State of Rio de Janeiro, granted by ANATEL on November 29, 2020 (Note 1.b)
d) Amortization rates
The table below shows the annual amortization rates for the years ended December 31, 2020 and 2019 .
Description
Softwares
20.00 % to 50.00
%
Customer portfolio
12.50
%
Trademarks
7.70
%
Licenses
3.60% to 6.67
%
Other intangible assets
20.00
%
e) Goodwill
e.1) Accounting policy
Business combinations are accounted for using the acquisition method. The cost of an acquisition is measured as the aggregate of the consideration transferred, recorded at fair value on the acquisition date, and the fair value of any non-controlling interest in the acquiree.
For each business combination, the Company measures non-controlling interests in the acquiree either at its fair value or based on its proportional share in the identifiable net assets of the acquiree. Costs directly attributable to an acquisition are recorded as expenses, as incurred.
Upon acquiring a business, the Company assesses financial assets acquired and liabilities assumed so as to classify and allocate them in accordance with contractual terms, economic circumstances and relevant conditions on the acquisition date, including the segregation, by the acquiree, of embedded derivatives existing in host contracts in the acquiree.
In the event a business combination is conducted in stages, the ownership interest previously held in the acquiree’s capital is reassessed at fair value on the date control is acquired, and any impacts are recognized in the statement of income.
Any contingent portion to be transferred by the acquirer shall be recognized at fair value on the acquisition date. Subsequent changes in the fair value of the contingent portion to be considered as an asset or liability is recognized in the statement of income.
Goodwill is initially measured as excess transferred payment amount in relation to acquired net assets (identifiable net assets acquired, and liabilities assumed). If consideration is lower than the fair value of acquired net assets, the difference must be recognized as a gain in the statement of income.
After initial recognition, goodwill is measured at cost, less any accumulated impairment losses. For the purpose of impairment testing, goodwill acquired in a business combination is, from the acquisition date, allocated to the CGUs that are expected to benefit from the combination, irrespective of whether other assets or liabilities of the acquiree are assigned to those units.
When goodwill has been allocated to a CGU and part of the operation within that CGU is disposed that, the goodwill associated with that operation is included in the carrying amount of the operation when determining the gain or loss on disposal. Goodwill disposed in these circumstances is allocated based on the relative fair values of the disposed operation and the portion of the CGU retained.
e.2) Goodwill breakdown
The table below shows the composition of the goodwill recorded by the Company as of December 31, 2020 and 2019.
GVT Participações, occurred in 2015
12,837,141
12,837,141
Vivo Participações, occurred in 2011 (1)
9,124,496
9,157,239
Telefônica Televisão Participações, former Navytree, occurred in 2008
780,693
780,693
Spanish e Figueira, by the merger of Telefônica Data Brasil Holding (TDBH) in 2006
212,058
212,058
Santo Genovese Participações, Atrium Telecomunicações, which took place in 2004
71,892
71,892
Ajato Telecomunicação Ltda.
149
149
Total
23,026,429
23,059,172
(1)
The proportional write-offs refer to: (i) R$32,743 from the disposal of CyberCo Brasil's investment (Note 1.c) in 2020; and (ii) R$3,249, made in July 2019, resulting from the sale of the Tamboré and Curitiba (CIC) data centers in 2019, pursuant to paragraph 86 of IAS 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Consolidated Balance Sheets - BRL (R$) R$ in Thousands</t>
        </is>
      </c>
      <c r="B1" s="2" t="inlineStr">
        <is>
          <t>Dec. 31, 2020</t>
        </is>
      </c>
      <c r="C1" s="2" t="inlineStr">
        <is>
          <t>Dec. 31, 2019</t>
        </is>
      </c>
    </row>
    <row r="2">
      <c r="A2" s="3" t="inlineStr">
        <is>
          <t>ASSETS</t>
        </is>
      </c>
    </row>
    <row r="3">
      <c r="A3" s="4" t="inlineStr">
        <is>
          <t>Current assets</t>
        </is>
      </c>
      <c r="B3" s="6" t="inlineStr">
        <is>
          <t>R$ 19060868</t>
        </is>
      </c>
      <c r="C3" s="6" t="inlineStr">
        <is>
          <t>R$ 18644678</t>
        </is>
      </c>
    </row>
    <row r="4">
      <c r="A4" s="4" t="inlineStr">
        <is>
          <t>Cash and cash equivalents</t>
        </is>
      </c>
      <c r="B4" s="5" t="n">
        <v>5762081</v>
      </c>
      <c r="C4" s="5" t="n">
        <v>3393377</v>
      </c>
    </row>
    <row r="5">
      <c r="A5" s="4" t="inlineStr">
        <is>
          <t>Trade accounts receivable</t>
        </is>
      </c>
      <c r="B5" s="5" t="n">
        <v>8182667</v>
      </c>
      <c r="C5" s="5" t="n">
        <v>8719497</v>
      </c>
    </row>
    <row r="6">
      <c r="A6" s="4" t="inlineStr">
        <is>
          <t>Inventories</t>
        </is>
      </c>
      <c r="B6" s="5" t="n">
        <v>633100</v>
      </c>
      <c r="C6" s="5" t="n">
        <v>578003</v>
      </c>
    </row>
    <row r="7">
      <c r="A7" s="4" t="inlineStr">
        <is>
          <t>Income and social contribution taxes recoverable</t>
        </is>
      </c>
      <c r="B7" s="5" t="n">
        <v>519277</v>
      </c>
      <c r="C7" s="5" t="n">
        <v>411595</v>
      </c>
    </row>
    <row r="8">
      <c r="A8" s="4" t="inlineStr">
        <is>
          <t>Taxes, charges and contributions recoverable</t>
        </is>
      </c>
      <c r="B8" s="5" t="n">
        <v>2512293</v>
      </c>
      <c r="C8" s="5" t="n">
        <v>4176362</v>
      </c>
    </row>
    <row r="9">
      <c r="A9" s="4" t="inlineStr">
        <is>
          <t>Judicial deposits and garnishments</t>
        </is>
      </c>
      <c r="B9" s="5" t="n">
        <v>177433</v>
      </c>
      <c r="C9" s="5" t="n">
        <v>277468</v>
      </c>
    </row>
    <row r="10">
      <c r="A10" s="4" t="inlineStr">
        <is>
          <t>Prepaid expenses</t>
        </is>
      </c>
      <c r="B10" s="5" t="n">
        <v>859766</v>
      </c>
      <c r="C10" s="5" t="n">
        <v>686503</v>
      </c>
    </row>
    <row r="11">
      <c r="A11" s="4" t="inlineStr">
        <is>
          <t>Derivative financial instruments</t>
        </is>
      </c>
      <c r="B11" s="5" t="n">
        <v>5902</v>
      </c>
      <c r="C11" s="5" t="n">
        <v>19282</v>
      </c>
    </row>
    <row r="12">
      <c r="A12" s="4" t="inlineStr">
        <is>
          <t>Other assets</t>
        </is>
      </c>
      <c r="B12" s="5" t="n">
        <v>408349</v>
      </c>
      <c r="C12" s="5" t="n">
        <v>382591</v>
      </c>
    </row>
    <row r="13">
      <c r="A13" s="4" t="inlineStr">
        <is>
          <t>Non-current assets</t>
        </is>
      </c>
      <c r="B13" s="5" t="n">
        <v>89677510</v>
      </c>
      <c r="C13" s="5" t="n">
        <v>89645044</v>
      </c>
    </row>
    <row r="14">
      <c r="A14" s="4" t="inlineStr">
        <is>
          <t>Short-term investments pledged as collateral</t>
        </is>
      </c>
      <c r="B14" s="5" t="n">
        <v>46280</v>
      </c>
      <c r="C14" s="5" t="n">
        <v>63766</v>
      </c>
    </row>
    <row r="15">
      <c r="A15" s="4" t="inlineStr">
        <is>
          <t>Trade accounts receivable</t>
        </is>
      </c>
      <c r="B15" s="5" t="n">
        <v>379898</v>
      </c>
      <c r="C15" s="5" t="n">
        <v>440453</v>
      </c>
    </row>
    <row r="16">
      <c r="A16" s="4" t="inlineStr">
        <is>
          <t>Taxes, charges and contributions recoverable</t>
        </is>
      </c>
      <c r="B16" s="5" t="n">
        <v>824324</v>
      </c>
      <c r="C16" s="5" t="n">
        <v>841198</v>
      </c>
    </row>
    <row r="17">
      <c r="A17" s="4" t="inlineStr">
        <is>
          <t>Deferred taxes</t>
        </is>
      </c>
      <c r="B17" s="5" t="n">
        <v>138641</v>
      </c>
      <c r="C17" s="5" t="n">
        <v>171042</v>
      </c>
    </row>
    <row r="18">
      <c r="A18" s="4" t="inlineStr">
        <is>
          <t>Judicial deposits and garnishments</t>
        </is>
      </c>
      <c r="B18" s="5" t="n">
        <v>2766945</v>
      </c>
      <c r="C18" s="5" t="n">
        <v>3393417</v>
      </c>
    </row>
    <row r="19">
      <c r="A19" s="4" t="inlineStr">
        <is>
          <t>Prepaid expenses</t>
        </is>
      </c>
      <c r="B19" s="5" t="n">
        <v>194511</v>
      </c>
      <c r="C19" s="5" t="n">
        <v>220082</v>
      </c>
    </row>
    <row r="20">
      <c r="A20" s="4" t="inlineStr">
        <is>
          <t>Derivative financial instruments</t>
        </is>
      </c>
      <c r="B20" s="5" t="n">
        <v>63514</v>
      </c>
      <c r="C20" s="5" t="n">
        <v>52881</v>
      </c>
    </row>
    <row r="21">
      <c r="A21" s="4" t="inlineStr">
        <is>
          <t>Other assets</t>
        </is>
      </c>
      <c r="B21" s="5" t="n">
        <v>184254</v>
      </c>
      <c r="C21" s="5" t="n">
        <v>235738</v>
      </c>
    </row>
    <row r="22">
      <c r="A22" s="4" t="inlineStr">
        <is>
          <t>Investments</t>
        </is>
      </c>
      <c r="B22" s="5" t="n">
        <v>144433</v>
      </c>
      <c r="C22" s="5" t="n">
        <v>104251</v>
      </c>
    </row>
    <row r="23">
      <c r="A23" s="4" t="inlineStr">
        <is>
          <t>Property, plant and equipment</t>
        </is>
      </c>
      <c r="B23" s="5" t="n">
        <v>44352593</v>
      </c>
      <c r="C23" s="5" t="n">
        <v>42847264</v>
      </c>
    </row>
    <row r="24">
      <c r="A24" s="4" t="inlineStr">
        <is>
          <t>Intangible assets</t>
        </is>
      </c>
      <c r="B24" s="5" t="n">
        <v>40582117</v>
      </c>
      <c r="C24" s="5" t="n">
        <v>41274952</v>
      </c>
    </row>
    <row r="25">
      <c r="A25" s="4" t="inlineStr">
        <is>
          <t>TOTAL ASSETS</t>
        </is>
      </c>
      <c r="B25" s="5" t="n">
        <v>108738378</v>
      </c>
      <c r="C25" s="5" t="n">
        <v>108289722</v>
      </c>
    </row>
    <row r="26">
      <c r="A26" s="3" t="inlineStr">
        <is>
          <t>LIABILITIES AND EQUITY</t>
        </is>
      </c>
    </row>
    <row r="27">
      <c r="A27" s="4" t="inlineStr">
        <is>
          <t>Current liabilities</t>
        </is>
      </c>
      <c r="B27" s="5" t="n">
        <v>17875084</v>
      </c>
      <c r="C27" s="5" t="n">
        <v>17732088</v>
      </c>
    </row>
    <row r="28">
      <c r="A28" s="4" t="inlineStr">
        <is>
          <t>Personnel, social charges and benefits</t>
        </is>
      </c>
      <c r="B28" s="5" t="n">
        <v>764329</v>
      </c>
      <c r="C28" s="5" t="n">
        <v>752246</v>
      </c>
    </row>
    <row r="29">
      <c r="A29" s="4" t="inlineStr">
        <is>
          <t>Trade accounts payable</t>
        </is>
      </c>
      <c r="B29" s="5" t="n">
        <v>6613004</v>
      </c>
      <c r="C29" s="5" t="n">
        <v>6871799</v>
      </c>
    </row>
    <row r="30">
      <c r="A30" s="4" t="inlineStr">
        <is>
          <t>Income and social contribution taxes payable</t>
        </is>
      </c>
      <c r="B30" s="5" t="n">
        <v>1693</v>
      </c>
      <c r="C30" s="5" t="n">
        <v>6585</v>
      </c>
    </row>
    <row r="31">
      <c r="A31" s="4" t="inlineStr">
        <is>
          <t>Taxes, charges and contributions payable</t>
        </is>
      </c>
      <c r="B31" s="5" t="n">
        <v>1607434</v>
      </c>
      <c r="C31" s="5" t="n">
        <v>1139812</v>
      </c>
    </row>
    <row r="32">
      <c r="A32" s="4" t="inlineStr">
        <is>
          <t>Dividends and interest on equity</t>
        </is>
      </c>
      <c r="B32" s="5" t="n">
        <v>3865998</v>
      </c>
      <c r="C32" s="5" t="n">
        <v>3587417</v>
      </c>
    </row>
    <row r="33">
      <c r="A33" s="4" t="inlineStr">
        <is>
          <t>Provisions and contingencies</t>
        </is>
      </c>
      <c r="B33" s="5" t="n">
        <v>417653</v>
      </c>
      <c r="C33" s="5" t="n">
        <v>374445</v>
      </c>
    </row>
    <row r="34">
      <c r="A34" s="4" t="inlineStr">
        <is>
          <t>Deferred income</t>
        </is>
      </c>
      <c r="B34" s="5" t="n">
        <v>506806</v>
      </c>
      <c r="C34" s="5" t="n">
        <v>506181</v>
      </c>
    </row>
    <row r="35">
      <c r="A35" s="4" t="inlineStr">
        <is>
          <t>Loans, financing, debentures and leases</t>
        </is>
      </c>
      <c r="B35" s="5" t="n">
        <v>3682472</v>
      </c>
      <c r="C35" s="5" t="n">
        <v>4126490</v>
      </c>
    </row>
    <row r="36">
      <c r="A36" s="4" t="inlineStr">
        <is>
          <t>Derivative financial instruments</t>
        </is>
      </c>
      <c r="B36" s="5" t="n">
        <v>8864</v>
      </c>
      <c r="C36" s="5" t="n">
        <v>1921</v>
      </c>
    </row>
    <row r="37">
      <c r="A37" s="4" t="inlineStr">
        <is>
          <t>Other liabilities</t>
        </is>
      </c>
      <c r="B37" s="5" t="n">
        <v>406831</v>
      </c>
      <c r="C37" s="5" t="n">
        <v>365192</v>
      </c>
    </row>
    <row r="38">
      <c r="A38" s="4" t="inlineStr">
        <is>
          <t>Non-current liabilities</t>
        </is>
      </c>
      <c r="B38" s="5" t="n">
        <v>21306530</v>
      </c>
      <c r="C38" s="5" t="n">
        <v>20102056</v>
      </c>
    </row>
    <row r="39">
      <c r="A39" s="4" t="inlineStr">
        <is>
          <t>Personnel, social charges and benefits</t>
        </is>
      </c>
      <c r="B39" s="5" t="n">
        <v>3679</v>
      </c>
      <c r="C39" s="5" t="n">
        <v>36028</v>
      </c>
    </row>
    <row r="40">
      <c r="A40" s="4" t="inlineStr">
        <is>
          <t>Income and social contribution taxes payable</t>
        </is>
      </c>
      <c r="B40" s="5" t="n">
        <v>96252</v>
      </c>
      <c r="C40" s="5" t="n">
        <v>86512</v>
      </c>
    </row>
    <row r="41">
      <c r="A41" s="4" t="inlineStr">
        <is>
          <t>Taxes, charges and contributions payable</t>
        </is>
      </c>
      <c r="B41" s="5" t="n">
        <v>319358</v>
      </c>
      <c r="C41" s="5" t="n">
        <v>285055</v>
      </c>
    </row>
    <row r="42">
      <c r="A42" s="4" t="inlineStr">
        <is>
          <t>Deferred taxes</t>
        </is>
      </c>
      <c r="B42" s="5" t="n">
        <v>4414540</v>
      </c>
      <c r="C42" s="5" t="n">
        <v>3146453</v>
      </c>
    </row>
    <row r="43">
      <c r="A43" s="4" t="inlineStr">
        <is>
          <t>Provisions and contingencies</t>
        </is>
      </c>
      <c r="B43" s="5" t="n">
        <v>5192478</v>
      </c>
      <c r="C43" s="5" t="n">
        <v>5160973</v>
      </c>
    </row>
    <row r="44">
      <c r="A44" s="4" t="inlineStr">
        <is>
          <t>Deferred income</t>
        </is>
      </c>
      <c r="B44" s="5" t="n">
        <v>239438</v>
      </c>
      <c r="C44" s="5" t="n">
        <v>211901</v>
      </c>
    </row>
    <row r="45">
      <c r="A45" s="4" t="inlineStr">
        <is>
          <t>Loans, financing, debentures and leases</t>
        </is>
      </c>
      <c r="B45" s="5" t="n">
        <v>9556694</v>
      </c>
      <c r="C45" s="5" t="n">
        <v>9698183</v>
      </c>
    </row>
    <row r="46">
      <c r="A46" s="4" t="inlineStr">
        <is>
          <t>Derivative financial instruments</t>
        </is>
      </c>
      <c r="B46" s="5" t="n">
        <v>66116</v>
      </c>
      <c r="C46" s="5" t="n">
        <v>54212</v>
      </c>
    </row>
    <row r="47">
      <c r="A47" s="4" t="inlineStr">
        <is>
          <t>Other liabilities</t>
        </is>
      </c>
      <c r="B47" s="5" t="n">
        <v>1417975</v>
      </c>
      <c r="C47" s="5" t="n">
        <v>1422739</v>
      </c>
    </row>
    <row r="48">
      <c r="A48" s="4" t="inlineStr">
        <is>
          <t>TOTAL LIABILITIES</t>
        </is>
      </c>
      <c r="B48" s="5" t="n">
        <v>39181614</v>
      </c>
      <c r="C48" s="5" t="n">
        <v>37834144</v>
      </c>
    </row>
    <row r="49">
      <c r="A49" s="4" t="inlineStr">
        <is>
          <t>Equity</t>
        </is>
      </c>
      <c r="B49" s="5" t="n">
        <v>69556764</v>
      </c>
      <c r="C49" s="5" t="n">
        <v>70455578</v>
      </c>
    </row>
    <row r="50">
      <c r="A50" s="4" t="inlineStr">
        <is>
          <t>Capital</t>
        </is>
      </c>
      <c r="B50" s="5" t="n">
        <v>63571416</v>
      </c>
      <c r="C50" s="5" t="n">
        <v>63571416</v>
      </c>
    </row>
    <row r="51">
      <c r="A51" s="4" t="inlineStr">
        <is>
          <t>Capital reserves</t>
        </is>
      </c>
      <c r="B51" s="5" t="n">
        <v>1182263</v>
      </c>
      <c r="C51" s="5" t="n">
        <v>1165463</v>
      </c>
    </row>
    <row r="52">
      <c r="A52" s="4" t="inlineStr">
        <is>
          <t>Income reserves</t>
        </is>
      </c>
      <c r="B52" s="5" t="n">
        <v>3149679</v>
      </c>
      <c r="C52" s="5" t="n">
        <v>3492387</v>
      </c>
    </row>
    <row r="53">
      <c r="A53" s="4" t="inlineStr">
        <is>
          <t>Other comprehensive income acumulated</t>
        </is>
      </c>
      <c r="B53" s="5" t="n">
        <v>65888</v>
      </c>
      <c r="C53" s="5" t="n">
        <v>30737</v>
      </c>
    </row>
    <row r="54">
      <c r="A54" s="4" t="inlineStr">
        <is>
          <t>Additional proposed dividends</t>
        </is>
      </c>
      <c r="B54" s="5" t="n">
        <v>1587518</v>
      </c>
      <c r="C54" s="5" t="n">
        <v>2195575</v>
      </c>
    </row>
    <row r="55">
      <c r="A55" s="4" t="inlineStr">
        <is>
          <t>TOTAL LIABILITIES AND EQUITY</t>
        </is>
      </c>
      <c r="B55" s="6" t="inlineStr">
        <is>
          <t>R$ 108738378</t>
        </is>
      </c>
      <c r="C55" s="6" t="inlineStr">
        <is>
          <t>R$ 108289722</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MPAIRMENT OF NONFINANCIAL ASSETS</t>
        </is>
      </c>
      <c r="B1" s="2" t="inlineStr">
        <is>
          <t>12 Months Ended</t>
        </is>
      </c>
    </row>
    <row r="2">
      <c r="B2" s="2" t="inlineStr">
        <is>
          <t>Dec. 31, 2020</t>
        </is>
      </c>
    </row>
    <row r="3">
      <c r="A3" s="3" t="inlineStr">
        <is>
          <t>IMPAIRMENT OF NONFINANCIAL ASSETS</t>
        </is>
      </c>
    </row>
    <row r="4">
      <c r="A4" s="4" t="inlineStr">
        <is>
          <t>IMPAIRMENT OF NONFINANCIAL ASSETS</t>
        </is>
      </c>
      <c r="B4" s="4" t="inlineStr">
        <is>
          <t>14) IMPAIRMENT OF NON-FINANCIAL ASSETS
a) Accounting policy
The Company annually reviews the net carrying amount of assets in order to evaluate events or changes in economic, operating or technological circumstances that may indicate impairment losses. When such evidence is found, and net carrying amount exceeds recoverable amount, a provision for impairment is recorded so as to adjust the net carrying amount to the recoverable amount. The recoverable amount of an asset or a CGU is defined as the higher of value in use and net sales value.
Considering the convergence of product and service offerings, in addition, the Company's main operating asset is a single, broadly integrated network, which is used to provide all telecommunications services to its customers, therefore, the Company defines your business as a single CGU.
Upon estimation of the value in use of an asset or cash-generating unit, estimated future cash flows are discounted at present value using a discount rate Weighted Average Cost of Capital “WACC” which reflects the weighted rate between (i) the cost of capital (including specific risks) based on the Capital Asset Pricing Model; and (ii) the debt these components being applicable to the asset or CGU before taxes.
The net fair value of sales is determined, whenever possible, based on recent market transactions between knowledgeable and interested parties with similar assets. In the absence of observable transactions in this regard, an appropriate valuation methodology is used. The calculations provided in this model are corroborated by available fair value indicators, such as prices quoted for listed entities, among other available indicators.
For assets excluding goodwill, an assessment is made at each reporting date as to whether there is any indication that previously recognized impairment losses may no longer exist or may have decreased. If the indication exists, the Company estimates the recoverable amount of the asset or the CGU.
A previously recognized impairment loss is reversed only if there has been a change in the assumptions used to determine an asset’s or CGU recoverable amount since the last impairment loss was recognized. Any reversal is limited so that the carrying amount of the asset does not exceed its recoverable amount or exceeds the carrying amount that would have been determined, net of depreciation, had no impairment loss been recognized for the asset in prior years. Such reversal is recognized in the statement of income.
The following assets have specific characteristics for impairment testing:
·
Goodwill: Goodwill is tested for impairment annually at the reporting date or earlier when circumstances indicate that the carrying amount may be impaired. Where the recoverable amount is lower than the carrying amount, an impairment loss is recognized. Impairment losses relating to goodwill cannot be reversed in future periods.
·
Intangible assets: Intangible assets with indefinite useful lives are tested for impairment annually at the reporting date either individually or at the CGU level, as appropriate, and when circumstances indicate that the carrying amount may be impaired.
·
Determination of value in use: The key assumptions used to estimate value in use are: (i) revenues (projected considering the growth in customer base, growth in market revenue against GDP and the Company’s share of this market); (ii) variable costs and expenses (projected in accordance with the dynamics of the customer base, and fixed costs are projected in line with the historical performance of the Company, as well as with revenue growth); and (iii) capital investments (estimated considering the technological infrastructure necessary to enable the provision of services).
b) Key assumptions used in the calculation of value in use:
The value in use is mainly impacted by the following assumptions:
·
Revenue growth: is based on the observation of the historical behavior of each revenue line, as well as trends based on market analysis. The projected revenue differs between product lines and services with a tendency of growth in broadband services, IPTV and IT compared to voice services (fixed). Mobile revenues follow the market trend, including a new mix between prepaid, post and control, migrations from prepaid to post and control, price convergence and growth in data and M2M.
·
Discount rate: represents the assessment of risks in the current market. The calculation of the discount rate is based on the Company's specific circumstances and being calculated based on the WACC. The WACC takes into account both debt and equity. The cost of equity is derived from the expected return on investment by Company investors. The cost of debt is based on loans with interest income that the Company is obliged to honor. The specific risk segment is incorporated by applying individual notably Beta factors.
·
Perpetuity growth rate reflects the Company's condition to generate cash flow in an eternal manner. The percentage considered mainly takes into account investments over the projected period and reproduces the Company's condition in perpetuity.
c) Sensitivity to changes in assumptions:
The Company carries out a sensitivity analysis of the impairment test by considering reasonable changes in the main assumptions used in such test.
The following table shows the increases in/decreases in the percentage points (p.p) which were assumed for the years ended December 31, 2020 and 2019:
Changes in key assumptions
In percentage points (p.p)
Financial variables
Discount rate
+/-
0.5
Perpetuity growth rates
+/-
1.0
Operating variables
Revenues Margin
+/-
1.5
The sensitivity analysis performed at year-end 2020 and 2019 indicates that there are no significant risks arising from possible changes in the financial and operating variables, considered individually. In other words, the Company considers that within the above limits, no losses would be recognized.
d) Goodwill impairment testing
Annually, the Company assesses recoverability of goodwill carrying amounts based on the value in use and discounted cash flow method.
The process for determination of the value in use involves the use of assumptions, judgments and estimates on cash flows, such as revenue, cost and expense growth rates, estimated future investments and working capital and discount rates. The assumptions about cash flow increase projections are based on management’s estimates, market studies and macroeconomic projections. Future cash flows are discounted at the WACC rate.
Consistent with the economic analysis techniques, the assessment of value in use is made for a period of five years, and thereafter, considering the perpetuity of the assumptions based on the capacity of business continuity for an indefinite time. Management considered that the period of five years is adequate, based on its past experience in preparing cash flow projections.
The growth rate used to extrapolate projections beyond the five years period was 4.5% p.a. (nominal) in 2020 and 2019.
The estimated future cash flows were discounted at a discount rate of 11.11% and 10.22%, which before taxes are 12.54% and 11.38% in 2020 and 2019, respectively, also in nominal values.
The inflation rate for the period analyzed in the projected cash flows was 3.5% p.a. and 3.8% p.a. in 2020 and 2019, respectively.
Key assumptions were based on the Company’s historical performance and reasonable macroeconomic assumptions grounded on financial market projections, documented and approved by the Company’s management.
Based on annual impairment testing of the Company’s assets, prepared using projections considering the financial statements on December 31, 2020 and 2019, growth projections and operating results for the year ended December 31, 2020 and 2019, no impairment losses or evidence of losses were identified, since the value was in use is higher than the net carrying amount as at the assessme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RSONNEL, SOCIAL CHARGES AND BENEFITS</t>
        </is>
      </c>
      <c r="B1" s="2" t="inlineStr">
        <is>
          <t>12 Months Ended</t>
        </is>
      </c>
    </row>
    <row r="2">
      <c r="B2" s="2" t="inlineStr">
        <is>
          <t>Dec. 31, 2020</t>
        </is>
      </c>
    </row>
    <row r="3">
      <c r="A3" s="3" t="inlineStr">
        <is>
          <t>PERSONNEL, SOCIAL CHARGES AND BENEFITS</t>
        </is>
      </c>
    </row>
    <row r="4">
      <c r="A4" s="4" t="inlineStr">
        <is>
          <t>PERSONNEL, SOCIAL CHARGES AND BENEFITS</t>
        </is>
      </c>
      <c r="B4" s="4" t="inlineStr">
        <is>
          <t>15) PERSONNEL, SOCIAL CHARGES AND BENEFITS
a) Accounting policy
Salaries, remunerations and profit sharing are negotiated in collective bargaining agreements, with the corresponding social charges and contributions added by the accrual basis. The profit-sharing program for employees is based on the Company's operating and financial goals, and a provision is recognized when the assumptions for its accounting are satisfied.
Details of Telefónica's share-based compensation plans are described in Note 29. In 2020, due to the cycle maturity of some plans, amounts were transferred from non-current to current.
Personnel costs and expenses, social charges and benefits are recorded as cost of services provided, commercial expenses or general and administrative expenses (Note 25).
b) Breakdown
Social charges and benefits
350,138
400,470
Profit sharing
285,079
308,918
Share-based payment plans (Note 29)
86,296
40,523
Salaries and wages
46,495
38,363
Total
768,008
788,274
Current
764,329
752,246
Non-current
3,679
36,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12 Months Ended</t>
        </is>
      </c>
    </row>
    <row r="2">
      <c r="B2" s="2" t="inlineStr">
        <is>
          <t>Dec. 31, 2020</t>
        </is>
      </c>
    </row>
    <row r="3">
      <c r="A3" s="3" t="inlineStr">
        <is>
          <t>TRADE ACCOUNTS PAYABLE</t>
        </is>
      </c>
    </row>
    <row r="4">
      <c r="A4" s="4" t="inlineStr">
        <is>
          <t>TRADE ACCOUNTS PAYABLE</t>
        </is>
      </c>
      <c r="B4" s="4" t="inlineStr">
        <is>
          <t>16) TRADE ACCOUNTS PAYABLE
a) Accounting policy
These are obligations to pay for goods, services or goods that were acquired in the normal course of business. They are initially recognized at fair value and subsequently measured at amortized cost using the effective tax rate method, if applicable.
b) Breakdown
Sundry suppliers (Opex, Capex, Services e Material)
5,741,208
5,958,280
Related parties (Note 28)
489,339
405,271
Amounts payable (operators, cobilling)
199,562
232,264
Interconnection / interlink
182,895
275,984
Total
6,613,004
6,871,7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CHARGES AND CONTRIBUTIONS</t>
        </is>
      </c>
      <c r="B1" s="2" t="inlineStr">
        <is>
          <t>12 Months Ended</t>
        </is>
      </c>
    </row>
    <row r="2">
      <c r="B2" s="2" t="inlineStr">
        <is>
          <t>Dec. 31, 2020</t>
        </is>
      </c>
    </row>
    <row r="3">
      <c r="A3" s="3" t="inlineStr">
        <is>
          <t>TAXES, CHARGES AND CONTRIBUTIONS</t>
        </is>
      </c>
    </row>
    <row r="4">
      <c r="A4" s="4" t="inlineStr">
        <is>
          <t>TAXES, CHARGES AND CONTRIBUTIONS</t>
        </is>
      </c>
      <c r="B4" s="4" t="inlineStr">
        <is>
          <t>17) TAXES, CHARGES AND CONTRIBUTIONS
Fistel (1)
671,145
—
ICMS
861,464
906,447
PIS and COFINS
221,323
331,863
Fust and Funttel
88,088
89,394
ISS, CIDE and other taxes
84,772
97,163
Total
1,926,792
1,424,867
Current
1,607,434
1,139,812
Non-current
319,358
285,055
(1)
On April 15, 2020, provisional measure 952 was published in the Official Gazette (“DOU”), extending the deadline for payment of Fistel from March 31, 2020 to August 31, 2020, with no impact additional penalty or interest. On August 12, 2020, the Company made a partial payment of R$416,475. The balance refers to the residual payment which has been suspended according to the decision of the Federal Regional Court of the First Region, published on March 18, 2020.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INTEREST ON EQUITY</t>
        </is>
      </c>
      <c r="B1" s="2" t="inlineStr">
        <is>
          <t>12 Months Ended</t>
        </is>
      </c>
    </row>
    <row r="2">
      <c r="B2" s="2" t="inlineStr">
        <is>
          <t>Dec. 31, 2020</t>
        </is>
      </c>
    </row>
    <row r="3">
      <c r="A3" s="3" t="inlineStr">
        <is>
          <t>DIVIDENDS AND INTEREST ON EQUITY</t>
        </is>
      </c>
    </row>
    <row r="4">
      <c r="A4" s="4" t="inlineStr">
        <is>
          <t>DIVIDENDS AND INTEREST ON EQUITY</t>
        </is>
      </c>
      <c r="B4" s="4" t="inlineStr">
        <is>
          <t xml:space="preserve">18) DIVIDENDS AND INTEREST ON EQUITY
a) Accounting policy
a.1) Dividends
Minimum mandatory dividends are stated in the balance sheet as legal obligations (provision in current liabilities). Dividends in excess of such minimum amount, not yet approved in the Shareholders’ Meeting, are recorded in equity as proposed additional dividends. After approval at the Shareholders’ Meeting, the dividends in excess of the mandatory minimum are transferred to current liabilities and classified as legal obligations.
a.2) Interest on equity
Brazilian legislation allows companies to pay interest on equity, which is similar to payment of dividends; however, this is deductible for income tax calculation purposes. In order to comply with Brazilian tax legislation, the Company and its subsidiaries provision, in its accounting records, the amount due to match against the financial expenses account in the statement of income for the year. For the presentation of these financial statements, that expense is reversed against a direct charge to equity, resulting in the same accounting treatment adopted for dividends. The distribution of interest on equity to shareholders is subject to withholding income tax at a 15% rate.
a.3) Unclaimed dividends and interest on equity
The rights to receive unclaimed interest on equity and dividends prescribe after three years from the initial date available for payment. When dividends and interest on equity expire, these amounts are reversed to retained earnings.
b) Dividends and interest on equity payable
b.1) Breakdown:
Telefónica Latinoamérica Holding
837,113
787,823
Telefónica
1,021,474
948,662
SP Telecomunicações Participações
660,012
598,064
Telefónica Chile
1,849
1,667
Non-controlling interest
1,345,550
1,251,201
Total
3,865,998
3,587,417
b.2) Changes:
Balance on 12.31.18
4,172,916
Supplementary dividends for 2018
2,468,684
Interim interest on equity (net of IRRF)
3,199,800
Unclaimed dividends and interest on equity
(82,898)
Payment of dividends and interest on equity
(6,176,842)
IRRF on shareholders exempt/immune from interest on equity
5,757
Balance on 12.31.19
3,587,417
Supplementary dividends for 2019
2,195,575
Interim interest on equity (net of IRRF) and dividends
3,435,500
Unclaimed dividends and interest on equity
(99,788)
Payment of dividends and interest on equity
(5,259,367)
IRRF on shareholders exempt/immune from interest on equity
6,661
Balance on 12.31.20
3,865,998
For purposes of the cash flow statement, interest on equity and dividends paid to shareholders are recognized in “Financing Activ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AND CONTINGENCIES</t>
        </is>
      </c>
      <c r="B1" s="2" t="inlineStr">
        <is>
          <t>12 Months Ended</t>
        </is>
      </c>
    </row>
    <row r="2">
      <c r="B2" s="2" t="inlineStr">
        <is>
          <t>Dec. 31, 2020</t>
        </is>
      </c>
    </row>
    <row r="3">
      <c r="A3" s="3" t="inlineStr">
        <is>
          <t>PROVISION AND CONTINGENCIES</t>
        </is>
      </c>
    </row>
    <row r="4">
      <c r="A4" s="4" t="inlineStr">
        <is>
          <t>PROVISION AND CONTINGENCIES</t>
        </is>
      </c>
      <c r="B4" s="4" t="inlineStr">
        <is>
          <t>19) PROVISION AND CONTINGENCIES
a) Accounting policy
Provision is recognized when the Company has a present obligation (legal or constructive) as a result of a past event, when it is probable that economic benefits are required to settle the obligation and a reliable estimate of the value of the obligation can be made. Provision is restated at the balance sheet date considering the likely amount of loss and the nature of each provision.
Provision amounts for contingencies are presented at their gross amount, less the corresponding judicial deposits, and are classified as provision for civil, labor, tax and regulatory contingencies.
Judicial deposits are classified as assets given that the conditions required for their net presentation with provision do not exist.
Provision for civil, labor, tax and regulatory legal claims
The Company and its subsidiaries are parts to administrative; labor, tax, civil and regulatory claims, and accounting provision amounts have been recorded in respect of claims whose likelihood of loss was classified as probable. The assessment of the likelihood of loss includes an analysis of available evidence, the hierarchy of laws, available case law, the latest court decisions law and their relevance in the legal system, as well as the opinion of outside legal counsel. Provision is reviewed and adjusted considering changes in existing circumstances, such as the applicable statute of limitations, tax audit conclusions, or additional exposures identified based on new matters or court decisions.
Provision for decommissioning of assets
Refers to costs to be incurred due to returning sites to owners (locations intended for tower and equipment installation on leased property) in the same condition as these were found at the time of execution of the initial lease agreement.
These costs are provisioned as the present value from amounts expected to settle the obligation using estimated cash flows and they are recognized as part of the cost of the corresponding asset. The cash flows are discounted at a current pre-tax rate that reflects the risks specific to decommissioning of assets. The financial effect of the discount is recorded as incurred and recognized in the statement of income as a finance cost. The estimated future costs of decommissioning are reviewed annually and adjusted as appropriate. Changes in the estimated future costs or in the discount rate applied are added to, or deducted from, the cost of the asset.
Contingent liabilities recognized in a business combination
A contingent liability recognized in business combination is initially measured at fair value.
Refers to contingent liabilities from the Purchase Price Allocation (PPA) on acquisition of the controlling interest of Vivo Participações in 2011 and GVTPart. in 2015.
b) Critical estimates and judgments
The obligation arising from the provisions can be legal or constructive, derived from, among other factors, regulations, contracts, customary practices or public commitments that expose third parties to a valid expectation that the Company or its subsidiaries will assume certain responsibilities. The determination of the provision is based on the best estimate of the disbursement required to settle the corresponding obligation, considering the information available as at the closing date, including the opinion of independent experts, such as legal advisors.
c) Information on provisions and contingencies
Breakdown of changes in provision for cases in which an unfavorable outcome is probable, in addition to contingent liabilities and provision for decommissioning are as follows:
Provisions for contingencies
Contingent
Provision for
Labor
Tax
Civil
Regulatory
liabilities (PPA)
decommissioning
Total
Balance on 12.31.18
779,686
1,951,897
1,004,803
1,022,216
827,275
673,448
6,259,325
Initial adoption IFRC 23 (Note 7)
—
(68,945)
—
—
—
—
(68,945)
Additions (reversal), net (Note 26)
152,105
32,719
364,008
93,634
(16,986)
(90,159)
535,321
Other additions (reversal) (1)
(5,709)
—
(2,381)
—
—
(4,191)
(12,281)
Write-offs due to payment
(485,539)
(364,992)
(833,579)
(43,068)
—
—
(1,727,178)
Interest accruals
99,526
25,270
264,590
72,954
21,433
57,591
541,364
Business combinations (Note 1 c)
7,805
—
7
—
—
—
7,812
Balance on 12.31.19
547,874
1,575,949
797,448
1,145,736
831,722
636,689
5,535,418
Additions (reversal), net (Note 26)
126,167
122,419
374,464
69,486
(18,631)
(7,306)
666,599
Other additions (reversal) (1)
6,390
—
(6,020)
—
—
(236,598)
(236,228)
Write-offs due to payment
(287,028)
(24,763)
(575,484)
(39,782)
—
—
(927,057)
Interest accruals
106,307
125,647
281,543
31,891
10,154
15,857
571,399
Balance on 12.31.20
499,710
1,799,252
871,951
1,207,331
823,245
408,642
5,610,131
Balance on 12.31.19
Current
236,130
—
113,307
25,008
—
—
374,445
Non-current
311,744
1,575,949
684,141
1,120,728
831,722
636,689
5,160,973
Balance on 12.31.20
Current
176,582
—
180,965
60,055
51
417,653
Non-current
323,128
1,799,252
690,986
1,147,276
823,245
408,591
5,192,478
(1)
c.1) Labor provision and contingencies
Amounts involved
Nature/Degree of Risk
Provisions
499,710
547,874
Possible losses
1,435,790
452,070
Labor provision and contingencies involve lawsuits filed by former employees and outsourced employees (the latter involving subsidiary or joint liability) claiming for, among other issues, overtime, salary equalization, post-retirement benefits, allowance for health hazard and risk premium, and matters relating to outsourcing. The variation of R$983,720 in possible contingencies was due to new actions and revaluations that occurred in the period, due to the progress of the lawsuits.
The Company is also a defendant in lawsuits filed by retired former employees, linked to the Retirement Medical Assistance Plan (“PAMA”), which require, among other things, the annulment of changes in the medical plan. There are currently four actions underway with this object. All are in an advanced stage, awaiting judgment by the Superior Courts, two of which remain in the Labor Court and two have been referred to the Civil Court, with favorable decisions. The Company's management, based on the opinion of its legal advisors and recent court rulings, considers these actions to be of possible risk. No amount was attributed to these actions due to the nature of the requests (cancellation of changes to health plans), since, at this moment, in the event of loss, there is no way to estimate the loss for the Company. Therefore, no loss amounts were provisioned for these lawsuits.
In addition, the Company is a party to Public Civil Actions filed by the Public Prosecution Service. In August 2018, the majority of the Federal Supreme Court (“STF”) Ministers ruled the outsourcing to be legally valid, including core activities, enabling the subsidiary to provide services. As a result of this decision, most of the Public Civil Actions have already had decisions based on the legality of outsourcing in the analyzed contract and the consequent filing of the processes. However, awaiting judgment of the motion for clarification to clarify the scope of said decision, including for cases that have already been res judicata, an opportunity in which the application of said decision will be evaluated in each of the residual processes in which the topic is discussed. In view of these considerations, there are still no conditions to estimate amounts or possible losses for the Company.
c.2) Tax provision and contingencies
The Company and its subsidiaries are defending various assessments filed by the Federal Revenue of Brazil (“RFB”) for alleged incorrect deductions of expenses, mainly related to the amortization of goodwill, at various administrative and judicial levels. Management, supported by the position of its legal advisors, believes that a large part of these deductions will probably be accepted in decisions of higher courts of last resort (acceptance probability greater than 50%).
For cases in which the Company and its subsidiaries believe that the probability of acceptance by the tax authority is less than 50% a provision is recognized.
Details of above cases are disclosed in Note 7 (d).
Amounts involved
Nature/Degree of Risk
Provisions
1,799,252
1,575,949
Federal
622,246
573,229
State
625,019
466,164
Municipal
37,506
34,915
FUST
514,481
501,641
Possible losses
29,368,422
26,104,867
Federal
3,257,998
2,233,733
State
17,447,000
15,460,028
Municipal
754,827
669,114
FUST, FUNTTEL and FISTEL
7,908,597
7,741,992
c.2.1) Tax provisions
Management, under advice of legal counsel, believes that the following losses are probable in the federal, state, municipal and regulatory (FUST) tax proceedings:
Federal taxes
The Company and/or its subsidiaries are party to administrative and legal proceedings at the federal level relating to: (i) claims for the non-ratification of compensation and refund requests formulated; (ii) IRRF and CIDE on remittances abroad related to technical and administrative assistance and similar services, as well as royalties; (iii) withholding income tax on interest on equity; (iv) Social Investment Fund (Finsocial) offset amounts; (v) additional charges to the PIS and COFINS tax base, as well as additional charges to COFINS required by Law No. 9,718/98; and (vi) ex-tariff, cancellation of the benefits under CAMEX Resolution No. 6, increase in the import duty from 4% to 28%.
State taxes
The Company and/or its subsidiaries are party to administrative and judicial proceedings at the state level relating to ICMS, regarding: (i) disallowance credits; (ii) non-taxation of alleged telecommunications services; (iii) tax credit for challenges/disputes over telecommunication services not provided or wrongly charged (Agreement 39/01); (iv) rate differential; (v) leasing of infrastructure for internet services (data); (vi) outflows of goods with prices lower than those of acquisition; and (vii) non-taxation discounts to customers.
Municipal taxes
The Company and/or its subsidiaries are party to municipal tax proceedings, at the judicial level, relating to: (i) Property tax (“IPTU”); (ii) Services tax (“ISS”) on equipment leasing services, non-core activities and supplementary activities; and (iii) withholding of ISS on contractors' services.
FUST
The Company and/or its subsidiaries have judicial proceedings related to the non-inclusion of interconnection expenses and industrial exploitation of a dedicated line in the calculation basis of FUST.
c.2.2) Possible losses - tax contingencies
Management, under advice of legal counsel, believes that the risk of loss from the following federal, state, municipal and regulatory (FUST, FUNTTEL and FISTEL) are possible:
Federal taxes
The Company and/or its subsidiaries are party to administrative and judicial proceedings, at the federal level, which are awaiting decision at different court levels.
The more significant of these proceedings are: (i) dissatisfaction from failure to approve requests for compensation submitted by the Company; (ii) INSS (a) on compensation payment for salary losses arising from the " Plano Verão " and the " Plano Bresser "; (b) SAT, social security amounts owed to third parties (INCRA and SEBRAE); (c) meals to employees, withholding of 11% (assignment of workforce); (d) Stock Options - requirement of social security contributions on amounts paid to employees under the stock option plan; and (e) PLR; (iii) deduction of COFINS on swap operation losses; (iv) PIS and COFINS: (a) accrual basis versus cash basis; (b) levies on value-added services; and (c) monthly subscription services; (v) IPI levied on shipment of fixed access units from the Company's establishment; (vi) Financial transaction tax (IOF) - on loan transactions, intercompany loans and credit transactions; and (vii) IRRF on capital gain on the sale of the GVT Group to the Company (included in the 2020 financial year).
State taxes
The Company and/or its subsidiaries are party to administrative and judicial proceedings, at the state level, related to ICMS, which are awaiting decision in different court levels: (i) rental of movable property; (ii) reversal of previously unused credits; (iii) service provided outside São Paulo state paid to São Paulo state; (iv) co-billing; (v) tax substitution with a fictitious tax base (tax guideline); (vi) use of credits on acquisition of electric power; (vii) secondary activities, value added and supplementary services; (viii) tax credits related to claims/challenges regarding telecommunications services not provided or mistakenly charged (Agreement 39/01); (ix) deferred collection of interconnection (“DETRAF” - Traffic and Service Provision Document); (x) credits derived from tax benefits granted by other states; (xi) disallowance of tax incentives related to cultural projects; (xii) transfers of assets among business units owned by the Company; (xiii) communications service tax credits used in provision of services of the same nature; (xiv) card donation for prepaid service activation; (xv) reversal of credit from return and free lease in connection with assignment of networks (used by the Company itself and exemption of public bodies); (xvi) DETRAF fine; (xvii) own consumption; (xviii) exemption of public bodies; (xix) discounts granted; (xx) new tax register bookkeeping without prior authorization by tax authorities; (xxi) advertising services; (xxii) unmeasured services; and (xxiii) monthly subscription, which is in the STF with declaration liens and the Company awaits the judgment of the STF on the request for modulation.
Municipal taxes
The Company and/or its subsidiaries are party to administrative and judicial proceedings, at the municipal level, which are awaiting decision at different court levels.
The more significant of these proceedings are: (i) ISS on: (a) non-core activity, value-added and supplementary services; (b) withholding at source; (c) call identification and mobile phone licensing services; (d) full-time services, provision, returns and cancelled tax receipts; (e) data processing and antivirus; (f) charge for use of mobile network and lease of infrastructure; (g) advertising services; and (h) services provided by third parties; (ii) IPTU; (iii) land use tax; and (iv) various municipal charges.
FUST, FUNTTEL and FISTEL
Universal Telecommunications Services Fund (“FUST”)
Writs of mandamus were filed seeking the right to exclude revenues from interconnection and Industrial Use of Dedicated Line (“EILD”) in the FUST tax base, according to Abridgment No. 7 of December 15, 2005, as it does not comply with the provisions contained in the sole paragraph of Article 6 of Law No. 9,998/00, which are awaiting a decision from Higher Courts.
Various administrative and judicial charges by ANATEL in administrative scope for the constitution of the tax credit related to interconnection, EILD and other revenues that do not originate from the provision of telecommunication services.
On December 31, 2020, the consolidated amount involved totaled R$4,399,325 (R$4,411,759 on December 31, 2019).
Fund for Technological Development of Telecommunications (“FUNTTEL”)
Proceedings have been filed for the right not to include interconnection revenues and any others arising from the use of resources that are party of the networks in the FUNTTEL calculation basis, as determined by Law 10,052/00 and Decree No. 3,737/01, thus avoiding improper application of Article 4, paragraph 5, of Resolution 95/13.
There are several notifications of charges from the Ministry of Communications in administrative actions for constitution of the tax credit related to the interconnection, network resources and other revenues that do not originate from the provision of telecommunication services.
On December 31, 2020, the consolidated amount involved totaled R$764,655 (R$723,105 on December 31, 2019).
Telecommunications Inspection Fund (“FISTEL”)
There are judicial actions for the collection of TFI on: (i) extensions of the term of validity of the licenses for use of telephone exchanges associated with the operation of the fixed switched telephone service; and (ii) extensions of the period of validity of the right to use radiofrequency associated with the operation of the telephone service personal mobile service.
On December 31, 2020, the consolidated amount involved totaled R$2,744,617 (R$2,607,128 on December 31, 2019).
c.3) Civil provision civil contingencies
Amounts involved
Nature/Degree of Risk
Provisions
871,951
797,448
Possible losses
3,374,200
3,495,010
c.3.1) Civil provisions
Management, under advice of legal counsel, believes that the following civil proceedings will result in probable losses:
·
The Company is a party to proceedings involving rights to the supplementary amounts from shares calculated on community telephony plants and network expansion plans since 1996 (supplement of share proceedings). These proceedings are at different stages: lower courts, court of justice and high court of justice. On December 31, 2020, the consolidated amount involved totaled R$290,993 (R$297,641 on December 31, 2019).
·
The Company and/or its subsidiaries are party to various civil proceedings related to consumerist at the administrative and judicial level, relating to the non-provision of services and/or products sold. On December 31, 2020, the consolidated amount involved totaled R$240,810 (R$211,865 on December 31, 2019).
·
The Company and/or its subsidiaries are party to various civil proceedings of a non-consumer nature at administrative and judicial levels, all arising in the ordinary course of business. On December 31, 2020, the consolidated amount involved totaled R$340,148 (R$287,942 on December 31, 2019).
c.3.2) Possible losses - civil contingencies
Management, under advice of legal counsel, believes that losses are possible from the following civil proceedings:
·
Collective Action filed by SISTEL Participants' Association (“ASTEL”) in the state of São Paulo, in which SISTEL associates in the state of São Paulo challenge the changes made in the PAMA and claim for the reestablishment of the prior "status quo". This proceeding is still in the appeal phase and awaits a decision on the Interlocutory Appeal filed by the Company against the decision on possible admission of the appeal to higher and supreme courts filed in connection with the Court of Appeals' decision, which partially changed the decision rendering the matter groundless. In parallel, the parties formulated an agreement, filed though pending court approval. The amount cannot be estimated, and the claims cannot be settled due to their unenforceability because it entails the return to the prior plan conditions.
·
Public Civil Action proposed by the National Federation of Associations of Retirees, Pensioners and Participants in Pension Funds in the Telecommunications Sector (“FENAPAS”), in which ASTEL is an assessor against Sistel, the Company and other operators, to annul the spin-off of the PBS pension plan. The action is claiming, in summary, the “dismantling of the supplementary pension system of Fundação Sistel”, which originated several specific PBS mirror plans, and corresponding allocations of resources from the technical surplus and tax contingency existing at the time of the spin-off. After upholding the lawsuit in the first degree and confirming the sentence at the appellate level, the Company filed an appeal for clarification. Concurrently, the National Superintendence of Complementary Social Security (“PREVIC”) intervened in the process, which caused the case to be sent to the Federal Court. The process is awaiting receipt at the Federal Court. No value has been determined nor orders settled due to their unenforceability as it involves a return to SITEL’s spun-off collection related to telecommunications operators of the former Telebrás System.
·
The Company and its subsidiaries are party to other civil claims, at several levels, related to service rendering rights. Such claims have been filed by individual consumers, civil associations representing consumer rights or by the Bureau of Consumer Protection (“PROCON”), as well as by the Federal and State Public Prosecutor's Office. The Company is also party to other claims of several types related to the ordinary course of business. On December 31, 2020, the consolidated amount totaled R$3,374,200 (R$3,495,010,626 on December 31, 2019).
·
Intellectual Property: Lune Projetos Especiais Telecomunicação Comércio e Ind. Ltda. (“Lune”), a Brazilian company, filed lawsuits on November 20, 2001 against 23 wireless carriers claiming to own the patent for a caller ID and the trademark "Bina". The purpose of the lawsuit was to interrupt provision of such service by carriers and to seek indemnification equivalent to the amount paid by consumers for using the service.
An unfavorable decision was handed down determining that the Company should refrain from selling mobile phones with the Bina ID service, subject to a daily fine of R$10 (ten thousand reais) in the event of non-compliance. Furthermore, according to that decision, the Company must pay indemnification for royalties, to be calculated on settlement. Motions for Clarification were proposed by all parties and Lune's motions for clarification were accepted since an injunctive relief in this stage of the proceedings was deemed applicable. A bill of review appeal was filed in view of the current decision which granted a stay of execution suspending that unfavorable decision until final judgment of the review. A bill of review was filed in view of the sentence handed down on September 30, 2016, by the 4th Chamber of the Court of Justice of the Federal District, in order to annul the lower court sentence and remit the proceedings back to the lower court for a new examination, which is ongoing. Management is unable to reasonably estimate the liability with respect to this claim as the expertise is in its early stages.
·
The Company and other wireless carriers are currently defendants in two class actions brought by the Public Prosecutor's Office and consumer associations challenging the defined period for use of prepaid minutes. The plaintiffs allege that the prepaid minutes should not expire after a specific period. Conflicting decisions were handed down by courts on the matter, even though the Company believes that its criteria for the period determination comply with ANATEL standards. In relation to these two ongoing lawsuits, there are appeals pending judgment by the Regional Federal Court (“TRF”) and the Superior Tax Court (“STJ”) filed by the opposing parties, due to the favorable decision obtained by the Company. The other lawsuits, already closed, had decisions in favor of the interests of the Company that have been final and unappealable.
c.4) Regulatory provision and contingencies
Amounts involved
Nature/Degree of Risk
Provisions
1,207,331
1,145,736
Possible losses
5,617,806
5,645,107
c.4.1) Regulatory provisions
Management, under advice of legal counsel, believes the likelihood of loss of the following regulatory proceedings is probable:
The Company is a party to administrative proceedings initiated mainly by ANATEL on the grounds of alleged non-compliance with obligations in the sectoral regulations, as well as in lawsuits that discuss, in the great majority, sanctions applied by ANATEL at the administrative level.
c.4.2) Possible losses - regulatory contingencies
Management, under advice of legal counsel believes the likelihood of loss of the following regulatory proceedings is possible:
The Company is a party to administrative proceedings filed by ANATEL (other agents, including other operators, also have claims against the Company) alleging non-compliance with the obligations set forth in industry regulations, as well as legal claims which discuss the mostly sanctions applied by ANATEL at the administrative level.
Significant cases with possible risks in the regulatory contingency portfolio include:
·
Administrative and legal proceedings that discuss how ANATEL calculates the amount of the charge due to the extension of the radio frequencies associated with the SMP. In the view of the Agency, the calculation of encumbrances should consider the application of a percentage of 2% over the entire economic benefit resulting from the provision of the STFC / SMP service. In the Company's view, however, revenues that are not part of the STFC / SMP service plans, as defined by the regulations at the time of signing the authorization terms / concession contracts, should not be considered when calculating the burden. Because of differences in interpretation, the Company filed administrative claims and lawsuits to challenge ANATEL charge collections.
·
In May 2018, the Company filed a lawsuit to annul ANATEL final decision, of March of the same year, in the records of the Procedure for Determining Noncompliance with Obligations (“PADO”) for alleged violations of the fixed telephony regulation. The principal amount of the fine imposed by ANATEL, and object of the lawsuit, totals R$211,576. On December 31, 2020 and 2019, amount including interest and indexation accruals was approximately R$485,828 and R$475,151, respectively. The Company believes that the fine imposed is illegal and not due based, fundamentally, on the following defense arguments: (i) ANATEL's error in determining the universe of users considered in the fine (the number of users affected is less than that considered by the ANATEL) and; (ii) the calculation of the penalty is disproportionate and without foundation. The lawsuit is in the lower court and currently awaits judgment, after the Company presents an expert report to support arguments to reduce the fine.
·
Arbitration Procedure No. 24690 / PFF is in progress, which is being processed at the International Chamber of Commerce (“CCI”). The procedure was proposed by “Nextel Telecomunicações Ltda.” for “Telefônica Brasil S.A.”, and addresses divergence in Industrial Exploration and Network Sharing Contracts (Ran Sharing) signed between the parties. On December 31, 2020, the amount of the procedure is estimated at R$257,653. The parties entered into an agreement involving the issues in dispute and are awaiting approval of the agreement by the Arbitral Tribunal
d) Guarantees
The Company and its subsidiaries granted guarantees for tax, civil, labor and regulatory proceedings, as follows:
Judicial deposits and garnishments
2,944,378
3,670,885
Letters of guarantee
2,509,089
2,608,463
Property and equipment
85,172
81,416
Total
5,538,639
6,360,764
On December 31, 2020, in addition to the guarantees presented above, the Company and its subsidiaries had amounts under short-term investment withheld by courts (except for loan-related investments) in the consolidated amount of R$46,280 (R$50,554 on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FINANCING, DEBENTURES AND LEASES</t>
        </is>
      </c>
      <c r="B1" s="2" t="inlineStr">
        <is>
          <t>12 Months Ended</t>
        </is>
      </c>
    </row>
    <row r="2">
      <c r="B2" s="2" t="inlineStr">
        <is>
          <t>Dec. 31, 2020</t>
        </is>
      </c>
    </row>
    <row r="3">
      <c r="A3" s="3" t="inlineStr">
        <is>
          <t>LOANS, FINANCING, DEBENTURES AND LEASES</t>
        </is>
      </c>
    </row>
    <row r="4">
      <c r="A4" s="4" t="inlineStr">
        <is>
          <t>LOANS, FINANCING, DEBENTURES AND LEASES</t>
        </is>
      </c>
      <c r="B4" s="4" t="inlineStr">
        <is>
          <t>20) LOANS, FINANCING, DEBENTURES AND LEASES
a) Accounting policy
These are financial liabilities measured initially and recognized by fair value, net of costs incurred to obtain them and subsequently measured by amortized cost (plus pro-rata charges and interest), considering the effective interest rate of each operation, or by fair value through profit or loss.
They are classified as current unless the Company has the unconditional right to settle the liability for at least 12 months after the closing date of the year.
Borrowing costs directly related to the acquisition, construction or production of an asset that necessarily requires more than 18 months to be completed for use or sale purposes are capitalized as part of the cost of the corresponding asset. The Company did not capitalize borrowing and financing costs and debentures due to the absence of qualifying assets.
All other costs of loans, financing, debentures and leases are recorded in expense in the period in which they are incurred. The costs of loans, financing and debentures comprise interest and other costs incurred.
b) Breakdown
Information on December 31, 2020
12.31.20
12.31.19
Currency
Annual interest rate
Maturity
Guarantees
Current
Non-current
Total
Current
Non-current
Total
Financial institutions (b.1)
61
51
112
23,865
24,985
48,850
PSI
R$
2.5% to 5.5%
Jan-23
(1)
61
51
112
8,847
112
8,959
BNB
R$
7.06% to 10%
Aug-22
(2)
—
—
—
15,018
24,873
39,891
Suppliers (b.2)
R$
114.6% to 149.0% of CDI
Dec-21
375,700
—
375,700
996,177
97
996,274
Debentures (b.3)
1,044,668
999,908
2,044,576
1,077,183
2,027,167
3,104,350
1st issue – Minas Comunica
R$
IPCA+0.50%
Jul-21
(3)
29,352
—
29,352
28,366
28,366
56,732
5th issue
R$
108.25% of CDI
Feb-22
(3)
1,015,316
999,908
2,015,224
44,504
1,998,801
2,043,305
6th issue
R$
100% of CDI + 0.24%
Nov-20
(3)
—
—
—
1,004,313
—
1,004,313
Leases (b.4)
R$
7.69% / IPCA
2,262,043
8,556,735
10,818,778
2,029,265
7,161,886
9,191,151
Contingent consideration (b.5)
R$
Selic
—
—
—
—
484,048
484,048
Total
3,682,472
9,556,694
13,239,166
4,126,490
9,698,183
13,824,673
Guarantees:
(1)
(2)
(3)
b.1) Loans and financing - Financial Institutions
Some financing agreements with the financial institutions have lower interest rates than those prevailing in the market. These operations fall within the scope of IAS 20 and therefore the subsidies granted up to December 31, 2017 were adjusted to present value and deferred in accordance with the useful lives of the financed assets.
The grants on January 1, 2018 adjusted to present value, were recorded in property, plant and equipment and are being depreciated according to the useful lives of the financed underlying assets.
b.2) Financing - Suppliers
Under bilateral agreements with suppliers, the Company obtained extension of the terms for payment of trade accounts payable at a cost based on the fixed CDI rate for the corresponding periods, with the net cost equivalent to between 114.6% to 149.0% of the CDI (109.2% to 122.5% of the CDI on December 31, 2019).
b.3) Debentures
The following is a summary of the debentures in effect on December 31, 2020.
Amounts
Issue
Issued
Outstanding
Issue value
1st issue – Minas Comunica
Dec-07
5,550
5,550
55,500
5th issue
Feb-17
200,000
200,000
2,000,000
The payment of principal of R$1,000,000 plus interest on the 5th issue (VIVT15) occured on February 8, 2021.
Transaction costs in connection with the 5 th issue, totaling R$1,376 on December 31, 2020 (R$2,550 on December 31, 2019, with the 5 th and 6th issues), were treated as a reduction of liabilities as costs to be incurred and are recognized as financial expenses, according to the contractual terms of each issue.
b.4) Leases
On the lease start date, the Company recognizes lease liabilities measured at the present value of lease payments to be made during the lease term. After the start date, the value of the lease liability is increased to reflect the increase in interest and reduced for lease payments made.
Short-term lease and low-value lease payments are recognized as an expense using the straight-line method over the lease term.
The Company has agreements classified as lease agreements as a lessee: (i) lease of structures (towers and rooftops) arising from sale and leaseback transactions; (ii) lease of Built to Suit ("BTS") sites to install antennas and other equipment and transmission facilities; (iii) lease of information technology equipment and; (iv) lease of infrastructure and transmission facilities associated with the power transmission network, offices, stores and commercial properties. The net carrying amount of the assets has remained unchanged until sale thereof, and a liability is recognized corresponding to the present value of mandatory minimum installments as per the agreement.
Below, we present the balances of the lease amounts payable:
Nominal value payable
13,526,001
10,932,789
Unrealized financial expenses
(2,707,223)
(1,741,638)
Present value payable (1)
10,818,778
9,191,151
Current
2,262,043
2,029,265
Non-current
8,556,735
7,161,886
(1)
On December 31, 2020 and 2019, the present value of balances payable, included R$1,470,508 and R$480,381, respectively, referring to lease agreements with Telefónica Group companies (Note 28).
The following is a schedule of the amounts payable on leases on December 31, 2020:
Year
2021
2,262,043
2022
2,270,112
2023
2,118,655
2024
1,551,657
2025
925,972
2026 onwards
1,690,339
Total
10,818,778
The weighted annual interest rate on lease contracts on December 31, 2020 is 7.69%, with an average maturity of 6.15 years.
The present value of lease agreements is measured by discounting future fixed payment flows, which do not include projected inflation, at market interest rates, estimated using the Company's intrinsic risk spread.
The discount curves used are constructed based on observable data. Market interest rates are extracted from B3 and the Company's risk spread is estimated from debt securities issued by companies with comparable risk. The final discount curve reflects the Company's incremental loan interest rate.
There were no unsecured residual values resulting in benefits to the lessor or contingent payments recognized as revenue on December 31, 2020 and 2019.
b.5) Contingent consideration
As part of the Purchase and Sale Agreement and Other Covenants executed by and between the Company and Vivendi to acquire all shares in GVTPart., a contingent consideration relating to the judicial deposit made by GVT for the monthly installments of deferred income tax and social contribution on goodwill amortization was agreed, arising from the corporate restructuring process completed by GVT in 2013. If these funds are realized (being reimbursed, refunded, or via netting), it would be returned to Vivendi, as long as they are obtained in a final unappealable decision. The deadline for this return was up to 15 years and this amount was subject to monthly restatement at the SELIC rate.
On July 13, 2020, the 2nd Federal Court of Maringá - PR, issued an order determining the transfer to the Company of the judicial deposit made by the former GVT, corresponding to the tax benefit of goodwill from the mergers of subsidiaries.
As a result of the decision mentioned above, in September 2020, the Company redeemed the judicial deposit and paid Vivendi the amount of R$349,794, monetarily restated, net of costs, expenses and taxes incurred, directly attributable to the reimbursement of such amount.
c) Repayment schedule
Below, we present the breakdown by year of maturity of non-current amounts of loans, financing, debentures and leases as of December 31, 2020.
Loans and financing -
Financing -
Year
financial institutions
suppliers
Debentures
Leases
Total
2022
47
—
999,908
2,270,112
3,270,067
2023
4
—
—
2,118,655
2,118,659
2024
—
—
—
1,551,657
1,551,657
2025
—
—
—
925,972
925,972
2026 onwards
—
—
—
1,690,339
1,690,339
Total
51
—
999,908
8,556,735
9,556,694
d) Covenants
Loans and financing with financial institutions and debentures carry specific covenants involving a penalty in the event of breach of contract. A breach of contract as provided for in the agreements with the institutions listed above in item a), is characterized as non-compliance with covenants (analyzed on a quarterly, half-yearly or yearly basis), being a breach of a contractual clause, resulting in the early maturity of the contract.
On December 31, 2020 and 2019, the Company was in compliance with all economic and financial indices.
e) Changes
Changes in loans and financing, debentures, leases agreements and contingent considerations are as follows:
Loans and
Financing -
Contingent
financing
Debentures
Leases
suppliers
consideration
Total
Balance on 12.31.18
1,582,570
3,173,910
393,027
524,244
465,686
6,139,437
Initial adoption IFRS 16 on 01.01.19
—
—
8,618,072
—
—
8,618,072
Additions
—
—
1,803,941
967,313
—
2,771,254
Government grants (Note 21)
15,787
—
—
—
—
15,787
Financial charges (Note 27)
111,013
197,386
457,985
45,940
18,362
830,686
Issue costs
—
1,400
—
—
—
1,400
Foreign exchange variation (Note 27)
(1,104)
—
—
—
—
(1,104)
Write-offs (cancellation of contracts)
—
—
(107,213)
—
—
(107,213)
Write-offs (payments)
(1,659,416)
(268,346)
(1,974,661)
(541,223)
—
(4,443,646)
Balance on 12.31.19
48,850
3,104,350
9,191,151
996,274
484,048
13,824,673
Additions
—
—
4,828,542
370,538
—
5,199,080
Financial charges (Note 27)
1,879
87,635
526,127
26,620
6,555
648,816
Issue costs
—
1,376
—
—
—
1,376
Costs and expenses incurred
—
—
—
—
(40,708)
(40,708)
Write-offs (cancellation of contracts)
—
—
(315,291)
—
—
(315,291)
Write-offs (payments)
(50,617)
(1,148,785)
(3,411,751)
(1,017,732)
(449,895)
(6,078,780)
Balance on 12.31.20
112
2,044,576
10,818,778
375,700
—
13,239,166
f) Additions and payments
The following is a summary of the inflows and payments that occurred during the years ended December 31, 2020 and 2019.
12.31.20
12.31.19
Write-offs (payments)
Write-offs (payments)
Additions
Principal
Financial
Total
Additions
Principal
Financial
Total
Loans and financing
—
(48,645)
(1,972)
(50,617)
—
(1,564,258)
(95,158)
(1,659,416)
BNDES / PSI
—
(8,849)
(111)
(8,960)
—
(1,549,335)
(91,939)
(1,641,274)
BNB
—
(39,796)
(1,861)
(41,657)
—
(14,923)
(3,219)
(18,142)
Debêntures
—
(1,025,583)
(123,202)
(1,148,785)
—
(66,830)
(201,516)
(268,346)
1st issue – Minas Comunica
—
(25,583)
(1,995)
(27,578)
—
(25,583)
(1,761)
(27,344)
4th issue
—
—
—
—
—
(41,247)
(1,650)
(42,897)
5th issue
—
—
(88,819)
(88,819)
—
—
(135,242)
(135,242)
6th issue
—
(1,000,000)
(32,388)
(1,032,388)
—
—
(62,863)
(62,863)
Financing - Suppliers
370,538
(970,029)
(47,703)
(1,017,732)
967,313
(506,407)
(34,816)
(541,223)
Contingent consideration
—
(344,217)
(105,678)
(449,895)
—
—
—
—
Leases (1)
4,828,542
(2,909,214)
(502,537)
(3,411,751)
10,422,013
(1,559,165)
(415,496)
(1,974,661)
Total
5,199,080
(5,297,688)
(781,092)
(6,078,780)
11,389,326
(3,696,660)
(746,986)
(4,443,646)
(1)
Additions include the amount of the initial adoption of IFRS 16 on January 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0</t>
        </is>
      </c>
    </row>
    <row r="3">
      <c r="A3" s="3" t="inlineStr">
        <is>
          <t>DEFERRED INCOME</t>
        </is>
      </c>
    </row>
    <row r="4">
      <c r="A4" s="4" t="inlineStr">
        <is>
          <t>DEFERRED INCOME</t>
        </is>
      </c>
      <c r="B4" s="4" t="inlineStr">
        <is>
          <t>21) DEFERRED INCOME
Contractual liabilities (costumers contracts) (1)
529,179
499,035
Disposal of PP&amp;E (2)
107,367
94,383
Government grants (3)
50,474
61,613
Other (4)
59,224
63,051
Total
746,244
718,082
Current
506,806
506,181
Non-current
239,438
211,901
(1)
(2)
(3)
The amount estimated by the Company as received by employees as emergency benefits paid directly to employees, by the Federal Government (MP No. 936), in the amount of R$34,590, for the months of May to December 2020, deducted from personnel costs and expenses (Note 25).
Changes in contractual liabilities (contracts with customers), mainly related to the sale of prepaid credits in the years ended December 31, 2020 and 2019:
Balance on 12.31.18
532,207
Additions
6,762,607
Write-offs, net
(6,795,779)
Balance on 12.31.19
499,035
Additions
6,901,785
Write-offs, net
(6,871,641)
Balance on 12.31.20
529,179
Current
479,728
Non-current
49,451
Below, we present the expected periods of realization of contractual liabilities.
Year
2021
479,728
2022
15,824
2023
3,499
2024
8,089
2025
8,089
2026 onwards
13,950
Total
529,1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t>
        </is>
      </c>
    </row>
    <row r="4">
      <c r="A4" s="4" t="inlineStr">
        <is>
          <t>OTHER LIABILITIES</t>
        </is>
      </c>
      <c r="B4" s="4" t="inlineStr">
        <is>
          <t>22) OTHER LIABILITIES
Surplus from post-employment benefit plans (Note 30)
954,581
1,155,067
Liabilities with ANATEL (1)
523,606
300,119
Third-party withholdings (2)
219,169
222,056
Amounts to be refunded to customers
44,973
43,794
Liabilities with related parties (Note 28)
33,831
30,114
Other liabilities
48,646
36,781
Total
1,824,806
1,787,931
Current
406,831
365,192
Non-current
1,417,975
1,422,739
(1)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23) EQUITY
a.1) Conversion of preferred shares to common shares
At the Extraordinary General Meeting (“AGE”) of the Company, held on October 1, 2020, the following were approved: (i) the conversion of the total of 1,119,340,706 (one billion, one hundred and nineteen million, three hundred and forty thousand, seven hundred and six) preferred shares issued by the Company in common, registered, book-entry shares with no par value, in the proportion of 1 (one) common share for each 1 (one) preferred share converted, with extinction of the preferred shares ("Conversion"); (ii) the amendment and / or exclusion of article 4, caput and paragraphs, article 5, caput, article 7, caput and single paragraph, article 9, caput and single paragraph, article 10, caput and items (i), (ii ) and (iii) and article 14, caput, of the Company's Bylaws; and (iii) the consolidation of the Company's Bylaws.
Also, on October 1, 2020, AGESP ratified: (i) the Conversion; and (ii) the amendment to article 9, caput and sole paragraph, of the Company's Bylaws, pursuant to article 136, first paragraph, of Law 6,404 / 76 (“Lei das S.A.”).
Pursuant to articles 136, items II and 137, item I, of the Brazilian Corporation Law, in view of the ratification of the Conversion by AGESP, the shareholders holding preferred shares issued by the Company who: (i) dissented from the resolution taken at AGESP; (ii) abstained from voting on the resolution taken at AGESP; or (iii) did not attend AGESP, had the right to withdraw from the Company, through the reimbursement of the value, of all or part of their shares, except for the provisions of article 137, third paragraph, of the Brazilian Corporation Law. the publication of the minutes took place on October 2, 2020, and the next subsequent business day was October 5, 2020, the period of 30 (thirty) days for exercising the withdrawal right started on October 5, 2020 (inclusive) and ended on November 3, 2020 (inclusive).
The shareholders who, evidently, were holders of shares issued by the Company since March 9, 2020 (inclusive), the date of the disclosure of the Material Fact that initially dealt with the Conversion, were able to exercise the right of withdrawal exercise of the effective right.
The amount of reimbursement per preferred share paid as a result of exercising the right to withdraw was determined based on (i) the Company's shareholders' equity in the financial statements for the fiscal year ended on December 31, 2019, duly approved by the General Meeting Company's Ordinary Meeting held on May 28, 2020 (“AGM”); and (ii) the number of common and preferred shares, excluding treasury shares, corresponded to R$41.72 (forty-one reais and seventy-two cents) per share. The amount equivalent to the amount of complementary dividends declared by the Company at the AGM was deducted from the reimbursement value per share, since the declared dividends amounted to the profit account and, therefore, the book value per share on December 31, 2019 Considering that the Company's share capital was divided into 1,688,693,776 (one billion, six hundred and eighty-eight million, six hundred and ninety-three thousand, seven hundred and seventy-six) shares (including common and preferred shares and excluding treasury shares), the reimbursement amount to be paid to dissenting shareholders, corresponding to the adjusted shareholders' equity, was R$40.38 (forty reais and thirty-eight cents) per preferred share. Regarding the reimbursement amount, there was no type of monetary correction or adjustment on this amount, as well as any fractions of cents were disregarded.
As a result of the right to withdraw from the Conversion described above, on November 19, 2020, the Company paid R$32 to shareholders who exercised the right to withdraw, representing 805 preferred shares.
On November 23, 2020, the Company issued a material fact, communicating to its shareholders and the market in general that, as of this date: (i) the preferred shares issued by the Company will no longer be traded, due to the conversion of the all preferred shares in common shares; and (ii) only common shares of its issue will be traded, under the ticker “VIVT3”. With the completion of the aforementioned share conversion, the Company proceeded with the conversion of the American Depositary Receipt (ADR) program registered with the Securities and Exchange Commission (“SEC”), and it is expected that, as of this date, the Stock Exchange of New York (“NYSE”) suspend the trading of ADRs backed by preferred shares and start trading ADRs backed by common shares in the “when issued” format under the ticker “VIV WI” and, from November 30, 2020 , in the “regular way” format, under the “VIV” ticker.
For the effective implementation of the conversion of shares, a voting agreement was signed between the shareholders Telefónica S.A., Telefónica Latinoamérica Holding, S.L., SP Telecomunicações Participações Ltda. and, as the consenting intervening party, the Company, in order to comply with the provisions of items a.1 and a.2 of ANATEL Judgment 430, of August 11, 2020.
a.2) Capital
Pursuant to its Articles of Incorporation, the Company is authorized to increase its share capital up to 1,850,000,000 common shares. The Board of Directors is the competent body to decide on any increase and consequent issue of new shares within the authorized capital limit.
Brazilian Corporation Law (Law nº 6404/76, Article 166, item IV) - establishes that capital may be increased by means of a Special Shareholders’ Meeting Resolution by modifying the Articles of Incorporation, if the authorized capital increase limit has been reached.
The shareholders will have preemptive rights to subscribe for a capital increase, in proportion to the number of shares they own. By resolution of the Board of Directors, the preemptive right in the issuance of shares, convertible debentures and subscription bonus, whose placement may be made through sale on the Stock Exchange or public subscription, exchange for shares in a public offer for acquisition may be excluded control, under the terms of articles 257 and 253 of the Corporation Law, as well as, enjoy tax incentives, under the terms of special legislation, as provided for in article 172 of the Corporation Law.
Subscribed and paid-in capital on December 31, 2020 and 2019 amounted to R$63,571,416.
After the processes of: (i) conversion of preferred shares into common shares; (ii) share buyback program; and (iii) exercise of the right to dissent from the conversion of preferred shares into common shares, on December 31, 2020 the capital started to be represented by shares, all common, book-entry and without par value, distributed as follows:
Total
Shareholders
Number
%
Controlling Group
1,244,241,119
73.58
%
Telefónica Latinoamérica Holding, S.L.
407,279,213
24.09
%
Telefónica
503,329,803
29.76
%
SP Telecomunicações Participações
332,695,590
19.67
%
Telefónica Chile
936,513
0.06
%
Other shareholders
443,933,052
26.25
%
Treasury Shares
2,810,752
0.17
%
Total shares
1,690,984,923
100.00
%
Treasury Shares
(2,810,752)
Total shares outstanding
1,688,174,171
b) Capital reserves
b.1) Special goodwill reserve
This represents the tax benefit generated by the merger of Telefonica Data do Brasil Ltda. which will be capitalized in favor of the controlling shareholders (SP Telecomunicações Participações) after the tax credits are realized under the terms of CVM Ruling No. 319/99.
The balance of this account on December 31, 2020 and 2019 totaled R$63,074.
b.2) Other capital reserves
The breakdown on December 31, 2020 and 2019 was as follows.
Excess of the value in the issue or capitalization, in relation to the basic value of the share on the issue date (1)
2,735,930
2,735,930
Cancelation of treasury shares according to the Special Shareholders' Meeting (SGM) of 3/12/15 (2)
(112,107)
(112,107)
Direct costs of capital increases (3)
(62,433)
(62,433)
Incorporation of shares of GVTPart. (4)
(1,188,707)
(1,188,707)
Effects of the acquisition of Lemontree and GTR by Company and Tglog by TData (5)
(75,388)
(75,388)
Preferred shares delivered referring to the judicial process of expansion plan (6)
2
2
Effects of the acquisition of Terra Networks by TData (7)
(59,029)
(59,029)
Effects of the acquisition of TIS by Terra Networks (8)
(48,135)
(48,135)
Effects of the acquisition and sale of CyberCo Brasil (9)
39,521
—
Other
76
76
Total
1,229,730
1,190,209
(1)
(2)
(3)
(4)
(5)
(6)
(7)
(8)
(9) Refers to the effects on the Company and on a subsidiary, due to the acquisition and sale of CyberCo Brasil, referring to the difference between the consideration received in exchange for the alienated shareholding (Note 1.c).
b.3) Treasury shares
These are equity instruments that are repurchased and recognized at cost and deducted from shareholders' equity. No gain or loss is recognized in the statement of income on the purchase, sale, issue or cancellation of the equity instruments of the Company. Any difference between the book value and the consideration is recognized in other capital reserves.
The Company's shares held in treasury whose balance is resulting: (i) from the exercise of the right to withdraw from the Company's common and preferred shareholders, who expressed their dissent regarding the acquisition of GVTPart.; (ii) the exercise of the right to withdraw from the holders of preferred shares of the Company who expressed their dissent from the process of converting the Company's preferred shares into common shares; (iii) the acquisition of preferred shares in the financial market in accordance with the share buyback program; and (iii) transfers of preferred shares, related to compliance with court decisions in which the Company is involved, which deals with rights to the complementary receipt of shares calculated in relation to network expansion plans after 1996.
During the year of 2020, 519,605 shares were acquired, of which 232,805 preferred shares and 286,800 common shares, in the total amount of R$22,721, resulting from the right of withdrawal in the conversion of preferred shares to common shares and through the Share Repurchase Program of the Company.
The balance of this account on December 31, 2020 totaled R$110,541, consisting of 2,810,752 common shares (on December 31, 2019 totaled R$87,820, consisting of 2,290,164 common shares and 983 preferred shares).
c) Income reserves
c.1) Legal Reserve
This reserve is obligatorily constituted by the Company on the basis of 5% of net income for the year, up to 20% of the paid-in capital stock. The legal reserve may only be used to increase share capital and to offset accumulated losses.
c.2) Expansion and Modernization Reserve
This reserve is constituted based on the capital budget, whose purpose is to guarantee the expansion of the network capacity to meet the Company's increasing demand and guarantee the quality of service rendering. In accordance with Article 196 of Law No. 6404/76, the capital budget will be submitted for appreciation and approval by the Annual Shareholders' Meeting. On May 28, 2020, the Company's Annual General Meeting (“AGM”) approved the allocation of the result for the 2019 fiscal year, including the reversal of the 2018 reserve in the amount of R$1,700,000 and the constitution of a new 2019 reserve in the amount of R$600,000. In 2020, the 2019 reserve was reversed in the amount of R$600,000, which will be submitted for appreciation and approval by the AGM, scheduled to be held on April 15, 2021.
c.3) Tax Incentives
The Company has State VAT (ICMS) tax benefits in the states of Minas Gerais and Espírito Santo, relating to tax credits approved by the relevant bodies of said states, in connection with investments in the installation of SMP support equipment, fully operational, in accordance with the rules in force, ensuring that the localities listed in the call for bid be included in the SMP coverage area. The portion of profit subject to the incentive was excluded from dividend calculation and may be used only in the event of capital increase or loss absorption.
c.4) Changes of income reserves
The amounts of the income reserves are distributed as follows:
Expansion and
Modernization
Legal reserve
Reserve
Tax incentives
Total
Balance on 12.31.18
2,584,757
1,700,000
39,413
4,324,170
Reversal of reserves
—
(1,700,000)
—
(1,700,000)
Recording of reserves
250,051
600,000
18,166
868,217
Balance on 12.31.19
2,834,808
600,000
57,579
3,492,387
Reversal of reserves
—
(600,000)
—
(600,000)
Recording of reserves
238,526
—
18,766
257,292
Balance on 12.31.20
3,073,334
—
76,345
3,149,679
d) Dividend and interest on equity (IOE)
d.1) Additional dividends proposed for 2019
On May 28, 2020, the AGM approved the allocation of proposed additional dividends for 2019, not yet distributed, amounting to R$2,195,575 to the holders of common and preferred shares that were registered in the Company's records at the end of the day of the Ordinary General Meeting. The amount was paid on December 9, 2020.
d.2) Remuneration to shareholders
The dividends are calculated in accordance with the Company Articles of Incorporation and the Corporation Law.
The table below shows the calculation of dividends and interest on equity for 2020 and 2019:
Net income for the year
4,770,527
5,001,014
Allocation to legal reserve
(238,526)
(250,051)
(-) Tax incentives - not distributable
(18,766)
(18,166)
Adjusted net income
4,513,235
4,732,797
Dividend and IOE distributed for the year:
(3,830,000)
(3,588,000)
Interest on equity (gross)
(2,630,000)
(2,588,000)
Interim dividends
(1,200,000)
(1,000,000)
Balance of unallocated net income
683,235
1,144,797
(+) Reversal special reserve for modernization and expansion
600,000
1,700,000
(+) Unclaimed dividends and interest on equity
99,788
82,898
(+-) Actuarial gains (losses) recognized and effect of limitation of surplus plan assets, net of taxes and other changes
204,495
(132,120)
Income available to be distributed
1,587,518
2,795,575
Proposal for Distributions:
Special reserve for modernization and expansion
—
600,000
Additional proposed dividends
1,587,518
2,195,575
Proposed additional dividends - Net income for the year
987,518
495,575
Proposed additional dividends - Based on prior year's net income, referring to the reversal of the special reserve for expansion and modernization
600,000
1,700,000
Total
1,587,518
2,795,575
Mandatory minimum dividend - 25% of adjusted net income
1,128,309
1,183,199
The proposal to management of the 2020 financial year that is presented above will be submitted to the annual general meeting to be held in 2021.
Total proposed for deliberation - per share
Common shares
0.940376
1.219339
Preferred shares
—
1.341273
In 2020 and 2019, the Company allocated interim dividends and interest on equity, which were allocated to mandatory minimum dividends, as follows:
2020
Dates
Gross Amount
Net Value
Amount per Share, Net
Beginning of
Nature
Approval
Credit
Payment
Common
Preferred
Total
Common
Preferred
Total
Common
Preferred
IOE
02/14/20
02/28/20
Until 12/31/21
85,373
184,627
270,000
72,567
156,933
229,500
0.12745554999
0.14020110499
IOE
03/19/20
03/31/20
Until 12/31/21
47,430
102,570
150,000
40,315
87,185
127,500
0.07080863888
0.07788950277
IOE
06/17/20
06/30/20
Until 12/31/21
284,578
615,422
900,000
241,891
523,109
765,000
0.42485183332
0.46733701665
IOE
09/17/20
09/28/20
Until 12/31/21
205,528
444,472
650,000
174,699
377,801
552,500
0.30683743517
0.33752117869
IOE
11/16/20
11/27/20
Until 12/31/21
400,000
—
400,000
340,000
—
340,000
0.20136681027
—
IOE
12/15/20
12/28/20
Until 12/31/21
260,000
—
260,000
221,000
—
221,000
0.13091066301
—
Dividends
12/15/20
12/28/20
Until 12/31/21
1,200,000
—
1,200,000
1,200,000
—
1,200,000
0.71082712946
—
Total
2,482,909
1,347,091
3,830,000
2,290,472
1,145,028
3,435,500
2019
Dates
Gross Amount
Net Value
Amount per Share
Beginning of
Nature
Approval
Credit
Payment
Common
Preferred
Total
Common
Preferred
Total
Common
Preferred
IOE
02/15/19
02/28/19
08/18/20
221,338
478,662
700,000
188,137
406,863
595,000
0.33044031480
0.36348434628
IOE
04/17/19
04/30/19
08/18/20
180,233
389,767
570,000
153,198
331,302
484,500
0.26907282777
0.29598011054
IOE
06/17/19
06/28/19
08/18/20
306,079
661,921
968,000
260,167
562,633
822,800
0.45695174961
0.50264692458
IOE
12/19/19
12/30/19
08/18/20
110,669
239,331
350,000
94,069
203,431
297,500
0.16522015740
0.18174217314
Dividends
12/19/19
12/30/19
08/18/20
316,198
683,802
1,000,000
316,198
683,802
1,000,000
0.55536187362
0.61089806098
Total
1,134,517
2,453,483
3,588,000
1,011,769
2,188,031
3,199,800
The amounts of IOE are calculated and presented net of Withholding Income Tax (“IRRF”). Exempt shareholders received the full IOE amount, without withholding income tax at source.
Until November 22, 2020, the date on which preferred shares were closed, the Company's capital was divided into preferred and common shares. Preferred shares were not entitled to vote, except in the cases provided for in articles 9 and 10 of the previous Bylaws, being guaranteed priority in the reimbursement of capital, without premium and in the receipt of a dividend 10% higher than that attributed to each common share , as provided in article 7 of the Company's Bylaws and in item II of paragraph 1 of article 17 of Law No. 6,404/76.
Dividends and interest on capital decided on the credit date as of November 23, 2020, contemplate the effects of converting preferred shares into common shares (Note 23 a.1).
d.3) Unclaimed dividends and interest on equity
Pursuant to Article 287, paragraph II, item “a” of Law No. 6404, of December 15, 1976, the dividends and interest on equity unclaimed by shareholders are subject to the statute of limitation three years, as from the initial payment date. The Company reverses the amounts of unclaimed dividends and IOE to equity once the statute of limitation occurred.
For the years ended December 31, 2020 and 2019, the Company reversed unclaimed dividends and interest on equity amounting to R$99,788 and R$82,898, respectively, which were included in calculations for decisions on Company dividends.
e) Other comprehensive income
Financial assets at fair value through other comprehensive income: These refer to changes in fair value of financial assets available for sale.
Derivative financial instruments: These refer to the effective part of cash flow hedges up to the balance sheet date.
Currency translation effects for foreign investments: This refers to currency translation differences arising from the translation of financial statements of Aliança (joint venture).
Changes in other comprehensive income were as follows:
Financial assets at
Currency translation
fair value through other
effects - foreign
comprehensive income
Derivative transactions
investments
Total
Balance on 12.31.18
(9,070)
336
37,959
29,225
Translation gains
—
—
1,859
1,859
Losses from future contracts
—
(336)
—
(336)
Losses on financial assets at fair value through other comprehensive income
(11)
—
—
(11)
Balance on 12.31.19
(9,081)
—
39,818
30,737
Translation gains
—
—
39,008
39,008
Losses from future contracts
—
(4,147)
—
(4,147)
Gains on financial assets at fair value through other comprehensive income
290
—
—
290
Balance on 12.31.20
(8,791)
(4,147)
78,826
65,888
f) Company shares repurchase program
On July 28, 2020, the Company's Board of Directors, in accordance with article no. 17, item XV of the Bylaws and CVM Instruction no. 567, approved a new Share Repurchase Program of the Company, which has as its objective the acquisition of common shares issued by the Company for subsequent cancellation, sale or maintenance in treasury, without reducing the share capital. This is designed to increase shareholder value by efficiently investing the available cash resources and optimizing the capital allocation of the Company.
The repurchase will be made using the capital reserve balance included in the ITRs with base date June 30, 2020 (R$1.165 billion), except for the reserves referred to in article 7, § 1, of ICVM 567.
This program will run until January 27, 2022, with acquisitions made at B3, at market prices, observing the legal and regulatory limits.
the maximum amounts authorized for acquisition will be 38,320,512 common shares. The number of shares outstanding is 446,496,249 common shares, according to the definition given by article nº 8, § 3, item I, of ICVM 567.
During the year ended December 31, 2020, 518,800 shares of the Company were acquired, of which 232,000 were preferred shares and 286,800 common shares, for the amount of R$22,689.
g) Earnings per share
Basic and diluted earnings per share were calculated by dividing profit attributed to the Company’s shareholders by the weighted average number of outstanding common and preferred shares.
Below, we present the earnings per share calculations for the years ended December 31, 2020, 2019 and 2018.
Net income for the year
4,770,527
5,001,014
8,928,258
Common shares
1,991,046
1,581,308
2,823,093
Preferred shares
2,779,481
3,419,706
6,105,165
Number of shares (thousands):
1,688,615
1,688,694
1,688,694
Weighted average number of outstanding common shares for the year
685,522
569,354
569,354
Weighted average number of outstanding preferred shares for the year
1,003,093
1,119,340
1,119,340
Basic and diluted earnings per share:
2.90
2.78
4.96
Common shares
Preferred shares
2.77
3.06
5.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0</t>
        </is>
      </c>
      <c r="C2" s="2" t="inlineStr">
        <is>
          <t>Dec. 31, 2019</t>
        </is>
      </c>
      <c r="D2" s="2" t="inlineStr">
        <is>
          <t>Dec. 31, 2018</t>
        </is>
      </c>
    </row>
    <row r="3">
      <c r="A3" s="3" t="inlineStr">
        <is>
          <t>Consolidated Statements of Income</t>
        </is>
      </c>
    </row>
    <row r="4">
      <c r="A4" s="4" t="inlineStr">
        <is>
          <t>Net operating revenue</t>
        </is>
      </c>
      <c r="B4" s="6" t="inlineStr">
        <is>
          <t>R$ 43126472</t>
        </is>
      </c>
      <c r="C4" s="6" t="inlineStr">
        <is>
          <t>R$ 44268171</t>
        </is>
      </c>
      <c r="D4" s="6" t="inlineStr">
        <is>
          <t>R$ 43462740</t>
        </is>
      </c>
    </row>
    <row r="5">
      <c r="A5" s="4" t="inlineStr">
        <is>
          <t>Cost of sales</t>
        </is>
      </c>
      <c r="B5" s="5" t="n">
        <v>-22693083</v>
      </c>
      <c r="C5" s="5" t="n">
        <v>-22158947</v>
      </c>
      <c r="D5" s="5" t="n">
        <v>-21025767</v>
      </c>
    </row>
    <row r="6">
      <c r="A6" s="4" t="inlineStr">
        <is>
          <t>Gross profit</t>
        </is>
      </c>
      <c r="B6" s="5" t="n">
        <v>20433389</v>
      </c>
      <c r="C6" s="5" t="n">
        <v>22109224</v>
      </c>
      <c r="D6" s="5" t="n">
        <v>22436973</v>
      </c>
    </row>
    <row r="7">
      <c r="A7" s="4" t="inlineStr">
        <is>
          <t>Operating income (expenses)</t>
        </is>
      </c>
      <c r="B7" s="5" t="n">
        <v>-13852460</v>
      </c>
      <c r="C7" s="5" t="n">
        <v>-14895300</v>
      </c>
      <c r="D7" s="5" t="n">
        <v>-12980789</v>
      </c>
    </row>
    <row r="8">
      <c r="A8" s="4" t="inlineStr">
        <is>
          <t>Selling expenses</t>
        </is>
      </c>
      <c r="B8" s="5" t="n">
        <v>-11871555</v>
      </c>
      <c r="C8" s="5" t="n">
        <v>-12701222</v>
      </c>
      <c r="D8" s="5" t="n">
        <v>-12832741</v>
      </c>
    </row>
    <row r="9">
      <c r="A9" s="4" t="inlineStr">
        <is>
          <t>General and administrative expenses</t>
        </is>
      </c>
      <c r="B9" s="5" t="n">
        <v>-2524993</v>
      </c>
      <c r="C9" s="5" t="n">
        <v>-2498096</v>
      </c>
      <c r="D9" s="5" t="n">
        <v>-2598970</v>
      </c>
    </row>
    <row r="10">
      <c r="A10" s="4" t="inlineStr">
        <is>
          <t>Other operating income</t>
        </is>
      </c>
      <c r="B10" s="5" t="n">
        <v>1419113</v>
      </c>
      <c r="C10" s="5" t="n">
        <v>929498</v>
      </c>
      <c r="D10" s="5" t="n">
        <v>4077003</v>
      </c>
    </row>
    <row r="11">
      <c r="A11" s="4" t="inlineStr">
        <is>
          <t>Other operating expenses</t>
        </is>
      </c>
      <c r="B11" s="5" t="n">
        <v>-875025</v>
      </c>
      <c r="C11" s="5" t="n">
        <v>-625480</v>
      </c>
      <c r="D11" s="5" t="n">
        <v>-1626081</v>
      </c>
    </row>
    <row r="12">
      <c r="A12" s="4" t="inlineStr">
        <is>
          <t>Operating income</t>
        </is>
      </c>
      <c r="B12" s="5" t="n">
        <v>6580929</v>
      </c>
      <c r="C12" s="5" t="n">
        <v>7213924</v>
      </c>
      <c r="D12" s="5" t="n">
        <v>9456184</v>
      </c>
    </row>
    <row r="13">
      <c r="A13" s="4" t="inlineStr">
        <is>
          <t>Financial income</t>
        </is>
      </c>
      <c r="B13" s="5" t="n">
        <v>1351530</v>
      </c>
      <c r="C13" s="5" t="n">
        <v>1132870</v>
      </c>
      <c r="D13" s="5" t="n">
        <v>4112640</v>
      </c>
    </row>
    <row r="14">
      <c r="A14" s="4" t="inlineStr">
        <is>
          <t>Financial expenses</t>
        </is>
      </c>
      <c r="B14" s="5" t="n">
        <v>-1924959</v>
      </c>
      <c r="C14" s="5" t="n">
        <v>-1953011</v>
      </c>
      <c r="D14" s="5" t="n">
        <v>-2285487</v>
      </c>
    </row>
    <row r="15">
      <c r="A15" s="4" t="inlineStr">
        <is>
          <t>Equity</t>
        </is>
      </c>
      <c r="B15" s="5" t="n">
        <v>734</v>
      </c>
      <c r="C15" s="5" t="n">
        <v>752</v>
      </c>
      <c r="D15" s="5" t="n">
        <v>-5847</v>
      </c>
    </row>
    <row r="16">
      <c r="A16" s="4" t="inlineStr">
        <is>
          <t>Income before taxes</t>
        </is>
      </c>
      <c r="B16" s="5" t="n">
        <v>6008234</v>
      </c>
      <c r="C16" s="5" t="n">
        <v>6394535</v>
      </c>
      <c r="D16" s="5" t="n">
        <v>11277490</v>
      </c>
    </row>
    <row r="17">
      <c r="A17" s="4" t="inlineStr">
        <is>
          <t>Income and social contribution taxes</t>
        </is>
      </c>
      <c r="B17" s="5" t="n">
        <v>-1237707</v>
      </c>
      <c r="C17" s="5" t="n">
        <v>-1393521</v>
      </c>
      <c r="D17" s="5" t="n">
        <v>-2349232</v>
      </c>
    </row>
    <row r="18">
      <c r="A18" s="4" t="inlineStr">
        <is>
          <t>Net income for the year</t>
        </is>
      </c>
      <c r="B18" s="6" t="inlineStr">
        <is>
          <t>R$ 4770527</t>
        </is>
      </c>
      <c r="C18" s="6" t="inlineStr">
        <is>
          <t>R$ 5001014</t>
        </is>
      </c>
      <c r="D18" s="6" t="inlineStr">
        <is>
          <t>R$ 8928258</t>
        </is>
      </c>
    </row>
    <row r="19">
      <c r="A19" s="4" t="inlineStr">
        <is>
          <t>Common shares</t>
        </is>
      </c>
    </row>
    <row r="20">
      <c r="A20" s="3" t="inlineStr">
        <is>
          <t>Consolidated Statements of Income</t>
        </is>
      </c>
    </row>
    <row r="21">
      <c r="A21" s="4" t="inlineStr">
        <is>
          <t>Basic and diluted earnings per share (in R$)</t>
        </is>
      </c>
      <c r="B21" s="6" t="inlineStr">
        <is>
          <t>R$ 2.90</t>
        </is>
      </c>
      <c r="C21" s="6" t="inlineStr">
        <is>
          <t>R$ 2.78</t>
        </is>
      </c>
      <c r="D21" s="6" t="inlineStr">
        <is>
          <t>R$ 4.96</t>
        </is>
      </c>
    </row>
    <row r="22">
      <c r="A22" s="4" t="inlineStr">
        <is>
          <t>Preferred shares</t>
        </is>
      </c>
    </row>
    <row r="23">
      <c r="A23" s="3" t="inlineStr">
        <is>
          <t>Consolidated Statements of Income</t>
        </is>
      </c>
    </row>
    <row r="24">
      <c r="A24" s="4" t="inlineStr">
        <is>
          <t>Basic and diluted earnings per share (in R$)</t>
        </is>
      </c>
      <c r="B24" s="6" t="inlineStr">
        <is>
          <t>R$ 2.77</t>
        </is>
      </c>
      <c r="C24" s="6" t="inlineStr">
        <is>
          <t>R$ 3.06</t>
        </is>
      </c>
      <c r="D24" s="6" t="inlineStr">
        <is>
          <t>R$ 5.45</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OPERATING REVENUE</t>
        </is>
      </c>
      <c r="B1" s="2" t="inlineStr">
        <is>
          <t>12 Months Ended</t>
        </is>
      </c>
    </row>
    <row r="2">
      <c r="B2" s="2" t="inlineStr">
        <is>
          <t>Dec. 31, 2020</t>
        </is>
      </c>
    </row>
    <row r="3">
      <c r="A3" s="3" t="inlineStr">
        <is>
          <t>NET OPERATING REVENUE</t>
        </is>
      </c>
    </row>
    <row r="4">
      <c r="A4" s="4" t="inlineStr">
        <is>
          <t>NET OPERATING REVENUE</t>
        </is>
      </c>
      <c r="B4" s="4" t="inlineStr">
        <is>
          <t>24) NET OPERATING REVENUE
a) Accounting policy
Total packages combining various fixed network, mobile, data, internet or television products or services, total revenue are allocated to each performance obligation based on its independent selling prices in relation to the total consideration of the package and recognized when (or as soon as) the obligation is met, regardless of whether or not items are delivered. When packages include a discount on the equipment, there is an increase in revenues recognized for the sale of handsets and other equipment, to the detriment of ongoing service revenue over subsequent periods. To the extent that the packages are marketed at a discount, the difference between the revenue from the sale of equipment and the consideration received from the customer in advance is recognized as a contractual asset in the statement of financial position.
Revenues correspond substantially to the value of the consideration received or receivable arising from the provision of telecommunications, communications, sales of goods, advertising and other revenues, and are presented net of taxes, rebates and returns (in the case of sale of goods), incident on them.
Revenues from sales of public telephone cards and prepaid cellular recharge credits, as well as the respective taxes due are deferred and recognized in income as services are effectively rendered.
Revenues from leasing contracts for equipment classified as financial leasing ("Vivo Tech" product) are recognized at the installation of the equipment, at which time the actual transfer of risk occurs. Revenues are recognized at the present value of future minimum contract payments.
Revenue from the sale of appliances to dealers is accounted for at the time of delivery and not at the time of sale to the final customer.
Revenues from services and goods are basically subject to the following indirect taxes: ICMS or ISS (as the case may be), PIS and COFINS, as the case may be.
b) Critical estimates and judgments
The Company has billing systems for services with intermediate cut-off dates. Thus, at the end of each month there are revenues already received by the Company, but not effectively invoiced to its customers. These unbilled revenues are recorded based on estimates, which take into account historical consumption data, number of days elapsed since the last billing date, different cycles of information, and data obtained from different sources which is processed by a large number of application and system, among others. These estimates are subject to significant uncertainties.
c) Breakdown
Gross operating revenue
63,195,443
66,571,866
65,794,397
Services (1)
57,293,392
60,129,579
61,292,362
Sale of goods (2)
5,902,051
6,442,287
4,502,035
Deductions from gross operating revenue
(20,068,971)
(22,303,695)
(22,331,657)
Taxes
(13,022,712)
(13,894,361)
(14,559,915)
Services
(11,981,372)
(12,678,809)
(13,820,784)
Sale of goods
(1,041,340)
(1,215,552)
(739,131)
Discounts granted and return of goods
(7,046,259)
(8,409,334)
(7,771,742)
Services
(4,968,350)
(6,319,584)
(6,288,941)
Sale of goods
(2,077,909)
(2,089,750)
(1,482,801)
Net operating revenue
43,126,472
44,268,171
43,462,740
Services
40,343,670
41,131,186
41,182,637
Sale of Goods
2,782,802
3,136,985
2,280,103
(1)
(2)
No single customer contributed more than 10% of gross operating revenue for the years ended December 31, 2020, 2019 and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COSTS AND EXPENSES</t>
        </is>
      </c>
      <c r="B1" s="2" t="inlineStr">
        <is>
          <t>12 Months Ended</t>
        </is>
      </c>
    </row>
    <row r="2">
      <c r="B2" s="2" t="inlineStr">
        <is>
          <t>Dec. 31, 2020</t>
        </is>
      </c>
    </row>
    <row r="3">
      <c r="A3" s="3" t="inlineStr">
        <is>
          <t>OPERATING COSTS AND EXPENSES</t>
        </is>
      </c>
    </row>
    <row r="4">
      <c r="A4" s="4" t="inlineStr">
        <is>
          <t>OPERATING COSTS AND EXPENSES</t>
        </is>
      </c>
      <c r="B4" s="4" t="inlineStr">
        <is>
          <t>25) OPERATING COSTS AND EXPENSES
2020
General and
Cost of sales
administrative
and services
Selling expenses
expenses
Total
Personnel (1)
(775,789)
(2,522,455)
(442,716)
(3,740,960)
Third-party services (2)
(7,120,850)
(5,888,370)
(1,078,582)
(14,087,802)
Rental, insurance, condominium and connection means (3)
(1,284,943)
(59,578)
(45,140)
(1,389,661)
Taxes, charges and contributions (4)
(1,690,171)
(32,517)
(47,428)
(1,770,116)
Estimated impairment losses on accounts receivable (Note 4)
—
(1,740,358)
—
(1,740,358)
Depreciation and amortization (5)
(8,865,855)
(1,495,229)
(866,414)
(11,227,498)
Cost of goods sold
(2,878,533)
—
—
(2,878,533)
Materials and other operating costs and expenses
(76,942)
(133,048)
(44,713)
(254,703)
Total
(22,693,083)
(11,871,555)
(2,524,993)
(37,089,631)
2019
General and
Cost of sales
administrative
and services
Selling expenses
expenses
Total
Personnel (1)
(758,780)
(2,568,363)
(430,409)
(3,757,552)
Third-party services (2)
(6,601,587)
(6,686,452)
(1,154,823)
(14,442,862)
Rental, insurance, condominium and connection means (3)
(1,388,217)
(78,401)
(57,359)
(1,523,977)
Taxes, charges and contributions (4)
(1,597,066)
(41,810)
(31,127)
(1,670,003)
Estimated impairment losses on accounts receivable (Note 4)
—
(1,682,348)
—
(1,682,348)
Depreciation and amortization (5)
(8,624,228)
(1,501,096)
(794,468)
(10,919,792)
Cost of goods sold
(3,156,964)
—
—
(3,156,964)
Materials and other operating costs and expenses
(32,105)
(142,752)
(29,910)
(204,767)
Total
(22,158,947)
(12,701,222)
(2,498,096)
(37,358,265)
2018
General and
Cost of sales
administrative
and services
Selling expenses
expenses
Total
Personnel (1)
(872,032)
(2,574,498)
(549,610)
(3,996,140)
Third-party services (2)
(6,656,924)
(6,989,006)
(1,237,527)
(14,883,457)
Rental, insurance, condominium and connection means (3)
(2,957,489)
(147,613)
(202,881)
(3,307,983)
Taxes, charges and contributions (4)
(1,594,836)
(30,703)
(36,122)
(1,661,661)
Estimated impairment losses on accounts receivable (Note 4)
—
(1,533,660)
—
(1,533,660)
Depreciation and amortization (5)
(6,487,909)
(1,352,638)
(528,076)
(8,368,623)
Cost of goods sold
(2,406,099)
—
—
(2,406,099)
Materials and other operating costs and expenses
(50,478)
(204,623)
(44,754)
(299,855)
Total
(21,025,767)
(12,832,741)
(2,598,970)
(36,457,478)
(1)
(2)
(3)
(4)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EXPENSES)</t>
        </is>
      </c>
      <c r="B1" s="2" t="inlineStr">
        <is>
          <t>12 Months Ended</t>
        </is>
      </c>
    </row>
    <row r="2">
      <c r="B2" s="2" t="inlineStr">
        <is>
          <t>Dec. 31, 2020</t>
        </is>
      </c>
    </row>
    <row r="3">
      <c r="A3" s="3" t="inlineStr">
        <is>
          <t>OTHER OPERATING INCOME (EXPENSES)</t>
        </is>
      </c>
    </row>
    <row r="4">
      <c r="A4" s="4" t="inlineStr">
        <is>
          <t>OTHER OPERATING INCOME (EXPENSES)</t>
        </is>
      </c>
      <c r="B4" s="4" t="inlineStr">
        <is>
          <t>26) OTHER OPERATING INCOME (EXPENSES)
Recovered expenses and fines (1)
993,551
503,777
3,962,150
Provisions for labor, tax and civil contingencies (Note 19) (2)
(673,905)
(625,480)
(1,258,966)
Net gain (loss) on asset disposal/loss (3)
425,562
408,160
114,853
Other operating income (expenses)
(201,120)
17,561
(367,115)
Total
544,088
304,018
2,450,922
Other operating income
1,419,113
929,498
4,077,003
Other operating expenses
(875,025)
(625,480)
(1,626,081)
Total
544,088
304,018
2,450,922
(1)
For the year ended December 31, 2020, includes tax credits amount to R$435,698, from the final court proceeding in favor of the Company, which recognized the right to exclude ICMS (VAT) from the basis of calculation of PIS and COFINS contributions for the periods from November 2001 to March 2016 and July 2002 to August 2003.
For the year ended December 31, 2018, includes tax credits amount to R$3,386,433, from the final court proceeding in favor of the Company, which recognized the right to exclude ICMS (VAT) from the basis of calculation of PIS and COFINS contributions for the periods from September 2003 to June 2017 and July 2004 to June 2013.
(2)
For the year ended December 31, 2018, includes the write-off of judicial deposits in the amount of R$160,715.
(3)
The cumulative 2020 amount includes a net gain of R$93,257, resulting from the agreement entered into by the Company on November 28, 2019, for the sale of 1,909 structures (rooftops and towers) owned by the Company to Telxius Torres Brasil Ltda. (Note 12).
Following the sale of the assets, treated as a sale and leaseback transaction, a lease was executed for part of the structures sold with Telxius Torres Brasil Ltda, to continue the data transmissions necessary for provision of telephony services by the Company (Note 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INCOME (EXPENSES)</t>
        </is>
      </c>
      <c r="B1" s="2" t="inlineStr">
        <is>
          <t>12 Months Ended</t>
        </is>
      </c>
    </row>
    <row r="2">
      <c r="B2" s="2" t="inlineStr">
        <is>
          <t>Dec. 31, 2020</t>
        </is>
      </c>
    </row>
    <row r="3">
      <c r="A3" s="3" t="inlineStr">
        <is>
          <t>FINANCIAL INCOME (EXPENSES)</t>
        </is>
      </c>
    </row>
    <row r="4">
      <c r="A4" s="4" t="inlineStr">
        <is>
          <t>FINANCIAL INCOME (EXPENSES)</t>
        </is>
      </c>
      <c r="B4" s="4" t="inlineStr">
        <is>
          <t>27) FINANCIAL INCOME (EXPENSES)
a) Accounting policy
These include interest, monetary and exchange variations arising from short-term investments, derivative transactions, loans, financing, debentures, present value adjustments of transactions that generate monetary assets and liabilities and other financial transactions. These are recognized on an accrual basis when earned or incurred by the Company.
For all financial instruments measured at amortized cost and interest-yielding financial assets classified as financial assets at fair value through other comprehensive income, interest income or expense is recognized using the effective interest method, which exactly discounts estimated future cash payments or receipts over the expected life of the financial instrument or, where appropriate, a shorter period, to the net carrying amount of the financial asset or liability.
b) Breakdown
Financial Income
Interest income
177,236
272,158
246,083
Interest receivable (customers, taxes and other)
98,232
177,636
118,476
Gain on derivative transactions (Note 31)
181,162
315,351
305,996
Foreign exchange variations on loans and financing (Note 20)
—
5,140
32,326
Other income with foreign exchange and monetary variation (judicial deposits, taxes and others) (1)
780,663
209,447
3,341,211
Other financial income
114,237
153,138
68,548
Total
1,351,530
1,132,870
4,112,640
Financial Expenses
Loan, financing, debenture and leases charges (Note 20) (2)
(648,816)
(830,686)
(510,398)
Foreign exchange variation on loans and financing (Note 20)
—
(4,036)
(61,174)
Loss on derivative transactions (Note 31)
(179,128)
(263,388)
(295,208)
Interest payable (financial institutions, provisions, trade accounts payable, taxes and other)
(129,030)
(144,779)
(186,238)
Other expenses with foreign exchange and monetary variation (contingencies, suppliers, taxes and others)
(805,823)
(615,291)
(963,463)
IOF, Pis, Cofins and other financial expenses (3)
(162,162)
(94,831)
(269,006)
Total
(1,924,959)
(1,953,011)
(2,285,487)
Financial income (expenses), net
(573,429)
(820,141)
1,827,153
(1)
For the year ended December 31, 2020, includes tax credits amounting to R$512,659, arising from the final court proceeding in favor of the Company and its subsidiary (TData), which recognized the right to exclude ICMS (VAT) from the basis of calculation of PIS and COFINS contributions for the periods from November 2001 to March 2016 and July 2002 to August 2003 (Note 8).
For the year ended December 31, 2018, includes tax credits amounting to R$2,926,247, arising from the final court proceeding in favor of the Company and its subsidiary (TData), which recognized the right to exclude ICMS (VAT) from the basis of calculation of PIS and COFINS contributions for the periods from September 2003 to June 2017 and July 2004 to June 2013.
(2)
Includes the consolidated amounts of R$526,127, R$457,985 and R$45,501 in the years ended December 31, 2020, 2019 and 2018, respectively, related to leases charges.
(3)
Includes the amount of PIS and COFINS on the indexation for inflation credits in (1)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0</t>
        </is>
      </c>
    </row>
    <row r="3">
      <c r="A3" s="3" t="inlineStr">
        <is>
          <t>BALANCES AND TRANSACTIONS WITH RELATED PARTIES</t>
        </is>
      </c>
    </row>
    <row r="4">
      <c r="A4" s="4" t="inlineStr">
        <is>
          <t>BALANCES AND TRANSACTIONS WITH RELATED PARTIES</t>
        </is>
      </c>
      <c r="B4" s="4" t="inlineStr">
        <is>
          <t>28) BALANCES AND TRANSACTIONS WITH RELATED PARTIES
a) Balances and transactions with related parties
The main balances of assets and liabilities with related parties arises from transactions with companies related to the controlling group carried out at the prices and other commercial conditions agreed in contracts between the parties and refer to:
a) Fixed and mobile telephony services provided by Telefónica Group companies.
b) Digital TV services contracted.
c) Rental, maintenance of safety equipment and construction services contracted.
d) Corporate services passed through at the cost effectively incurred.
e) Right to use certain software licenses and maintenance and support contracted.
f) International transmission infrastructure for several data circuits and roaming services contracted.
g) Operations by Telefónica Group companies, relating to the purchase of internet content, advertising and auditing services.
h) Marketing services.
i) Information access services through the electronic communications network.
j) Data communication services and integrated solutions.
k) Long distance call and international roaming services.
l) Refunds to be paid or received regarding expenses and miscellaneous expenses.
m) Brand fee for assignment of rights to use the brand.
n) Platform of health services.
o) Cost Sharing Agreement for digital business.
p) Rentals buildings.
q) Financial Clearing House roaming, inflows of funds for payments and receipts arising from roaming operation.
r) Integrated e-learning, online education and training solutions.
s) Factoring transactions, credit facilities for services provided by the Group's suppliers.
t) Social investment. The Fundação Telefônica, innovative use of technology to enhance learning and knowledge, contributing to personal and social development.
u) Contracts or agreements assigning user rights for cable ducts, optical fiber duct rental services, and right-of-way related occupancy agreements with several highway concessionaires.
v) Adquira Sourcing platform - online solution to transact purchase and sale of various types of goods and services.
w) Digital media; marketing and sales, in-store and outdoor digital marketing services.
x) Lease transactions between the Company and Telxius Torres Brasil. The operations consist of the sale of infrastructure assets owned by the Company, together with the assignment of the sharing contracts, with the subsequent assignment of the use of space of the referred infrastructures to the Company.
y) Amounts to be reimbursed by SPTE as a result of contractual clause of the purchase of Terra Networks equity interest.
z) Sale of digital products and creation of an exclusive band channel that responds to the commercial demand for these digital services and products.
aa) Land purchase and sale operation.
The Company and its subsidiaries sponsor pension plans and other post-employment benefits for its employees with Visão Prev and Sistel (Note 30).
Telefônica Corretora de Seguros (“TCS”) acts as intermediary in transactions between insurance companies and the Company and its subsidiaries in the acquisition of insurance for cell phones, operational risks, general liability, guarantee insurance, among others. There are no balances arising from insurance intermediation with TCS, which is remunerated directly by the contracted insurer.
The following table summarizes the consolidated balances with related parties:
Balance Sheet - Assets
12.31.20
12.31.19
Cash and cash
Accounts
Other
Cash and cash
Accounts
Companies
Type of transaction
equivalents
receivable
assets
equivalents
receivable
Other assets
Parent Companies
SP Telecomunicações Participações
d) / l) / p)
—
8
9,876
—
6
4,924
Telefónica Latinoamerica Holding
l)
—
—
19,188
—
—
40,105
Telefónica
l) / z)
—
—
4,796
—
10,873
2,555
—
8
33,860
—
10,879
47,584
Other Group companies
Colombia Telecomunicaciones
k) / l)
—
151
—
—
159
520
Telefónica International Wholesale Services Brasil
a) / d) / l) / p)
—
3,113
221
—
1,961
69
T.O2 Germany GMBH CO. OHG
k)
—
330
—
—
1,688
—
Telefónica Venezolana
k) / l)
—
6,852
2,196
—
6,498
2,196
Telefônica Digital España
g) / l)
—
1,151
—
—
696
300
Telefônica Factoring do Brasil
a) / d) / s)
—
8,919
62
—
2,782
45
Telefónica International Wholesale Services II, S.L.
a) / j) / k)
—
54,249
—
—
58,490
—
Telefônica Serviços de Ensino
a) / d) / p)
—
130
24
—
153
14
Telefónica Moviles Argentina
j) / k)
—
5,883
—
—
5,145
—
Telefónica Moviles España
k)
—
1,783
—
—
1,536
—
Telefónica USA
j)
—
4,126
—
—
5,319
—
Telfisa Global BV
q)
47,313
—
—
59,657
—
—
Telxius Cable Brasil
a) / d) / l) / p)
—
4,624
223
—
11,382
4,895
Telxius Torres Brasil
a) d) / p) / x)
—
960
9,164
—
5,429
6,611
Terra Networks Mexico, Terra Networks Peru e Terra Networks Argentina
g) / h)
—
5,617
—
—
5,598
—
Telefónica Cyber Tech Brasil
a) / d) / j) /p)
—
439
23,416
—
—
—
Outras
a) / d) / g) / h) / j) / k) / l) / p)
—
7,014
3,669
—
12,189
2,732
47,313
105,341
38,975
59,657
119,025
17,382
Total
47,313
105,349
72,835
59,657
129,904
64,966
Balance Sheet - Liabilities
12.31.20
12.31.19
Trade accounts
Other
Trade accounts
Other
payable and
liabilities and
payable and
liabilities and
Companies
Type of transaction
other payables
leases
other payables
leases
Parent Companies
SP Telecomunicações Participações
y)
—
27,599
—
23,524
Telefónica
l) / m)
8,274
673
2,907
40
8,274
28,272
2,907
23,564
Other Group companies
Colombia Telecomunicaciones
k)
157
—
816
—
Fundação Telefônica
l)
—
—
—
86
Media Networks Latin America S.A.C.
b)
5,660
—
9,245
—
Telefónica International Wholesale Services Brasil
f) / l)
52,161
318
44,835
318
T.O2 Germany GMBH CO. OHG
k)
769
—
5,000
—
Telefónica Venezolana
k)
6,038
—
6,044
—
Telefónica Compras Electrónica
v)
32,187
—
28,169
—
Telefônica Digital España
o)
115,899
—
68,015
—
Telefônica Factoring do Brasil
s)
—
1,551
—
4,057
Telefónica Global Technology
e)
30,535
—
28,854
—
Telefónica International Wholesale Services II, S.L.
f) / k)
80,254
—
66,976
—
Telefônica Serviços de Ensino
r)
4,480
—
8,373
—
Telefónica Moviles Argentina
k)
757
—
3,638
—
Telefónica Moviles España
k)
1,283
—
3,488
—
Telefónica USA
f)
12,688
269
16,015
267
Telxius Cable Brasil
f) / l)
18,937
1,572
47,168
1,572
Telxius Torres Brasil
l) / x)
74,655
1,393,898
30,018
480,589
Terra Networks Mexico, Terra Networks Peru and Terra Networks Argentina
h)
5,231
—
7,105
—
Telefónica Cyber Tech Brasil
aa)
15,131
—
—
—
Companhia AIX Participações
a) / u)
—
78,236
2,050
—
Outras
24,243
223
26,555
42
481,065
1,476,067
402,364
486,931
Total
489,339
1,504,339
405,271
510,495
Current liabilities
Trade accounts payable and other payables (Note 16)
489,339
—
405,271
—
Leases (Note 20)
—
346,291
—
55,920
Other liabilities (Note 22)
—
33,244
—
29,529
Non-current liabilities
Leases (Note 20)
—
1,124,217
—
424,461
Other liabilities (Note 22)
—
587
—
585
Income statement
2020
2019
2018
Operating
Operating
Operating
revenues
revenues
revenues
(cost and
(cost and
(cost and
Operating
other
Financial
Operating
other
Financial
Operating
other
Financial
Companies
Type of transaction
revenues
expenses)
result
revenues
expenses)
result
revenues
expenses)
result
Parent Companies
SP Telecomunicações Participações
d) / l) / p)
10
558
—
5
497
—
—
347
—
Telefónica Latinoamerica Holding
l)
—
19,181
7,217
—
18,309
851
—
16,466
9,077
Telefónica
l) / m)
—
(427,868)
(13,163)
—
(422,958)
(5,226)
—
(373,690)
(16,680)
10
(408,129)
(5,946)
5
(404,152)
(4,375)
—
(356,877)
(7,603)
Other Group companies
Colombia Telecomunicaciones
k) / l)
110
306
118
111
321
(17)
250
(4,280)
(2,145)
Fundação Telefônica
t)
—
(9,998)
—
—
(11,971)
—
—
(12,223)
—
Telefónica International Wholesale Services Brasil
a) / d) / f) / l) / p)
5,586
(105,384)
—
757
(104,105)
(54)
2,006
(101,272)
—
Media Networks Latin America S.A.C.
b)
—
(28,471)
(246)
—
(41,023)
(596)
—
(34,791)
(1,007)
Telefônica Serviços de Ensino
a) / d) / p) / r)
877
(26,072)
—
1,085
(35,228)
—
1,158
(49,130)
—
T.O2 Germany GMBH CO. OHG
k)
32
3,565
823
(100)
489
1,845
148
(1,975)
—
Telefónica Venezolana
k)
—
—
—
—
—
—
—
(34,534)
—
Telefónica Compras Electrónica
v)
—
(33,919)
—
—
(30,814)
—
—
(124,537)
(813)
Telefônica Digital España
g) / l) / o)
366
(142,343)
(22,992)
299
(127,182)
(3,016)
2,416
212
2,601
Telefônica Factoring do Brasil
a) / d) / s)
7,674
252
(1,551)
2,418
239
(4,048)
—
(36,738)
(4,134)
Telefónica Global Technology
e)
—
(80,784)
(6,470)
—
(63,947)
388
1,568
(54,210)
—
Telefónica International Wholesale Services II, S.L.
a)/ f) / j) / k)
65,246
(88,730)
9,451
48,819
(75,693)
(4,128)
53,357
(64,036)
9,771
Telefónica Moviles Argentina
j) / k)
2,152
1,340
200
4,030
(3,437)
90
5,916
(3,437)
—
Telefónica Moviles España
k)
554
949
(62)
410
(1,737)
545
(209)
(4,166)
—
Telefónica USA
f) / j)
—
(17,186)
(436)
38
(19,793)
1,700
1,518
(19,441)
(539)
Telxius Cable Brasil
a) / d) / f) / l) / p)
12,066
(314,327)
(30,251)
13,585
(252,436)
(7,415)
49,777
(206,095)
(7,896)
Telxius Torres Brasil
a) / d) / p) / x)
8,902
1,178
(69,137)
3,652
756
(24,144)
3,218
(129,706)
—
Terra Networks Mexico, Terra Networks Peru and Terra Networks Argentina
h)
847
(8,428)
166
2,535
(5,639)
567
—
(2,794)
1,450
Telefónica Cyber Tech Brasil
a) / aa)/ d) / j) /p)
347
(15,544)
—
—
—
—
—
—
—
Companhia AIX Participações
a) / u)
28
—
(1,252)
38
(24,174)
—
75
(22,645)
—
Other
a) / c) / d) / e) / f) / g) / h) / i) / j) / k) / l) / n) / o) / p) / q) / w)
3,075
(17,795)
1,494
6,860
(58,763)
588
4,840
(27,116)
(244)
107,862
(881,391)
(120,145)
84,537
(854,137)
(37,695)
126,038
(932,914)
(2,956)
Total
107,872
(1,289,520)
(126,091)
84,542
(1,258,289)
(42,070)
126,038
(1,289,791)
(10,559)
b) Management compensation
Consolidated key management compensation paid by the Company to its Board of Directors and Statutory Officers for the years ended December 31, 2020 and 2019 totaled R$27,802 and R$25,483, respectively. Of this amount, R$17,470 (R$16,758 on December 31, 2019) corresponds to salaries, benefits and social charges and R$10,332 (R$8,725 on December 31, 2019) to variable compensation.
These were recorded as personnel expenses in General and administrative expenses (Note 25).
For the years ended December 31, 2020 and 2019, the Directors and Officers received no pension, retirement or similar benef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12 Months Ended</t>
        </is>
      </c>
    </row>
    <row r="2">
      <c r="B2" s="2" t="inlineStr">
        <is>
          <t>Dec. 31, 2020</t>
        </is>
      </c>
    </row>
    <row r="3">
      <c r="A3" s="3" t="inlineStr">
        <is>
          <t>SHARE-BASED PAYMENT PLANS</t>
        </is>
      </c>
    </row>
    <row r="4">
      <c r="A4" s="4" t="inlineStr">
        <is>
          <t>SHARE-BASED PAYMENT PLANS</t>
        </is>
      </c>
      <c r="B4" s="4" t="inlineStr">
        <is>
          <t>29) SHARE-BASED PAYMENT PLANS
a) Accounting policy
The Company and subsidiaries measure the cost of transactions settled with shares issued by the parent company (Telefónica), to its officers and employees.
The Company and its subsidiaries measure the cost of transactions settled with employees and officers based on shares issued by the parent company (Telefónica), by reference to the fair value of the shares on the date at which they are granted, using the binomial valuation model. This fair value is charged to the statement of income over the period until the vesting date.
The Company and its subsidiaries reimburse Telefónica for the fair value of the benefit delivered on the grant date to the officers and employees.
b) Information on share-based payment plans
Telefónica as the Company´s parent has different share-based payment plans which are also offered to management and employees of its subsidiaries, including the Company and its subsidiaries.
The granting of shares is conditional upon: (i) maintenance of an active employment relationship within the Telefónica Group on the cycle consolidation date; and (ii) achievement, by Telefónica, of results representing fulfillment of the objectives established for the plan.
The level of success is based on a comparison of growth in Telefónica shareholder earnings, including their quotations and dividends (Total Shareholder Return – “TSR”), compared with the growth in TSR for companies of the Group in an established basis of comparison and the Telefónica Group's FCF.
On December 31, 2020, the value of Telefónica’ share price was Eur 3.2450.
Company and subsidiaries share-based compensation plans expenses described above, where applicable, are recorded as personnel expenses, divided into the groups cost of services, selling expenses and general and administrative expenses (Note 25), corresponding to R$19,196 and R$10,833 for the years ended December 31, 2020 and 2019.
The main plans in effect on December 31, 2020 are detailed below:
Talent for the Future Share Plan (“TFSP”), for its Senior Managers, Managers and Experts at a global level
Telefónica's Annual Shareholders' Meeting, held on June 8, 2018, approved a long-term program with the objective of rewarding the commitment, outstanding performance and high potential of its executives at a global level with the attribution of shares of Telefónica.
Participants do not have to pay for their assigned initial actions. The total planned duration of the plan is three years. The cycles are independent of each other. The number of shares is announced at the beginning of the cycle and after the three years period from the grant date, the shares will be transferred to the participants if the goal is achieved.
·
The 2018-2020 cycle (January 1, 2018 to December 31, 2020): includes 122 active executives with potential rights to receive 101,000 shares of Telefónica.
·
The 2019-2021 cycle (January 1, 2019 to December 31, 2021): includes 152 active executives with potential rights to receive 128,000 shares of Telefónica.
·
The 2020-2022 cycle (January 1, 2020 to December 31, 2022): includes 170 active executives with potential rights to receive 136,400 shares of Telefónica.
Perform Share Plan (“PSP”), for its Vice-Presidents and Directors at the global level
Telefónica's Annual Shareholders' Meeting, held on June 8, 2018, approved a long-term program with the objective of rewarding the commitment, outstanding performance and high potential of its Directors at the global level with the attribution of shares of Telefónica.
Participants do not have to pay for their assigned shares. The total planned duration of the plan is three years. The cycles are independent of each other. The number of shares is announced at the beginning of the cycle and after the three years period from the grant date, the shares will be transferred to the participants if the target is reached.
·
The 2018-2020 cycle (January 1, 2018 to December 31, 2020): includes 94 active executives (including 2 executives appointed under the Company's by-laws), with the potential right to receive 740,345 shares of Telefónica.
·
The 2019-2021 cycle (January 1, 2019 to December 31, 2021): includes 94 active executives (including 3 executives appointed under the Company's by-laws), with the potential right to receive 995,237 shares of Telefónica.
·
The 2020-2022 cycle (January 1, 2020 to December 31, 2022): includes 106 active executives (including 3 executives appointed under the Company's by-laws), with the potential right to receive 601,444 shares of Telefónica.
Global Employee Share Plan (“GESP”)
Employees enrolled in the plan acquired Telefónica shares through monthly contributions of €25 to €150 (or the equivalent in local currency) up to €1,800 over 12 months (acquisition period).
The 12 months following the purchase period are the retention period for the purchased shares. At the end of the 2nd year, reward shares will be delivered, that is, for every two shares purchased by the employee, a free share will be granted.
The cycle of this plan is effective from July 1, 2019 to June 31, 2021.
The delivery of shares will take place after the vesting period of the plan, after July 31, 2021, and is subject to: (i) remaining in the company during the two years of the program (vesting period), subject to certain special conditions in relation to casualties; and (ii) the exact number of shares to be delivered at the end of the vesting period depends on the number of shares acquired and held by employees. Thus, employees enrolled in the plan, and who remain in the Telefónica Group, who have maintained the acquired shares for an additional period of another twelve months after the end of the purchase period, will be entitled to receive one free share for every two shares they have acquired and maintained until the end of the vesting period.
On December 31, 2020 and 2019, the consolidated liability balances of the plans mentioned above were R$86,296 and R$40,523, respectively, including tax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EMPLOYMENT BENEFITS</t>
        </is>
      </c>
      <c r="B1" s="2" t="inlineStr">
        <is>
          <t>12 Months Ended</t>
        </is>
      </c>
    </row>
    <row r="2">
      <c r="B2" s="2" t="inlineStr">
        <is>
          <t>Dec. 31, 2020</t>
        </is>
      </c>
    </row>
    <row r="3">
      <c r="A3" s="3" t="inlineStr">
        <is>
          <t>PENSION PLANS AND OTHER POST-EMPLOYMENT BENEFITS</t>
        </is>
      </c>
    </row>
    <row r="4">
      <c r="A4" s="4" t="inlineStr">
        <is>
          <t>PENSION PLANS AND OTHER POST-EMPLOYMENT BENEFITS</t>
        </is>
      </c>
      <c r="B4" s="4" t="inlineStr">
        <is>
          <t>30) PENSION PLANS AND OTHER POST-EMPLOYMENT BENEFITS
a) Accounting policy
The Company and its subsidiaries individually sponsor pension funds of post-retirement benefits for active and retired employees, in addition to a multisponsor supplementary retirement plan and health care plan for former employees. Contributions are determined on an actuarial basis and recorded on an accrual basis. Liabilities relating to defined benefit plans are determined based on actuarial evaluations at each year-end, in order to ensure that sufficient reserves have been set up for both current and future commitments.
Actuarial liabilities related to defined benefit plans were calculated using the projected unit credit method. Actuarial gains and losses are recognized immediately in equity (in other comprehensive income).
For plans with defined contribution characteristics, the obligation is limited to the contributions payable, which are recognized in the P&amp;L in the respective accrual periods.
The asset or liability related to defined benefit plan to be recognized in the financial statements corresponds to the present value of the obligation for the defined benefit (using a discount rate based on long-term National Treasury Notes - “NTNs”), less the fair value of plan assets that will be used to settle the obligations. Plan assets are assets held by a privately held supplementary pension plan entity. Plan assets are not available to the Company’s creditors or those of its subsidiaries and cannot be paid directly to the Company or its subsidiaries. The fair value is based on information on market prices and, in the case of securities quoted, on the purchase price disclosed. The value of any defined benefit asset then recognized is limited to the present value of any economic benefits available as a reduction in future plan contribution from the Company.
Actuarial costs recognized in the statement of income are limited to the service cost and cost of interest on the defined benefit plan obligation. Any changes in the measurement of plan assets and obligations are initially recognized in other comprehensive income, and immediately reclassified to retained earnings in P&amp;L.
The Company and its subsidiaries manage and individually sponsors a health care plan for retired employees and former employees with fixed contributions to the plan, in accordance with Law No. 9656/98 (which provides for private health care and health insurance plans). As provided for in Articles 30 and 31 of said law, participants shall have the right to the health care plan in which they participated while they were active employees.
b) Critical estimates and judgments
The cost of pension plans with defined benefits and other post-employment health care benefits and the present value of the pension obligation are determined using actuarial valuation methods. Actuarial valuation involves use of assumptions about discount rates, future salary increases, mortality rates and future increases in pension and annuity benefits. The obligation for defined benefits is highly sensitive to changes in these assumptions. All assumptions are reviewed on an annual basis.
The mortality rate is based on publicly available mortality tables in the country. Future salary increases, and pension increases are based on expected future inflation rates for the country.
c) Information on pension plans and other post-employment benefits
The plans sponsored by the Company and its subsidiaries and the related benefit types are as follows:
Plan
Type
Entity
Sponsor
PBS-A
Defined benefit (DB)
Sistel
Telefônica Brasil, jointly with other telecoms resulting from privatization of the Sistema Telebrás
PAMA / PCE
Defined benefit (DB)
Sistel
Telefônica Brasil, jointly with other telecoms resulting from privatization of the Sistema Telebrás
Healthcare - Law No. 9656/98
Defined benefit (DB)
Telefônica Brasil
Telefônica Brasil, Terra Networks, TGLog and TIS
CTB
Defined benefit (DB)
Telefônica Brasil
Telefônica Brasil
Telefônica BD
Defined benefit (DB)
VisãoPrev
Telefônica Brasil
VISÃO
Defined contribution (DC) / Hybrid
VisãoPrev
Telefônica Brasil, Terra Networks, TGLog and TIS
The Company has participation in the decisions that directly affect the governance of the plans, with members nominated for both the Deliberative Council and the Fiscal Council of the administrators Sistel and Visão Prev.
The defined benefit obligation is made up of different components, according to the pension characteristic of each plan, and may include the actuarial liabilities of supplementary pension liabilities, health care benefits to retirees and dependents or compensation for death or disability of members. This liability is exposed to economic and demographic risks, such as: (i) increases in medical costs that could impact the cost of health care plans; (ii) salary growth; (iii) long-term inflation rate; (iv) nominal discount rate; and (v) life expectancy of members and pensioners.
The fair value of plan assets is primarily comprised of fixed income investments (NTN's, LFT’s, LTN's, repurchase agreements, CDBs, debentures, letters of guarantee and FIDC shares) and equity investments (highly liquid, well regarded, large company shares and investments in market indices).
Due to the concentration of fixed income and floating rate investments plan assets are mainly exposed to the risks inherent in the financial market and economic environment such as: (i) market risk in the economic sectors where variable income investments are concentrated; (ii) risk events that impact the economic environment and market indices where variable income investments are concentrated; and (iii) the long-term inflation rate that may erode the profitability of fixed income investments at fixed rates.
The companies that administer post-employment benefits plans sponsored by the Company (Visão Prev and Sistel) seek to meet the flows of assets and liabilities through the acquisition of fixed income securities and other long-term assets.
With the exception of the Companhia Telefônica Brasileira ("CTB") and the healthcare plan under Law No. 9656/98, generally all benefit plans that have funds constituted present a surplus position. The economic benefit recorded in the Company's assets or that of its subsidiaries does not reflect the total surplus determined in these plans. The economic benefit stated under assets considers only the portion of the surplus which presents a real possibility of recovery. The means of plan surplus recovery is solely through reductions in future contributions and given that not all plans currently receive enough contributions for full recovery of surpluses, the economic benefit recorded under assets is limited to the total possible recovery amount in accordance with projected future contributions.
The position of plan assets is on December 31, 2020 and 2019, respectively, and plan assets were apportioned based on the Company’s actuarial liabilities in relation to the total actuarial liabilities of the plan.
The actuarial gains and losses generated in each year are immediately recognized in equity (in other comprehensive income).
The following is a summary of the pension plans and other post-employment benefits:
c.1) Post-Employment Health Benefits Plans
The actuarial valuation made for the PAMA health plan used the registration of the participants with a base date of August 31, 2020, while the actuarial valuation made for the health plan Law No. 9,656/98 used the registration of the participants with a base date of September 30, 2020, both plans projected for December 31, 2020. For comparative exercises, the actuarial valuation made for the PAMA health plan and health plan Law No. 9,656/98 used the registration of the participants with a base date of December 31, 2019, both plans projected for December 31, 2019.
c.1.1) Healthcare Plan to Retirees and Special Coverage Program (PAMA and PAMA-PCE)
The Company, together with other companies of the former Telebrás System, at shared cost, sponsor health care plans (PAMA and PAMA-PCE) to retirees. These plans are managed by Fundação Sistel and are closed plans, not admitting new members.
Contributions to the plans are determined based on actuarial valuations prepared by independent actuaries, in accordance with the rules in force in Brazil. The funding procedure is the capitalization method and the sponsor’s contribution are at the fixed percentage of payroll of employees covered by the Telefônica BD plan.
c.1.2) Health care plan – Law No. 9656/98
The Company manages and together with its subsidiaries sponsors a health care plan to retired employees and former employees with fixed contributions to the plan, in accordance with Law No. 9656/98.
As provided for in Articles 30 and 31 of said law, participants shall have the right to the health care plan in which they participated while they were active employees. Benefitted participants are classified as (i) retirees and their dependents; and (ii) dismissed employees and their dependents.
Retirees and dismissed employees, in order to keep their right to the benefits, must make contributions to the plan in accordance with the contribution tables by age bracket established by carriers and/or insurance companies.
c.2) Post-employment Social Security Plans
The actuarial valuation made for the pension plan (CTB, PBS-A, Telefônica BD and Visão Plans) used the registration of the participants with a base date of July 31, 2020, projected for December 31, 2020 and the registration of the participants with a base date of July 31, 2019, projected for December 31, 2019.
They include the PBS Assisted Plans (“PBS-A"), CTB, Telefônica DB and Visão.
c.2.1) PBS Assisted Plan (PBS-A)
The PBS-A plan is a defined benefit private pension plan managed by Sistel and sponsored by the Company jointly with the other telecommunications companies originating in the privatization of the Telebrás System. The plan is subject to funding by sponsors in the case of any asset insufficiency to ensure pension supplementation of participants in the future.
The PBS-A plan comprises assisted participants of the Sistel Benefit Plan who were already retirees on January 31, 2000, from all the participating sponsors, with joint liability of all sponsors to the plan and Sistel.
According to PREVIC Ordinance No. 1,061, of December 5, 2019, published in the DOU on December 9, 2019, Sistel approved the distribution of part of its surplus, in the form of PBS-A's special reserve, with reversal of values to sponsors and improvement of benefits, in the form of temporary income, to those assisted.
The participation corresponding to the Company in the distribution of this reserve was calculated in the amount of R$215,328, with expected distribution in the form of 36 monthly payments, corrected by the plan's income (Note 10).
Even considering the distribution of the reserve approved by PREVIC, PBS-A still has assets in excess of actuarial obligations as of December 31, 2020 and 2019. These surpluses were not recognized due to the lack of legal provision for their reimbursement and, as they are not a contributory plan, no deduction is possible in future contributions.
c.2.2) CTB Plan
Contributions to the CTB plan are determined based on actuarial valuations prepared by independent actuaries, in accordance with the rules in force in Brazil. The funding procedure is the capitalization method and the sponsor’s contribution are a fixed percentage of payroll of employees covered by the plan.
The Company also individually manages and sponsors the CTB plan, originally provided to former employees of CTB who were in the Company in 1977, with whom an individual retirement concession agreement was executed to encourage their resignation. This is an informal pension supplementation benefit paid to former employees directly by the Company. These plans are closed, and no other members are admitted .
c.2.3) Telefônica DB Plan
The Company individually sponsors a defined benefit retirement plan, the Telefônica DB plan.
In order to improve allocation of Telefônica DB plan assets and analyze the coverage ratio of plan obligations in future years, a stochastic ALM study was prepared by Visão Prev and Willis Towers Watson. This ALM study aimed at projecting the ratio between coverage of liabilities (solvency ratio) and the risk of mismatching measured by the standard deviation of the solvency ratio. The study concluded that the plan presents sustainable projection of their coverage ratio with the current investments’ portfolio.
At the time of the concession, a benefit is calculated, which will be paid in a lifelong form and updated by inflation. This plan is not open to new accessions.
The contributions are defined according to the costing plan, which is calculated considering financial, demographic and economic hypotheses in order to accumulate enough resources to pay the benefits to the participants who are already receiving them, and to the new pensions.
c.2.4) VISÃO Plans
The Visão Telefônica and Visão Multi plans will hereinafter be shown jointly under the name VISÃO, due to their similarity.
The Company and its subsidiaries sponsor defined contribution pension plans with defined benefit components (hybrid plans), i.e. the VISÃO Plans, managed by Visão Prev. The contribution is attributed to each subsidiary in the economic and demographic proportion of its respective obligation to the plan.
The contributions made by the Company and subsidiaries related to defined contribution plans totaled R$40,983 on December 31, 2020 (R$27,963 on December 31, 2019).
The contributions to the Visão Telefônica and Visão Multi plans are: (i) basic and additional contribution, with contributions made by the participant and sponsor; and (ii) additional, sporadic and specific contribution, with contributions made only by the participant.
In addition, the participant has the possibility to choose one of five investment profiles to apply to their balance, and they are: Super Conservative, Conservative, Moderate, Aggressive and Aggressive Fixed Income Long-Term.
c.3) Consolidated information on pension plans and other post-employment benefits
c.3.1) Reconciliation of net liabilities (assets):
12.31.20
12.31.19
Post-retirement
Post-retirement
Post-retirement
Post-retirement
pension plans
health plans
Total
pension plans
health plans
Total
Present value of DB plan obligations
2,238,700
1,863,359
4,102,059
2,429,478
2,016,614
4,446,092
Fair value of plan assets
3,411,297
1,004,048
4,415,345
3,696,914
1,001,112
4,698,026
Net liabilities (assets)
(1,172,597)
859,311
(313,286)
(1,267,436)
1,015,502
(251,934)
Asset limitation
1,081,325
21,480
1,102,805
1,128,691
57,371
1,186,062
Current assets
(82,935)
—
(82,935)
(71,776)
—
(71,776)
Non-current assets
(82,127)
—
(82,127)
(149,163)
—
(149,163)
Current liabilities
6,475
15,680
22,155
6,937
18,620
25,557
Non-current liabilities
67,315
865,111
932,426
75,257
1,054,253
1,129,510
c.3.2) Total expenses recognized in the statement of income:
2020
2019
2018
Post-
Post-
Post-
Post-
Post-
Post-
retirement
retirement
retirement
retirement
retirement
retirement
pension plans
health plans
Total
pension plans
health plans
Total
pension plans
health plans
Total
Current service cost
3,036
26,576
29,612
3,155
16,293
19,448
2,931
13,722
16,653
Net interest on net actuarial assets/liabilities
(10,385)
82,151
71,766
5,713
56,612
62,325
6,074
45,892
51,966
Total
(7,349)
108,727
101,378
8,868
72,905
81,773
9,005
59,614
68,619
c.3.3) Amounts recognized in other comprehensive income (loss)
2020
2019
2018
Post-
Post-
Post-
Post-
Post-
Post-
retirement
retirement
retirement
retirement
retirement
retirement
pension plans
health plans
Total
pension plans
health plans
Total
pension plans
health plans
Total
Actuarial (losses) gains
114,556
(256,010)
(141,454)
(188,889)
412,416
223,527
(186,170)
184,527
(1,643)
Asset limitation effect
(128,320)
(40,137)
(168,457)
(24,297)
2,430
(21,867)
188,259
(93,125)
95,134
Total
(13,764)
(296,147)
(309,911)
(213,186)
414,846
201,660
2,089
91,402
93,491
c.3.4) Changes in amount net of liability (asset) of defined benefit, net
12.31.20
12.31.19
Post-retirement
Post-retirement
Post-retirement
Post-retirement
pension plans
health plans
Total
pension plans
health plans
Total
Net defined benefit liability (asset) at the beginning of the year
(138,745)
1,072,873
934,128
68,368
600,113
668,481
Business combinations
—
—
—
—
1,994
1,994
Expenses
(7,349)
108,727
101,378
8,868
72,905
81,773
Sponsor contributions
(8,229)
(4,662)
(12,891)
(8,776)
(16,985)
(25,761)
Amounts recognized in OCI
(13,764)
(296,147)
(309,911)
(213,186)
414,846
201,660
Distribution of reserves
76,815
—
76,815
5,981
—
5,981
Net defined benefit liability (asset) at the end of the year
(91,272)
880,791
789,519
(138,745)
1,072,873
934,128
Actuarial assets per balance sheet
(165,062)
—
(165,062)
(220,939)
—
(220,939)
Actuarial liabilities per balance sheet
73,790
880,791
954,581
82,194
1,072,873
1,155,067
c.3.5) Changes in defined benefit liability
12.31.20
12.31.19
Post-retirement
Post-retirement
Post-retirement
Post-retirement
pension plans
health plans
Total
pension plans
health plans
Total
Defined benefit liability at the beginning of the year
2,429,478
2,016,614
4,446,092
2,011,355
1,313,157
3,324,512
Liability assumed after acquisition of company
—
—
0
—
1,994
1,994
Current service costs
3,036
26,576
29,612
3,155
16,293
19,448
Interest on actuarial liabilities
167,991
150,510
318,501
175,695
121,088
296,783
Benefits paid
(171,177)
(48,101)
(219,278)
(165,929)
(53,724)
(219,653)
Member contributions paid
346
—
346
323
—
323
Actuarial losses (gains) adjusted by experience
(70,783)
(33,088)
(103,871)
93,699
226,928
320,627
Actuarial losses (gains) adjusted by demographic assumptions
(8,378)
(52,071)
(60,449)
—
(44,249)
(44,249)
Actuarial losses (gains) adjusted by financial assumptions
(111,813)
(197,081)
(308,894)
311,180
435,127
746,307
Defined benefit liability at the end of the year
2,238,700
1,863,359
4,102,059
2,429,478
2,016,614
4,446,092
c.3.6) Changes in the fair value of plan assets
12.31.20
12.31.19
Post-retirement
Post-retirement
Post-retirement
Post-retirement
pension plans
health plans
Total
pension plans
health plans
Total
Fair value of plan assets at the beginning of the year
3,696,914
1,001,112
4,698,026
2,999,669
763,325
3,762,994
Benefits paid
(164,587)
(43,477)
(208,064)
(159,001)
(36,774)
(195,775)
Participants contributions paid
346
—
346
323
—
323
Sponsor contributions paid
1,638
38
1,676
1,848
35
1,883
Interest income on plan assets
259,331
72,604
331,935
266,287
69,137
335,424
Return on plan assets excluding interest income
(305,530)
(26,229)
(331,759)
593,769
205,389
799,158
Distribution of reserves
(76,815)
—
(76,815)
(5,981)
—
(5,981)
Fair value of plan assets at the end of the year
3,411,297
1,004,048
4,415,345
3,696,914
1,001,112
4,698,026
c.3.7) Changes in asset limitation
12.31.20
12.31.19
Post-retirement
Post-retirement
Post-retirement
Post-retirement
pension plans
health plans
Total
pension plans
health plans
Total
Asset Limitation at the beginning of the year
1,128,691
57,371
1,186,062
1,056,682
50,281
1,106,963
Interest on the asset limitation
80,954
4,246
85,200
96,306
4,661
100,967
Changes in the assets limitation, except interest
(128,320)
(40,137)
(168,457)
(24,297)
2,429
(21,868)
Asset Limitation at the end of the year
1,081,325
21,480
1,102,805
1,128,691
57,371
1,186,062
c.3.8) Results projected for 2021
Post-retirement
Post-retirement
pension plans
health plans
Total
Current service cost
2,183
21,361
23,544
Net interest on net defined benefit liability/asset
7,062
70,436
77,498
Total
9,245
91,797
101,042
c.3.9) Sponsoring company contributions projected for 2021
Post-retirement
Post-retirement
pension plans
health plans
Total
Sponsor contributions
1,670
6,475
8,145
Benefits paid directly by the sponsor
—
15,686
15,686
Total
1,670
22,161
23,831
c.3.10) Average weighted duration of defined benefit liability
Post-retirement
Post-retirement
pension plans
health plans
In 2020
7.9
years
16.3
years
In 2019
8.3
years
18.1
years
c.3.11) Actuarial assumptions
12.31.20
Post-retirement pension plans
Post-retirement health plans
Discount rate to present value of defined benefit liability
Visão: 6.4% /
PAMA and PCE: 7.7% / Law 9.656/98: 7.9%
Future salary growth rate
CTB and PBS-A: N/A /
N/A
Medical expense growth rate
N/A
Nominal annual adjustment rate of pension benefits
N/A
Medical service eligibility age
N/A
Female participants: 59 years
Estimated retirement age
PBS-A, CTB and Telefônica BD: 57 years
Female participants: 59 years
Mortality table for nondisabled individuals
PBS-A, CTB and Telefônica BD: AT-2000 Basic segregated by
AT-2000 Basic segregated by gender, down-rated by 10%
Mortality table for disabled individuals
PBS-A, CTB and Telefônica BD: RP-2000 Disabled Male, down-rated by 60% Visão: N/A
PAMA and PCE: RP-2000 Disabled Male, down-rated by 40% Law 9.656/98: RP-2000 Disabled Male, down-rated by 60%
Disability table
Telefônica BD: Light-Forte PBS-A and CTB: N/A Visão Telefônica: Álvaro Vindas, down-rated by 50% Visão: Light-Fraca, down rated by 50%
Light-Forte
Turnover
PBS-A, CTB and Telefônica BD: N/A
PAMA and PCE: N/A
Further to the assumptions stated above, other assumptions common to all plans were adopted in 2020 as follows: (i) Long-term inflation rate 3.5%; and (ii) Annual increase in the use of medical services according to age: 4.0%.
12.31.19
Post-retirement pension plans
Post-retirement health plans
Discount rate to present value of defined benefit liability
Visão: 6.6% / PBS-A and Telefônica BD: 7.2% / CTB: 7.0%
PAMA and PCE: 7.4% / Law 9.656/98: 7.5%
Future salary growth rate
CTB and PBS-A: N/A / Visão and Telefônica BD: 5.5%
N/A
Medical expense growth rate
N/A
Nominal annual adjustment rate of pension benefits
N/A
Medical service eligibility age
N/A
Female participants: 59 years
Estimated retirement age
PBS-A, CTB and Telefônica BD: 57 years
Female participants: 59 years
Mortality table for nondisabled individuals
PBS-A, CTB and Telefônica BD: AT-2000 Basic segregated by
AT-2000 Basic segregated by gender, down-rated by 10%
Mortality table for disabled individuals
PBS-A, CTB and Telefônica BD: RP-2000 Disabled Female, down-rated by 40% Visão: N/A
RP-2000 Disabled Female, down-rated by 40%
Disability table
Telefônica BD: Light-Forte / PBS-A and CTB: N/A / Visão: Light-Fraca, down rated by 30%
Light-Forte
Turnover
PBS-A, CTB and Telefônica BD: N/A
PAMA and PCE: N/A
Further to the assumptions stated above, other assumptions common to all plans were adopted in 2019 as follows: (i) Long-term inflation rate 3.8%; and (ii) Annual increase in the use of medical services according to age: 4.0%.
c.3.12) Changes in actuarial assumptions in relation to the prior year
In order to adjust some actuarial assumptions to the economic and demographic reality, a study was conducted for the plans administered by Visão Prev and Sistel, which adopted the definition of the assumptions in their Deliberative Councils.
The main economic and financial assumptions that have changed in relation to the previous fiscal year and that interfere with the defined benefit liability are: (i) rates for discount to present value of the defined benefit liability; (ii) long-term inflation rate; (iii) rate of future wage growth; (iv) rate of growth of medical costs; and (v) annual nominal index of adjustment of social security benefits.
The impacts on the plans’ defined benefit liabilities due to the new definition of the actuarial assumptions are as follows:
Post-retirement
Post-retirement
pension plans
health plans
Total
Defined benefit liability, based on current actuarial assumptions
2,238,700
1,863,359
4,102,059
Defined benefit liability, based on prior-year actuarial assumptions
2,358,891
2,112,510
4,471,401
Difference from change in actuarial assumptions
(120,191)
(249,151)
(369,342)
c.3.13) Sensitivity analysis for actuarial assumptions
The Company believes that the significant actuarial assumptions with reasonable likelihood of variation due to financial and economic scenarios, which could significantly change the amount of the defined benefit obligation, are the discount rate used to adjust the defined benefit liability to present value and the rate of growth of medical costs.
Sensitivity analysis of the defined benefit liability for scenarios involving a 0.5% increase and a 0.5% decrease in the discount rate used to discount the defined benefit liability to present value is as follows:
Post-retirement
Post-retirement
pension plans
health plans
Total
Defined benefit liability, discounted to present value at current rate
2,238,700
1,863,359
4,102,059
Defined benefit liability, discounted to present value considering a rate increased by 0.5%
2,152,416
1,729,350
3,881,766
Defined benefit liability, discounted to present value considering a rate decreased by 0.5%
2,332,035
2,012,077
4,344,112
The following is a sensitivity analysis of the defined benefit obligation for scenarios of 1% increase and 1% reduction in the rate of growth of medical costs:
Post-retirement
Post-retirement
pension plans
health plans
Total
Defined benefit liability, projected by the current medical cost growth rate
2,238,700
1,863,359
4,102,059
Defined benefit liability, projected by the current medical cost growth considering a rate increased by 1%
2,238,700
2,176,479
4,415,179
Defined benefit liability, projected by the current medical cost growth considering a rate decreased by 1%
2,238,700
1,611,501
3,850,201
c.3.14) Allocation of plan assets
12.31.20
12.31.19
Post-retirement
Post-retirement
Post-retirement
Post-retirement
pension plans
health plans
pension plans
health plans
Investments with market value quoted in active market:
Fixed income investments
National Treasury Note (NTN)
2,878,204
938,986
3,067,926
940,144
Treasury Financial Letter
183,744
65,062
270,676
60,968
Repurchase operations
171,534
—
172,895
—
Debentures
22,104
—
16,818
—
Treasury Financial Letter (LFT)
15,099
—
14,238
—
FIDC shares / Others
22,815
—
24,517
—
National Treasury Notes (LTN)
167
—
282
—
Variable income investments
Investments linked to funds and market indexes
5,678
—
6,265
—
Investments in other sectors
286
—
622
—
Real estate investments
90,325
—
100,701
—
Loans to participants
19,374
—
19,870
—
Structured and overseas investments
1,967
—
2,104
—
Total
3,411,297
1,004,048
3,696,914
1,001,1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AND RISK AND CAPITAL MANAGEMENT</t>
        </is>
      </c>
      <c r="B1" s="2" t="inlineStr">
        <is>
          <t>12 Months Ended</t>
        </is>
      </c>
    </row>
    <row r="2">
      <c r="B2" s="2" t="inlineStr">
        <is>
          <t>Dec. 31, 2020</t>
        </is>
      </c>
    </row>
    <row r="3">
      <c r="A3" s="3" t="inlineStr">
        <is>
          <t>FINANCIAL INSTRUMENTS AND RISK AND CAPITAL MANAGEMENT</t>
        </is>
      </c>
    </row>
    <row r="4">
      <c r="A4" s="4" t="inlineStr">
        <is>
          <t>FINANCIAL INSTRUMENTS AND RISK AND CAPITAL MANAGEMENT</t>
        </is>
      </c>
      <c r="B4" s="4" t="inlineStr">
        <is>
          <t>31) FINANCIAL INSTRUMENTS AND RISK AND CAPITAL MANAGEMENT
a) Accounting policy
a.1) Financial assets
Initial recognition and measurement
On initial recognition, a financial asset is classified in the following measurement categories: (i) at fair value through profit or loss; (ii) at amortized cost; or (iii) at fair value through other comprehensive income, depending on the situation.
The classification of financial assets at initial recognition depends on the contractual cash flow characteristics of the financial asset and the business model for the management of these assets.
For a financial asset to be classified and measured at amortized cost or at fair value through other comprehensive income, it needs to generate cash flows that are “exclusively payments of principal and interest” on the principal amount outstanding. This assessment is carried out at the level of each financial instrument.
Financial assets with cash flows that are not exclusively payments of interest principal are classified and measured at fair value through profit or loss, regardless of the business model adopted.
The Company's business model for managing financial assets refers to how it manages its financial assets to generate cash flows. The business model determines whether cash flows will result from the collection of contractual cash flows, the sale of financial assets or both. Financial assets classified and measured at amortized cost are maintained in a business plan with the objective of maintaining financial assets in order to obtain contractual cash flows while financial assets classified and measured at fair value against other comprehensive income are maintained in a business model. with the objective of obtaining contractual cash flows and also for the purpose of sale.
The Company’s consolidated financial assets include cash and cash equivalents, trade accounts receivable, short-term investments pledged as collateral and derivative financial instruments .
Subsequent measurement
Subsequent measurement of financial assets depends on their classification, as follows:
Financial assets at fair value through profit or loss: these assets are subsequently measured at fair value. Net income, including interest, is recognized directly in income.
Financial assets at amortized cost: these assets are subsequently measured at amortized cost using the effective interest method. The amortized cost is reduced by impairment losses. Interest income, foreign exchange gains and losses and impairment are recognized in income. Any gain or loss on derecognition is recognized in profit or loss.
Financial assets at fair value through other comprehensive income: these assets are subsequently measured at fair value. Interest income is calculated using the effective interest method, and foreign exchange gains and losses and impairment are recognized in profit or loss. Other net income is recognized in other comprehensive income. In derecognition, the accumulated result in other comprehensive income is reclassified to the statement of income.
Derecognition
A financial asset (or, whenever the case, a part of a financial asset, or a part of a group of similar financial assets) is derecognized when:
·
The rights to receive the cash flows from the asset have expired; or
·
The Company has transferred its rights to receive cash flows from it has assumed obligation to pay the received cash flows in full without material delay to a third part under a ‘pass-through’ arrangement; and either (i) the Company has transferred substantially all the risks and rewards of the asset, or (ii) the Company has neither transferred nor retained substantially all the risks and rewards of the asset, but has transferred control of the asset.
Impairment of financial assets
The Company and its subsidiaries apply an impairment model for financial assets based on expected credit losses, using a simplified method for certain short and long-term assets (commercial receivables, lease receivables and contractual assets).
Under this simplified approach, credit impairment is recognized by reference to expected credit losses over the life of the asset. For this purpose, the Company and its subsidiaries use matrices based on historical bad debt experience by geographical area on a portfolio segmented by customer category according to credit pattern. The matrix for each category has a defined time horizon divided into intervals in accordance with the collection management policy and is fed with historical data that covers at least 24 collection cycles. This data is updated on a regular basis. Based on the information observable at each close, the Company and its subsidiaries assess the need to adjust the rates resulting from these matrices, considering current conditions and future economic forecasts.
a.2) Financial liabilities
Initial recognition and measurement
Upon initial recognition, a financial liability is classified into the following measurement categories: (i) at fair value through profit or loss; (ii) at amortized cost; or (iii) derivatives designated as hedge instruments in an effective hedge, as appropriate.
Financial liabilities are initially recognized at fair value plus, in the case of loans and financing, transaction cost directly attributable thereto.
The Company’s consolidated financial liabilities include trade accounts payable, loans and financing, debentures, leases, contingent payments (when applicable) and derivative financial instruments.
Subsequent measurement
Measurement of financial liabilities depends on their classification, as follows:
Financial liabilities at fair value through profit or loss: financial liabilities are designated at initial recognition at fair value through profit or loss. This category also includes derivative financial instruments contracted, except those designated as derivative financial instruments of cash flow hedge. Interest, monetary and exchange variations and changes arising from the valuation at fair value, when applicable, are recognized in the statement of income when incurred.
Financial liabilities at amortized cost: after initial recognition, loans and financing subject to interest are subsequently measured at amortized cost using the effective interest rate method. Gains and losses are recognized in the statement of income at the time of write-off of liabilities, as well as during the amortization process using the effective interest rate method.
Derecognition
A financial liability is derecognized when the obligation has been revoked, cancelled or expired.
When an existing financial liability is replaced by another of the same lender, and the terms of the instruments are substantially different, or when the terms of an existing debt instrument are substantially modified, this replacement or modification is treated as derecognition of the original liability and recognition of a new liability, and the difference in the corresponding carrying amounts is recognized in the statement of income.
a.3) Fair value measurement
Fair value is the price that would be received to sell an asset or paid to transfer a liability in an orderly transaction between market participants on the measurement date. Fair value measurement is based on the assumption that the transaction to sell the asset or transfer the liability will take place (i) in the principal market for the asset or liability; and (ii) in the absence of a principal market, in the most advantageous market for that asset or liability.
The Company and or its subsidiaries must have access to the principal (or most advantageous) market.
The fair value of an asset or a liability is measured using the assumptions that market participants would use when pricing an asset or liability, assuming that market participants act in their best economic interests.
Fair value measurement of a non-financial asset takes into consideration the capacity of a market participant to generate economic benefits through the best use of the asset or selling it to another market participant that would also make the best use of the asset.
The Company and its subsidiaries use adequate valuation techniques in the circumstances and for which there is sufficient data to measure the fair value, that maximizes the use of relevant observable inputs and minimizes the use of unobservable inputs.
For assets and liabilities recurrently recognized in the financial statements, the Company determines whether there were transfers between the hierarchy levels, revaluating the classification (based on the lowest level input that is significant to the overall fair value measurement) at the end of each reporting period.
The Company and its subsidiaries assessed their financial assets and liabilities in relation to market values using available information and appropriate valuation methodologies. However, both the interpretation of market data and the selection of valuation methods require considerable judgment and reasonable estimates to produce the most adequate realization value. As a result, the estimates shown do not necessarily indicate amounts that could be realized in the current market. The use of different assumptions for the market and/or methodologies may have a material effect on estimated realization values.
The fair values of all assets and liabilities are classified within the fair value hierarchy described below, based on the lowest level of information that is significant to the fair value measurement as a whole:
Level 1: quoted market prices (unadjusted) in active markets for identical assets or liabilities.
Level 2: valuation techniques for which there is a significantly lower level of information to measure the fair value directly or indirectly observable; and
Level 3: valuation techniques for which the lowest and significant level of information to measure the fair value is not available.
During the periods shown in the tables below, there were no transfers of fair value assessments between the levels mentioned above.
a.4) Financial instruments - net
Financial assets and liabilities are presented net in the balance sheet if, and only if, there is a current enforceable legal right to offset the amounts recognized and if there is an intention to offset or realize the asset or settle the liability simultaneously.
a.5) Derivative financial instruments and hedge accounting
A hedge relationship qualifies for hedge accounting if it meets all of the following effectiveness requirements: (i) there is an economic relationship between the hedged item and the hedging instrument; (ii) the credit risk effect does not influence the changes in value that result from this economic relationship; and (iii) the hedge ratio of the hedging relationship is the same as that resulting from the amount of the hedged item that the entity effectively protects and the amount of the hedge instrument that the Company effectively uses to protect that amount of hedged item.
The documentation includes identification of the hedging instrument, the hedged item or transaction, the nature of the hedged risk, the nature of the risks excluded from the hedge relationship, the prospective statement of hedge effectiveness and how the Company shall assess the effectiveness of changes in the hedging instrument’s fair value in offsetting the exposure to changes in the hedged item’s fair value or cash flows attributable to the hedged risk.
On the inception initial recognition of a hedge relationship, the Company formally designates and documents the hedge relationship to which it wishes to apply hedge accounting, the risk management objective and strategy for undertaking the hedge.
The Company uses derivative financial instruments, such as currency and interest rate swaps or currency non- deliverable forward contracts to hedge against currency risks.
Derivative financial instruments designated in hedge transactions are initially recognized at fair value on the date on which the derivative contract is entered into, and subsequently revalued also at fair value. Derivatives are presented as financial assets when the fair value of the instrument is positive and as financial liabilities when the fair value of the instrument is negative.
Any gains or losses resulting from changes in fair value of derivatives during the year are posted directly to the statement of income, except for the effective portion of cash flow hedges, which is recognized directly in equity as other comprehensive income and subsequently reclassified to P&amp;L when the hedged item affects P&amp;L.
For the purpose of hedge accounting, hedges are classified as cash flow hedges and fair value hedges.
Cash flow hedges
Cash flow hedges meeting the recording criteria are accounted for as follows: (i) the portion of gain or loss from the hedge instrument determined as an effective hedge shall be recognized directly in equity (other comprehensive income), and (ii) the ineffective portion of gain or loss from the hedge instrument shall be recognized in the statement of income.
When the Company’s documented risk management strategy for any given hedge relationship excludes from the hedge effectiveness evaluation any particular component of gain or loss or the corresponding cash flows from the hedge instrument, that gains or loss component is recognized in financial income (expenses).
Amounts recorded in other comprehensive income are immediately transferred to the statement of income when the hedged transaction affects P&amp;L. When a hedged item is the cost of a non-financial asset or liability, amounts recorded in equity are transferred at the initial carrying amount of the non-financial assets and liabilities.
If the hedging instrument expires or is sold, terminated or exercised without replacement or rollover (as part of the hedging strategy), or if its designation as a hedge is revoked, or when the hedge fails to meet the hedge accounting criteria, any cumulative gain or loss previously recognized in other comprehensive income remains separately in equity until the forecast transaction occurs or the firm commitment is fulfilled.
The Company's contracts are classified as cash flow hedges when they provide protection against changes in cash flows that are attributable to a particular risk associated with a recognized liability that may affect the profit or loss and fair value when they provide protection against exposure to changes in the fair value of the identified part of certain liabilities that is attributable to a particular risk (exchange variation) and may affect the profit or loss.
Fair value hedges
Fair value hedges meeting the accounting criteria are accounted for as follows: (i) gain or loss from changes in fair value of a hedge instrument shall be recognized in the statement of income as finance costs; and (ii) gain or loss from a hedged item attributable to the hedged risk shall adjust the recorded amount of the hedged item to be recognized in the statement of income, as finance costs.
For fair value hedges relating to items carried at amortized cost, any adjustment to carrying amount is amortized through profit or loss over the remaining term of the hedge using the effective interest method. The effective interest rate amortization may begin as soon as any adjustment exists and no later than the point that the hedged item ceases to be adjusted for changes in its fair value attributable to the risk being hedged.
If the hedged item is derecognized, the unamortized fair value is recognized immediately in the statement of income.
When an unrecognized firm commitment is designated as a hedged item, the subsequent cumulative change in the fair value of the firm commitment attributable to the hedged risk is recognized as an asset or liability with a corresponding gain or loss recognized in profit and loss.
Classification between current and non-current
Derivative financial instruments are classified as current and non-current or segregated into short and long-term portions based on an evaluation of the contractual cash flows.
When the Company maintains a derivative as an economic hedge (and does not apply hedge accounting), for a period exceeding 12 months after the balance sheet date, the derivative is classified as non-current (or segregated into current and non-current portions), in line with the classification of the corresponding item.
Derivative instruments that are designated as effective hedging instruments are classified consistently with the classification of the underlying hedged item.
The derivative instrument is segregated into current and non-current portions only when amounts can be reliably allocated.
b) Critical estimates and judgments
When the fair value of financial assets and liabilities stated in the balance sheet cannot be obtained in active markets, it will be determined using valuation techniques, including the discounted cash flow method. Data for these methods is based on those adopted in the market, whenever possible. However, when this is not feasible, a certain level of judgment is required for fair value determination. Judgment includes consideration of the inputs used, such as liquidity risk, credit risk and volatility. Changes in the assumptions about these factors could affect the reported fair value of financial instruments.
c) Derivative transactions
The derivative financial instruments contracted by the Company are mainly used for hedging against foreign exchange risk from assets and liabilities in foreign currency and the effects of inflation on leases indexed to the IPCA. There are no derivative financial instruments held for speculative purposes, possible currency risks are hedged.
Management believes that the Company's internal controls for its derivatives are adequate to control risks associated with each strategy for the market. Gains/losses obtained or sustained by the Company in relation to its derivatives show that its risk management has been appropriate.
As long as these derivative contracts qualify for hedge accounting, the hedged item is adjusted to fair value, offsetting the result of the derivatives, pursuant to the rules of hedge accounting. This hedge accounting applies both to financial liabilities and probable cash flows in foreign currency.
Derivatives contracts include specific penalties for breach of contract. Breach of contract provided for in agreements made with financial institutions leads to the anticipated liquidation of the contract.
On December 31, 2020 and 2019, the Company held no embedded derivatives contracts.
c.1) Fair value of derivative financial instruments
The valuation method used to calculate the fair value of financial liabilities (if applicable) and derivative financial instruments was the discounted cash flow method, based on expected settlements or realization of liabilities and assets at market rates prevailing at the balance sheet date.
The fair values of positions in Reais are calculated by projecting future inflows from transactions using B3 yield curves and discounting these flows to present value using market DI rates for swaps announced by B3.
The market values of foreign exchange derivatives were obtained using the market exchange rates in effect at the balance sheet date and projected market rates obtained from the currency's coupon-rate yield curves. The linear convention of 360 calendar days was used to determine coupon rates of positions indexed in foreign currencies, while the exponential convention of 252 business days was used to determine coupon rates for positions indexed to CDI rates.
Consolidated derivatives financial instruments shown below are registered with B3 and classified as swaps, usually, that do not require margin deposits.
Accumulated effects from fair value
Notional Value
Amount receivable (payable)
Description
Assets position
411,650
515,261
69,416
72,163
Foreign Currency
316,322
72,790
1,265
—
US$ (1)
97,753
72,790
306
—
EUR (1)
91,863
—
888
—
NDF US$ (3)
126,706
—
71
—
Floating rate
44,560
369,491
127
1,818
CDI (1)
44,560
369,491
127
1,818
Inflation rates
50,768
72,980
68,024
70,345
IPCA (2)
50,768
72,980
68,024
70,345
Liabilities position
(411,650)
(515,261)
(74,980)
(56,133)
Floating rate
(240,384)
(145,770)
(67,609)
(56,133)
CDI (1) (2)
(240,384)
(145,770)
(67,609)
(56,133)
Fixed rate
(126,706)
—
(6,662)
—
NDF US$ (3)
(126,706)
—
(6,662)
—
Foreign Currency
(44,560)
(369,491)
(709)
—
US$ (1)
(44,560)
(365,161)
(709)
—
EUR (1)
—
(4,330)
—
—
Assets position
69,416
72,163
Current
5,902
19,282
Non-current
63,514
52,881
Liabilities position
(74,980)
(56,133)
Current
(8,864)
(1,921)
Non-current
(66,116)
(54,212)
Amounts receivable, net
(5,564)
16,030
(1)
(2)
(3) in dollars).
The table below shows the breakdown of swaps maturing after December 31, 2020:
Amount
Maturing in
receivable
(payable) on
Swap contract
onwards
Foreign currency x CDI
(299)
—
—
—
—
—
(299)
CDI x Foreign Currency
(582)
—
—
—
—
—
(582)
IPCA x CDI
4,510
5,015
5,160
5,137
5,076
(22,990)
1,908
NDF US$ x Fixed rate
(6,591)
—
—
—
—
—
(6,591)
Total
(2,962)
5,015
5,160
5,137
5,076
(22,990)
(5,564)
For the purposes of preparing its financial statements, the Company adopted the fair value hedge accounting methodology for its foreign currency swaps x CDI and IPCA x CDI for hedging or financial debt. Under this arrangement, both derivatives and hedged risk are recognized at fair value.
On December 31, 2020 and 2019, the transactions with derivatives generated a positive consolidated net result of R$2,034 and R$51,963, respectively (Note 27).
c.2) Sensitivity analysis to the Company’s risk variables
CVM Resolution 475/08 requires listed companies to disclose sensitivity analyses for each type of market risk that management understands to be significant when originated by financial instruments to which the entity is exposed at the end of each period, including all derivative financial instrument transactions.
In making the above analysis, each of the transactions with derivative financial instruments was assessed and assumptions included a probable scenario and two others that could adversely impact the Company.
In the probable scenario assumption used, on the maturity dates of each of the transactions, were the market rates for the B3 yield curves (currencies and interest rates), and data from the IBGE, Central Bank, FGV, among others. In the probable scenario, there is no impact on the fair value of the above-mentioned derivatives. However, for Scenarios II and III, as per CVM ruling, risk variables were stressed by 25% and 50% respectively.
Since the Company only holds derivatives to hedge its foreign currency assets and liabilities, changing scenarios are tracked by the corresponding hedged items the effects are almost non-existent. For these transactions, the Company reported the consolidated net exposure in each of the above-mentioned three scenarios on December 31, 2020.
Transaction
Risk
Probable
25% depreciation
50% depreciation
Hedge (assets position)
Derivatives (depreciation risk EUR)
92,924
116,155
139,386
Payables in EUR
Debt (appreciation risk EUR)
(94,517)
(118,146)
(141,777)
Receivables in EUR
Debt (depreciation risk EUR)
1,549
1,937
2,324
Net Exposure
(44)
(54)
(67)
Hedge (assets position)
Derivatives (depreciation risk US$)
51,545
64,431
77,318
Payables in US$
Debt (appreciation risk US$)
(284,102)
(355,127)
(426,153)
Receivables in US$
Debt (depreciation risk US$)
232,557
290,696
348,835
Net Exposure
—
—
—
Hedge (assets position)
Derivatives (risk of decrease in IPCA)
246,815
233,184
220,868
Debt in IPCA
Debt (risk of increase in IPCA)
(276,167)
(262,536)
(250,220)
Net Exposure
(29,352)
(29,352)
(29,352)
Hedge (assets position)
Derivatives (depreciation risk US$)
119,838
149,798
179,757
OPex in US$
OPex (appreciation risk US$)
(119,838)
(149,798)
(179,757)
Net Exposure
—
—
—
Hedge (CDI position)
Hedge US$ and EUR (liabilities position)
Derivatives (risk of decrease in CDI)
205,654
205,655
205,656
Hedge IPCA (liabilities position)
Derivatives (risk of increase in CDI)
(246,816)
(233,184)
(220,868)
Net Exposure
(41,162)
(27,529)
(15,212)
Total net exposure in each scenario
(70,558)
(56,935)
(44,631)
Net effect on changes in current fair value
—
13,623
25,927
The assumptions used by the Company for the sensitivity analysis on December 31, 2020 were as follows:
Risk Variable
Probable
25% depreciation
50% depreciation
US$
5.1967
6.4959
7.7951
EUR
6.3756
7.9695
9.5634
IPCA
4.31
%
5.39
%
6.47
%
IGPM
23.14
%
28.93
%
34.71
%
CDI
1.90
%
2.38
%
2.85
%
For calculation of the net exposure for the sensitivity analysis, all derivatives were considered at market value and hedged items designated for hedges for accounting purposes were also considered at fair value.
The fair values shown in the table above are based on the portfolio position on December 31, 2020, but do not reflect an estimate for realization due to the dynamism of the market, which is constantly monitored by the Company. The use of different assumptions could significantly affect the estimates.
d) Classification of financial assets and liabilities by category and fair value hierarchy
For the purposes of disclosing fair value, the Company and its subsidiaries determined classes of assets and liabilities based on the nature, characteristics and risks of the asset or liability and the level of the fair value hierarchy. Below, we present the composition and classification of financial assets and liabilities as of December 31, 2020 and 2019.
Fair value
Book value
Fair value
Classification by category
hierarchy
Financial Assets
Current
Cash and cash equivalents (Note 3)
Amortized cost
5,762,081
3,393,377
5,762,081
3,393,377
Trade accounts receivable (Note 4)
Amortized cost
8,182,667
8,719,497
8,182,667
8,719,497
Derivative transactions (Note 31)
Measured at fair value through OCI
Level 2
5,902
19,282
5,902
19,282
Non-current
Investments pledged as collateral
Amortized cost
46,280
63,766
46,280
63,766
Trade accounts receivable (Note 4)
Amortized cost
379,898
440,453
379,898
440,453
Derivative transactions (Note 31)
Measured at fair value through OCI
Level 2
63,514
52,881
63,514
52,881
Total financial assets
14,440,342
12,689,256
14,440,342
12,689,256
Financial Liabilities
Current
Trade accounts payable, net (Note 16)
Amortized cost
6,613,004
6,871,799
6,613,004
6,871,799
Loans, financing and leases (Note 20)
Amortized cost
375,756
1,020,061
375,772
1,021,810
Loans, financing and leases (Note 20)
Measured at fair value through profit or loss
Level 2
2,262,048
2,029,246
2,262,048
2,029,246
Debentures (Note 20)
Amortized cost
1,044,668
1,077,183
1,030,528
1,104,539
Derivative transactions (Note 31)
Measured at fair value through profit or loss
Level 2
8,864
1,921
8,864
1,921
Non-current
Loans, financing and leases (Note 20)
Amortized cost
51
25,093
49
24,106
Loans, financing and leases (Note 20)
Measured at fair value through profit or loss
Level 2
8,556,735
7,161,875
8,556,735
7,161,875
Contingent consideration (Note 20)
Measured at fair value through profit or loss
Level 2
—
484,048
—
484,048
Debentures (Note 20)
Amortized cost
999,908
2,027,167
986,662
1,948,705
Derivative transactions (Note 31)
Measured at fair value through OCI
Level 2
66,116
54,212
66,116
54,212
Total financial liabilities
19,927,150
20,752,605
19,899,778
20,702,261
e) Capital management
The purpose of the Company's capital management is to ensure maintenance of a high credit rating and an optimal capital ratio to support the Company's business and maximize shareholder value.
The Company manages its capital structure by making adjustments and adapting to current economic conditions. For this purpose, the Company may pay dividends, obtain new loans, issue debentures and contract derivatives. For the year ended December 31, 2020, there were no changes in capital structure objectives, policies or processes.
The Company’s debt structure includes loans, financing, debentures, leases, contingent consideration and transactions with derivatives, less cash and cash equivalents, short-term investments to secure BNB financing , accounts receivable for credit rights (FIDC) and guarantor of the contingent consideration liability.
In 2020, there was a favorable decision and conversion into income for the Company of the judicial deposit guaranteeing the contingent consideration liability (Note 9) and, consequently, the amount of the contingent consideration was paid to Vivendi (Note 20).
The Company’s ratio of consolidated debt to shareholders’ equity consists of the following:
Cash and cash equivalents
5,762,081
3,393,377
Accounts receivable - FIDC
1,975
—
Loans, financing, debentures, leases and contingent consideration
(13,239,166)
(13,824,673)
Derivative transactions, net
(5,564)
16,030
Short-term investment pledged as collateral
—
13,212
Asset guarantor of contingent consideration
—
484,048
Net debt
7,480,674
9,918,006
Net equity
69,556,764
70,455,578
Net debt-to-equity ratio
10.75
%
14.08
%
f) Risk management policy
The Company and its subsidiaries are exposed to several market risks as a result of its commercial operations, debts contracted to finance its activities and debt-related financial instruments.
f.1) Currency Risk
The Company is exposed to the foreign exchange risk for financial assets and liabilities denominated in foreign currencies, which may generate a smaller amount receivable or larger amount payable depending on the exchange rate in the period.
Hedging transactions were executed to minimize the risks associated with exchange rate on financial assets and liabilities in foreign currencies. This balance is subject to daily changes due to the dynamics of the business. However, the Company intends to cover the net balance of these assets and obligations (US$3,845 thousand, €14,508 thousand and £66 thousand paid by December 31, 2020 and US$72,530 thousand receivable, €974 thousand and £110 thousand paid by December 31, 2019) to mitigate its foreign exchange risks.
f.2) Interest and Inflation Risk
This risk may arise from an unfavorable change in the domestic interest rate, which may adversely affect financial expenses from the portion of debentures referenced to the CDI and liability positions in derivatives (currency hedge and IPCA) pegged to floating interest rates (CDI).
To reduce exposure to the floating interest rate (CDI), the Company and its subsidiaries invested cash equivalents of R$5,570,106 and R$3,143,209 on December 31, 2020 and 2019, respectively, mostly in short-term CDI-based financial investments (CDBs). The carrying amounts of these instruments approximate their fair values, as they may be redeemed in the short term.
f.3) Liquidity Risk
Liquidity risk may arise from having insufficient funds to meet commitments in different currencies and dates of realization of rights and settlement of obligations.
The Company structures the maturity dates of non-derivative financial contracts (Note 20), and their respective derivatives, as shown in the schedule of payments disclosed in this note, to avoid affecting their liquidity.
The Company’s cash flow and liquidity are managed on a daily basis by the operating departments to ensure that cash flows and contracted funding, when necessary, it is sufficient to meet scheduled commitments in to avoid liquidity risk.
The following is a summary of the maturity profile of the consolidated financial liabilities, which include principal and future interest rates up to the date of maturity. For fixed rate liabilities, interest was calculated on the basis of the indices established in each contract. For variable rate liabilities, interest was calculated on the basis of the market forecast for each period.
On 12.31.20
2026 onwards
Total
Trade accounts payable
6,613,004
—
—
—
—
—
6,613,004
Loans and financing
63
48
4
—
—
—
115
Leases
2,262,043
2,270,112
2,118,655
1,551,657
925,972
1,690,339
10,818,778
Debentures
1,062,237
1,021,647
—
—
—
—
2,083,884
Derivative transactions
8,864
—
—
—
—
66,116
74,980
Total
9,946,211
3,291,807
2,118,659
1,551,657
925,972
1,756,455
19,590,761
f.4) Credit Risk
The credit risk arises from the possibility of the Company and its subsidiaries incurring losses due to difficulty in receiving amounts billed to their customers and sales of prepaid handsets and cards that have been pre-activated for the distribution network.
The credit risk on accounts receivable is diversified and mitigated by strict control of the customer base. The Company constantly monitors the level of accounts receivable from postpaid services and limits bad credit risk by cutting off access to telephone lines if bills are past due. The mobile customer base predominantly uses the prepaid system, which requires purchase of credits beforehand and therefore does not pose credit risk. Excep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INFORMATION ON CASH FLOWS</t>
        </is>
      </c>
      <c r="B1" s="2" t="inlineStr">
        <is>
          <t>12 Months Ended</t>
        </is>
      </c>
    </row>
    <row r="2">
      <c r="B2" s="2" t="inlineStr">
        <is>
          <t>Dec. 31, 2020</t>
        </is>
      </c>
    </row>
    <row r="3">
      <c r="A3" s="3" t="inlineStr">
        <is>
          <t>ADDITIONAL INFORMATION ON CASH FLOWS</t>
        </is>
      </c>
    </row>
    <row r="4">
      <c r="A4" s="4" t="inlineStr">
        <is>
          <t>ADDITIONAL INFORMATION ON CASH FLOWS</t>
        </is>
      </c>
      <c r="B4" s="4" t="inlineStr">
        <is>
          <t>32) ADDITIONAL INFORMATION ON CASH FLOWS
a) Reconciliation of cash flow financing activities
The following is a reconciliation of consolidated cash flow financing activities for the years ended December 31, 2020 and 2019.
Cash flows
Cash flows
from financing
from operating
activities
activities
Financing activities not involving cash and cash equivalents
Financial
Additions
Interim and
charges and
Costs
of leases
unclaimed
foreign
and
and
dividends
Balance on
Write-offs
Write-offs
exchange
expenses
supplier
and interest
Balance on
(payments)
(payments)
variation
incurred
financing
on equity
Interim dividends and interest on equity
3,587,417
(5,259,367)
—
—
—
—
5,537,948
3,865,998
Loans and financing
1,045,124
(1,018,674)
(49,675)
28,499
—
370,538
—
375,812
Leases
9,191,151
(2,909,214)
(502,537)
210,836
—
4,828,542
—
10,818,778
Debentures
3,104,350
(1,025,583)
(123,202)
89,011
—
—
—
2,044,576
Derivative financial instruments
(16,030)
15,186
—
6,408
—
—
—
5,564
Contingent Consideration
484,048
(344,217)
(105,678)
6,555
(40,708)
—
—
—
Total
17,396,060
(10,541,869)
(781,092)
341,309
(40,708)
5,199,080
5,537,948
17,110,728
Cash flows
Cash flows
from financing
from operating
activities
activities
Financing activities not involving cash and cash equivalents
Financial
Interim and
charges and
Additions of
unclaimed
foreign
leases and
Initial
dividends
Balance on
Write-offs
Write-offs
exchange
supplier
adoption
and interest
Balance on
12.31.18
(payments)
(payments)
variation
financing
IFRS 16
on equity
12.31.19
Interim dividends and interest on equity
4,172,916
(6,176,842)
—
—
—
—
5,591,343
3,587,417
Loans and financing
2,106,814
(2,070,665)
(129,974)
171,636
967,313
—
—
1,045,124
Leases
393,027
(1,559,165)
(415,496)
350,772
1,803,941
8,618,072
—
9,191,151
Debentures
3,173,910
(66,830)
(201,516)
198,786
—
—
—
3,104,350
Derivative financial instruments
(56,150)
91,543
26,234
(77,657)
—
—
—
(16,030)
Contingent Consideration
465,686
—
—
18,362
—
—
—
484,048
Total
10,256,203
(9,781,959)
(720,752)
661,899
2,771,254
8,618,072
5,591,343
17,396,060
b) Financing transactions that do not involve cash
The main transactions that do not involve cash of the Company refer to the acquisition of assets through leases and income from financing with suppliers, as follows:
Initial adoption IFRS 16 on 01.01.19
—
8,618,072
Financing transactions with suppliers
370,538
967,313
Acquisition of assets through leases
4,828,542
1,803,941
Total
5,199,080
11,389,3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ACTUAL COMMITMENTS</t>
        </is>
      </c>
      <c r="B1" s="2" t="inlineStr">
        <is>
          <t>12 Months Ended</t>
        </is>
      </c>
    </row>
    <row r="2">
      <c r="B2" s="2" t="inlineStr">
        <is>
          <t>Dec. 31, 2020</t>
        </is>
      </c>
    </row>
    <row r="3">
      <c r="A3" s="3" t="inlineStr">
        <is>
          <t>CONTRACTUAL COMMITMENTS</t>
        </is>
      </c>
    </row>
    <row r="4">
      <c r="A4" s="4" t="inlineStr">
        <is>
          <t>CONTRACTUAL COMMITMENTS</t>
        </is>
      </c>
      <c r="B4" s="4" t="inlineStr">
        <is>
          <t>33) CONTRACTUAL COMMITMENTS
The Company and its subsidiaries have unrecognized contractual commitments arising from the purchase of goods and services, which mature on several dates, with monthly payments.
On December 31, 2020, the total nominal values equivalent to the full contract period were:
Year
2021
1,429,424
2022
1,319,222
2023
1,296,793
2024
540,585
2025
388,329
2026 onwards
873,058
Total
5,847,4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ther Comprehensive Income - BRL (R$) R$ in Thousands</t>
        </is>
      </c>
      <c r="B1" s="2" t="inlineStr">
        <is>
          <t>12 Months Ended</t>
        </is>
      </c>
    </row>
    <row r="2">
      <c r="B2" s="2" t="inlineStr">
        <is>
          <t>Dec. 31, 2020</t>
        </is>
      </c>
      <c r="C2" s="2" t="inlineStr">
        <is>
          <t>Dec. 31, 2019</t>
        </is>
      </c>
      <c r="D2" s="2" t="inlineStr">
        <is>
          <t>Dec. 31, 2018</t>
        </is>
      </c>
    </row>
    <row r="3">
      <c r="A3" s="3" t="inlineStr">
        <is>
          <t>Consolidated Statements of Other Comprehensive Income</t>
        </is>
      </c>
    </row>
    <row r="4">
      <c r="A4" s="4" t="inlineStr">
        <is>
          <t>Net income for the year</t>
        </is>
      </c>
      <c r="B4" s="6" t="inlineStr">
        <is>
          <t>R$ 4770527</t>
        </is>
      </c>
      <c r="C4" s="6" t="inlineStr">
        <is>
          <t>R$ 5001014</t>
        </is>
      </c>
      <c r="D4" s="6" t="inlineStr">
        <is>
          <t>R$ 8928258</t>
        </is>
      </c>
    </row>
    <row r="5">
      <c r="A5" s="4" t="inlineStr">
        <is>
          <t>Other comprehensive income that may be reclassified into income in subsequent periods</t>
        </is>
      </c>
      <c r="B5" s="5" t="n">
        <v>34861</v>
      </c>
      <c r="C5" s="5" t="n">
        <v>1523</v>
      </c>
      <c r="D5" s="5" t="n">
        <v>8309</v>
      </c>
    </row>
    <row r="6">
      <c r="A6" s="4" t="inlineStr">
        <is>
          <t>Losses on derivative financial instruments</t>
        </is>
      </c>
      <c r="B6" s="5" t="n">
        <v>-6283</v>
      </c>
      <c r="C6" s="5" t="n">
        <v>-509</v>
      </c>
      <c r="D6" s="5" t="n">
        <v>-2450</v>
      </c>
    </row>
    <row r="7">
      <c r="A7" s="4" t="inlineStr">
        <is>
          <t>Taxes</t>
        </is>
      </c>
      <c r="B7" s="5" t="n">
        <v>2136</v>
      </c>
      <c r="C7" s="5" t="n">
        <v>173</v>
      </c>
      <c r="D7" s="5" t="n">
        <v>832</v>
      </c>
    </row>
    <row r="8">
      <c r="A8" s="4" t="inlineStr">
        <is>
          <t>Cumulative Translation Adjustments (CTA) on transactions in foreign currency</t>
        </is>
      </c>
      <c r="B8" s="5" t="n">
        <v>39008</v>
      </c>
      <c r="C8" s="5" t="n">
        <v>1859</v>
      </c>
      <c r="D8" s="5" t="n">
        <v>9927</v>
      </c>
    </row>
    <row r="9">
      <c r="A9" s="4" t="inlineStr">
        <is>
          <t>Other comprehensive income (losses) not to be reclassified into income (losses) in subsequent periods</t>
        </is>
      </c>
      <c r="B9" s="5" t="n">
        <v>204785</v>
      </c>
      <c r="C9" s="5" t="n">
        <v>-132131</v>
      </c>
      <c r="D9" s="5" t="n">
        <v>-63151</v>
      </c>
    </row>
    <row r="10">
      <c r="A10" s="4" t="inlineStr">
        <is>
          <t>Unrealized gains (losses) on financial assets at fair value through other comprehensive income</t>
        </is>
      </c>
      <c r="B10" s="5" t="n">
        <v>440</v>
      </c>
      <c r="C10" s="5" t="n">
        <v>-17</v>
      </c>
      <c r="D10" s="5" t="n">
        <v>-625</v>
      </c>
    </row>
    <row r="11">
      <c r="A11" s="4" t="inlineStr">
        <is>
          <t>Taxes</t>
        </is>
      </c>
      <c r="B11" s="5" t="n">
        <v>-150</v>
      </c>
      <c r="C11" s="5" t="n">
        <v>6</v>
      </c>
      <c r="D11" s="5" t="n">
        <v>213</v>
      </c>
    </row>
    <row r="12">
      <c r="A12" s="4" t="inlineStr">
        <is>
          <t>Actuarial gains (losses) and limitation effect of the assets of surplus plan</t>
        </is>
      </c>
      <c r="B12" s="5" t="n">
        <v>309911</v>
      </c>
      <c r="C12" s="5" t="n">
        <v>-201660</v>
      </c>
      <c r="D12" s="5" t="n">
        <v>-93492</v>
      </c>
    </row>
    <row r="13">
      <c r="A13" s="4" t="inlineStr">
        <is>
          <t>Taxes</t>
        </is>
      </c>
      <c r="B13" s="5" t="n">
        <v>-105416</v>
      </c>
      <c r="C13" s="5" t="n">
        <v>69540</v>
      </c>
      <c r="D13" s="5" t="n">
        <v>30753</v>
      </c>
    </row>
    <row r="14">
      <c r="A14" s="4" t="inlineStr">
        <is>
          <t>Other comprehensive income (losses)</t>
        </is>
      </c>
      <c r="B14" s="5" t="n">
        <v>239646</v>
      </c>
      <c r="C14" s="5" t="n">
        <v>-130608</v>
      </c>
      <c r="D14" s="5" t="n">
        <v>-54842</v>
      </c>
    </row>
    <row r="15">
      <c r="A15" s="4" t="inlineStr">
        <is>
          <t>Total comprehensive income for the year</t>
        </is>
      </c>
      <c r="B15" s="6" t="inlineStr">
        <is>
          <t>R$ 5010173</t>
        </is>
      </c>
      <c r="C15" s="6" t="inlineStr">
        <is>
          <t>R$ 4870406</t>
        </is>
      </c>
      <c r="D15" s="6" t="inlineStr">
        <is>
          <t>R$ 8873416</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I's GROUP MOBILE ASSETS AUCTION OUTCOME</t>
        </is>
      </c>
      <c r="B1" s="2" t="inlineStr">
        <is>
          <t>12 Months Ended</t>
        </is>
      </c>
    </row>
    <row r="2">
      <c r="B2" s="2" t="inlineStr">
        <is>
          <t>Dec. 31, 2020</t>
        </is>
      </c>
    </row>
    <row r="3">
      <c r="A3" s="3" t="inlineStr">
        <is>
          <t>OI's GROUP MOBILE ASSETS AUCTION OUTCOME</t>
        </is>
      </c>
    </row>
    <row r="4">
      <c r="A4" s="4" t="inlineStr">
        <is>
          <t>OI's GROUP MOBILE ASSETS AUCTION OUTCOME</t>
        </is>
      </c>
      <c r="B4" s="4" t="inlineStr">
        <is>
          <t>34) OI’s GROUP MOBILE ASSETS AUCTION OUTCOME
On December 14, 2020, the Company, in compliance with and for the purposes of CVM Instruction No. 358/2002, as amended (“ICVM 358”), and subsequently to the Material Facts disclosed on March 10th, 2020, July 18th, 2020, July 27th, 2020, August 7th, 2020 and September 7th, 2020, informed its shareholders and the market in general that the offer presented by the Company jointly with TIM S.A. and Claro S.A. (the Company, jointly with TIM S.A. and Claro S.A., the “Purchasers”) was declared the winner of the competitive process for purchase of the mobile business assets - Personal Mobile Service of the Oi Group (“UPI Mobile Assets”), in the auction held on the same date hereof at the 7th Corporate Court of Rio de Janeiro. The Judicial Recovery Court approved the Purchasers’ offer as winner of the bid, after favorable opinion from the Public Prosecution of the State of Rio de Janeiro and the Judicial Administrator.
The total amount offered was R$16,500,000, of which R$15,744,000 represents the offer base price (“Base Price”) and R$756,000 refers to transitional services to be rendered for up to 12 months by the Oi Group to the Purchasers (“Transitional Services”); besides the compensation for the take-or-pay data transmission Capacity Agreement, of which the current net present value (NPV) corresponds to R$819,000.
Subject to the terms, conditions and payment calendar set forth in the SPE Mobile Assets Share Purchase and Sale Agreement, a draft of which is attached as Exhibit 5.3.9.1 of the Amendment to the Original Plan and Exhibit I to the Notice for judicial assignment of UPI Mobile Assets (“Agreement”), the Base Price and the amount for the Transitional Services shall be paid at the moment of effectiveness of the transaction (“Closing”), that is the date of execution of the Transitional Services agreement. The Data Transmission Capacity Agreement shall also be executed on the Closing date and its payment shall be made according to the terms and conditions thereof.
The Company shall disburse an amount corresponding to 33% of the Base Price and of the Transitional Services, equivalent to approximately R$5,5 billion. With regards to the Capacity Agreement and considering its specific characteristics and the Company’s needs, the total current amount to be disbursed by the Company corresponds to approximately R$179 million or 22% of the agreement’s total Net Present Value (NPV).
Subject to the continuity of the current market conditions and necessary internal approvals, as well as, in light of its robust financial parameters and strong cash flow generation, the Company intends to use its own resources to finance the transaction.
The assets that make up the UPI Mobile Assets shall, pursuant to the Agreement, be segregated by means of a segregation plan and contributed by the Oi Group to three different specific purpose entities (“SPE”), in such a way that the Company shall acquire the totality of the shares of one SPE that will hold the assets to be attributed to the Company pursuant to the aforementioned segregation plan, isolated and independent from the other SPEs.
The Company is entitled to a selection of assets that shall comprise the UPI Mobile Assets, composed of:
·
Clients: approximately 10.5 million (corresponding to approximately 29% of UPI Mobile Assets’ total customer base), according to Anatel’s data base of April/20. Allocation of customers among Purchasers considered criterion that enhance competition among the Brazilian market operators;
·
Spectrum: 43MHz as a national weighted average based on population (46% of UPI Mobile Assets’ radiofrequencies). Division of frequencies among Purchasers strictly respects the spectrum limits established by ANATEL; and
·
Infrastructure: agreements for the use of 2.7 thousand mobile access sites (corresponding to 19% of UPI Mobile Assets’ total si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5) SUBSEQUENT EVENTS
a)
Purchase and Sale Agreement of Shares and Other Covenants between Oi Móvel S.A. and the Company, Tim S.A. and Claro S.A.
On January 29, 2021, the Company, under the terms of CVM Instruction No. 358/2002 (“ICVM 358”), as amended, in accordance to the Material Facts, mentioned in note 34, it informed its shareholders and the market in general that, on January 28, 2021, that the Purchase and Sale Agreement of Shares and Other Covenants (“Agreement”) was executed by and between Oi Móvel SA - In Judicial Recovery, as Seller; the Company, Tim S.A. and Claro S.A., as Buyers and Oi S.A. - In Judicial Recovery and Telemar Norte Leste S.A. - In Judicial Recovery, as intervening parties and guarantors of the Seller's obligations. The Agreement was executed as a result of the competitive procedure for the sale of the assets of the mobile operation - Grupo Oi's Personal Mobile Service (“UPI Mobile Assets”), in a judicial auction held on 12.14.2020 in which the Company and the other buyers were declared winners.
The completion of the acquisition by the Buyers of the UPI Mobile Assets shall take place according to the segregation plan of such assets, so that each of the Buyers will acquire shares of an SPE containing their assets from the UPI Mobile Assets. The completion of the acquisition is also subject to certain precedent conditions usually applicable to this type of transaction and set forth in the Agreement, such as the prior consent of ANATEL and approval by CADE, as well as, if applicable, the submission to the general shareholders' meeting of Company, under the terms of article 256 of the Corporations Law, in which case additional information will be disclosed in due course.
This transaction, as of its completion, will bring benefits to the Company's shareholders through the generation of revenues and efficiencies due to operational synergies, as well as to its customers, as a result of the Company's commitment to excellence in the quality of the services provided and, finally, to the sector as a whole due to the reinforcement in the capacity to make investments and create technological innovations in a sustainable way, contributing to the digitalization of the country. The acquisition by the Company of a portion of the UPI Mobile Assets represents another important step in the Company's purpose of digitalize to bring closer.
b)
Interest on equity declared by the Company
At a meeting held on February 12, 2021, calling upon the General Shareholders’ Meeting to be held in 2022, the Board of Directors approved the credit of interest on equity for the fiscal year 2021, under the terms of article 26 of the Company’s Articles of Incorporation, article 9 of Law No. 9249/95 and CVM Ruling No. 683/12, in the gross amount of R$150,000, equivalent to 0.08889560697 per common share, corresponding to a net amount of Withholding Income Tax (IRRF) of R$127,500, equivalent to 0.07556126592 per common share, calculated based on the balance sheet of the January 31, 2021.
The amount of interest on own capital per common share informed above may undergo future adjustments, up to February 26, 2021, as a result of possible acquisitions of shares under the Company's Share Buyback Program.
Payment thereof will be made until July 31, 2022, on a date to be set by the Board of Directors and timely communicated to the market, being paid individually to shareholders, according to the ownership structure contained in the Company's records, through the end of day February 26,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RACTICES (Policies)</t>
        </is>
      </c>
      <c r="B1" s="2" t="inlineStr">
        <is>
          <t>12 Months Ended</t>
        </is>
      </c>
    </row>
    <row r="2">
      <c r="B2" s="2" t="inlineStr">
        <is>
          <t>Dec. 31, 2020</t>
        </is>
      </c>
    </row>
    <row r="3">
      <c r="A3" s="3" t="inlineStr">
        <is>
          <t>SUMMARY OF SIGNIFICANT ACCOUNTING PRACTICES</t>
        </is>
      </c>
    </row>
    <row r="4">
      <c r="A4" s="4" t="inlineStr">
        <is>
          <t>CASH AND CASH EQUIVALENTS</t>
        </is>
      </c>
      <c r="B4" s="4" t="inlineStr">
        <is>
          <t>These are financial assets, measured at amortized cost, maintained in order to meet short-term cash commitments and not for investment or other purposes. The Company and its subsidiaries consider cash equivalents a short-term investment readily convertible into a known amount of cash and subject to insignificant risk of change in value and when redeemable within 90 days.</t>
        </is>
      </c>
    </row>
    <row r="5">
      <c r="A5" s="4" t="inlineStr">
        <is>
          <t>TRADE ACCOUNTS RECEIVABLE</t>
        </is>
      </c>
      <c r="B5" s="4" t="inlineStr">
        <is>
          <t>These are financial assets measured initially at fair value and subsequently, at amortized cost and are evaluated by the value of the services provided and goods sold in accordance with the contracted conditions, net of estimated impairment losses. These include the services provided to customers, which were still not billed at the balance sheet date, as well as other trade accounts receivable related to the sale of cell phones, SIM cards, accessories, advertising and rent of IT equipment (“Vivo Tech” product) and credit rights of the Vivo Money FIDC.
The Company measures the provision for estimated impairment losses in an amount equal to the loss of credit expected for a lifetime.</t>
        </is>
      </c>
    </row>
    <row r="6">
      <c r="A6" s="4" t="inlineStr">
        <is>
          <t>INVENTORIES</t>
        </is>
      </c>
      <c r="B6" s="4" t="inlineStr">
        <is>
          <t>These are evaluated and presented at the lower of average acquisition cost and net realizable value, whichever is lower. These include resale materials such as cellphones, SIM cards, accessories, consumption materials and maintenance. Net realizable value is the estimated selling price in the ordinary course of business, less estimated costs to sell.
Estimated impairment losses are set up for materials and devices considered obsolete or whose carrying amounts are in excess of those usually sold within a reasonable period. Additions and reversals of estimated impairment losses and inventory obsolescence are included in cost of goods sold (Note 25).</t>
        </is>
      </c>
    </row>
    <row r="7">
      <c r="A7" s="4" t="inlineStr">
        <is>
          <t>PREPAID EXPENSES</t>
        </is>
      </c>
      <c r="B7" s="4" t="inlineStr">
        <is>
          <t>These are stated at amounts effectively disbursed referring to services contracted but not yet incurred. Prepaid expenses are allocated to the statement of incomes to the extent that related services are rendered, and economic benefits are obtained.
Includes the amounts of incremental costs related to obtaining a contract (sales commissions and other acquisition costs from third parties).</t>
        </is>
      </c>
    </row>
    <row r="8">
      <c r="A8" s="4" t="inlineStr">
        <is>
          <t>INCOME AND SOCIAL CONTRIBUTION TAXES</t>
        </is>
      </c>
      <c r="B8" s="4" t="inlineStr">
        <is>
          <t>a.1) Current taxes
Current tax assets and liabilities for the current and previous years are measured at the estimated amount recoverable from, or payable to, the tax authorities. The tax rates and laws used in calculating the amounts referred to above are those in effect, or substantially in effect, at year-end. In the balance sheet, current taxes are presented net of prepayments over the year.
Current income and social contribution taxes, related to items directly recognized in equity, are also recognized in equity. Management regularly assesses the tax position in circumstances in which tax regulation requires interpretation and sets up provision therefore when appropriate.
a.2) Deferred taxes
Deferred tax assets are recognized for all deductible temporary differences, unused tax credits and losses, to the extent that taxable profit is likely to be available for realization of deductible temporary differences and unused tax credits and losses are likely to be used, except: (i) when the deferred tax asset related to the deductible temporary difference arises from initial recognition of an asset or liability in a transaction other than a business combination and does not impact, at the transaction date, the book profit, income or loss for tax purposes; and (ii) on deductible temporary differences related to investments in subsidiaries that deferred tax assets are recognized only to the extent that it is probable that temporary differences will be reversed in the near future and taxable profit is likely be available so that temporary differences can be used.
The carrying amount of deferred tax assets is reviewed at each reporting date and reduced to the extent that it is no longer probable that sufficient taxable profit shall be available to allow all or part of the deferred tax asset to be used. Derecognized deferred tax assets are reassessed at each reporting date and are recognized to the extent that it has become probable that future taxable profits will allow the deferred tax asset to be recovered.
Deferred tax liabilities are recognized on all temporary tax differences, except: (i) when the deferred tax liability arises from initial recognition of goodwill, or an asset or liability in a transaction other than a business combination, and does not affect book profit or taxable profit or tax losses on the transaction date; and (ii) on temporary tax differences related to investments in subsidiaries, in which the temporary difference reversal period can be controlled and temporary differences are not likely to be reversed in the near future.
Deferred tax assets and liabilities are measured at the tax rate expected to be applicable for the year the asset will be realized, or the liability will be settled, based on the rates provided in tax legislation and that were published as at year-end.
Deferred tax assets and liabilities are not discounted to present value and are classified in the balance sheet as non-current, irrespective of their expected realization.
The tax effects of items recorded directly in equity are also recognized in equity. Deferred tax items are recognized based on the transaction which gave rise to that deferred tax, in comprehensive income or directly in equity.
Deferred tax assets and liabilities are presented net when there is a legal or constructive right to offset a tax asset against a tax liability and deferred taxes relate to the same taxpaying entity and are subject to the same tax authority.</t>
        </is>
      </c>
    </row>
    <row r="9">
      <c r="A9" s="4" t="inlineStr">
        <is>
          <t>INVESTMENTS</t>
        </is>
      </c>
      <c r="B9" s="4" t="inlineStr">
        <is>
          <t>The consolidation of a subsidiary begins when the Company obtains control over the subsidiary and ends when the Company ceases to exercise said control. Assets, liabilities and results of a subsidiary acquired or sold during the year are included in the consolidated financial statements from the date on which the Company obtains control until the date on which the Company ceases to exercise control over the subsidiary.
Joint control is the contractually agreed sharing of a control, only existing when decisions about relevant activities call for unanimous agreement by the parties sharing control.
Control is obtained when the Company is exposed or has the right to variable returns based on its involvement with the investee and has the capacity of affecting those returns through the power exercised over an investee.
Based on the equity method, investments are recorded in balance sheets at cost plus changes after the acquisition of the equity interest. The statement of income reflects the portion of the results of operations of the investees.
When changes are directly recognized in the investees' equity, the Company will recognize its portion in variations occurred, and record these variations in the statements of changes in equity and in the statements of comprehensive income, where applicable.
The financial statements of investees are prepared for the same reporting period of the Company. Whenever necessary, adjustments are made so that the accounting policies are in accordance with those adopted by the Company.
After the equity method is applied, the Company determines whether there is any need to recognize additional impairment of its investment in investees. At each closing date, the Company determines whether there is objective evidence of impairment of investment in the affiliate. If so, the Company calculates the recoverable amount as the difference between the recoverable value of the investees and their carrying amount and recognizes the amount in the statement of incomes.
When there is loss of significant influence over the investees, the Company evaluates and recognizes the investment, at that moment, at fair value. Any difference between the investees’ carrying amount by the time it loses significant influence and the fair value of the remaining investment and revenue from sale is recognized in the statement of incomes.
Foreign exchange variations in Aliança’s equity (jointly controlled entity) are recognized in the Company’s equity in other comprehensive income (“Effects on conversion of investments abroad”, Note 23).</t>
        </is>
      </c>
    </row>
    <row r="10">
      <c r="A10" s="4" t="inlineStr">
        <is>
          <t>PROPERTY, PLANT AND EQUIPMENT</t>
        </is>
      </c>
      <c r="B10" s="4" t="inlineStr">
        <is>
          <t>It is measured at acquisition and/or construction cost, net of accumulated depreciation and/or accumulated impairment losses, if any. Such cost includes the borrowing costs for long-term construction projects if the recognition criteria are met and is stated net of ICMS (State VAT) credits, which were recorded as recoverable taxes.
Asset costs are capitalized until the asset becomes operational. Costs incurred after the asset becomes operational and that do not improve the functionality or extend the useful life of the asset are immediately recognized on an accrual basis. When significant parts of fixed assets are required to be replaced at intervals, the Company recognizes such parts as individual assets with specific useful lives and depreciation. Likewise, expenses that represent asset improvement (expanded installed capacity or useful life) are capitalized. All the other repair and maintenance costs are recognized in the statement of income as incurred.
The present value of the expected cost for the decommissioning of property, plant and equipment items (towers and equipment on leased property) is capitalized at the cost of the respective asset matched against the provision for dismantling obligations (Note 19) and depreciated over the useful lives of the related assets, which do not exceed the lease term.
Depreciation is calculated by the straight-line method over the useful lives of assets at rates that take into account the estimated useful lives of assets based on technical analyses. The assets’ residual values, useful lives and methods of depreciation are reviewed on a yearly basis, adjusted prospectively, if appropriate. Useful lives in terms of depreciation rates are reviewed annually by the Company.
Property, plant and equipment items are written off when sold or when no future economic benefit is expected from their use or sale. Any gains or losses arising from write-off (measured as the difference between the net disposal proceeds and the carrying amount) are recognized in the statement of income in the year in which the asset is written off.</t>
        </is>
      </c>
    </row>
    <row r="11">
      <c r="A11" s="4" t="inlineStr">
        <is>
          <t>INTANGIBLE ASSETS</t>
        </is>
      </c>
      <c r="B11" s="4" t="inlineStr">
        <is>
          <t>Intangible assets acquired separately are measured at acquisition / construction cost upon their initial recognition. The cost of an intangible asset acquired in a business combination is its fair value at the acquisition date.
After initial recognition, intangible assets are stated at acquisition and/or buildup cost, net of amortization and accumulated provision for impairment, where applicable. Intangible assets generated internally, excluding capitalized development costs, are not capitalized, and the expense is reflected in the statement of income for the year in which it is incurred.
The useful lives of intangible assets are considered finite or indefinite.
·
Intangible assets with finite useful lives are amortized over their economic useful lives under the straight-line method and are tested for impairment whenever there is any indication of impairment loss. The amortization period and the amortization method for an intangible asset with a finite useful life are reviewed on an annual basis.
Changes in the estimated useful life or the expected pattern of consumption of future economic benefits embodied in an asset are accounted for by changing the amortization period or method, as appropriate, and treated as changes in accounting estimates. The amortization expense on intangible assets with finite lives is recognized in the statement of income in the cost/expense category consistent with the function of the intangible assets.
·
Intangible assets with indefinite useful lives are not amortized, but are tested for impairment annually, either individually or at the CGU level. The assessment of indefinite life is reviewed annually to determine whether the indefinite life continues to be justifiable. Otherwise, changes in useful life – from indefinite to finite - are carried out prospectively. Goodwill generated upon investment acquisition is treated as an intangible asset with indefinite useful lives.
Gains and losses arising from derecognition of an intangible asset are measured as the difference between the net disposal proceeds and the carrying amount of the asset and recognized in the statement of income on disposal.</t>
        </is>
      </c>
    </row>
    <row r="12">
      <c r="A12" s="4" t="inlineStr">
        <is>
          <t>GOODWILL</t>
        </is>
      </c>
      <c r="B12" s="4" t="inlineStr">
        <is>
          <t>Business combinations are accounted for using the acquisition method. The cost of an acquisition is measured as the aggregate of the consideration transferred, recorded at fair value on the acquisition date, and the fair value of any non-controlling interest in the acquiree.
For each business combination, the Company measures non-controlling interests in the acquiree either at its fair value or based on its proportional share in the identifiable net assets of the acquiree. Costs directly attributable to an acquisition are recorded as expenses, as incurred.
Upon acquiring a business, the Company assesses financial assets acquired and liabilities assumed so as to classify and allocate them in accordance with contractual terms, economic circumstances and relevant conditions on the acquisition date, including the segregation, by the acquiree, of embedded derivatives existing in host contracts in the acquiree.
In the event a business combination is conducted in stages, the ownership interest previously held in the acquiree’s capital is reassessed at fair value on the date control is acquired, and any impacts are recognized in the statement of income.
Any contingent portion to be transferred by the acquirer shall be recognized at fair value on the acquisition date. Subsequent changes in the fair value of the contingent portion to be considered as an asset or liability is recognized in the statement of income.
Goodwill is initially measured as excess transferred payment amount in relation to acquired net assets (identifiable net assets acquired, and liabilities assumed). If consideration is lower than the fair value of acquired net assets, the difference must be recognized as a gain in the statement of income.
After initial recognition, goodwill is measured at cost, less any accumulated impairment losses. For the purpose of impairment testing, goodwill acquired in a business combination is, from the acquisition date, allocated to the CGUs that are expected to benefit from the combination, irrespective of whether other assets or liabilities of the acquiree are assigned to those units.
When goodwill has been allocated to a CGU and part of the operation within that CGU is disposed that, the goodwill associated with that operation is included in the carrying amount of the operation when determining the gain or loss on disposal. Goodwill disposed in these circumstances is allocated based on the relative fair values of the disposed operation and the portion of the CGU retained.</t>
        </is>
      </c>
    </row>
    <row r="13">
      <c r="A13" s="4" t="inlineStr">
        <is>
          <t>IMPAIRMENT OF NON-FINANCIAL ASSETS</t>
        </is>
      </c>
      <c r="B13" s="4" t="inlineStr">
        <is>
          <t>The Company annually reviews the net carrying amount of assets in order to evaluate events or changes in economic, operating or technological circumstances that may indicate impairment losses. When such evidence is found, and net carrying amount exceeds recoverable amount, a provision for impairment is recorded so as to adjust the net carrying amount to the recoverable amount. The recoverable amount of an asset or a CGU is defined as the higher of value in use and net sales value.
Considering the convergence of product and service offerings, in addition, the Company's main operating asset is a single, broadly integrated network, which is used to provide all telecommunications services to its customers, therefore, the Company defines your business as a single CGU.
Upon estimation of the value in use of an asset or cash-generating unit, estimated future cash flows are discounted at present value using a discount rate Weighted Average Cost of Capital “WACC” which reflects the weighted rate between (i) the cost of capital (including specific risks) based on the Capital Asset Pricing Model; and (ii) the debt these components being applicable to the asset or CGU before taxes.
The net fair value of sales is determined, whenever possible, based on recent market transactions between knowledgeable and interested parties with similar assets. In the absence of observable transactions in this regard, an appropriate valuation methodology is used. The calculations provided in this model are corroborated by available fair value indicators, such as prices quoted for listed entities, among other available indicators.
For assets excluding goodwill, an assessment is made at each reporting date as to whether there is any indication that previously recognized impairment losses may no longer exist or may have decreased. If the indication exists, the Company estimates the recoverable amount of the asset or the CGU.
A previously recognized impairment loss is reversed only if there has been a change in the assumptions used to determine an asset’s or CGU recoverable amount since the last impairment loss was recognized. Any reversal is limited so that the carrying amount of the asset does not exceed its recoverable amount or exceeds the carrying amount that would have been determined, net of depreciation, had no impairment loss been recognized for the asset in prior years. Such reversal is recognized in the statement of income.
The following assets have specific characteristics for impairment testing:
·
Goodwill: Goodwill is tested for impairment annually at the reporting date or earlier when circumstances indicate that the carrying amount may be impaired. Where the recoverable amount is lower than the carrying amount, an impairment loss is recognized. Impairment losses relating to goodwill cannot be reversed in future periods.
·
Intangible assets: Intangible assets with indefinite useful lives are tested for impairment annually at the reporting date either individually or at the CGU level, as appropriate, and when circumstances indicate that the carrying amount may be impaired.
·
Determination of value in use: The key assumptions used to estimate value in use are: (i) revenues (projected considering the growth in customer base, growth in market revenue against GDP and the Company’s share of this market); (ii) variable costs and expenses (projected in accordance with the dynamics of the customer base, and fixed costs are projected in line with the historical performance of the Company, as well as with revenue growth); and (iii) capital investments (estimated considering the technological infrastructure necessary to enable the provision of services).</t>
        </is>
      </c>
    </row>
    <row r="14">
      <c r="A14" s="4" t="inlineStr">
        <is>
          <t>PERSONNEL, SOCIAL CHARGES AND BENEFITS</t>
        </is>
      </c>
      <c r="B14" s="4" t="inlineStr">
        <is>
          <t>Salaries, remunerations and profit sharing are negotiated in collective bargaining agreements, with the corresponding social charges and contributions added by the accrual basis. The profit-sharing program for employees is based on the Company's operating and financial goals, and a provision is recognized when the assumptions for its accounting are satisfied.
Details of Telefónica's share-based compensation plans are described in Note 29. In 2020, due to the cycle maturity of some plans, amounts were transferred from non-current to current.
Personnel costs and expenses, social charges and benefits are recorded as cost of services provided, commercial expenses or general and administrative expenses (Note 25).</t>
        </is>
      </c>
    </row>
    <row r="15">
      <c r="A15" s="4" t="inlineStr">
        <is>
          <t>TRADE ACCOUNTS PAYABLE</t>
        </is>
      </c>
      <c r="B15" s="4" t="inlineStr">
        <is>
          <t>These are obligations to pay for goods, services or goods that were acquired in the normal course of business. They are initially recognized at fair value and subsequently measured at amortized cost using the effective tax rate method, if applicable.</t>
        </is>
      </c>
    </row>
    <row r="16">
      <c r="A16" s="4" t="inlineStr">
        <is>
          <t>DIVIDENDS AND INTEREST ON EQUITY</t>
        </is>
      </c>
      <c r="B16" s="4" t="inlineStr">
        <is>
          <t>a.1) Dividends
Minimum mandatory dividends are stated in the balance sheet as legal obligations (provision in current liabilities). Dividends in excess of such minimum amount, not yet approved in the Shareholders’ Meeting, are recorded in equity as proposed additional dividends. After approval at the Shareholders’ Meeting, the dividends in excess of the mandatory minimum are transferred to current liabilities and classified as legal obligations.
a.2) Interest on equity
Brazilian legislation allows companies to pay interest on equity, which is similar to payment of dividends; however, this is deductible for income tax calculation purposes. In order to comply with Brazilian tax legislation, the Company and its subsidiaries provision, in its accounting records, the amount due to match against the financial expenses account in the statement of income for the year. For the presentation of these financial statements, that expense is reversed against a direct charge to equity, resulting in the same accounting treatment adopted for dividends. The distribution of interest on equity to shareholders is subject to withholding income tax at a 15% rate.
a.3) Unclaimed dividends and interest on equity
The rights to receive unclaimed interest on equity and dividends prescribe after three years from the initial date available for payment. When dividends and interest on equity expire, these amounts are reversed to retained earnings.</t>
        </is>
      </c>
    </row>
    <row r="17">
      <c r="A17" s="4" t="inlineStr">
        <is>
          <t>PROVISIONS AND CONTINGENCIES</t>
        </is>
      </c>
      <c r="B17" s="4" t="inlineStr">
        <is>
          <t>Provision is recognized when the Company has a present obligation (legal or constructive) as a result of a past event, when it is probable that economic benefits are required to settle the obligation and a reliable estimate of the value of the obligation can be made. Provision is restated at the balance sheet date considering the likely amount of loss and the nature of each provision.
Provision amounts for contingencies are presented at their gross amount, less the corresponding judicial deposits, and are classified as provision for civil, labor, tax and regulatory contingencies.
Judicial deposits are classified as assets given that the conditions required for their net presentation with provision do not exist.
Provision for civil, labor, tax and regulatory legal claims
The Company and its subsidiaries are parts to administrative; labor, tax, civil and regulatory claims, and accounting provision amounts have been recorded in respect of claims whose likelihood of loss was classified as probable. The assessment of the likelihood of loss includes an analysis of available evidence, the hierarchy of laws, available case law, the latest court decisions law and their relevance in the legal system, as well as the opinion of outside legal counsel. Provision is reviewed and adjusted considering changes in existing circumstances, such as the applicable statute of limitations, tax audit conclusions, or additional exposures identified based on new matters or court decisions.
Provision for decommissioning of assets
Refers to costs to be incurred due to returning sites to owners (locations intended for tower and equipment installation on leased property) in the same condition as these were found at the time of execution of the initial lease agreement.
These costs are provisioned as the present value from amounts expected to settle the obligation using estimated cash flows and they are recognized as part of the cost of the corresponding asset. The cash flows are discounted at a current pre-tax rate that reflects the risks specific to decommissioning of assets. The financial effect of the discount is recorded as incurred and recognized in the statement of income as a finance cost. The estimated future costs of decommissioning are reviewed annually and adjusted as appropriate. Changes in the estimated future costs or in the discount rate applied are added to, or deducted from, the cost of the asset.
Contingent liabilities recognized in a business combination
A contingent liability recognized in business combination is initially measured at fair value.
Refers to contingent liabilities from the Purchase Price Allocation (PPA) on acquisition of the controlling interest of Vivo Participações in 2011 and GVTPart. in 2015.</t>
        </is>
      </c>
    </row>
    <row r="18">
      <c r="A18" s="4" t="inlineStr">
        <is>
          <t>LOANS, FINANCING, DEBENTURES AND LEASES</t>
        </is>
      </c>
      <c r="B18" s="4" t="inlineStr">
        <is>
          <t>These are financial liabilities measured initially and recognized by fair value, net of costs incurred to obtain them and subsequently measured by amortized cost (plus pro-rata charges and interest), considering the effective interest rate of each operation, or by fair value through profit or loss.
They are classified as current unless the Company has the unconditional right to settle the liability for at least 12 months after the closing date of the year.
Borrowing costs directly related to the acquisition, construction or production of an asset that necessarily requires more than 18 months to be completed for use or sale purposes are capitalized as part of the cost of the corresponding asset. The Company did not capitalize borrowing and financing costs and debentures due to the absence of qualifying assets.
All other costs of loans, financing, debentures and leases are recorded in expense in the period in which they are incurred. The costs of loans, financing and debentures comprise interest and other costs incurred.</t>
        </is>
      </c>
    </row>
    <row r="19">
      <c r="A19" s="4" t="inlineStr">
        <is>
          <t>NET OPERATING REVENUE</t>
        </is>
      </c>
      <c r="B19" s="4" t="inlineStr">
        <is>
          <t>Total packages combining various fixed network, mobile, data, internet or television products or services, total revenue are allocated to each performance obligation based on its independent selling prices in relation to the total consideration of the package and recognized when (or as soon as) the obligation is met, regardless of whether or not items are delivered. When packages include a discount on the equipment, there is an increase in revenues recognized for the sale of handsets and other equipment, to the detriment of ongoing service revenue over subsequent periods. To the extent that the packages are marketed at a discount, the difference between the revenue from the sale of equipment and the consideration received from the customer in advance is recognized as a contractual asset in the statement of financial position.
Revenues correspond substantially to the value of the consideration received or receivable arising from the provision of telecommunications, communications, sales of goods, advertising and other revenues, and are presented net of taxes, rebates and returns (in the case of sale of goods), incident on them.
Revenues from sales of public telephone cards and prepaid cellular recharge credits, as well as the respective taxes due are deferred and recognized in income as services are effectively rendered.
Revenues from leasing contracts for equipment classified as financial leasing ("Vivo Tech" product) are recognized at the installation of the equipment, at which time the actual transfer of risk occurs. Revenues are recognized at the present value of future minimum contract payments.
Revenue from the sale of appliances to dealers is accounted for at the time of delivery and not at the time of sale to the final customer.
Revenues from services and goods are basically subject to the following indirect taxes: ICMS or ISS (as the case may be), PIS and COFINS, as the case may be.</t>
        </is>
      </c>
    </row>
    <row r="20">
      <c r="A20" s="4" t="inlineStr">
        <is>
          <t>FINANCIAL INCOME (EXPENSES)</t>
        </is>
      </c>
      <c r="B20" s="4" t="inlineStr">
        <is>
          <t xml:space="preserve">These include interest, monetary and exchange variations arising from short-term investments, derivative transactions, loans, financing, debentures, present value adjustments of transactions that generate monetary assets and liabilities and other financial transactions. These are recognized on an accrual basis when earned or incurred by the Company.
For all financial instruments measured at amortized cost and interest-yielding financial assets classified as financial assets at fair value through other comprehensive income, interest income or expense is recognized using the effective interest method, which exactly discounts estimated future cash payments or receipts over the expected life of the financial instrument or, where appropriate, a shorter period, to the net carrying amount of the financial asset or liability. </t>
        </is>
      </c>
    </row>
    <row r="21">
      <c r="A21" s="4" t="inlineStr">
        <is>
          <t>SHARE-BASED PAYMENT PLANS</t>
        </is>
      </c>
      <c r="B21" s="4" t="inlineStr">
        <is>
          <t>The Company and subsidiaries measure the cost of transactions settled with shares issued by the parent company (Telefónica), to its officers and employees.
The Company and its subsidiaries measure the cost of transactions settled with employees and officers based on shares issued by the parent company (Telefónica), by reference to the fair value of the shares on the date at which they are granted, using the binomial valuation model. This fair value is charged to the statement of income over the period until the vesting date.
The Company and its subsidiaries reimburse Telefónica for the fair value of the benefit delivered on the grant date to the officers and employees.</t>
        </is>
      </c>
    </row>
    <row r="22">
      <c r="A22" s="4" t="inlineStr">
        <is>
          <t>PENSION PLANS AND OTHER POST-EMPLOYMENT BENEFITS</t>
        </is>
      </c>
      <c r="B22" s="4" t="inlineStr">
        <is>
          <t xml:space="preserve">The Company and its subsidiaries individually sponsor pension funds of post-retirement benefits for active and retired employees, in addition to a multisponsor supplementary retirement plan and health care plan for former employees. Contributions are determined on an actuarial basis and recorded on an accrual basis. Liabilities relating to defined benefit plans are determined based on actuarial evaluations at each year-end, in order to ensure that sufficient reserves have been set up for both current and future commitments.
Actuarial liabilities related to defined benefit plans were calculated using the projected unit credit method. Actuarial gains and losses are recognized immediately in equity (in other comprehensive income).
For plans with defined contribution characteristics, the obligation is limited to the contributions payable, which are recognized in the P&amp;L in the respective accrual periods.
The asset or liability related to defined benefit plan to be recognized in the financial statements corresponds to the present value of the obligation for the defined benefit (using a discount rate based on long-term National Treasury Notes - “NTNs”), less the fair value of plan assets that will be used to settle the obligations. Plan assets are assets held by a privately held supplementary pension plan entity. Plan assets are not available to the Company’s creditors or those of its subsidiaries and cannot be paid directly to the Company or its subsidiaries. The fair value is based on information on market prices and, in the case of securities quoted, on the purchase price disclosed. The value of any defined benefit asset then recognized is limited to the present value of any economic benefits available as a reduction in future plan contribution from the Company.
Actuarial costs recognized in the statement of income are limited to the service cost and cost of interest on the defined benefit plan obligation. Any changes in the measurement of plan assets and obligations are initially recognized in other comprehensive income, and immediately reclassified to retained earnings in P&amp;L.
The Company and its subsidiaries manage and individually sponsors a health care plan for retired employees and former employees with fixed contributions to the plan, in accordance with Law No. 9656/98 (which provides for private health care and health insurance plans). As provided for in Articles 30 and 31 of said law, participants shall have the right to the health care plan in which they participated while they were active employees. </t>
        </is>
      </c>
    </row>
    <row r="23">
      <c r="A23" s="4" t="inlineStr">
        <is>
          <t>FINANCIAL INSTRUMENTS AND RISK AND CAPITAL MANAGEMENT</t>
        </is>
      </c>
      <c r="B23" s="4" t="inlineStr">
        <is>
          <t xml:space="preserve">a.1) Financial assets
Initial recognition and measurement
On initial recognition, a financial asset is classified in the following measurement categories: (i) at fair value through profit or loss; (ii) at amortized cost; or (iii) at fair value through other comprehensive income, depending on the situation.
The classification of financial assets at initial recognition depends on the contractual cash flow characteristics of the financial asset and the business model for the management of these assets.
For a financial asset to be classified and measured at amortized cost or at fair value through other comprehensive income, it needs to generate cash flows that are “exclusively payments of principal and interest” on the principal amount outstanding. This assessment is carried out at the level of each financial instrument.
Financial assets with cash flows that are not exclusively payments of interest principal are classified and measured at fair value through profit or loss, regardless of the business model adopted.
The Company's business model for managing financial assets refers to how it manages its financial assets to generate cash flows. The business model determines whether cash flows will result from the collection of contractual cash flows, the sale of financial assets or both. Financial assets classified and measured at amortized cost are maintained in a business plan with the objective of maintaining financial assets in order to obtain contractual cash flows while financial assets classified and measured at fair value against other comprehensive income are maintained in a business model. with the objective of obtaining contractual cash flows and also for the purpose of sale.
The Company’s consolidated financial assets include cash and cash equivalents, trade accounts receivable, short-term investments pledged as collateral and derivative financial instruments .
Subsequent measurement
Subsequent measurement of financial assets depends on their classification, as follows:
Financial assets at fair value through profit or loss: these assets are subsequently measured at fair value. Net income, including interest, is recognized directly in income.
Financial assets at amortized cost: these assets are subsequently measured at amortized cost using the effective interest method. The amortized cost is reduced by impairment losses. Interest income, foreign exchange gains and losses and impairment are recognized in income. Any gain or loss on derecognition is recognized in profit or loss.
Financial assets at fair value through other comprehensive income: these assets are subsequently measured at fair value. Interest income is calculated using the effective interest method, and foreign exchange gains and losses and impairment are recognized in profit or loss. Other net income is recognized in other comprehensive income. In derecognition, the accumulated result in other comprehensive income is reclassified to the statement of income.
Derecognition
A financial asset (or, whenever the case, a part of a financial asset, or a part of a group of similar financial assets) is derecognized when:
·
The rights to receive the cash flows from the asset have expired; or
·
The Company has transferred its rights to receive cash flows from it has assumed obligation to pay the received cash flows in full without material delay to a third part under a ‘pass-through’ arrangement; and either (i) the Company has transferred substantially all the risks and rewards of the asset, or (ii) the Company has neither transferred nor retained substantially all the risks and rewards of the asset, but has transferred control of the asset.
Impairment of financial assets
The Company and its subsidiaries apply an impairment model for financial assets based on expected credit losses, using a simplified method for certain short and long-term assets (commercial receivables, lease receivables and contractual assets).
Under this simplified approach, credit impairment is recognized by reference to expected credit losses over the life of the asset. For this purpose, the Company and its subsidiaries use matrices based on historical bad debt experience by geographical area on a portfolio segmented by customer category according to credit pattern. The matrix for each category has a defined time horizon divided into intervals in accordance with the collection management policy and is fed with historical data that covers at least 24 collection cycles. This data is updated on a regular basis. Based on the information observable at each close, the Company and its subsidiaries assess the need to adjust the rates resulting from these matrices, considering current conditions and future economic forecasts.
a.2) Financial liabilities
Initial recognition and measurement
Upon initial recognition, a financial liability is classified into the following measurement categories: (i) at fair value through profit or loss; (ii) at amortized cost; or (iii) derivatives designated as hedge instruments in an effective hedge, as appropriate.
Financial liabilities are initially recognized at fair value plus, in the case of loans and financing, transaction cost directly attributable thereto.
The Company’s consolidated financial liabilities include trade accounts payable, loans and financing, debentures, leases, contingent payments (when applicable) and derivative financial instruments.
Subsequent measurement
Measurement of financial liabilities depends on their classification, as follows:
Financial liabilities at fair value through profit or loss: financial liabilities are designated at initial recognition at fair value through profit or loss. This category also includes derivative financial instruments contracted, except those designated as derivative financial instruments of cash flow hedge. Interest, monetary and exchange variations and changes arising from the valuation at fair value, when applicable, are recognized in the statement of income when incurred.
Financial liabilities at amortized cost: after initial recognition, loans and financing subject to interest are subsequently measured at amortized cost using the effective interest rate method. Gains and losses are recognized in the statement of income at the time of write-off of liabilities, as well as during the amortization process using the effective interest rate method.
Derecognition
A financial liability is derecognized when the obligation has been revoked, cancelled or expired.
When an existing financial liability is replaced by another of the same lender, and the terms of the instruments are substantially different, or when the terms of an existing debt instrument are substantially modified, this replacement or modification is treated as derecognition of the original liability and recognition of a new liability, and the difference in the corresponding carrying amounts is recognized in the statement of income.
a.3) Fair value measurement
Fair value is the price that would be received to sell an asset or paid to transfer a liability in an orderly transaction between market participants on the measurement date. Fair value measurement is based on the assumption that the transaction to sell the asset or transfer the liability will take place (i) in the principal market for the asset or liability; and (ii) in the absence of a principal market, in the most advantageous market for that asset or liability.
The Company and or its subsidiaries must have access to the principal (or most advantageous) market.
The fair value of an asset or a liability is measured using the assumptions that market participants would use when pricing an asset or liability, assuming that market participants act in their best economic interests.
Fair value measurement of a non-financial asset takes into consideration the capacity of a market participant to generate economic benefits through the best use of the asset or selling it to another market participant that would also make the best use of the asset.
The Company and its subsidiaries use adequate valuation techniques in the circumstances and for which there is sufficient data to measure the fair value, that maximizes the use of relevant observable inputs and minimizes the use of unobservable inputs.
For assets and liabilities recurrently recognized in the financial statements, the Company determines whether there were transfers between the hierarchy levels, revaluating the classification (based on the lowest level input that is significant to the overall fair value measurement) at the end of each reporting period.
The Company and its subsidiaries assessed their financial assets and liabilities in relation to market values using available information and appropriate valuation methodologies. However, both the interpretation of market data and the selection of valuation methods require considerable judgment and reasonable estimates to produce the most adequate realization value. As a result, the estimates shown do not necessarily indicate amounts that could be realized in the current market. The use of different assumptions for the market and/or methodologies may have a material effect on estimated realization values.
The fair values of all assets and liabilities are classified within the fair value hierarchy described below, based on the lowest level of information that is significant to the fair value measurement as a whole:
Level 1: quoted market prices (unadjusted) in active markets for identical assets or liabilities.
Level 2: valuation techniques for which there is a significantly lower level of information to measure the fair value directly or indirectly observable; and
Level 3: valuation techniques for which the lowest and significant level of information to measure the fair value is not available.
During the periods shown in the tables below, there were no transfers of fair value assessments between the levels mentioned above.
a.4) Financial instruments - net
Financial assets and liabilities are presented net in the balance sheet if, and only if, there is a current enforceable legal right to offset the amounts recognized and if there is an intention to offset or realize the asset or settle the liability simultaneously.
a.5) Derivative financial instruments and hedge accounting
A hedge relationship qualifies for hedge accounting if it meets all of the following effectiveness requirements: (i) there is an economic relationship between the hedged item and the hedging instrument; (ii) the credit risk effect does not influence the changes in value that result from this economic relationship; and (iii) the hedge ratio of the hedging relationship is the same as that resulting from the amount of the hedged item that the entity effectively protects and the amount of the hedge instrument that the Company effectively uses to protect that amount of hedged item.
The documentation includes identification of the hedging instrument, the hedged item or transaction, the nature of the hedged risk, the nature of the risks excluded from the hedge relationship, the prospective statement of hedge effectiveness and how the Company shall assess the effectiveness of changes in the hedging instrument’s fair value in offsetting the exposure to changes in the hedged item’s fair value or cash flows attributable to the hedged risk.
On the inception initial recognition of a hedge relationship, the Company formally designates and documents the hedge relationship to which it wishes to apply hedge accounting, the risk management objective and strategy for undertaking the hedge.
The Company uses derivative financial instruments, such as currency and interest rate swaps or currency non- deliverable forward contracts to hedge against currency risks.
Derivative financial instruments designated in hedge transactions are initially recognized at fair value on the date on which the derivative contract is entered into, and subsequently revalued also at fair value. Derivatives are presented as financial assets when the fair value of the instrument is positive and as financial liabilities when the fair value of the instrument is negative.
Any gains or losses resulting from changes in fair value of derivatives during the year are posted directly to the statement of income, except for the effective portion of cash flow hedges, which is recognized directly in equity as other comprehensive income and subsequently reclassified to P&amp;L when the hedged item affects P&amp;L.
For the purpose of hedge accounting, hedges are classified as cash flow hedges and fair value hedges.
Cash flow hedges
Cash flow hedges meeting the recording criteria are accounted for as follows: (i) the portion of gain or loss from the hedge instrument determined as an effective hedge shall be recognized directly in equity (other comprehensive income), and (ii) the ineffective portion of gain or loss from the hedge instrument shall be recognized in the statement of income.
When the Company’s documented risk management strategy for any given hedge relationship excludes from the hedge effectiveness evaluation any particular component of gain or loss or the corresponding cash flows from the hedge instrument, that gains or loss component is recognized in financial income (expenses).
Amounts recorded in other comprehensive income are immediately transferred to the statement of income when the hedged transaction affects P&amp;L. When a hedged item is the cost of a non-financial asset or liability, amounts recorded in equity are transferred at the initial carrying amount of the non-financial assets and liabilities.
If the hedging instrument expires or is sold, terminated or exercised without replacement or rollover (as part of the hedging strategy), or if its designation as a hedge is revoked, or when the hedge fails to meet the hedge accounting criteria, any cumulative gain or loss previously recognized in other comprehensive income remains separately in equity until the forecast transaction occurs or the firm commitment is fulfilled.
The Company's contracts are classified as cash flow hedges when they provide protection against changes in cash flows that are attributable to a particular risk associated with a recognized liability that may affect the profit or loss and fair value when they provide protection against exposure to changes in the fair value of the identified part of certain liabilities that is attributable to a particular risk (exchange variation) and may affect the profit or loss.
Fair value hedges
Fair value hedges meeting the accounting criteria are accounted for as follows: (i) gain or loss from changes in fair value of a hedge instrument shall be recognized in the statement of income as finance costs; and (ii) gain or loss from a hedged item attributable to the hedged risk shall adjust the recorded amount of the hedged item to be recognized in the statement of income, as finance costs.
For fair value hedges relating to items carried at amortized cost, any adjustment to carrying amount is amortized through profit or loss over the remaining term of the hedge using the effective interest method. The effective interest rate amortization may begin as soon as any adjustment exists and no later than the point that the hedged item ceases to be adjusted for changes in its fair value attributable to the risk being hedged.
If the hedged item is derecognized, the unamortized fair value is recognized immediately in the statement of income.
When an unrecognized firm commitment is designated as a hedged item, the subsequent cumulative change in the fair value of the firm commitment attributable to the hedged risk is recognized as an asset or liability with a corresponding gain or loss recognized in profit and loss.
Classification between current and non-current
Derivative financial instruments are classified as current and non-current or segregated into short and long-term portions based on an evaluation of the contractual cash flows.
When the Company maintains a derivative as an economic hedge (and does not apply hedge accounting), for a period exceeding 12 months after the balance sheet date, the derivative is classified as non-current (or segregated into current and non-current portions), in line with the classification of the corresponding item.
Derivative instruments that are designated as effective hedging instruments are classified consistently with the classification of the underlying hedged item.
The derivative instrument is segregated into current and non-current portions only when amounts can be reliably allocat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ONS (Tables)</t>
        </is>
      </c>
      <c r="B1" s="2" t="inlineStr">
        <is>
          <t>12 Months Ended</t>
        </is>
      </c>
    </row>
    <row r="2">
      <c r="B2" s="2" t="inlineStr">
        <is>
          <t>Dec. 31, 2020</t>
        </is>
      </c>
    </row>
    <row r="3">
      <c r="A3" s="3" t="inlineStr">
        <is>
          <t>OPERATIONS</t>
        </is>
      </c>
    </row>
    <row r="4">
      <c r="A4" s="4" t="inlineStr">
        <is>
          <t>Summary of authorizations for rendering SMP services</t>
        </is>
      </c>
      <c r="B4" s="4" t="inlineStr">
        <is>
          <t>Radiofrequency
Band (MHz)
License Expiration (Year)
450 MHz
700 MHz
800 MHz
2021-2028
900 MHz
2023-2035
1800 MHz
20-50
2023-2035
2100 MHz
20-30
2500 MHz
40-60
2027-20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PARATION AND PRESENTATION OF FINANCIAL STATEMENTS (Tables)</t>
        </is>
      </c>
      <c r="B1" s="2" t="inlineStr">
        <is>
          <t>12 Months Ended</t>
        </is>
      </c>
    </row>
    <row r="2">
      <c r="B2" s="2" t="inlineStr">
        <is>
          <t>Dec. 31, 2020</t>
        </is>
      </c>
    </row>
    <row r="3">
      <c r="A3" s="3" t="inlineStr">
        <is>
          <t>BASIS OF PREPARATION AND PRESENTATION OF FINANCIAL STATEMENTS</t>
        </is>
      </c>
    </row>
    <row r="4">
      <c r="A4" s="4" t="inlineStr">
        <is>
          <t>Schedule of equity interests</t>
        </is>
      </c>
      <c r="B4" s="4" t="inlineStr">
        <is>
          <t>On December 31, 2020 and 2019, the Company holds direct equity interests in subsidiaries and joint ventures. Selected information on the Company's investees is as follows:
Equity interests
Investees
Type of investment
Terra Networks Brasil Ltda ("Terra Networks")
Subsidiary
100.00
%
100.00
%
Telefônica Transportes e Logística Ltda ("TGLog")
Subsidiary
99.99
%
99.99
%
POP Internet Ltda ("POP")
Subsidiary
99.99
%
99.99
%
Vivo Money Credit Rights Investment Fund ("Vivo Money") (Note 1.c)
Subsidiary
100.00
%
—
Aliança Atlântica Holding B.V. ("Aliança")
Joint venture
50.00
%
50.00
%
Companhia AIX de Participações ("AIX")
Joint venture
50.00
%
50.00
%
Companhia ACT de Participações ("ACT")
Joint venture
50.00
%
5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Cash and banks (1)
191,975
250,168
Short-term investments (2)
5,570,106
3,143,209
Total
5,762,081
3,393,377
(1)
On December 31, 2020 and 2019, the Consolidated balances included R$47,313 and R$59,657, respectively, related to the Financial Clearing House, with a Telefónica Group company (Note 28).
(2)
Highly liquid short-term investments basically comprise Bank Deposit Certificates (“CDB”) and Repurchase Agreements with first tier rated financial institutions, indexed to the Interbank Deposit Certificate (“CDI”) rate, with original maturities of up to three months, and with immaterial risk of change in value. Income from these investments are recorded as financial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Tables)</t>
        </is>
      </c>
      <c r="B1" s="2" t="inlineStr">
        <is>
          <t>12 Months Ended</t>
        </is>
      </c>
    </row>
    <row r="2">
      <c r="B2" s="2" t="inlineStr">
        <is>
          <t>Dec. 31, 2020</t>
        </is>
      </c>
    </row>
    <row r="3">
      <c r="A3" s="3" t="inlineStr">
        <is>
          <t>TRADE ACCOUNTS RECEIVABLE</t>
        </is>
      </c>
    </row>
    <row r="4">
      <c r="A4" s="4" t="inlineStr">
        <is>
          <t>Schedule of trade accounts receivables</t>
        </is>
      </c>
      <c r="B4" s="4" t="inlineStr">
        <is>
          <t>Billed amounts
7,611,858
7,018,601
Unbilled amounts (1)
2,191,331
2,866,196
Interconnection amounts
724,630
790,046
Vivo Money FIDC
1,975
—
Amounts from related parties (Note 28)
105,349
129,904
Gross accounts receivable
10,635,143
10,804,747
Estimated impairment losses
(2,072,578)
(1,644,797)
Total
8,562,565
9,159,950
Current
8,182,667
8,719,497
Non-current
379,898
440,453
(1)</t>
        </is>
      </c>
    </row>
    <row r="5">
      <c r="A5" s="4" t="inlineStr">
        <is>
          <t>Schedule of accounts receivable balances related to the Soluciona IT</t>
        </is>
      </c>
      <c r="B5" s="4" t="inlineStr">
        <is>
          <t>B2B merchandise resale portion - 24 months
159,075
182,286
Portion of accounts receivable from the OI group - Bankruptcy process of companies
59,813
89,647
Vivo TECH product (1)
348,086
317,988
Nominal amount receivable
566,974
589,921
Deferred financial income
(34,504)
(48,086)
Present value of accounts receivable
532,470
541,835
Estimated impairment losses
(152,572)
(101,382)
Net amount receivable
379,898
440,453
(1)</t>
        </is>
      </c>
    </row>
    <row r="6">
      <c r="A6" s="4" t="inlineStr">
        <is>
          <t>Schedule of amounts receivable, net of estimated losses for impairment of accounts receivable, by maturity</t>
        </is>
      </c>
      <c r="B6" s="4" t="inlineStr">
        <is>
          <t>Falling due (1)
6,798,420
6,862,054
Overdue – 1 to 30 days
870,551
966,986
Overdue – 31 to 60 days
228,074
306,956
Overdue – 61 to 90 days
142,788
192,622
Overdue – 91 to 120 days
157,105
250,029
Overdue – over 120 days
365,627
581,303
Total
8,562,565
9,159,950
(1)</t>
        </is>
      </c>
    </row>
    <row r="7">
      <c r="A7" s="4" t="inlineStr">
        <is>
          <t>Schedule of changes in contractual assets arising from the initial adoption of IFRS 15</t>
        </is>
      </c>
      <c r="B7" s="4" t="inlineStr">
        <is>
          <t>Contract assets, gross
Provision for losses
Contract assets, net
Balance on 12.31.18
195,733
(33,708)
162,025
Additions
558,883
(12,486)
546,397
Write-offs
(485,108)
—
(485,108)
Balance on 12.31.19
269,508
(46,194)
223,314
Additions
444,284
—
444,284
Write-offs
(510,215)
11,300
(498,915)
Balance on 12.31.20
203,577
(34,894)
168,683</t>
        </is>
      </c>
    </row>
    <row r="8">
      <c r="A8" s="4" t="inlineStr">
        <is>
          <t>Schedule of changes in the estimated impairment losses for accounts receivable</t>
        </is>
      </c>
      <c r="B8" s="4" t="inlineStr">
        <is>
          <t>Balance on 12.31.18
(1,498,134)
Supplement to estimated losses, net of resersal (Note 25)
(1,682,348)
Write-off
1,547,577
Business combinations (Note 1.c)
(11,892)
Balance on 12.31.19
(1,644,797)
Supplement to estimated losses, net of resersal (Note 25)
(1,740,358)
Write-off
1,312,577
Balance on 12.31.20
(2,072,57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Materials for resale
590,706
539,822
Materials for consumption
37,156
41,584
Other inventories
35,109
24,115
Gross total
662,971
605,521
Estimated losses from impairment or obsolescence
(29,871)
(27,518)
Total
633,100
578,00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0</t>
        </is>
      </c>
    </row>
    <row r="3">
      <c r="A3" s="3" t="inlineStr">
        <is>
          <t>PREPAID EXPENSES</t>
        </is>
      </c>
    </row>
    <row r="4">
      <c r="A4" s="4" t="inlineStr">
        <is>
          <t>Schedule of prepaid expenses</t>
        </is>
      </c>
      <c r="B4" s="4" t="inlineStr">
        <is>
          <t>Incremental costs (costumers contracts)
480,909
330,919
Advertising and publicity
275,083
249,433
Rental
61,559
184,248
Software and networks maintenance
80,151
33,863
Financial charges
22,175
30,521
Personal
—
30,135
Insurance
15,503
20,459
Satellites and links (1)
102,851
—
Taxes and other
16,046
27,007
Total
1,054,277
906,585
Current
859,766
686,503
Non-current
194,511
220,082
(1)
Refers to contracts signed for the provision of infrastructure, equipment and links for satellite communication, aiming at the best provision of services by the Company. These contracts have a duration of up to 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Dec. 31, 2020</t>
        </is>
      </c>
    </row>
    <row r="3">
      <c r="A3" s="3" t="inlineStr">
        <is>
          <t>INCOME AND SOCIAL CONTRIBUTION TAXES</t>
        </is>
      </c>
    </row>
    <row r="4">
      <c r="A4" s="4" t="inlineStr">
        <is>
          <t>Schedule of income and social contribution taxes recoverable</t>
        </is>
      </c>
      <c r="B4" s="4" t="inlineStr">
        <is>
          <t>Income taxes recoverable
483,452
380,314
Social contribution taxes recoverable
35,825
31,281
Total
519,277
411,595</t>
        </is>
      </c>
    </row>
    <row r="5">
      <c r="A5" s="4" t="inlineStr">
        <is>
          <t>Schedule of income and social contribution taxes payable</t>
        </is>
      </c>
      <c r="B5" s="4" t="inlineStr">
        <is>
          <t>Income taxes payable
74,190
76,483
Social contribution taxes payable
23,755
16,614
Total
97,945
93,097
Current
1,693
6,585
Non-current
96,252
86,512</t>
        </is>
      </c>
    </row>
    <row r="6">
      <c r="A6" s="4" t="inlineStr">
        <is>
          <t>Schedule of significant components of deferred income and social contribution taxes</t>
        </is>
      </c>
      <c r="B6" s="4" t="inlineStr">
        <is>
          <t>Balance on
Income
Comprehensive
Balance on
Income
Comprehensive
Equity
Balance on
statement
income
statement
income
transactions (4)
Deferred tax assets (liabilities)
Income and social contribution taxes on tax losses (1)
1,428,476
51,360
—
1,479,836
(17,338)
—
—
1,462,498
Income and social contribution taxes on temporary differences (2)
(3,181,331)
(1,343,635)
69,719
(4,455,247)
(1,158,942)
(103,430)
(20,778)
(5,738,397)
Provisions for legal, labor, tax civil and regulatory contingencies
1,965,700
(275,109)
—
1,690,591
101,826
—
—
1,792,417
Trade accounts payable and other provisions
571,734
(40,393)
—
531,341
262,080
—
—
793,421
Customer portfolio and trademarks
184,603
(86,525)
—
98,078
(132,249)
—
—
(34,171)
Estimated losses on impairment of accounts receivable
442,276
36,354
—
478,630
114,300
—
—
592,930
Estimated losses from modems and other P&amp;E items
176,130
6,869
—
182,999
(9,343)
—
—
173,656
Pension plans and other post-employment benefits
226,221
91,746
69,540
387,507
38,641
(105,416)
—
320,732
Profit sharing
129,689
(9,695)
—
119,994
13,919
—
—
133,913
Licenses
(1,853,214)
(216,330)
—
(2,069,544)
(216,330)
—
—
(2,285,874)
Goodwill (Spanish and Navytree, Vivo Part. and GVT Part.)
(4,600,940)
(1,002,768)
—
(5,603,708)
(1,002,768)
—
—
(6,606,476)
Property, plant and equipment of small value
(395,606)
107,155
—
(288,451)
(453,073)
—
—
(741,524)
Technological Innovation Law
(50,127)
25,562
—
(24,565)
5,844
—
—
(18,721)
On other temporary differences (3)
22,203
19,499
179
41,881
118,211
1,986
(20,778)
141,300
Total deferred tax assets (liabilities), non-current
(1,752,855)
(1,292,275)
69,719
(2,975,411)
(1,176,280)
(103,430)
(20,778)
(4,275,899)
Deferred tax assets
5,569,885
5,548,581
6,051,884
Deferred tax liabilities
(7,322,740)
(8,523,992)
(10,327,783)
Deferred tax assets (liabilities), net
(1,752,855)
(2,975,411)
(4,275,899)
Represented in the balance sheet as follows:
Deferred tax assets of subsidiaries
230,097
171,042
138,641
Deferred tax liabilities
(1,982,952)
(3,146,453)
(4,414,540)
(1)
(2)
(3)
(4)</t>
        </is>
      </c>
    </row>
    <row r="7">
      <c r="A7" s="4" t="inlineStr">
        <is>
          <t>Schedule of expected realization of deferred taxes</t>
        </is>
      </c>
      <c r="B7" s="4" t="inlineStr">
        <is>
          <t>Year
2021
2,080,481
2022
709,170
2023
505,837
2024
387,849
2025
32,811
2026 onwards
(7,992,047)
Total
(4,275,899)</t>
        </is>
      </c>
    </row>
    <row r="8">
      <c r="A8" s="4" t="inlineStr">
        <is>
          <t>Schedule of reconciliation of income and social contribution tax expense</t>
        </is>
      </c>
      <c r="B8" s="4" t="inlineStr">
        <is>
          <t>Income before taxes
6,008,234
6,394,535
11,277,490
Income and social contribution tax expenses, at the tax rate of 34%
(2,042,800)
(2,174,142)
(3,834,347)
Permanent differences
Equity (Note 11)
250
256
(1,988)
Unclaimed interest on equity
(16,699)
(13,825)
(14,426)
Non-deductible expenses, gifts, incentives
(84,988)
(84,487)
(76,671)
Tax benefit related to interest on equity allocated
894,200
879,920
1,547,000
Other (additions) exclusions
12,330
(1,243)
31,200
Tax debit
(1,237,707)
(1,393,521)
(2,349,232)
Effective rate
20.6
%
21.8
%
20.8
%
Current income and social contribution taxes
(61,427)
(101,246)
(832,485)
Deferred income and social contribution taxes
(1,176,280)
(1,292,275)
(1,516,74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6" customWidth="1" min="2" max="2"/>
    <col width="25" customWidth="1" min="3" max="3"/>
    <col width="23" customWidth="1" min="4" max="4"/>
    <col width="16" customWidth="1" min="5" max="5"/>
    <col width="15" customWidth="1" min="6" max="6"/>
    <col width="22" customWidth="1" min="7" max="7"/>
    <col width="36" customWidth="1" min="8" max="8"/>
    <col width="18" customWidth="1" min="9" max="9"/>
    <col width="30" customWidth="1" min="10" max="10"/>
    <col width="39" customWidth="1" min="11" max="11"/>
    <col width="16" customWidth="1" min="12" max="12"/>
  </cols>
  <sheetData>
    <row r="1">
      <c r="A1" s="1" t="inlineStr">
        <is>
          <t>Consolidated Statements of Changes in Equity - BRL (R$) R$ in Thousands</t>
        </is>
      </c>
      <c r="B1" s="2" t="inlineStr">
        <is>
          <t>Capital</t>
        </is>
      </c>
      <c r="C1" s="2" t="inlineStr">
        <is>
          <t>Special goodwill reserve</t>
        </is>
      </c>
      <c r="D1" s="2" t="inlineStr">
        <is>
          <t>Other capital reserves</t>
        </is>
      </c>
      <c r="E1" s="2" t="inlineStr">
        <is>
          <t>Treasury shares</t>
        </is>
      </c>
      <c r="F1" s="2" t="inlineStr">
        <is>
          <t>Legal reserve</t>
        </is>
      </c>
      <c r="G1" s="2" t="inlineStr">
        <is>
          <t>Tax incentive reserve</t>
        </is>
      </c>
      <c r="H1" s="2" t="inlineStr">
        <is>
          <t>Expansion and modernization reserve</t>
        </is>
      </c>
      <c r="I1" s="2" t="inlineStr">
        <is>
          <t>Retained earnings</t>
        </is>
      </c>
      <c r="J1" s="2" t="inlineStr">
        <is>
          <t>Proposed additional dividends</t>
        </is>
      </c>
      <c r="K1" s="2" t="inlineStr">
        <is>
          <t>Other comprehensive income accumulated</t>
        </is>
      </c>
      <c r="L1" s="2" t="inlineStr">
        <is>
          <t>Total</t>
        </is>
      </c>
    </row>
    <row r="2">
      <c r="A2" s="4" t="inlineStr">
        <is>
          <t>Equity at beginning of period at Dec. 31, 2017</t>
        </is>
      </c>
      <c r="B2" s="6" t="inlineStr">
        <is>
          <t>R$ 63571416</t>
        </is>
      </c>
      <c r="C2" s="6" t="inlineStr">
        <is>
          <t>R$ 63074</t>
        </is>
      </c>
      <c r="D2" s="6" t="inlineStr">
        <is>
          <t>R$ 1238268</t>
        </is>
      </c>
      <c r="E2" s="6" t="inlineStr">
        <is>
          <t>R$ 87820</t>
        </is>
      </c>
      <c r="F2" s="6" t="inlineStr">
        <is>
          <t>R$ 2138344</t>
        </is>
      </c>
      <c r="G2" s="6" t="inlineStr">
        <is>
          <t>R$ 27884</t>
        </is>
      </c>
      <c r="H2" s="6" t="inlineStr">
        <is>
          <t>R$ 297000</t>
        </is>
      </c>
      <c r="J2" s="6" t="inlineStr">
        <is>
          <t>R$ 2191864</t>
        </is>
      </c>
      <c r="K2" s="6" t="inlineStr">
        <is>
          <t>R$ 21328</t>
        </is>
      </c>
      <c r="L2" s="6" t="inlineStr">
        <is>
          <t>R$ 73780826</t>
        </is>
      </c>
    </row>
    <row r="3">
      <c r="A3" s="4" t="inlineStr">
        <is>
          <t>Effects of the initial adoption of IFRS 9 and 15, net of taxes</t>
        </is>
      </c>
      <c r="I3" s="6" t="inlineStr">
        <is>
          <t>R$ 138663</t>
        </is>
      </c>
      <c r="L3" s="5" t="n">
        <v>-138663</v>
      </c>
    </row>
    <row r="4">
      <c r="A4" s="4" t="inlineStr">
        <is>
          <t>Equity at end of period at Jan. 01, 2018</t>
        </is>
      </c>
      <c r="B4" s="5" t="n">
        <v>63571416</v>
      </c>
      <c r="C4" s="5" t="n">
        <v>63074</v>
      </c>
      <c r="D4" s="5" t="n">
        <v>1238268</v>
      </c>
      <c r="E4" s="5" t="n">
        <v>-87820</v>
      </c>
      <c r="F4" s="5" t="n">
        <v>2138344</v>
      </c>
      <c r="G4" s="5" t="n">
        <v>27884</v>
      </c>
      <c r="H4" s="5" t="n">
        <v>297000</v>
      </c>
      <c r="I4" s="5" t="n">
        <v>-138663</v>
      </c>
      <c r="J4" s="5" t="n">
        <v>2191864</v>
      </c>
      <c r="K4" s="5" t="n">
        <v>21328</v>
      </c>
      <c r="L4" s="5" t="n">
        <v>73642163</v>
      </c>
    </row>
    <row r="5">
      <c r="A5" s="4" t="inlineStr">
        <is>
          <t>Equity at beginning of period at Dec. 31, 2017</t>
        </is>
      </c>
      <c r="B5" s="5" t="n">
        <v>63571416</v>
      </c>
      <c r="C5" s="5" t="n">
        <v>63074</v>
      </c>
      <c r="D5" s="5" t="n">
        <v>1238268</v>
      </c>
      <c r="E5" s="5" t="n">
        <v>-87820</v>
      </c>
      <c r="F5" s="5" t="n">
        <v>2138344</v>
      </c>
      <c r="G5" s="5" t="n">
        <v>27884</v>
      </c>
      <c r="H5" s="5" t="n">
        <v>297000</v>
      </c>
      <c r="J5" s="5" t="n">
        <v>2191864</v>
      </c>
      <c r="K5" s="5" t="n">
        <v>21328</v>
      </c>
      <c r="L5" s="5" t="n">
        <v>73780826</v>
      </c>
    </row>
    <row r="6">
      <c r="A6" s="4" t="inlineStr">
        <is>
          <t>Payment of additional dividend</t>
        </is>
      </c>
      <c r="J6" s="5" t="n">
        <v>-2191864</v>
      </c>
      <c r="L6" s="5" t="n">
        <v>-2191864</v>
      </c>
    </row>
    <row r="7">
      <c r="A7" s="4" t="inlineStr">
        <is>
          <t>Unclaimed dividends and interest on equity</t>
        </is>
      </c>
      <c r="I7" s="5" t="n">
        <v>152770</v>
      </c>
      <c r="L7" s="5" t="n">
        <v>152770</v>
      </c>
    </row>
    <row r="8">
      <c r="A8" s="4" t="inlineStr">
        <is>
          <t>Adjustment - Tax incentives</t>
        </is>
      </c>
      <c r="G8" s="5" t="n">
        <v>11529</v>
      </c>
      <c r="I8" s="5" t="n">
        <v>-11529</v>
      </c>
    </row>
    <row r="9">
      <c r="A9" s="4" t="inlineStr">
        <is>
          <t>Other comprehensive income</t>
        </is>
      </c>
      <c r="I9" s="5" t="n">
        <v>-62739</v>
      </c>
      <c r="K9" s="5" t="n">
        <v>7897</v>
      </c>
      <c r="L9" s="5" t="n">
        <v>-54842</v>
      </c>
    </row>
    <row r="10">
      <c r="A10" s="4" t="inlineStr">
        <is>
          <t>Equity transactions</t>
        </is>
      </c>
      <c r="D10" s="5" t="n">
        <v>10</v>
      </c>
      <c r="L10" s="5" t="n">
        <v>10</v>
      </c>
    </row>
    <row r="11">
      <c r="A11" s="4" t="inlineStr">
        <is>
          <t>Reversal of expansion and Modernization Reserve</t>
        </is>
      </c>
      <c r="H11" s="5" t="n">
        <v>-297000</v>
      </c>
      <c r="I11" s="5" t="n">
        <v>297000</v>
      </c>
    </row>
    <row r="12">
      <c r="A12" s="4" t="inlineStr">
        <is>
          <t>Net income for the year</t>
        </is>
      </c>
      <c r="I12" s="5" t="n">
        <v>8928258</v>
      </c>
      <c r="L12" s="5" t="n">
        <v>8928258</v>
      </c>
    </row>
    <row r="13">
      <c r="A13" s="3" t="inlineStr">
        <is>
          <t>Allocation of income:</t>
        </is>
      </c>
    </row>
    <row r="14">
      <c r="A14" s="4" t="inlineStr">
        <is>
          <t>Legal reserve</t>
        </is>
      </c>
      <c r="F14" s="5" t="n">
        <v>446413</v>
      </c>
      <c r="I14" s="5" t="n">
        <v>-446413</v>
      </c>
    </row>
    <row r="15">
      <c r="A15" s="4" t="inlineStr">
        <is>
          <t>Interim interest on equity</t>
        </is>
      </c>
      <c r="I15" s="5" t="n">
        <v>-4550000</v>
      </c>
      <c r="L15" s="5" t="n">
        <v>-4550000</v>
      </c>
    </row>
    <row r="16">
      <c r="A16" s="4" t="inlineStr">
        <is>
          <t>Expansion and Modernization Reserve</t>
        </is>
      </c>
      <c r="H16" s="5" t="n">
        <v>1700000</v>
      </c>
      <c r="I16" s="5" t="n">
        <v>-1700000</v>
      </c>
    </row>
    <row r="17">
      <c r="A17" s="4" t="inlineStr">
        <is>
          <t>Additional proposed dividends</t>
        </is>
      </c>
      <c r="I17" s="5" t="n">
        <v>-2468684</v>
      </c>
      <c r="J17" s="5" t="n">
        <v>2468684</v>
      </c>
    </row>
    <row r="18">
      <c r="A18" s="4" t="inlineStr">
        <is>
          <t>Equity at end of period at Dec. 31, 2018</t>
        </is>
      </c>
      <c r="B18" s="5" t="n">
        <v>63571416</v>
      </c>
      <c r="C18" s="5" t="n">
        <v>63074</v>
      </c>
      <c r="D18" s="5" t="n">
        <v>1238278</v>
      </c>
      <c r="E18" s="5" t="n">
        <v>-87820</v>
      </c>
      <c r="F18" s="5" t="n">
        <v>2584757</v>
      </c>
      <c r="G18" s="5" t="n">
        <v>39413</v>
      </c>
      <c r="H18" s="5" t="n">
        <v>1700000</v>
      </c>
      <c r="J18" s="5" t="n">
        <v>2468684</v>
      </c>
      <c r="K18" s="5" t="n">
        <v>29225</v>
      </c>
      <c r="L18" s="5" t="n">
        <v>71607027</v>
      </c>
    </row>
    <row r="19">
      <c r="A19" s="4" t="inlineStr">
        <is>
          <t>Payment of additional dividend</t>
        </is>
      </c>
      <c r="J19" s="5" t="n">
        <v>-2468684</v>
      </c>
      <c r="L19" s="5" t="n">
        <v>-2468684</v>
      </c>
    </row>
    <row r="20">
      <c r="A20" s="4" t="inlineStr">
        <is>
          <t>Unclaimed dividends and interest on equity</t>
        </is>
      </c>
      <c r="I20" s="5" t="n">
        <v>82898</v>
      </c>
      <c r="L20" s="5" t="n">
        <v>82898</v>
      </c>
    </row>
    <row r="21">
      <c r="A21" s="4" t="inlineStr">
        <is>
          <t>Adjustment - Tax incentives</t>
        </is>
      </c>
      <c r="G21" s="5" t="n">
        <v>18166</v>
      </c>
      <c r="I21" s="5" t="n">
        <v>-18166</v>
      </c>
    </row>
    <row r="22">
      <c r="A22" s="4" t="inlineStr">
        <is>
          <t>Other comprehensive income</t>
        </is>
      </c>
      <c r="I22" s="5" t="n">
        <v>-132120</v>
      </c>
      <c r="K22" s="5" t="n">
        <v>1512</v>
      </c>
      <c r="L22" s="5" t="n">
        <v>-130608</v>
      </c>
    </row>
    <row r="23">
      <c r="A23" s="4" t="inlineStr">
        <is>
          <t>Equity transactions</t>
        </is>
      </c>
      <c r="D23" s="5" t="n">
        <v>-48135</v>
      </c>
      <c r="L23" s="5" t="n">
        <v>-48135</v>
      </c>
    </row>
    <row r="24">
      <c r="A24" s="4" t="inlineStr">
        <is>
          <t>Reversal of expansion and Modernization Reserve</t>
        </is>
      </c>
      <c r="H24" s="5" t="n">
        <v>-1700000</v>
      </c>
      <c r="I24" s="5" t="n">
        <v>1700000</v>
      </c>
    </row>
    <row r="25">
      <c r="A25" s="4" t="inlineStr">
        <is>
          <t>Other</t>
        </is>
      </c>
      <c r="D25" s="5" t="n">
        <v>66</v>
      </c>
      <c r="L25" s="5" t="n">
        <v>66</v>
      </c>
    </row>
    <row r="26">
      <c r="A26" s="4" t="inlineStr">
        <is>
          <t>Net income for the year</t>
        </is>
      </c>
      <c r="I26" s="5" t="n">
        <v>5001014</v>
      </c>
      <c r="L26" s="5" t="n">
        <v>5001014</v>
      </c>
    </row>
    <row r="27">
      <c r="A27" s="3" t="inlineStr">
        <is>
          <t>Allocation of income:</t>
        </is>
      </c>
    </row>
    <row r="28">
      <c r="A28" s="4" t="inlineStr">
        <is>
          <t>Legal reserve</t>
        </is>
      </c>
      <c r="F28" s="5" t="n">
        <v>250051</v>
      </c>
      <c r="I28" s="5" t="n">
        <v>-250051</v>
      </c>
    </row>
    <row r="29">
      <c r="A29" s="4" t="inlineStr">
        <is>
          <t>Interim interest on equity</t>
        </is>
      </c>
      <c r="I29" s="5" t="n">
        <v>-3588000</v>
      </c>
      <c r="L29" s="5" t="n">
        <v>-3588000</v>
      </c>
    </row>
    <row r="30">
      <c r="A30" s="4" t="inlineStr">
        <is>
          <t>Expansion and Modernization Reserve</t>
        </is>
      </c>
      <c r="H30" s="5" t="n">
        <v>600000</v>
      </c>
      <c r="I30" s="5" t="n">
        <v>-600000</v>
      </c>
    </row>
    <row r="31">
      <c r="A31" s="4" t="inlineStr">
        <is>
          <t>Additional proposed dividends</t>
        </is>
      </c>
      <c r="I31" s="5" t="n">
        <v>-2195575</v>
      </c>
      <c r="J31" s="5" t="n">
        <v>2195575</v>
      </c>
    </row>
    <row r="32">
      <c r="A32" s="4" t="inlineStr">
        <is>
          <t>Equity at end of period at Dec. 31, 2019</t>
        </is>
      </c>
      <c r="B32" s="5" t="n">
        <v>63571416</v>
      </c>
      <c r="C32" s="5" t="n">
        <v>63074</v>
      </c>
      <c r="D32" s="5" t="n">
        <v>1190209</v>
      </c>
      <c r="E32" s="5" t="n">
        <v>-87820</v>
      </c>
      <c r="F32" s="5" t="n">
        <v>2834808</v>
      </c>
      <c r="G32" s="5" t="n">
        <v>57579</v>
      </c>
      <c r="H32" s="5" t="n">
        <v>600000</v>
      </c>
      <c r="J32" s="5" t="n">
        <v>2195575</v>
      </c>
      <c r="K32" s="5" t="n">
        <v>30737</v>
      </c>
      <c r="L32" s="5" t="n">
        <v>70455578</v>
      </c>
    </row>
    <row r="33">
      <c r="A33" s="4" t="inlineStr">
        <is>
          <t>Payment of additional dividend</t>
        </is>
      </c>
      <c r="J33" s="5" t="n">
        <v>-2195575</v>
      </c>
      <c r="L33" s="5" t="n">
        <v>-2195575</v>
      </c>
    </row>
    <row r="34">
      <c r="A34" s="4" t="inlineStr">
        <is>
          <t>Unclaimed dividends and interest on equity</t>
        </is>
      </c>
      <c r="I34" s="5" t="n">
        <v>99788</v>
      </c>
      <c r="L34" s="5" t="n">
        <v>99788</v>
      </c>
    </row>
    <row r="35">
      <c r="A35" s="4" t="inlineStr">
        <is>
          <t>Adjustment - Tax incentives</t>
        </is>
      </c>
      <c r="G35" s="5" t="n">
        <v>18766</v>
      </c>
      <c r="I35" s="5" t="n">
        <v>-18766</v>
      </c>
    </row>
    <row r="36">
      <c r="A36" s="4" t="inlineStr">
        <is>
          <t>Other comprehensive income</t>
        </is>
      </c>
      <c r="I36" s="5" t="n">
        <v>204495</v>
      </c>
      <c r="K36" s="5" t="n">
        <v>35151</v>
      </c>
      <c r="L36" s="5" t="n">
        <v>239646</v>
      </c>
    </row>
    <row r="37">
      <c r="A37" s="4" t="inlineStr">
        <is>
          <t>Equity transactions</t>
        </is>
      </c>
      <c r="D37" s="5" t="n">
        <v>39521</v>
      </c>
      <c r="L37" s="5" t="n">
        <v>39521</v>
      </c>
    </row>
    <row r="38">
      <c r="A38" s="4" t="inlineStr">
        <is>
          <t>Payment of withdrawal rights to shareholders when converting preference shares to ordinary shares</t>
        </is>
      </c>
      <c r="E38" s="5" t="n">
        <v>-32</v>
      </c>
      <c r="L38" s="5" t="n">
        <v>-32</v>
      </c>
    </row>
    <row r="39">
      <c r="A39" s="4" t="inlineStr">
        <is>
          <t>Repurchase of preferred shares for maintenance in treasury</t>
        </is>
      </c>
      <c r="E39" s="5" t="n">
        <v>-22689</v>
      </c>
      <c r="L39" s="5" t="n">
        <v>-22689</v>
      </c>
    </row>
    <row r="40">
      <c r="A40" s="4" t="inlineStr">
        <is>
          <t>Reversal of expansion and Modernization Reserve</t>
        </is>
      </c>
      <c r="H40" s="6" t="inlineStr">
        <is>
          <t>R$ 600000</t>
        </is>
      </c>
      <c r="I40" s="5" t="n">
        <v>600000</v>
      </c>
    </row>
    <row r="41">
      <c r="A41" s="4" t="inlineStr">
        <is>
          <t>Net income for the year</t>
        </is>
      </c>
      <c r="I41" s="5" t="n">
        <v>4770527</v>
      </c>
      <c r="L41" s="5" t="n">
        <v>4770527</v>
      </c>
    </row>
    <row r="42">
      <c r="A42" s="3" t="inlineStr">
        <is>
          <t>Allocation of income:</t>
        </is>
      </c>
    </row>
    <row r="43">
      <c r="A43" s="4" t="inlineStr">
        <is>
          <t>Legal reserve</t>
        </is>
      </c>
      <c r="F43" s="5" t="n">
        <v>238526</v>
      </c>
      <c r="I43" s="5" t="n">
        <v>-238526</v>
      </c>
    </row>
    <row r="44">
      <c r="A44" s="4" t="inlineStr">
        <is>
          <t>Interim interest on equity</t>
        </is>
      </c>
      <c r="I44" s="5" t="n">
        <v>-3830000</v>
      </c>
      <c r="L44" s="5" t="n">
        <v>-3830000</v>
      </c>
    </row>
    <row r="45">
      <c r="A45" s="4" t="inlineStr">
        <is>
          <t>Additional proposed dividends</t>
        </is>
      </c>
      <c r="I45" s="6" t="inlineStr">
        <is>
          <t>R$ 1587518</t>
        </is>
      </c>
      <c r="J45" s="5" t="n">
        <v>1587518</v>
      </c>
    </row>
    <row r="46">
      <c r="A46" s="4" t="inlineStr">
        <is>
          <t>Equity at end of period at Dec. 31, 2020</t>
        </is>
      </c>
      <c r="B46" s="6" t="inlineStr">
        <is>
          <t>R$ 63571416</t>
        </is>
      </c>
      <c r="C46" s="6" t="inlineStr">
        <is>
          <t>R$ 63074</t>
        </is>
      </c>
      <c r="D46" s="6" t="inlineStr">
        <is>
          <t>R$ 1229730</t>
        </is>
      </c>
      <c r="E46" s="6" t="inlineStr">
        <is>
          <t>R$ 110541</t>
        </is>
      </c>
      <c r="F46" s="6" t="inlineStr">
        <is>
          <t>R$ 3073334</t>
        </is>
      </c>
      <c r="G46" s="6" t="inlineStr">
        <is>
          <t>R$ 76345</t>
        </is>
      </c>
      <c r="J46" s="6" t="inlineStr">
        <is>
          <t>R$ 1587518</t>
        </is>
      </c>
      <c r="K46" s="6" t="inlineStr">
        <is>
          <t>R$ 65888</t>
        </is>
      </c>
      <c r="L46" s="6" t="inlineStr">
        <is>
          <t>R$ 69556764</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AXES, CHARGES AND CONTRIBUTIONS RECOVERABLE (Tables)</t>
        </is>
      </c>
      <c r="B1" s="2" t="inlineStr">
        <is>
          <t>12 Months Ended</t>
        </is>
      </c>
    </row>
    <row r="2">
      <c r="B2" s="2" t="inlineStr">
        <is>
          <t>Dec. 31, 2020</t>
        </is>
      </c>
    </row>
    <row r="3">
      <c r="A3" s="3" t="inlineStr">
        <is>
          <t>TAXES, CHARGES AND CONTRIBUTIONS RECOVERABLE</t>
        </is>
      </c>
    </row>
    <row r="4">
      <c r="A4" s="4" t="inlineStr">
        <is>
          <t>Schedule of taxes, charges and contributions recoverable</t>
        </is>
      </c>
      <c r="B4" s="4" t="inlineStr">
        <is>
          <t>State VAT (ICMS) (1)
3,014,540
2,664,499
PIS and COFINS (2)
128,489
2,125,186
Withholding taxes and contributions (3)
87,134
142,940
Fistel, INSS, ISS and other taxes
106,454
84,935
Total
3,336,617
5,017,560
Current
2,512,293
4,176,362
Non-current
824,324
841,198
(1)
Includes ICMS credits from the acquisition of property and equipment, available to offset in 48 months; requests for refund of ICMS paid on invoices that were subsequently cancelled; for the rendering of services; tax substitution; and tax rate difference; among others. Non-current consolidated amounts include credits arising from the acquisition of property and equipment of R$541,941 and R$537,209 on December 31, 2020 and 2019, respectively.
(2)
The balance of December 31, 2019 include the tax credits of PIS and COFINS plus interest accruals based on the SELIC, in the amount of R$2,046,274, arising from the final judicial processes in favor of the Company, which recognized the right to deduct ICMS from the basis of the calculation of PIS and COFINS contributions. This amount was fully offset with the payments of taxes to be paid during the year 2020. The Company has two other lawsuits of the same nature in progress (including lawsuit of company that have already been merged - Telemig), treated as contingent assets, which cover several periods between February 2002 and June 2017, with estimated amounts between R$1,768 million and R$1,944 million. For these cases, like the previous ones of the same nature, the Company only recognizes the credits after obtaining the unappealable transit certificate and a reliable measurement of the information.
(3)
Withholding income tax ("IRRF") credits on short-term investments, interest on equity and others, which are used as deduction in operations for the period and social contribution tax withheld at source on services provided to public agenc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JUDICIAL DEPOSITS AND GARNISHMENTS (Tables)</t>
        </is>
      </c>
      <c r="B1" s="2" t="inlineStr">
        <is>
          <t>12 Months Ended</t>
        </is>
      </c>
    </row>
    <row r="2">
      <c r="B2" s="2" t="inlineStr">
        <is>
          <t>Dec. 31, 2020</t>
        </is>
      </c>
    </row>
    <row r="3">
      <c r="A3" s="3" t="inlineStr">
        <is>
          <t>JUDICIAL DEPOSITS AND GARNISHMENTS</t>
        </is>
      </c>
    </row>
    <row r="4">
      <c r="A4" s="4" t="inlineStr">
        <is>
          <t>Schedule of judicial deposits and garnishments</t>
        </is>
      </c>
      <c r="B4" s="4" t="inlineStr">
        <is>
          <t>Judicial deposits
Tax
1,453,939
2,007,074
Civil
951,905
1,049,922
Labor
241,455
316,009
Regulatory
266,647
261,005
Total
2,913,946
3,634,010
Garnishments
30,432
36,875
Total
2,944,378
3,670,885
Current
177,433
277,468
Non-current
2,766,945
3,393,417</t>
        </is>
      </c>
    </row>
    <row r="5">
      <c r="A5" s="4" t="inlineStr">
        <is>
          <t>Schedule of composition of the balances of the tax judicial deposits</t>
        </is>
      </c>
      <c r="B5" s="4" t="inlineStr">
        <is>
          <t>Tax
Corporate Income Tax (IRPJ) and Social Contribution Tax (CSLL)
92,849
575,426
Universal Telecommunication Services Fund (FUST)
525,563
518,372
State Value-Added Tax (ICMS)
331,086
269,483
Social Contribution Tax for Intervention in the Economic Order (CIDE)
289,924
286,270
Social Security, work accident insurance (SAT) and funds to third parties (INSS)
18,880
140,186
Withholding Income Tax (IRRF)
58,300
57,142
Telecommunications Inspection Fund (FISTEL)
46,830
46,167
Contribution tax on gross revenue for Social Integration Program (PIS) and for Social Security Financing (COFINS)
33,540
34,983
Other taxes, charges and contributions
56,967
79,045
Total
1,453,939
2,007,07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other assets</t>
        </is>
      </c>
      <c r="B4" s="4" t="inlineStr">
        <is>
          <t>Surplus from post-employment benefit plans (Note 30) (1)
165,062
220,939
Receivables from suppliers
209,908
167,540
Advances to employees and suppliers
117,033
73,849
Related-party receivables (Note 28)
72,835
64,966
Goods for sale (2)
—
76,912
Other amounts receivable (3)
27,765
14,123
Total
592,603
618,329
Current
408,349
382,591
Non-current
184,254
235,738
(1)
On December 31, 2020 and 2019, includes R$158,959 and R$209,347, respectively, referring to the distribution of the PBS-A surplus
(2)
Refers to the balance of property, plant and equipment available for sale, resulting from the contract entered into by the Company on November 28, 2019, for the sale of 1,909 structures (rooftops and towers) owned by the Company to Telxius Torres Brasil Ltda. (Note 12). On February 7, 2020, this transaction was concluded for a total amount of R$641 million, after the fulfillment of all suspensive conditions common to this type of transaction, including the approval of the Transaction by the Administrative Council for Economic Defense ("CADE").
(3)
On December 31, 2020 and 2019, includes R$12,122 and R$10,226, respectively, from a subletting agreement in the Curitiba Data Center, for a period of 22 years and of structures (towers and rooftops) for a period of 10 years (this occurred in the 1st quarter of 2020). There are no unsecured residual amounts that result in lessor benefits and no contingent payments recognized as income during the period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ummary of the relevant financial data of the investees in which the Company holds a stake</t>
        </is>
      </c>
      <c r="B4" s="4" t="inlineStr">
        <is>
          <t>Joint Ventures (Aliança / AIX / ACT)
Equity interest
50.00
%
50.00
%
Summary of balance sheets:
Current assets
301,518
221,183
Non-current assets
10,426
10,556
Total assets
311,944
231,739
Current liabilities
6,544
7,140
Non-current liabilities
18,090
16,773
Equity
287,310
207,826
Total liabilities and equity
311,944
231,739
Investment Book value
143,655
103,913
Statements of Income
Joint Ventures (Aliança / AIX / ACT)
Summary Statements of Income:
Net operating income
45,893
45,567
45,608
Operating costs and expenses
(44,595)
(44,325)
(58,773)
Financial income (expenses), net
708
1,030
1,334
Income and social contribution taxes
(538)
(768)
137
Net income (loss) for the year
1,468
1,504
(11,694)
Equity, according to interest held
734
752
(5,847)</t>
        </is>
      </c>
    </row>
    <row r="5">
      <c r="A5" s="4" t="inlineStr">
        <is>
          <t>Schedule of changes in investments</t>
        </is>
      </c>
      <c r="B5" s="4" t="inlineStr">
        <is>
          <t>Joint Ventures
(Aliança / AIX
Other
Total
/ ACT)
investments
investments
Balance on 12.31.18
101,302
355
101,657
Equity
752
—
752
Other comprehensive income
1,859
(17)
1,842
Balance on 12.31.19
103,913
338
104,251
Equity
734
—
734
Other comprehensive income
39,008
440
39,448
Balance on 12.31.20
143,655
778
144,43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breakdown of and changes to property, plant and equipment</t>
        </is>
      </c>
      <c r="B4" s="4" t="inlineStr">
        <is>
          <t>Assets and
Switching and
Terminal
facilities
transmission
equipment /
Other
Estimated
under
equipment
modems
Infrastructure
Land
P&amp;E
losses (1)
construction
Total
Balances and changes:
Balance on 12.31.18
24,668,212
2,571,084
3,769,088
314,832
836,107
(156,892)
2,112,896
34,115,327
Initial adoption IFRS 16 effects (2)
91,836
—
8,526,236
—
—
—
—
8,618,072
Additions
114,517
142,975
1,790,185
—
258,854
(20,465)
6,576,296
8,862,362
Write-offs, net (3)
(17,069)
(268)
(139,857)
(5,735)
(2,182)
3,540
(21,750)
(183,321)
Net transfers
4,265,573
1,299,368
504,010
—
88,100
—
(6,242,551)
(85,500)
Transfers of goods destined for sale (4)
(1,183)
—
(248,175)
(30,585)
(67,143)
—
(340)
(347,426)
Subletting (5)
—
—
(10,310)
—
—
—
—
(10,310)
Depreciation (Note 25)
(3,936,572)
(1,426,890)
(2,471,456)
—
(297,234)
—
—
(8,132,152)
Business combinations (Note 1 c)
—
9
343
—
10,551
(691)
—
10,212
Balance on 12.31.19
25,185,314
2,586,278
11,720,064
278,512
827,053
(174,508)
2,424,551
42,847,264
Additions
78,021
77,933
4,517,747
—
195,449
—
5,680,707
10,549,857
Write-offs, net (3)
(7,719)
(170)
(306,219)
(5,483)
(2,870)
10,751
(16,533)
(328,243)
Net transfers
3,850,578
1,276,846
341,553
—
20,857
4,732
(5,682,742)
(188,176)
Subletting (5)
—
—
(2,115)
—
—
—
—
(2,115)
Capital contribution to CyberCo Brasil (note 1.c)
(5)
—
—
—
(15,553)
(680)
—
(16,238)
Depreciation (Note 25)
(4,034,228)
(1,464,041)
(2,731,627)
—
(279,860)
—
—
(8,509,756)
Balance on 12.31.20
25,071,961
2,476,846
13,539,403
273,029
745,076
(159,705)
2,405,983
44,352,593
Balance on 12.31.19
Cost
83,028,079
19,329,470
26,269,769
278,512
5,218,153
(174,508)
2,424,551
136,374,026
Accumulated depreciation
(57,842,765)
(16,743,192)
(14,549,705)
—
(4,391,100)
—
—
(93,526,762)
Total
25,185,314
2,586,278
11,720,064
278,512
827,053
(174,508)
2,424,551
42,847,264
Balance on 12.31.20
Cost
86,709,680
20,569,803
30,633,254
273,029
5,380,579
(159,705)
2,405,983
145,812,623
Accumulated depreciation
(61,637,719)
(18,092,957)
(17,093,851)
—
(4,635,503)
—
—
(101,460,030)
Total
25,071,961
2,476,846
13,539,403
273,029
745,076
(159,705)
2,405,983
44,352,593
(1)
The Company and its subsidiaries recognized estimated losses and write-offs (when applicable) for potential obsolescence of materials used for property and equipment maintenance, based on historical experience and expected future use.
(2)
(3)
(4)
It also includes the assets intended for sale, resulting from the agreement entered into by the Company on November 28, 2019, for the sale of 1,909 structures (rooftops and towers) owned by the Company to Telxius Torres Brasil Ltda (Note 10).
(5)</t>
        </is>
      </c>
    </row>
    <row r="5">
      <c r="A5" s="4" t="inlineStr">
        <is>
          <t>Schedule of depreciation rates of property, plant and equipment</t>
        </is>
      </c>
      <c r="B5" s="4" t="inlineStr">
        <is>
          <t>Description
Switching and transmission equipment and media
2.50% to 25.00%
Terminal equipment / modems (1)
6.67% to 66.67%
Infrastructure
2.50% to 66.67%
Other P&amp;E assets
10.00% to 25.00%
(1)</t>
        </is>
      </c>
    </row>
    <row r="6">
      <c r="A6" s="4" t="inlineStr">
        <is>
          <t>Schedule of changes in leases, after the adoption of IFRS 16, already included in the asset movement tables</t>
        </is>
      </c>
      <c r="B6" s="4" t="inlineStr">
        <is>
          <t>Switching and
transmission
equipment
Infrastructure
Other
Total
Annual depreciation rate (%)
5.00 to 92.31
3.13 to 92.31
Balances and changes:
Balance on 12.31.18 (1)
186,554
189,455
10,950
386,959
Initial Adoption in 01.01.19
91,836
8,526,236
—
8,618,072
Additions
107,108
1,696,833
—
1,803,941
Subletting (Note 12.c)
—
(10,310)
—
(10,310)
Depreciation (IAS 17)
(13,540)
(35,181)
(7,730)
(56,451)
Write-offs, net (IAS 17)
—
(2,098)
—
(2,098)
Depreciation (IFRS 16)
(25,652)
(1,857,298)
—
(1,882,950)
Cancellation of contracts
—
(105,952)
—
(105,952)
Balance on 12.31.19
346,306
8,401,685
3,220
8,751,211
Additions
55,904
4,394,809
10,564
4,461,277
Subletting (Note 12.c)
—
(2,115)
—
(2,115)
Depreciation (IAS 17)
(13,540)
(30,277)
(3,220)
(47,037)
Write-offs, net (IAS 17)
—
(4,902)
—
(4,902)
Depreciation (IFRS 16)
(30,159)
(2,148,260)
(183)
(2,178,602)
Cancellation of contracts
(420)
(288,603)
—
(289,023)
Balance on 12.31.20
358,091
10,322,337
10,381
10,690,809
(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breakdown, changes and amortization rates of intangible assets</t>
        </is>
      </c>
      <c r="B4" s="4" t="inlineStr">
        <is>
          <t xml:space="preserve">Indefinite
useful life
Finite useful life
Estimated
Other
losses
Software
Customer
intangible
for
under
Goodwill
Software
portfolio
Trademarks
Licenses
assets
software
development
Total
Balances and changes:
Balance on 12.31.18
23,062,421
3,245,042
1,429,274
989,410
13,056,137
49,523
(499)
389,677
42,220,985
Additions
—
374,690
—
—
—
—
—
1,390,731
1,765,421
Write-offs, net (1)
(3,249)
(5,066)
—
—
—
(58)
—
—
(8,373)
Net transfers
—
1,314,978
—
—
—
(6)
—
(1,229,472)
85,500
Transfers of goods destined for sale (2)
—
(1,537)
—
—
—
—
—
—
(1,537)
Business combinations (Note 1 c)
—
596
—
—
—
—
—
—
596
Amortization (Note 25)
—
(1,234,949)
(500,441)
(84,205)
(964,316)
(3,729)
—
—
(2,787,640)
Balance on 12.31.19
23,059,172
3,693,754
928,833
905,205
12,091,821
45,730
(499)
550,936
41,274,952
Additions (3)
—
526,112
—
—
184,300
—
(12,230)
1,174,282
1,872,464
Write-offs, net (1)
(32,743)
(220)
—
—
—
—
—
—
(32,963)
Net transfers
—
1,211,314
—
—
—
—
—
(1,023,138)
188,176
Capital contribution to CyberCo Brasil (note 1.c)
—
(2,770)
—
—
—
—
—
—
(2,770)
Amortization (Note 25)
—
(1,420,757)
(295,267)
(84,205)
(914,411)
(3,102)
—
—
(2,717,742)
Balance on 12.31.20
23,026,429
4,007,433
633,566
821,000
11,361,710
42,628
(12,729)
702,080
40,582,117
Balance on 12.31.19
Cost
23,059,172
18,310,812
4,513,278
1,658,897
20,244,219
270,000
(499)
550,936
68,606,815
Accumulated amortization
—
(14,617,058)
(3,584,445)
(753,692)
(8,152,398)
(224,270)
—
—
(27,331,863)
Total
23,059,172
3,693,754
928,833
905,205
12,091,821
45,730
(499)
550,936
41,274,952
Balance on 12.31.20
Cost
23,026,429
20,069,371
4,513,278
1,658,897
20,428,520
269,640
(12,729)
702,080
70,655,486
Accumulated amortization
—
(16,061,938)
(3,879,712)
(837,897)
(9,066,810)
(227,012)
—
—
(30,073,369)
Total
23,026,429
4,007,433
633,566
821,000
11,361,710
42,628
(12,729)
702,080
40,582,117
(1)
Refers to proportional write-offs refer to: (i) R$32,743 from the disposal of CyberCo Brasil's investment (Note 1.c); and (ii) R$3,249, made in July 2019, resulting from the sale of the Tamboré and Curitiba (CIC) data centers, pursuant to paragraph 86 of IAS 36.
(2)
Refers to transfers of assets from the Tamboré and Curitiba (CIC) data centers, sold for the amounts of R$419,690 to a company controlled by Asterion Industrial Partners SGEIC, SA, pursuant to an agreement entered into by the Company on May 8, 2019 and concluded. with the settlement on July 24, 2019.
(3)
The addition into licenses, occurred in 2020, refers to the extension of the authorization for the right to use radio frequencies for the exploitation of SMP in the State of Rio de Janeiro, granted by ANATEL on November 29, 2020 (Note 1.b) </t>
        </is>
      </c>
    </row>
    <row r="5">
      <c r="A5" s="4" t="inlineStr">
        <is>
          <t>Schedule of annual amortization rates for intangible assets</t>
        </is>
      </c>
      <c r="B5" s="4" t="inlineStr">
        <is>
          <t>Description
Softwares
20.00 % to 50.00
%
Customer portfolio
12.50
%
Trademarks
7.70
%
Licenses
3.60% to 6.67
%
Other intangible assets
20.00
%</t>
        </is>
      </c>
    </row>
    <row r="6">
      <c r="A6" s="4" t="inlineStr">
        <is>
          <t>Schedule of breakdown of goodwill</t>
        </is>
      </c>
      <c r="B6" s="4" t="inlineStr">
        <is>
          <t>GVT Participações, occurred in 2015
12,837,141
12,837,141
Vivo Participações, occurred in 2011 (1)
9,124,496
9,157,239
Telefônica Televisão Participações, former Navytree, occurred in 2008
780,693
780,693
Spanish e Figueira, by the merger of Telefônica Data Brasil Holding (TDBH) in 2006
212,058
212,058
Santo Genovese Participações, Atrium Telecomunicações, which took place in 2004
71,892
71,892
Ajato Telecomunicação Ltda.
149
149
Total
23,026,429
23,059,172
(1)
The proportional write-offs refer to: (i) R$32,743 from the disposal of CyberCo Brasil's investment (Note 1.c) in 2020; and (ii) R$3,249, made in July 2019, resulting from the sale of the Tamboré and Curitiba (CIC) data centers in 2019, pursuant to paragraph 86 of IAS 3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IRMENT OF NONFINANCIAL ASSETS (Tables)</t>
        </is>
      </c>
      <c r="B1" s="2" t="inlineStr">
        <is>
          <t>12 Months Ended</t>
        </is>
      </c>
    </row>
    <row r="2">
      <c r="B2" s="2" t="inlineStr">
        <is>
          <t>Dec. 31, 2020</t>
        </is>
      </c>
    </row>
    <row r="3">
      <c r="A3" s="3" t="inlineStr">
        <is>
          <t>IMPAIRMENT OF NONFINANCIAL ASSETS</t>
        </is>
      </c>
    </row>
    <row r="4">
      <c r="A4" s="4" t="inlineStr">
        <is>
          <t>Schedule of sensitivity to changes in assumptions</t>
        </is>
      </c>
      <c r="B4" s="4" t="inlineStr">
        <is>
          <t>Changes in key assumptions
In percentage points (p.p)
Financial variables
Discount rate
+/-
0.5
Perpetuity growth rates
+/-
1.0
Operating variables
Revenues Margin
+/-
1.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RSONNEL, SOCIAL CHARGES AND BENEFITS (Tables)</t>
        </is>
      </c>
      <c r="B1" s="2" t="inlineStr">
        <is>
          <t>12 Months Ended</t>
        </is>
      </c>
    </row>
    <row r="2">
      <c r="B2" s="2" t="inlineStr">
        <is>
          <t>Dec. 31, 2020</t>
        </is>
      </c>
    </row>
    <row r="3">
      <c r="A3" s="3" t="inlineStr">
        <is>
          <t>PERSONNEL, SOCIAL CHARGES AND BENEFITS</t>
        </is>
      </c>
    </row>
    <row r="4">
      <c r="A4" s="4" t="inlineStr">
        <is>
          <t>Schedule of personnel, social charges and benefits</t>
        </is>
      </c>
      <c r="B4" s="4" t="inlineStr">
        <is>
          <t>Social charges and benefits
350,138
400,470
Profit sharing
285,079
308,918
Share-based payment plans (Note 29)
86,296
40,523
Salaries and wages
46,495
38,363
Total
768,008
788,274
Current
764,329
752,246
Non-current
3,679
36,02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CCOUNTS PAYABLE (Tables)</t>
        </is>
      </c>
      <c r="B1" s="2" t="inlineStr">
        <is>
          <t>12 Months Ended</t>
        </is>
      </c>
    </row>
    <row r="2">
      <c r="B2" s="2" t="inlineStr">
        <is>
          <t>Dec. 31, 2020</t>
        </is>
      </c>
    </row>
    <row r="3">
      <c r="A3" s="3" t="inlineStr">
        <is>
          <t>TRADE ACCOUNTS PAYABLE</t>
        </is>
      </c>
    </row>
    <row r="4">
      <c r="A4" s="4" t="inlineStr">
        <is>
          <t>Schedule of trade accounts payable</t>
        </is>
      </c>
      <c r="B4" s="4" t="inlineStr">
        <is>
          <t>Sundry suppliers (Opex, Capex, Services e Material)
5,741,208
5,958,280
Related parties (Note 28)
489,339
405,271
Amounts payable (operators, cobilling)
199,562
232,264
Interconnection / interlink
182,895
275,984
Total
6,613,004
6,871,79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CHARGES AND CONTRIBUTIONS (Tables)</t>
        </is>
      </c>
      <c r="B1" s="2" t="inlineStr">
        <is>
          <t>12 Months Ended</t>
        </is>
      </c>
    </row>
    <row r="2">
      <c r="B2" s="2" t="inlineStr">
        <is>
          <t>Dec. 31, 2020</t>
        </is>
      </c>
    </row>
    <row r="3">
      <c r="A3" s="3" t="inlineStr">
        <is>
          <t>TAXES, CHARGES AND CONTRIBUTIONS</t>
        </is>
      </c>
    </row>
    <row r="4">
      <c r="A4" s="4" t="inlineStr">
        <is>
          <t>Schedule of taxes, charges and contributions</t>
        </is>
      </c>
      <c r="B4" s="4" t="inlineStr">
        <is>
          <t>17) TAXES, CHARGES AND CONTRIBUTIONS
Fistel (1)
671,145
—
ICMS
861,464
906,447
PIS and COFINS
221,323
331,863
Fust and Funttel
88,088
89,394
ISS, CIDE and other taxes
84,772
97,163
Total
1,926,792
1,424,867
Current
1,607,434
1,139,812
Non-current
319,358
285,055
(1)
On April 15, 2020, provisional measure 952 was published in the Official Gazette (“DOU”), extending the deadline for payment of Fistel from March 31, 2020 to August 31, 2020, with no impact additional penalty or interest. On August 12, 2020, the Company made a partial payment of R$416,475. The balance refers to the residual payment which has been suspended according to the decision of the Federal Regional Court of the First Region, published on March 18, 20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9" customWidth="1" min="1" max="1"/>
    <col width="16" customWidth="1" min="2" max="2"/>
    <col width="15" customWidth="1" min="3" max="3"/>
    <col width="16" customWidth="1" min="4" max="4"/>
  </cols>
  <sheetData>
    <row r="1">
      <c r="A1" s="1" t="inlineStr">
        <is>
          <t>Consolidated Statements of Cash Flows - BRL (R$) R$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Income before taxes</t>
        </is>
      </c>
      <c r="B4" s="6" t="inlineStr">
        <is>
          <t>R$ 6008234</t>
        </is>
      </c>
      <c r="C4" s="6" t="inlineStr">
        <is>
          <t>R$ 6394535</t>
        </is>
      </c>
      <c r="D4" s="6" t="inlineStr">
        <is>
          <t>R$ 11277490</t>
        </is>
      </c>
    </row>
    <row r="5">
      <c r="A5" s="3" t="inlineStr">
        <is>
          <t>Adjustment for:</t>
        </is>
      </c>
    </row>
    <row r="6">
      <c r="A6" s="4" t="inlineStr">
        <is>
          <t>Depreciation and amortization</t>
        </is>
      </c>
      <c r="B6" s="5" t="n">
        <v>11227498</v>
      </c>
      <c r="C6" s="5" t="n">
        <v>10919792</v>
      </c>
      <c r="D6" s="5" t="n">
        <v>8368623</v>
      </c>
    </row>
    <row r="7">
      <c r="A7" s="4" t="inlineStr">
        <is>
          <t>Foreign exchange on loans and derivative financial instruments</t>
        </is>
      </c>
      <c r="B7" s="5" t="n">
        <v>-6538</v>
      </c>
      <c r="C7" s="5" t="n">
        <v>-5271</v>
      </c>
      <c r="D7" s="5" t="n">
        <v>30664</v>
      </c>
    </row>
    <row r="8">
      <c r="A8" s="4" t="inlineStr">
        <is>
          <t>Indexation accruals on assets and liabilities</t>
        </is>
      </c>
      <c r="B8" s="5" t="n">
        <v>506056</v>
      </c>
      <c r="C8" s="5" t="n">
        <v>518833</v>
      </c>
      <c r="D8" s="5" t="n">
        <v>801912</v>
      </c>
    </row>
    <row r="9">
      <c r="A9" s="4" t="inlineStr">
        <is>
          <t>Equity</t>
        </is>
      </c>
      <c r="B9" s="5" t="n">
        <v>-734</v>
      </c>
      <c r="C9" s="5" t="n">
        <v>-752</v>
      </c>
      <c r="D9" s="5" t="n">
        <v>5847</v>
      </c>
    </row>
    <row r="10">
      <c r="A10" s="4" t="inlineStr">
        <is>
          <t>Losses (gains) on write-off/sale of assets</t>
        </is>
      </c>
      <c r="B10" s="5" t="n">
        <v>-459758</v>
      </c>
      <c r="C10" s="5" t="n">
        <v>-329603</v>
      </c>
      <c r="D10" s="5" t="n">
        <v>-63881</v>
      </c>
    </row>
    <row r="11">
      <c r="A11" s="4" t="inlineStr">
        <is>
          <t>Impairment losses - trade accounts receivable</t>
        </is>
      </c>
      <c r="B11" s="5" t="n">
        <v>1740358</v>
      </c>
      <c r="C11" s="5" t="n">
        <v>1682348</v>
      </c>
      <c r="D11" s="5" t="n">
        <v>1533660</v>
      </c>
    </row>
    <row r="12">
      <c r="A12" s="4" t="inlineStr">
        <is>
          <t>Change in liability provisions</t>
        </is>
      </c>
      <c r="B12" s="5" t="n">
        <v>92358</v>
      </c>
      <c r="C12" s="5" t="n">
        <v>-116717</v>
      </c>
      <c r="D12" s="5" t="n">
        <v>-80333</v>
      </c>
    </row>
    <row r="13">
      <c r="A13" s="4" t="inlineStr">
        <is>
          <t>Write-off and reversals for impairment - inventories</t>
        </is>
      </c>
      <c r="B13" s="5" t="n">
        <v>6508</v>
      </c>
      <c r="C13" s="5" t="n">
        <v>-95988</v>
      </c>
      <c r="D13" s="5" t="n">
        <v>-45223</v>
      </c>
    </row>
    <row r="14">
      <c r="A14" s="4" t="inlineStr">
        <is>
          <t>Pension plans and other post-retirement benefits</t>
        </is>
      </c>
      <c r="B14" s="5" t="n">
        <v>88487</v>
      </c>
      <c r="C14" s="5" t="n">
        <v>56012</v>
      </c>
      <c r="D14" s="5" t="n">
        <v>52885</v>
      </c>
    </row>
    <row r="15">
      <c r="A15" s="4" t="inlineStr">
        <is>
          <t>Provisions for tax, civil, labor and regulatory contingencies</t>
        </is>
      </c>
      <c r="B15" s="5" t="n">
        <v>673905</v>
      </c>
      <c r="C15" s="5" t="n">
        <v>625480</v>
      </c>
      <c r="D15" s="5" t="n">
        <v>1098251</v>
      </c>
    </row>
    <row r="16">
      <c r="A16" s="4" t="inlineStr">
        <is>
          <t>Interest expense</t>
        </is>
      </c>
      <c r="B16" s="5" t="n">
        <v>651496</v>
      </c>
      <c r="C16" s="5" t="n">
        <v>782921</v>
      </c>
      <c r="D16" s="5" t="n">
        <v>497797</v>
      </c>
    </row>
    <row r="17">
      <c r="A17" s="4" t="inlineStr">
        <is>
          <t>Other</t>
        </is>
      </c>
      <c r="B17" s="5" t="n">
        <v>-48289</v>
      </c>
      <c r="C17" s="5" t="n">
        <v>-143208</v>
      </c>
      <c r="D17" s="5" t="n">
        <v>-14089</v>
      </c>
    </row>
    <row r="18">
      <c r="A18" s="3" t="inlineStr">
        <is>
          <t>Changes in assets and liabilities</t>
        </is>
      </c>
    </row>
    <row r="19">
      <c r="A19" s="4" t="inlineStr">
        <is>
          <t>Trade accounts receivable</t>
        </is>
      </c>
      <c r="B19" s="5" t="n">
        <v>-1142973</v>
      </c>
      <c r="C19" s="5" t="n">
        <v>-2078801</v>
      </c>
      <c r="D19" s="5" t="n">
        <v>-1603002</v>
      </c>
    </row>
    <row r="20">
      <c r="A20" s="4" t="inlineStr">
        <is>
          <t>Inventories</t>
        </is>
      </c>
      <c r="B20" s="5" t="n">
        <v>-61783</v>
      </c>
      <c r="C20" s="5" t="n">
        <v>-15843</v>
      </c>
      <c r="D20" s="5" t="n">
        <v>-68127</v>
      </c>
    </row>
    <row r="21">
      <c r="A21" s="4" t="inlineStr">
        <is>
          <t>Taxes recoverable</t>
        </is>
      </c>
      <c r="B21" s="5" t="n">
        <v>1687393</v>
      </c>
      <c r="C21" s="5" t="n">
        <v>87550</v>
      </c>
      <c r="D21" s="5" t="n">
        <v>-5849648</v>
      </c>
    </row>
    <row r="22">
      <c r="A22" s="4" t="inlineStr">
        <is>
          <t>Prepaid expenses</t>
        </is>
      </c>
      <c r="B22" s="5" t="n">
        <v>-146425</v>
      </c>
      <c r="C22" s="5" t="n">
        <v>-188641</v>
      </c>
      <c r="D22" s="5" t="n">
        <v>41166</v>
      </c>
    </row>
    <row r="23">
      <c r="A23" s="4" t="inlineStr">
        <is>
          <t>Other assets</t>
        </is>
      </c>
      <c r="B23" s="5" t="n">
        <v>-17116</v>
      </c>
      <c r="C23" s="5" t="n">
        <v>70265</v>
      </c>
      <c r="D23" s="5" t="n">
        <v>-20225</v>
      </c>
    </row>
    <row r="24">
      <c r="A24" s="4" t="inlineStr">
        <is>
          <t>Personnel, social charges and benefits</t>
        </is>
      </c>
      <c r="B24" s="5" t="n">
        <v>-17755</v>
      </c>
      <c r="C24" s="5" t="n">
        <v>-13303</v>
      </c>
      <c r="D24" s="5" t="n">
        <v>47870</v>
      </c>
    </row>
    <row r="25">
      <c r="A25" s="4" t="inlineStr">
        <is>
          <t>Trade accounts payable</t>
        </is>
      </c>
      <c r="B25" s="5" t="n">
        <v>287273</v>
      </c>
      <c r="C25" s="5" t="n">
        <v>286513</v>
      </c>
      <c r="D25" s="5" t="n">
        <v>1056817</v>
      </c>
    </row>
    <row r="26">
      <c r="A26" s="4" t="inlineStr">
        <is>
          <t>Taxes, charges and contributions</t>
        </is>
      </c>
      <c r="B26" s="5" t="n">
        <v>38526</v>
      </c>
      <c r="C26" s="5" t="n">
        <v>1872920</v>
      </c>
      <c r="D26" s="5" t="n">
        <v>223059</v>
      </c>
    </row>
    <row r="27">
      <c r="A27" s="4" t="inlineStr">
        <is>
          <t>Provisions for tax, civil, labor and regulatory contingencies</t>
        </is>
      </c>
      <c r="B27" s="5" t="n">
        <v>-927057</v>
      </c>
      <c r="C27" s="5" t="n">
        <v>-1727178</v>
      </c>
      <c r="D27" s="5" t="n">
        <v>-3928925</v>
      </c>
    </row>
    <row r="28">
      <c r="A28" s="4" t="inlineStr">
        <is>
          <t>Other liabilities</t>
        </is>
      </c>
      <c r="B28" s="5" t="n">
        <v>38334</v>
      </c>
      <c r="C28" s="5" t="n">
        <v>-11477</v>
      </c>
      <c r="D28" s="5" t="n">
        <v>-249571</v>
      </c>
    </row>
    <row r="29">
      <c r="A29" s="4" t="inlineStr">
        <is>
          <t>Total adjustments</t>
        </is>
      </c>
      <c r="B29" s="5" t="n">
        <v>14209764</v>
      </c>
      <c r="C29" s="5" t="n">
        <v>12175852</v>
      </c>
      <c r="D29" s="5" t="n">
        <v>1835527</v>
      </c>
    </row>
    <row r="30">
      <c r="A30" s="4" t="inlineStr">
        <is>
          <t>Cash generated from operations</t>
        </is>
      </c>
      <c r="B30" s="5" t="n">
        <v>20217998</v>
      </c>
      <c r="C30" s="5" t="n">
        <v>18570387</v>
      </c>
      <c r="D30" s="5" t="n">
        <v>13113017</v>
      </c>
    </row>
    <row r="31">
      <c r="A31" s="4" t="inlineStr">
        <is>
          <t>Interest paid</t>
        </is>
      </c>
      <c r="B31" s="5" t="n">
        <v>-781092</v>
      </c>
      <c r="C31" s="5" t="n">
        <v>-746986</v>
      </c>
      <c r="D31" s="5" t="n">
        <v>-494931</v>
      </c>
    </row>
    <row r="32">
      <c r="A32" s="4" t="inlineStr">
        <is>
          <t>Income and social contribution taxes paid</t>
        </is>
      </c>
      <c r="B32" s="5" t="n">
        <v>-95156</v>
      </c>
      <c r="C32" s="5" t="n">
        <v>-102205</v>
      </c>
      <c r="D32" s="5" t="n">
        <v>-676659</v>
      </c>
    </row>
    <row r="33">
      <c r="A33" s="4" t="inlineStr">
        <is>
          <t>Net cash generated by operating activities</t>
        </is>
      </c>
      <c r="B33" s="5" t="n">
        <v>19341750</v>
      </c>
      <c r="C33" s="5" t="n">
        <v>17721196</v>
      </c>
      <c r="D33" s="5" t="n">
        <v>11941427</v>
      </c>
    </row>
    <row r="34">
      <c r="A34" s="3" t="inlineStr">
        <is>
          <t>Cash flows from investing activities</t>
        </is>
      </c>
    </row>
    <row r="35">
      <c r="A35" s="4" t="inlineStr">
        <is>
          <t>Additions to PP&amp;E, intangible assets and others</t>
        </is>
      </c>
      <c r="B35" s="5" t="n">
        <v>-8289264</v>
      </c>
      <c r="C35" s="5" t="n">
        <v>-8838641</v>
      </c>
      <c r="D35" s="5" t="n">
        <v>-8517458</v>
      </c>
    </row>
    <row r="36">
      <c r="A36" s="4" t="inlineStr">
        <is>
          <t>Proceeds from sale of PP&amp;E</t>
        </is>
      </c>
      <c r="B36" s="5" t="n">
        <v>959345</v>
      </c>
      <c r="C36" s="5" t="n">
        <v>698643</v>
      </c>
      <c r="D36" s="5" t="n">
        <v>9053</v>
      </c>
    </row>
    <row r="37">
      <c r="A37" s="4" t="inlineStr">
        <is>
          <t>Cash paid for acquisition of companies, net of cash acquired</t>
        </is>
      </c>
      <c r="C37" s="5" t="n">
        <v>-70844</v>
      </c>
    </row>
    <row r="38">
      <c r="A38" s="4" t="inlineStr">
        <is>
          <t>Cash received from sale of investments</t>
        </is>
      </c>
      <c r="B38" s="5" t="n">
        <v>116411</v>
      </c>
      <c r="D38" s="5" t="n">
        <v>10</v>
      </c>
    </row>
    <row r="39">
      <c r="A39" s="4" t="inlineStr">
        <is>
          <t>Redemption net of judicial deposits</t>
        </is>
      </c>
      <c r="B39" s="5" t="n">
        <v>798233</v>
      </c>
      <c r="C39" s="5" t="n">
        <v>277894</v>
      </c>
      <c r="D39" s="5" t="n">
        <v>2832062</v>
      </c>
    </row>
    <row r="40">
      <c r="A40" s="4" t="inlineStr">
        <is>
          <t>Cash and cash equivalents due to the acquisition (sale) of companies</t>
        </is>
      </c>
      <c r="B40" s="5" t="n">
        <v>-6756</v>
      </c>
      <c r="C40" s="5" t="n">
        <v>5760</v>
      </c>
    </row>
    <row r="41">
      <c r="A41" s="4" t="inlineStr">
        <is>
          <t>Redemption of applications in guarantees</t>
        </is>
      </c>
      <c r="B41" s="5" t="n">
        <v>13575</v>
      </c>
    </row>
    <row r="42">
      <c r="A42" s="4" t="inlineStr">
        <is>
          <t>Net cash used in investing activities</t>
        </is>
      </c>
      <c r="B42" s="5" t="n">
        <v>-6408456</v>
      </c>
      <c r="C42" s="5" t="n">
        <v>-7927188</v>
      </c>
      <c r="D42" s="5" t="n">
        <v>-5676333</v>
      </c>
    </row>
    <row r="43">
      <c r="A43" s="3" t="inlineStr">
        <is>
          <t>Cash flows from financing activities</t>
        </is>
      </c>
    </row>
    <row r="44">
      <c r="A44" s="4" t="inlineStr">
        <is>
          <t>Payment of loans, financing, debentures and leases</t>
        </is>
      </c>
      <c r="B44" s="5" t="n">
        <v>-5297688</v>
      </c>
      <c r="C44" s="5" t="n">
        <v>-3696660</v>
      </c>
      <c r="D44" s="5" t="n">
        <v>-2893219</v>
      </c>
    </row>
    <row r="45">
      <c r="A45" s="4" t="inlineStr">
        <is>
          <t>Receipts - derivative financial instruments</t>
        </is>
      </c>
      <c r="B45" s="5" t="n">
        <v>84400</v>
      </c>
      <c r="C45" s="5" t="n">
        <v>192124</v>
      </c>
      <c r="D45" s="5" t="n">
        <v>181117</v>
      </c>
    </row>
    <row r="46">
      <c r="A46" s="4" t="inlineStr">
        <is>
          <t>Payments - derivative financial instruments</t>
        </is>
      </c>
      <c r="B46" s="5" t="n">
        <v>-69214</v>
      </c>
      <c r="C46" s="5" t="n">
        <v>-100581</v>
      </c>
      <c r="D46" s="5" t="n">
        <v>-85124</v>
      </c>
    </row>
    <row r="47">
      <c r="A47" s="4" t="inlineStr">
        <is>
          <t>Dividend and interest on equity paid</t>
        </is>
      </c>
      <c r="B47" s="5" t="n">
        <v>-5259367</v>
      </c>
      <c r="C47" s="5" t="n">
        <v>-6176842</v>
      </c>
      <c r="D47" s="5" t="n">
        <v>-4136878</v>
      </c>
    </row>
    <row r="48">
      <c r="A48" s="4" t="inlineStr">
        <is>
          <t>Payment for acquisitions of shares for treasury</t>
        </is>
      </c>
      <c r="B48" s="5" t="n">
        <v>-22721</v>
      </c>
    </row>
    <row r="49">
      <c r="A49" s="4" t="inlineStr">
        <is>
          <t>Net cash used in financing activities</t>
        </is>
      </c>
      <c r="B49" s="5" t="n">
        <v>-10564590</v>
      </c>
      <c r="C49" s="5" t="n">
        <v>-9781959</v>
      </c>
      <c r="D49" s="5" t="n">
        <v>-6934104</v>
      </c>
    </row>
    <row r="50">
      <c r="A50" s="4" t="inlineStr">
        <is>
          <t>Increase (decrease) in cash and cash equivalents</t>
        </is>
      </c>
      <c r="B50" s="5" t="n">
        <v>2368704</v>
      </c>
      <c r="C50" s="5" t="n">
        <v>12049</v>
      </c>
      <c r="D50" s="5" t="n">
        <v>-669010</v>
      </c>
    </row>
    <row r="51">
      <c r="A51" s="4" t="inlineStr">
        <is>
          <t>Cash and cash equivalents at beginning of the year</t>
        </is>
      </c>
      <c r="B51" s="5" t="n">
        <v>3393377</v>
      </c>
      <c r="C51" s="5" t="n">
        <v>3381328</v>
      </c>
      <c r="D51" s="5" t="n">
        <v>4050338</v>
      </c>
    </row>
    <row r="52">
      <c r="A52" s="4" t="inlineStr">
        <is>
          <t>Cash and cash equivalents at end of the year</t>
        </is>
      </c>
      <c r="B52" s="6" t="inlineStr">
        <is>
          <t>R$ 5762081</t>
        </is>
      </c>
      <c r="C52" s="6" t="inlineStr">
        <is>
          <t>R$ 3393377</t>
        </is>
      </c>
      <c r="D52" s="6" t="inlineStr">
        <is>
          <t>R$ 3381328</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VIDENDS AND INTEREST ON EQUITY (Tables)</t>
        </is>
      </c>
      <c r="B1" s="2" t="inlineStr">
        <is>
          <t>12 Months Ended</t>
        </is>
      </c>
    </row>
    <row r="2">
      <c r="B2" s="2" t="inlineStr">
        <is>
          <t>Dec. 31, 2020</t>
        </is>
      </c>
    </row>
    <row r="3">
      <c r="A3" s="3" t="inlineStr">
        <is>
          <t>DIVIDENDS AND INTEREST ON EQUITY</t>
        </is>
      </c>
    </row>
    <row r="4">
      <c r="A4" s="4" t="inlineStr">
        <is>
          <t>Schedule of breakdown of dividend and interest on equity</t>
        </is>
      </c>
      <c r="B4" s="4" t="inlineStr">
        <is>
          <t>Telefónica Latinoamérica Holding
837,113
787,823
Telefónica
1,021,474
948,662
SP Telecomunicações Participações
660,012
598,064
Telefónica Chile
1,849
1,667
Non-controlling interest
1,345,550
1,251,201
Total
3,865,998
3,587,417</t>
        </is>
      </c>
    </row>
    <row r="5">
      <c r="A5" s="4" t="inlineStr">
        <is>
          <t>Schedule of changes in dividend and interest on equity</t>
        </is>
      </c>
      <c r="B5" s="4" t="inlineStr">
        <is>
          <t>Balance on 12.31.18
4,172,916
Supplementary dividends for 2018
2,468,684
Interim interest on equity (net of IRRF)
3,199,800
Unclaimed dividends and interest on equity
(82,898)
Payment of dividends and interest on equity
(6,176,842)
IRRF on shareholders exempt/immune from interest on equity
5,757
Balance on 12.31.19
3,587,417
Supplementary dividends for 2019
2,195,575
Interim interest on equity (net of IRRF) and dividends
3,435,500
Unclaimed dividends and interest on equity
(99,788)
Payment of dividends and interest on equity
(5,259,367)
IRRF on shareholders exempt/immune from interest on equity
6,661
Balance on 12.31.20
3,865,99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ROVISION AND CONTINGENCIES (Tables)</t>
        </is>
      </c>
      <c r="B1" s="2" t="inlineStr">
        <is>
          <t>12 Months Ended</t>
        </is>
      </c>
    </row>
    <row r="2">
      <c r="B2" s="2" t="inlineStr">
        <is>
          <t>Dec. 31, 2020</t>
        </is>
      </c>
    </row>
    <row r="3">
      <c r="A3" s="3" t="inlineStr">
        <is>
          <t>PROVISIONS AND CONTINGENCIES</t>
        </is>
      </c>
    </row>
    <row r="4">
      <c r="A4" s="4" t="inlineStr">
        <is>
          <t>Schedule of breakdown of changes in provisions for cases in which an unfavorable outcome is probable, in addition to contingent liabilities and provisions for dismantling</t>
        </is>
      </c>
      <c r="B4" s="4" t="inlineStr">
        <is>
          <t>Provisions for contingencies
Contingent
Provision for
Labor
Tax
Civil
Regulatory
liabilities (PPA)
decommissioning
Total
Balance on 12.31.18
779,686
1,951,897
1,004,803
1,022,216
827,275
673,448
6,259,325
Initial adoption IFRC 23 (Note 7)
—
(68,945)
—
—
—
—
(68,945)
Additions (reversal), net (Note 26)
152,105
32,719
364,008
93,634
(16,986)
(90,159)
535,321
Other additions (reversal) (1)
(5,709)
—
(2,381)
—
—
(4,191)
(12,281)
Write-offs due to payment
(485,539)
(364,992)
(833,579)
(43,068)
—
—
(1,727,178)
Interest accruals
99,526
25,270
264,590
72,954
21,433
57,591
541,364
Business combinations (Note 1 c)
7,805
—
7
—
—
—
7,812
Balance on 12.31.19
547,874
1,575,949
797,448
1,145,736
831,722
636,689
5,535,418
Additions (reversal), net (Note 26)
126,167
122,419
374,464
69,486
(18,631)
(7,306)
666,599
Other additions (reversal) (1)
6,390
—
(6,020)
—
—
(236,598)
(236,228)
Write-offs due to payment
(287,028)
(24,763)
(575,484)
(39,782)
—
—
(927,057)
Interest accruals
106,307
125,647
281,543
31,891
10,154
15,857
571,399
Balance on 12.31.20
499,710
1,799,252
871,951
1,207,331
823,245
408,642
5,610,131
Balance on 12.31.19
Current
236,130
—
113,307
25,008
—
—
374,445
Non-current
311,744
1,575,949
684,141
1,120,728
831,722
636,689
5,160,973
Balance on 12.31.20
Current
176,582
—
180,965
60,055
51
417,653
Non-current
323,128
1,799,252
690,986
1,147,276
823,245
408,591
5,192,478
(1)</t>
        </is>
      </c>
    </row>
    <row r="5">
      <c r="A5" s="4" t="inlineStr">
        <is>
          <t>Schedule of guarantees granted by contingency</t>
        </is>
      </c>
      <c r="B5" s="4" t="inlineStr">
        <is>
          <t>Judicial deposits and garnishments
2,944,378
3,670,885
Letters of guarantee
2,509,089
2,608,463
Property and equipment
85,172
81,416
Total
5,538,639
6,360,764</t>
        </is>
      </c>
    </row>
    <row r="6">
      <c r="A6" s="4" t="inlineStr">
        <is>
          <t>Labor</t>
        </is>
      </c>
    </row>
    <row r="7">
      <c r="A7" s="3" t="inlineStr">
        <is>
          <t>PROVISIONS AND CONTINGENCIES</t>
        </is>
      </c>
    </row>
    <row r="8">
      <c r="A8" s="4" t="inlineStr">
        <is>
          <t>Schedule of provision contingencies</t>
        </is>
      </c>
      <c r="B8" s="4" t="inlineStr">
        <is>
          <t>Amounts involved
Nature/Degree of Risk
Provisions
499,710
547,874
Possible losses
1,435,790
452,070</t>
        </is>
      </c>
    </row>
    <row r="9">
      <c r="A9" s="4" t="inlineStr">
        <is>
          <t>Tax</t>
        </is>
      </c>
    </row>
    <row r="10">
      <c r="A10" s="3" t="inlineStr">
        <is>
          <t>PROVISIONS AND CONTINGENCIES</t>
        </is>
      </c>
    </row>
    <row r="11">
      <c r="A11" s="4" t="inlineStr">
        <is>
          <t>Schedule of provision contingencies</t>
        </is>
      </c>
      <c r="B11" s="4" t="inlineStr">
        <is>
          <t>Amounts involved
Nature/Degree of Risk
Provisions
1,799,252
1,575,949
Federal
622,246
573,229
State
625,019
466,164
Municipal
37,506
34,915
FUST
514,481
501,641
Possible losses
29,368,422
26,104,867
Federal
3,257,998
2,233,733
State
17,447,000
15,460,028
Municipal
754,827
669,114
FUST, FUNTTEL and FISTEL
7,908,597
7,741,992</t>
        </is>
      </c>
    </row>
    <row r="12">
      <c r="A12" s="4" t="inlineStr">
        <is>
          <t>Civil</t>
        </is>
      </c>
    </row>
    <row r="13">
      <c r="A13" s="3" t="inlineStr">
        <is>
          <t>PROVISIONS AND CONTINGENCIES</t>
        </is>
      </c>
    </row>
    <row r="14">
      <c r="A14" s="4" t="inlineStr">
        <is>
          <t>Schedule of provision contingencies</t>
        </is>
      </c>
      <c r="B14" s="4" t="inlineStr">
        <is>
          <t>Amounts involved
Nature/Degree of Risk
Provisions
871,951
797,448
Possible losses
3,374,200
3,495,010</t>
        </is>
      </c>
    </row>
    <row r="15">
      <c r="A15" s="4" t="inlineStr">
        <is>
          <t>Regulatory</t>
        </is>
      </c>
    </row>
    <row r="16">
      <c r="A16" s="3" t="inlineStr">
        <is>
          <t>PROVISIONS AND CONTINGENCIES</t>
        </is>
      </c>
    </row>
    <row r="17">
      <c r="A17" s="4" t="inlineStr">
        <is>
          <t>Schedule of provision contingencies</t>
        </is>
      </c>
      <c r="B17" s="4" t="inlineStr">
        <is>
          <t>Amounts involved
Nature/Degree of Risk
Provisions
1,207,331
1,145,736
Possible losses
5,617,806
5,645,10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LOANS, FINANCING, DEBENTURES AND LEASES (Tables)</t>
        </is>
      </c>
      <c r="B1" s="2" t="inlineStr">
        <is>
          <t>12 Months Ended</t>
        </is>
      </c>
    </row>
    <row r="2">
      <c r="B2" s="2" t="inlineStr">
        <is>
          <t>Dec. 31, 2020</t>
        </is>
      </c>
    </row>
    <row r="3">
      <c r="A3" s="3" t="inlineStr">
        <is>
          <t>LOANS, FINANCING, DEBENTURES AND LEASES</t>
        </is>
      </c>
    </row>
    <row r="4">
      <c r="A4" s="4" t="inlineStr">
        <is>
          <t>Schedule of balance of amounts payable relating to finance leases</t>
        </is>
      </c>
      <c r="B4" s="4" t="inlineStr">
        <is>
          <t>Nominal value payable
13,526,001
10,932,789
Unrealized financial expenses
(2,707,223)
(1,741,638)
Present value payable (1)
10,818,778
9,191,151
Current
2,262,043
2,029,265
Non-current
8,556,735
7,161,886
(1)
On December 31, 2020 and 2019, the present value of balances payable, included R$1,470,508 and R$480,381, respectively, referring to lease agreements with Telefónica Group companies (Note 28).</t>
        </is>
      </c>
    </row>
    <row r="5">
      <c r="A5" s="4" t="inlineStr">
        <is>
          <t>Schedule of aging list of finance lease payable</t>
        </is>
      </c>
      <c r="B5" s="4" t="inlineStr">
        <is>
          <t>Year
2021
2,262,043
2022
2,270,112
2023
2,118,655
2024
1,551,657
2025
925,972
2026 onwards
1,690,339
Total
10,818,778</t>
        </is>
      </c>
    </row>
    <row r="6">
      <c r="A6" s="4" t="inlineStr">
        <is>
          <t>Schedule of repayments by year of maturity</t>
        </is>
      </c>
      <c r="B6" s="4" t="inlineStr">
        <is>
          <t>Loans and financing -
Financing -
Year
financial institutions
suppliers
Debentures
Leases
Total
2022
47
—
999,908
2,270,112
3,270,067
2023
4
—
—
2,118,655
2,118,659
2024
—
—
—
1,551,657
1,551,657
2025
—
—
—
925,972
925,972
2026 onwards
—
—
—
1,690,339
1,690,339
Total
51
—
999,908
8,556,735
9,556,694</t>
        </is>
      </c>
    </row>
    <row r="7">
      <c r="A7" s="4" t="inlineStr">
        <is>
          <t>Schedule of changes in borrowings</t>
        </is>
      </c>
      <c r="B7" s="4" t="inlineStr">
        <is>
          <t>Loans and
Financing -
Contingent
financing
Debentures
Leases
suppliers
consideration
Total
Balance on 12.31.18
1,582,570
3,173,910
393,027
524,244
465,686
6,139,437
Initial adoption IFRS 16 on 01.01.19
—
—
8,618,072
—
—
8,618,072
Additions
—
—
1,803,941
967,313
—
2,771,254
Government grants (Note 21)
15,787
—
—
—
—
15,787
Financial charges (Note 27)
111,013
197,386
457,985
45,940
18,362
830,686
Issue costs
—
1,400
—
—
—
1,400
Foreign exchange variation (Note 27)
(1,104)
—
—
—
—
(1,104)
Write-offs (cancellation of contracts)
—
—
(107,213)
—
—
(107,213)
Write-offs (payments)
(1,659,416)
(268,346)
(1,974,661)
(541,223)
—
(4,443,646)
Balance on 12.31.19
48,850
3,104,350
9,191,151
996,274
484,048
13,824,673
Additions
—
—
4,828,542
370,538
—
5,199,080
Financial charges (Note 27)
1,879
87,635
526,127
26,620
6,555
648,816
Issue costs
—
1,376
—
—
—
1,376
Costs and expenses incurred
—
—
—
—
(40,708)
(40,708)
Write-offs (cancellation of contracts)
—
—
(315,291)
—
—
(315,291)
Write-offs (payments)
(50,617)
(1,148,785)
(3,411,751)
(1,017,732)
(449,895)
(6,078,780)
Balance on 12.31.20
112
2,044,576
10,818,778
375,700
—
13,239,166</t>
        </is>
      </c>
    </row>
    <row r="8">
      <c r="A8" s="4" t="inlineStr">
        <is>
          <t>Schedule of funding and payments</t>
        </is>
      </c>
      <c r="B8" s="4" t="inlineStr">
        <is>
          <t>12.31.20
12.31.19
Write-offs (payments)
Write-offs (payments)
Additions
Principal
Financial
Total
Additions
Principal
Financial
Total
Loans and financing
—
(48,645)
(1,972)
(50,617)
—
(1,564,258)
(95,158)
(1,659,416)
BNDES / PSI
—
(8,849)
(111)
(8,960)
—
(1,549,335)
(91,939)
(1,641,274)
BNB
—
(39,796)
(1,861)
(41,657)
—
(14,923)
(3,219)
(18,142)
Debêntures
—
(1,025,583)
(123,202)
(1,148,785)
—
(66,830)
(201,516)
(268,346)
1st issue – Minas Comunica
—
(25,583)
(1,995)
(27,578)
—
(25,583)
(1,761)
(27,344)
4th issue
—
—
—
—
—
(41,247)
(1,650)
(42,897)
5th issue
—
—
(88,819)
(88,819)
—
—
(135,242)
(135,242)
6th issue
—
(1,000,000)
(32,388)
(1,032,388)
—
—
(62,863)
(62,863)
Financing - Suppliers
370,538
(970,029)
(47,703)
(1,017,732)
967,313
(506,407)
(34,816)
(541,223)
Contingent consideration
—
(344,217)
(105,678)
(449,895)
—
—
—
—
Leases (1)
4,828,542
(2,909,214)
(502,537)
(3,411,751)
10,422,013
(1,559,165)
(415,496)
(1,974,661)
Total
5,199,080
(5,297,688)
(781,092)
(6,078,780)
11,389,326
(3,696,660)
(746,986)
(4,443,646)
(1)
Additions include the amount of the initial adoption of IFRS 16 on January 1, 2019.</t>
        </is>
      </c>
    </row>
    <row r="9">
      <c r="A9" s="4" t="inlineStr">
        <is>
          <t>Loans and financing</t>
        </is>
      </c>
    </row>
    <row r="10">
      <c r="A10" s="3" t="inlineStr">
        <is>
          <t>LOANS, FINANCING, DEBENTURES AND LEASES</t>
        </is>
      </c>
    </row>
    <row r="11">
      <c r="A11" s="4" t="inlineStr">
        <is>
          <t>Schedule of borrowings</t>
        </is>
      </c>
      <c r="B11" s="4" t="inlineStr">
        <is>
          <t>Information on December 31, 2020
12.31.20
12.31.19
Currency
Annual interest rate
Maturity
Guarantees
Current
Non-current
Total
Current
Non-current
Total
Financial institutions (b.1)
61
51
112
23,865
24,985
48,850
PSI
R$
2.5% to 5.5%
Jan-23
(1)
61
51
112
8,847
112
8,959
BNB
R$
7.06% to 10%
Aug-22
(2)
—
—
—
15,018
24,873
39,891
Suppliers (b.2)
R$
114.6% to 149.0% of CDI
Dec-21
375,700
—
375,700
996,177
97
996,274
Debentures (b.3)
1,044,668
999,908
2,044,576
1,077,183
2,027,167
3,104,350
1st issue – Minas Comunica
R$
IPCA+0.50%
Jul-21
(3)
29,352
—
29,352
28,366
28,366
56,732
5th issue
R$
108.25% of CDI
Feb-22
(3)
1,015,316
999,908
2,015,224
44,504
1,998,801
2,043,305
6th issue
R$
100% of CDI + 0.24%
Nov-20
(3)
—
—
—
1,004,313
—
1,004,313
Leases (b.4)
R$
7.69% / IPCA
2,262,043
8,556,735
10,818,778
2,029,265
7,161,886
9,191,151
Contingent consideration (b.5)
R$
Selic
—
—
—
—
484,048
484,048
Total
3,682,472
9,556,694
13,239,166
4,126,490
9,698,183
13,824,673
Guarantees:
(1)
(2)
(3)</t>
        </is>
      </c>
    </row>
    <row r="12">
      <c r="A12" s="4" t="inlineStr">
        <is>
          <t>Debentures</t>
        </is>
      </c>
    </row>
    <row r="13">
      <c r="A13" s="3" t="inlineStr">
        <is>
          <t>LOANS, FINANCING, DEBENTURES AND LEASES</t>
        </is>
      </c>
    </row>
    <row r="14">
      <c r="A14" s="4" t="inlineStr">
        <is>
          <t>Schedule of borrowings</t>
        </is>
      </c>
      <c r="B14" s="4" t="inlineStr">
        <is>
          <t>Amounts
Issue
Issued
Outstanding
Issue value
1st issue – Minas Comunica
Dec-07
5,550
5,550
55,500
5th issue
Feb-17
200,000
200,000
2,00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INCOME (Tables)</t>
        </is>
      </c>
      <c r="B1" s="2" t="inlineStr">
        <is>
          <t>12 Months Ended</t>
        </is>
      </c>
    </row>
    <row r="2">
      <c r="B2" s="2" t="inlineStr">
        <is>
          <t>Dec. 31, 2020</t>
        </is>
      </c>
    </row>
    <row r="3">
      <c r="A3" s="3" t="inlineStr">
        <is>
          <t>DEFERRED INCOME</t>
        </is>
      </c>
    </row>
    <row r="4">
      <c r="A4" s="4" t="inlineStr">
        <is>
          <t>Schedule of deferred income</t>
        </is>
      </c>
      <c r="B4" s="4" t="inlineStr">
        <is>
          <t>Contractual liabilities (costumers contracts) (1)
529,179
499,035
Disposal of PP&amp;E (2)
107,367
94,383
Government grants (3)
50,474
61,613
Other (4)
59,224
63,051
Total
746,244
718,082
Current
506,806
506,181
Non-current
239,438
211,901
(1)
(2)
(3)</t>
        </is>
      </c>
    </row>
    <row r="5">
      <c r="A5" s="4" t="inlineStr">
        <is>
          <t>Schedule of changes in contractual liabilities (IFRS 15), mainly related to the sale of prepaid credits</t>
        </is>
      </c>
      <c r="B5" s="4" t="inlineStr">
        <is>
          <t>Balance on 12.31.18
532,207
Additions
6,762,607
Write-offs, net
(6,795,779)
Balance on 12.31.19
499,035
Additions
6,901,785
Write-offs, net
(6,871,641)
Balance on 12.31.20
529,179
Current
479,728
Non-current
49,451</t>
        </is>
      </c>
    </row>
    <row r="6">
      <c r="A6" s="4" t="inlineStr">
        <is>
          <t>Schedule of expected periods of realization of contractual liabilities</t>
        </is>
      </c>
      <c r="B6" s="4" t="inlineStr">
        <is>
          <t>Year
2021
479,728
2022
15,824
2023
3,499
2024
8,089
2025
8,089
2026 onwards
13,950
Total
529,17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t>
        </is>
      </c>
    </row>
    <row r="4">
      <c r="A4" s="4" t="inlineStr">
        <is>
          <t>Schedule of other liabilities</t>
        </is>
      </c>
      <c r="B4" s="4" t="inlineStr">
        <is>
          <t>Surplus from post-employment benefit plans (Note 30)
954,581
1,155,067
Liabilities with ANATEL (1)
523,606
300,119
Third-party withholdings (2)
219,169
222,056
Amounts to be refunded to customers
44,973
43,794
Liabilities with related parties (Note 28)
33,831
30,114
Other liabilities
48,646
36,781
Total
1,824,806
1,787,931
Current
406,831
365,192
Non-current
1,417,975
1,422,739
(1)
(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distribution of capital</t>
        </is>
      </c>
      <c r="B4" s="4" t="inlineStr">
        <is>
          <t>Total
Shareholders
Number
%
Controlling Group
1,244,241,119
73.58
%
Telefónica Latinoamérica Holding, S.L.
407,279,213
24.09
%
Telefónica
503,329,803
29.76
%
SP Telecomunicações Participações
332,695,590
19.67
%
Telefónica Chile
936,513
0.06
%
Other shareholders
443,933,052
26.25
%
Treasury Shares
2,810,752
0.17
%
Total shares
1,690,984,923
100.00
%
Treasury Shares
(2,810,752)
Total shares outstanding
1,688,174,171</t>
        </is>
      </c>
    </row>
    <row r="5">
      <c r="A5" s="4" t="inlineStr">
        <is>
          <t>Schedule of other capital reserves</t>
        </is>
      </c>
      <c r="B5" s="4" t="inlineStr">
        <is>
          <t>Excess of the value in the issue or capitalization, in relation to the basic value of the share on the issue date (1)
2,735,930
2,735,930
Cancelation of treasury shares according to the Special Shareholders' Meeting (SGM) of 3/12/15 (2)
(112,107)
(112,107)
Direct costs of capital increases (3)
(62,433)
(62,433)
Incorporation of shares of GVTPart. (4)
(1,188,707)
(1,188,707)
Effects of the acquisition of Lemontree and GTR by Company and Tglog by TData (5)
(75,388)
(75,388)
Preferred shares delivered referring to the judicial process of expansion plan (6)
2
2
Effects of the acquisition of Terra Networks by TData (7)
(59,029)
(59,029)
Effects of the acquisition of TIS by Terra Networks (8)
(48,135)
(48,135)
Effects of the acquisition and sale of CyberCo Brasil (9)
39,521
—
Other
76
76
Total
1,229,730
1,190,209
(1)
(2)
(3)
(4)
(5)
(6)
(7)
(8)
(9) Refers to the effects on the Company and on a subsidiary, due to the acquisition and sale of CyberCo Brasil, referring to the difference between the consideration received in exchange for the alienated shareholding (Note 1.c).</t>
        </is>
      </c>
    </row>
    <row r="6">
      <c r="A6" s="4" t="inlineStr">
        <is>
          <t>Schedule of income reserves</t>
        </is>
      </c>
      <c r="B6" s="4" t="inlineStr">
        <is>
          <t>Expansion and
Modernization
Legal reserve
Reserve
Tax incentives
Total
Balance on 12.31.18
2,584,757
1,700,000
39,413
4,324,170
Reversal of reserves
—
(1,700,000)
—
(1,700,000)
Recording of reserves
250,051
600,000
18,166
868,217
Balance on 12.31.19
2,834,808
600,000
57,579
3,492,387
Reversal of reserves
—
(600,000)
—
(600,000)
Recording of reserves
238,526
—
18,766
257,292
Balance on 12.31.20
3,073,334
—
76,345
3,149,679</t>
        </is>
      </c>
    </row>
    <row r="7">
      <c r="A7" s="4" t="inlineStr">
        <is>
          <t>Schedule of calculation of dividends and interest on equity</t>
        </is>
      </c>
      <c r="B7" s="4" t="inlineStr">
        <is>
          <t>Net income for the year
4,770,527
5,001,014
Allocation to legal reserve
(238,526)
(250,051)
(-) Tax incentives - not distributable
(18,766)
(18,166)
Adjusted net income
4,513,235
4,732,797
Dividend and IOE distributed for the year:
(3,830,000)
(3,588,000)
Interest on equity (gross)
(2,630,000)
(2,588,000)
Interim dividends
(1,200,000)
(1,000,000)
Balance of unallocated net income
683,235
1,144,797
(+) Reversal special reserve for modernization and expansion
600,000
1,700,000
(+) Unclaimed dividends and interest on equity
99,788
82,898
(+-) Actuarial gains (losses) recognized and effect of limitation of surplus plan assets, net of taxes and other changes
204,495
(132,120)
Income available to be distributed
1,587,518
2,795,575
Proposal for Distributions:
Special reserve for modernization and expansion
—
600,000
Additional proposed dividends
1,587,518
2,195,575
Proposed additional dividends - Net income for the year
987,518
495,575
Proposed additional dividends - Based on prior year's net income, referring to the reversal of the special reserve for expansion and modernization
600,000
1,700,000
Total
1,587,518
2,795,575
Mandatory minimum dividend - 25% of adjusted net income
1,128,309
1,183,199</t>
        </is>
      </c>
    </row>
    <row r="8">
      <c r="A8" s="4" t="inlineStr">
        <is>
          <t>Schedule of proposed for deliberation per share</t>
        </is>
      </c>
      <c r="B8" s="4" t="inlineStr">
        <is>
          <t>Total proposed for deliberation - per share
Common shares
0.940376
1.219339
Preferred shares
—
1.341273</t>
        </is>
      </c>
    </row>
    <row r="9">
      <c r="A9" s="4" t="inlineStr">
        <is>
          <t>Schedule of allocation of interim dividends and interest on equity</t>
        </is>
      </c>
      <c r="B9" s="4" t="inlineStr">
        <is>
          <t>2020
Dates
Gross Amount
Net Value
Amount per Share, Net
Beginning of
Nature
Approval
Credit
Payment
Common
Preferred
Total
Common
Preferred
Total
Common
Preferred
IOE
02/14/20
02/28/20
Until 12/31/21
85,373
184,627
270,000
72,567
156,933
229,500
0.12745554999
0.14020110499
IOE
03/19/20
03/31/20
Until 12/31/21
47,430
102,570
150,000
40,315
87,185
127,500
0.07080863888
0.07788950277
IOE
06/17/20
06/30/20
Until 12/31/21
284,578
615,422
900,000
241,891
523,109
765,000
0.42485183332
0.46733701665
IOE
09/17/20
09/28/20
Until 12/31/21
205,528
444,472
650,000
174,699
377,801
552,500
0.30683743517
0.33752117869
IOE
11/16/20
11/27/20
Until 12/31/21
400,000
—
400,000
340,000
—
340,000
0.20136681027
—
IOE
12/15/20
12/28/20
Until 12/31/21
260,000
—
260,000
221,000
—
221,000
0.13091066301
—
Dividends
12/15/20
12/28/20
Until 12/31/21
1,200,000
—
1,200,000
1,200,000
—
1,200,000
0.71082712946
—
Total
2,482,909
1,347,091
3,830,000
2,290,472
1,145,028
3,435,500
2019
Dates
Gross Amount
Net Value
Amount per Share
Beginning of
Nature
Approval
Credit
Payment
Common
Preferred
Total
Common
Preferred
Total
Common
Preferred
IOE
02/15/19
02/28/19
08/18/20
221,338
478,662
700,000
188,137
406,863
595,000
0.33044031480
0.36348434628
IOE
04/17/19
04/30/19
08/18/20
180,233
389,767
570,000
153,198
331,302
484,500
0.26907282777
0.29598011054
IOE
06/17/19
06/28/19
08/18/20
306,079
661,921
968,000
260,167
562,633
822,800
0.45695174961
0.50264692458
IOE
12/19/19
12/30/19
08/18/20
110,669
239,331
350,000
94,069
203,431
297,500
0.16522015740
0.18174217314
Dividends
12/19/19
12/30/19
08/18/20
316,198
683,802
1,000,000
316,198
683,802
1,000,000
0.55536187362
0.61089806098
Total
1,134,517
2,453,483
3,588,000
1,011,769
2,188,031
3,199,800</t>
        </is>
      </c>
    </row>
    <row r="10">
      <c r="A10" s="4" t="inlineStr">
        <is>
          <t>Schedule of changes in other comprehensive income</t>
        </is>
      </c>
      <c r="B10" s="4" t="inlineStr">
        <is>
          <t>Financial assets at
Currency translation
fair value through other
effects - foreign
comprehensive income
Derivative transactions
investments
Total
Balance on 12.31.18
(9,070)
336
37,959
29,225
Translation gains
—
—
1,859
1,859
Losses from future contracts
—
(336)
—
(336)
Losses on financial assets at fair value through other comprehensive income
(11)
—
—
(11)
Balance on 12.31.19
(9,081)
—
39,818
30,737
Translation gains
—
—
39,008
39,008
Losses from future contracts
—
(4,147)
—
(4,147)
Gains on financial assets at fair value through other comprehensive income
290
—
—
290
Balance on 12.31.20
(8,791)
(4,147)
78,826
65,888</t>
        </is>
      </c>
    </row>
    <row r="11">
      <c r="A11" s="4" t="inlineStr">
        <is>
          <t>Schedule of calculation of earnings per share</t>
        </is>
      </c>
      <c r="B11" s="4" t="inlineStr">
        <is>
          <t>Net income for the year
4,770,527
5,001,014
8,928,258
Common shares
1,991,046
1,581,308
2,823,093
Preferred shares
2,779,481
3,419,706
6,105,165
Number of shares (thousands):
1,688,615
1,688,694
1,688,694
Weighted average number of outstanding common shares for the year
685,522
569,354
569,354
Weighted average number of outstanding preferred shares for the year
1,003,093
1,119,340
1,119,340
Basic and diluted earnings per share:
2.90
2.78
4.96
Common shares
Preferred shares
2.77
3.06
5.4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OPERATING REVENUE (Tables)</t>
        </is>
      </c>
      <c r="B1" s="2" t="inlineStr">
        <is>
          <t>12 Months Ended</t>
        </is>
      </c>
    </row>
    <row r="2">
      <c r="B2" s="2" t="inlineStr">
        <is>
          <t>Dec. 31, 2020</t>
        </is>
      </c>
    </row>
    <row r="3">
      <c r="A3" s="3" t="inlineStr">
        <is>
          <t>NET OPERATING REVENUE</t>
        </is>
      </c>
    </row>
    <row r="4">
      <c r="A4" s="4" t="inlineStr">
        <is>
          <t>Schedule of net operating revenue</t>
        </is>
      </c>
      <c r="B4" s="4" t="inlineStr">
        <is>
          <t>Gross operating revenue
63,195,443
66,571,866
65,794,397
Services (1)
57,293,392
60,129,579
61,292,362
Sale of goods (2)
5,902,051
6,442,287
4,502,035
Deductions from gross operating revenue
(20,068,971)
(22,303,695)
(22,331,657)
Taxes
(13,022,712)
(13,894,361)
(14,559,915)
Services
(11,981,372)
(12,678,809)
(13,820,784)
Sale of goods
(1,041,340)
(1,215,552)
(739,131)
Discounts granted and return of goods
(7,046,259)
(8,409,334)
(7,771,742)
Services
(4,968,350)
(6,319,584)
(6,288,941)
Sale of goods
(2,077,909)
(2,089,750)
(1,482,801)
Net operating revenue
43,126,472
44,268,171
43,462,740
Services
40,343,670
41,131,186
41,182,637
Sale of Goods
2,782,802
3,136,985
2,280,103
(1)
(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COSTS AND EXPENSES (Tables)</t>
        </is>
      </c>
      <c r="B1" s="2" t="inlineStr">
        <is>
          <t>12 Months Ended</t>
        </is>
      </c>
    </row>
    <row r="2">
      <c r="B2" s="2" t="inlineStr">
        <is>
          <t>Dec. 31, 2020</t>
        </is>
      </c>
    </row>
    <row r="3">
      <c r="A3" s="3" t="inlineStr">
        <is>
          <t>OPERATING COSTS AND EXPENSES</t>
        </is>
      </c>
    </row>
    <row r="4">
      <c r="A4" s="4" t="inlineStr">
        <is>
          <t>Schedule of operating costs and expenses</t>
        </is>
      </c>
      <c r="B4" s="4" t="inlineStr">
        <is>
          <t>2020
General and
Cost of sales
administrative
and services
Selling expenses
expenses
Total
Personnel (1)
(775,789)
(2,522,455)
(442,716)
(3,740,960)
Third-party services (2)
(7,120,850)
(5,888,370)
(1,078,582)
(14,087,802)
Rental, insurance, condominium and connection means (3)
(1,284,943)
(59,578)
(45,140)
(1,389,661)
Taxes, charges and contributions (4)
(1,690,171)
(32,517)
(47,428)
(1,770,116)
Estimated impairment losses on accounts receivable (Note 4)
—
(1,740,358)
—
(1,740,358)
Depreciation and amortization (5)
(8,865,855)
(1,495,229)
(866,414)
(11,227,498)
Cost of goods sold
(2,878,533)
—
—
(2,878,533)
Materials and other operating costs and expenses
(76,942)
(133,048)
(44,713)
(254,703)
Total
(22,693,083)
(11,871,555)
(2,524,993)
(37,089,631)
2019
General and
Cost of sales
administrative
and services
Selling expenses
expenses
Total
Personnel (1)
(758,780)
(2,568,363)
(430,409)
(3,757,552)
Third-party services (2)
(6,601,587)
(6,686,452)
(1,154,823)
(14,442,862)
Rental, insurance, condominium and connection means (3)
(1,388,217)
(78,401)
(57,359)
(1,523,977)
Taxes, charges and contributions (4)
(1,597,066)
(41,810)
(31,127)
(1,670,003)
Estimated impairment losses on accounts receivable (Note 4)
—
(1,682,348)
—
(1,682,348)
Depreciation and amortization (5)
(8,624,228)
(1,501,096)
(794,468)
(10,919,792)
Cost of goods sold
(3,156,964)
—
—
(3,156,964)
Materials and other operating costs and expenses
(32,105)
(142,752)
(29,910)
(204,767)
Total
(22,158,947)
(12,701,222)
(2,498,096)
(37,358,265)
2018
General and
Cost of sales
administrative
and services
Selling expenses
expenses
Total
Personnel (1)
(872,032)
(2,574,498)
(549,610)
(3,996,140)
Third-party services (2)
(6,656,924)
(6,989,006)
(1,237,527)
(14,883,457)
Rental, insurance, condominium and connection means (3)
(2,957,489)
(147,613)
(202,881)
(3,307,983)
Taxes, charges and contributions (4)
(1,594,836)
(30,703)
(36,122)
(1,661,661)
Estimated impairment losses on accounts receivable (Note 4)
—
(1,533,660)
—
(1,533,660)
Depreciation and amortization (5)
(6,487,909)
(1,352,638)
(528,076)
(8,368,623)
Cost of goods sold
(2,406,099)
—
—
(2,406,099)
Materials and other operating costs and expenses
(50,478)
(204,623)
(44,754)
(299,855)
Total
(21,025,767)
(12,832,741)
(2,598,970)
(36,457,478)
(1)
(2)
(3)
(4)
(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EXPENSES) (Tables)</t>
        </is>
      </c>
      <c r="B1" s="2" t="inlineStr">
        <is>
          <t>12 Months Ended</t>
        </is>
      </c>
    </row>
    <row r="2">
      <c r="B2" s="2" t="inlineStr">
        <is>
          <t>Dec. 31, 2020</t>
        </is>
      </c>
    </row>
    <row r="3">
      <c r="A3" s="3" t="inlineStr">
        <is>
          <t>OTHER OPERATING INCOME (EXPENSES)</t>
        </is>
      </c>
    </row>
    <row r="4">
      <c r="A4" s="4" t="inlineStr">
        <is>
          <t>Schedule of other operating income (expenses)</t>
        </is>
      </c>
      <c r="B4" s="4" t="inlineStr">
        <is>
          <t>Recovered expenses and fines (1)
993,551
503,777
3,962,150
Provisions for labor, tax and civil contingencies (Note 19) (2)
(673,905)
(625,480)
(1,258,966)
Net gain (loss) on asset disposal/loss (3)
425,562
408,160
114,853
Other operating income (expenses)
(201,120)
17,561
(367,115)
Total
544,088
304,018
2,450,922
Other operating income
1,419,113
929,498
4,077,003
Other operating expenses
(875,025)
(625,480)
(1,626,081)
Total
544,088
304,018
2,450,922
(1)
For the year ended December 31, 2020, includes tax credits amount to R$435,698, from the final court proceeding in favor of the Company, which recognized the right to exclude ICMS (VAT) from the basis of calculation of PIS and COFINS contributions for the periods from November 2001 to March 2016 and July 2002 to August 2003.
For the year ended December 31, 2018, includes tax credits amount to R$3,386,433, from the final court proceeding in favor of the Company, which recognized the right to exclude ICMS (VAT) from the basis of calculation of PIS and COFINS contributions for the periods from September 2003 to June 2017 and July 2004 to June 2013.
(2)
For the year ended December 31, 2018, includes the write-off of judicial deposits in the amount of R$160,715.
(3)
The cumulative 2020 amount includes a net gain of R$93,257, resulting from the agreement entered into by the Company on November 28, 2019, for the sale of 1,909 structures (rooftops and towers) owned by the Company to Telxius Torres Brasil Ltda. (Note 1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EXPENSES) (Tables)</t>
        </is>
      </c>
      <c r="B1" s="2" t="inlineStr">
        <is>
          <t>12 Months Ended</t>
        </is>
      </c>
    </row>
    <row r="2">
      <c r="B2" s="2" t="inlineStr">
        <is>
          <t>Dec. 31, 2020</t>
        </is>
      </c>
    </row>
    <row r="3">
      <c r="A3" s="3" t="inlineStr">
        <is>
          <t>FINANCIAL INCOME (EXPENSES)</t>
        </is>
      </c>
    </row>
    <row r="4">
      <c r="A4" s="4" t="inlineStr">
        <is>
          <t>Schedule of financial income (expenses)</t>
        </is>
      </c>
      <c r="B4" s="4" t="inlineStr">
        <is>
          <t>Financial Income
Interest income
177,236
272,158
246,083
Interest receivable (customers, taxes and other)
98,232
177,636
118,476
Gain on derivative transactions (Note 31)
181,162
315,351
305,996
Foreign exchange variations on loans and financing (Note 20)
—
5,140
32,326
Other income with foreign exchange and monetary variation (judicial deposits, taxes and others) (1)
780,663
209,447
3,341,211
Other financial income
114,237
153,138
68,548
Total
1,351,530
1,132,870
4,112,640
Financial Expenses
Loan, financing, debenture and leases charges (Note 20) (2)
(648,816)
(830,686)
(510,398)
Foreign exchange variation on loans and financing (Note 20)
—
(4,036)
(61,174)
Loss on derivative transactions (Note 31)
(179,128)
(263,388)
(295,208)
Interest payable (financial institutions, provisions, trade accounts payable, taxes and other)
(129,030)
(144,779)
(186,238)
Other expenses with foreign exchange and monetary variation (contingencies, suppliers, taxes and others)
(805,823)
(615,291)
(963,463)
IOF, Pis, Cofins and other financial expenses (3)
(162,162)
(94,831)
(269,006)
Total
(1,924,959)
(1,953,011)
(2,285,487)
Financial income (expenses), net
(573,429)
(820,141)
1,827,153
(1)
For the year ended December 31, 2020, includes tax credits amounting to R$512,659, arising from the final court proceeding in favor of the Company and its subsidiary (TData), which recognized the right to exclude ICMS (VAT) from the basis of calculation of PIS and COFINS contributions for the periods from November 2001 to March 2016 and July 2002 to August 2003 (Note 8).
For the year ended December 31, 2018, includes tax credits amounting to R$2,926,247, arising from the final court proceeding in favor of the Company and its subsidiary (TData), which recognized the right to exclude ICMS (VAT) from the basis of calculation of PIS and COFINS contributions for the periods from September 2003 to June 2017 and July 2004 to June 2013.
(2)
Includes the consolidated amounts of R$526,127, R$457,985 and R$45,501 in the years ended December 31, 2020, 2019 and 2018, respectively, related to leases charges.
(3)
Includes the amount of PIS and COFINS on the indexation for inflation credits in (1) abov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0</t>
        </is>
      </c>
    </row>
    <row r="3">
      <c r="A3" s="3" t="inlineStr">
        <is>
          <t>OPERATIONS</t>
        </is>
      </c>
    </row>
    <row r="4">
      <c r="A4" s="4" t="inlineStr">
        <is>
          <t>OPERATIONS</t>
        </is>
      </c>
      <c r="B4" s="4" t="inlineStr">
        <is>
          <t>1) OPERATIONS
a) Background information
Telefônica Brasil S.A. (the “Company” or “Telefônica Brasil”) is a publicly-held corporation with the main purpose of operating telecommunications services; development of activities necessary or complementary to the execution of such services, in accordance with the concessions, authorizations and permissions granted; exploration of value-added services; offering of integrated solutions, management and provision of services related to: (i) data centers, including hosting and co-location; (ii) storage, processing and management of data, information, texts, images, videos, applications and information systems and similar; (iii) information technology; (iv) information and communication security; (v) telecommunications; and (vi) electronic security systems; licensing and sublicensing of software of any nature, among others.
The Company’s principal offices are located at 1376, Engenheiro Luis Carlos Berrini Avenue, in the city and state of São Paulo, Brazil. It is a member of the Telefónica Group (“Group”), based in Spain and operates in several countries across Europe and Latin America.
On December 31, 2020 and 2019, Telefónica S.A. (“Telefónica”), the Group holding company, held a total direct and indirect interest in the Company of 73.58% (Note 23).
The Company is registered with the Brazilian Securities and Exchange Commission ("CVM") and its shares are traded at B3. It is also registered with the Securities and Exchange Commission ("SEC"), of the United States of America, its American Depositary Shares ("ADSs") being backed only by common shares and traded on the New York Stock Exchange ("New York Stock Exchange "-" NYSE").
b) Operations
The Company renders services for: (i) Fixed Switched Telephone Service Concession Arrangement ("STFC"); (ii) Multimedia Communication Service ("SCM", data communication, including broadband internet); (iii) Personal Mobile Service ("SMP"); and (iv) Conditioned Access Service ("SEAC" - Pay TV), throughout Brazil, through concessions and authorizations, in addition to other activities.
Service concessions and authorizations are granted by Brazil's Telecommunications Regulatory Agency ("ANATEL"), the agency responsible for the regulation of the Brazilian telecommunications sector under the terms of Law No. 9472 of July 16, 1997 - General Telecommunications Law ("Lei Geral das Telecomunicações" - LGT).
In accordance with the STFC service concession agreement, every two years, during the agreement's 20-year term ending on December 31, 2025, the Company will pay a fee equivalent to 2% of its prior-year STFC revenue, net of applicable taxes and social contribution taxes (Note 22).
Before the sanction of the Law nº 13.879 / 2019, radio frequencies authorizations generally were valid for 15 years and could be extended only once, for the same period. With the normative revision improved by the aforementioned Law, successive extensions of authorization grants were allowed, but the applicability of this instrument to the currently terms was uncertain until the edition of Decree nº 10.402 / 2020, which detailed the requirements related to the new successive extension regime and clarified that the current authorizations are also covered by the referred regime.
Notwithstanding, the Decree also defines the conditions to be considered by ANATEL in connection with requests for renewal, such as ensuring the efficient use of radio frequencies, competitive aspects, meeting the public interest and fulfilling the obligations already assumed with ANATEL.
Currently, every two years after the first renewal of these agreements, the Company will pay a fee equivalent to 2% of its prior-year SMP revenue, net of applicable taxes and social contribution taxes (Note 22), and for certain terms, in the 15th year, the Company will pay 1% of its prior-year revenue. The calculation will consider the net revenue from Basic and Alternative Services Plans. In July 2018, ANATEL published Resolution No. 695 with a new public spectrum price regulation. This Resolution sets new criteria for the costs of renewing licenses. The formula considers factors such as authorization time, regional revenue and the amount of spectrum used by the provider. Part of the payment can be converted into investment commitments.
When deciding on the extension of the 850 MHz band authorizations, ANATEL determined, through Judgment No. 510, of September 30, 2020, that (i) the Superintendence of Granting and Provisioning Resources (“SOR”) deal with requests for extension of the current authorizations for the use of radio frequencies in sub-bands A and B, proposing their approval, on a primary basis, until November 29, 2028, if the legal and regulatory requirements are met; and that (ii) the amount due for the extension must be calculated based on net present value parameters, in order to reflect the real economic value (market value) of the bands.
Therefore, after overcoming the necessary procedures with SOR, the Board of Directors of ANATEL, through Judgment No. 618, of November 26, 2020, extended the term of the authorization for the right to use radio frequencies, referring to the bands 869.0 to 880.0 MHz, 824.0 to 835.0 MHz, 890.0 to 891.5 MHz and 845.0 to 846.5 MHz, associated with Authorization Term No. 001/2006 / PVCP / SPV- ANATEL granted to the Company, until the date of November 29, 2028, without exclusivity, on a primary basis and restricted to the provision area related to the State of Rio de Janeiro, pursuant to Act No. 7,281, of November 26, 2020. The extension for a period lower than the maximum limit provided for by Law (20 years), in the opinion of ANATEL, it took place from the need to promote reorganization and resizing of the channel's channeling. The calculation of the value by method other than those previously mentioned (biannual charges and Resolution No. 695/2018, which approved the Public Price Regulation for the Right to Use Radio Frequencies (“PPDUR”) was decided on the grounds that the current regulatory instruments have no forecast of applicability in cases of a second extension of authorizations, as a complement, ANATEL determined that the payment for the authorization should be made at the level of 10% of the amount due, with the remaining 90% being settled in the form of investments.
The terms of authorization for the use of the radio frequency bands are granted based on the results obtained in the respective radio frequency auction conducted by ANATEL.
The following is a summary of the authorizations for use of radio frequency bands, granted to the Company, according to the terms of authorization to operate the service in each region.
Radiofrequency
Band (MHz)
License Expiration (Year)
450 MHz
700 MHz
800 MHz
2021-2028
900 MHz
2023-2035
1800 MHz
20-50
2023-2035
2100 MHz
20-30
2500 MHz
40-60
2027-2031
c) Corporate events that occurred in 2020 and 2019
In 2020
Structuring of Vivo Money Credit Rights Investment Fund
In August 2020, the Vivo Money Credit Rights Investment Fund (“FIDC” or “Vivo Money”) was structured, in the form of a closed condominium, for an indefinite term. The FIDC may be liquidated by resolution of the General Assembly in accordance with its regulations.
The objective of the FIDC is to provide its quota holders an equity return on their shares by investing in the acquisition of: (i) eligible credit rights, with supporting documents, which meet the eligibility criteria and the conditions of assignment, and (ii) financial assets, observing all indexes of composition and diversification of the fund's portfolio.
The acquisition of eligible credit rights and other financial assets will originate in credit transactions carried out electronically by the Company's customers, within the scope of the Vivo Money program, exclusively through an electronic platform provided by the Company.
The FIDC began operations on September 14, 2020, having been granted automatic registration under article 8 of CVM Instruction 356/01, issuing 2,000 (two thousand) junior subordinated quotas with an initial unit face value of R$1,000.00 (one thousand reais).
On December 1, 2020, the Company made a new contribution to the FIDC in the amount of R$ 2,000, with the issuance of an additional 2,000 (two thousand) junior subordinated quotas with an initial unit face value of R$1,000.00 (one thousand reais).
On December 31, 2020, the Company held 4,000 (four thousand) junior subordinated quotas with an initial unit face value of R$1,000.00 (one thousand reais), with no defined remuneration parameter and subordinated to senior shares and subordinated mezzanine shares, in that order of priority, for the purpose of amortization and redemption.
The FIDC is managed and held in custody by Brl Trust Distribuidora de Títulos e Valores Mobiliários S.A., a financial institution, based in the city of São Paulo - SP, accredited by the CVM for the exercise of portfolio management activity under declaratory act no. 11,784, of June 30, 2011.
Acquisition and sale of control of Telefônica Cibersegurança e Tecnologia do Brasil Ltda.
Acquisition of control of Telefônica Cibersegurança e Tecnologia do Brasil Ltda.
In September 2020, the Company acquired control of Telefônica Cibersegurança e Tecnologia do Brasil Ltda (“CyberCo Brasil”), for R$10,000.00 (ten thousand reais), with a net worth of R$500.00 (five hundred reais) ("Transaction").
Cibersegurança was controlled by Terra Networks Brasil Ltda (“Terra Networks”), a wholly-owned subsidiary of the Company and its corporate purpose is to develop integrated solutions, management, consulting, outsourcing, and the provision of services related to information and communication security; provision of research, technological development, consultancy, design, implementation and installation of projects related to the areas of information technology, information security and intelligence; management and provision of repair, maintenance, technical assistance and technical support in information technology, among other services.
This Transaction, which involves companies under common control, was accounted for at the book value of the net assets acquired (“Predecessor Value Method”), as certain requirements for the use of the acquisition method set forth in IFRS 3 (R). Consequently, the difference between the consideration given in exchange for the equity interest obtained and the value of the net assets acquired was recorded in the equity of the Company and its subsidiary.
On October 28, 2020, the Company made a capital contribution to CyberCo Brasil in the amount of R$7,000 in financial resources (cash).
On November 1, 2020, and as a preliminary step to the implementation of the Transaction, certain assets (R$19,008 in property, plant and equipment and intangible assets), contracts and employees were transferred to CyberCo Brasil by the Company, all strictly related to cybersecurity activities.
Sale of control of Telefônica Cibersegurança e Tecnologia do Brasil Ltda.
At the meeting held on November 1, 2020, the Company's Board of Directors approved the execution of the Share Purchase and Sale Agreement, pursuant to which the Company sold all the shares it held, representing the entire share capital from its subsidiary CyberCo Brasil, to Telefónica Cybersecurity Tech, S.L. (“TTech”), indirect subsidiary of Telefónica S.A., for the total amount of R$116,411, having generated a net tax gain of R$39,521, recorded in equity, based on an independent external report prepared by a specialized company ("Transaction").
The Transaction will allow the Company, as an exclusive distributor of CyberCo Brasil, to strengthen itself in the cybersecurity market by expanding its portfolio of products and services. In addition, the Company will benefit from greater competitiveness due to the global scale of the partner dedicated to such activities.
The Transaction also ensures the continuity of the provision of cybersecurity services by the Company's B2B area to its end customers, as it includes the execution of certain contracts that regulate the provision of services between CyberCo Brasil and the Company. The Purchase and Sale Agreement contains terms and provisions common to this type of transaction.
This Transaction is not subject to obtaining any regulatory authorizations or additional approvals to those already obtained by the Company's bodies and does not alter the Company's shareholding structure or cause any dilution to its shareholders, generating value to them through accelerating their growth and increasing operational efficiency.
This operation involved companies under common control and, as certain requirements were not met so that it could be accounted for as a business combination provided for in IFRS 3 (R), the difference between the consideration received in exchange for the participation alienated company was recorded in the equity of the Company.
With the conclusion of the Transaction, as of November 1, 2020, CyberCo Brasil is no longer controlled by the Company.
In 2019
Acquisition of TIS by Wholly Owned Subsidiary - 2019
On September 26, 2019, the Company announced that its wholly-owned subsidiary Terra Networks had acquired all the shares representing the capital stock of Telefônica Infraestrutura e Segurança Ltda. ("TIS"), owned by Telefônica Ingeniería de Seguridad S.A. and Telefônica Digital Espanã, S.L.U. ("Transaction").
TIS renders services and technology of information security systems, technical support and services related to the infrastructure, technology and information, among others.
The Transaction allowed Terra Networks, which includes among its activities the development of systems, to expand consulting and operational assistance, maximize commercialization of systems, licenses and applications, enabling the expansion of the portfolio of professional and managed services and the allow for the integration of the TIS and Terra Networks business offerings generating added value for the Company's client portfolio. Synergies will accrue from the companies as these are under the same management, in the activities of information technology, security, IoT and connectivity.
The TIS share price purchase consideration was R$70,844, due in a single installment. This was paid in cash by Terra Networks without need of financing. The purchase price was calculated based on the economic value of the TIS on the discounted cash flow criterion, on August 31, 2019, based on an appraisal report contracted by Terra Networks’ Board of Directors.
The sale and purchase agreement contain terms and provisions common to such transactions, such as seller's representations and warranties, indemnity and others. The Transaction was also preceded by an accounting, financial, legal and procedural audit of TIS.
Completion of the Transaction is not subject to regulatory or regulatory authorizations, or approvals by Company bodies. It was approved by Terra Networks' Board of Executive Officers pursuant to its by-laws.
The Transaction does not change the Company's ownership structure or cause any dilution to its shareholder value by accelerating their growth and increasing operational efficiency.
This Transaction, involved companies under common control, was accounted for at the book value of the net assets acquired (“Predecessor Value Method”), as certain requirements for the use of the acquisition method set forth in IFRS 3 (R). Consequently, the difference between the consideration given in exchange for the equity interest obtained and the value of the net assets acquired was recorded in Terra Network’s equity.
Upon completion of the Transaction, as from September 1, 2019, TIS became a direct subsidiary of Terra Networks and indirectly owned by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S AND TRANSACTIONS WITH RELATED PARTIES (Tables)</t>
        </is>
      </c>
      <c r="B1" s="2" t="inlineStr">
        <is>
          <t>12 Months Ended</t>
        </is>
      </c>
    </row>
    <row r="2">
      <c r="B2" s="2" t="inlineStr">
        <is>
          <t>Dec. 31, 2020</t>
        </is>
      </c>
    </row>
    <row r="3">
      <c r="A3" s="3" t="inlineStr">
        <is>
          <t>BALANCES AND TRANSACTIONS WITH RELATED PARTIES</t>
        </is>
      </c>
    </row>
    <row r="4">
      <c r="A4" s="4" t="inlineStr">
        <is>
          <t>Schedule of consolidated balances with the related parties</t>
        </is>
      </c>
      <c r="B4" s="4" t="inlineStr">
        <is>
          <t>Balance Sheet - Assets
12.31.20
12.31.19
Cash and cash
Accounts
Other
Cash and cash
Accounts
Companies
Type of transaction
equivalents
receivable
assets
equivalents
receivable
Other assets
Parent Companies
SP Telecomunicações Participações
d) / l) / p)
—
8
9,876
—
6
4,924
Telefónica Latinoamerica Holding
l)
—
—
19,188
—
—
40,105
Telefónica
l) / z)
—
—
4,796
—
10,873
2,555
—
8
33,860
—
10,879
47,584
Other Group companies
Colombia Telecomunicaciones
k) / l)
—
151
—
—
159
520
Telefónica International Wholesale Services Brasil
a) / d) / l) / p)
—
3,113
221
—
1,961
69
T.O2 Germany GMBH CO. OHG
k)
—
330
—
—
1,688
—
Telefónica Venezolana
k) / l)
—
6,852
2,196
—
6,498
2,196
Telefônica Digital España
g) / l)
—
1,151
—
—
696
300
Telefônica Factoring do Brasil
a) / d) / s)
—
8,919
62
—
2,782
45
Telefónica International Wholesale Services II, S.L.
a) / j) / k)
—
54,249
—
—
58,490
—
Telefônica Serviços de Ensino
a) / d) / p)
—
130
24
—
153
14
Telefónica Moviles Argentina
j) / k)
—
5,883
—
—
5,145
—
Telefónica Moviles España
k)
—
1,783
—
—
1,536
—
Telefónica USA
j)
—
4,126
—
—
5,319
—
Telfisa Global BV
q)
47,313
—
—
59,657
—
—
Telxius Cable Brasil
a) / d) / l) / p)
—
4,624
223
—
11,382
4,895
Telxius Torres Brasil
a) d) / p) / x)
—
960
9,164
—
5,429
6,611
Terra Networks Mexico, Terra Networks Peru e Terra Networks Argentina
g) / h)
—
5,617
—
—
5,598
—
Telefónica Cyber Tech Brasil
a) / d) / j) /p)
—
439
23,416
—
—
—
Outras
a) / d) / g) / h) / j) / k) / l) / p)
—
7,014
3,669
—
12,189
2,732
47,313
105,341
38,975
59,657
119,025
17,382
Total
47,313
105,349
72,835
59,657
129,904
64,966
Balance Sheet - Liabilities
12.31.20
12.31.19
Trade accounts
Other
Trade accounts
Other
payable and
liabilities and
payable and
liabilities and
Companies
Type of transaction
other payables
leases
other payables
leases
Parent Companies
SP Telecomunicações Participações
y)
—
27,599
—
23,524
Telefónica
l) / m)
8,274
673
2,907
40
8,274
28,272
2,907
23,564
Other Group companies
Colombia Telecomunicaciones
k)
157
—
816
—
Fundação Telefônica
l)
—
—
—
86
Media Networks Latin America S.A.C.
b)
5,660
—
9,245
—
Telefónica International Wholesale Services Brasil
f) / l)
52,161
318
44,835
318
T.O2 Germany GMBH CO. OHG
k)
769
—
5,000
—
Telefónica Venezolana
k)
6,038
—
6,044
—
Telefónica Compras Electrónica
v)
32,187
—
28,169
—
Telefônica Digital España
o)
115,899
—
68,015
—
Telefônica Factoring do Brasil
s)
—
1,551
—
4,057
Telefónica Global Technology
e)
30,535
—
28,854
—
Telefónica International Wholesale Services II, S.L.
f) / k)
80,254
—
66,976
—
Telefônica Serviços de Ensino
r)
4,480
—
8,373
—
Telefónica Moviles Argentina
k)
757
—
3,638
—
Telefónica Moviles España
k)
1,283
—
3,488
—
Telefónica USA
f)
12,688
269
16,015
267
Telxius Cable Brasil
f) / l)
18,937
1,572
47,168
1,572
Telxius Torres Brasil
l) / x)
74,655
1,393,898
30,018
480,589
Terra Networks Mexico, Terra Networks Peru and Terra Networks Argentina
h)
5,231
—
7,105
—
Telefónica Cyber Tech Brasil
aa)
15,131
—
—
—
Companhia AIX Participações
a) / u)
—
78,236
2,050
—
Outras
24,243
223
26,555
42
481,065
1,476,067
402,364
486,931
Total
489,339
1,504,339
405,271
510,495
Current liabilities
Trade accounts payable and other payables (Note 16)
489,339
—
405,271
—
Leases (Note 20)
—
346,291
—
55,920
Other liabilities (Note 22)
—
33,244
—
29,529
Non-current liabilities
Leases (Note 20)
—
1,124,217
—
424,461
Other liabilities (Note 22)
—
587
—
585
Income statement
2020
2019
2018
Operating
Operating
Operating
revenues
revenues
revenues
(cost and
(cost and
(cost and
Operating
other
Financial
Operating
other
Financial
Operating
other
Financial
Companies
Type of transaction
revenues
expenses)
result
revenues
expenses)
result
revenues
expenses)
result
Parent Companies
SP Telecomunicações Participações
d) / l) / p)
10
558
—
5
497
—
—
347
—
Telefónica Latinoamerica Holding
l)
—
19,181
7,217
—
18,309
851
—
16,466
9,077
Telefónica
l) / m)
—
(427,868)
(13,163)
—
(422,958)
(5,226)
—
(373,690)
(16,680)
10
(408,129)
(5,946)
5
(404,152)
(4,375)
—
(356,877)
(7,603)
Other Group companies
Colombia Telecomunicaciones
k) / l)
110
306
118
111
321
(17)
250
(4,280)
(2,145)
Fundação Telefônica
t)
—
(9,998)
—
—
(11,971)
—
—
(12,223)
—
Telefónica International Wholesale Services Brasil
a) / d) / f) / l) / p)
5,586
(105,384)
—
757
(104,105)
(54)
2,006
(101,272)
—
Media Networks Latin America S.A.C.
b)
—
(28,471)
(246)
—
(41,023)
(596)
—
(34,791)
(1,007)
Telefônica Serviços de Ensino
a) / d) / p) / r)
877
(26,072)
—
1,085
(35,228)
—
1,158
(49,130)
—
T.O2 Germany GMBH CO. OHG
k)
32
3,565
823
(100)
489
1,845
148
(1,975)
—
Telefónica Venezolana
k)
—
—
—
—
—
—
—
(34,534)
—
Telefónica Compras Electrónica
v)
—
(33,919)
—
—
(30,814)
—
—
(124,537)
(813)
Telefônica Digital España
g) / l) / o)
366
(142,343)
(22,992)
299
(127,182)
(3,016)
2,416
212
2,601
Telefônica Factoring do Brasil
a) / d) / s)
7,674
252
(1,551)
2,418
239
(4,048)
—
(36,738)
(4,134)
Telefónica Global Technology
e)
—
(80,784)
(6,470)
—
(63,947)
388
1,568
(54,210)
—
Telefónica International Wholesale Services II, S.L.
a)/ f) / j) / k)
65,246
(88,730)
9,451
48,819
(75,693)
(4,128)
53,357
(64,036)
9,771
Telefónica Moviles Argentina
j) / k)
2,152
1,340
200
4,030
(3,437)
90
5,916
(3,437)
—
Telefónica Moviles España
k)
554
949
(62)
410
(1,737)
545
(209)
(4,166)
—
Telefónica USA
f) / j)
—
(17,186)
(436)
38
(19,793)
1,700
1,518
(19,441)
(539)
Telxius Cable Brasil
a) / d) / f) / l) / p)
12,066
(314,327)
(30,251)
13,585
(252,436)
(7,415)
49,777
(206,095)
(7,896)
Telxius Torres Brasil
a) / d) / p) / x)
8,902
1,178
(69,137)
3,652
756
(24,144)
3,218
(129,706)
—
Terra Networks Mexico, Terra Networks Peru and Terra Networks Argentina
h)
847
(8,428)
166
2,535
(5,639)
567
—
(2,794)
1,450
Telefónica Cyber Tech Brasil
a) / aa)/ d) / j) /p)
347
(15,544)
—
—
—
—
—
—
—
Companhia AIX Participações
a) / u)
28
—
(1,252)
38
(24,174)
—
75
(22,645)
—
Other
a) / c) / d) / e) / f) / g) / h) / i) / j) / k) / l) / n) / o) / p) / q) / w)
3,075
(17,795)
1,494
6,860
(58,763)
588
4,840
(27,116)
(244)
107,862
(881,391)
(120,145)
84,537
(854,137)
(37,695)
126,038
(932,914)
(2,956)
Total
107,872
(1,289,520)
(126,091)
84,542
(1,258,289)
(42,070)
126,038
(1,289,791)
(10,55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EMPLOYMENT BENEFITS (Tables)</t>
        </is>
      </c>
      <c r="B1" s="2" t="inlineStr">
        <is>
          <t>12 Months Ended</t>
        </is>
      </c>
    </row>
    <row r="2">
      <c r="B2" s="2" t="inlineStr">
        <is>
          <t>Dec. 31, 2020</t>
        </is>
      </c>
    </row>
    <row r="3">
      <c r="A3" s="3" t="inlineStr">
        <is>
          <t>PENSION PLANS AND OTHER POST-EMPLOYMENT BENEFITS</t>
        </is>
      </c>
    </row>
    <row r="4">
      <c r="A4" s="4" t="inlineStr">
        <is>
          <t>Schedule of plans sponsored by the Company and its subsidiaries and related benefit types</t>
        </is>
      </c>
      <c r="B4" s="4" t="inlineStr">
        <is>
          <t>Plan
Type
Entity
Sponsor
PBS-A
Defined benefit (DB)
Sistel
Telefônica Brasil, jointly with other telecoms resulting from privatization of the Sistema Telebrás
PAMA / PCE
Defined benefit (DB)
Sistel
Telefônica Brasil, jointly with other telecoms resulting from privatization of the Sistema Telebrás
Healthcare - Law No. 9656/98
Defined benefit (DB)
Telefônica Brasil
Telefônica Brasil, Terra Networks, TGLog and TIS
CTB
Defined benefit (DB)
Telefônica Brasil
Telefônica Brasil
Telefônica BD
Defined benefit (DB)
VisãoPrev
Telefônica Brasil
VISÃO
Defined contribution (DC) / Hybrid
VisãoPrev
Telefônica Brasil, Terra Networks, TGLog and TIS</t>
        </is>
      </c>
    </row>
    <row r="5">
      <c r="A5" s="4" t="inlineStr">
        <is>
          <t>Schedule of reconciliation of net liabilities (assets)</t>
        </is>
      </c>
      <c r="B5" s="4" t="inlineStr">
        <is>
          <t>12.31.20
12.31.19
Post-retirement
Post-retirement
Post-retirement
Post-retirement
pension plans
health plans
Total
pension plans
health plans
Total
Present value of DB plan obligations
2,238,700
1,863,359
4,102,059
2,429,478
2,016,614
4,446,092
Fair value of plan assets
3,411,297
1,004,048
4,415,345
3,696,914
1,001,112
4,698,026
Net liabilities (assets)
(1,172,597)
859,311
(313,286)
(1,267,436)
1,015,502
(251,934)
Asset limitation
1,081,325
21,480
1,102,805
1,128,691
57,371
1,186,062
Current assets
(82,935)
—
(82,935)
(71,776)
—
(71,776)
Non-current assets
(82,127)
—
(82,127)
(149,163)
—
(149,163)
Current liabilities
6,475
15,680
22,155
6,937
18,620
25,557
Non-current liabilities
67,315
865,111
932,426
75,257
1,054,253
1,129,510</t>
        </is>
      </c>
    </row>
    <row r="6">
      <c r="A6" s="4" t="inlineStr">
        <is>
          <t>Summary of total expenses recognized in the income statement</t>
        </is>
      </c>
      <c r="B6" s="4" t="inlineStr">
        <is>
          <t>2020
2019
2018
Post-
Post-
Post-
Post-
Post-
Post-
retirement
retirement
retirement
retirement
retirement
retirement
pension plans
health plans
Total
pension plans
health plans
Total
pension plans
health plans
Total
Current service cost
3,036
26,576
29,612
3,155
16,293
19,448
2,931
13,722
16,653
Net interest on net actuarial assets/liabilities
(10,385)
82,151
71,766
5,713
56,612
62,325
6,074
45,892
51,966
Total
(7,349)
108,727
101,378
8,868
72,905
81,773
9,005
59,614
68,619</t>
        </is>
      </c>
    </row>
    <row r="7">
      <c r="A7" s="4" t="inlineStr">
        <is>
          <t>Summary of amounts recognized in other comprehensive income (loss)</t>
        </is>
      </c>
      <c r="B7" s="4" t="inlineStr">
        <is>
          <t>2020
2019
2018
Post-
Post-
Post-
Post-
Post-
Post-
retirement
retirement
retirement
retirement
retirement
retirement
pension plans
health plans
Total
pension plans
health plans
Total
pension plans
health plans
Total
Actuarial (losses) gains
114,556
(256,010)
(141,454)
(188,889)
412,416
223,527
(186,170)
184,527
(1,643)
Asset limitation effect
(128,320)
(40,137)
(168,457)
(24,297)
2,430
(21,867)
188,259
(93,125)
95,134
Total
(13,764)
(296,147)
(309,911)
(213,186)
414,846
201,660
2,089
91,402
93,491</t>
        </is>
      </c>
    </row>
    <row r="8">
      <c r="A8" s="4" t="inlineStr">
        <is>
          <t>Schedule of changes in amount net of liability (asset) of defined benefit, net</t>
        </is>
      </c>
      <c r="B8" s="4" t="inlineStr">
        <is>
          <t>12.31.20
12.31.19
Post-retirement
Post-retirement
Post-retirement
Post-retirement
pension plans
health plans
Total
pension plans
health plans
Total
Net defined benefit liability (asset) at the beginning of the year
(138,745)
1,072,873
934,128
68,368
600,113
668,481
Business combinations
—
—
—
—
1,994
1,994
Expenses
(7,349)
108,727
101,378
8,868
72,905
81,773
Sponsor contributions
(8,229)
(4,662)
(12,891)
(8,776)
(16,985)
(25,761)
Amounts recognized in OCI
(13,764)
(296,147)
(309,911)
(213,186)
414,846
201,660
Distribution of reserves
76,815
—
76,815
5,981
—
5,981
Net defined benefit liability (asset) at the end of the year
(91,272)
880,791
789,519
(138,745)
1,072,873
934,128
Actuarial assets per balance sheet
(165,062)
—
(165,062)
(220,939)
—
(220,939)
Actuarial liabilities per balance sheet
73,790
880,791
954,581
82,194
1,072,873
1,155,067</t>
        </is>
      </c>
    </row>
    <row r="9">
      <c r="A9" s="4" t="inlineStr">
        <is>
          <t>Schedule of results projected for 2020</t>
        </is>
      </c>
      <c r="B9" s="4" t="inlineStr">
        <is>
          <t>Post-retirement
Post-retirement
pension plans
health plans
Total
Current service cost
2,183
21,361
23,544
Net interest on net defined benefit liability/asset
7,062
70,436
77,498
Total
9,245
91,797
101,042</t>
        </is>
      </c>
    </row>
    <row r="10">
      <c r="A10" s="4" t="inlineStr">
        <is>
          <t>Schedule of sponsoring company contributions projected for 2020</t>
        </is>
      </c>
      <c r="B10" s="4" t="inlineStr">
        <is>
          <t>Post-retirement
Post-retirement
pension plans
health plans
Total
Sponsor contributions
1,670
6,475
8,145
Benefits paid directly by the sponsor
—
15,686
15,686
Total
1,670
22,161
23,831</t>
        </is>
      </c>
    </row>
    <row r="11">
      <c r="A11" s="4" t="inlineStr">
        <is>
          <t>Schedule of average weighted duration of defined benefit liability</t>
        </is>
      </c>
      <c r="B11" s="4" t="inlineStr">
        <is>
          <t>Post-retirement
Post-retirement
pension plans
health plans
In 2020
7.9
years
16.3
years
In 2019
8.3
years
18.1
years</t>
        </is>
      </c>
    </row>
    <row r="12">
      <c r="A12" s="4" t="inlineStr">
        <is>
          <t>Schedule of actuarial assumptions</t>
        </is>
      </c>
      <c r="B12" s="4" t="inlineStr">
        <is>
          <t>12.31.20
Post-retirement pension plans
Post-retirement health plans
Discount rate to present value of defined benefit liability
Visão: 6.4% /
PAMA and PCE: 7.7% / Law 9.656/98: 7.9%
Future salary growth rate
CTB and PBS-A: N/A /
N/A
Medical expense growth rate
N/A
Nominal annual adjustment rate of pension benefits
N/A
Medical service eligibility age
N/A
Female participants: 59 years
Estimated retirement age
PBS-A, CTB and Telefônica BD: 57 years
Female participants: 59 years
Mortality table for nondisabled individuals
PBS-A, CTB and Telefônica BD: AT-2000 Basic segregated by
AT-2000 Basic segregated by gender, down-rated by 10%
Mortality table for disabled individuals
PBS-A, CTB and Telefônica BD: RP-2000 Disabled Male, down-rated by 60% Visão: N/A
PAMA and PCE: RP-2000 Disabled Male, down-rated by 40% Law 9.656/98: RP-2000 Disabled Male, down-rated by 60%
Disability table
Telefônica BD: Light-Forte PBS-A and CTB: N/A Visão Telefônica: Álvaro Vindas, down-rated by 50% Visão: Light-Fraca, down rated by 50%
Light-Forte
Turnover
PBS-A, CTB and Telefônica BD: N/A
PAMA and PCE: N/A
12.31.19
Post-retirement pension plans
Post-retirement health plans
Discount rate to present value of defined benefit liability
Visão: 6.6% / PBS-A and Telefônica BD: 7.2% / CTB: 7.0%
PAMA and PCE: 7.4% / Law 9.656/98: 7.5%
Future salary growth rate
CTB and PBS-A: N/A / Visão and Telefônica BD: 5.5%
N/A
Medical expense growth rate
N/A
Nominal annual adjustment rate of pension benefits
N/A
Medical service eligibility age
N/A
Female participants: 59 years
Estimated retirement age
PBS-A, CTB and Telefônica BD: 57 years
Female participants: 59 years
Mortality table for nondisabled individuals
PBS-A, CTB and Telefônica BD: AT-2000 Basic segregated by
AT-2000 Basic segregated by gender, down-rated by 10%
Mortality table for disabled individuals
PBS-A, CTB and Telefônica BD: RP-2000 Disabled Female, down-rated by 40% Visão: N/A
RP-2000 Disabled Female, down-rated by 40%
Disability table
Telefônica BD: Light-Forte / PBS-A and CTB: N/A / Visão: Light-Fraca, down rated by 30%
Light-Forte
Turnover
PBS-A, CTB and Telefônica BD: N/A
PAMA and PCE: N/A</t>
        </is>
      </c>
    </row>
    <row r="13">
      <c r="A13" s="4" t="inlineStr">
        <is>
          <t>Schedule of impacts on the plans' defined benefit liabilities due to the new definition of the actuarial assumptions</t>
        </is>
      </c>
      <c r="B13" s="4" t="inlineStr">
        <is>
          <t>Post-retirement
Post-retirement
pension plans
health plans
Total
Defined benefit liability, based on current actuarial assumptions
2,238,700
1,863,359
4,102,059
Defined benefit liability, based on prior-year actuarial assumptions
2,358,891
2,112,510
4,471,401
Difference from change in actuarial assumptions
(120,191)
(249,151)
(369,342)</t>
        </is>
      </c>
    </row>
    <row r="14">
      <c r="A14" s="4" t="inlineStr">
        <is>
          <t>Summary of allocation of plan assets</t>
        </is>
      </c>
      <c r="B14" s="4" t="inlineStr">
        <is>
          <t>12.31.20
12.31.19
Post-retirement
Post-retirement
Post-retirement
Post-retirement
pension plans
health plans
pension plans
health plans
Investments with market value quoted in active market:
Fixed income investments
National Treasury Note (NTN)
2,878,204
938,986
3,067,926
940,144
Treasury Financial Letter
183,744
65,062
270,676
60,968
Repurchase operations
171,534
—
172,895
—
Debentures
22,104
—
16,818
—
Treasury Financial Letter (LFT)
15,099
—
14,238
—
FIDC shares / Others
22,815
—
24,517
—
National Treasury Notes (LTN)
167
—
282
—
Variable income investments
Investments linked to funds and market indexes
5,678
—
6,265
—
Investments in other sectors
286
—
622
—
Real estate investments
90,325
—
100,701
—
Loans to participants
19,374
—
19,870
—
Structured and overseas investments
1,967
—
2,104
—
Total
3,411,297
1,004,048
3,696,914
1,001,112</t>
        </is>
      </c>
    </row>
    <row r="15">
      <c r="A15" s="4" t="inlineStr">
        <is>
          <t>Discount rate</t>
        </is>
      </c>
    </row>
    <row r="16">
      <c r="A16" s="3" t="inlineStr">
        <is>
          <t>PENSION PLANS AND OTHER POST-EMPLOYMENT BENEFITS</t>
        </is>
      </c>
    </row>
    <row r="17">
      <c r="A17" s="4" t="inlineStr">
        <is>
          <t>Schedule of sensitivity analysis for actuarial assumptions</t>
        </is>
      </c>
      <c r="B17" s="4" t="inlineStr">
        <is>
          <t>Post-retirement
Post-retirement
pension plans
health plans
Total
Defined benefit liability, discounted to present value at current rate
2,238,700
1,863,359
4,102,059
Defined benefit liability, discounted to present value considering a rate increased by 0.5%
2,152,416
1,729,350
3,881,766
Defined benefit liability, discounted to present value considering a rate decreased by 0.5%
2,332,035
2,012,077
4,344,112</t>
        </is>
      </c>
    </row>
    <row r="18">
      <c r="A18" s="4" t="inlineStr">
        <is>
          <t>Rate of growth of medical costs</t>
        </is>
      </c>
    </row>
    <row r="19">
      <c r="A19" s="3" t="inlineStr">
        <is>
          <t>PENSION PLANS AND OTHER POST-EMPLOYMENT BENEFITS</t>
        </is>
      </c>
    </row>
    <row r="20">
      <c r="A20" s="4" t="inlineStr">
        <is>
          <t>Schedule of sensitivity analysis for actuarial assumptions</t>
        </is>
      </c>
      <c r="B20" s="4" t="inlineStr">
        <is>
          <t>Post-retirement
Post-retirement
pension plans
health plans
Total
Defined benefit liability, projected by the current medical cost growth rate
2,238,700
1,863,359
4,102,059
Defined benefit liability, projected by the current medical cost growth considering a rate increased by 1%
2,238,700
2,176,479
4,415,179
Defined benefit liability, projected by the current medical cost growth considering a rate decreased by 1%
2,238,700
1,611,501
3,850,201</t>
        </is>
      </c>
    </row>
    <row r="21">
      <c r="A21" s="4" t="inlineStr">
        <is>
          <t>Defined benefit liability</t>
        </is>
      </c>
    </row>
    <row r="22">
      <c r="A22" s="3" t="inlineStr">
        <is>
          <t>PENSION PLANS AND OTHER POST-EMPLOYMENT BENEFITS</t>
        </is>
      </c>
    </row>
    <row r="23">
      <c r="A23" s="4" t="inlineStr">
        <is>
          <t>Schedule of changes in amount net of liability (asset) of defined benefit, net</t>
        </is>
      </c>
      <c r="B23" s="4" t="inlineStr">
        <is>
          <t>12.31.20
12.31.19
Post-retirement
Post-retirement
Post-retirement
Post-retirement
pension plans
health plans
Total
pension plans
health plans
Total
Defined benefit liability at the beginning of the year
2,429,478
2,016,614
4,446,092
2,011,355
1,313,157
3,324,512
Liability assumed after acquisition of company
—
—
0
—
1,994
1,994
Current service costs
3,036
26,576
29,612
3,155
16,293
19,448
Interest on actuarial liabilities
167,991
150,510
318,501
175,695
121,088
296,783
Benefits paid
(171,177)
(48,101)
(219,278)
(165,929)
(53,724)
(219,653)
Member contributions paid
346
—
346
323
—
323
Actuarial losses (gains) adjusted by experience
(70,783)
(33,088)
(103,871)
93,699
226,928
320,627
Actuarial losses (gains) adjusted by demographic assumptions
(8,378)
(52,071)
(60,449)
—
(44,249)
(44,249)
Actuarial losses (gains) adjusted by financial assumptions
(111,813)
(197,081)
(308,894)
311,180
435,127
746,307
Defined benefit liability at the end of the year
2,238,700
1,863,359
4,102,059
2,429,478
2,016,614
4,446,092</t>
        </is>
      </c>
    </row>
    <row r="24">
      <c r="A24" s="4" t="inlineStr">
        <is>
          <t>Fair value of plan assets</t>
        </is>
      </c>
    </row>
    <row r="25">
      <c r="A25" s="3" t="inlineStr">
        <is>
          <t>PENSION PLANS AND OTHER POST-EMPLOYMENT BENEFITS</t>
        </is>
      </c>
    </row>
    <row r="26">
      <c r="A26" s="4" t="inlineStr">
        <is>
          <t>Schedule of changes in amount net of liability (asset) of defined benefit, net</t>
        </is>
      </c>
      <c r="B26" s="4" t="inlineStr">
        <is>
          <t>12.31.20
12.31.19
Post-retirement
Post-retirement
Post-retirement
Post-retirement
pension plans
health plans
Total
pension plans
health plans
Total
Fair value of plan assets at the beginning of the year
3,696,914
1,001,112
4,698,026
2,999,669
763,325
3,762,994
Benefits paid
(164,587)
(43,477)
(208,064)
(159,001)
(36,774)
(195,775)
Participants contributions paid
346
—
346
323
—
323
Sponsor contributions paid
1,638
38
1,676
1,848
35
1,883
Interest income on plan assets
259,331
72,604
331,935
266,287
69,137
335,424
Return on plan assets excluding interest income
(305,530)
(26,229)
(331,759)
593,769
205,389
799,158
Distribution of reserves
(76,815)
—
(76,815)
(5,981)
—
(5,981)
Fair value of plan assets at the end of the year
3,411,297
1,004,048
4,415,345
3,696,914
1,001,112
4,698,026</t>
        </is>
      </c>
    </row>
    <row r="27">
      <c r="A27" s="4" t="inlineStr">
        <is>
          <t>Asset Limitation</t>
        </is>
      </c>
    </row>
    <row r="28">
      <c r="A28" s="3" t="inlineStr">
        <is>
          <t>PENSION PLANS AND OTHER POST-EMPLOYMENT BENEFITS</t>
        </is>
      </c>
    </row>
    <row r="29">
      <c r="A29" s="4" t="inlineStr">
        <is>
          <t>Schedule of changes in amount net of liability (asset) of defined benefit, net</t>
        </is>
      </c>
      <c r="B29" s="4" t="inlineStr">
        <is>
          <t>12.31.20
12.31.19
Post-retirement
Post-retirement
Post-retirement
Post-retirement
pension plans
health plans
Total
pension plans
health plans
Total
Asset Limitation at the beginning of the year
1,128,691
57,371
1,186,062
1,056,682
50,281
1,106,963
Interest on the asset limitation
80,954
4,246
85,200
96,306
4,661
100,967
Changes in the assets limitation, except interest
(128,320)
(40,137)
(168,457)
(24,297)
2,429
(21,868)
Asset Limitation at the end of the year
1,081,325
21,480
1,102,805
1,128,691
57,371
1,186,06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AND CAPITAL MANAGEMENT (Tables)</t>
        </is>
      </c>
      <c r="B1" s="2" t="inlineStr">
        <is>
          <t>12 Months Ended</t>
        </is>
      </c>
    </row>
    <row r="2">
      <c r="B2" s="2" t="inlineStr">
        <is>
          <t>Dec. 31, 2020</t>
        </is>
      </c>
    </row>
    <row r="3">
      <c r="A3" s="3" t="inlineStr">
        <is>
          <t>FINANCIAL INSTRUMENTS AND RISK AND CAPITAL MANAGEMENT</t>
        </is>
      </c>
    </row>
    <row r="4">
      <c r="A4" s="4" t="inlineStr">
        <is>
          <t>Schedule of consolidated derivatives financial instruments that are registered with B3 and classified as swaps and that do not require margin deposits</t>
        </is>
      </c>
      <c r="B4" s="4" t="inlineStr">
        <is>
          <t xml:space="preserve">Accumulated effects from fair value
Notional Value
Amount receivable (payable)
Description
Assets position
411,650
515,261
69,416
72,163
Foreign Currency
316,322
72,790
1,265
—
US$ (1)
97,753
72,790
306
—
EUR (1)
91,863
—
888
—
NDF US$ (3)
126,706
—
71
—
Floating rate
44,560
369,491
127
1,818
CDI (1)
44,560
369,491
127
1,818
Inflation rates
50,768
72,980
68,024
70,345
IPCA (2)
50,768
72,980
68,024
70,345
Liabilities position
(411,650)
(515,261)
(74,980)
(56,133)
Floating rate
(240,384)
(145,770)
(67,609)
(56,133)
CDI (1) (2)
(240,384)
(145,770)
(67,609)
(56,133)
Fixed rate
(126,706)
—
(6,662)
—
NDF US$ (3)
(126,706)
—
(6,662)
—
Foreign Currency
(44,560)
(369,491)
(709)
—
US$ (1)
(44,560)
(365,161)
(709)
—
EUR (1)
—
(4,330)
—
—
Assets position
69,416
72,163
Current
5,902
19,282
Non-current
63,514
52,881
Liabilities position
(74,980)
(56,133)
Current
(8,864)
(1,921)
Non-current
(66,116)
(54,212)
Amounts receivable, net
(5,564)
16,030
(1)
(2)
(3) in dollars). </t>
        </is>
      </c>
    </row>
    <row r="5">
      <c r="A5" s="4" t="inlineStr">
        <is>
          <t>Schedule of breakdown of swaps maturing after December 31, 2019</t>
        </is>
      </c>
      <c r="B5" s="4" t="inlineStr">
        <is>
          <t>Amount
Maturing in
receivable
(payable) on
Swap contract
onwards
Foreign currency x CDI
(299)
—
—
—
—
—
(299)
CDI x Foreign Currency
(582)
—
—
—
—
—
(582)
IPCA x CDI
4,510
5,015
5,160
5,137
5,076
(22,990)
1,908
NDF US$ x Fixed rate
(6,591)
—
—
—
—
—
(6,591)
Total
(2,962)
5,015
5,160
5,137
5,076
(22,990)
(5,564)</t>
        </is>
      </c>
    </row>
    <row r="6">
      <c r="A6" s="4" t="inlineStr">
        <is>
          <t>Schedule of sensitivity analysis net exposure</t>
        </is>
      </c>
      <c r="B6" s="4" t="inlineStr">
        <is>
          <t>Transaction
Risk
Probable
25% depreciation
50% depreciation
Hedge (assets position)
Derivatives (depreciation risk EUR)
92,924
116,155
139,386
Payables in EUR
Debt (appreciation risk EUR)
(94,517)
(118,146)
(141,777)
Receivables in EUR
Debt (depreciation risk EUR)
1,549
1,937
2,324
Net Exposure
(44)
(54)
(67)
Hedge (assets position)
Derivatives (depreciation risk US$)
51,545
64,431
77,318
Payables in US$
Debt (appreciation risk US$)
(284,102)
(355,127)
(426,153)
Receivables in US$
Debt (depreciation risk US$)
232,557
290,696
348,835
Net Exposure
—
—
—
Hedge (assets position)
Derivatives (risk of decrease in IPCA)
246,815
233,184
220,868
Debt in IPCA
Debt (risk of increase in IPCA)
(276,167)
(262,536)
(250,220)
Net Exposure
(29,352)
(29,352)
(29,352)
Hedge (assets position)
Derivatives (depreciation risk US$)
119,838
149,798
179,757
OPex in US$
OPex (appreciation risk US$)
(119,838)
(149,798)
(179,757)
Net Exposure
—
—
—
Hedge (CDI position)
Hedge US$ and EUR (liabilities position)
Derivatives (risk of decrease in CDI)
205,654
205,655
205,656
Hedge IPCA (liabilities position)
Derivatives (risk of increase in CDI)
(246,816)
(233,184)
(220,868)
Net Exposure
(41,162)
(27,529)
(15,212)
Total net exposure in each scenario
(70,558)
(56,935)
(44,631)
Net effect on changes in current fair value
—
13,623
25,927</t>
        </is>
      </c>
    </row>
    <row r="7">
      <c r="A7" s="4" t="inlineStr">
        <is>
          <t>Schedule of sensitivity analysis assumptions</t>
        </is>
      </c>
      <c r="B7" s="4" t="inlineStr">
        <is>
          <t>Risk Variable
Probable
25% depreciation
50% depreciation
US$
5.1967
6.4959
7.7951
EUR
6.3756
7.9695
9.5634
IPCA
4.31
%
5.39
%
6.47
%
IGPM
23.14
%
28.93
%
34.71
%
CDI
1.90
%
2.38
%
2.85
%</t>
        </is>
      </c>
    </row>
    <row r="8">
      <c r="A8" s="4" t="inlineStr">
        <is>
          <t>Schedule of composition of financial assets and liabilities</t>
        </is>
      </c>
      <c r="B8" s="4" t="inlineStr">
        <is>
          <t>Fair value
Book value
Fair value
Classification by category
hierarchy
Financial Assets
Current
Cash and cash equivalents (Note 3)
Amortized cost
5,762,081
3,393,377
5,762,081
3,393,377
Trade accounts receivable (Note 4)
Amortized cost
8,182,667
8,719,497
8,182,667
8,719,497
Derivative transactions (Note 31)
Measured at fair value through OCI
Level 2
5,902
19,282
5,902
19,282
Non-current
Investments pledged as collateral
Amortized cost
46,280
63,766
46,280
63,766
Trade accounts receivable (Note 4)
Amortized cost
379,898
440,453
379,898
440,453
Derivative transactions (Note 31)
Measured at fair value through OCI
Level 2
63,514
52,881
63,514
52,881
Total financial assets
14,440,342
12,689,256
14,440,342
12,689,256
Financial Liabilities
Current
Trade accounts payable, net (Note 16)
Amortized cost
6,613,004
6,871,799
6,613,004
6,871,799
Loans, financing and leases (Note 20)
Amortized cost
375,756
1,020,061
375,772
1,021,810
Loans, financing and leases (Note 20)
Measured at fair value through profit or loss
Level 2
2,262,048
2,029,246
2,262,048
2,029,246
Debentures (Note 20)
Amortized cost
1,044,668
1,077,183
1,030,528
1,104,539
Derivative transactions (Note 31)
Measured at fair value through profit or loss
Level 2
8,864
1,921
8,864
1,921
Non-current
Loans, financing and leases (Note 20)
Amortized cost
51
25,093
49
24,106
Loans, financing and leases (Note 20)
Measured at fair value through profit or loss
Level 2
8,556,735
7,161,875
8,556,735
7,161,875
Contingent consideration (Note 20)
Measured at fair value through profit or loss
Level 2
—
484,048
—
484,048
Debentures (Note 20)
Amortized cost
999,908
2,027,167
986,662
1,948,705
Derivative transactions (Note 31)
Measured at fair value through OCI
Level 2
66,116
54,212
66,116
54,212
Total financial liabilities
19,927,150
20,752,605
19,899,778
20,702,261</t>
        </is>
      </c>
    </row>
    <row r="9">
      <c r="A9" s="4" t="inlineStr">
        <is>
          <t>Schedule of Company's ratio of consolidated debt to shareholders' equity</t>
        </is>
      </c>
      <c r="B9" s="4" t="inlineStr">
        <is>
          <t>Cash and cash equivalents
5,762,081
3,393,377
Accounts receivable - FIDC
1,975
—
Loans, financing, debentures, leases and contingent consideration
(13,239,166)
(13,824,673)
Derivative transactions, net
(5,564)
16,030
Short-term investment pledged as collateral
—
13,212
Asset guarantor of contingent consideration
—
484,048
Net debt
7,480,674
9,918,006
Net equity
69,556,764
70,455,578
Net debt-to-equity ratio
10.75
%
14.08
%</t>
        </is>
      </c>
    </row>
    <row r="10">
      <c r="A10" s="4" t="inlineStr">
        <is>
          <t>Summary the maturity profile of our consolidated financial liabilities as set forth in loan agreements</t>
        </is>
      </c>
      <c r="B10" s="4" t="inlineStr">
        <is>
          <t>On 12.31.20
2026 onwards
Total
Trade accounts payable
6,613,004
—
—
—
—
—
6,613,004
Loans and financing
63
48
4
—
—
—
115
Leases
2,262,043
2,270,112
2,118,655
1,551,657
925,972
1,690,339
10,818,778
Debentures
1,062,237
1,021,647
—
—
—
—
2,083,884
Derivative transactions
8,864
—
—
—
—
66,116
74,980
Total
9,946,211
3,291,807
2,118,659
1,551,657
925,972
1,756,455
19,590,76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DDITIONAL INFORMATION ON CASH FLOWS (Tables)</t>
        </is>
      </c>
      <c r="B1" s="2" t="inlineStr">
        <is>
          <t>12 Months Ended</t>
        </is>
      </c>
    </row>
    <row r="2">
      <c r="B2" s="2" t="inlineStr">
        <is>
          <t>Dec. 31, 2020</t>
        </is>
      </c>
    </row>
    <row r="3">
      <c r="A3" s="3" t="inlineStr">
        <is>
          <t>ADDITIONAL INFORMATION ON CASH FLOWS</t>
        </is>
      </c>
    </row>
    <row r="4">
      <c r="A4" s="4" t="inlineStr">
        <is>
          <t>Schedule of reconciliation of cash flow financing activities</t>
        </is>
      </c>
      <c r="B4" s="4" t="inlineStr">
        <is>
          <t>Cash flows
Cash flows
from financing
from operating
activities
activities
Financing activities not involving cash and cash equivalents
Financial
Additions
Interim and
charges and
Costs
of leases
unclaimed
foreign
and
and
dividends
Balance on
Write-offs
Write-offs
exchange
expenses
supplier
and interest
Balance on
(payments)
(payments)
variation
incurred
financing
on equity
Interim dividends and interest on equity
3,587,417
(5,259,367)
—
—
—
—
5,537,948
3,865,998
Loans and financing
1,045,124
(1,018,674)
(49,675)
28,499
—
370,538
—
375,812
Leases
9,191,151
(2,909,214)
(502,537)
210,836
—
4,828,542
—
10,818,778
Debentures
3,104,350
(1,025,583)
(123,202)
89,011
—
—
—
2,044,576
Derivative financial instruments
(16,030)
15,186
—
6,408
—
—
—
5,564
Contingent Consideration
484,048
(344,217)
(105,678)
6,555
(40,708)
—
—
—
Total
17,396,060
(10,541,869)
(781,092)
341,309
(40,708)
5,199,080
5,537,948
17,110,728
Cash flows
Cash flows
from financing
from operating
activities
activities
Financing activities not involving cash and cash equivalents
Financial
Interim and
charges and
Additions of
unclaimed
foreign
leases and
Initial
dividends
Balance on
Write-offs
Write-offs
exchange
supplier
adoption
and interest
Balance on
12.31.18
(payments)
(payments)
variation
financing
IFRS 16
on equity
12.31.19
Interim dividends and interest on equity
4,172,916
(6,176,842)
—
—
—
—
5,591,343
3,587,417
Loans and financing
2,106,814
(2,070,665)
(129,974)
171,636
967,313
—
—
1,045,124
Leases
393,027
(1,559,165)
(415,496)
350,772
1,803,941
8,618,072
—
9,191,151
Debentures
3,173,910
(66,830)
(201,516)
198,786
—
—
—
3,104,350
Derivative financial instruments
(56,150)
91,543
26,234
(77,657)
—
—
—
(16,030)
Contingent Consideration
465,686
—
—
18,362
—
—
—
484,048
Total
10,256,203
(9,781,959)
(720,752)
661,899
2,771,254
8,618,072
5,591,343
17,396,060</t>
        </is>
      </c>
    </row>
    <row r="5">
      <c r="A5" s="4" t="inlineStr">
        <is>
          <t>Schedule of financing transactions that do not involve cash</t>
        </is>
      </c>
      <c r="B5" s="4" t="inlineStr">
        <is>
          <t>Initial adoption IFRS 16 on 01.01.19
—
8,618,072
Financing transactions with suppliers
370,538
967,313
Acquisition of assets through leases
4,828,542
1,803,941
Total
5,199,080
11,389,32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ARCTUAL COMMITMENTS (Tables)</t>
        </is>
      </c>
      <c r="B1" s="2" t="inlineStr">
        <is>
          <t>12 Months Ended</t>
        </is>
      </c>
    </row>
    <row r="2">
      <c r="B2" s="2" t="inlineStr">
        <is>
          <t>Dec. 31, 2020</t>
        </is>
      </c>
    </row>
    <row r="3">
      <c r="A3" s="3" t="inlineStr">
        <is>
          <t>CONTRACTUAL COMMITMENTS</t>
        </is>
      </c>
    </row>
    <row r="4">
      <c r="A4" s="4" t="inlineStr">
        <is>
          <t>Schedule Of Maturity Analysis Contractual Commitments</t>
        </is>
      </c>
      <c r="B4" s="4" t="inlineStr">
        <is>
          <t>Year
2021
1,429,424
2022
1,319,222
2023
1,296,793
2024
540,585
2025
388,329
2026 onwards
873,058
Total
5,847,41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6" customWidth="1" min="5" max="5"/>
    <col width="22" customWidth="1" min="6" max="6"/>
    <col width="14" customWidth="1" min="7" max="7"/>
    <col width="22" customWidth="1" min="8" max="8"/>
    <col width="22" customWidth="1" min="9" max="9"/>
    <col width="22" customWidth="1" min="10" max="10"/>
  </cols>
  <sheetData>
    <row r="1">
      <c r="A1" s="1" t="inlineStr">
        <is>
          <t>OPERATIONS (Details)</t>
        </is>
      </c>
      <c r="B1" s="2" t="inlineStr">
        <is>
          <t>Dec. 31, 2020BRL (R$)item</t>
        </is>
      </c>
      <c r="C1" s="2" t="inlineStr">
        <is>
          <t>Dec. 01, 2020BRL (R$)item</t>
        </is>
      </c>
      <c r="D1" s="2" t="inlineStr">
        <is>
          <t>Nov. 01, 2020BRL (R$)</t>
        </is>
      </c>
      <c r="E1" s="2" t="inlineStr">
        <is>
          <t>Sep. 14, 2020BRL (R$)item</t>
        </is>
      </c>
      <c r="F1" s="2" t="inlineStr">
        <is>
          <t>Dec. 31, 2020BRL (R$)</t>
        </is>
      </c>
      <c r="G1" s="2" t="inlineStr">
        <is>
          <t>Dec. 31, 2019</t>
        </is>
      </c>
      <c r="H1" s="2" t="inlineStr">
        <is>
          <t>Oct. 28, 2020BRL (R$)</t>
        </is>
      </c>
      <c r="I1" s="2" t="inlineStr">
        <is>
          <t>Sep. 30, 2020BRL (R$)</t>
        </is>
      </c>
      <c r="J1" s="2" t="inlineStr">
        <is>
          <t>Sep. 26, 2019BRL (R$)</t>
        </is>
      </c>
    </row>
    <row r="2">
      <c r="A2" s="3" t="inlineStr">
        <is>
          <t>OPERATIONS</t>
        </is>
      </c>
    </row>
    <row r="3">
      <c r="A3" s="4" t="inlineStr">
        <is>
          <t>Periodicity of payment of fee payable in an service concession agreement term</t>
        </is>
      </c>
      <c r="F3" s="4" t="inlineStr">
        <is>
          <t>2 years</t>
        </is>
      </c>
    </row>
    <row r="4">
      <c r="A4" s="4" t="inlineStr">
        <is>
          <t>Agreement term</t>
        </is>
      </c>
      <c r="F4" s="4" t="inlineStr">
        <is>
          <t>20 years</t>
        </is>
      </c>
    </row>
    <row r="5">
      <c r="A5" s="4" t="inlineStr">
        <is>
          <t>Percentage of service concession fees based on prior year STFC revenue</t>
        </is>
      </c>
      <c r="B5" s="4" t="inlineStr">
        <is>
          <t>2.00%</t>
        </is>
      </c>
      <c r="F5" s="4" t="inlineStr">
        <is>
          <t>2.00%</t>
        </is>
      </c>
    </row>
    <row r="6">
      <c r="A6" s="4" t="inlineStr">
        <is>
          <t>Periodicity of payment for the usage of frequencies associated with SMP after the first renewal of these agreements</t>
        </is>
      </c>
      <c r="F6" s="4" t="inlineStr">
        <is>
          <t>2 years</t>
        </is>
      </c>
    </row>
    <row r="7">
      <c r="A7" s="4" t="inlineStr">
        <is>
          <t>Percentage of service concession fees based on prior year SMP revenues</t>
        </is>
      </c>
      <c r="B7" s="4" t="inlineStr">
        <is>
          <t>2.00%</t>
        </is>
      </c>
      <c r="F7" s="4" t="inlineStr">
        <is>
          <t>2.00%</t>
        </is>
      </c>
    </row>
    <row r="8">
      <c r="A8" s="4" t="inlineStr">
        <is>
          <t>Percentage of service concession fees based on prior year SMP revenues in fifteen year of agreement term</t>
        </is>
      </c>
      <c r="B8" s="4" t="inlineStr">
        <is>
          <t>1.00%</t>
        </is>
      </c>
      <c r="F8" s="4" t="inlineStr">
        <is>
          <t>1.00%</t>
        </is>
      </c>
    </row>
    <row r="9">
      <c r="A9" s="4" t="inlineStr">
        <is>
          <t>Agreement extension term</t>
        </is>
      </c>
      <c r="F9" s="4" t="inlineStr">
        <is>
          <t>15 years</t>
        </is>
      </c>
    </row>
    <row r="10">
      <c r="A10" s="4" t="inlineStr">
        <is>
          <t>Settlement for authorization through payment as a percent of amount due</t>
        </is>
      </c>
      <c r="F10" s="4" t="inlineStr">
        <is>
          <t>10.00%</t>
        </is>
      </c>
    </row>
    <row r="11">
      <c r="A11" s="4" t="inlineStr">
        <is>
          <t>Settlement for authorization through investment as a percent of amount due</t>
        </is>
      </c>
      <c r="F11" s="4" t="inlineStr">
        <is>
          <t>90.00%</t>
        </is>
      </c>
    </row>
    <row r="12">
      <c r="A12" s="4" t="inlineStr">
        <is>
          <t>Telefonica</t>
        </is>
      </c>
    </row>
    <row r="13">
      <c r="A13" s="3" t="inlineStr">
        <is>
          <t>OPERATIONS</t>
        </is>
      </c>
    </row>
    <row r="14">
      <c r="A14" s="4" t="inlineStr">
        <is>
          <t>Percentage of ownership interest held</t>
        </is>
      </c>
      <c r="F14" s="4" t="inlineStr">
        <is>
          <t>73.58%</t>
        </is>
      </c>
      <c r="G14" s="4" t="inlineStr">
        <is>
          <t>73.58%</t>
        </is>
      </c>
    </row>
    <row r="15">
      <c r="A15" s="4" t="inlineStr">
        <is>
          <t>Vivo Money Credit Rights Investment Fund ("Vivo Money") | Junior Subordinated Quotas</t>
        </is>
      </c>
    </row>
    <row r="16">
      <c r="A16" s="3" t="inlineStr">
        <is>
          <t>OPERATIONS</t>
        </is>
      </c>
    </row>
    <row r="17">
      <c r="A17" s="4" t="inlineStr">
        <is>
          <t>Number of quotas issued | item</t>
        </is>
      </c>
      <c r="B17" s="5" t="n">
        <v>4000</v>
      </c>
      <c r="C17" s="5" t="n">
        <v>2000</v>
      </c>
      <c r="E17" s="5" t="n">
        <v>2000</v>
      </c>
    </row>
    <row r="18">
      <c r="A18" s="4" t="inlineStr">
        <is>
          <t>Initial Unit Face Value Of Quotas</t>
        </is>
      </c>
      <c r="B18" s="6" t="inlineStr">
        <is>
          <t>R$ 1000.00</t>
        </is>
      </c>
      <c r="C18" s="6" t="inlineStr">
        <is>
          <t>R$ 1000.00</t>
        </is>
      </c>
      <c r="E18" s="6" t="inlineStr">
        <is>
          <t>R$ 1000.00</t>
        </is>
      </c>
      <c r="F18" s="6" t="inlineStr">
        <is>
          <t>R$ 1000.00</t>
        </is>
      </c>
    </row>
    <row r="19">
      <c r="A19" s="4" t="inlineStr">
        <is>
          <t>Contribution made by the company</t>
        </is>
      </c>
      <c r="C19" s="6" t="inlineStr">
        <is>
          <t>R$ 2000</t>
        </is>
      </c>
    </row>
    <row r="20">
      <c r="A20" s="4" t="inlineStr">
        <is>
          <t>Terra Networks</t>
        </is>
      </c>
    </row>
    <row r="21">
      <c r="A21" s="3" t="inlineStr">
        <is>
          <t>OPERATIONS</t>
        </is>
      </c>
    </row>
    <row r="22">
      <c r="A22" s="4" t="inlineStr">
        <is>
          <t>Total consideration for acquisition</t>
        </is>
      </c>
      <c r="J22" s="6" t="inlineStr">
        <is>
          <t>R$ 70844000</t>
        </is>
      </c>
    </row>
    <row r="23">
      <c r="A23" s="4" t="inlineStr">
        <is>
          <t>Telefnica Cibersegurana e Tecnologia do Brasil Ltda ("CyberCo Brasil")</t>
        </is>
      </c>
    </row>
    <row r="24">
      <c r="A24" s="3" t="inlineStr">
        <is>
          <t>OPERATIONS</t>
        </is>
      </c>
    </row>
    <row r="25">
      <c r="A25" s="4" t="inlineStr">
        <is>
          <t>Total consideration for acquisition</t>
        </is>
      </c>
      <c r="I25" s="6" t="inlineStr">
        <is>
          <t>R$ 10000.00</t>
        </is>
      </c>
    </row>
    <row r="26">
      <c r="A26" s="4" t="inlineStr">
        <is>
          <t>Net worth</t>
        </is>
      </c>
      <c r="I26" s="6" t="inlineStr">
        <is>
          <t>R$ 500.00</t>
        </is>
      </c>
    </row>
    <row r="27">
      <c r="A27" s="4" t="inlineStr">
        <is>
          <t>Capital contribution made</t>
        </is>
      </c>
      <c r="H27" s="6" t="inlineStr">
        <is>
          <t>R$ 7000000</t>
        </is>
      </c>
    </row>
    <row r="28">
      <c r="A28" s="4" t="inlineStr">
        <is>
          <t>Other tangible or intangible assets transferred</t>
        </is>
      </c>
      <c r="D28" s="6" t="inlineStr">
        <is>
          <t>R$ 19008000</t>
        </is>
      </c>
    </row>
    <row r="29">
      <c r="A29" s="4" t="inlineStr">
        <is>
          <t>Telefnica Cibersegurana e Tecnologia do Brasil Ltda, discontinued operations</t>
        </is>
      </c>
    </row>
    <row r="30">
      <c r="A30" s="3" t="inlineStr">
        <is>
          <t>OPERATIONS</t>
        </is>
      </c>
    </row>
    <row r="31">
      <c r="A31" s="4" t="inlineStr">
        <is>
          <t>Proceeds from disposal of shares</t>
        </is>
      </c>
      <c r="D31" s="5" t="n">
        <v>116411000</v>
      </c>
    </row>
    <row r="32">
      <c r="A32" s="4" t="inlineStr">
        <is>
          <t>Net gain on disposal of shares</t>
        </is>
      </c>
      <c r="D32" s="6" t="inlineStr">
        <is>
          <t>R$ 39521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ASIS OF PREPARATION AND PRESENTATION OF FINANCIAL STATEMENTS (Details)</t>
        </is>
      </c>
      <c r="B1" s="2" t="inlineStr">
        <is>
          <t>12 Months Ended</t>
        </is>
      </c>
    </row>
    <row r="2">
      <c r="B2" s="2" t="inlineStr">
        <is>
          <t>Dec. 31, 2020</t>
        </is>
      </c>
      <c r="C2" s="2" t="inlineStr">
        <is>
          <t>Dec. 31, 2019</t>
        </is>
      </c>
    </row>
    <row r="3">
      <c r="A3" s="4" t="inlineStr">
        <is>
          <t>Alianca Atlantica Holding B.V. (Alianca)</t>
        </is>
      </c>
    </row>
    <row r="4">
      <c r="A4" s="3" t="inlineStr">
        <is>
          <t>Equity interests in subsidiaries</t>
        </is>
      </c>
    </row>
    <row r="5">
      <c r="A5" s="4" t="inlineStr">
        <is>
          <t>Ownership interest in jointly-controlled subsidiary (as a percent)</t>
        </is>
      </c>
      <c r="B5" s="4" t="inlineStr">
        <is>
          <t>50.00%</t>
        </is>
      </c>
      <c r="C5" s="4" t="inlineStr">
        <is>
          <t>50.00%</t>
        </is>
      </c>
    </row>
    <row r="6">
      <c r="A6" s="4" t="inlineStr">
        <is>
          <t>Companhia AIX de Participacoes</t>
        </is>
      </c>
    </row>
    <row r="7">
      <c r="A7" s="3" t="inlineStr">
        <is>
          <t>Equity interests in subsidiaries</t>
        </is>
      </c>
    </row>
    <row r="8">
      <c r="A8" s="4" t="inlineStr">
        <is>
          <t>Ownership interest in jointly-controlled subsidiary (as a percent)</t>
        </is>
      </c>
      <c r="B8" s="4" t="inlineStr">
        <is>
          <t>50.00%</t>
        </is>
      </c>
      <c r="C8" s="4" t="inlineStr">
        <is>
          <t>50.00%</t>
        </is>
      </c>
    </row>
    <row r="9">
      <c r="A9" s="4" t="inlineStr">
        <is>
          <t>Companhia ACT de Participacoes (ACT)</t>
        </is>
      </c>
    </row>
    <row r="10">
      <c r="A10" s="3" t="inlineStr">
        <is>
          <t>Equity interests in subsidiaries</t>
        </is>
      </c>
    </row>
    <row r="11">
      <c r="A11" s="4" t="inlineStr">
        <is>
          <t>Ownership interest in jointly-controlled subsidiary (as a percent)</t>
        </is>
      </c>
      <c r="B11" s="4" t="inlineStr">
        <is>
          <t>50.00%</t>
        </is>
      </c>
      <c r="C11" s="4" t="inlineStr">
        <is>
          <t>50.00%</t>
        </is>
      </c>
    </row>
    <row r="12">
      <c r="A12" s="4" t="inlineStr">
        <is>
          <t>Terra Networks</t>
        </is>
      </c>
    </row>
    <row r="13">
      <c r="A13" s="3" t="inlineStr">
        <is>
          <t>Equity interests in subsidiaries</t>
        </is>
      </c>
    </row>
    <row r="14">
      <c r="A14" s="4" t="inlineStr">
        <is>
          <t>Ownership interest in wholly-owned subsidiary (as a percent)</t>
        </is>
      </c>
      <c r="B14" s="4" t="inlineStr">
        <is>
          <t>100.00%</t>
        </is>
      </c>
      <c r="C14" s="4" t="inlineStr">
        <is>
          <t>100.00%</t>
        </is>
      </c>
    </row>
    <row r="15">
      <c r="A15" s="4" t="inlineStr">
        <is>
          <t>Vivo Money Credit Rights Investment Fund ("Vivo Money")</t>
        </is>
      </c>
    </row>
    <row r="16">
      <c r="A16" s="3" t="inlineStr">
        <is>
          <t>Equity interests in subsidiaries</t>
        </is>
      </c>
    </row>
    <row r="17">
      <c r="A17" s="4" t="inlineStr">
        <is>
          <t>Ownership interest in wholly-owned subsidiary (as a percent)</t>
        </is>
      </c>
      <c r="B17" s="4" t="inlineStr">
        <is>
          <t>100.00%</t>
        </is>
      </c>
    </row>
    <row r="18">
      <c r="A18" s="4" t="inlineStr">
        <is>
          <t>TGLog</t>
        </is>
      </c>
    </row>
    <row r="19">
      <c r="A19" s="3" t="inlineStr">
        <is>
          <t>Equity interests in subsidiaries</t>
        </is>
      </c>
    </row>
    <row r="20">
      <c r="A20" s="4" t="inlineStr">
        <is>
          <t>Ownership interest in wholly-owned subsidiary (as a percent)</t>
        </is>
      </c>
      <c r="B20" s="4" t="inlineStr">
        <is>
          <t>99.99%</t>
        </is>
      </c>
      <c r="C20" s="4" t="inlineStr">
        <is>
          <t>99.99%</t>
        </is>
      </c>
    </row>
    <row r="21">
      <c r="A21" s="4" t="inlineStr">
        <is>
          <t>POP Internet Ltda ("POP")</t>
        </is>
      </c>
    </row>
    <row r="22">
      <c r="A22" s="3" t="inlineStr">
        <is>
          <t>Equity interests in subsidiaries</t>
        </is>
      </c>
    </row>
    <row r="23">
      <c r="A23" s="4" t="inlineStr">
        <is>
          <t>Ownership interest in wholly-owned subsidiary (as a percent)</t>
        </is>
      </c>
      <c r="B23" s="4" t="inlineStr">
        <is>
          <t>99.99%</t>
        </is>
      </c>
      <c r="C23" s="4" t="inlineStr">
        <is>
          <t>99.99%</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5" customWidth="1" min="5" max="5"/>
  </cols>
  <sheetData>
    <row r="1">
      <c r="A1" s="1" t="inlineStr">
        <is>
          <t>CASH AND CASH EQUIVALENTS (Details) - BRL (R$) R$ in Thousands</t>
        </is>
      </c>
      <c r="B1" s="2" t="inlineStr">
        <is>
          <t>Dec. 31, 2020</t>
        </is>
      </c>
      <c r="C1" s="2" t="inlineStr">
        <is>
          <t>Dec. 31, 2019</t>
        </is>
      </c>
      <c r="D1" s="2" t="inlineStr">
        <is>
          <t>Dec. 31, 2018</t>
        </is>
      </c>
      <c r="E1" s="2" t="inlineStr">
        <is>
          <t>Dec. 31, 2017</t>
        </is>
      </c>
    </row>
    <row r="2">
      <c r="A2" s="3" t="inlineStr">
        <is>
          <t>CASH AND CASH EQUIVALENTS</t>
        </is>
      </c>
    </row>
    <row r="3">
      <c r="A3" s="4" t="inlineStr">
        <is>
          <t>Cash and banks (1)</t>
        </is>
      </c>
      <c r="B3" s="6" t="inlineStr">
        <is>
          <t>R$ 191975</t>
        </is>
      </c>
      <c r="C3" s="6" t="inlineStr">
        <is>
          <t>R$ 250168</t>
        </is>
      </c>
    </row>
    <row r="4">
      <c r="A4" s="4" t="inlineStr">
        <is>
          <t>Short-term investments (2)</t>
        </is>
      </c>
      <c r="B4" s="5" t="n">
        <v>5570106</v>
      </c>
      <c r="C4" s="5" t="n">
        <v>3143209</v>
      </c>
    </row>
    <row r="5">
      <c r="A5" s="4" t="inlineStr">
        <is>
          <t>Total</t>
        </is>
      </c>
      <c r="B5" s="6" t="inlineStr">
        <is>
          <t>R$ 5762081</t>
        </is>
      </c>
      <c r="C5" s="6" t="inlineStr">
        <is>
          <t>R$ 3393377</t>
        </is>
      </c>
      <c r="D5" s="6" t="inlineStr">
        <is>
          <t>R$ 3381328</t>
        </is>
      </c>
      <c r="E5" s="6" t="inlineStr">
        <is>
          <t>R$ 405033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TRADE ACCOUNTS RECEIVABLE (Details) - BRL (R$) R$ in Thousands</t>
        </is>
      </c>
      <c r="B1" s="2" t="inlineStr">
        <is>
          <t>Dec. 31, 2020</t>
        </is>
      </c>
      <c r="C1" s="2" t="inlineStr">
        <is>
          <t>Dec. 31, 2019</t>
        </is>
      </c>
    </row>
    <row r="2">
      <c r="A2" s="3" t="inlineStr">
        <is>
          <t>Trade accounts receivables</t>
        </is>
      </c>
    </row>
    <row r="3">
      <c r="A3" s="4" t="inlineStr">
        <is>
          <t>Billed amounts</t>
        </is>
      </c>
      <c r="B3" s="6" t="inlineStr">
        <is>
          <t>R$ 7611858</t>
        </is>
      </c>
      <c r="C3" s="6" t="inlineStr">
        <is>
          <t>R$ 7018601</t>
        </is>
      </c>
    </row>
    <row r="4">
      <c r="A4" s="4" t="inlineStr">
        <is>
          <t>Unbilled amounts</t>
        </is>
      </c>
      <c r="B4" s="5" t="n">
        <v>2191331</v>
      </c>
      <c r="C4" s="5" t="n">
        <v>2866196</v>
      </c>
    </row>
    <row r="5">
      <c r="A5" s="4" t="inlineStr">
        <is>
          <t>Interconnection amounts</t>
        </is>
      </c>
      <c r="B5" s="5" t="n">
        <v>724630</v>
      </c>
      <c r="C5" s="5" t="n">
        <v>790046</v>
      </c>
    </row>
    <row r="6">
      <c r="A6" s="4" t="inlineStr">
        <is>
          <t>Vivo Money FIDC</t>
        </is>
      </c>
      <c r="B6" s="5" t="n">
        <v>1975</v>
      </c>
    </row>
    <row r="7">
      <c r="A7" s="4" t="inlineStr">
        <is>
          <t>Amounts from related parties (Note 28)</t>
        </is>
      </c>
      <c r="B7" s="5" t="n">
        <v>105349</v>
      </c>
      <c r="C7" s="5" t="n">
        <v>129904</v>
      </c>
    </row>
    <row r="8">
      <c r="A8" s="4" t="inlineStr">
        <is>
          <t>Trade accounts receivable</t>
        </is>
      </c>
      <c r="B8" s="5" t="n">
        <v>8562565</v>
      </c>
      <c r="C8" s="5" t="n">
        <v>9159950</v>
      </c>
    </row>
    <row r="9">
      <c r="A9" s="4" t="inlineStr">
        <is>
          <t>Current</t>
        </is>
      </c>
      <c r="B9" s="5" t="n">
        <v>8182667</v>
      </c>
      <c r="C9" s="5" t="n">
        <v>8719497</v>
      </c>
    </row>
    <row r="10">
      <c r="A10" s="4" t="inlineStr">
        <is>
          <t>Noncurrent</t>
        </is>
      </c>
      <c r="B10" s="5" t="n">
        <v>379898</v>
      </c>
      <c r="C10" s="5" t="n">
        <v>440453</v>
      </c>
    </row>
    <row r="11">
      <c r="A11" s="4" t="inlineStr">
        <is>
          <t>Gross carrying amount</t>
        </is>
      </c>
    </row>
    <row r="12">
      <c r="A12" s="3" t="inlineStr">
        <is>
          <t>Trade accounts receivables</t>
        </is>
      </c>
    </row>
    <row r="13">
      <c r="A13" s="4" t="inlineStr">
        <is>
          <t>Trade accounts receivable</t>
        </is>
      </c>
      <c r="B13" s="5" t="n">
        <v>10635143</v>
      </c>
      <c r="C13" s="5" t="n">
        <v>10804747</v>
      </c>
    </row>
    <row r="14">
      <c r="A14" s="4" t="inlineStr">
        <is>
          <t>Estimated losses for impairment or obsolescence</t>
        </is>
      </c>
    </row>
    <row r="15">
      <c r="A15" s="3" t="inlineStr">
        <is>
          <t>Trade accounts receivables</t>
        </is>
      </c>
    </row>
    <row r="16">
      <c r="A16" s="4" t="inlineStr">
        <is>
          <t>Trade accounts receivable</t>
        </is>
      </c>
      <c r="B16" s="6" t="inlineStr">
        <is>
          <t>R$ 2072578</t>
        </is>
      </c>
      <c r="C16" s="6" t="inlineStr">
        <is>
          <t>R$ 1644797</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Non current trade accounts receivable (Details) - BRL (R$) R$ in Thousands</t>
        </is>
      </c>
      <c r="B1" s="2" t="inlineStr">
        <is>
          <t>12 Months Ended</t>
        </is>
      </c>
    </row>
    <row r="2">
      <c r="B2" s="2" t="inlineStr">
        <is>
          <t>Dec. 31, 2020</t>
        </is>
      </c>
      <c r="C2" s="2" t="inlineStr">
        <is>
          <t>Dec. 31, 2019</t>
        </is>
      </c>
    </row>
    <row r="3">
      <c r="A3" s="3" t="inlineStr">
        <is>
          <t>TRADE ACCOUNTS RECEIVABLE</t>
        </is>
      </c>
    </row>
    <row r="4">
      <c r="A4" s="4" t="inlineStr">
        <is>
          <t>Present value of accounts receivable</t>
        </is>
      </c>
      <c r="B4" s="6" t="inlineStr">
        <is>
          <t>R$ 12122</t>
        </is>
      </c>
      <c r="C4" s="6" t="inlineStr">
        <is>
          <t>R$ 10226</t>
        </is>
      </c>
    </row>
    <row r="5">
      <c r="A5" s="4" t="inlineStr">
        <is>
          <t>Maturity schedule</t>
        </is>
      </c>
      <c r="B5" s="4" t="inlineStr">
        <is>
          <t>5 years</t>
        </is>
      </c>
    </row>
    <row r="6">
      <c r="A6" s="4" t="inlineStr">
        <is>
          <t>Discounted unguaranteed residual value of assets subject to finance lease</t>
        </is>
      </c>
      <c r="B6" s="6" t="inlineStr">
        <is>
          <t>R$ 0</t>
        </is>
      </c>
    </row>
    <row r="7">
      <c r="A7" s="4" t="inlineStr">
        <is>
          <t>Contingent Rents Recognised As Income</t>
        </is>
      </c>
      <c r="B7" s="5" t="n">
        <v>0</v>
      </c>
    </row>
    <row r="8">
      <c r="A8" s="4" t="inlineStr">
        <is>
          <t>Soluciona TI</t>
        </is>
      </c>
    </row>
    <row r="9">
      <c r="A9" s="3" t="inlineStr">
        <is>
          <t>TRADE ACCOUNTS RECEIVABLE</t>
        </is>
      </c>
    </row>
    <row r="10">
      <c r="A10" s="4" t="inlineStr">
        <is>
          <t>Discounted unguaranteed residual value of assets subject to finance lease</t>
        </is>
      </c>
      <c r="B10" s="5" t="n">
        <v>0</v>
      </c>
    </row>
    <row r="11">
      <c r="A11" s="4" t="inlineStr">
        <is>
          <t>Contingent Rents Recognised As Income</t>
        </is>
      </c>
      <c r="B11" s="5" t="n">
        <v>0</v>
      </c>
    </row>
    <row r="12">
      <c r="A12" s="4" t="inlineStr">
        <is>
          <t>Trade accounts receivable | Soluciona TI</t>
        </is>
      </c>
    </row>
    <row r="13">
      <c r="A13" s="3" t="inlineStr">
        <is>
          <t>TRADE ACCOUNTS RECEIVABLE</t>
        </is>
      </c>
    </row>
    <row r="14">
      <c r="A14" s="4" t="inlineStr">
        <is>
          <t>B2B merchandise resale portion - 24 months</t>
        </is>
      </c>
      <c r="B14" s="5" t="n">
        <v>159075</v>
      </c>
      <c r="C14" s="5" t="n">
        <v>182286</v>
      </c>
    </row>
    <row r="15">
      <c r="A15" s="4" t="inlineStr">
        <is>
          <t>Vivo TECH product</t>
        </is>
      </c>
      <c r="B15" s="5" t="n">
        <v>348086</v>
      </c>
      <c r="C15" s="5" t="n">
        <v>317988</v>
      </c>
    </row>
    <row r="16">
      <c r="A16" s="4" t="inlineStr">
        <is>
          <t>Nominal amount receivable</t>
        </is>
      </c>
      <c r="B16" s="5" t="n">
        <v>566974</v>
      </c>
      <c r="C16" s="5" t="n">
        <v>589921</v>
      </c>
    </row>
    <row r="17">
      <c r="A17" s="4" t="inlineStr">
        <is>
          <t>Deferred financial income</t>
        </is>
      </c>
      <c r="B17" s="5" t="n">
        <v>-34504</v>
      </c>
      <c r="C17" s="5" t="n">
        <v>-48086</v>
      </c>
    </row>
    <row r="18">
      <c r="A18" s="4" t="inlineStr">
        <is>
          <t>Present value of accounts receivable</t>
        </is>
      </c>
      <c r="B18" s="5" t="n">
        <v>532470</v>
      </c>
      <c r="C18" s="5" t="n">
        <v>541835</v>
      </c>
    </row>
    <row r="19">
      <c r="A19" s="4" t="inlineStr">
        <is>
          <t>Estimated impairment losses</t>
        </is>
      </c>
      <c r="B19" s="5" t="n">
        <v>-152572</v>
      </c>
      <c r="C19" s="5" t="n">
        <v>-101382</v>
      </c>
    </row>
    <row r="20">
      <c r="A20" s="4" t="inlineStr">
        <is>
          <t>Present value of accounts receivable</t>
        </is>
      </c>
      <c r="B20" s="5" t="n">
        <v>379898</v>
      </c>
      <c r="C20" s="5" t="n">
        <v>440453</v>
      </c>
    </row>
    <row r="21">
      <c r="A21" s="4" t="inlineStr">
        <is>
          <t>Trade accounts receivable | OI group | Soluciona TI</t>
        </is>
      </c>
    </row>
    <row r="22">
      <c r="A22" s="3" t="inlineStr">
        <is>
          <t>TRADE ACCOUNTS RECEIVABLE</t>
        </is>
      </c>
    </row>
    <row r="23">
      <c r="A23" s="4" t="inlineStr">
        <is>
          <t>Portion of accounts receivable from the OI group - Bankruptcy process of companies</t>
        </is>
      </c>
      <c r="B23" s="6" t="inlineStr">
        <is>
          <t>R$ 59813</t>
        </is>
      </c>
      <c r="C23" s="6" t="inlineStr">
        <is>
          <t>R$ 8964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AND PRESENTATION OF FINANCIAL STATEMENTS</t>
        </is>
      </c>
      <c r="B1" s="2" t="inlineStr">
        <is>
          <t>12 Months Ended</t>
        </is>
      </c>
    </row>
    <row r="2">
      <c r="B2" s="2" t="inlineStr">
        <is>
          <t>Dec. 31, 2020</t>
        </is>
      </c>
    </row>
    <row r="3">
      <c r="A3" s="3" t="inlineStr">
        <is>
          <t>BASIS OF PREPARATION AND PRESENTATION OF FINANCIAL STATEMENTS</t>
        </is>
      </c>
    </row>
    <row r="4">
      <c r="A4" s="4" t="inlineStr">
        <is>
          <t>BASIS OF PREPARATION AND PRESENTATION OF FINANCIAL STATEMENTS</t>
        </is>
      </c>
      <c r="B4" s="4" t="inlineStr">
        <is>
          <t>2) BASIS OF PREPARATION AND PRESENTATION OF FINANCIAL STATEMENTS
a) Statement of compliance
The consolidated financial statements were prepared and are presented in accordance with the International Financial Reporting Standards (“IFRS”), as issued by the International Accounting Standards Board (“IASB”).
b) Basis of preparation and presentation
The financial statements were prepared on a historical cost basis (except where different criteria are required) and adjusted to reflect the valuation of assets and liabilities measured at fair value or considering the mark-to-market valuation when such valuations are required by IFRS.
The Statement of Cash Flows was prepared in accordance with IAS 7 - Statement of Cash Flows and reflects the changes in cash that occurred in the years presented using the indirect method.
Assets and liabilities are classified as current when it is probable that their realization or settlement will occur in the next 12 months. Otherwise, they are classified and shown as non-current. The only exception relates to the balances of deferred tax assets and liabilities, which are classified and fully shown as non-current.
The Board of Directors authorized the issuance of this consolidated financial statements at the meeting held on February 19, 2021.
c) Functional and reporting currency
The Company’s financial statements for the years ended December 31, 2020, 2019 and 2018 are presented in thousands of Brazilian Real/Reais (R$), unless otherwise stated.
The Company’s functional and reporting currency is the Brazilian Real. Transactions in foreign currency are translated into Brazilian Reais as follows: (i) assets, liabilities and shareholders' equity (excluding capital stock and capital reserves) are translated at the closing exchange rate on the balance sheet date; (ii) expenses and revenues are translated at the average exchange rate, except for specific transactions that are converted by the transaction date rate; and (iii) the capital stock and capital reserves are converted at the transaction date rate.
Gains and losses from the conversion of investments abroad are recognized in the statement of comprehensive income. Gains and losses from the translation of monetary assets and liabilities between the exchange rate prevailing at the date of the transaction and the year-end closing (except for the conversion of investments abroad) are recognized in the statement of income.
d) Basis of consolidation
Interest held in subsidiaries or joint ventures is measured under the equity method in the individual financial statements. In the consolidated financial statements, investments and all asset and liability balances, revenues and expenses arising from transactions and interest held in subsidiaries are fully eliminated. Investments in joint ventures are measured under the equity method in the consolidated financial statements.
On December 31, 2020 and 2019, the Company holds direct equity interests in subsidiaries and joint ventures. Selected information on the Company's investees is as follows:
Equity interests
Investees
Type of investment
Terra Networks Brasil Ltda ("Terra Networks")
Subsidiary
100.00
%
100.00
%
Telefônica Transportes e Logística Ltda ("TGLog")
Subsidiary
99.99
%
99.99
%
POP Internet Ltda ("POP")
Subsidiary
99.99
%
99.99
%
Vivo Money Credit Rights Investment Fund ("Vivo Money") (Note 1.c)
Subsidiary
100.00
%
—
Aliança Atlântica Holding B.V. ("Aliança")
Joint venture
50.00
%
50.00
%
Companhia AIX de Participações ("AIX")
Joint venture
50.00
%
50.00
%
Companhia ACT de Participações ("ACT")
Joint venture
50.00
%
50.00
%
Terra Networks: The Company's direct and wholly-owned subsidiary, with headquarters in Brazil, with the main activities being the development, production, installation and maintenance of computer systems; consultancy, operational assistance, training, courses and exhibitions in computer science; commercialization of products, computer systems, software licenses and applications; import and export of services, licenses, products and computer systems; cession of space for insertion of advertising or advertising material in general; provision of internet access; services and activities related to product distribution and electronic commerce; amusement and entertainment services; provision of intermediary services and business in general; commercialization, distribution, licensing of digital content; development and availability of portals and content pages on the internet; commercialization, lending and rental of equipment and products; provision of technical support services in information technology, among others.
Since September 1, 2019, Terra Networks became the direct parent company of TIS (Note 1 c), a company headquartered in Brazil, whose main activities are the exploration and provision of services and technology, information security systems, technical support and other services related to the infrastructure, technology and information, among others.
TGLog: The Company's direct subsidiary, with its head office in Brazil, whose main activities are the provision of services in the activity of multimodal transportation of products in general; logistics activities; administration and operation of general and customs warehouses throughout the national territory; rental of equipment and storage of goods from third parties; among others.
POP: The Company's direct subsidiary, with headquarters in Brazil, whose main activities are the development of activities related to information technology, internet and any other networks; provision of hosting services and the commercial exploitation of websites and portals; handling, making available and storing information and data; trade in software, hardware, telecommunication equipment and electronics; development, licensing and maintenance of information systems and routines; e-commerce development; creation and administration of own and / or third party databases; commercialization and placement of advertisements, advertisements and banners; among others.
POP is the direct parent company of Innoweb Ltda (“Innoweb”), headquartered in Brazil, whose main activities are to act as an internet provider; develop information activities; develop all forms of telecommunications activities, including the transmission of voice, data and information; commercialize equipment and / or accessories for telecommunications and electronics, among others
Vivo Money: The Company's direct and wholly owned subsidiary, with headquarters in Brazil. It is a FIDC structured by the Company, for the acquisition of eligible credit rights and other financial assets originating from credit operations carried out electronically by the Company's customers, within the scope of the Vivo Money program, exclusively through the electronic platform provided by the Company (Note 1.c).
Aliança: Joint venture, headquartered in Amsterdam, Netherlands, with 50% interest held by the Company, whose main activity is the acquisition and management of subsidiaries, and holding interest in companies of the telecommunications industry.
AIX: Joint venture, headquartered in Brazil, with 50% interest held by the Company, with the main activity in holding interest in Consórcio Refibra, and in performing activities related to the direct and indirect operation of activities associated with the construction, completion and operation of underground networks for optical fiber ducts.
ACT: Joint venture, headquartered in Brazil, with 50% interest held by the Company, with the main activity in holding interest in Consórcio Refibra, and in performing activities related to the rendering of technical support services for the preparation of projects and completion of networks, by means of studies required to make them economically feasible, and monitor the progress of Consortium-related activities.
e) Segment reporting
Business segments are defined as components of a company for which separate financial information is available and regularly assessed by the operational decision-making professional in definition of how to allocate funds to an individual segment and in the assessment of segment performance. Considering that: (i) all officers and managers' decisions are based on consolidated reports; (ii) the Company and its subsidiaries’ mission is to provide their customers with quality telecommunications services; and (iii) all decisions related to strategic planning, finance, purchases, short- and long-term investments are made on a consolidated basis, the Company and its subsidiaries operate in a single operating segment, namely the provision of telecommunications services.
f) Significant accounting practices
Significant and relevant accounting policies for the understanding of the basis of recognition and measurement applied in the preparation of the Company's financial statements are included in the respective notes to which they refer.
The accounting policies adopted in the preparation of the consolidated financial statements for the year ended December 31, 2020 are consistent with those used in the preparation of the consolidated annual financial statements for the year ended December 31, 2019, except for the changes required by the new pronouncements, interpretations and amendments approved for the IASB, which came into effect as of January 1, 2020, as follows:
• Changes to IFRS 3: Definition of business
In October 2018, the IASB issued changes to the definition of business in IFRS 3, to help entities determine whether an acquired set of activities and assets consists of or not in a business. They clarify minimum requirements, eliminate the assessment of whether market participants are able to replace any missing elements, include guidelines to help entities assess whether a purchased process is substantive, better define business and product definitions, and introduce a test of optional fair value concentration.
• Amendments to IAS 1 and IAS 8: Definition of material omission
In October 2018, the IASB issued changes to IAS 1 and IAS 8 Accounting Policies, Changes in Accounting Estimates and Errors, to align the definition “material omission” or “materially distorted disclosure” in all standards and to clarify certain aspects of the definition. The new definition states that "the information is material if its omission, distortion or obscuration can reasonably influence decisions that the main users of the general purpose financial statements make based on these financial statements, which provide financial information on the entity's specific report".
The adoption of these changes had no impact on the consolidated financial statements in the initial adoption period (January 1, 2020).
New IFRS pronouncements, issues, amendments and interpretations of the IASB
In addition to the standards issued and amended mentioned above, on the date of preparation of these financial statements, the IASB had issued IFRS 17 - Insurance Contracts (a standard not yet issued in Brazil), a new comprehensive accounting standard for insurance contracts that includes recognition and measurement, presentation and disclosure.
IFRS 17 will come into force for periods beginning on or after January 1, 2021, requiring the presentation of comparative figures. Early adoption is permitted if the entity also adopts IFRS 9 and IFRS 15 on the same date or before the initial adoption of IFRS 17. This standard does not apply to the Company.
The Company does not anticipate the early adoption for the year ended December 31, 2020 of any pronouncement, interpretation or amendment that has been issued before application is mandatory.
g) Significant accounting judgments estimates and assumptions
The preparation of the financial statements requires the use of certain critical accounting estimates and the exercise of judgment by the Company's management in applying its accounting policies. These estimates are based on experience, knowledge, information available at the end of the year, and other factors, including expectations of future events that are believed to be reasonable in the circumstances. Actual results involving these estimates could differ in values from those recorded in the financial statements due to the criteria inherent in the estimation process. The Company reviews its estimates at least annually.
The significant and relevant estimates and judgments applied by the Company in the preparation of these financial statements are presented in the following notes: trade accounts receivable (Note 4); income and social contribution taxes (Note 7); property, plant and equipment (Note 12); intangible assets (Note 13); provision and contingencies (Note 19); net operating income (Note 24); pension plans and other post-employment benefits (Note 30); and financial instruments and risk and capital management (Note 3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NET - Aging list of trade accounts receivable (Details) - BRL (R$) R$ in Thousands</t>
        </is>
      </c>
      <c r="B1" s="2" t="inlineStr">
        <is>
          <t>Dec. 31, 2020</t>
        </is>
      </c>
      <c r="C1" s="2" t="inlineStr">
        <is>
          <t>Dec. 31, 2019</t>
        </is>
      </c>
    </row>
    <row r="2">
      <c r="A2" s="3" t="inlineStr">
        <is>
          <t>Aging list of trade accounts receivable</t>
        </is>
      </c>
    </row>
    <row r="3">
      <c r="A3" s="4" t="inlineStr">
        <is>
          <t>Trade accounts receivable</t>
        </is>
      </c>
      <c r="B3" s="6" t="inlineStr">
        <is>
          <t>R$ 8562565</t>
        </is>
      </c>
      <c r="C3" s="6" t="inlineStr">
        <is>
          <t>R$ 9159950</t>
        </is>
      </c>
    </row>
    <row r="4">
      <c r="A4" s="4" t="inlineStr">
        <is>
          <t>Falling due (1)</t>
        </is>
      </c>
    </row>
    <row r="5">
      <c r="A5" s="3" t="inlineStr">
        <is>
          <t>Aging list of trade accounts receivable</t>
        </is>
      </c>
    </row>
    <row r="6">
      <c r="A6" s="4" t="inlineStr">
        <is>
          <t>Trade accounts receivable</t>
        </is>
      </c>
      <c r="B6" s="5" t="n">
        <v>6798420</v>
      </c>
      <c r="C6" s="5" t="n">
        <v>6862054</v>
      </c>
    </row>
    <row r="7">
      <c r="A7" s="4" t="inlineStr">
        <is>
          <t>Overdue - 1 to 30 days</t>
        </is>
      </c>
    </row>
    <row r="8">
      <c r="A8" s="3" t="inlineStr">
        <is>
          <t>Aging list of trade accounts receivable</t>
        </is>
      </c>
    </row>
    <row r="9">
      <c r="A9" s="4" t="inlineStr">
        <is>
          <t>Trade accounts receivable</t>
        </is>
      </c>
      <c r="B9" s="5" t="n">
        <v>870551</v>
      </c>
      <c r="C9" s="5" t="n">
        <v>966986</v>
      </c>
    </row>
    <row r="10">
      <c r="A10" s="4" t="inlineStr">
        <is>
          <t>Overdue - 31 to 60 days</t>
        </is>
      </c>
    </row>
    <row r="11">
      <c r="A11" s="3" t="inlineStr">
        <is>
          <t>Aging list of trade accounts receivable</t>
        </is>
      </c>
    </row>
    <row r="12">
      <c r="A12" s="4" t="inlineStr">
        <is>
          <t>Trade accounts receivable</t>
        </is>
      </c>
      <c r="B12" s="5" t="n">
        <v>228074</v>
      </c>
      <c r="C12" s="5" t="n">
        <v>306956</v>
      </c>
    </row>
    <row r="13">
      <c r="A13" s="4" t="inlineStr">
        <is>
          <t>Overdue - 61 to 90 days</t>
        </is>
      </c>
    </row>
    <row r="14">
      <c r="A14" s="3" t="inlineStr">
        <is>
          <t>Aging list of trade accounts receivable</t>
        </is>
      </c>
    </row>
    <row r="15">
      <c r="A15" s="4" t="inlineStr">
        <is>
          <t>Trade accounts receivable</t>
        </is>
      </c>
      <c r="B15" s="5" t="n">
        <v>142788</v>
      </c>
      <c r="C15" s="5" t="n">
        <v>192622</v>
      </c>
    </row>
    <row r="16">
      <c r="A16" s="4" t="inlineStr">
        <is>
          <t>Overdue - 91 to 120 days</t>
        </is>
      </c>
    </row>
    <row r="17">
      <c r="A17" s="3" t="inlineStr">
        <is>
          <t>Aging list of trade accounts receivable</t>
        </is>
      </c>
    </row>
    <row r="18">
      <c r="A18" s="4" t="inlineStr">
        <is>
          <t>Trade accounts receivable</t>
        </is>
      </c>
      <c r="B18" s="5" t="n">
        <v>157105</v>
      </c>
      <c r="C18" s="5" t="n">
        <v>250029</v>
      </c>
    </row>
    <row r="19">
      <c r="A19" s="4" t="inlineStr">
        <is>
          <t>Overdue - over 120 days</t>
        </is>
      </c>
    </row>
    <row r="20">
      <c r="A20" s="3" t="inlineStr">
        <is>
          <t>Aging list of trade accounts receivable</t>
        </is>
      </c>
    </row>
    <row r="21">
      <c r="A21" s="4" t="inlineStr">
        <is>
          <t>Trade accounts receivable</t>
        </is>
      </c>
      <c r="B21" s="6" t="inlineStr">
        <is>
          <t>R$ 365627</t>
        </is>
      </c>
      <c r="C21" s="6" t="inlineStr">
        <is>
          <t>R$ 58130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NET - Changes in contractual assets (Details) - BRL (R$) R$ in Thousands</t>
        </is>
      </c>
      <c r="B1" s="2" t="inlineStr">
        <is>
          <t>12 Months Ended</t>
        </is>
      </c>
    </row>
    <row r="2">
      <c r="B2" s="2" t="inlineStr">
        <is>
          <t>Dec. 31, 2020</t>
        </is>
      </c>
      <c r="C2" s="2" t="inlineStr">
        <is>
          <t>Dec. 31, 2019</t>
        </is>
      </c>
    </row>
    <row r="3">
      <c r="A3" s="3" t="inlineStr">
        <is>
          <t>TRADE ACCOUNTS RECEIVABLE</t>
        </is>
      </c>
    </row>
    <row r="4">
      <c r="A4" s="4" t="inlineStr">
        <is>
          <t>Balance at the beginning of period</t>
        </is>
      </c>
      <c r="B4" s="6" t="inlineStr">
        <is>
          <t>R$ 223314</t>
        </is>
      </c>
      <c r="C4" s="6" t="inlineStr">
        <is>
          <t>R$ 162025</t>
        </is>
      </c>
    </row>
    <row r="5">
      <c r="A5" s="4" t="inlineStr">
        <is>
          <t>Additions</t>
        </is>
      </c>
      <c r="B5" s="5" t="n">
        <v>444284</v>
      </c>
      <c r="C5" s="5" t="n">
        <v>546397</v>
      </c>
    </row>
    <row r="6">
      <c r="A6" s="4" t="inlineStr">
        <is>
          <t>Write-offs</t>
        </is>
      </c>
      <c r="B6" s="5" t="n">
        <v>-498915</v>
      </c>
      <c r="C6" s="5" t="n">
        <v>-485108</v>
      </c>
    </row>
    <row r="7">
      <c r="A7" s="4" t="inlineStr">
        <is>
          <t>Balance at the end of period</t>
        </is>
      </c>
      <c r="B7" s="5" t="n">
        <v>168683</v>
      </c>
      <c r="C7" s="5" t="n">
        <v>223314</v>
      </c>
    </row>
    <row r="8">
      <c r="A8" s="4" t="inlineStr">
        <is>
          <t>Gross carrying amount</t>
        </is>
      </c>
    </row>
    <row r="9">
      <c r="A9" s="3" t="inlineStr">
        <is>
          <t>TRADE ACCOUNTS RECEIVABLE</t>
        </is>
      </c>
    </row>
    <row r="10">
      <c r="A10" s="4" t="inlineStr">
        <is>
          <t>Balance at the beginning of period</t>
        </is>
      </c>
      <c r="B10" s="5" t="n">
        <v>269508</v>
      </c>
      <c r="C10" s="5" t="n">
        <v>195733</v>
      </c>
    </row>
    <row r="11">
      <c r="A11" s="4" t="inlineStr">
        <is>
          <t>Additions</t>
        </is>
      </c>
      <c r="B11" s="5" t="n">
        <v>444284</v>
      </c>
      <c r="C11" s="5" t="n">
        <v>558883</v>
      </c>
    </row>
    <row r="12">
      <c r="A12" s="4" t="inlineStr">
        <is>
          <t>Write-offs</t>
        </is>
      </c>
      <c r="B12" s="5" t="n">
        <v>-510215</v>
      </c>
      <c r="C12" s="5" t="n">
        <v>-485108</v>
      </c>
    </row>
    <row r="13">
      <c r="A13" s="4" t="inlineStr">
        <is>
          <t>Balance at the end of period</t>
        </is>
      </c>
      <c r="B13" s="5" t="n">
        <v>203577</v>
      </c>
      <c r="C13" s="5" t="n">
        <v>269508</v>
      </c>
    </row>
    <row r="14">
      <c r="A14" s="4" t="inlineStr">
        <is>
          <t>Provision for losses</t>
        </is>
      </c>
    </row>
    <row r="15">
      <c r="A15" s="3" t="inlineStr">
        <is>
          <t>TRADE ACCOUNTS RECEIVABLE</t>
        </is>
      </c>
    </row>
    <row r="16">
      <c r="A16" s="4" t="inlineStr">
        <is>
          <t>Balance at the beginning of period, Provision for losses</t>
        </is>
      </c>
      <c r="B16" s="5" t="n">
        <v>-46194</v>
      </c>
      <c r="C16" s="5" t="n">
        <v>-33708</v>
      </c>
    </row>
    <row r="17">
      <c r="A17" s="4" t="inlineStr">
        <is>
          <t>Additions, Provision for losses</t>
        </is>
      </c>
      <c r="C17" s="5" t="n">
        <v>-12486</v>
      </c>
    </row>
    <row r="18">
      <c r="A18" s="4" t="inlineStr">
        <is>
          <t>Write-offs, Provision for losses</t>
        </is>
      </c>
      <c r="B18" s="5" t="n">
        <v>11300</v>
      </c>
    </row>
    <row r="19">
      <c r="A19" s="4" t="inlineStr">
        <is>
          <t>Balance at the end of period, Provision for losses</t>
        </is>
      </c>
      <c r="B19" s="6" t="inlineStr">
        <is>
          <t>R$ 34894</t>
        </is>
      </c>
      <c r="C19" s="6" t="inlineStr">
        <is>
          <t>R$ 46194</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RADE ACCOUNTS RECEIVABLE, NET - Changes in losses for impairment (Details) - Trade accounts receivable - BRL (R$) R$ in Thousands</t>
        </is>
      </c>
      <c r="B1" s="2" t="inlineStr">
        <is>
          <t>12 Months Ended</t>
        </is>
      </c>
    </row>
    <row r="2">
      <c r="B2" s="2" t="inlineStr">
        <is>
          <t>Dec. 31, 2020</t>
        </is>
      </c>
      <c r="C2" s="2" t="inlineStr">
        <is>
          <t>Dec. 31, 2019</t>
        </is>
      </c>
    </row>
    <row r="3">
      <c r="A3" s="3" t="inlineStr">
        <is>
          <t>Estimated impairment losses for accounts receivable roll forward</t>
        </is>
      </c>
    </row>
    <row r="4">
      <c r="A4" s="4" t="inlineStr">
        <is>
          <t>Balance at beginning</t>
        </is>
      </c>
      <c r="B4" s="6" t="inlineStr">
        <is>
          <t>R$ 1644797</t>
        </is>
      </c>
      <c r="C4" s="6" t="inlineStr">
        <is>
          <t>R$ 1498134</t>
        </is>
      </c>
    </row>
    <row r="5">
      <c r="A5" s="4" t="inlineStr">
        <is>
          <t>Supplement to estimated losses, net of resersal (Note 25)</t>
        </is>
      </c>
      <c r="B5" s="5" t="n">
        <v>-1740358</v>
      </c>
      <c r="C5" s="5" t="n">
        <v>-1682348</v>
      </c>
    </row>
    <row r="6">
      <c r="A6" s="4" t="inlineStr">
        <is>
          <t>Write-off</t>
        </is>
      </c>
      <c r="B6" s="5" t="n">
        <v>1312577</v>
      </c>
      <c r="C6" s="5" t="n">
        <v>1547577</v>
      </c>
    </row>
    <row r="7">
      <c r="A7" s="4" t="inlineStr">
        <is>
          <t>Business combinations (Note 1.c)</t>
        </is>
      </c>
      <c r="C7" s="5" t="n">
        <v>-11892</v>
      </c>
    </row>
    <row r="8">
      <c r="A8" s="4" t="inlineStr">
        <is>
          <t>Balance at ending</t>
        </is>
      </c>
      <c r="B8" s="6" t="inlineStr">
        <is>
          <t>R$ 2072578</t>
        </is>
      </c>
      <c r="C8" s="6" t="inlineStr">
        <is>
          <t>R$ 1644797</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BRL (R$) R$ in Thousands</t>
        </is>
      </c>
      <c r="B1" s="2" t="inlineStr">
        <is>
          <t>Dec. 31, 2020</t>
        </is>
      </c>
      <c r="C1" s="2" t="inlineStr">
        <is>
          <t>Dec. 31, 2019</t>
        </is>
      </c>
    </row>
    <row r="2">
      <c r="A2" s="3" t="inlineStr">
        <is>
          <t>INVENTORIES</t>
        </is>
      </c>
    </row>
    <row r="3">
      <c r="A3" s="4" t="inlineStr">
        <is>
          <t>Total</t>
        </is>
      </c>
      <c r="B3" s="6" t="inlineStr">
        <is>
          <t>R$ 633100</t>
        </is>
      </c>
      <c r="C3" s="6" t="inlineStr">
        <is>
          <t>R$ 578003</t>
        </is>
      </c>
    </row>
    <row r="4">
      <c r="A4" s="4" t="inlineStr">
        <is>
          <t>Gross carrying amount</t>
        </is>
      </c>
    </row>
    <row r="5">
      <c r="A5" s="3" t="inlineStr">
        <is>
          <t>INVENTORIES</t>
        </is>
      </c>
    </row>
    <row r="6">
      <c r="A6" s="4" t="inlineStr">
        <is>
          <t>Materials for resale</t>
        </is>
      </c>
      <c r="B6" s="5" t="n">
        <v>590706</v>
      </c>
      <c r="C6" s="5" t="n">
        <v>539822</v>
      </c>
    </row>
    <row r="7">
      <c r="A7" s="4" t="inlineStr">
        <is>
          <t>Materials for consumption</t>
        </is>
      </c>
      <c r="B7" s="5" t="n">
        <v>37156</v>
      </c>
      <c r="C7" s="5" t="n">
        <v>41584</v>
      </c>
    </row>
    <row r="8">
      <c r="A8" s="4" t="inlineStr">
        <is>
          <t>Other inventories</t>
        </is>
      </c>
      <c r="B8" s="5" t="n">
        <v>35109</v>
      </c>
      <c r="C8" s="5" t="n">
        <v>24115</v>
      </c>
    </row>
    <row r="9">
      <c r="A9" s="4" t="inlineStr">
        <is>
          <t>Total</t>
        </is>
      </c>
      <c r="B9" s="5" t="n">
        <v>662971</v>
      </c>
      <c r="C9" s="5" t="n">
        <v>605521</v>
      </c>
    </row>
    <row r="10">
      <c r="A10" s="4" t="inlineStr">
        <is>
          <t>Estimated losses for impairment or obsolescence</t>
        </is>
      </c>
    </row>
    <row r="11">
      <c r="A11" s="3" t="inlineStr">
        <is>
          <t>INVENTORIES</t>
        </is>
      </c>
    </row>
    <row r="12">
      <c r="A12" s="4" t="inlineStr">
        <is>
          <t>Total</t>
        </is>
      </c>
      <c r="B12" s="6" t="inlineStr">
        <is>
          <t>R$ 29871</t>
        </is>
      </c>
      <c r="C12" s="6" t="inlineStr">
        <is>
          <t>R$ 27518</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Details) - BRL (R$) R$ in Thousands</t>
        </is>
      </c>
      <c r="B1" s="2" t="inlineStr">
        <is>
          <t>12 Months Ended</t>
        </is>
      </c>
    </row>
    <row r="2">
      <c r="B2" s="2" t="inlineStr">
        <is>
          <t>Dec. 31, 2020</t>
        </is>
      </c>
      <c r="C2" s="2" t="inlineStr">
        <is>
          <t>Dec. 31, 2019</t>
        </is>
      </c>
    </row>
    <row r="3">
      <c r="A3" s="3" t="inlineStr">
        <is>
          <t>PREPAID EXPENSES</t>
        </is>
      </c>
    </row>
    <row r="4">
      <c r="A4" s="4" t="inlineStr">
        <is>
          <t>Incremental costs (costumers contracts)</t>
        </is>
      </c>
      <c r="B4" s="6" t="inlineStr">
        <is>
          <t>R$ 480909</t>
        </is>
      </c>
      <c r="C4" s="6" t="inlineStr">
        <is>
          <t>R$ 330919</t>
        </is>
      </c>
    </row>
    <row r="5">
      <c r="A5" s="4" t="inlineStr">
        <is>
          <t>Advertising and publicity</t>
        </is>
      </c>
      <c r="B5" s="5" t="n">
        <v>275083</v>
      </c>
      <c r="C5" s="5" t="n">
        <v>249433</v>
      </c>
    </row>
    <row r="6">
      <c r="A6" s="4" t="inlineStr">
        <is>
          <t>Rental</t>
        </is>
      </c>
      <c r="B6" s="5" t="n">
        <v>61559</v>
      </c>
      <c r="C6" s="5" t="n">
        <v>184248</v>
      </c>
    </row>
    <row r="7">
      <c r="A7" s="4" t="inlineStr">
        <is>
          <t>Software and networks maintenance</t>
        </is>
      </c>
      <c r="B7" s="5" t="n">
        <v>80151</v>
      </c>
      <c r="C7" s="5" t="n">
        <v>33863</v>
      </c>
    </row>
    <row r="8">
      <c r="A8" s="4" t="inlineStr">
        <is>
          <t>Financial charges</t>
        </is>
      </c>
      <c r="B8" s="5" t="n">
        <v>22175</v>
      </c>
      <c r="C8" s="5" t="n">
        <v>30521</v>
      </c>
    </row>
    <row r="9">
      <c r="A9" s="4" t="inlineStr">
        <is>
          <t>Personal</t>
        </is>
      </c>
      <c r="C9" s="5" t="n">
        <v>30135</v>
      </c>
    </row>
    <row r="10">
      <c r="A10" s="4" t="inlineStr">
        <is>
          <t>Insurance</t>
        </is>
      </c>
      <c r="B10" s="5" t="n">
        <v>15503</v>
      </c>
      <c r="C10" s="5" t="n">
        <v>20459</v>
      </c>
    </row>
    <row r="11">
      <c r="A11" s="4" t="inlineStr">
        <is>
          <t>Satellites and links (1)</t>
        </is>
      </c>
      <c r="B11" s="5" t="n">
        <v>102851</v>
      </c>
    </row>
    <row r="12">
      <c r="A12" s="4" t="inlineStr">
        <is>
          <t>Taxes and other</t>
        </is>
      </c>
      <c r="B12" s="5" t="n">
        <v>16046</v>
      </c>
      <c r="C12" s="5" t="n">
        <v>27007</v>
      </c>
    </row>
    <row r="13">
      <c r="A13" s="4" t="inlineStr">
        <is>
          <t>Total</t>
        </is>
      </c>
      <c r="B13" s="5" t="n">
        <v>1054277</v>
      </c>
      <c r="C13" s="5" t="n">
        <v>906585</v>
      </c>
    </row>
    <row r="14">
      <c r="A14" s="4" t="inlineStr">
        <is>
          <t>Current</t>
        </is>
      </c>
      <c r="B14" s="5" t="n">
        <v>859766</v>
      </c>
      <c r="C14" s="5" t="n">
        <v>686503</v>
      </c>
    </row>
    <row r="15">
      <c r="A15" s="4" t="inlineStr">
        <is>
          <t>Non-current</t>
        </is>
      </c>
      <c r="B15" s="6" t="inlineStr">
        <is>
          <t>R$ 194511</t>
        </is>
      </c>
      <c r="C15" s="6" t="inlineStr">
        <is>
          <t>R$ 220082</t>
        </is>
      </c>
    </row>
    <row r="16">
      <c r="A16" s="4" t="inlineStr">
        <is>
          <t>Maximum duration for contracts signed for the provision of infrastructure, equipment and links for satellite communication</t>
        </is>
      </c>
      <c r="B16"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SOCIAL CONTRIBUTION TAXES - Income and Social Contribution taxes recoverable (Details) - BRL (R$) R$ in Thousands</t>
        </is>
      </c>
      <c r="B1" s="2" t="inlineStr">
        <is>
          <t>Dec. 31, 2020</t>
        </is>
      </c>
      <c r="C1" s="2" t="inlineStr">
        <is>
          <t>Dec. 31, 2019</t>
        </is>
      </c>
    </row>
    <row r="2">
      <c r="A2" s="3" t="inlineStr">
        <is>
          <t>INCOME AND SOCIAL CONTRIBUTION TAXES</t>
        </is>
      </c>
    </row>
    <row r="3">
      <c r="A3" s="4" t="inlineStr">
        <is>
          <t>Income taxes recoverable</t>
        </is>
      </c>
      <c r="B3" s="6" t="inlineStr">
        <is>
          <t>R$ 483452</t>
        </is>
      </c>
      <c r="C3" s="6" t="inlineStr">
        <is>
          <t>R$ 380314</t>
        </is>
      </c>
    </row>
    <row r="4">
      <c r="A4" s="4" t="inlineStr">
        <is>
          <t>Social contribution taxes recoverable</t>
        </is>
      </c>
      <c r="B4" s="5" t="n">
        <v>35825</v>
      </c>
      <c r="C4" s="5" t="n">
        <v>31281</v>
      </c>
    </row>
    <row r="5">
      <c r="A5" s="4" t="inlineStr">
        <is>
          <t>Total</t>
        </is>
      </c>
      <c r="B5" s="6" t="inlineStr">
        <is>
          <t>R$ 519277</t>
        </is>
      </c>
      <c r="C5" s="6" t="inlineStr">
        <is>
          <t>R$ 41159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SOCIAL CONTRIBUTION TAXES - Income and Social Contribution taxes payable (Details) - BRL (R$) R$ in Thousands</t>
        </is>
      </c>
      <c r="B1" s="2" t="inlineStr">
        <is>
          <t>Dec. 31, 2020</t>
        </is>
      </c>
      <c r="C1" s="2" t="inlineStr">
        <is>
          <t>Dec. 31, 2019</t>
        </is>
      </c>
    </row>
    <row r="2">
      <c r="A2" s="3" t="inlineStr">
        <is>
          <t>INCOME AND SOCIAL CONTRIBUTION TAXES</t>
        </is>
      </c>
    </row>
    <row r="3">
      <c r="A3" s="4" t="inlineStr">
        <is>
          <t>Income taxes payable</t>
        </is>
      </c>
      <c r="B3" s="6" t="inlineStr">
        <is>
          <t>R$ 74190</t>
        </is>
      </c>
      <c r="C3" s="6" t="inlineStr">
        <is>
          <t>R$ 76483</t>
        </is>
      </c>
    </row>
    <row r="4">
      <c r="A4" s="4" t="inlineStr">
        <is>
          <t>Social contribution taxes payable</t>
        </is>
      </c>
      <c r="B4" s="5" t="n">
        <v>23755</v>
      </c>
      <c r="C4" s="5" t="n">
        <v>16614</v>
      </c>
    </row>
    <row r="5">
      <c r="A5" s="4" t="inlineStr">
        <is>
          <t>Total</t>
        </is>
      </c>
      <c r="B5" s="5" t="n">
        <v>97945</v>
      </c>
      <c r="C5" s="5" t="n">
        <v>93097</v>
      </c>
    </row>
    <row r="6">
      <c r="A6" s="4" t="inlineStr">
        <is>
          <t>Current</t>
        </is>
      </c>
      <c r="B6" s="5" t="n">
        <v>1693</v>
      </c>
      <c r="C6" s="5" t="n">
        <v>6585</v>
      </c>
    </row>
    <row r="7">
      <c r="A7" s="4" t="inlineStr">
        <is>
          <t>Non-current</t>
        </is>
      </c>
      <c r="B7" s="6" t="inlineStr">
        <is>
          <t>R$ 96252</t>
        </is>
      </c>
      <c r="C7" s="6" t="inlineStr">
        <is>
          <t>R$ 8651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AND SOCIAL CONTRIBUTION TAXES - Deferred taxes (Details) - BRL (R$) R$ in Thousands</t>
        </is>
      </c>
      <c r="B1" s="2" t="inlineStr">
        <is>
          <t>12 Months Ended</t>
        </is>
      </c>
    </row>
    <row r="2">
      <c r="B2" s="2" t="inlineStr">
        <is>
          <t>Dec. 31, 2020</t>
        </is>
      </c>
      <c r="C2" s="2" t="inlineStr">
        <is>
          <t>Dec. 31, 2019</t>
        </is>
      </c>
      <c r="D2" s="2" t="inlineStr">
        <is>
          <t>Dec. 31, 2018</t>
        </is>
      </c>
    </row>
    <row r="3">
      <c r="A3" s="3" t="inlineStr">
        <is>
          <t>DEFERRED TAXES AND TAXES RECOVERABLE</t>
        </is>
      </c>
    </row>
    <row r="4">
      <c r="A4" s="4" t="inlineStr">
        <is>
          <t>Balance at beginning</t>
        </is>
      </c>
      <c r="B4" s="6" t="inlineStr">
        <is>
          <t>R$ 2975411</t>
        </is>
      </c>
      <c r="C4" s="6" t="inlineStr">
        <is>
          <t>R$ 1752855</t>
        </is>
      </c>
    </row>
    <row r="5">
      <c r="A5" s="4" t="inlineStr">
        <is>
          <t>Income statement</t>
        </is>
      </c>
      <c r="B5" s="5" t="n">
        <v>-1176280</v>
      </c>
      <c r="C5" s="5" t="n">
        <v>-1292275</v>
      </c>
    </row>
    <row r="6">
      <c r="A6" s="4" t="inlineStr">
        <is>
          <t>Comprehensive income</t>
        </is>
      </c>
      <c r="B6" s="5" t="n">
        <v>-103430</v>
      </c>
      <c r="C6" s="5" t="n">
        <v>69719</v>
      </c>
    </row>
    <row r="7">
      <c r="A7" s="4" t="inlineStr">
        <is>
          <t>Equity transactions</t>
        </is>
      </c>
      <c r="B7" s="5" t="n">
        <v>-39521</v>
      </c>
      <c r="C7" s="5" t="n">
        <v>48135</v>
      </c>
      <c r="D7" s="6" t="inlineStr">
        <is>
          <t>R$ 10</t>
        </is>
      </c>
    </row>
    <row r="8">
      <c r="A8" s="4" t="inlineStr">
        <is>
          <t>Equity transactions</t>
        </is>
      </c>
      <c r="B8" s="5" t="n">
        <v>-20778</v>
      </c>
    </row>
    <row r="9">
      <c r="A9" s="4" t="inlineStr">
        <is>
          <t>Balance at ending</t>
        </is>
      </c>
      <c r="B9" s="5" t="n">
        <v>-4275899</v>
      </c>
      <c r="C9" s="5" t="n">
        <v>-2975411</v>
      </c>
      <c r="D9" s="5" t="n">
        <v>-1752855</v>
      </c>
    </row>
    <row r="10">
      <c r="A10" s="4" t="inlineStr">
        <is>
          <t>Deferred tax assets</t>
        </is>
      </c>
      <c r="B10" s="5" t="n">
        <v>6051884</v>
      </c>
      <c r="C10" s="5" t="n">
        <v>5548581</v>
      </c>
      <c r="D10" s="5" t="n">
        <v>5569885</v>
      </c>
    </row>
    <row r="11">
      <c r="A11" s="4" t="inlineStr">
        <is>
          <t>Deferred tax liabilities</t>
        </is>
      </c>
      <c r="B11" s="5" t="n">
        <v>-10327783</v>
      </c>
      <c r="C11" s="5" t="n">
        <v>-8523992</v>
      </c>
      <c r="D11" s="5" t="n">
        <v>-7322740</v>
      </c>
    </row>
    <row r="12">
      <c r="A12" s="4" t="inlineStr">
        <is>
          <t>Deferred tax assets of subsidiaries</t>
        </is>
      </c>
      <c r="B12" s="5" t="n">
        <v>138641</v>
      </c>
      <c r="C12" s="5" t="n">
        <v>171042</v>
      </c>
      <c r="D12" s="5" t="n">
        <v>230097</v>
      </c>
    </row>
    <row r="13">
      <c r="A13" s="4" t="inlineStr">
        <is>
          <t>Deferred tax liabilities</t>
        </is>
      </c>
      <c r="B13" s="6" t="inlineStr">
        <is>
          <t>R$ 4414540</t>
        </is>
      </c>
      <c r="C13" s="6" t="inlineStr">
        <is>
          <t>R$ 3146453</t>
        </is>
      </c>
      <c r="D13" s="5" t="n">
        <v>-1982952</v>
      </c>
    </row>
    <row r="14">
      <c r="A14" s="4" t="inlineStr">
        <is>
          <t>Percentage of tax bases limit used to offset tax losses</t>
        </is>
      </c>
      <c r="B14" s="4" t="inlineStr">
        <is>
          <t>30.00%</t>
        </is>
      </c>
      <c r="C14" s="4" t="inlineStr">
        <is>
          <t>30.00%</t>
        </is>
      </c>
    </row>
    <row r="15">
      <c r="A15" s="4" t="inlineStr">
        <is>
          <t>Deferred tax credits (income and social contribution tax losses) were not recognized in indirect subsidiaries</t>
        </is>
      </c>
      <c r="B15" s="6" t="inlineStr">
        <is>
          <t>R$ 68783</t>
        </is>
      </c>
      <c r="C15" s="6" t="inlineStr">
        <is>
          <t>R$ 54570</t>
        </is>
      </c>
    </row>
    <row r="16">
      <c r="A16" s="4" t="inlineStr">
        <is>
          <t>Income and social contribution taxes on tax losses</t>
        </is>
      </c>
    </row>
    <row r="17">
      <c r="A17" s="3" t="inlineStr">
        <is>
          <t>DEFERRED TAXES AND TAXES RECOVERABLE</t>
        </is>
      </c>
    </row>
    <row r="18">
      <c r="A18" s="4" t="inlineStr">
        <is>
          <t>Balance at beginning</t>
        </is>
      </c>
      <c r="B18" s="5" t="n">
        <v>1479836</v>
      </c>
      <c r="C18" s="5" t="n">
        <v>1428476</v>
      </c>
    </row>
    <row r="19">
      <c r="A19" s="4" t="inlineStr">
        <is>
          <t>Income statement</t>
        </is>
      </c>
      <c r="B19" s="5" t="n">
        <v>-17338</v>
      </c>
      <c r="C19" s="5" t="n">
        <v>51360</v>
      </c>
    </row>
    <row r="20">
      <c r="A20" s="4" t="inlineStr">
        <is>
          <t>Balance at ending</t>
        </is>
      </c>
      <c r="B20" s="5" t="n">
        <v>1462498</v>
      </c>
      <c r="C20" s="5" t="n">
        <v>1479836</v>
      </c>
      <c r="D20" s="5" t="n">
        <v>1428476</v>
      </c>
    </row>
    <row r="21">
      <c r="A21" s="4" t="inlineStr">
        <is>
          <t>Income and social contribution taxes on temporary differences</t>
        </is>
      </c>
    </row>
    <row r="22">
      <c r="A22" s="3" t="inlineStr">
        <is>
          <t>DEFERRED TAXES AND TAXES RECOVERABLE</t>
        </is>
      </c>
    </row>
    <row r="23">
      <c r="A23" s="4" t="inlineStr">
        <is>
          <t>Balance at beginning</t>
        </is>
      </c>
      <c r="B23" s="5" t="n">
        <v>-4455247</v>
      </c>
      <c r="C23" s="5" t="n">
        <v>-3181331</v>
      </c>
    </row>
    <row r="24">
      <c r="A24" s="4" t="inlineStr">
        <is>
          <t>Income statement</t>
        </is>
      </c>
      <c r="B24" s="5" t="n">
        <v>-1158942</v>
      </c>
      <c r="C24" s="5" t="n">
        <v>-1343635</v>
      </c>
    </row>
    <row r="25">
      <c r="A25" s="4" t="inlineStr">
        <is>
          <t>Comprehensive income</t>
        </is>
      </c>
      <c r="B25" s="5" t="n">
        <v>-103430</v>
      </c>
      <c r="C25" s="5" t="n">
        <v>69719</v>
      </c>
    </row>
    <row r="26">
      <c r="A26" s="4" t="inlineStr">
        <is>
          <t>Equity transactions</t>
        </is>
      </c>
      <c r="B26" s="5" t="n">
        <v>-20778</v>
      </c>
    </row>
    <row r="27">
      <c r="A27" s="4" t="inlineStr">
        <is>
          <t>Balance at ending</t>
        </is>
      </c>
      <c r="B27" s="5" t="n">
        <v>-5738397</v>
      </c>
      <c r="C27" s="5" t="n">
        <v>-4455247</v>
      </c>
      <c r="D27" s="5" t="n">
        <v>-3181331</v>
      </c>
    </row>
    <row r="28">
      <c r="A28" s="4" t="inlineStr">
        <is>
          <t>Provisions for legal, labor, tax civil and regulatory contingencies</t>
        </is>
      </c>
    </row>
    <row r="29">
      <c r="A29" s="3" t="inlineStr">
        <is>
          <t>DEFERRED TAXES AND TAXES RECOVERABLE</t>
        </is>
      </c>
    </row>
    <row r="30">
      <c r="A30" s="4" t="inlineStr">
        <is>
          <t>Balance at beginning</t>
        </is>
      </c>
      <c r="B30" s="5" t="n">
        <v>1690591</v>
      </c>
      <c r="C30" s="5" t="n">
        <v>1965700</v>
      </c>
    </row>
    <row r="31">
      <c r="A31" s="4" t="inlineStr">
        <is>
          <t>Income statement</t>
        </is>
      </c>
      <c r="B31" s="5" t="n">
        <v>101826</v>
      </c>
      <c r="C31" s="5" t="n">
        <v>-275109</v>
      </c>
    </row>
    <row r="32">
      <c r="A32" s="4" t="inlineStr">
        <is>
          <t>Balance at ending</t>
        </is>
      </c>
      <c r="B32" s="5" t="n">
        <v>1792417</v>
      </c>
      <c r="C32" s="5" t="n">
        <v>1690591</v>
      </c>
      <c r="D32" s="5" t="n">
        <v>1965700</v>
      </c>
    </row>
    <row r="33">
      <c r="A33" s="4" t="inlineStr">
        <is>
          <t>Trade accounts payable and other provisions</t>
        </is>
      </c>
    </row>
    <row r="34">
      <c r="A34" s="3" t="inlineStr">
        <is>
          <t>DEFERRED TAXES AND TAXES RECOVERABLE</t>
        </is>
      </c>
    </row>
    <row r="35">
      <c r="A35" s="4" t="inlineStr">
        <is>
          <t>Balance at beginning</t>
        </is>
      </c>
      <c r="B35" s="5" t="n">
        <v>531341</v>
      </c>
      <c r="C35" s="5" t="n">
        <v>571734</v>
      </c>
    </row>
    <row r="36">
      <c r="A36" s="4" t="inlineStr">
        <is>
          <t>Income statement</t>
        </is>
      </c>
      <c r="B36" s="5" t="n">
        <v>262080</v>
      </c>
      <c r="C36" s="5" t="n">
        <v>-40393</v>
      </c>
    </row>
    <row r="37">
      <c r="A37" s="4" t="inlineStr">
        <is>
          <t>Balance at ending</t>
        </is>
      </c>
      <c r="B37" s="5" t="n">
        <v>793421</v>
      </c>
      <c r="C37" s="5" t="n">
        <v>531341</v>
      </c>
      <c r="D37" s="5" t="n">
        <v>571734</v>
      </c>
    </row>
    <row r="38">
      <c r="A38" s="4" t="inlineStr">
        <is>
          <t>Estimated losses on impairment of accounts receivable</t>
        </is>
      </c>
    </row>
    <row r="39">
      <c r="A39" s="3" t="inlineStr">
        <is>
          <t>DEFERRED TAXES AND TAXES RECOVERABLE</t>
        </is>
      </c>
    </row>
    <row r="40">
      <c r="A40" s="4" t="inlineStr">
        <is>
          <t>Balance at beginning</t>
        </is>
      </c>
      <c r="B40" s="5" t="n">
        <v>478630</v>
      </c>
      <c r="C40" s="5" t="n">
        <v>442276</v>
      </c>
    </row>
    <row r="41">
      <c r="A41" s="4" t="inlineStr">
        <is>
          <t>Income statement</t>
        </is>
      </c>
      <c r="B41" s="5" t="n">
        <v>114300</v>
      </c>
      <c r="C41" s="5" t="n">
        <v>36354</v>
      </c>
    </row>
    <row r="42">
      <c r="A42" s="4" t="inlineStr">
        <is>
          <t>Balance at ending</t>
        </is>
      </c>
      <c r="B42" s="5" t="n">
        <v>592930</v>
      </c>
      <c r="C42" s="5" t="n">
        <v>478630</v>
      </c>
      <c r="D42" s="5" t="n">
        <v>442276</v>
      </c>
    </row>
    <row r="43">
      <c r="A43" s="4" t="inlineStr">
        <is>
          <t>Customer portfolio and trademarks</t>
        </is>
      </c>
    </row>
    <row r="44">
      <c r="A44" s="3" t="inlineStr">
        <is>
          <t>DEFERRED TAXES AND TAXES RECOVERABLE</t>
        </is>
      </c>
    </row>
    <row r="45">
      <c r="A45" s="4" t="inlineStr">
        <is>
          <t>Balance at beginning</t>
        </is>
      </c>
      <c r="B45" s="5" t="n">
        <v>98078</v>
      </c>
      <c r="C45" s="5" t="n">
        <v>184603</v>
      </c>
    </row>
    <row r="46">
      <c r="A46" s="4" t="inlineStr">
        <is>
          <t>Income statement</t>
        </is>
      </c>
      <c r="B46" s="5" t="n">
        <v>-132249</v>
      </c>
      <c r="C46" s="5" t="n">
        <v>-86525</v>
      </c>
    </row>
    <row r="47">
      <c r="A47" s="4" t="inlineStr">
        <is>
          <t>Balance at ending</t>
        </is>
      </c>
      <c r="B47" s="5" t="n">
        <v>-34171</v>
      </c>
      <c r="C47" s="5" t="n">
        <v>98078</v>
      </c>
      <c r="D47" s="5" t="n">
        <v>184603</v>
      </c>
    </row>
    <row r="48">
      <c r="A48" s="4" t="inlineStr">
        <is>
          <t>Estimated losses from modems and other P&amp;E items</t>
        </is>
      </c>
    </row>
    <row r="49">
      <c r="A49" s="3" t="inlineStr">
        <is>
          <t>DEFERRED TAXES AND TAXES RECOVERABLE</t>
        </is>
      </c>
    </row>
    <row r="50">
      <c r="A50" s="4" t="inlineStr">
        <is>
          <t>Balance at beginning</t>
        </is>
      </c>
      <c r="B50" s="5" t="n">
        <v>182999</v>
      </c>
      <c r="C50" s="5" t="n">
        <v>176130</v>
      </c>
    </row>
    <row r="51">
      <c r="A51" s="4" t="inlineStr">
        <is>
          <t>Income statement</t>
        </is>
      </c>
      <c r="B51" s="5" t="n">
        <v>-9343</v>
      </c>
      <c r="C51" s="5" t="n">
        <v>6869</v>
      </c>
    </row>
    <row r="52">
      <c r="A52" s="4" t="inlineStr">
        <is>
          <t>Balance at ending</t>
        </is>
      </c>
      <c r="B52" s="5" t="n">
        <v>173656</v>
      </c>
      <c r="C52" s="5" t="n">
        <v>182999</v>
      </c>
      <c r="D52" s="5" t="n">
        <v>176130</v>
      </c>
    </row>
    <row r="53">
      <c r="A53" s="4" t="inlineStr">
        <is>
          <t>Pension plans and other post-employment benefits</t>
        </is>
      </c>
    </row>
    <row r="54">
      <c r="A54" s="3" t="inlineStr">
        <is>
          <t>DEFERRED TAXES AND TAXES RECOVERABLE</t>
        </is>
      </c>
    </row>
    <row r="55">
      <c r="A55" s="4" t="inlineStr">
        <is>
          <t>Balance at beginning</t>
        </is>
      </c>
      <c r="B55" s="5" t="n">
        <v>387507</v>
      </c>
      <c r="C55" s="5" t="n">
        <v>226221</v>
      </c>
    </row>
    <row r="56">
      <c r="A56" s="4" t="inlineStr">
        <is>
          <t>Income statement</t>
        </is>
      </c>
      <c r="B56" s="5" t="n">
        <v>38641</v>
      </c>
      <c r="C56" s="5" t="n">
        <v>91746</v>
      </c>
    </row>
    <row r="57">
      <c r="A57" s="4" t="inlineStr">
        <is>
          <t>Comprehensive income</t>
        </is>
      </c>
      <c r="B57" s="5" t="n">
        <v>-105416</v>
      </c>
      <c r="C57" s="5" t="n">
        <v>69540</v>
      </c>
    </row>
    <row r="58">
      <c r="A58" s="4" t="inlineStr">
        <is>
          <t>Balance at ending</t>
        </is>
      </c>
      <c r="B58" s="5" t="n">
        <v>320732</v>
      </c>
      <c r="C58" s="5" t="n">
        <v>387507</v>
      </c>
      <c r="D58" s="5" t="n">
        <v>226221</v>
      </c>
    </row>
    <row r="59">
      <c r="A59" s="4" t="inlineStr">
        <is>
          <t>Profit sharing</t>
        </is>
      </c>
    </row>
    <row r="60">
      <c r="A60" s="3" t="inlineStr">
        <is>
          <t>DEFERRED TAXES AND TAXES RECOVERABLE</t>
        </is>
      </c>
    </row>
    <row r="61">
      <c r="A61" s="4" t="inlineStr">
        <is>
          <t>Balance at beginning</t>
        </is>
      </c>
      <c r="B61" s="5" t="n">
        <v>119994</v>
      </c>
      <c r="C61" s="5" t="n">
        <v>129689</v>
      </c>
    </row>
    <row r="62">
      <c r="A62" s="4" t="inlineStr">
        <is>
          <t>Income statement</t>
        </is>
      </c>
      <c r="B62" s="5" t="n">
        <v>13919</v>
      </c>
      <c r="C62" s="5" t="n">
        <v>-9695</v>
      </c>
    </row>
    <row r="63">
      <c r="A63" s="4" t="inlineStr">
        <is>
          <t>Balance at ending</t>
        </is>
      </c>
      <c r="B63" s="5" t="n">
        <v>133913</v>
      </c>
      <c r="C63" s="5" t="n">
        <v>119994</v>
      </c>
      <c r="D63" s="5" t="n">
        <v>129689</v>
      </c>
    </row>
    <row r="64">
      <c r="A64" s="4" t="inlineStr">
        <is>
          <t>Licenses</t>
        </is>
      </c>
    </row>
    <row r="65">
      <c r="A65" s="3" t="inlineStr">
        <is>
          <t>DEFERRED TAXES AND TAXES RECOVERABLE</t>
        </is>
      </c>
    </row>
    <row r="66">
      <c r="A66" s="4" t="inlineStr">
        <is>
          <t>Balance at beginning</t>
        </is>
      </c>
      <c r="B66" s="5" t="n">
        <v>-2069544</v>
      </c>
      <c r="C66" s="5" t="n">
        <v>-1853214</v>
      </c>
    </row>
    <row r="67">
      <c r="A67" s="4" t="inlineStr">
        <is>
          <t>Income statement</t>
        </is>
      </c>
      <c r="B67" s="5" t="n">
        <v>-216330</v>
      </c>
      <c r="C67" s="5" t="n">
        <v>-216330</v>
      </c>
    </row>
    <row r="68">
      <c r="A68" s="4" t="inlineStr">
        <is>
          <t>Balance at ending</t>
        </is>
      </c>
      <c r="B68" s="5" t="n">
        <v>-2285874</v>
      </c>
      <c r="C68" s="5" t="n">
        <v>-2069544</v>
      </c>
      <c r="D68" s="5" t="n">
        <v>-1853214</v>
      </c>
    </row>
    <row r="69">
      <c r="A69" s="4" t="inlineStr">
        <is>
          <t>Goodwill (Spanish e Navytree, Vivo Part. and GVTPart.)</t>
        </is>
      </c>
    </row>
    <row r="70">
      <c r="A70" s="3" t="inlineStr">
        <is>
          <t>DEFERRED TAXES AND TAXES RECOVERABLE</t>
        </is>
      </c>
    </row>
    <row r="71">
      <c r="A71" s="4" t="inlineStr">
        <is>
          <t>Balance at beginning</t>
        </is>
      </c>
      <c r="B71" s="5" t="n">
        <v>-5603708</v>
      </c>
      <c r="C71" s="5" t="n">
        <v>-4600940</v>
      </c>
    </row>
    <row r="72">
      <c r="A72" s="4" t="inlineStr">
        <is>
          <t>Income statement</t>
        </is>
      </c>
      <c r="B72" s="5" t="n">
        <v>-1002768</v>
      </c>
      <c r="C72" s="5" t="n">
        <v>-1002768</v>
      </c>
    </row>
    <row r="73">
      <c r="A73" s="4" t="inlineStr">
        <is>
          <t>Balance at ending</t>
        </is>
      </c>
      <c r="B73" s="5" t="n">
        <v>-6606476</v>
      </c>
      <c r="C73" s="5" t="n">
        <v>-5603708</v>
      </c>
      <c r="D73" s="5" t="n">
        <v>-4600940</v>
      </c>
    </row>
    <row r="74">
      <c r="A74" s="4" t="inlineStr">
        <is>
          <t>Property, plant and equipment of small value</t>
        </is>
      </c>
    </row>
    <row r="75">
      <c r="A75" s="3" t="inlineStr">
        <is>
          <t>DEFERRED TAXES AND TAXES RECOVERABLE</t>
        </is>
      </c>
    </row>
    <row r="76">
      <c r="A76" s="4" t="inlineStr">
        <is>
          <t>Balance at beginning</t>
        </is>
      </c>
      <c r="B76" s="5" t="n">
        <v>-288451</v>
      </c>
      <c r="C76" s="5" t="n">
        <v>-395606</v>
      </c>
    </row>
    <row r="77">
      <c r="A77" s="4" t="inlineStr">
        <is>
          <t>Income statement</t>
        </is>
      </c>
      <c r="B77" s="5" t="n">
        <v>-453073</v>
      </c>
      <c r="C77" s="5" t="n">
        <v>107155</v>
      </c>
    </row>
    <row r="78">
      <c r="A78" s="4" t="inlineStr">
        <is>
          <t>Balance at ending</t>
        </is>
      </c>
      <c r="B78" s="5" t="n">
        <v>-741524</v>
      </c>
      <c r="C78" s="5" t="n">
        <v>-288451</v>
      </c>
      <c r="D78" s="5" t="n">
        <v>-395606</v>
      </c>
    </row>
    <row r="79">
      <c r="A79" s="4" t="inlineStr">
        <is>
          <t>Technological Innovation Law</t>
        </is>
      </c>
    </row>
    <row r="80">
      <c r="A80" s="3" t="inlineStr">
        <is>
          <t>DEFERRED TAXES AND TAXES RECOVERABLE</t>
        </is>
      </c>
    </row>
    <row r="81">
      <c r="A81" s="4" t="inlineStr">
        <is>
          <t>Balance at beginning</t>
        </is>
      </c>
      <c r="B81" s="5" t="n">
        <v>-24565</v>
      </c>
      <c r="C81" s="5" t="n">
        <v>-50127</v>
      </c>
    </row>
    <row r="82">
      <c r="A82" s="4" t="inlineStr">
        <is>
          <t>Income statement</t>
        </is>
      </c>
      <c r="B82" s="5" t="n">
        <v>5844</v>
      </c>
      <c r="C82" s="5" t="n">
        <v>25562</v>
      </c>
    </row>
    <row r="83">
      <c r="A83" s="4" t="inlineStr">
        <is>
          <t>Balance at ending</t>
        </is>
      </c>
      <c r="B83" s="5" t="n">
        <v>-18721</v>
      </c>
      <c r="C83" s="5" t="n">
        <v>-24565</v>
      </c>
      <c r="D83" s="5" t="n">
        <v>-50127</v>
      </c>
    </row>
    <row r="84">
      <c r="A84" s="4" t="inlineStr">
        <is>
          <t>Other temporary differences</t>
        </is>
      </c>
    </row>
    <row r="85">
      <c r="A85" s="3" t="inlineStr">
        <is>
          <t>DEFERRED TAXES AND TAXES RECOVERABLE</t>
        </is>
      </c>
    </row>
    <row r="86">
      <c r="A86" s="4" t="inlineStr">
        <is>
          <t>Balance at beginning</t>
        </is>
      </c>
      <c r="B86" s="5" t="n">
        <v>41881</v>
      </c>
      <c r="C86" s="5" t="n">
        <v>22203</v>
      </c>
    </row>
    <row r="87">
      <c r="A87" s="4" t="inlineStr">
        <is>
          <t>Income statement</t>
        </is>
      </c>
      <c r="B87" s="5" t="n">
        <v>118211</v>
      </c>
      <c r="C87" s="5" t="n">
        <v>19499</v>
      </c>
    </row>
    <row r="88">
      <c r="A88" s="4" t="inlineStr">
        <is>
          <t>Comprehensive income</t>
        </is>
      </c>
      <c r="B88" s="5" t="n">
        <v>1986</v>
      </c>
      <c r="C88" s="5" t="n">
        <v>179</v>
      </c>
    </row>
    <row r="89">
      <c r="A89" s="4" t="inlineStr">
        <is>
          <t>Equity transactions</t>
        </is>
      </c>
      <c r="B89" s="5" t="n">
        <v>-20778</v>
      </c>
    </row>
    <row r="90">
      <c r="A90" s="4" t="inlineStr">
        <is>
          <t>Balance at ending</t>
        </is>
      </c>
      <c r="B90" s="6" t="inlineStr">
        <is>
          <t>R$ 141300</t>
        </is>
      </c>
      <c r="C90" s="6" t="inlineStr">
        <is>
          <t>R$ 41881</t>
        </is>
      </c>
      <c r="D90" s="6" t="inlineStr">
        <is>
          <t>R$ 22203</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COME AND SOCIAL CONTRIBUTION TAXES - Projections (Details) - BRL (R$) R$ in Thousands</t>
        </is>
      </c>
      <c r="B1" s="2" t="inlineStr">
        <is>
          <t>Dec. 31, 2020</t>
        </is>
      </c>
      <c r="C1" s="2" t="inlineStr">
        <is>
          <t>Dec. 31, 2019</t>
        </is>
      </c>
      <c r="D1" s="2" t="inlineStr">
        <is>
          <t>Dec. 31, 2018</t>
        </is>
      </c>
    </row>
    <row r="2">
      <c r="A2" s="3" t="inlineStr">
        <is>
          <t>DEFERRED TAXES AND TAXES RECOVERABLE</t>
        </is>
      </c>
    </row>
    <row r="3">
      <c r="A3" s="4" t="inlineStr">
        <is>
          <t>Total</t>
        </is>
      </c>
      <c r="B3" s="6" t="inlineStr">
        <is>
          <t>R$ 4275899</t>
        </is>
      </c>
      <c r="C3" s="6" t="inlineStr">
        <is>
          <t>R$ 2975411</t>
        </is>
      </c>
      <c r="D3" s="6" t="inlineStr">
        <is>
          <t>R$ 1752855</t>
        </is>
      </c>
    </row>
    <row r="4">
      <c r="A4" s="4" t="inlineStr">
        <is>
          <t>2021</t>
        </is>
      </c>
    </row>
    <row r="5">
      <c r="A5" s="3" t="inlineStr">
        <is>
          <t>DEFERRED TAXES AND TAXES RECOVERABLE</t>
        </is>
      </c>
    </row>
    <row r="6">
      <c r="A6" s="4" t="inlineStr">
        <is>
          <t>Total</t>
        </is>
      </c>
      <c r="B6" s="5" t="n">
        <v>2080481</v>
      </c>
    </row>
    <row r="7">
      <c r="A7" s="4" t="inlineStr">
        <is>
          <t>2022</t>
        </is>
      </c>
    </row>
    <row r="8">
      <c r="A8" s="3" t="inlineStr">
        <is>
          <t>DEFERRED TAXES AND TAXES RECOVERABLE</t>
        </is>
      </c>
    </row>
    <row r="9">
      <c r="A9" s="4" t="inlineStr">
        <is>
          <t>Total</t>
        </is>
      </c>
      <c r="B9" s="5" t="n">
        <v>709170</v>
      </c>
    </row>
    <row r="10">
      <c r="A10" s="4" t="inlineStr">
        <is>
          <t>2023</t>
        </is>
      </c>
    </row>
    <row r="11">
      <c r="A11" s="3" t="inlineStr">
        <is>
          <t>DEFERRED TAXES AND TAXES RECOVERABLE</t>
        </is>
      </c>
    </row>
    <row r="12">
      <c r="A12" s="4" t="inlineStr">
        <is>
          <t>Total</t>
        </is>
      </c>
      <c r="B12" s="5" t="n">
        <v>505837</v>
      </c>
    </row>
    <row r="13">
      <c r="A13" s="4" t="inlineStr">
        <is>
          <t>2024</t>
        </is>
      </c>
    </row>
    <row r="14">
      <c r="A14" s="3" t="inlineStr">
        <is>
          <t>DEFERRED TAXES AND TAXES RECOVERABLE</t>
        </is>
      </c>
    </row>
    <row r="15">
      <c r="A15" s="4" t="inlineStr">
        <is>
          <t>Total</t>
        </is>
      </c>
      <c r="B15" s="5" t="n">
        <v>387849</v>
      </c>
    </row>
    <row r="16">
      <c r="A16" s="4" t="inlineStr">
        <is>
          <t>2025</t>
        </is>
      </c>
    </row>
    <row r="17">
      <c r="A17" s="3" t="inlineStr">
        <is>
          <t>DEFERRED TAXES AND TAXES RECOVERABLE</t>
        </is>
      </c>
    </row>
    <row r="18">
      <c r="A18" s="4" t="inlineStr">
        <is>
          <t>Total</t>
        </is>
      </c>
      <c r="B18" s="5" t="n">
        <v>32811</v>
      </c>
    </row>
    <row r="19">
      <c r="A19" s="4" t="inlineStr">
        <is>
          <t>2026 onwards</t>
        </is>
      </c>
    </row>
    <row r="20">
      <c r="A20" s="3" t="inlineStr">
        <is>
          <t>DEFERRED TAXES AND TAXES RECOVERABLE</t>
        </is>
      </c>
    </row>
    <row r="21">
      <c r="A21" s="4" t="inlineStr">
        <is>
          <t>Total</t>
        </is>
      </c>
      <c r="B21" s="6" t="inlineStr">
        <is>
          <t>R$ 7992047</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AND SOCIAL CONTRIBUTION TAXES - Reconciliation of income tax and social contribution expense (Details) R$ in Thousands</t>
        </is>
      </c>
      <c r="B1" s="2" t="inlineStr">
        <is>
          <t>12 Months Ended</t>
        </is>
      </c>
    </row>
    <row r="2">
      <c r="B2" s="2" t="inlineStr">
        <is>
          <t>Dec. 31, 2020BRL (R$)</t>
        </is>
      </c>
      <c r="C2" s="2" t="inlineStr">
        <is>
          <t>Dec. 31, 2019BRL (R$)</t>
        </is>
      </c>
      <c r="D2" s="2" t="inlineStr">
        <is>
          <t>Dec. 31, 2018BRL (R$)</t>
        </is>
      </c>
    </row>
    <row r="3">
      <c r="A3" s="3" t="inlineStr">
        <is>
          <t>INCOME AND SOCIAL CONTRIBUTION TAXES</t>
        </is>
      </c>
    </row>
    <row r="4">
      <c r="A4" s="4" t="inlineStr">
        <is>
          <t>Statutory tax rate</t>
        </is>
      </c>
      <c r="B4" s="5" t="n">
        <v>34</v>
      </c>
      <c r="C4" s="5" t="n">
        <v>34</v>
      </c>
      <c r="D4" s="5" t="n">
        <v>34</v>
      </c>
    </row>
    <row r="5">
      <c r="A5" s="4" t="inlineStr">
        <is>
          <t>Income tax rate</t>
        </is>
      </c>
      <c r="B5" s="4" t="inlineStr">
        <is>
          <t>25.00%</t>
        </is>
      </c>
      <c r="C5" s="4" t="inlineStr">
        <is>
          <t>25.00%</t>
        </is>
      </c>
      <c r="D5" s="4" t="inlineStr">
        <is>
          <t>25.00%</t>
        </is>
      </c>
    </row>
    <row r="6">
      <c r="A6" s="4" t="inlineStr">
        <is>
          <t>Social contribution tax rate</t>
        </is>
      </c>
      <c r="B6" s="4" t="inlineStr">
        <is>
          <t>9.00%</t>
        </is>
      </c>
      <c r="C6" s="4" t="inlineStr">
        <is>
          <t>9.00%</t>
        </is>
      </c>
      <c r="D6" s="4" t="inlineStr">
        <is>
          <t>9.00%</t>
        </is>
      </c>
    </row>
    <row r="7">
      <c r="A7" s="4" t="inlineStr">
        <is>
          <t>Income before taxes</t>
        </is>
      </c>
      <c r="B7" s="6" t="inlineStr">
        <is>
          <t>R$ 6008234</t>
        </is>
      </c>
      <c r="C7" s="6" t="inlineStr">
        <is>
          <t>R$ 6394535</t>
        </is>
      </c>
      <c r="D7" s="6" t="inlineStr">
        <is>
          <t>R$ 11277490</t>
        </is>
      </c>
    </row>
    <row r="8">
      <c r="A8" s="4" t="inlineStr">
        <is>
          <t>Income and social contribution tax expenses, at the tax rate of 34%</t>
        </is>
      </c>
      <c r="B8" s="5" t="n">
        <v>-2042800</v>
      </c>
      <c r="C8" s="5" t="n">
        <v>-2174142</v>
      </c>
      <c r="D8" s="5" t="n">
        <v>-3834347</v>
      </c>
    </row>
    <row r="9">
      <c r="A9" s="4" t="inlineStr">
        <is>
          <t>Equity pickup (Note 11)</t>
        </is>
      </c>
      <c r="B9" s="5" t="n">
        <v>250</v>
      </c>
      <c r="C9" s="5" t="n">
        <v>256</v>
      </c>
      <c r="D9" s="5" t="n">
        <v>-1988</v>
      </c>
    </row>
    <row r="10">
      <c r="A10" s="4" t="inlineStr">
        <is>
          <t>Unclaimed interest on equity</t>
        </is>
      </c>
      <c r="B10" s="5" t="n">
        <v>-16699</v>
      </c>
      <c r="C10" s="5" t="n">
        <v>-13825</v>
      </c>
      <c r="D10" s="5" t="n">
        <v>-14426</v>
      </c>
    </row>
    <row r="11">
      <c r="A11" s="4" t="inlineStr">
        <is>
          <t>Non-deductible expenses, gifts, incentives</t>
        </is>
      </c>
      <c r="B11" s="5" t="n">
        <v>-84988</v>
      </c>
      <c r="C11" s="5" t="n">
        <v>-84487</v>
      </c>
      <c r="D11" s="5" t="n">
        <v>-76671</v>
      </c>
    </row>
    <row r="12">
      <c r="A12" s="4" t="inlineStr">
        <is>
          <t>Tax benefit related to interest on equity allocated</t>
        </is>
      </c>
      <c r="B12" s="5" t="n">
        <v>894200</v>
      </c>
      <c r="C12" s="5" t="n">
        <v>879920</v>
      </c>
      <c r="D12" s="5" t="n">
        <v>1547000</v>
      </c>
    </row>
    <row r="13">
      <c r="A13" s="4" t="inlineStr">
        <is>
          <t>Other (additions) exclusions</t>
        </is>
      </c>
      <c r="B13" s="5" t="n">
        <v>12330</v>
      </c>
      <c r="C13" s="5" t="n">
        <v>-1243</v>
      </c>
      <c r="D13" s="5" t="n">
        <v>31200</v>
      </c>
    </row>
    <row r="14">
      <c r="A14" s="4" t="inlineStr">
        <is>
          <t>Tax debits</t>
        </is>
      </c>
      <c r="B14" s="6" t="inlineStr">
        <is>
          <t>R$ 1237707</t>
        </is>
      </c>
      <c r="C14" s="6" t="inlineStr">
        <is>
          <t>R$ 1393521</t>
        </is>
      </c>
      <c r="D14" s="6" t="inlineStr">
        <is>
          <t>R$ 2349232</t>
        </is>
      </c>
    </row>
    <row r="15">
      <c r="A15" s="4" t="inlineStr">
        <is>
          <t>Effective rate</t>
        </is>
      </c>
      <c r="B15" s="7" t="n">
        <v>20.6</v>
      </c>
      <c r="C15" s="7" t="n">
        <v>21.8</v>
      </c>
      <c r="D15" s="7" t="n">
        <v>20.8</v>
      </c>
    </row>
    <row r="16">
      <c r="A16" s="4" t="inlineStr">
        <is>
          <t>Current income and social contribution taxes</t>
        </is>
      </c>
      <c r="B16" s="6" t="inlineStr">
        <is>
          <t>R$ 61427</t>
        </is>
      </c>
      <c r="C16" s="6" t="inlineStr">
        <is>
          <t>R$ 101246</t>
        </is>
      </c>
      <c r="D16" s="6" t="inlineStr">
        <is>
          <t>R$ 832485</t>
        </is>
      </c>
    </row>
    <row r="17">
      <c r="A17" s="4" t="inlineStr">
        <is>
          <t>Deferred income and social contribution taxes</t>
        </is>
      </c>
      <c r="B17" s="6" t="inlineStr">
        <is>
          <t>R$ 1176280</t>
        </is>
      </c>
      <c r="C17" s="6" t="inlineStr">
        <is>
          <t>R$ 1292275</t>
        </is>
      </c>
      <c r="D17" s="6" t="inlineStr">
        <is>
          <t>R$ 1516747</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3) CASH AND CASH EQUIVALENTS
a) Accounting policy
These are financial assets, measured at amortized cost, maintained in order to meet short-term cash commitments and not for investment or other purposes. The Company and its subsidiaries consider cash equivalents a short-term investment readily convertible into a known amount of cash and subject to insignificant risk of change in value and when redeemable within 90 days.
b) Breakdown
Cash and banks (1)
191,975
250,168
Short-term investments (2)
5,570,106
3,143,209
Total
5,762,081
3,393,377
(1)
On December 31, 2020 and 2019, the Consolidated balances included R$47,313 and R$59,657, respectively, related to the Financial Clearing House, with a Telefónica Group company (Note 28).
(2)
Highly liquid short-term investments basically comprise Bank Deposit Certificates (“CDB”) and Repurchase Agreements with first tier rated financial institutions, indexed to the Interbank Deposit Certificate (“CDI”) rate, with original maturities of up to three months, and with immaterial risk of change in value. Income from these investments are recorded as financial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AND SOCIAL CONTRIBUTION TAXES - Tax litigation (Details) - BRL (R$) R$ in Thousands</t>
        </is>
      </c>
      <c r="B1" s="2" t="inlineStr">
        <is>
          <t>Dec. 31, 2020</t>
        </is>
      </c>
      <c r="C1" s="2" t="inlineStr">
        <is>
          <t>Dec. 31, 2019</t>
        </is>
      </c>
    </row>
    <row r="2">
      <c r="A2" s="3" t="inlineStr">
        <is>
          <t>Disclosure of temporary difference, unused tax losses and unused tax credits [line items]</t>
        </is>
      </c>
    </row>
    <row r="3">
      <c r="A3" s="4" t="inlineStr">
        <is>
          <t>Provision for tax litigation, filed by the Federal Revenue of Brazil ("RFB")</t>
        </is>
      </c>
      <c r="B3" s="6" t="inlineStr">
        <is>
          <t>R$ 16969554</t>
        </is>
      </c>
      <c r="C3" s="6" t="inlineStr">
        <is>
          <t>R$ 9895728</t>
        </is>
      </c>
    </row>
    <row r="4">
      <c r="A4" s="4" t="inlineStr">
        <is>
          <t>Income And Social Contribution Taxes Payable Non Current</t>
        </is>
      </c>
      <c r="B4" s="6" t="inlineStr">
        <is>
          <t>R$ 96252</t>
        </is>
      </c>
      <c r="C4" s="6" t="inlineStr">
        <is>
          <t>R$ 86512</t>
        </is>
      </c>
    </row>
    <row r="5">
      <c r="A5" s="4" t="inlineStr">
        <is>
          <t>Minimum</t>
        </is>
      </c>
    </row>
    <row r="6">
      <c r="A6" s="3" t="inlineStr">
        <is>
          <t>Disclosure of temporary difference, unused tax losses and unused tax credits [line items]</t>
        </is>
      </c>
    </row>
    <row r="7">
      <c r="A7" s="4" t="inlineStr">
        <is>
          <t>Probability of acceptance (as a percent)</t>
        </is>
      </c>
      <c r="B7" s="4" t="inlineStr">
        <is>
          <t>50.00%</t>
        </is>
      </c>
    </row>
    <row r="8">
      <c r="A8" s="4" t="inlineStr">
        <is>
          <t>Maximum</t>
        </is>
      </c>
    </row>
    <row r="9">
      <c r="A9" s="3" t="inlineStr">
        <is>
          <t>Disclosure of temporary difference, unused tax losses and unused tax credits [line items]</t>
        </is>
      </c>
    </row>
    <row r="10">
      <c r="A10" s="4" t="inlineStr">
        <is>
          <t>Probability of acceptance (as a percent)</t>
        </is>
      </c>
      <c r="B10" s="4" t="inlineStr">
        <is>
          <t>5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29" customWidth="1" min="2" max="2"/>
    <col width="22" customWidth="1" min="3" max="3"/>
  </cols>
  <sheetData>
    <row r="1">
      <c r="A1" s="1" t="inlineStr">
        <is>
          <t>TAXES, CHARGES AND CONTRIBUTIONS RECOVERABLE (Details) R$ in Thousands</t>
        </is>
      </c>
      <c r="B1" s="2" t="inlineStr">
        <is>
          <t>12 Months Ended</t>
        </is>
      </c>
    </row>
    <row r="2">
      <c r="B2" s="2" t="inlineStr">
        <is>
          <t>Dec. 31, 2020BRL (R$)lawsuit</t>
        </is>
      </c>
      <c r="C2" s="2" t="inlineStr">
        <is>
          <t>Dec. 31, 2019BRL (R$)</t>
        </is>
      </c>
    </row>
    <row r="3">
      <c r="A3" s="3" t="inlineStr">
        <is>
          <t>TAXES, CHARGES AND CONTRIBUTIONS RECOVERABLE</t>
        </is>
      </c>
    </row>
    <row r="4">
      <c r="A4" s="4" t="inlineStr">
        <is>
          <t>State VAT (ICMS) (1)</t>
        </is>
      </c>
      <c r="B4" s="6" t="inlineStr">
        <is>
          <t>R$ 3014540</t>
        </is>
      </c>
      <c r="C4" s="6" t="inlineStr">
        <is>
          <t>R$ 2664499</t>
        </is>
      </c>
    </row>
    <row r="5">
      <c r="A5" s="4" t="inlineStr">
        <is>
          <t>PIS and COFINS (2)</t>
        </is>
      </c>
      <c r="B5" s="5" t="n">
        <v>128489</v>
      </c>
      <c r="C5" s="5" t="n">
        <v>2125186</v>
      </c>
    </row>
    <row r="6">
      <c r="A6" s="4" t="inlineStr">
        <is>
          <t>Withholding taxes and contributions (3)</t>
        </is>
      </c>
      <c r="B6" s="5" t="n">
        <v>87134</v>
      </c>
      <c r="C6" s="5" t="n">
        <v>142940</v>
      </c>
    </row>
    <row r="7">
      <c r="A7" s="4" t="inlineStr">
        <is>
          <t>Fistel, INSS, ISS and other taxes</t>
        </is>
      </c>
      <c r="B7" s="5" t="n">
        <v>106454</v>
      </c>
      <c r="C7" s="5" t="n">
        <v>84935</v>
      </c>
    </row>
    <row r="8">
      <c r="A8" s="4" t="inlineStr">
        <is>
          <t>Total</t>
        </is>
      </c>
      <c r="B8" s="5" t="n">
        <v>3336617</v>
      </c>
      <c r="C8" s="5" t="n">
        <v>5017560</v>
      </c>
    </row>
    <row r="9">
      <c r="A9" s="4" t="inlineStr">
        <is>
          <t>Current</t>
        </is>
      </c>
      <c r="B9" s="5" t="n">
        <v>2512293</v>
      </c>
      <c r="C9" s="5" t="n">
        <v>4176362</v>
      </c>
    </row>
    <row r="10">
      <c r="A10" s="4" t="inlineStr">
        <is>
          <t>Non-current</t>
        </is>
      </c>
      <c r="B10" s="6" t="inlineStr">
        <is>
          <t>R$ 824324</t>
        </is>
      </c>
      <c r="C10" s="5" t="n">
        <v>841198</v>
      </c>
    </row>
    <row r="11">
      <c r="A11" s="4" t="inlineStr">
        <is>
          <t>Tax credits offsetting period</t>
        </is>
      </c>
      <c r="B11" s="4" t="inlineStr">
        <is>
          <t>48 months</t>
        </is>
      </c>
    </row>
    <row r="12">
      <c r="A12" s="4" t="inlineStr">
        <is>
          <t>Deferred tax credits from acquisition of property and equipment</t>
        </is>
      </c>
      <c r="B12" s="6" t="inlineStr">
        <is>
          <t>R$ 541941</t>
        </is>
      </c>
      <c r="C12" s="5" t="n">
        <v>537209</v>
      </c>
    </row>
    <row r="13">
      <c r="A13" s="4" t="inlineStr">
        <is>
          <t>Tax credits from PIS and COFINS</t>
        </is>
      </c>
      <c r="C13" s="6" t="inlineStr">
        <is>
          <t>R$ 2046274</t>
        </is>
      </c>
    </row>
    <row r="14">
      <c r="A14" s="4" t="inlineStr">
        <is>
          <t>Number of in-progress lawsuits | lawsuit</t>
        </is>
      </c>
      <c r="B14" s="5" t="n">
        <v>2</v>
      </c>
    </row>
    <row r="15">
      <c r="A15" s="4" t="inlineStr">
        <is>
          <t>Minimum</t>
        </is>
      </c>
    </row>
    <row r="16">
      <c r="A16" s="3" t="inlineStr">
        <is>
          <t>TAXES, CHARGES AND CONTRIBUTIONS RECOVERABLE</t>
        </is>
      </c>
    </row>
    <row r="17">
      <c r="A17" s="4" t="inlineStr">
        <is>
          <t>Contingent assets from in-progress lawsuits</t>
        </is>
      </c>
      <c r="B17" s="6" t="inlineStr">
        <is>
          <t>R$ 1768000</t>
        </is>
      </c>
    </row>
    <row r="18">
      <c r="A18" s="4" t="inlineStr">
        <is>
          <t>Maximum</t>
        </is>
      </c>
    </row>
    <row r="19">
      <c r="A19" s="3" t="inlineStr">
        <is>
          <t>TAXES, CHARGES AND CONTRIBUTIONS RECOVERABLE</t>
        </is>
      </c>
    </row>
    <row r="20">
      <c r="A20" s="4" t="inlineStr">
        <is>
          <t>Contingent assets from in-progress lawsuits</t>
        </is>
      </c>
      <c r="B20" s="6" t="inlineStr">
        <is>
          <t>R$ 1944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JUDICIAL DEPOSITS AND GARNISHMENTS - Judicial Deposits and garnishments (Details) - BRL (R$) R$ in Thousands</t>
        </is>
      </c>
      <c r="B1" s="2" t="inlineStr">
        <is>
          <t>Dec. 31, 2020</t>
        </is>
      </c>
      <c r="C1" s="2" t="inlineStr">
        <is>
          <t>Dec. 31, 2019</t>
        </is>
      </c>
    </row>
    <row r="2">
      <c r="A2" s="3" t="inlineStr">
        <is>
          <t>JUDICIAL DEPOSITS AND GARNISHMENTS</t>
        </is>
      </c>
    </row>
    <row r="3">
      <c r="A3" s="4" t="inlineStr">
        <is>
          <t>Tax</t>
        </is>
      </c>
      <c r="B3" s="6" t="inlineStr">
        <is>
          <t>R$ 1453939</t>
        </is>
      </c>
      <c r="C3" s="6" t="inlineStr">
        <is>
          <t>R$ 2007074</t>
        </is>
      </c>
    </row>
    <row r="4">
      <c r="A4" s="4" t="inlineStr">
        <is>
          <t>Civil</t>
        </is>
      </c>
      <c r="B4" s="5" t="n">
        <v>951905</v>
      </c>
      <c r="C4" s="5" t="n">
        <v>1049922</v>
      </c>
    </row>
    <row r="5">
      <c r="A5" s="4" t="inlineStr">
        <is>
          <t>Labor</t>
        </is>
      </c>
      <c r="B5" s="5" t="n">
        <v>241455</v>
      </c>
      <c r="C5" s="5" t="n">
        <v>316009</v>
      </c>
    </row>
    <row r="6">
      <c r="A6" s="4" t="inlineStr">
        <is>
          <t>Regulatory</t>
        </is>
      </c>
      <c r="B6" s="5" t="n">
        <v>266647</v>
      </c>
      <c r="C6" s="5" t="n">
        <v>261005</v>
      </c>
    </row>
    <row r="7">
      <c r="A7" s="4" t="inlineStr">
        <is>
          <t>Total</t>
        </is>
      </c>
      <c r="B7" s="5" t="n">
        <v>2913946</v>
      </c>
      <c r="C7" s="5" t="n">
        <v>3634010</v>
      </c>
    </row>
    <row r="8">
      <c r="A8" s="4" t="inlineStr">
        <is>
          <t>Garnishments</t>
        </is>
      </c>
      <c r="B8" s="5" t="n">
        <v>30432</v>
      </c>
      <c r="C8" s="5" t="n">
        <v>36875</v>
      </c>
    </row>
    <row r="9">
      <c r="A9" s="4" t="inlineStr">
        <is>
          <t>Total</t>
        </is>
      </c>
      <c r="B9" s="5" t="n">
        <v>2944378</v>
      </c>
      <c r="C9" s="5" t="n">
        <v>3670885</v>
      </c>
    </row>
    <row r="10">
      <c r="A10" s="4" t="inlineStr">
        <is>
          <t>Current</t>
        </is>
      </c>
      <c r="B10" s="5" t="n">
        <v>177433</v>
      </c>
      <c r="C10" s="5" t="n">
        <v>277468</v>
      </c>
    </row>
    <row r="11">
      <c r="A11" s="4" t="inlineStr">
        <is>
          <t>Non-current</t>
        </is>
      </c>
      <c r="B11" s="6" t="inlineStr">
        <is>
          <t>R$ 2766945</t>
        </is>
      </c>
      <c r="C11" s="6" t="inlineStr">
        <is>
          <t>R$ 3393417</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JUDICIAL DEPOSITS AND GARNISHMENTS - Tax related judicial Deposits (Details) - BRL (R$) R$ in Thousands</t>
        </is>
      </c>
      <c r="B1" s="2" t="inlineStr">
        <is>
          <t>Jul. 20, 2020</t>
        </is>
      </c>
      <c r="C1" s="2" t="inlineStr">
        <is>
          <t>Dec. 31, 2020</t>
        </is>
      </c>
      <c r="D1" s="2" t="inlineStr">
        <is>
          <t>Dec. 31, 2019</t>
        </is>
      </c>
    </row>
    <row r="2">
      <c r="A2" s="3" t="inlineStr">
        <is>
          <t>JUDICIAL DEPOSITS AND GARNISHMENTS</t>
        </is>
      </c>
    </row>
    <row r="3">
      <c r="A3" s="4" t="inlineStr">
        <is>
          <t>Judicial tax deposits</t>
        </is>
      </c>
      <c r="C3" s="6" t="inlineStr">
        <is>
          <t>R$ 1453939</t>
        </is>
      </c>
      <c r="D3" s="6" t="inlineStr">
        <is>
          <t>R$ 2007074</t>
        </is>
      </c>
    </row>
    <row r="4">
      <c r="A4" s="4" t="inlineStr">
        <is>
          <t>Corporate Income Tax (IRPJ) and Social Contribution Tax (CSLL)</t>
        </is>
      </c>
    </row>
    <row r="5">
      <c r="A5" s="3" t="inlineStr">
        <is>
          <t>JUDICIAL DEPOSITS AND GARNISHMENTS</t>
        </is>
      </c>
    </row>
    <row r="6">
      <c r="A6" s="4" t="inlineStr">
        <is>
          <t>Judicial tax deposits</t>
        </is>
      </c>
      <c r="C6" s="5" t="n">
        <v>92849</v>
      </c>
      <c r="D6" s="5" t="n">
        <v>575426</v>
      </c>
    </row>
    <row r="7">
      <c r="A7" s="4" t="inlineStr">
        <is>
          <t>Judicial deposits transferred to the company</t>
        </is>
      </c>
      <c r="B7" s="6" t="inlineStr">
        <is>
          <t>R$ 490603</t>
        </is>
      </c>
    </row>
    <row r="8">
      <c r="A8" s="4" t="inlineStr">
        <is>
          <t>Universal Telecommunication Services Fund (FUST)</t>
        </is>
      </c>
    </row>
    <row r="9">
      <c r="A9" s="3" t="inlineStr">
        <is>
          <t>JUDICIAL DEPOSITS AND GARNISHMENTS</t>
        </is>
      </c>
    </row>
    <row r="10">
      <c r="A10" s="4" t="inlineStr">
        <is>
          <t>Judicial tax deposits</t>
        </is>
      </c>
      <c r="C10" s="5" t="n">
        <v>525563</v>
      </c>
      <c r="D10" s="5" t="n">
        <v>518372</v>
      </c>
    </row>
    <row r="11">
      <c r="A11" s="4" t="inlineStr">
        <is>
          <t>State Value-Added Tax (ICMS)</t>
        </is>
      </c>
    </row>
    <row r="12">
      <c r="A12" s="3" t="inlineStr">
        <is>
          <t>JUDICIAL DEPOSITS AND GARNISHMENTS</t>
        </is>
      </c>
    </row>
    <row r="13">
      <c r="A13" s="4" t="inlineStr">
        <is>
          <t>Judicial tax deposits</t>
        </is>
      </c>
      <c r="C13" s="5" t="n">
        <v>331086</v>
      </c>
      <c r="D13" s="5" t="n">
        <v>269483</v>
      </c>
    </row>
    <row r="14">
      <c r="A14" s="4" t="inlineStr">
        <is>
          <t>Social Contribution Tax for Intervention in the Economic Order (CIDE)</t>
        </is>
      </c>
    </row>
    <row r="15">
      <c r="A15" s="3" t="inlineStr">
        <is>
          <t>JUDICIAL DEPOSITS AND GARNISHMENTS</t>
        </is>
      </c>
    </row>
    <row r="16">
      <c r="A16" s="4" t="inlineStr">
        <is>
          <t>Judicial tax deposits</t>
        </is>
      </c>
      <c r="C16" s="5" t="n">
        <v>289924</v>
      </c>
      <c r="D16" s="5" t="n">
        <v>286270</v>
      </c>
    </row>
    <row r="17">
      <c r="A17" s="4" t="inlineStr">
        <is>
          <t>Social Security, work accident insurance (SAT) and funds to third parties (INSS)</t>
        </is>
      </c>
    </row>
    <row r="18">
      <c r="A18" s="3" t="inlineStr">
        <is>
          <t>JUDICIAL DEPOSITS AND GARNISHMENTS</t>
        </is>
      </c>
    </row>
    <row r="19">
      <c r="A19" s="4" t="inlineStr">
        <is>
          <t>Judicial tax deposits</t>
        </is>
      </c>
      <c r="C19" s="5" t="n">
        <v>18880</v>
      </c>
      <c r="D19" s="5" t="n">
        <v>140186</v>
      </c>
    </row>
    <row r="20">
      <c r="A20" s="4" t="inlineStr">
        <is>
          <t>Withholding Income Tax (IRRF)</t>
        </is>
      </c>
    </row>
    <row r="21">
      <c r="A21" s="3" t="inlineStr">
        <is>
          <t>JUDICIAL DEPOSITS AND GARNISHMENTS</t>
        </is>
      </c>
    </row>
    <row r="22">
      <c r="A22" s="4" t="inlineStr">
        <is>
          <t>Judicial tax deposits</t>
        </is>
      </c>
      <c r="C22" s="5" t="n">
        <v>58300</v>
      </c>
      <c r="D22" s="5" t="n">
        <v>57142</v>
      </c>
    </row>
    <row r="23">
      <c r="A23" s="4" t="inlineStr">
        <is>
          <t>Telecommunications Inspection Fund (FISTEL)</t>
        </is>
      </c>
    </row>
    <row r="24">
      <c r="A24" s="3" t="inlineStr">
        <is>
          <t>JUDICIAL DEPOSITS AND GARNISHMENTS</t>
        </is>
      </c>
    </row>
    <row r="25">
      <c r="A25" s="4" t="inlineStr">
        <is>
          <t>Judicial tax deposits</t>
        </is>
      </c>
      <c r="C25" s="5" t="n">
        <v>46830</v>
      </c>
      <c r="D25" s="5" t="n">
        <v>46167</v>
      </c>
    </row>
    <row r="26">
      <c r="A26" s="4" t="inlineStr">
        <is>
          <t>Contribution tax on gross revenue for Social Integration Program (PIS) and for Social Security Financing (COFINS)</t>
        </is>
      </c>
    </row>
    <row r="27">
      <c r="A27" s="3" t="inlineStr">
        <is>
          <t>JUDICIAL DEPOSITS AND GARNISHMENTS</t>
        </is>
      </c>
    </row>
    <row r="28">
      <c r="A28" s="4" t="inlineStr">
        <is>
          <t>Judicial tax deposits</t>
        </is>
      </c>
      <c r="C28" s="5" t="n">
        <v>33540</v>
      </c>
      <c r="D28" s="5" t="n">
        <v>34983</v>
      </c>
    </row>
    <row r="29">
      <c r="A29" s="4" t="inlineStr">
        <is>
          <t>Other taxes, charges and contributions</t>
        </is>
      </c>
    </row>
    <row r="30">
      <c r="A30" s="3" t="inlineStr">
        <is>
          <t>JUDICIAL DEPOSITS AND GARNISHMENTS</t>
        </is>
      </c>
    </row>
    <row r="31">
      <c r="A31" s="4" t="inlineStr">
        <is>
          <t>Judicial tax deposits</t>
        </is>
      </c>
      <c r="C31" s="6" t="inlineStr">
        <is>
          <t>R$ 56967</t>
        </is>
      </c>
      <c r="D31" s="6" t="inlineStr">
        <is>
          <t>R$ 7904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8" customWidth="1" min="2" max="2"/>
    <col width="14" customWidth="1" min="3" max="3"/>
    <col width="22" customWidth="1" min="4" max="4"/>
    <col width="22" customWidth="1" min="5" max="5"/>
    <col width="22" customWidth="1" min="6" max="6"/>
  </cols>
  <sheetData>
    <row r="1">
      <c r="A1" s="1" t="inlineStr">
        <is>
          <t>OTHER ASSETS (Details) R$ in Thousands</t>
        </is>
      </c>
      <c r="B1" s="2" t="inlineStr">
        <is>
          <t>Nov. 28, 2019item</t>
        </is>
      </c>
      <c r="C1" s="2" t="inlineStr">
        <is>
          <t>Mar. 31, 2020</t>
        </is>
      </c>
      <c r="D1" s="2" t="inlineStr">
        <is>
          <t>Dec. 31, 2020BRL (R$)</t>
        </is>
      </c>
      <c r="E1" s="2" t="inlineStr">
        <is>
          <t>Feb. 07, 2020BRL (R$)</t>
        </is>
      </c>
      <c r="F1" s="2" t="inlineStr">
        <is>
          <t>Dec. 31, 2019BRL (R$)</t>
        </is>
      </c>
    </row>
    <row r="2">
      <c r="A2" s="3" t="inlineStr">
        <is>
          <t>OTHER ASSETS</t>
        </is>
      </c>
    </row>
    <row r="3">
      <c r="A3" s="4" t="inlineStr">
        <is>
          <t>Surplus from post-employment benefit plans (Note 30)</t>
        </is>
      </c>
      <c r="D3" s="6" t="inlineStr">
        <is>
          <t>R$ 165062</t>
        </is>
      </c>
      <c r="F3" s="6" t="inlineStr">
        <is>
          <t>R$ 220939</t>
        </is>
      </c>
    </row>
    <row r="4">
      <c r="A4" s="4" t="inlineStr">
        <is>
          <t>Receivables from suppliers</t>
        </is>
      </c>
      <c r="D4" s="5" t="n">
        <v>209908</v>
      </c>
      <c r="F4" s="5" t="n">
        <v>167540</v>
      </c>
    </row>
    <row r="5">
      <c r="A5" s="4" t="inlineStr">
        <is>
          <t>Advances to employees and suppliers</t>
        </is>
      </c>
      <c r="D5" s="5" t="n">
        <v>117033</v>
      </c>
      <c r="F5" s="5" t="n">
        <v>73849</v>
      </c>
    </row>
    <row r="6">
      <c r="A6" s="4" t="inlineStr">
        <is>
          <t>Related-party receivables (Note 28)</t>
        </is>
      </c>
      <c r="D6" s="5" t="n">
        <v>72835</v>
      </c>
      <c r="F6" s="5" t="n">
        <v>64966</v>
      </c>
    </row>
    <row r="7">
      <c r="A7" s="4" t="inlineStr">
        <is>
          <t>Goods for sale (2)</t>
        </is>
      </c>
      <c r="D7" s="5" t="n">
        <v>0</v>
      </c>
      <c r="F7" s="5" t="n">
        <v>76912</v>
      </c>
    </row>
    <row r="8">
      <c r="A8" s="4" t="inlineStr">
        <is>
          <t>Other amounts receivable (3)</t>
        </is>
      </c>
      <c r="D8" s="5" t="n">
        <v>27765</v>
      </c>
      <c r="F8" s="5" t="n">
        <v>14123</v>
      </c>
    </row>
    <row r="9">
      <c r="A9" s="4" t="inlineStr">
        <is>
          <t>Total</t>
        </is>
      </c>
      <c r="D9" s="5" t="n">
        <v>592603</v>
      </c>
      <c r="E9" s="6" t="inlineStr">
        <is>
          <t>R$ 641000</t>
        </is>
      </c>
      <c r="F9" s="5" t="n">
        <v>618329</v>
      </c>
    </row>
    <row r="10">
      <c r="A10" s="4" t="inlineStr">
        <is>
          <t>Current</t>
        </is>
      </c>
      <c r="D10" s="5" t="n">
        <v>408349</v>
      </c>
      <c r="F10" s="5" t="n">
        <v>382591</v>
      </c>
    </row>
    <row r="11">
      <c r="A11" s="4" t="inlineStr">
        <is>
          <t>Non-current</t>
        </is>
      </c>
      <c r="D11" s="6" t="inlineStr">
        <is>
          <t>R$ 184254</t>
        </is>
      </c>
      <c r="F11" s="5" t="n">
        <v>235738</v>
      </c>
    </row>
    <row r="12">
      <c r="A12" s="4" t="inlineStr">
        <is>
          <t>Number of towers sold | item</t>
        </is>
      </c>
      <c r="B12" s="5" t="n">
        <v>1909</v>
      </c>
    </row>
    <row r="13">
      <c r="A13" s="4" t="inlineStr">
        <is>
          <t>Term of the sublease</t>
        </is>
      </c>
      <c r="C13" s="4" t="inlineStr">
        <is>
          <t>10 years</t>
        </is>
      </c>
      <c r="D13" s="4" t="inlineStr">
        <is>
          <t>22 years</t>
        </is>
      </c>
    </row>
    <row r="14">
      <c r="A14" s="4" t="inlineStr">
        <is>
          <t>Unsecured residual values resulting in benefits to the lessor</t>
        </is>
      </c>
      <c r="D14" s="6" t="inlineStr">
        <is>
          <t>R$ 0</t>
        </is>
      </c>
    </row>
    <row r="15">
      <c r="A15" s="4" t="inlineStr">
        <is>
          <t>Contingent Rents Recognised As Income</t>
        </is>
      </c>
      <c r="D15" s="5" t="n">
        <v>0</v>
      </c>
    </row>
    <row r="16">
      <c r="A16" s="4" t="inlineStr">
        <is>
          <t>Present value of accounts receivable</t>
        </is>
      </c>
      <c r="D16" s="5" t="n">
        <v>12122</v>
      </c>
      <c r="F16" s="5" t="n">
        <v>10226</v>
      </c>
    </row>
    <row r="17">
      <c r="A17" s="4" t="inlineStr">
        <is>
          <t>PBS Assisted Plan (PBS-A)</t>
        </is>
      </c>
    </row>
    <row r="18">
      <c r="A18" s="3" t="inlineStr">
        <is>
          <t>OTHER ASSETS</t>
        </is>
      </c>
    </row>
    <row r="19">
      <c r="A19" s="4" t="inlineStr">
        <is>
          <t>Distribution of PBS - A surplus</t>
        </is>
      </c>
      <c r="D19" s="6" t="inlineStr">
        <is>
          <t>R$ 158959</t>
        </is>
      </c>
      <c r="F19" s="6" t="inlineStr">
        <is>
          <t>R$ 209347</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6" customWidth="1" min="6" max="6"/>
  </cols>
  <sheetData>
    <row r="1">
      <c r="A1" s="1" t="inlineStr">
        <is>
          <t>INVESTMENTS (Details) - BRL (R$) R$ in Thousands</t>
        </is>
      </c>
      <c r="B1" s="2" t="inlineStr">
        <is>
          <t>12 Months Ended</t>
        </is>
      </c>
    </row>
    <row r="2">
      <c r="B2" s="2" t="inlineStr">
        <is>
          <t>Dec. 31, 2020</t>
        </is>
      </c>
      <c r="C2" s="2" t="inlineStr">
        <is>
          <t>Dec. 31, 2019</t>
        </is>
      </c>
      <c r="D2" s="2" t="inlineStr">
        <is>
          <t>Dec. 31, 2018</t>
        </is>
      </c>
      <c r="E2" s="2" t="inlineStr">
        <is>
          <t>Jan. 01, 2018</t>
        </is>
      </c>
      <c r="F2" s="2" t="inlineStr">
        <is>
          <t>Dec. 31, 2017</t>
        </is>
      </c>
    </row>
    <row r="3">
      <c r="A3" s="3" t="inlineStr">
        <is>
          <t>INVESTMENTS</t>
        </is>
      </c>
    </row>
    <row r="4">
      <c r="A4" s="4" t="inlineStr">
        <is>
          <t>Current assets</t>
        </is>
      </c>
      <c r="B4" s="6" t="inlineStr">
        <is>
          <t>R$ 19060868</t>
        </is>
      </c>
      <c r="C4" s="6" t="inlineStr">
        <is>
          <t>R$ 18644678</t>
        </is>
      </c>
    </row>
    <row r="5">
      <c r="A5" s="4" t="inlineStr">
        <is>
          <t>Non-current assets</t>
        </is>
      </c>
      <c r="B5" s="5" t="n">
        <v>89677510</v>
      </c>
      <c r="C5" s="5" t="n">
        <v>89645044</v>
      </c>
    </row>
    <row r="6">
      <c r="A6" s="4" t="inlineStr">
        <is>
          <t>TOTAL ASSETS</t>
        </is>
      </c>
      <c r="B6" s="5" t="n">
        <v>108738378</v>
      </c>
      <c r="C6" s="5" t="n">
        <v>108289722</v>
      </c>
    </row>
    <row r="7">
      <c r="A7" s="4" t="inlineStr">
        <is>
          <t>Current liabilities</t>
        </is>
      </c>
      <c r="B7" s="5" t="n">
        <v>17875084</v>
      </c>
      <c r="C7" s="5" t="n">
        <v>17732088</v>
      </c>
    </row>
    <row r="8">
      <c r="A8" s="4" t="inlineStr">
        <is>
          <t>Non-current liabilities</t>
        </is>
      </c>
      <c r="B8" s="5" t="n">
        <v>21306530</v>
      </c>
      <c r="C8" s="5" t="n">
        <v>20102056</v>
      </c>
    </row>
    <row r="9">
      <c r="A9" s="4" t="inlineStr">
        <is>
          <t>Equity</t>
        </is>
      </c>
      <c r="B9" s="5" t="n">
        <v>69556764</v>
      </c>
      <c r="C9" s="5" t="n">
        <v>70455578</v>
      </c>
      <c r="D9" s="6" t="inlineStr">
        <is>
          <t>R$ 71607027</t>
        </is>
      </c>
      <c r="E9" s="6" t="inlineStr">
        <is>
          <t>R$ 73642163</t>
        </is>
      </c>
      <c r="F9" s="6" t="inlineStr">
        <is>
          <t>R$ 73780826</t>
        </is>
      </c>
    </row>
    <row r="10">
      <c r="A10" s="4" t="inlineStr">
        <is>
          <t>TOTAL LIABILITIES AND EQUITY</t>
        </is>
      </c>
      <c r="B10" s="5" t="n">
        <v>108738378</v>
      </c>
      <c r="C10" s="5" t="n">
        <v>108289722</v>
      </c>
    </row>
    <row r="11">
      <c r="A11" s="4" t="inlineStr">
        <is>
          <t>Investment Book value</t>
        </is>
      </c>
      <c r="B11" s="5" t="n">
        <v>144433</v>
      </c>
      <c r="C11" s="5" t="n">
        <v>104251</v>
      </c>
      <c r="D11" s="5" t="n">
        <v>101657</v>
      </c>
    </row>
    <row r="12">
      <c r="A12" s="4" t="inlineStr">
        <is>
          <t>Net operating income</t>
        </is>
      </c>
      <c r="B12" s="5" t="n">
        <v>43126472</v>
      </c>
      <c r="C12" s="5" t="n">
        <v>44268171</v>
      </c>
      <c r="D12" s="5" t="n">
        <v>43462740</v>
      </c>
    </row>
    <row r="13">
      <c r="A13" s="4" t="inlineStr">
        <is>
          <t>Operating costs and expenses</t>
        </is>
      </c>
      <c r="B13" s="5" t="n">
        <v>-37089631</v>
      </c>
      <c r="C13" s="5" t="n">
        <v>-37358265</v>
      </c>
      <c r="D13" s="5" t="n">
        <v>-36457478</v>
      </c>
    </row>
    <row r="14">
      <c r="A14" s="4" t="inlineStr">
        <is>
          <t>Financial income (expenses), net</t>
        </is>
      </c>
      <c r="B14" s="5" t="n">
        <v>-573429</v>
      </c>
      <c r="C14" s="5" t="n">
        <v>-820141</v>
      </c>
      <c r="D14" s="5" t="n">
        <v>1827153</v>
      </c>
    </row>
    <row r="15">
      <c r="A15" s="4" t="inlineStr">
        <is>
          <t>Income and social contribution taxes</t>
        </is>
      </c>
      <c r="B15" s="5" t="n">
        <v>-1237707</v>
      </c>
      <c r="C15" s="5" t="n">
        <v>-1393521</v>
      </c>
      <c r="D15" s="5" t="n">
        <v>-2349232</v>
      </c>
    </row>
    <row r="16">
      <c r="A16" s="4" t="inlineStr">
        <is>
          <t>Net income for the year</t>
        </is>
      </c>
      <c r="B16" s="5" t="n">
        <v>4770527</v>
      </c>
      <c r="C16" s="5" t="n">
        <v>5001014</v>
      </c>
      <c r="D16" s="5" t="n">
        <v>8928258</v>
      </c>
    </row>
    <row r="17">
      <c r="A17" s="4" t="inlineStr">
        <is>
          <t>Equity pickup, according to interest held</t>
        </is>
      </c>
      <c r="B17" s="6" t="inlineStr">
        <is>
          <t>R$ 734</t>
        </is>
      </c>
      <c r="C17" s="6" t="inlineStr">
        <is>
          <t>R$ 752</t>
        </is>
      </c>
      <c r="D17" s="5" t="n">
        <v>-5847</v>
      </c>
    </row>
    <row r="18">
      <c r="A18" s="4" t="inlineStr">
        <is>
          <t>Alianca / AIX / ACT</t>
        </is>
      </c>
    </row>
    <row r="19">
      <c r="A19" s="3" t="inlineStr">
        <is>
          <t>INVESTMENTS</t>
        </is>
      </c>
    </row>
    <row r="20">
      <c r="A20" s="4" t="inlineStr">
        <is>
          <t>Ownership interest in joint ventures (as a percent)</t>
        </is>
      </c>
      <c r="B20" s="4" t="inlineStr">
        <is>
          <t>50.00%</t>
        </is>
      </c>
      <c r="C20" s="4" t="inlineStr">
        <is>
          <t>50.00%</t>
        </is>
      </c>
    </row>
    <row r="21">
      <c r="A21" s="4" t="inlineStr">
        <is>
          <t>Current assets</t>
        </is>
      </c>
      <c r="B21" s="6" t="inlineStr">
        <is>
          <t>R$ 301518</t>
        </is>
      </c>
      <c r="C21" s="6" t="inlineStr">
        <is>
          <t>R$ 221183</t>
        </is>
      </c>
    </row>
    <row r="22">
      <c r="A22" s="4" t="inlineStr">
        <is>
          <t>Non-current assets</t>
        </is>
      </c>
      <c r="B22" s="5" t="n">
        <v>10426</v>
      </c>
      <c r="C22" s="5" t="n">
        <v>10556</v>
      </c>
    </row>
    <row r="23">
      <c r="A23" s="4" t="inlineStr">
        <is>
          <t>TOTAL ASSETS</t>
        </is>
      </c>
      <c r="B23" s="5" t="n">
        <v>311944</v>
      </c>
      <c r="C23" s="5" t="n">
        <v>231739</v>
      </c>
    </row>
    <row r="24">
      <c r="A24" s="4" t="inlineStr">
        <is>
          <t>Current liabilities</t>
        </is>
      </c>
      <c r="B24" s="5" t="n">
        <v>6544</v>
      </c>
      <c r="C24" s="5" t="n">
        <v>7140</v>
      </c>
    </row>
    <row r="25">
      <c r="A25" s="4" t="inlineStr">
        <is>
          <t>Non-current liabilities</t>
        </is>
      </c>
      <c r="B25" s="5" t="n">
        <v>18090</v>
      </c>
      <c r="C25" s="5" t="n">
        <v>16773</v>
      </c>
    </row>
    <row r="26">
      <c r="A26" s="4" t="inlineStr">
        <is>
          <t>Equity</t>
        </is>
      </c>
      <c r="B26" s="5" t="n">
        <v>287310</v>
      </c>
      <c r="C26" s="5" t="n">
        <v>207826</v>
      </c>
    </row>
    <row r="27">
      <c r="A27" s="4" t="inlineStr">
        <is>
          <t>TOTAL LIABILITIES AND EQUITY</t>
        </is>
      </c>
      <c r="B27" s="5" t="n">
        <v>311944</v>
      </c>
      <c r="C27" s="5" t="n">
        <v>231739</v>
      </c>
    </row>
    <row r="28">
      <c r="A28" s="4" t="inlineStr">
        <is>
          <t>Investment Book value</t>
        </is>
      </c>
      <c r="B28" s="5" t="n">
        <v>143655</v>
      </c>
      <c r="C28" s="5" t="n">
        <v>103913</v>
      </c>
    </row>
    <row r="29">
      <c r="A29" s="4" t="inlineStr">
        <is>
          <t>Net operating income</t>
        </is>
      </c>
      <c r="B29" s="5" t="n">
        <v>45893</v>
      </c>
      <c r="C29" s="5" t="n">
        <v>45567</v>
      </c>
      <c r="D29" s="5" t="n">
        <v>45608</v>
      </c>
    </row>
    <row r="30">
      <c r="A30" s="4" t="inlineStr">
        <is>
          <t>Operating costs and expenses</t>
        </is>
      </c>
      <c r="B30" s="5" t="n">
        <v>-44595</v>
      </c>
      <c r="C30" s="5" t="n">
        <v>-44325</v>
      </c>
      <c r="D30" s="5" t="n">
        <v>-58773</v>
      </c>
    </row>
    <row r="31">
      <c r="A31" s="4" t="inlineStr">
        <is>
          <t>Financial income (expenses), net</t>
        </is>
      </c>
      <c r="B31" s="5" t="n">
        <v>708</v>
      </c>
      <c r="C31" s="5" t="n">
        <v>1030</v>
      </c>
      <c r="D31" s="5" t="n">
        <v>1334</v>
      </c>
    </row>
    <row r="32">
      <c r="A32" s="4" t="inlineStr">
        <is>
          <t>Income and social contribution taxes</t>
        </is>
      </c>
      <c r="B32" s="5" t="n">
        <v>-538</v>
      </c>
      <c r="C32" s="5" t="n">
        <v>-768</v>
      </c>
      <c r="D32" s="5" t="n">
        <v>137</v>
      </c>
    </row>
    <row r="33">
      <c r="A33" s="4" t="inlineStr">
        <is>
          <t>Net income for the year</t>
        </is>
      </c>
      <c r="B33" s="5" t="n">
        <v>1468</v>
      </c>
      <c r="C33" s="5" t="n">
        <v>1504</v>
      </c>
      <c r="D33" s="5" t="n">
        <v>-11694</v>
      </c>
    </row>
    <row r="34">
      <c r="A34" s="4" t="inlineStr">
        <is>
          <t>Equity pickup, according to interest held</t>
        </is>
      </c>
      <c r="B34" s="6" t="inlineStr">
        <is>
          <t>R$ 734</t>
        </is>
      </c>
      <c r="C34" s="6" t="inlineStr">
        <is>
          <t>R$ 752</t>
        </is>
      </c>
      <c r="D34" s="6" t="inlineStr">
        <is>
          <t>R$ 5847</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Changes in investments (Details) - BRL (R$) R$ in Thousands</t>
        </is>
      </c>
      <c r="B1" s="2" t="inlineStr">
        <is>
          <t>12 Months Ended</t>
        </is>
      </c>
    </row>
    <row r="2">
      <c r="B2" s="2" t="inlineStr">
        <is>
          <t>Dec. 31, 2020</t>
        </is>
      </c>
      <c r="C2" s="2" t="inlineStr">
        <is>
          <t>Dec. 31, 2019</t>
        </is>
      </c>
      <c r="D2" s="2" t="inlineStr">
        <is>
          <t>Dec. 31, 2018</t>
        </is>
      </c>
    </row>
    <row r="3">
      <c r="A3" s="3" t="inlineStr">
        <is>
          <t>INVESTMENTS</t>
        </is>
      </c>
    </row>
    <row r="4">
      <c r="A4" s="4" t="inlineStr">
        <is>
          <t>Balances at beginning of the period</t>
        </is>
      </c>
      <c r="B4" s="6" t="inlineStr">
        <is>
          <t>R$ 104251</t>
        </is>
      </c>
      <c r="C4" s="6" t="inlineStr">
        <is>
          <t>R$ 101657</t>
        </is>
      </c>
    </row>
    <row r="5">
      <c r="A5" s="4" t="inlineStr">
        <is>
          <t>Equity</t>
        </is>
      </c>
      <c r="B5" s="5" t="n">
        <v>734</v>
      </c>
      <c r="C5" s="5" t="n">
        <v>752</v>
      </c>
      <c r="D5" s="6" t="inlineStr">
        <is>
          <t>R$ 5847</t>
        </is>
      </c>
    </row>
    <row r="6">
      <c r="A6" s="4" t="inlineStr">
        <is>
          <t>Other comprehensive income</t>
        </is>
      </c>
      <c r="B6" s="5" t="n">
        <v>39448</v>
      </c>
      <c r="C6" s="5" t="n">
        <v>1842</v>
      </c>
    </row>
    <row r="7">
      <c r="A7" s="4" t="inlineStr">
        <is>
          <t>Balances at end of the period</t>
        </is>
      </c>
      <c r="B7" s="5" t="n">
        <v>144433</v>
      </c>
      <c r="C7" s="5" t="n">
        <v>104251</v>
      </c>
      <c r="D7" s="5" t="n">
        <v>101657</v>
      </c>
    </row>
    <row r="8">
      <c r="A8" s="4" t="inlineStr">
        <is>
          <t>Other investments</t>
        </is>
      </c>
    </row>
    <row r="9">
      <c r="A9" s="3" t="inlineStr">
        <is>
          <t>INVESTMENTS</t>
        </is>
      </c>
    </row>
    <row r="10">
      <c r="A10" s="4" t="inlineStr">
        <is>
          <t>Balances at beginning of the period</t>
        </is>
      </c>
      <c r="B10" s="5" t="n">
        <v>338</v>
      </c>
      <c r="C10" s="5" t="n">
        <v>355</v>
      </c>
    </row>
    <row r="11">
      <c r="A11" s="4" t="inlineStr">
        <is>
          <t>Other comprehensive income</t>
        </is>
      </c>
      <c r="B11" s="5" t="n">
        <v>440</v>
      </c>
      <c r="C11" s="5" t="n">
        <v>-17</v>
      </c>
    </row>
    <row r="12">
      <c r="A12" s="4" t="inlineStr">
        <is>
          <t>Balances at end of the period</t>
        </is>
      </c>
      <c r="B12" s="5" t="n">
        <v>778</v>
      </c>
      <c r="C12" s="5" t="n">
        <v>338</v>
      </c>
      <c r="D12" s="5" t="n">
        <v>355</v>
      </c>
    </row>
    <row r="13">
      <c r="A13" s="4" t="inlineStr">
        <is>
          <t>Joint ventures</t>
        </is>
      </c>
    </row>
    <row r="14">
      <c r="A14" s="3" t="inlineStr">
        <is>
          <t>INVESTMENTS</t>
        </is>
      </c>
    </row>
    <row r="15">
      <c r="A15" s="4" t="inlineStr">
        <is>
          <t>Balances at beginning of the period</t>
        </is>
      </c>
      <c r="B15" s="5" t="n">
        <v>103913</v>
      </c>
      <c r="C15" s="5" t="n">
        <v>101302</v>
      </c>
    </row>
    <row r="16">
      <c r="A16" s="4" t="inlineStr">
        <is>
          <t>Equity</t>
        </is>
      </c>
      <c r="B16" s="5" t="n">
        <v>734</v>
      </c>
      <c r="C16" s="5" t="n">
        <v>752</v>
      </c>
    </row>
    <row r="17">
      <c r="A17" s="4" t="inlineStr">
        <is>
          <t>Other comprehensive income</t>
        </is>
      </c>
      <c r="B17" s="5" t="n">
        <v>39008</v>
      </c>
      <c r="C17" s="5" t="n">
        <v>1859</v>
      </c>
    </row>
    <row r="18">
      <c r="A18" s="4" t="inlineStr">
        <is>
          <t>Balances at end of the period</t>
        </is>
      </c>
      <c r="B18" s="6" t="inlineStr">
        <is>
          <t>R$ 143655</t>
        </is>
      </c>
      <c r="C18" s="6" t="inlineStr">
        <is>
          <t>R$ 103913</t>
        </is>
      </c>
      <c r="D18" s="6" t="inlineStr">
        <is>
          <t>R$ 101302</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79" customWidth="1" min="1" max="1"/>
    <col width="18" customWidth="1" min="2" max="2"/>
    <col width="22" customWidth="1" min="3" max="3"/>
    <col width="22" customWidth="1" min="4" max="4"/>
    <col width="22" customWidth="1" min="5" max="5"/>
  </cols>
  <sheetData>
    <row r="1">
      <c r="A1" s="1" t="inlineStr">
        <is>
          <t>PROPERTY, PLANT AND EQUIPMENT (Details) R$ in Thousands</t>
        </is>
      </c>
      <c r="B1" s="2" t="inlineStr">
        <is>
          <t>Nov. 28, 2019item</t>
        </is>
      </c>
      <c r="C1" s="2" t="inlineStr">
        <is>
          <t>Dec. 31, 2020BRL (R$)</t>
        </is>
      </c>
      <c r="D1" s="2" t="inlineStr">
        <is>
          <t>Dec. 31, 2019BRL (R$)</t>
        </is>
      </c>
      <c r="E1" s="2" t="inlineStr">
        <is>
          <t>Dec. 31, 2018BRL (R$)</t>
        </is>
      </c>
    </row>
    <row r="2">
      <c r="A2" s="3" t="inlineStr">
        <is>
          <t>PROPERTY, PLANT AND EQUIPMENT</t>
        </is>
      </c>
    </row>
    <row r="3">
      <c r="A3" s="4" t="inlineStr">
        <is>
          <t>Balance at beginning of the period</t>
        </is>
      </c>
      <c r="C3" s="6" t="inlineStr">
        <is>
          <t>R$ 42847264</t>
        </is>
      </c>
      <c r="D3" s="6" t="inlineStr">
        <is>
          <t>R$ 34115327</t>
        </is>
      </c>
    </row>
    <row r="4">
      <c r="A4" s="4" t="inlineStr">
        <is>
          <t>Initial adoption IFRS 16 effects</t>
        </is>
      </c>
      <c r="D4" s="5" t="n">
        <v>8618072</v>
      </c>
    </row>
    <row r="5">
      <c r="A5" s="4" t="inlineStr">
        <is>
          <t>Transfers of goods destined for sale</t>
        </is>
      </c>
      <c r="D5" s="5" t="n">
        <v>-347426</v>
      </c>
    </row>
    <row r="6">
      <c r="A6" s="4" t="inlineStr">
        <is>
          <t>Subletting</t>
        </is>
      </c>
      <c r="C6" s="5" t="n">
        <v>-2115</v>
      </c>
      <c r="D6" s="5" t="n">
        <v>-10310</v>
      </c>
    </row>
    <row r="7">
      <c r="A7" s="4" t="inlineStr">
        <is>
          <t>Additions</t>
        </is>
      </c>
      <c r="C7" s="5" t="n">
        <v>10549857</v>
      </c>
      <c r="D7" s="5" t="n">
        <v>8862362</v>
      </c>
    </row>
    <row r="8">
      <c r="A8" s="4" t="inlineStr">
        <is>
          <t>Write-offs, net</t>
        </is>
      </c>
      <c r="C8" s="5" t="n">
        <v>-328243</v>
      </c>
      <c r="D8" s="5" t="n">
        <v>-183321</v>
      </c>
    </row>
    <row r="9">
      <c r="A9" s="4" t="inlineStr">
        <is>
          <t>Net transfers</t>
        </is>
      </c>
      <c r="C9" s="5" t="n">
        <v>-188176</v>
      </c>
      <c r="D9" s="5" t="n">
        <v>-85500</v>
      </c>
    </row>
    <row r="10">
      <c r="A10" s="4" t="inlineStr">
        <is>
          <t>Capital contribution to CyberCo Brasil</t>
        </is>
      </c>
      <c r="C10" s="5" t="n">
        <v>-16238</v>
      </c>
    </row>
    <row r="11">
      <c r="A11" s="4" t="inlineStr">
        <is>
          <t>Depreciation</t>
        </is>
      </c>
      <c r="C11" s="5" t="n">
        <v>-8509756</v>
      </c>
      <c r="D11" s="5" t="n">
        <v>-8132152</v>
      </c>
    </row>
    <row r="12">
      <c r="A12" s="4" t="inlineStr">
        <is>
          <t>Business combinations</t>
        </is>
      </c>
      <c r="D12" s="5" t="n">
        <v>10212</v>
      </c>
    </row>
    <row r="13">
      <c r="A13" s="4" t="inlineStr">
        <is>
          <t>Balance at end of the period</t>
        </is>
      </c>
      <c r="C13" s="5" t="n">
        <v>44352593</v>
      </c>
      <c r="D13" s="5" t="n">
        <v>42847264</v>
      </c>
      <c r="E13" s="6" t="inlineStr">
        <is>
          <t>R$ 34115327</t>
        </is>
      </c>
    </row>
    <row r="14">
      <c r="A14" s="4" t="inlineStr">
        <is>
          <t>Proceeds from sale of PP&amp;E</t>
        </is>
      </c>
      <c r="C14" s="5" t="n">
        <v>959345</v>
      </c>
      <c r="D14" s="5" t="n">
        <v>698643</v>
      </c>
      <c r="E14" s="5" t="n">
        <v>9053</v>
      </c>
    </row>
    <row r="15">
      <c r="A15" s="4" t="inlineStr">
        <is>
          <t>Number of towers sold | item</t>
        </is>
      </c>
      <c r="B15" s="5" t="n">
        <v>1909</v>
      </c>
    </row>
    <row r="16">
      <c r="A16" s="4" t="inlineStr">
        <is>
          <t>Tambor and Curitiba (CIC) data centers</t>
        </is>
      </c>
    </row>
    <row r="17">
      <c r="A17" s="3" t="inlineStr">
        <is>
          <t>PROPERTY, PLANT AND EQUIPMENT</t>
        </is>
      </c>
    </row>
    <row r="18">
      <c r="A18" s="4" t="inlineStr">
        <is>
          <t>Proceeds from sale of PP&amp;E</t>
        </is>
      </c>
      <c r="C18" s="5" t="n">
        <v>419690</v>
      </c>
    </row>
    <row r="19">
      <c r="A19" s="4" t="inlineStr">
        <is>
          <t>Gross carrying amount</t>
        </is>
      </c>
    </row>
    <row r="20">
      <c r="A20" s="3" t="inlineStr">
        <is>
          <t>PROPERTY, PLANT AND EQUIPMENT</t>
        </is>
      </c>
    </row>
    <row r="21">
      <c r="A21" s="4" t="inlineStr">
        <is>
          <t>Balance at beginning of the period</t>
        </is>
      </c>
      <c r="C21" s="5" t="n">
        <v>136374026</v>
      </c>
    </row>
    <row r="22">
      <c r="A22" s="4" t="inlineStr">
        <is>
          <t>Balance at end of the period</t>
        </is>
      </c>
      <c r="C22" s="5" t="n">
        <v>145812623</v>
      </c>
      <c r="D22" s="5" t="n">
        <v>136374026</v>
      </c>
    </row>
    <row r="23">
      <c r="A23" s="4" t="inlineStr">
        <is>
          <t>Accumulated depreciation / amortization</t>
        </is>
      </c>
    </row>
    <row r="24">
      <c r="A24" s="3" t="inlineStr">
        <is>
          <t>PROPERTY, PLANT AND EQUIPMENT</t>
        </is>
      </c>
    </row>
    <row r="25">
      <c r="A25" s="4" t="inlineStr">
        <is>
          <t>Balance at beginning of the period</t>
        </is>
      </c>
      <c r="C25" s="5" t="n">
        <v>-93526762</v>
      </c>
    </row>
    <row r="26">
      <c r="A26" s="4" t="inlineStr">
        <is>
          <t>Balance at end of the period</t>
        </is>
      </c>
      <c r="C26" s="5" t="n">
        <v>-101460030</v>
      </c>
      <c r="D26" s="5" t="n">
        <v>-93526762</v>
      </c>
    </row>
    <row r="27">
      <c r="A27" s="4" t="inlineStr">
        <is>
          <t>Switching and transmission equipment</t>
        </is>
      </c>
    </row>
    <row r="28">
      <c r="A28" s="3" t="inlineStr">
        <is>
          <t>PROPERTY, PLANT AND EQUIPMENT</t>
        </is>
      </c>
    </row>
    <row r="29">
      <c r="A29" s="4" t="inlineStr">
        <is>
          <t>Balance at beginning of the period</t>
        </is>
      </c>
      <c r="C29" s="5" t="n">
        <v>25185314</v>
      </c>
      <c r="D29" s="5" t="n">
        <v>24668212</v>
      </c>
    </row>
    <row r="30">
      <c r="A30" s="4" t="inlineStr">
        <is>
          <t>Initial adoption IFRS 16 effects</t>
        </is>
      </c>
      <c r="D30" s="5" t="n">
        <v>91836</v>
      </c>
    </row>
    <row r="31">
      <c r="A31" s="4" t="inlineStr">
        <is>
          <t>Transfers of goods destined for sale</t>
        </is>
      </c>
      <c r="D31" s="5" t="n">
        <v>-1183</v>
      </c>
    </row>
    <row r="32">
      <c r="A32" s="4" t="inlineStr">
        <is>
          <t>Additions</t>
        </is>
      </c>
      <c r="C32" s="5" t="n">
        <v>78021</v>
      </c>
      <c r="D32" s="5" t="n">
        <v>114517</v>
      </c>
    </row>
    <row r="33">
      <c r="A33" s="4" t="inlineStr">
        <is>
          <t>Write-offs, net</t>
        </is>
      </c>
      <c r="C33" s="5" t="n">
        <v>-7719</v>
      </c>
      <c r="D33" s="5" t="n">
        <v>-17069</v>
      </c>
    </row>
    <row r="34">
      <c r="A34" s="4" t="inlineStr">
        <is>
          <t>Net transfers</t>
        </is>
      </c>
      <c r="C34" s="5" t="n">
        <v>3850578</v>
      </c>
      <c r="D34" s="5" t="n">
        <v>4265573</v>
      </c>
    </row>
    <row r="35">
      <c r="A35" s="4" t="inlineStr">
        <is>
          <t>Capital contribution to CyberCo Brasil</t>
        </is>
      </c>
      <c r="C35" s="5" t="n">
        <v>-5</v>
      </c>
    </row>
    <row r="36">
      <c r="A36" s="4" t="inlineStr">
        <is>
          <t>Depreciation</t>
        </is>
      </c>
      <c r="C36" s="5" t="n">
        <v>-4034228</v>
      </c>
      <c r="D36" s="5" t="n">
        <v>-3936572</v>
      </c>
    </row>
    <row r="37">
      <c r="A37" s="4" t="inlineStr">
        <is>
          <t>Balance at end of the period</t>
        </is>
      </c>
      <c r="C37" s="5" t="n">
        <v>25071961</v>
      </c>
      <c r="D37" s="5" t="n">
        <v>25185314</v>
      </c>
      <c r="E37" s="5" t="n">
        <v>24668212</v>
      </c>
    </row>
    <row r="38">
      <c r="A38" s="4" t="inlineStr">
        <is>
          <t>Switching and transmission equipment | Gross carrying amount</t>
        </is>
      </c>
    </row>
    <row r="39">
      <c r="A39" s="3" t="inlineStr">
        <is>
          <t>PROPERTY, PLANT AND EQUIPMENT</t>
        </is>
      </c>
    </row>
    <row r="40">
      <c r="A40" s="4" t="inlineStr">
        <is>
          <t>Balance at beginning of the period</t>
        </is>
      </c>
      <c r="C40" s="5" t="n">
        <v>83028079</v>
      </c>
    </row>
    <row r="41">
      <c r="A41" s="4" t="inlineStr">
        <is>
          <t>Balance at end of the period</t>
        </is>
      </c>
      <c r="C41" s="5" t="n">
        <v>86709680</v>
      </c>
      <c r="D41" s="5" t="n">
        <v>83028079</v>
      </c>
    </row>
    <row r="42">
      <c r="A42" s="4" t="inlineStr">
        <is>
          <t>Switching and transmission equipment | Accumulated depreciation / amortization</t>
        </is>
      </c>
    </row>
    <row r="43">
      <c r="A43" s="3" t="inlineStr">
        <is>
          <t>PROPERTY, PLANT AND EQUIPMENT</t>
        </is>
      </c>
    </row>
    <row r="44">
      <c r="A44" s="4" t="inlineStr">
        <is>
          <t>Balance at beginning of the period</t>
        </is>
      </c>
      <c r="C44" s="5" t="n">
        <v>-57842765</v>
      </c>
    </row>
    <row r="45">
      <c r="A45" s="4" t="inlineStr">
        <is>
          <t>Balance at end of the period</t>
        </is>
      </c>
      <c r="C45" s="5" t="n">
        <v>-61637719</v>
      </c>
      <c r="D45" s="5" t="n">
        <v>-57842765</v>
      </c>
    </row>
    <row r="46">
      <c r="A46" s="4" t="inlineStr">
        <is>
          <t>Terminal equipment / modems</t>
        </is>
      </c>
    </row>
    <row r="47">
      <c r="A47" s="3" t="inlineStr">
        <is>
          <t>PROPERTY, PLANT AND EQUIPMENT</t>
        </is>
      </c>
    </row>
    <row r="48">
      <c r="A48" s="4" t="inlineStr">
        <is>
          <t>Balance at beginning of the period</t>
        </is>
      </c>
      <c r="C48" s="5" t="n">
        <v>2586278</v>
      </c>
      <c r="D48" s="5" t="n">
        <v>2571084</v>
      </c>
    </row>
    <row r="49">
      <c r="A49" s="4" t="inlineStr">
        <is>
          <t>Additions</t>
        </is>
      </c>
      <c r="C49" s="5" t="n">
        <v>77933</v>
      </c>
      <c r="D49" s="5" t="n">
        <v>142975</v>
      </c>
    </row>
    <row r="50">
      <c r="A50" s="4" t="inlineStr">
        <is>
          <t>Write-offs, net</t>
        </is>
      </c>
      <c r="C50" s="5" t="n">
        <v>-170</v>
      </c>
      <c r="D50" s="5" t="n">
        <v>-268</v>
      </c>
    </row>
    <row r="51">
      <c r="A51" s="4" t="inlineStr">
        <is>
          <t>Net transfers</t>
        </is>
      </c>
      <c r="C51" s="5" t="n">
        <v>1276846</v>
      </c>
      <c r="D51" s="5" t="n">
        <v>1299368</v>
      </c>
    </row>
    <row r="52">
      <c r="A52" s="4" t="inlineStr">
        <is>
          <t>Depreciation</t>
        </is>
      </c>
      <c r="C52" s="5" t="n">
        <v>-1464041</v>
      </c>
      <c r="D52" s="5" t="n">
        <v>-1426890</v>
      </c>
    </row>
    <row r="53">
      <c r="A53" s="4" t="inlineStr">
        <is>
          <t>Business combinations</t>
        </is>
      </c>
      <c r="D53" s="5" t="n">
        <v>9</v>
      </c>
    </row>
    <row r="54">
      <c r="A54" s="4" t="inlineStr">
        <is>
          <t>Balance at end of the period</t>
        </is>
      </c>
      <c r="C54" s="5" t="n">
        <v>2476846</v>
      </c>
      <c r="D54" s="5" t="n">
        <v>2586278</v>
      </c>
      <c r="E54" s="5" t="n">
        <v>2571084</v>
      </c>
    </row>
    <row r="55">
      <c r="A55" s="4" t="inlineStr">
        <is>
          <t>Terminal equipment / modems | Gross carrying amount</t>
        </is>
      </c>
    </row>
    <row r="56">
      <c r="A56" s="3" t="inlineStr">
        <is>
          <t>PROPERTY, PLANT AND EQUIPMENT</t>
        </is>
      </c>
    </row>
    <row r="57">
      <c r="A57" s="4" t="inlineStr">
        <is>
          <t>Balance at beginning of the period</t>
        </is>
      </c>
      <c r="C57" s="5" t="n">
        <v>19329470</v>
      </c>
    </row>
    <row r="58">
      <c r="A58" s="4" t="inlineStr">
        <is>
          <t>Balance at end of the period</t>
        </is>
      </c>
      <c r="C58" s="5" t="n">
        <v>20569803</v>
      </c>
      <c r="D58" s="5" t="n">
        <v>19329470</v>
      </c>
    </row>
    <row r="59">
      <c r="A59" s="4" t="inlineStr">
        <is>
          <t>Terminal equipment / modems | Accumulated depreciation / amortization</t>
        </is>
      </c>
    </row>
    <row r="60">
      <c r="A60" s="3" t="inlineStr">
        <is>
          <t>PROPERTY, PLANT AND EQUIPMENT</t>
        </is>
      </c>
    </row>
    <row r="61">
      <c r="A61" s="4" t="inlineStr">
        <is>
          <t>Balance at beginning of the period</t>
        </is>
      </c>
      <c r="C61" s="5" t="n">
        <v>-16743192</v>
      </c>
    </row>
    <row r="62">
      <c r="A62" s="4" t="inlineStr">
        <is>
          <t>Balance at end of the period</t>
        </is>
      </c>
      <c r="C62" s="5" t="n">
        <v>-18092957</v>
      </c>
      <c r="D62" s="5" t="n">
        <v>-16743192</v>
      </c>
    </row>
    <row r="63">
      <c r="A63" s="4" t="inlineStr">
        <is>
          <t>Infrastructure</t>
        </is>
      </c>
    </row>
    <row r="64">
      <c r="A64" s="3" t="inlineStr">
        <is>
          <t>PROPERTY, PLANT AND EQUIPMENT</t>
        </is>
      </c>
    </row>
    <row r="65">
      <c r="A65" s="4" t="inlineStr">
        <is>
          <t>Balance at beginning of the period</t>
        </is>
      </c>
      <c r="C65" s="5" t="n">
        <v>11720064</v>
      </c>
      <c r="D65" s="5" t="n">
        <v>3769088</v>
      </c>
    </row>
    <row r="66">
      <c r="A66" s="4" t="inlineStr">
        <is>
          <t>Initial adoption IFRS 16 effects</t>
        </is>
      </c>
      <c r="D66" s="5" t="n">
        <v>8526236</v>
      </c>
    </row>
    <row r="67">
      <c r="A67" s="4" t="inlineStr">
        <is>
          <t>Transfers of goods destined for sale</t>
        </is>
      </c>
      <c r="D67" s="5" t="n">
        <v>-248175</v>
      </c>
    </row>
    <row r="68">
      <c r="A68" s="4" t="inlineStr">
        <is>
          <t>Subletting</t>
        </is>
      </c>
      <c r="C68" s="5" t="n">
        <v>-2115</v>
      </c>
      <c r="D68" s="5" t="n">
        <v>-10310</v>
      </c>
    </row>
    <row r="69">
      <c r="A69" s="4" t="inlineStr">
        <is>
          <t>Additions</t>
        </is>
      </c>
      <c r="C69" s="5" t="n">
        <v>4517747</v>
      </c>
      <c r="D69" s="5" t="n">
        <v>1790185</v>
      </c>
    </row>
    <row r="70">
      <c r="A70" s="4" t="inlineStr">
        <is>
          <t>Write-offs, net</t>
        </is>
      </c>
      <c r="C70" s="5" t="n">
        <v>-306219</v>
      </c>
      <c r="D70" s="5" t="n">
        <v>-139857</v>
      </c>
    </row>
    <row r="71">
      <c r="A71" s="4" t="inlineStr">
        <is>
          <t>Net transfers</t>
        </is>
      </c>
      <c r="C71" s="5" t="n">
        <v>341553</v>
      </c>
      <c r="D71" s="5" t="n">
        <v>504010</v>
      </c>
    </row>
    <row r="72">
      <c r="A72" s="4" t="inlineStr">
        <is>
          <t>Depreciation</t>
        </is>
      </c>
      <c r="C72" s="5" t="n">
        <v>-2731627</v>
      </c>
      <c r="D72" s="5" t="n">
        <v>-2471456</v>
      </c>
    </row>
    <row r="73">
      <c r="A73" s="4" t="inlineStr">
        <is>
          <t>Business combinations</t>
        </is>
      </c>
      <c r="D73" s="5" t="n">
        <v>343</v>
      </c>
    </row>
    <row r="74">
      <c r="A74" s="4" t="inlineStr">
        <is>
          <t>Balance at end of the period</t>
        </is>
      </c>
      <c r="C74" s="5" t="n">
        <v>13539403</v>
      </c>
      <c r="D74" s="5" t="n">
        <v>11720064</v>
      </c>
      <c r="E74" s="5" t="n">
        <v>3769088</v>
      </c>
    </row>
    <row r="75">
      <c r="A75" s="4" t="inlineStr">
        <is>
          <t>Write offs, net related to cancellation of lease agreements</t>
        </is>
      </c>
      <c r="C75" s="5" t="n">
        <v>288603</v>
      </c>
      <c r="D75" s="5" t="n">
        <v>105952</v>
      </c>
    </row>
    <row r="76">
      <c r="A76" s="4" t="inlineStr">
        <is>
          <t>Infrastructure | Gross carrying amount</t>
        </is>
      </c>
    </row>
    <row r="77">
      <c r="A77" s="3" t="inlineStr">
        <is>
          <t>PROPERTY, PLANT AND EQUIPMENT</t>
        </is>
      </c>
    </row>
    <row r="78">
      <c r="A78" s="4" t="inlineStr">
        <is>
          <t>Balance at beginning of the period</t>
        </is>
      </c>
      <c r="C78" s="5" t="n">
        <v>26269769</v>
      </c>
    </row>
    <row r="79">
      <c r="A79" s="4" t="inlineStr">
        <is>
          <t>Balance at end of the period</t>
        </is>
      </c>
      <c r="C79" s="5" t="n">
        <v>30633254</v>
      </c>
      <c r="D79" s="5" t="n">
        <v>26269769</v>
      </c>
    </row>
    <row r="80">
      <c r="A80" s="4" t="inlineStr">
        <is>
          <t>Infrastructure | Accumulated depreciation / amortization</t>
        </is>
      </c>
    </row>
    <row r="81">
      <c r="A81" s="3" t="inlineStr">
        <is>
          <t>PROPERTY, PLANT AND EQUIPMENT</t>
        </is>
      </c>
    </row>
    <row r="82">
      <c r="A82" s="4" t="inlineStr">
        <is>
          <t>Balance at beginning of the period</t>
        </is>
      </c>
      <c r="C82" s="5" t="n">
        <v>-14549705</v>
      </c>
    </row>
    <row r="83">
      <c r="A83" s="4" t="inlineStr">
        <is>
          <t>Balance at end of the period</t>
        </is>
      </c>
      <c r="C83" s="5" t="n">
        <v>-17093851</v>
      </c>
      <c r="D83" s="5" t="n">
        <v>-14549705</v>
      </c>
    </row>
    <row r="84">
      <c r="A84" s="4" t="inlineStr">
        <is>
          <t>Land</t>
        </is>
      </c>
    </row>
    <row r="85">
      <c r="A85" s="3" t="inlineStr">
        <is>
          <t>PROPERTY, PLANT AND EQUIPMENT</t>
        </is>
      </c>
    </row>
    <row r="86">
      <c r="A86" s="4" t="inlineStr">
        <is>
          <t>Balance at beginning of the period</t>
        </is>
      </c>
      <c r="C86" s="5" t="n">
        <v>278512</v>
      </c>
      <c r="D86" s="5" t="n">
        <v>314832</v>
      </c>
    </row>
    <row r="87">
      <c r="A87" s="4" t="inlineStr">
        <is>
          <t>Transfers of goods destined for sale</t>
        </is>
      </c>
      <c r="D87" s="5" t="n">
        <v>-30585</v>
      </c>
    </row>
    <row r="88">
      <c r="A88" s="4" t="inlineStr">
        <is>
          <t>Write-offs, net</t>
        </is>
      </c>
      <c r="C88" s="5" t="n">
        <v>-5483</v>
      </c>
      <c r="D88" s="5" t="n">
        <v>-5735</v>
      </c>
    </row>
    <row r="89">
      <c r="A89" s="4" t="inlineStr">
        <is>
          <t>Balance at end of the period</t>
        </is>
      </c>
      <c r="C89" s="5" t="n">
        <v>273029</v>
      </c>
      <c r="D89" s="5" t="n">
        <v>278512</v>
      </c>
      <c r="E89" s="5" t="n">
        <v>314832</v>
      </c>
    </row>
    <row r="90">
      <c r="A90" s="4" t="inlineStr">
        <is>
          <t>Land | Gross carrying amount</t>
        </is>
      </c>
    </row>
    <row r="91">
      <c r="A91" s="3" t="inlineStr">
        <is>
          <t>PROPERTY, PLANT AND EQUIPMENT</t>
        </is>
      </c>
    </row>
    <row r="92">
      <c r="A92" s="4" t="inlineStr">
        <is>
          <t>Balance at beginning of the period</t>
        </is>
      </c>
      <c r="C92" s="5" t="n">
        <v>278512</v>
      </c>
    </row>
    <row r="93">
      <c r="A93" s="4" t="inlineStr">
        <is>
          <t>Balance at end of the period</t>
        </is>
      </c>
      <c r="C93" s="5" t="n">
        <v>273029</v>
      </c>
      <c r="D93" s="5" t="n">
        <v>278512</v>
      </c>
    </row>
    <row r="94">
      <c r="A94" s="4" t="inlineStr">
        <is>
          <t>Other P&amp;E</t>
        </is>
      </c>
    </row>
    <row r="95">
      <c r="A95" s="3" t="inlineStr">
        <is>
          <t>PROPERTY, PLANT AND EQUIPMENT</t>
        </is>
      </c>
    </row>
    <row r="96">
      <c r="A96" s="4" t="inlineStr">
        <is>
          <t>Balance at beginning of the period</t>
        </is>
      </c>
      <c r="C96" s="5" t="n">
        <v>827053</v>
      </c>
      <c r="D96" s="5" t="n">
        <v>836107</v>
      </c>
    </row>
    <row r="97">
      <c r="A97" s="4" t="inlineStr">
        <is>
          <t>Transfers of goods destined for sale</t>
        </is>
      </c>
      <c r="D97" s="5" t="n">
        <v>-67143</v>
      </c>
    </row>
    <row r="98">
      <c r="A98" s="4" t="inlineStr">
        <is>
          <t>Additions</t>
        </is>
      </c>
      <c r="C98" s="5" t="n">
        <v>195449</v>
      </c>
      <c r="D98" s="5" t="n">
        <v>258854</v>
      </c>
    </row>
    <row r="99">
      <c r="A99" s="4" t="inlineStr">
        <is>
          <t>Write-offs, net</t>
        </is>
      </c>
      <c r="C99" s="5" t="n">
        <v>-2870</v>
      </c>
      <c r="D99" s="5" t="n">
        <v>-2182</v>
      </c>
    </row>
    <row r="100">
      <c r="A100" s="4" t="inlineStr">
        <is>
          <t>Net transfers</t>
        </is>
      </c>
      <c r="C100" s="5" t="n">
        <v>20857</v>
      </c>
      <c r="D100" s="5" t="n">
        <v>88100</v>
      </c>
    </row>
    <row r="101">
      <c r="A101" s="4" t="inlineStr">
        <is>
          <t>Capital contribution to CyberCo Brasil</t>
        </is>
      </c>
      <c r="C101" s="5" t="n">
        <v>-15553</v>
      </c>
    </row>
    <row r="102">
      <c r="A102" s="4" t="inlineStr">
        <is>
          <t>Depreciation</t>
        </is>
      </c>
      <c r="C102" s="5" t="n">
        <v>-279860</v>
      </c>
      <c r="D102" s="5" t="n">
        <v>-297234</v>
      </c>
    </row>
    <row r="103">
      <c r="A103" s="4" t="inlineStr">
        <is>
          <t>Business combinations</t>
        </is>
      </c>
      <c r="D103" s="5" t="n">
        <v>10551</v>
      </c>
    </row>
    <row r="104">
      <c r="A104" s="4" t="inlineStr">
        <is>
          <t>Balance at end of the period</t>
        </is>
      </c>
      <c r="C104" s="5" t="n">
        <v>745076</v>
      </c>
      <c r="D104" s="5" t="n">
        <v>827053</v>
      </c>
      <c r="E104" s="5" t="n">
        <v>836107</v>
      </c>
    </row>
    <row r="105">
      <c r="A105" s="4" t="inlineStr">
        <is>
          <t>Other P&amp;E | Gross carrying amount</t>
        </is>
      </c>
    </row>
    <row r="106">
      <c r="A106" s="3" t="inlineStr">
        <is>
          <t>PROPERTY, PLANT AND EQUIPMENT</t>
        </is>
      </c>
    </row>
    <row r="107">
      <c r="A107" s="4" t="inlineStr">
        <is>
          <t>Balance at beginning of the period</t>
        </is>
      </c>
      <c r="C107" s="5" t="n">
        <v>5218153</v>
      </c>
    </row>
    <row r="108">
      <c r="A108" s="4" t="inlineStr">
        <is>
          <t>Balance at end of the period</t>
        </is>
      </c>
      <c r="C108" s="5" t="n">
        <v>5380579</v>
      </c>
      <c r="D108" s="5" t="n">
        <v>5218153</v>
      </c>
    </row>
    <row r="109">
      <c r="A109" s="4" t="inlineStr">
        <is>
          <t>Other P&amp;E | Accumulated depreciation / amortization</t>
        </is>
      </c>
    </row>
    <row r="110">
      <c r="A110" s="3" t="inlineStr">
        <is>
          <t>PROPERTY, PLANT AND EQUIPMENT</t>
        </is>
      </c>
    </row>
    <row r="111">
      <c r="A111" s="4" t="inlineStr">
        <is>
          <t>Balance at beginning of the period</t>
        </is>
      </c>
      <c r="C111" s="5" t="n">
        <v>-4391100</v>
      </c>
    </row>
    <row r="112">
      <c r="A112" s="4" t="inlineStr">
        <is>
          <t>Balance at end of the period</t>
        </is>
      </c>
      <c r="C112" s="5" t="n">
        <v>-4635503</v>
      </c>
      <c r="D112" s="5" t="n">
        <v>-4391100</v>
      </c>
    </row>
    <row r="113">
      <c r="A113" s="4" t="inlineStr">
        <is>
          <t>Estimated losses | Estimated losses for impairment or obsolescence</t>
        </is>
      </c>
    </row>
    <row r="114">
      <c r="A114" s="3" t="inlineStr">
        <is>
          <t>PROPERTY, PLANT AND EQUIPMENT</t>
        </is>
      </c>
    </row>
    <row r="115">
      <c r="A115" s="4" t="inlineStr">
        <is>
          <t>Balance at beginning of the period</t>
        </is>
      </c>
      <c r="C115" s="5" t="n">
        <v>-174508</v>
      </c>
      <c r="D115" s="5" t="n">
        <v>-156892</v>
      </c>
    </row>
    <row r="116">
      <c r="A116" s="4" t="inlineStr">
        <is>
          <t>Additions</t>
        </is>
      </c>
      <c r="D116" s="5" t="n">
        <v>-20465</v>
      </c>
    </row>
    <row r="117">
      <c r="A117" s="4" t="inlineStr">
        <is>
          <t>Write-offs, net</t>
        </is>
      </c>
      <c r="C117" s="5" t="n">
        <v>10751</v>
      </c>
      <c r="D117" s="5" t="n">
        <v>3540</v>
      </c>
    </row>
    <row r="118">
      <c r="A118" s="4" t="inlineStr">
        <is>
          <t>Net transfers</t>
        </is>
      </c>
      <c r="C118" s="5" t="n">
        <v>4732</v>
      </c>
    </row>
    <row r="119">
      <c r="A119" s="4" t="inlineStr">
        <is>
          <t>Capital contribution to CyberCo Brasil</t>
        </is>
      </c>
      <c r="C119" s="5" t="n">
        <v>-680</v>
      </c>
    </row>
    <row r="120">
      <c r="A120" s="4" t="inlineStr">
        <is>
          <t>Business combinations</t>
        </is>
      </c>
      <c r="D120" s="5" t="n">
        <v>-691</v>
      </c>
    </row>
    <row r="121">
      <c r="A121" s="4" t="inlineStr">
        <is>
          <t>Balance at end of the period</t>
        </is>
      </c>
      <c r="C121" s="5" t="n">
        <v>-159705</v>
      </c>
      <c r="D121" s="5" t="n">
        <v>-174508</v>
      </c>
      <c r="E121" s="5" t="n">
        <v>-156892</v>
      </c>
    </row>
    <row r="122">
      <c r="A122" s="4" t="inlineStr">
        <is>
          <t>Assets and facilities under construction</t>
        </is>
      </c>
    </row>
    <row r="123">
      <c r="A123" s="3" t="inlineStr">
        <is>
          <t>PROPERTY, PLANT AND EQUIPMENT</t>
        </is>
      </c>
    </row>
    <row r="124">
      <c r="A124" s="4" t="inlineStr">
        <is>
          <t>Balance at beginning of the period</t>
        </is>
      </c>
      <c r="C124" s="5" t="n">
        <v>2424551</v>
      </c>
      <c r="D124" s="5" t="n">
        <v>2112896</v>
      </c>
    </row>
    <row r="125">
      <c r="A125" s="4" t="inlineStr">
        <is>
          <t>Transfers of goods destined for sale</t>
        </is>
      </c>
      <c r="D125" s="5" t="n">
        <v>-340</v>
      </c>
    </row>
    <row r="126">
      <c r="A126" s="4" t="inlineStr">
        <is>
          <t>Additions</t>
        </is>
      </c>
      <c r="C126" s="5" t="n">
        <v>5680707</v>
      </c>
      <c r="D126" s="5" t="n">
        <v>6576296</v>
      </c>
    </row>
    <row r="127">
      <c r="A127" s="4" t="inlineStr">
        <is>
          <t>Write-offs, net</t>
        </is>
      </c>
      <c r="C127" s="5" t="n">
        <v>-16533</v>
      </c>
      <c r="D127" s="5" t="n">
        <v>-21750</v>
      </c>
    </row>
    <row r="128">
      <c r="A128" s="4" t="inlineStr">
        <is>
          <t>Net transfers</t>
        </is>
      </c>
      <c r="C128" s="5" t="n">
        <v>-5682742</v>
      </c>
      <c r="D128" s="5" t="n">
        <v>-6242551</v>
      </c>
    </row>
    <row r="129">
      <c r="A129" s="4" t="inlineStr">
        <is>
          <t>Balance at end of the period</t>
        </is>
      </c>
      <c r="C129" s="5" t="n">
        <v>2405983</v>
      </c>
      <c r="D129" s="5" t="n">
        <v>2424551</v>
      </c>
      <c r="E129" s="6" t="inlineStr">
        <is>
          <t>R$ 2112896</t>
        </is>
      </c>
    </row>
    <row r="130">
      <c r="A130" s="4" t="inlineStr">
        <is>
          <t>Assets and facilities under construction | Gross carrying amount</t>
        </is>
      </c>
    </row>
    <row r="131">
      <c r="A131" s="3" t="inlineStr">
        <is>
          <t>PROPERTY, PLANT AND EQUIPMENT</t>
        </is>
      </c>
    </row>
    <row r="132">
      <c r="A132" s="4" t="inlineStr">
        <is>
          <t>Balance at beginning of the period</t>
        </is>
      </c>
      <c r="C132" s="5" t="n">
        <v>2424551</v>
      </c>
    </row>
    <row r="133">
      <c r="A133" s="4" t="inlineStr">
        <is>
          <t>Balance at end of the period</t>
        </is>
      </c>
      <c r="C133" s="6" t="inlineStr">
        <is>
          <t>R$ 2405983</t>
        </is>
      </c>
      <c r="D133" s="6" t="inlineStr">
        <is>
          <t>R$ 2424551</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preciation rates (Details) - BRL (R$) R$ in Thousands</t>
        </is>
      </c>
      <c r="B1" s="2" t="inlineStr">
        <is>
          <t>12 Months Ended</t>
        </is>
      </c>
    </row>
    <row r="2">
      <c r="B2" s="2" t="inlineStr">
        <is>
          <t>Dec. 31, 2020</t>
        </is>
      </c>
      <c r="C2" s="2" t="inlineStr">
        <is>
          <t>Dec. 31, 2019</t>
        </is>
      </c>
    </row>
    <row r="3">
      <c r="A3" s="4" t="inlineStr">
        <is>
          <t>Switching and transmission equipment and media | Minimum</t>
        </is>
      </c>
    </row>
    <row r="4">
      <c r="A4" s="3" t="inlineStr">
        <is>
          <t>PROPERTY, PLANT AND EQUIPMENT</t>
        </is>
      </c>
    </row>
    <row r="5">
      <c r="A5" s="4" t="inlineStr">
        <is>
          <t>Depreciation rate (as a percent)</t>
        </is>
      </c>
      <c r="C5" s="4" t="inlineStr">
        <is>
          <t>2.50%</t>
        </is>
      </c>
    </row>
    <row r="6">
      <c r="A6" s="4" t="inlineStr">
        <is>
          <t>Switching and transmission equipment and media | Maximum</t>
        </is>
      </c>
    </row>
    <row r="7">
      <c r="A7" s="3" t="inlineStr">
        <is>
          <t>PROPERTY, PLANT AND EQUIPMENT</t>
        </is>
      </c>
    </row>
    <row r="8">
      <c r="A8" s="4" t="inlineStr">
        <is>
          <t>Depreciation rate (as a percent)</t>
        </is>
      </c>
      <c r="C8" s="4" t="inlineStr">
        <is>
          <t>25.00%</t>
        </is>
      </c>
    </row>
    <row r="9">
      <c r="A9" s="4" t="inlineStr">
        <is>
          <t>Terminal equipment / modems | Minimum</t>
        </is>
      </c>
    </row>
    <row r="10">
      <c r="A10" s="3" t="inlineStr">
        <is>
          <t>PROPERTY, PLANT AND EQUIPMENT</t>
        </is>
      </c>
    </row>
    <row r="11">
      <c r="A11" s="4" t="inlineStr">
        <is>
          <t>Depreciation rate (as a percent)</t>
        </is>
      </c>
      <c r="B11" s="4" t="inlineStr">
        <is>
          <t>25.00%</t>
        </is>
      </c>
      <c r="C11" s="4" t="inlineStr">
        <is>
          <t>6.67%</t>
        </is>
      </c>
    </row>
    <row r="12">
      <c r="A12" s="4" t="inlineStr">
        <is>
          <t>Terminal equipment / modems | Maximum</t>
        </is>
      </c>
    </row>
    <row r="13">
      <c r="A13" s="3" t="inlineStr">
        <is>
          <t>PROPERTY, PLANT AND EQUIPMENT</t>
        </is>
      </c>
    </row>
    <row r="14">
      <c r="A14" s="4" t="inlineStr">
        <is>
          <t>Depreciation rate (as a percent)</t>
        </is>
      </c>
      <c r="B14" s="4" t="inlineStr">
        <is>
          <t>50.00%</t>
        </is>
      </c>
      <c r="C14" s="4" t="inlineStr">
        <is>
          <t>66.67%</t>
        </is>
      </c>
    </row>
    <row r="15">
      <c r="A15" s="4" t="inlineStr">
        <is>
          <t>Infrastructure | Minimum</t>
        </is>
      </c>
    </row>
    <row r="16">
      <c r="A16" s="3" t="inlineStr">
        <is>
          <t>PROPERTY, PLANT AND EQUIPMENT</t>
        </is>
      </c>
    </row>
    <row r="17">
      <c r="A17" s="4" t="inlineStr">
        <is>
          <t>Depreciation rate (as a percent)</t>
        </is>
      </c>
      <c r="C17" s="4" t="inlineStr">
        <is>
          <t>2.50%</t>
        </is>
      </c>
    </row>
    <row r="18">
      <c r="A18" s="4" t="inlineStr">
        <is>
          <t>Infrastructure | Maximum</t>
        </is>
      </c>
    </row>
    <row r="19">
      <c r="A19" s="3" t="inlineStr">
        <is>
          <t>PROPERTY, PLANT AND EQUIPMENT</t>
        </is>
      </c>
    </row>
    <row r="20">
      <c r="A20" s="4" t="inlineStr">
        <is>
          <t>Depreciation rate (as a percent)</t>
        </is>
      </c>
      <c r="C20" s="4" t="inlineStr">
        <is>
          <t>66.67%</t>
        </is>
      </c>
    </row>
    <row r="21">
      <c r="A21" s="4" t="inlineStr">
        <is>
          <t>Other P&amp;E assets | Minimum</t>
        </is>
      </c>
    </row>
    <row r="22">
      <c r="A22" s="3" t="inlineStr">
        <is>
          <t>PROPERTY, PLANT AND EQUIPMENT</t>
        </is>
      </c>
    </row>
    <row r="23">
      <c r="A23" s="4" t="inlineStr">
        <is>
          <t>Depreciation rate (as a percent)</t>
        </is>
      </c>
      <c r="C23" s="4" t="inlineStr">
        <is>
          <t>10.00%</t>
        </is>
      </c>
    </row>
    <row r="24">
      <c r="A24" s="4" t="inlineStr">
        <is>
          <t>Other P&amp;E assets | Maximum</t>
        </is>
      </c>
    </row>
    <row r="25">
      <c r="A25" s="3" t="inlineStr">
        <is>
          <t>PROPERTY, PLANT AND EQUIPMENT</t>
        </is>
      </c>
    </row>
    <row r="26">
      <c r="A26" s="4" t="inlineStr">
        <is>
          <t>Depreciation rate (as a percent)</t>
        </is>
      </c>
      <c r="C26" s="4" t="inlineStr">
        <is>
          <t>25.00%</t>
        </is>
      </c>
    </row>
    <row r="27">
      <c r="A27" s="4" t="inlineStr">
        <is>
          <t>Depreciation rate accounting estimates</t>
        </is>
      </c>
    </row>
    <row r="28">
      <c r="A28" s="3" t="inlineStr">
        <is>
          <t>PROPERTY, PLANT AND EQUIPMENT</t>
        </is>
      </c>
    </row>
    <row r="29">
      <c r="A29" s="4" t="inlineStr">
        <is>
          <t>Increased depreciation expense</t>
        </is>
      </c>
      <c r="B29" s="6" t="inlineStr">
        <is>
          <t>R$ 283552</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 Additional information on leases (Details) - BRL (R$) R$ in Thousands</t>
        </is>
      </c>
      <c r="B1" s="2" t="inlineStr">
        <is>
          <t>12 Months Ended</t>
        </is>
      </c>
    </row>
    <row r="2">
      <c r="B2" s="2" t="inlineStr">
        <is>
          <t>Dec. 31, 2020</t>
        </is>
      </c>
      <c r="C2" s="2" t="inlineStr">
        <is>
          <t>Dec. 31, 2019</t>
        </is>
      </c>
    </row>
    <row r="3">
      <c r="A3" s="3" t="inlineStr">
        <is>
          <t>PROPERTY, PLANT AND EQUIPMENT</t>
        </is>
      </c>
    </row>
    <row r="4">
      <c r="A4" s="4" t="inlineStr">
        <is>
          <t>Balance at beginning of the period</t>
        </is>
      </c>
      <c r="B4" s="6" t="inlineStr">
        <is>
          <t>R$ 42847264</t>
        </is>
      </c>
      <c r="C4" s="6" t="inlineStr">
        <is>
          <t>R$ 34115327</t>
        </is>
      </c>
    </row>
    <row r="5">
      <c r="A5" s="4" t="inlineStr">
        <is>
          <t>Initial Adoption on 01.01.19</t>
        </is>
      </c>
      <c r="C5" s="5" t="n">
        <v>8618072</v>
      </c>
    </row>
    <row r="6">
      <c r="A6" s="4" t="inlineStr">
        <is>
          <t>Additions</t>
        </is>
      </c>
      <c r="B6" s="5" t="n">
        <v>10549857</v>
      </c>
      <c r="C6" s="5" t="n">
        <v>8862362</v>
      </c>
    </row>
    <row r="7">
      <c r="A7" s="4" t="inlineStr">
        <is>
          <t>Subletting</t>
        </is>
      </c>
      <c r="B7" s="5" t="n">
        <v>-2115</v>
      </c>
      <c r="C7" s="5" t="n">
        <v>-10310</v>
      </c>
    </row>
    <row r="8">
      <c r="A8" s="4" t="inlineStr">
        <is>
          <t>Write-offs, net</t>
        </is>
      </c>
      <c r="B8" s="5" t="n">
        <v>-328243</v>
      </c>
      <c r="C8" s="5" t="n">
        <v>-183321</v>
      </c>
    </row>
    <row r="9">
      <c r="A9" s="4" t="inlineStr">
        <is>
          <t>Balance at end of the period</t>
        </is>
      </c>
      <c r="B9" s="5" t="n">
        <v>44352593</v>
      </c>
      <c r="C9" s="5" t="n">
        <v>42847264</v>
      </c>
    </row>
    <row r="10">
      <c r="A10" s="4" t="inlineStr">
        <is>
          <t>Switching and transmission equipment</t>
        </is>
      </c>
    </row>
    <row r="11">
      <c r="A11" s="3" t="inlineStr">
        <is>
          <t>PROPERTY, PLANT AND EQUIPMENT</t>
        </is>
      </c>
    </row>
    <row r="12">
      <c r="A12" s="4" t="inlineStr">
        <is>
          <t>Balance at beginning of the period</t>
        </is>
      </c>
      <c r="B12" s="5" t="n">
        <v>25185314</v>
      </c>
      <c r="C12" s="5" t="n">
        <v>24668212</v>
      </c>
    </row>
    <row r="13">
      <c r="A13" s="4" t="inlineStr">
        <is>
          <t>Initial Adoption on 01.01.19</t>
        </is>
      </c>
      <c r="C13" s="5" t="n">
        <v>91836</v>
      </c>
    </row>
    <row r="14">
      <c r="A14" s="4" t="inlineStr">
        <is>
          <t>Additions</t>
        </is>
      </c>
      <c r="B14" s="5" t="n">
        <v>78021</v>
      </c>
      <c r="C14" s="5" t="n">
        <v>114517</v>
      </c>
    </row>
    <row r="15">
      <c r="A15" s="4" t="inlineStr">
        <is>
          <t>Write-offs, net</t>
        </is>
      </c>
      <c r="B15" s="5" t="n">
        <v>-7719</v>
      </c>
      <c r="C15" s="5" t="n">
        <v>-17069</v>
      </c>
    </row>
    <row r="16">
      <c r="A16" s="4" t="inlineStr">
        <is>
          <t>Balance at end of the period</t>
        </is>
      </c>
      <c r="B16" s="5" t="n">
        <v>25071961</v>
      </c>
      <c r="C16" s="5" t="n">
        <v>25185314</v>
      </c>
    </row>
    <row r="17">
      <c r="A17" s="4" t="inlineStr">
        <is>
          <t>Infrastructure</t>
        </is>
      </c>
    </row>
    <row r="18">
      <c r="A18" s="3" t="inlineStr">
        <is>
          <t>PROPERTY, PLANT AND EQUIPMENT</t>
        </is>
      </c>
    </row>
    <row r="19">
      <c r="A19" s="4" t="inlineStr">
        <is>
          <t>Balance at beginning of the period</t>
        </is>
      </c>
      <c r="B19" s="5" t="n">
        <v>11720064</v>
      </c>
      <c r="C19" s="5" t="n">
        <v>3769088</v>
      </c>
    </row>
    <row r="20">
      <c r="A20" s="4" t="inlineStr">
        <is>
          <t>Initial Adoption on 01.01.19</t>
        </is>
      </c>
      <c r="C20" s="5" t="n">
        <v>8526236</v>
      </c>
    </row>
    <row r="21">
      <c r="A21" s="4" t="inlineStr">
        <is>
          <t>Additions</t>
        </is>
      </c>
      <c r="B21" s="5" t="n">
        <v>4517747</v>
      </c>
      <c r="C21" s="5" t="n">
        <v>1790185</v>
      </c>
    </row>
    <row r="22">
      <c r="A22" s="4" t="inlineStr">
        <is>
          <t>Subletting</t>
        </is>
      </c>
      <c r="B22" s="5" t="n">
        <v>-2115</v>
      </c>
      <c r="C22" s="5" t="n">
        <v>-10310</v>
      </c>
    </row>
    <row r="23">
      <c r="A23" s="4" t="inlineStr">
        <is>
          <t>Write-offs, net</t>
        </is>
      </c>
      <c r="B23" s="5" t="n">
        <v>-306219</v>
      </c>
      <c r="C23" s="5" t="n">
        <v>-139857</v>
      </c>
    </row>
    <row r="24">
      <c r="A24" s="4" t="inlineStr">
        <is>
          <t>Balance at end of the period</t>
        </is>
      </c>
      <c r="B24" s="5" t="n">
        <v>13539403</v>
      </c>
      <c r="C24" s="5" t="n">
        <v>11720064</v>
      </c>
    </row>
    <row r="25">
      <c r="A25" s="4" t="inlineStr">
        <is>
          <t>Other P&amp;E</t>
        </is>
      </c>
    </row>
    <row r="26">
      <c r="A26" s="3" t="inlineStr">
        <is>
          <t>PROPERTY, PLANT AND EQUIPMENT</t>
        </is>
      </c>
    </row>
    <row r="27">
      <c r="A27" s="4" t="inlineStr">
        <is>
          <t>Balance at beginning of the period</t>
        </is>
      </c>
      <c r="B27" s="5" t="n">
        <v>827053</v>
      </c>
      <c r="C27" s="5" t="n">
        <v>836107</v>
      </c>
    </row>
    <row r="28">
      <c r="A28" s="4" t="inlineStr">
        <is>
          <t>Additions</t>
        </is>
      </c>
      <c r="B28" s="5" t="n">
        <v>195449</v>
      </c>
      <c r="C28" s="5" t="n">
        <v>258854</v>
      </c>
    </row>
    <row r="29">
      <c r="A29" s="4" t="inlineStr">
        <is>
          <t>Write-offs, net</t>
        </is>
      </c>
      <c r="B29" s="5" t="n">
        <v>-2870</v>
      </c>
      <c r="C29" s="5" t="n">
        <v>-2182</v>
      </c>
    </row>
    <row r="30">
      <c r="A30" s="4" t="inlineStr">
        <is>
          <t>Balance at end of the period</t>
        </is>
      </c>
      <c r="B30" s="5" t="n">
        <v>745076</v>
      </c>
      <c r="C30" s="5" t="n">
        <v>827053</v>
      </c>
    </row>
    <row r="31">
      <c r="A31" s="4" t="inlineStr">
        <is>
          <t>Changes in leases, after the adoption of IFRS 16</t>
        </is>
      </c>
    </row>
    <row r="32">
      <c r="A32" s="3" t="inlineStr">
        <is>
          <t>PROPERTY, PLANT AND EQUIPMENT</t>
        </is>
      </c>
    </row>
    <row r="33">
      <c r="A33" s="4" t="inlineStr">
        <is>
          <t>Balance at beginning of the period</t>
        </is>
      </c>
      <c r="B33" s="5" t="n">
        <v>8751211</v>
      </c>
      <c r="C33" s="5" t="n">
        <v>386959</v>
      </c>
    </row>
    <row r="34">
      <c r="A34" s="4" t="inlineStr">
        <is>
          <t>Initial Adoption on 01.01.19</t>
        </is>
      </c>
      <c r="C34" s="5" t="n">
        <v>8618072</v>
      </c>
    </row>
    <row r="35">
      <c r="A35" s="4" t="inlineStr">
        <is>
          <t>Additions</t>
        </is>
      </c>
      <c r="B35" s="5" t="n">
        <v>4461277</v>
      </c>
      <c r="C35" s="5" t="n">
        <v>1803941</v>
      </c>
    </row>
    <row r="36">
      <c r="A36" s="4" t="inlineStr">
        <is>
          <t>Subletting</t>
        </is>
      </c>
      <c r="B36" s="5" t="n">
        <v>-2115</v>
      </c>
      <c r="C36" s="5" t="n">
        <v>-10310</v>
      </c>
    </row>
    <row r="37">
      <c r="A37" s="4" t="inlineStr">
        <is>
          <t>Depreciation and write-offs, net (IAS 17)</t>
        </is>
      </c>
      <c r="B37" s="5" t="n">
        <v>-47037</v>
      </c>
      <c r="C37" s="5" t="n">
        <v>-56451</v>
      </c>
    </row>
    <row r="38">
      <c r="A38" s="4" t="inlineStr">
        <is>
          <t>Depreciation (IFRS 16)</t>
        </is>
      </c>
      <c r="B38" s="5" t="n">
        <v>-2178602</v>
      </c>
      <c r="C38" s="5" t="n">
        <v>-1882950</v>
      </c>
    </row>
    <row r="39">
      <c r="A39" s="4" t="inlineStr">
        <is>
          <t>Write-offs, net</t>
        </is>
      </c>
      <c r="B39" s="5" t="n">
        <v>-4902</v>
      </c>
      <c r="C39" s="5" t="n">
        <v>-2098</v>
      </c>
    </row>
    <row r="40">
      <c r="A40" s="4" t="inlineStr">
        <is>
          <t>Cancellation of contracts</t>
        </is>
      </c>
      <c r="B40" s="5" t="n">
        <v>-289023</v>
      </c>
      <c r="C40" s="5" t="n">
        <v>-105952</v>
      </c>
    </row>
    <row r="41">
      <c r="A41" s="4" t="inlineStr">
        <is>
          <t>Balance at end of the period</t>
        </is>
      </c>
      <c r="B41" s="5" t="n">
        <v>10690809</v>
      </c>
      <c r="C41" s="5" t="n">
        <v>8751211</v>
      </c>
    </row>
    <row r="42">
      <c r="A42" s="4" t="inlineStr">
        <is>
          <t>Changes in leases, after the adoption of IFRS 16 | Switching and transmission equipment</t>
        </is>
      </c>
    </row>
    <row r="43">
      <c r="A43" s="3" t="inlineStr">
        <is>
          <t>PROPERTY, PLANT AND EQUIPMENT</t>
        </is>
      </c>
    </row>
    <row r="44">
      <c r="A44" s="4" t="inlineStr">
        <is>
          <t>Balance at beginning of the period</t>
        </is>
      </c>
      <c r="B44" s="5" t="n">
        <v>346306</v>
      </c>
      <c r="C44" s="5" t="n">
        <v>186554</v>
      </c>
    </row>
    <row r="45">
      <c r="A45" s="4" t="inlineStr">
        <is>
          <t>Initial Adoption on 01.01.19</t>
        </is>
      </c>
      <c r="C45" s="5" t="n">
        <v>91836</v>
      </c>
    </row>
    <row r="46">
      <c r="A46" s="4" t="inlineStr">
        <is>
          <t>Additions</t>
        </is>
      </c>
      <c r="B46" s="5" t="n">
        <v>55904</v>
      </c>
      <c r="C46" s="5" t="n">
        <v>107108</v>
      </c>
    </row>
    <row r="47">
      <c r="A47" s="4" t="inlineStr">
        <is>
          <t>Depreciation and write-offs, net (IAS 17)</t>
        </is>
      </c>
      <c r="B47" s="5" t="n">
        <v>-13540</v>
      </c>
      <c r="C47" s="5" t="n">
        <v>-13540</v>
      </c>
    </row>
    <row r="48">
      <c r="A48" s="4" t="inlineStr">
        <is>
          <t>Depreciation (IFRS 16)</t>
        </is>
      </c>
      <c r="B48" s="5" t="n">
        <v>-30159</v>
      </c>
      <c r="C48" s="5" t="n">
        <v>-25652</v>
      </c>
    </row>
    <row r="49">
      <c r="A49" s="4" t="inlineStr">
        <is>
          <t>Cancellation of contracts</t>
        </is>
      </c>
      <c r="B49" s="5" t="n">
        <v>-420</v>
      </c>
    </row>
    <row r="50">
      <c r="A50" s="4" t="inlineStr">
        <is>
          <t>Balance at end of the period</t>
        </is>
      </c>
      <c r="B50" s="5" t="n">
        <v>358091</v>
      </c>
      <c r="C50" s="5" t="n">
        <v>346306</v>
      </c>
    </row>
    <row r="51">
      <c r="A51" s="4" t="inlineStr">
        <is>
          <t>Changes in leases, after the adoption of IFRS 16 | Infrastructure</t>
        </is>
      </c>
    </row>
    <row r="52">
      <c r="A52" s="3" t="inlineStr">
        <is>
          <t>PROPERTY, PLANT AND EQUIPMENT</t>
        </is>
      </c>
    </row>
    <row r="53">
      <c r="A53" s="4" t="inlineStr">
        <is>
          <t>Balance at beginning of the period</t>
        </is>
      </c>
      <c r="B53" s="5" t="n">
        <v>8401685</v>
      </c>
      <c r="C53" s="5" t="n">
        <v>189455</v>
      </c>
    </row>
    <row r="54">
      <c r="A54" s="4" t="inlineStr">
        <is>
          <t>Initial Adoption on 01.01.19</t>
        </is>
      </c>
      <c r="C54" s="5" t="n">
        <v>8526236</v>
      </c>
    </row>
    <row r="55">
      <c r="A55" s="4" t="inlineStr">
        <is>
          <t>Additions</t>
        </is>
      </c>
      <c r="B55" s="5" t="n">
        <v>4394809</v>
      </c>
      <c r="C55" s="5" t="n">
        <v>1696833</v>
      </c>
    </row>
    <row r="56">
      <c r="A56" s="4" t="inlineStr">
        <is>
          <t>Subletting</t>
        </is>
      </c>
      <c r="B56" s="5" t="n">
        <v>-2115</v>
      </c>
      <c r="C56" s="5" t="n">
        <v>-10310</v>
      </c>
    </row>
    <row r="57">
      <c r="A57" s="4" t="inlineStr">
        <is>
          <t>Depreciation and write-offs, net (IAS 17)</t>
        </is>
      </c>
      <c r="B57" s="5" t="n">
        <v>-30277</v>
      </c>
      <c r="C57" s="5" t="n">
        <v>-35181</v>
      </c>
    </row>
    <row r="58">
      <c r="A58" s="4" t="inlineStr">
        <is>
          <t>Depreciation (IFRS 16)</t>
        </is>
      </c>
      <c r="B58" s="5" t="n">
        <v>-2148260</v>
      </c>
      <c r="C58" s="5" t="n">
        <v>-1857298</v>
      </c>
    </row>
    <row r="59">
      <c r="A59" s="4" t="inlineStr">
        <is>
          <t>Write-offs, net</t>
        </is>
      </c>
      <c r="B59" s="5" t="n">
        <v>-4902</v>
      </c>
      <c r="C59" s="5" t="n">
        <v>-2098</v>
      </c>
    </row>
    <row r="60">
      <c r="A60" s="4" t="inlineStr">
        <is>
          <t>Cancellation of contracts</t>
        </is>
      </c>
      <c r="B60" s="5" t="n">
        <v>-288603</v>
      </c>
      <c r="C60" s="5" t="n">
        <v>-105952</v>
      </c>
    </row>
    <row r="61">
      <c r="A61" s="4" t="inlineStr">
        <is>
          <t>Balance at end of the period</t>
        </is>
      </c>
      <c r="B61" s="6" t="inlineStr">
        <is>
          <t>R$ 10322337</t>
        </is>
      </c>
      <c r="C61" s="5" t="n">
        <v>8401685</v>
      </c>
    </row>
    <row r="62">
      <c r="A62" s="4" t="inlineStr">
        <is>
          <t>Changes in leases, after the adoption of IFRS 16 | Other P&amp;E</t>
        </is>
      </c>
    </row>
    <row r="63">
      <c r="A63" s="3" t="inlineStr">
        <is>
          <t>PROPERTY, PLANT AND EQUIPMENT</t>
        </is>
      </c>
    </row>
    <row r="64">
      <c r="A64" s="4" t="inlineStr">
        <is>
          <t>Annual depreciation rate (%)</t>
        </is>
      </c>
      <c r="B64" s="4" t="inlineStr">
        <is>
          <t>20.00%</t>
        </is>
      </c>
    </row>
    <row r="65">
      <c r="A65" s="4" t="inlineStr">
        <is>
          <t>Balance at beginning of the period</t>
        </is>
      </c>
      <c r="B65" s="6" t="inlineStr">
        <is>
          <t>R$ 3220</t>
        </is>
      </c>
      <c r="C65" s="5" t="n">
        <v>10950</v>
      </c>
    </row>
    <row r="66">
      <c r="A66" s="4" t="inlineStr">
        <is>
          <t>Additions</t>
        </is>
      </c>
      <c r="B66" s="5" t="n">
        <v>10564</v>
      </c>
    </row>
    <row r="67">
      <c r="A67" s="4" t="inlineStr">
        <is>
          <t>Depreciation and write-offs, net (IAS 17)</t>
        </is>
      </c>
      <c r="B67" s="5" t="n">
        <v>-3220</v>
      </c>
      <c r="C67" s="5" t="n">
        <v>-7730</v>
      </c>
    </row>
    <row r="68">
      <c r="A68" s="4" t="inlineStr">
        <is>
          <t>Depreciation (IFRS 16)</t>
        </is>
      </c>
      <c r="B68" s="5" t="n">
        <v>-183</v>
      </c>
    </row>
    <row r="69">
      <c r="A69" s="4" t="inlineStr">
        <is>
          <t>Balance at end of the period</t>
        </is>
      </c>
      <c r="B69" s="6" t="inlineStr">
        <is>
          <t>R$ 10381</t>
        </is>
      </c>
      <c r="C69" s="6" t="inlineStr">
        <is>
          <t>R$ 3220</t>
        </is>
      </c>
    </row>
    <row r="70">
      <c r="A70" s="4" t="inlineStr">
        <is>
          <t>Minimum | Infrastructure</t>
        </is>
      </c>
    </row>
    <row r="71">
      <c r="A71" s="3" t="inlineStr">
        <is>
          <t>PROPERTY, PLANT AND EQUIPMENT</t>
        </is>
      </c>
    </row>
    <row r="72">
      <c r="A72" s="4" t="inlineStr">
        <is>
          <t>Annual depreciation rate (%)</t>
        </is>
      </c>
      <c r="C72" s="4" t="inlineStr">
        <is>
          <t>2.50%</t>
        </is>
      </c>
    </row>
    <row r="73">
      <c r="A73" s="4" t="inlineStr">
        <is>
          <t>Minimum | Changes in leases, after the adoption of IFRS 16 | Switching and transmission equipment</t>
        </is>
      </c>
    </row>
    <row r="74">
      <c r="A74" s="3" t="inlineStr">
        <is>
          <t>PROPERTY, PLANT AND EQUIPMENT</t>
        </is>
      </c>
    </row>
    <row r="75">
      <c r="A75" s="4" t="inlineStr">
        <is>
          <t>Annual depreciation rate (%)</t>
        </is>
      </c>
      <c r="B75" s="4" t="inlineStr">
        <is>
          <t>5.00%</t>
        </is>
      </c>
    </row>
    <row r="76">
      <c r="A76" s="4" t="inlineStr">
        <is>
          <t>Minimum | Changes in leases, after the adoption of IFRS 16 | Infrastructure</t>
        </is>
      </c>
    </row>
    <row r="77">
      <c r="A77" s="3" t="inlineStr">
        <is>
          <t>PROPERTY, PLANT AND EQUIPMENT</t>
        </is>
      </c>
    </row>
    <row r="78">
      <c r="A78" s="4" t="inlineStr">
        <is>
          <t>Annual depreciation rate (%)</t>
        </is>
      </c>
      <c r="B78" s="4" t="inlineStr">
        <is>
          <t>3.13%</t>
        </is>
      </c>
    </row>
    <row r="79">
      <c r="A79" s="4" t="inlineStr">
        <is>
          <t>Maximum | Infrastructure</t>
        </is>
      </c>
    </row>
    <row r="80">
      <c r="A80" s="3" t="inlineStr">
        <is>
          <t>PROPERTY, PLANT AND EQUIPMENT</t>
        </is>
      </c>
    </row>
    <row r="81">
      <c r="A81" s="4" t="inlineStr">
        <is>
          <t>Annual depreciation rate (%)</t>
        </is>
      </c>
      <c r="C81" s="4" t="inlineStr">
        <is>
          <t>66.67%</t>
        </is>
      </c>
    </row>
    <row r="82">
      <c r="A82" s="4" t="inlineStr">
        <is>
          <t>Maximum | Changes in leases, after the adoption of IFRS 16 | Switching and transmission equipment</t>
        </is>
      </c>
    </row>
    <row r="83">
      <c r="A83" s="3" t="inlineStr">
        <is>
          <t>PROPERTY, PLANT AND EQUIPMENT</t>
        </is>
      </c>
    </row>
    <row r="84">
      <c r="A84" s="4" t="inlineStr">
        <is>
          <t>Annual depreciation rate (%)</t>
        </is>
      </c>
      <c r="B84" s="4" t="inlineStr">
        <is>
          <t>92.31%</t>
        </is>
      </c>
    </row>
    <row r="85">
      <c r="A85" s="4" t="inlineStr">
        <is>
          <t>Maximum | Changes in leases, after the adoption of IFRS 16 | Infrastructure</t>
        </is>
      </c>
    </row>
    <row r="86">
      <c r="A86" s="3" t="inlineStr">
        <is>
          <t>PROPERTY, PLANT AND EQUIPMENT</t>
        </is>
      </c>
    </row>
    <row r="87">
      <c r="A87" s="4" t="inlineStr">
        <is>
          <t>Annual depreciation rate (%)</t>
        </is>
      </c>
      <c r="B87" s="4" t="inlineStr">
        <is>
          <t>92.31%</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20:51Z</dcterms:created>
  <dcterms:modified xmlns:dcterms="http://purl.org/dc/terms/" xmlns:xsi="http://www.w3.org/2001/XMLSchema-instance" xsi:type="dcterms:W3CDTF">2021-02-25T17:20:51Z</dcterms:modified>
</cp:coreProperties>
</file>